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57" r:id="rId7"/>
    <sheet name="Condensed_Consolidated_Stateme4" sheetId="8" r:id="rId8"/>
    <sheet name="Condensed_Consolidated_Stateme5" sheetId="9" r:id="rId9"/>
    <sheet name="Summary_of_Significant_Account" sheetId="58" r:id="rId10"/>
    <sheet name="Earnings_Per_Share" sheetId="59" r:id="rId11"/>
    <sheet name="Investments" sheetId="60" r:id="rId12"/>
    <sheet name="Portfolio_Loans" sheetId="61" r:id="rId13"/>
    <sheet name="Purchase_Credit_Impaired_PCI_L" sheetId="62" r:id="rId14"/>
    <sheet name="Commitments_and_Contingencies" sheetId="63" r:id="rId15"/>
    <sheet name="Derivative_Financial_Instrumen" sheetId="64" r:id="rId16"/>
    <sheet name="Fair_Value_Measurements" sheetId="65" r:id="rId17"/>
    <sheet name="Segment_Reporting" sheetId="66" r:id="rId18"/>
    <sheet name="New_Authoritative_Accounting_G" sheetId="67" r:id="rId19"/>
    <sheet name="Summary_of_Significant_Account1" sheetId="68" r:id="rId20"/>
    <sheet name="Earnings_Per_Share_Tables" sheetId="69" r:id="rId21"/>
    <sheet name="Investments_Tables" sheetId="70" r:id="rId22"/>
    <sheet name="Portfolio_Loans_Tables" sheetId="71" r:id="rId23"/>
    <sheet name="Purchase_Credit_Impaired_PCI_L1" sheetId="72" r:id="rId24"/>
    <sheet name="Commitments_and_Contingencies_" sheetId="73" r:id="rId25"/>
    <sheet name="Derivative_Financial_Instrumen1" sheetId="74" r:id="rId26"/>
    <sheet name="Fair_Value_Measurements_Tables" sheetId="75" r:id="rId27"/>
    <sheet name="Segment_Reporting_Tables" sheetId="76" r:id="rId28"/>
    <sheet name="Earnings_Per_Share_Details" sheetId="29" r:id="rId29"/>
    <sheet name="Investments_Schedule_of_Availa" sheetId="30" r:id="rId30"/>
    <sheet name="Investments_Investments_Classi" sheetId="77" r:id="rId31"/>
    <sheet name="Investments_Schedule_of_Unreal" sheetId="78" r:id="rId32"/>
    <sheet name="Investments_Schedule_of_Realiz" sheetId="33" r:id="rId33"/>
    <sheet name="Portfolio_Loans_Summary_of_Non" sheetId="79" r:id="rId34"/>
    <sheet name="Portfolio_Loans_Summary_of_All" sheetId="35" r:id="rId35"/>
    <sheet name="Portfolio_Loans_Summary_of_Rec" sheetId="80" r:id="rId36"/>
    <sheet name="Portfolio_Loans_Summary_of_Non1" sheetId="37" r:id="rId37"/>
    <sheet name="Portfolio_Loans_Summary_of_Pas" sheetId="38" r:id="rId38"/>
    <sheet name="Portfolio_Loans_Summary_of_Rec1" sheetId="81" r:id="rId39"/>
    <sheet name="Portfolio_Loans_Summary_of_Res" sheetId="82" r:id="rId40"/>
    <sheet name="Portfolio_Loans_Summary_of_Agi" sheetId="83" r:id="rId41"/>
    <sheet name="Portfolio_Loans_Summary_of_Rec2" sheetId="84" r:id="rId42"/>
    <sheet name="Purchase_Credit_Impaired_PCI_L2" sheetId="85" r:id="rId43"/>
    <sheet name="Purchase_Credit_Impaired_PCI_L3" sheetId="86" r:id="rId44"/>
    <sheet name="Purchase_Credit_Impaired_PCI_L4" sheetId="45" r:id="rId45"/>
    <sheet name="Purchase_Credit_Impaired_PCI_L5" sheetId="46" r:id="rId46"/>
    <sheet name="Commitments_and_Contingencies_1" sheetId="87" r:id="rId47"/>
    <sheet name="Derivative_Financial_Instrumen2" sheetId="88" r:id="rId48"/>
    <sheet name="Fair_Value_Measurements_Financ" sheetId="49" r:id="rId49"/>
    <sheet name="Fair_Value_Measurements_Fair_V" sheetId="50" r:id="rId50"/>
    <sheet name="Fair_Value_Measurements_Fair_V1" sheetId="51" r:id="rId51"/>
    <sheet name="Fair_Value_Measurements_Summar" sheetId="89" r:id="rId52"/>
    <sheet name="Fair_Value_Measurements_Estima" sheetId="90" r:id="rId53"/>
    <sheet name="Segment_Reporting_Details" sheetId="91" r:id="rId54"/>
  </sheets>
  <calcPr calcId="0"/>
</workbook>
</file>

<file path=xl/sharedStrings.xml><?xml version="1.0" encoding="utf-8"?>
<sst xmlns="http://schemas.openxmlformats.org/spreadsheetml/2006/main" count="6069" uniqueCount="874">
  <si>
    <t>Document and Entity Information Document</t>
  </si>
  <si>
    <t>9 Months Ended</t>
  </si>
  <si>
    <t>Sep. 30, 2014</t>
  </si>
  <si>
    <t>Oct. 29, 2014</t>
  </si>
  <si>
    <t>Document and Entity Information [Abstract]</t>
  </si>
  <si>
    <t>'</t>
  </si>
  <si>
    <t>Entity Registrant Name</t>
  </si>
  <si>
    <t>'ENTERPRISE FINANCIAL SERVICES CORP</t>
  </si>
  <si>
    <t>Entity Central Index Key</t>
  </si>
  <si>
    <t>'0001025835</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Cash and due from banks</t>
  </si>
  <si>
    <t>Federal funds sold</t>
  </si>
  <si>
    <t>Interest-bearing deposits (including $980 and $990 pledged as collateral)</t>
  </si>
  <si>
    <t>Total cash and cash equivalents</t>
  </si>
  <si>
    <t>Interest-bearing deposits greater than 90 days</t>
  </si>
  <si>
    <t>Securities available for sale</t>
  </si>
  <si>
    <t>Loans held for sale</t>
  </si>
  <si>
    <t>Portfolio loans</t>
  </si>
  <si>
    <t>Less: Allowance for loan losses</t>
  </si>
  <si>
    <t>Portfolio loans, net</t>
  </si>
  <si>
    <t>Purchase credit impaired loans, net of the allowance for loan losses ($15,544 and $15,438, respectively)</t>
  </si>
  <si>
    <t>Total loans, net</t>
  </si>
  <si>
    <t>Other real estate not covered under FDIC loss share</t>
  </si>
  <si>
    <t>Other real estate covered under FDIC loss share</t>
  </si>
  <si>
    <t>Other investments, at cost</t>
  </si>
  <si>
    <t>Fixed assets, net</t>
  </si>
  <si>
    <t>Accrued interest receivable</t>
  </si>
  <si>
    <t>State tax credits, held for sale, including $15,131 and $16,491 carried at fair value, respectively</t>
  </si>
  <si>
    <t>FDIC loss share receivable</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100 and over</t>
  </si>
  <si>
    <t>Other</t>
  </si>
  <si>
    <t>Total deposits</t>
  </si>
  <si>
    <t>Subordinated debentures</t>
  </si>
  <si>
    <t>Federal Home Loan Bank advances</t>
  </si>
  <si>
    <t>Other borrowings</t>
  </si>
  <si>
    <t>Notes payable</t>
  </si>
  <si>
    <t>Accrued interest payable</t>
  </si>
  <si>
    <t>Other liabilities</t>
  </si>
  <si>
    <t>Total liabilities</t>
  </si>
  <si>
    <t>Shareholders' equity:</t>
  </si>
  <si>
    <t>Preferred stock, $0.01 par value; 5,000,000 shares authorized; 0 shares issued and outstanding</t>
  </si>
  <si>
    <t>Common stock, $0.01 par value; 30,000,000 shares authorized; 19,861,022 and 19,399,709 shares issued, respectively</t>
  </si>
  <si>
    <t>Treasury stock, at cost; 76,000 shares</t>
  </si>
  <si>
    <t>Additional paid in capital</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Collateral pledged</t>
  </si>
  <si>
    <t>Allowance for loan losses on Portfolio loans, covered under FDIC loss share</t>
  </si>
  <si>
    <t>State tax credits, held for sale, carried at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Treasury stock, shares (shares)</t>
  </si>
  <si>
    <t>Condensed Consolidated Statements of Operations (USD $)</t>
  </si>
  <si>
    <t>In Thousands, except Per Share data, unless otherwise specified</t>
  </si>
  <si>
    <t>3 Months Ended</t>
  </si>
  <si>
    <t>Sep. 30, 2013</t>
  </si>
  <si>
    <t>Interest income:</t>
  </si>
  <si>
    <t>Interest and fees on loans</t>
  </si>
  <si>
    <t>Interest on debt securities:</t>
  </si>
  <si>
    <t>Taxable</t>
  </si>
  <si>
    <t>Nontaxable</t>
  </si>
  <si>
    <t>Interest on interest-bearing deposits</t>
  </si>
  <si>
    <t>Dividends on equity securities</t>
  </si>
  <si>
    <t>Total interest income</t>
  </si>
  <si>
    <t>Notes payable and other borrowings</t>
  </si>
  <si>
    <t>Total interest expense</t>
  </si>
  <si>
    <t>Net interest income</t>
  </si>
  <si>
    <t>Provision for portfolio loan losses</t>
  </si>
  <si>
    <t>Provision for purchase credit impaired loan losses</t>
  </si>
  <si>
    <t>Net interest income after provision for loan losses</t>
  </si>
  <si>
    <t>Noninterest income:</t>
  </si>
  <si>
    <t>Wealth Management revenue</t>
  </si>
  <si>
    <t>Service charges on deposit accounts</t>
  </si>
  <si>
    <t>Other service charges and fee income</t>
  </si>
  <si>
    <t>Gain on sale of other real estate</t>
  </si>
  <si>
    <t>Gain on state tax credits, net</t>
  </si>
  <si>
    <t>Gain on sale of investment securities</t>
  </si>
  <si>
    <t>Change in FDIC loss share receivable</t>
  </si>
  <si>
    <t>Miscellaneous income</t>
  </si>
  <si>
    <t>Total noninterest income</t>
  </si>
  <si>
    <t>Noninterest expense:</t>
  </si>
  <si>
    <t>Employee compensation and benefits</t>
  </si>
  <si>
    <t>Occupancy</t>
  </si>
  <si>
    <t>Data processing</t>
  </si>
  <si>
    <t>FDIC and other insurance</t>
  </si>
  <si>
    <t>Loan legal and other real estate expense</t>
  </si>
  <si>
    <t>Professional fees</t>
  </si>
  <si>
    <t>FDIC clawback</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USD $)</t>
  </si>
  <si>
    <t>Statement of Comprehensive Income [Abstract]</t>
  </si>
  <si>
    <t>Other comprehensive income (loss), net of tax:</t>
  </si>
  <si>
    <t>Unrealized gain/(loss) on investment securities available for sale arising during the period, net of income tax expense/(benefit) for three months of $(505), and $598, and for nine months of $2,574 and ($5,716), respectively.</t>
  </si>
  <si>
    <t>Less reclassification adjustment for realized gains on sale of securities available for sale included in net income, net of income tax expense for three months of $0, and $238, and for the nine months of $0, and $505, respectively.</t>
  </si>
  <si>
    <t>Total other comprehensive income (loss)</t>
  </si>
  <si>
    <t>Total comprehensive income</t>
  </si>
  <si>
    <t>Condensed Consolidated Statements of Comprehensive Income (Parenthetical) (USD $)</t>
  </si>
  <si>
    <t>Other Comprehensive Income (Loss), Unrealized Holding Gain (Loss) on Securities Arising During Period, Tax</t>
  </si>
  <si>
    <t>Other Comprehensive Income (Loss), Reclassification Adjustment for Sale of Securities Included in Net Income, Tax</t>
  </si>
  <si>
    <t>Condensed Consolidated Statements of Shareholders' Equity (USD $)</t>
  </si>
  <si>
    <t>Total</t>
  </si>
  <si>
    <t>Preferred Stock</t>
  </si>
  <si>
    <t>Common Stock</t>
  </si>
  <si>
    <t>Treasury Stock</t>
  </si>
  <si>
    <t>Accumulated Other Comprehensive Income (Loss) [Member]</t>
  </si>
  <si>
    <t>Balance at Dec. 31, 2012</t>
  </si>
  <si>
    <t>Increase (Decrease) in Stockholders' Equity [Roll Forward]</t>
  </si>
  <si>
    <t>Other comprehensive income</t>
  </si>
  <si>
    <t>Cash dividends paid on common shares</t>
  </si>
  <si>
    <t>Repurchase of common stock warrants</t>
  </si>
  <si>
    <t>Issuance under equity compensation plans</t>
  </si>
  <si>
    <t>Trust preferred securities conversion 287,852 shares</t>
  </si>
  <si>
    <t>Share-based compensation</t>
  </si>
  <si>
    <t>Excess tax benefit related to equity compensation plans</t>
  </si>
  <si>
    <t>Balance at Sep. 30, 2013</t>
  </si>
  <si>
    <t>Balance at Dec. 31, 2013</t>
  </si>
  <si>
    <t>Balance at Sep. 30, 2014</t>
  </si>
  <si>
    <t>Condensed Consolidated Statements of Shareholders' Equity (Parenthetical) (USD $)</t>
  </si>
  <si>
    <t>Statement of Stockholders' Equity [Abstract]</t>
  </si>
  <si>
    <t>Cash dividends paid on common shares, per share</t>
  </si>
  <si>
    <t>Issuance under equity compensation plans, shares</t>
  </si>
  <si>
    <t>Trust preferred securities conversion</t>
  </si>
  <si>
    <t>Condensed Consolidated Statements of Cash Flows (USD $)</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Valuation adjustment on other real estate</t>
  </si>
  <si>
    <t>Net accretion of loan discount and indemnification asset</t>
  </si>
  <si>
    <t>Changes in:</t>
  </si>
  <si>
    <t>Prepaid FDIC insurance</t>
  </si>
  <si>
    <t>Net cash provided by operating activities</t>
  </si>
  <si>
    <t>Cash flows from investing activities:</t>
  </si>
  <si>
    <t>Net (increase) decrease in loans</t>
  </si>
  <si>
    <t>Net cash proceeds received from FDIC loss share receivable</t>
  </si>
  <si>
    <t>Proceeds from the sale of debt and equity securities, available for sale</t>
  </si>
  <si>
    <t>Proceeds from the maturity of debt and equity securities, available for sale</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Bank owned life insurance</t>
  </si>
  <si>
    <t>State tax credits held for sale</t>
  </si>
  <si>
    <t>Fixed assets</t>
  </si>
  <si>
    <t>Net cash (used in) provided by investing activities</t>
  </si>
  <si>
    <t>Cash flows from financing activities:</t>
  </si>
  <si>
    <t>Net increase/(decrease) in noninterest-bearing deposit accounts</t>
  </si>
  <si>
    <t>Net decrease in interest-bearing deposit accounts</t>
  </si>
  <si>
    <t>Proceeds from Federal Home Loan Bank advances</t>
  </si>
  <si>
    <t>Repayments of Federal Home Loan Bank advances</t>
  </si>
  <si>
    <t>Repayments of notes payable</t>
  </si>
  <si>
    <t>Repayments of subordinated debentures</t>
  </si>
  <si>
    <t>Net decrease in other borrowings</t>
  </si>
  <si>
    <t>Cash dividends paid on common stock</t>
  </si>
  <si>
    <t>Payments for the repurchase of common stock warrants</t>
  </si>
  <si>
    <t>Employee stock issuances, net</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t>
  </si>
  <si>
    <t>Income taxes</t>
  </si>
  <si>
    <t>Noncash transactions:</t>
  </si>
  <si>
    <t>Transfer to other real estate owned in settlement of loans</t>
  </si>
  <si>
    <t>Sales of other real estate financed</t>
  </si>
  <si>
    <t>Issuance of common stock from Trust Preferred Securities conversion</t>
  </si>
  <si>
    <t>Summary of Significant Accounting Policies</t>
  </si>
  <si>
    <t>Accounting Policies [Abstract]</t>
  </si>
  <si>
    <t>SUMMARY OF SIGNIFICANT ACCOUNTING POLICIES</t>
  </si>
  <si>
    <t>The significant accounting policies used by Enterprise Financial Services Corp (the “Company” or “Enterprise”) in the preparation of the condensed consolidated financial statements are summarized below:</t>
  </si>
  <si>
    <t>Business and Consolidation</t>
  </si>
  <si>
    <t>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t>
  </si>
  <si>
    <t>Operating results for the three and nine months ended September 30, 2014 are not necessarily indicative of the results that may be expected for any other interim period or for the year ending December 31, 2014. For further information, refer to the consolidated financial statements and footnotes thereto included in the Company’s Annual Report on Form 10-K for the year ended December 31, 2013.</t>
  </si>
  <si>
    <t>Basis of Financial Statement Presentation</t>
  </si>
  <si>
    <t>The condensed consolidated financial statements of the Company and its subsidiaries have been prepared in accordance with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all adjustments (consisting of normal recurring accruals) considered necessary for a fair presentation have been included.</t>
  </si>
  <si>
    <t>Earnings Per Share</t>
  </si>
  <si>
    <t>Earnings Per Share [Abstract]</t>
  </si>
  <si>
    <t>EARNINGS PER SHARE</t>
  </si>
  <si>
    <t>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trust preferred securities.</t>
  </si>
  <si>
    <t>The following table presents a summary of per common share data and amounts for the periods indicated.</t>
  </si>
  <si>
    <t>Three months ended September 30,</t>
  </si>
  <si>
    <t>Nine months ended September 30,</t>
  </si>
  <si>
    <t>(in thousands, except per share data)</t>
  </si>
  <si>
    <t>Net income as reported</t>
  </si>
  <si>
    <t>$</t>
  </si>
  <si>
    <t>Impact of assumed conversions</t>
  </si>
  <si>
    <t>Interest on 9% convertible trust preferred securities, net of income tax</t>
  </si>
  <si>
    <t>—</t>
  </si>
  <si>
    <t>Net income available to common shareholders and assumed conversions</t>
  </si>
  <si>
    <t>Weighted average common shares outstanding</t>
  </si>
  <si>
    <t>Incremental shares from assumed conversions of convertible trust preferred securities</t>
  </si>
  <si>
    <t>Additional dilutive common stock equivalents</t>
  </si>
  <si>
    <t>Weighted average diluted common shares outstanding</t>
  </si>
  <si>
    <t>Basic earnings per common share:</t>
  </si>
  <si>
    <t>Diluted earnings per common share:</t>
  </si>
  <si>
    <t>For the three months ended September 30, 2014 and 2013, the amount of common stock equivalents excluded from the earnings per share calculations because their effect was anti-dilutive was 289,286, and 474,267 common stock equivalents, respectively. For the nine months ended September 30, 2014 and 2013, the amount of common stock equivalents excluded from the earnings per share calculations because their effect was anti-dilutive was 289,407, and 488,318 common stock equivalents (including 9,497 common stock warrants), respectively.</t>
  </si>
  <si>
    <t>Investments</t>
  </si>
  <si>
    <t>Investments [Abstract]</t>
  </si>
  <si>
    <t>INVESTMENTS</t>
  </si>
  <si>
    <t>The following table presents the amortized cost, gross unrealized gains and losses and fair value of securities available-for-sale:</t>
  </si>
  <si>
    <t>September 30, 2014</t>
  </si>
  <si>
    <t>(in thousands)</t>
  </si>
  <si>
    <t>Amortized Cost</t>
  </si>
  <si>
    <t>Gross</t>
  </si>
  <si>
    <t>Unrealized Gains</t>
  </si>
  <si>
    <t>Unrealized Losses</t>
  </si>
  <si>
    <t>Fair Value</t>
  </si>
  <si>
    <t>Available for sale securities:</t>
  </si>
  <si>
    <t>    Obligations of U.S. Government-sponsored enterprises</t>
  </si>
  <si>
    <t>(189</t>
  </si>
  <si>
    <t>)</t>
  </si>
  <si>
    <t>    Obligations of states and political subdivisions</t>
  </si>
  <si>
    <t>(699</t>
  </si>
  <si>
    <t>    Agency mortgage-backed securities</t>
  </si>
  <si>
    <t>(4,679</t>
  </si>
  <si>
    <t>(5,567</t>
  </si>
  <si>
    <t>December 31, 2013</t>
  </si>
  <si>
    <t>(388</t>
  </si>
  <si>
    <t>(1,761</t>
  </si>
  <si>
    <t>(9,184</t>
  </si>
  <si>
    <t>(11,333</t>
  </si>
  <si>
    <t>At September 30, 2014, and December 31, 2013, there were no holdings of securities of any one issuer in an amount greater than 10% of shareholders’ equity, other than the U.S. government agencies and sponsored enterprises. The residential mortgage-backed securities are all issued by U.S. government sponsored enterprises. Available for sale securities having a fair value of $255.9 million and $270.1 million at September 30, 2014, and December 31, 2013, respectively, were pledged as collateral to secure deposits of public institutions and for other purposes as required by law or contract provisions.</t>
  </si>
  <si>
    <t>The amortized cost and estimated fair value of debt securities classified as available for sale at September 30, 201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t>
  </si>
  <si>
    <t>Estimated Fair Value</t>
  </si>
  <si>
    <t>Due in one year or less</t>
  </si>
  <si>
    <t>Due after one year through five years</t>
  </si>
  <si>
    <t>Due after five years through ten years</t>
  </si>
  <si>
    <t>Due after ten years</t>
  </si>
  <si>
    <t>Mortgage-backed securities</t>
  </si>
  <si>
    <t>The following table represents a summary of available-for-sale investment securities that had an unrealized loss:</t>
  </si>
  <si>
    <t>Less than 12 months</t>
  </si>
  <si>
    <t>12 months or more</t>
  </si>
  <si>
    <t>Obligations of U.S. Government-sponsored enterprises</t>
  </si>
  <si>
    <t>Obligations of states and political subdivisions</t>
  </si>
  <si>
    <t>Agency mortgage-backed securities</t>
  </si>
  <si>
    <t>The unrealized losses at both September 30, 2014, and December 31, 2013,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September 30, 2014, management performed its quarterly analysis of all securities with an unrealized loss and concluded no individual securities were other-than-temporarily impaired.</t>
  </si>
  <si>
    <t>The gross gains and gross losses realized from sales of available-for-sale investment securities were as follows:</t>
  </si>
  <si>
    <t>Gross gains realized</t>
  </si>
  <si>
    <t>Gross losses realized</t>
  </si>
  <si>
    <t>(182</t>
  </si>
  <si>
    <t>Proceeds from sales</t>
  </si>
  <si>
    <t>Portfolio Loans</t>
  </si>
  <si>
    <t>Receivables [Abstract]</t>
  </si>
  <si>
    <t>Portfolio Loans Not Covered by Loss Share (Non-covered)</t>
  </si>
  <si>
    <t>PORTFOLIO LOANS</t>
  </si>
  <si>
    <t>Below is a summary of Portfolio loans by category at September 30, 2014, and December 31, 2013:</t>
  </si>
  <si>
    <t>Real Estate Loans:</t>
  </si>
  <si>
    <t>    Construction and land development</t>
  </si>
  <si>
    <t>    Commercial real estate - Investor owned</t>
  </si>
  <si>
    <t>    Commercial real estate - Owner occupied</t>
  </si>
  <si>
    <t>    Residential real estate</t>
  </si>
  <si>
    <t>Total real estate loans</t>
  </si>
  <si>
    <t>    Commercial and industrial</t>
  </si>
  <si>
    <t>    Consumer and other</t>
  </si>
  <si>
    <t>    Portfolio loans</t>
  </si>
  <si>
    <t>Unearned loan costs, net</t>
  </si>
  <si>
    <t>    Portfolio loans, including unearned loan costs</t>
  </si>
  <si>
    <t>The Company grants commercial, real estate, and consumer loans primarily in the St. Louis, Kansas City and Phoenix metropolitan areas. The Company has a diversified loan portfolio, with no particular concentration of credit in any one economic sector; however, a substantial portion of the portfolio is concentrated in and secured by real estate. The ability of the Company’s borrowers to honor their contractual obligations is partially dependent upon the local economy and its effect on the real estate market.</t>
  </si>
  <si>
    <t>A summary of the year-to-date activity in the allowance for loan losses and the recorded investment in Portfolio loans by class and category based on impairment method through September 30, 2014, and at December 31, 2013, is as follows:</t>
  </si>
  <si>
    <t>Commercial &amp; Industrial</t>
  </si>
  <si>
    <t>Commercial</t>
  </si>
  <si>
    <t>Real Estate</t>
  </si>
  <si>
    <t>Owner Occupied</t>
  </si>
  <si>
    <t>Investor Owned</t>
  </si>
  <si>
    <t>Construction and Land Development</t>
  </si>
  <si>
    <t>Residential Real Estate</t>
  </si>
  <si>
    <t>Consumer &amp; Other</t>
  </si>
  <si>
    <t>Allowance for Loan Losses:</t>
  </si>
  <si>
    <t>Balance at</t>
  </si>
  <si>
    <t>Provision charged to expense</t>
  </si>
  <si>
    <t>(9</t>
  </si>
  <si>
    <t>(532</t>
  </si>
  <si>
    <t>Losses charged off</t>
  </si>
  <si>
    <t>(474</t>
  </si>
  <si>
    <t>(336</t>
  </si>
  <si>
    <t>(250</t>
  </si>
  <si>
    <t>(305</t>
  </si>
  <si>
    <t>(4</t>
  </si>
  <si>
    <t>(1,369</t>
  </si>
  <si>
    <t>Recoveries</t>
  </si>
  <si>
    <t>(262</t>
  </si>
  <si>
    <t>(2,064</t>
  </si>
  <si>
    <t>(1,005</t>
  </si>
  <si>
    <t>(88</t>
  </si>
  <si>
    <t>(1,093</t>
  </si>
  <si>
    <t>(245</t>
  </si>
  <si>
    <t>(101</t>
  </si>
  <si>
    <t>(110</t>
  </si>
  <si>
    <t>(215</t>
  </si>
  <si>
    <t>(50</t>
  </si>
  <si>
    <t>(600</t>
  </si>
  <si>
    <t>(865</t>
  </si>
  <si>
    <t>Balance September 30, 2014</t>
  </si>
  <si>
    <t>Allowance for Loan Losses - Ending Balance:</t>
  </si>
  <si>
    <t>Individually evaluated for impairment</t>
  </si>
  <si>
    <t>Collectively evaluated for impairment</t>
  </si>
  <si>
    <t>Loans - Ending Balance:</t>
  </si>
  <si>
    <t>Balance at December 31, 2013</t>
  </si>
  <si>
    <t>A summary of Portfolio loans individually evaluated for impairment by category at September 30, 2014, and December 31, 2013, is as follows:</t>
  </si>
  <si>
    <t>Unpaid</t>
  </si>
  <si>
    <t>Contractual</t>
  </si>
  <si>
    <t>Principal Balance</t>
  </si>
  <si>
    <t>Recorded</t>
  </si>
  <si>
    <t>Investment</t>
  </si>
  <si>
    <t>With No Allowance</t>
  </si>
  <si>
    <t xml:space="preserve">With </t>
  </si>
  <si>
    <t>Allowance</t>
  </si>
  <si>
    <t>Recorded Investment</t>
  </si>
  <si>
    <t>Related Allowance</t>
  </si>
  <si>
    <t>Average</t>
  </si>
  <si>
    <t>Real Estate:</t>
  </si>
  <si>
    <t>    Commercial - Owner Occupied</t>
  </si>
  <si>
    <t>    Commercial - Investor Owned</t>
  </si>
  <si>
    <t>    Construction and Land Development</t>
  </si>
  <si>
    <t>    Residential</t>
  </si>
  <si>
    <t>The following table presents details for past due and impaired loans:</t>
  </si>
  <si>
    <t>September 30, 2013</t>
  </si>
  <si>
    <t>Three months ended</t>
  </si>
  <si>
    <t>Nine months ended</t>
  </si>
  <si>
    <t>Total interest income that would have been recognized under original terms</t>
  </si>
  <si>
    <t>Total cash received and recognized as interest income on non-accrual loans</t>
  </si>
  <si>
    <t>Total interest income recognized on impaired loans</t>
  </si>
  <si>
    <t xml:space="preserve">There was one loan for $0.3 million over 90 days past due and still accruing interest at September 30, 2014. At September 30, 2014, there were no unadvanced commitments on impaired loans. </t>
  </si>
  <si>
    <t>The recorded investment in impaired Portfolio loans by category at September 30, 2014, and December 31, 2013, is as follows:</t>
  </si>
  <si>
    <t>Non-accrual</t>
  </si>
  <si>
    <t>Restructured</t>
  </si>
  <si>
    <t>Loans over 90 days past due and still accruing interest</t>
  </si>
  <si>
    <t>       Total</t>
  </si>
  <si>
    <t>The recorded investment by category for the Portfolio loans that have been restructured during the three and nine months ended September 30, 2014 and 2013, is as follows:</t>
  </si>
  <si>
    <t>Three months ended September 30, 2014</t>
  </si>
  <si>
    <t>Three months ended September 30, 2013</t>
  </si>
  <si>
    <t>(in thousands, except for number of loans)</t>
  </si>
  <si>
    <t>Number of Loans</t>
  </si>
  <si>
    <t xml:space="preserve">Pre-Modification Outstanding </t>
  </si>
  <si>
    <t>Recorded Balance</t>
  </si>
  <si>
    <t xml:space="preserve">Post-Modification Outstanding </t>
  </si>
  <si>
    <t>     Commercial - Owner Occupied</t>
  </si>
  <si>
    <t>     Commercial - Investor Owned</t>
  </si>
  <si>
    <t>     Residential</t>
  </si>
  <si>
    <t>  Total</t>
  </si>
  <si>
    <t>Nine months ended September 30, 2014</t>
  </si>
  <si>
    <t>Nine months ended September 30, 2013</t>
  </si>
  <si>
    <t>The restructured Portfolio loans resulted from interest rate concessions and changing the terms of the loans. As of September 30, 2014, the Company allocated $0.3 million of specific reserves to the loans that have been restructured.</t>
  </si>
  <si>
    <t>There were no Portfolio loans that have been restructured and subsequently defaulted in the nine months ended September 30, 2014 and 2013.</t>
  </si>
  <si>
    <t>The aging of the recorded investment in past due Portfolio loans by portfolio class and category at September 30, 2014, and December 31, 2013, is shown below.</t>
  </si>
  <si>
    <t>30-89 Days</t>
  </si>
  <si>
    <t> Past Due</t>
  </si>
  <si>
    <t>90 or More</t>
  </si>
  <si>
    <t xml:space="preserve">Days </t>
  </si>
  <si>
    <t>Past Due</t>
  </si>
  <si>
    <t xml:space="preserve">Total </t>
  </si>
  <si>
    <t>Current</t>
  </si>
  <si>
    <t>    Commercial &amp; Industrial</t>
  </si>
  <si>
    <t>    Real Estate:</t>
  </si>
  <si>
    <t>       Commercial - Owner Occupied</t>
  </si>
  <si>
    <t>       Commercial - Investor Owned</t>
  </si>
  <si>
    <t>       Construction and Land Development</t>
  </si>
  <si>
    <t>       Residential</t>
  </si>
  <si>
    <t>    Consumer &amp; Other</t>
  </si>
  <si>
    <t>          Total</t>
  </si>
  <si>
    <t>The Company categorizes loans into risk categories based on relevant information about the ability of borrowers to service their debt, such as current financial information, payment experience, credit documentation, and current economic factors, among other factors. The Company uses the following definitions for risk ratings:</t>
  </si>
  <si>
    <t>•</t>
  </si>
  <si>
    <r>
      <t xml:space="preserve">Grades 1, 2, and 3- </t>
    </r>
    <r>
      <rPr>
        <sz val="11"/>
        <color theme="1"/>
        <rFont val="Inherit"/>
      </rPr>
      <t>Includes loans to borrowers with a continuous record of strong earnings, sound balance sheet condition and capitalization, ample liquidity with solid cash flow, and whose management team has experience and depth within their industry.</t>
    </r>
  </si>
  <si>
    <r>
      <t>Grade 4-</t>
    </r>
    <r>
      <rPr>
        <sz val="11"/>
        <color theme="1"/>
        <rFont val="Inherit"/>
      </rPr>
      <t xml:space="preserve"> Includes loans to borrowers with positive trends in profitability, satisfactory capitalization and balance sheet condition, and sufficient liquidity and cash flow.</t>
    </r>
  </si>
  <si>
    <r>
      <t xml:space="preserve">Grade 5- </t>
    </r>
    <r>
      <rPr>
        <sz val="11"/>
        <color theme="1"/>
        <rFont val="Inherit"/>
      </rPr>
      <t>Includes loans to borrowers that may display fluctuating trends in sales, profitability, capitalization, liquidity, and cash flow.</t>
    </r>
  </si>
  <si>
    <r>
      <t xml:space="preserve">Grade 6- </t>
    </r>
    <r>
      <rPr>
        <sz val="11"/>
        <color theme="1"/>
        <rFont val="Inherit"/>
      </rPr>
      <t>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t>
    </r>
  </si>
  <si>
    <r>
      <t>Grade 7 - Watch</t>
    </r>
    <r>
      <rPr>
        <sz val="11"/>
        <color theme="1"/>
        <rFont val="Inherit"/>
      </rPr>
      <t xml:space="preserve"> credits are borrowers that have experienced financial setback of a nature that is not determined to be severe or influence ‘ongoing concern’ expectations. Although possible, no loss is anticipated, due to strong collateral and/or guarantor support.</t>
    </r>
  </si>
  <si>
    <r>
      <t>Grade 8</t>
    </r>
    <r>
      <rPr>
        <sz val="11"/>
        <color theme="1"/>
        <rFont val="Inherit"/>
      </rPr>
      <t xml:space="preserve">- </t>
    </r>
    <r>
      <rPr>
        <i/>
        <sz val="11"/>
        <color theme="1"/>
        <rFont val="Inherit"/>
      </rPr>
      <t>Substandard</t>
    </r>
    <r>
      <rPr>
        <sz val="11"/>
        <color theme="1"/>
        <rFont val="Inherit"/>
      </rPr>
      <t xml:space="preserve">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t>
    </r>
  </si>
  <si>
    <r>
      <t>Grade 9</t>
    </r>
    <r>
      <rPr>
        <sz val="11"/>
        <color theme="1"/>
        <rFont val="Inherit"/>
      </rPr>
      <t xml:space="preserve">- </t>
    </r>
    <r>
      <rPr>
        <i/>
        <sz val="11"/>
        <color theme="1"/>
        <rFont val="Inherit"/>
      </rPr>
      <t>Doubtful</t>
    </r>
    <r>
      <rPr>
        <sz val="11"/>
        <color theme="1"/>
        <rFont val="Inherit"/>
      </rPr>
      <t xml:space="preserve">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t>
    </r>
  </si>
  <si>
    <t>The recorded investment by risk category of the Portfolio loans by portfolio class and category at September 30, 2014, which is based upon the most recent analysis performed, and December 31, 2013 is as follows:</t>
  </si>
  <si>
    <t>Pass (1-6)</t>
  </si>
  <si>
    <t>Watch (7)</t>
  </si>
  <si>
    <t>Substandard (8)</t>
  </si>
  <si>
    <t>Doubtful (9)</t>
  </si>
  <si>
    <t>Purchase Credit Impaired ("PCI") Loans</t>
  </si>
  <si>
    <t>PORTFOLIO LOANS COVERED BY LOSS SHARE [Abstract]</t>
  </si>
  <si>
    <t>Purchase Credit Impaired (PCI) Loans (Formerly Referred to as Portfolio Loans Covered Under FDIC Loss Share or Covered Loans)</t>
  </si>
  <si>
    <t>PURCHASE CREDIT IMPAIRED ("PCI") LOANS (FORMERLY REFERRED TO AS PORTFOLIO LOANS COVERED UNDER FDIC LOSS SHARE OR COVERED LOANS)</t>
  </si>
  <si>
    <t>Below is a summary of PCI loans by category at September 30, 2014, and December 31, 2013:</t>
  </si>
  <si>
    <t>Weighted-</t>
  </si>
  <si>
    <t xml:space="preserve">Average </t>
  </si>
  <si>
    <t>Risk Rating</t>
  </si>
  <si>
    <t>PCI Loans</t>
  </si>
  <si>
    <t>The aging of the recorded investment in past due PCI loans by portfolio class and category at September 30, 2014, and December 31, 2013, is shown below.</t>
  </si>
  <si>
    <t>The following table is a rollforward of PCI loans, net of the allowance for loan losses, for the nine months ended September 30, 2014 and 2013.</t>
  </si>
  <si>
    <t>(In thousands)</t>
  </si>
  <si>
    <t>Contractual Cashflows</t>
  </si>
  <si>
    <t xml:space="preserve">Less: </t>
  </si>
  <si>
    <t>Non-accretable Difference</t>
  </si>
  <si>
    <t>Less: Accretable Yield</t>
  </si>
  <si>
    <t>Carrying Amount</t>
  </si>
  <si>
    <t>Balance January 1, 2014</t>
  </si>
  <si>
    <t>Principal reductions and interest payments</t>
  </si>
  <si>
    <t>(25,261</t>
  </si>
  <si>
    <t>Accretion of loan discount</t>
  </si>
  <si>
    <t>(12,323</t>
  </si>
  <si>
    <t>Changes in contractual and expected cash flows due to remeasurement</t>
  </si>
  <si>
    <t>(2,616</t>
  </si>
  <si>
    <t>(7,378</t>
  </si>
  <si>
    <t>(500</t>
  </si>
  <si>
    <t>Reductions due to disposals</t>
  </si>
  <si>
    <t>(30,334</t>
  </si>
  <si>
    <t>(7,379</t>
  </si>
  <si>
    <t>(3,849</t>
  </si>
  <si>
    <t>(19,106</t>
  </si>
  <si>
    <t>Balance January 1, 2013</t>
  </si>
  <si>
    <t>(37,421</t>
  </si>
  <si>
    <t>(19,987</t>
  </si>
  <si>
    <t>(10,858</t>
  </si>
  <si>
    <t>(68,953</t>
  </si>
  <si>
    <t>(23,867</t>
  </si>
  <si>
    <t>(12,288</t>
  </si>
  <si>
    <t>(32,798</t>
  </si>
  <si>
    <t>Balance September 30, 2013</t>
  </si>
  <si>
    <t>The accretable yield is accreted into interest income over the estimated life of the acquired loans using the effective</t>
  </si>
  <si>
    <t>yield method.</t>
  </si>
  <si>
    <t>A summary of activity in the FDIC loss share receivable for the nine months ended September 30, 2014 is as follows:</t>
  </si>
  <si>
    <t>September 30,</t>
  </si>
  <si>
    <t>Balance at beginning of period</t>
  </si>
  <si>
    <t>Adjustments not reflected in income:</t>
  </si>
  <si>
    <t>Cash received from the FDIC for covered assets</t>
  </si>
  <si>
    <t>(6,487</t>
  </si>
  <si>
    <t>FDIC reimbursable losses, net</t>
  </si>
  <si>
    <t>Adjustments reflected in income:</t>
  </si>
  <si>
    <t>Amortization, net</t>
  </si>
  <si>
    <t>(5,375</t>
  </si>
  <si>
    <t>Loan impairment</t>
  </si>
  <si>
    <t>Reductions for payments on covered assets in excess of expected cash flows</t>
  </si>
  <si>
    <t>(2,893</t>
  </si>
  <si>
    <t>Balance at end of period</t>
  </si>
  <si>
    <t>Due to continued favorable projections in the expected cash flows, the Company continues to anticipate it will be required to pay the FDIC at the end of two of its loss share agreements. Accordingly, a liability of $2.6 million has been recorded at September 30, 2014. The liability will continue to be adjusted as part of the remeasurement process through the end of the loss share agreements.</t>
  </si>
  <si>
    <t>Commitments and Contingencies</t>
  </si>
  <si>
    <t>Commitments and Contingencies Disclosure [Abstract]</t>
  </si>
  <si>
    <t>COMMITMENTS AND CONTINGENCIES</t>
  </si>
  <si>
    <t>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under commitments to extend credit and standby letters of credit in the event of nonperformance by the other party to the financial instrument is represented by the contractual amount of these instruments.</t>
  </si>
  <si>
    <t>The Company uses the same credit policies in making commitments and conditional obligations as it does for financial instruments included on its consolidated balance sheets. At September 30, 2014, there were no unadvanced commitments on impaired loans compared to $0.1 million at December 31, 2013. Other liabilities include approximately $0.2 million at both September 30, 2014 and December 31, 2013 for estimated losses attributable to the unadvanced commitments.</t>
  </si>
  <si>
    <t>The contractual amounts of off-balance-sheet financial instruments as of September 30, 2014, and December 31, 2013, are as follows:</t>
  </si>
  <si>
    <t>December 31,</t>
  </si>
  <si>
    <t>Commitments to extend credit</t>
  </si>
  <si>
    <t>Standby letters of credit</t>
  </si>
  <si>
    <t>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14, and December 31, 2013, approximately $66.4 million and $50.3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type of collateral held varies, but may include accounts receivable, inventory, premises and equipment, and real estate.</t>
  </si>
  <si>
    <t>Standby letters of credit are conditional commitments issued by the Company to guarantee the performance of a customer to a third party. These standby letters of credit are issued to support contractual obligations of the Company’s customers. The credit risk involved in issuing standby letters of credit is essentially the same as the risk involved in extending loans to customers. The remaining terms of standby letters of credit range from 1 month to 3.4 years at September 30, 2014.</t>
  </si>
  <si>
    <t>Contingencies</t>
  </si>
  <si>
    <t>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Derivative Financial Instruments</t>
  </si>
  <si>
    <t>Derivative Instruments and Hedging Activities Disclosure [Abstract]</t>
  </si>
  <si>
    <t>DERIVATIVE FINANCIAL INSTRUMENTS</t>
  </si>
  <si>
    <r>
      <t>Risk Management Instruments</t>
    </r>
    <r>
      <rPr>
        <sz val="11"/>
        <color theme="1"/>
        <rFont val="Inherit"/>
      </rPr>
      <t>. The Company enters into certain derivative contracts to economically hedge state tax credits and certain loans. The table below summarizes the notional amounts and fair values of the derivative instruments used to manage risk.</t>
    </r>
  </si>
  <si>
    <t>Asset Derivatives</t>
  </si>
  <si>
    <t>(Other Assets)</t>
  </si>
  <si>
    <t>Liability Derivatives</t>
  </si>
  <si>
    <t>(Other Liabilities)</t>
  </si>
  <si>
    <t>Notional Amount</t>
  </si>
  <si>
    <t>Non-designated hedging instruments</t>
  </si>
  <si>
    <t>Interest rate cap contracts</t>
  </si>
  <si>
    <t>The following table shows the location and amount of gains and losses related to derivatives used for risk management purposes recorded in the condensed consolidated statements of operations for the three and nine months ended September 30, 2014 and 2013.</t>
  </si>
  <si>
    <t>Location of Gain or (Loss) Recognized in Operations on Derivative</t>
  </si>
  <si>
    <t>Amount of Gain or (Loss) Recognized in Operations on Derivative</t>
  </si>
  <si>
    <t>(8</t>
  </si>
  <si>
    <r>
      <t>Client-Related Derivative Instruments.</t>
    </r>
    <r>
      <rPr>
        <sz val="11"/>
        <color theme="1"/>
        <rFont val="Inherit"/>
      </rPr>
      <t xml:space="preserve"> As an accommodation to certain customers, the Company enters into interest rate swaps to economically hedge changes in fair value of certain loans. The table below summarizes the notional amounts and fair values of the client-related derivative instruments.</t>
    </r>
  </si>
  <si>
    <t>Interest rate swap contracts</t>
  </si>
  <si>
    <t>Changes in the fair value of client-related derivative instruments are recognized currently in operations. The following table shows the location and amount of gains and losses recorded in the condensed consolidated statements of operations for the three and nine months ended September 30, 2014 and 2013. For the three and nine months ended September 30, 2014 and 2013 the Company entered into derivative contracts with third parties to fully offset the client-related derivative instruments. Accordingly, there was no fair value adjustment recorded.</t>
  </si>
  <si>
    <t>(32</t>
  </si>
  <si>
    <t>(205</t>
  </si>
  <si>
    <t>At September 30, 2014 and December 31, 2013, the Company had $0.9 million and $1.0 million, respectively, of counterparty credit exposure on derivatives. At both September 30, 2014, and December 31, 2013, the Company had pledged cash of $1.0 million, as collateral in connection with our interest rate swap agreements.</t>
  </si>
  <si>
    <t>Fair Value Measurements</t>
  </si>
  <si>
    <t>Fair Value Disclosures [Abstract]</t>
  </si>
  <si>
    <t>FAIR VALUE MEASUREMENTS</t>
  </si>
  <si>
    <t>Below is a description of certain assets and liabilities measured at fair value.</t>
  </si>
  <si>
    <t>The following table summarizes financial instruments measured at fair value on a recurring basis as of September 30, 2014, segregated by the level of the valuation inputs within the fair value hierarchy utilized to measure fair value.</t>
  </si>
  <si>
    <t>Quoted Prices in</t>
  </si>
  <si>
    <t>Active Markets</t>
  </si>
  <si>
    <t xml:space="preserve">for Identical Assets </t>
  </si>
  <si>
    <t>(Level 1)</t>
  </si>
  <si>
    <t>Significant</t>
  </si>
  <si>
    <t xml:space="preserve">Observable Inputs </t>
  </si>
  <si>
    <t>(Level 2)</t>
  </si>
  <si>
    <t>Unobservable</t>
  </si>
  <si>
    <t xml:space="preserve">Inputs </t>
  </si>
  <si>
    <t>(Level 3)</t>
  </si>
  <si>
    <t xml:space="preserve">Total Fair </t>
  </si>
  <si>
    <t>Value</t>
  </si>
  <si>
    <t>Total securities available for sale</t>
  </si>
  <si>
    <t>Derivative financial instruments</t>
  </si>
  <si>
    <t>Liabilities</t>
  </si>
  <si>
    <r>
      <t>Securities available for sale</t>
    </r>
    <r>
      <rPr>
        <sz val="11"/>
        <color theme="1"/>
        <rFont val="Inherit"/>
      </rPr>
      <t>. Securities classified as available for sale are reported at fair value utilizing Level 2 and Level 3 inputs. The Company obtains fair value measurements from an independent pricing service. Fair values for Level 2 securities are based upon dealer quotes, market spreads, the U.S. Treasury yield curve, trade execution data, market consensus prepayment speeds, credit information and the bond's terms and conditions at the security level. At September 30, 2014, Level 3 securities available for sale consist primarily of three Auction Rate Securities that are valued based on the securities' estimated cash flows, yields of comparable securities, and live trading levels.</t>
    </r>
  </si>
  <si>
    <r>
      <t>Portfolio Loans.</t>
    </r>
    <r>
      <rPr>
        <sz val="11"/>
        <color theme="1"/>
        <rFont val="Inherit"/>
      </rPr>
      <t xml:space="preserve"> Certain fixed rate portfolio loans are accounted for as trading instruments and reported at fair value. Fair value on these loans is determined using a third party valuation model with observable Level 2 market data inputs.</t>
    </r>
  </si>
  <si>
    <r>
      <t>State tax credits held for sale.</t>
    </r>
    <r>
      <rPr>
        <sz val="11"/>
        <color theme="1"/>
        <rFont val="Inherit"/>
      </rPr>
      <t xml:space="preserve"> At September 30, 2014, of the $45.6 million of state tax credits held for sale on the condensed consolidated balance sheet, approximately $15.1 million were carried at fair value. The remaining $30.5 million of state tax credits were accounted for at cost.</t>
    </r>
  </si>
  <si>
    <t>The Company is not aware of an active market that exists for the 10-year streams of state tax credit financial instruments. However, the Company’s principal market for these tax credits consists of Missouri state residents who buy these credits and from local and regional accounting firms who broker them. As such, the Company employed a discounted cash flow analysis (income approach) to determine the fair value.</t>
  </si>
  <si>
    <t>The fair value measurement is calculated using an internal valuation model with observable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t>
  </si>
  <si>
    <r>
      <t>Derivatives</t>
    </r>
    <r>
      <rPr>
        <sz val="11"/>
        <color theme="1"/>
        <rFont val="Inherit"/>
      </rPr>
      <t>.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t>
    </r>
  </si>
  <si>
    <r>
      <t xml:space="preserve">Level </t>
    </r>
    <r>
      <rPr>
        <i/>
        <sz val="11"/>
        <color rgb="FF000000"/>
        <rFont val="Inherit"/>
      </rPr>
      <t>3</t>
    </r>
    <r>
      <rPr>
        <i/>
        <sz val="11"/>
        <color theme="1"/>
        <rFont val="Inherit"/>
      </rPr>
      <t xml:space="preserve"> financial instruments</t>
    </r>
  </si>
  <si>
    <r>
      <t xml:space="preserve">The following table presents the changes in Level </t>
    </r>
    <r>
      <rPr>
        <sz val="11"/>
        <color rgb="FF000000"/>
        <rFont val="Inherit"/>
      </rPr>
      <t>3</t>
    </r>
    <r>
      <rPr>
        <sz val="11"/>
        <color theme="1"/>
        <rFont val="Inherit"/>
      </rPr>
      <t xml:space="preserve"> financial instruments measured at fair value on a recurring basis for the periods ended </t>
    </r>
    <r>
      <rPr>
        <sz val="11"/>
        <color rgb="FF000000"/>
        <rFont val="Inherit"/>
      </rPr>
      <t>September 30, 2014</t>
    </r>
    <r>
      <rPr>
        <sz val="11"/>
        <color theme="1"/>
        <rFont val="Inherit"/>
      </rPr>
      <t xml:space="preserve"> and 2013, respectively.</t>
    </r>
  </si>
  <si>
    <r>
      <t>Purchases, sales, issuances and settlements, net</t>
    </r>
    <r>
      <rPr>
        <sz val="11"/>
        <color theme="1"/>
        <rFont val="Inherit"/>
      </rPr>
      <t xml:space="preserve">. There were no Level </t>
    </r>
    <r>
      <rPr>
        <sz val="11"/>
        <color rgb="FF000000"/>
        <rFont val="Inherit"/>
      </rPr>
      <t>3</t>
    </r>
    <r>
      <rPr>
        <sz val="11"/>
        <color theme="1"/>
        <rFont val="Inherit"/>
      </rPr>
      <t xml:space="preserve"> purchases during the nine months or quarters ended </t>
    </r>
    <r>
      <rPr>
        <sz val="11"/>
        <color rgb="FF000000"/>
        <rFont val="Inherit"/>
      </rPr>
      <t>September 30, 2014</t>
    </r>
    <r>
      <rPr>
        <sz val="11"/>
        <color theme="1"/>
        <rFont val="Inherit"/>
      </rPr>
      <t xml:space="preserve"> or 2013.</t>
    </r>
  </si>
  <si>
    <r>
      <t>Transfers in and/or out of Level 3</t>
    </r>
    <r>
      <rPr>
        <sz val="11"/>
        <color theme="1"/>
        <rFont val="Inherit"/>
      </rPr>
      <t xml:space="preserve">. There were no Level 3 transfers during the nine months or quarters ended </t>
    </r>
    <r>
      <rPr>
        <sz val="11"/>
        <color rgb="FF000000"/>
        <rFont val="Inherit"/>
      </rPr>
      <t>September 30, 2014</t>
    </r>
    <r>
      <rPr>
        <sz val="11"/>
        <color theme="1"/>
        <rFont val="Inherit"/>
      </rPr>
      <t xml:space="preserve"> or 2013.</t>
    </r>
  </si>
  <si>
    <t>Securities available for sale, at fair value</t>
  </si>
  <si>
    <t>Beginning balance</t>
  </si>
  <si>
    <t>   Total (losses) gains:</t>
  </si>
  <si>
    <t>Included in other comprehensive income</t>
  </si>
  <si>
    <t>(7</t>
  </si>
  <si>
    <t>   Purchases, sales, issuances and settlements:</t>
  </si>
  <si>
    <t>Purchases</t>
  </si>
  <si>
    <t>Transfer in and/or out of Level 3</t>
  </si>
  <si>
    <t>Ending balance</t>
  </si>
  <si>
    <t>Change in unrealized (losses) gains relating to</t>
  </si>
  <si>
    <t>assets still held at the reporting date</t>
  </si>
  <si>
    <t>   Total gains:</t>
  </si>
  <si>
    <t>Included in earnings</t>
  </si>
  <si>
    <t>Sales</t>
  </si>
  <si>
    <t>(1,767</t>
  </si>
  <si>
    <t>(3,303</t>
  </si>
  <si>
    <t>Change in unrealized gains relating to</t>
  </si>
  <si>
    <t>(58</t>
  </si>
  <si>
    <t>(456</t>
  </si>
  <si>
    <r>
      <t xml:space="preserve">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t>
    </r>
    <r>
      <rPr>
        <sz val="11"/>
        <color rgb="FF000000"/>
        <rFont val="Inherit"/>
      </rPr>
      <t>September 30, 2014</t>
    </r>
    <r>
      <rPr>
        <sz val="11"/>
        <color theme="1"/>
        <rFont val="Inherit"/>
      </rPr>
      <t>:</t>
    </r>
  </si>
  <si>
    <t>Total Fair Value</t>
  </si>
  <si>
    <t>Quoted Prices in Active</t>
  </si>
  <si>
    <t>Markets for</t>
  </si>
  <si>
    <t>Identical</t>
  </si>
  <si>
    <t xml:space="preserve">Assets </t>
  </si>
  <si>
    <t>Observable</t>
  </si>
  <si>
    <t>Total losses for the</t>
  </si>
  <si>
    <t>three months ended</t>
  </si>
  <si>
    <t>nine months ended</t>
  </si>
  <si>
    <t>Impaired loans</t>
  </si>
  <si>
    <t>(3,328</t>
  </si>
  <si>
    <t>Other real estate</t>
  </si>
  <si>
    <t>(28</t>
  </si>
  <si>
    <t>(618</t>
  </si>
  <si>
    <t>(893</t>
  </si>
  <si>
    <t>(3,946</t>
  </si>
  <si>
    <t>(1) The amounts represent only balances measured at fair value during the period and still held as of the reporting date.</t>
  </si>
  <si>
    <t>Impaired loans are reported at the fair value of the underlying collateral or by determining the net present value of future cash flows. Fair values for collateral dependent impaired loans are obtained from current appraisals by qualified licensed appraisers or independent valuation specialists. Fair values of impaired loans that are not collateral dependent are determined by using a discounted cash flow model to determine the net present value of future cash flows. Other real estate owned is adjusted to fair value upon foreclosure of the loan collateral.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t>
  </si>
  <si>
    <r>
      <t xml:space="preserve">Following is a summary of the carrying amounts and fair values of the Company’s financial instruments on the consolidated balance sheets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Estimated fair value</t>
  </si>
  <si>
    <t>Balance sheet assets</t>
  </si>
  <si>
    <t>Interest-bearing deposits</t>
  </si>
  <si>
    <t>State tax credits, held for sale</t>
  </si>
  <si>
    <t>Balance sheet liabilities</t>
  </si>
  <si>
    <t>Deposits</t>
  </si>
  <si>
    <r>
      <t xml:space="preserve">For information regarding the methods and assumptions used to estimate the fair value of each class of financial instruments for which it is practical to estimate such value, refer to Note </t>
    </r>
    <r>
      <rPr>
        <sz val="11"/>
        <color rgb="FF000000"/>
        <rFont val="Inherit"/>
      </rPr>
      <t>20</t>
    </r>
    <r>
      <rPr>
        <sz val="11"/>
        <color theme="1"/>
        <rFont val="Inherit"/>
      </rPr>
      <t xml:space="preserve">–Fair Value Measurements in the Company’s Annual Report on Form </t>
    </r>
    <r>
      <rPr>
        <sz val="11"/>
        <color rgb="FF000000"/>
        <rFont val="Inherit"/>
      </rPr>
      <t>10</t>
    </r>
    <r>
      <rPr>
        <sz val="11"/>
        <color theme="1"/>
        <rFont val="Inherit"/>
      </rPr>
      <t xml:space="preserve">-K for the year ended </t>
    </r>
    <r>
      <rPr>
        <sz val="11"/>
        <color rgb="FF000000"/>
        <rFont val="Inherit"/>
      </rPr>
      <t>December 31, 2013</t>
    </r>
    <r>
      <rPr>
        <sz val="11"/>
        <color theme="1"/>
        <rFont val="Inherit"/>
      </rPr>
      <t>.</t>
    </r>
  </si>
  <si>
    <r>
      <t xml:space="preserve">The following table presents the level in the fair value hierarchy for the estimated fair values of only the Company’s financial instruments that are not already presented on the condensed consolidated balance sheets at fair value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Estimated Fair Value Measurement at Reporting Date Using</t>
  </si>
  <si>
    <t>Level 1</t>
  </si>
  <si>
    <t>Level 2</t>
  </si>
  <si>
    <t>Level 3</t>
  </si>
  <si>
    <t>Financial Assets:</t>
  </si>
  <si>
    <t>Financial Liabilities:</t>
  </si>
  <si>
    <t>Segment Reporting</t>
  </si>
  <si>
    <t>Segment Reporting [Abstract]</t>
  </si>
  <si>
    <t>SEGMENT REPORTING</t>
  </si>
  <si>
    <r>
      <t xml:space="preserve">The Company has </t>
    </r>
    <r>
      <rPr>
        <sz val="10"/>
        <color theme="1"/>
        <rFont val="Inherit"/>
      </rPr>
      <t>two</t>
    </r>
    <r>
      <rPr>
        <sz val="11"/>
        <color theme="1"/>
        <rFont val="Inherit"/>
      </rPr>
      <t xml:space="preserve"> primary operating segments, Banking and Wealth Management, which are delineated by the products and services that each segment offers. The segments are evaluated separately on their individual performance, as well as their contribution to the Company as a whole.</t>
    </r>
  </si>
  <si>
    <t>The Banking operating segment consists of a full-service commercial bank, with locations in St. Louis, Kansas City, and Phoenix. The majority of the Company’s assets and income result from the Banking segment. All banking locations have the same product and service offerings, have similar types and classes of customers and utilize similar service delivery methods. Pricing guidelines and operating policies for products and services are the same across all regions.</t>
  </si>
  <si>
    <t>The Banking operating segment also includes activities surrounding PCI loans and other assets acquired under FDIC loss share agreements. </t>
  </si>
  <si>
    <t>The Wealth Management operating segment includes the Trust division of the Bank and the state tax credit brokerage activities. The Trust division provides estate planning, investment management, and retirement planning as well as strategic planning and management succession issues. State tax credits are part of a fee initiative designed to augment the Company’s Wealth Management segment and Banking lines of business.</t>
  </si>
  <si>
    <t>The Company's Corporate and Intercompany activities represent the elimination of items between segments as well as Corporate related items that management feels are not allocable to either of the two respective segments.</t>
  </si>
  <si>
    <t>The financial information for each business segment reflects that information which is specifically identifiable or which is allocated based on an internal allocation method. There were no material intersegment revenues among the two segments. Management periodically makes changes to methods of assigning costs and income to its business segments to better reflect operating results. When appropriate, these changes are reflected in prior year information presented below.</t>
  </si>
  <si>
    <t>Following are the financial results for the Company’s operating segments.</t>
  </si>
  <si>
    <t>Banking</t>
  </si>
  <si>
    <t>Wealth Management</t>
  </si>
  <si>
    <t>Corporate and Intercompany</t>
  </si>
  <si>
    <t>Income Statement Information</t>
  </si>
  <si>
    <t>Net interest income (expense)</t>
  </si>
  <si>
    <t>(16</t>
  </si>
  <si>
    <t>(344</t>
  </si>
  <si>
    <t>(1,811</t>
  </si>
  <si>
    <t>Noninterest income</t>
  </si>
  <si>
    <t>Noninterest expense</t>
  </si>
  <si>
    <t>Income (loss) before income tax expense (benefit)</t>
  </si>
  <si>
    <t>(53</t>
  </si>
  <si>
    <t>(1,047</t>
  </si>
  <si>
    <t>(166</t>
  </si>
  <si>
    <t>(736</t>
  </si>
  <si>
    <t>(2,054</t>
  </si>
  <si>
    <t>(1,123</t>
  </si>
  <si>
    <t>(4,254</t>
  </si>
  <si>
    <t>(292</t>
  </si>
  <si>
    <t>(2,665</t>
  </si>
  <si>
    <t>(1,758</t>
  </si>
  <si>
    <t>(6,354</t>
  </si>
  <si>
    <t>Balance Sheet Information</t>
  </si>
  <si>
    <t>Total assets:</t>
  </si>
  <si>
    <t>New Authoritative Accounting Guidance</t>
  </si>
  <si>
    <t>Prospective Adoption of New Accounting Pronouncements [Abstract]</t>
  </si>
  <si>
    <t>NEW AUTHORITATIVE ACCOUNTING GUIDANCE</t>
  </si>
  <si>
    <t>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nor decided upon the method of adoption.</t>
  </si>
  <si>
    <t>In June 2014, the FASB issued ASU No. 2014-11, "Transfers and Servicing (Topic 860): Repurchase-to-Maturity Transactions, Repurchase Financings, and Disclosures." The objective of ASU 2014-11 is to amend the accounting for certain secured financing transactions, and requires enhanced disclosures with respect to transactions recognized as sales in which exposure to the derecognized asset is retained through a separate agreement with the counterparty. In addition, the guidance requires enhanced disclosures with respect to the types and quality of financial assets pledged in secured financing transactions. The guidance will become effective in the first quarter of 2015, except for the disclosures regarding the types and quality of financial assets pledged, which will become effective in the second quarter of 2015. The Company does not believe the guidance will have a material impact on its consolidated balance sheets or statements of operations.</t>
  </si>
  <si>
    <t>Summary of Significant Accounting Policies (Policies)</t>
  </si>
  <si>
    <t>Available-for-sale Securities</t>
  </si>
  <si>
    <t xml:space="preserve">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t>
  </si>
  <si>
    <t>Earnings Per Share (Tables)</t>
  </si>
  <si>
    <t>Summary of Per Common Share Data and Amounts</t>
  </si>
  <si>
    <t>Investments (Tables)</t>
  </si>
  <si>
    <t>Schedule of Available-for-sale Securities Reconciliation</t>
  </si>
  <si>
    <t>Investments Classified by Contractual Maturity Date</t>
  </si>
  <si>
    <t>Schedule of Unrealized Loss on Investments</t>
  </si>
  <si>
    <t>Schedule of Realized Gain (Loss)</t>
  </si>
  <si>
    <t>Portfolio Loans (Tables) (Non-Covered Loans)</t>
  </si>
  <si>
    <t>Non-Covered Loans</t>
  </si>
  <si>
    <t>Non-covered Loans [Line Items]</t>
  </si>
  <si>
    <t>Summary of Non-covered Loans by Category</t>
  </si>
  <si>
    <t>Summary of Allowance for Loan Losses for Non-covered Loans by Portfolio Class and Category</t>
  </si>
  <si>
    <t>Summary of Non-covered Loans Individually Evaluated for Impairment by Category</t>
  </si>
  <si>
    <t>Summary of Past Due and Impaired Loans</t>
  </si>
  <si>
    <t>Summary of Restructured Loans</t>
  </si>
  <si>
    <t>Summary of Aging of Recorded Investment in Past Due Non-covered Loans by Portfolio Class and Category</t>
  </si>
  <si>
    <t>Summary of Recorded Investment by Risk Category of Non-covered Loans by Portfolio Class and Category</t>
  </si>
  <si>
    <t>Purchase Credit Impaired ("PCI") Loans (Tables)</t>
  </si>
  <si>
    <t>Covered Loans [Line Items]</t>
  </si>
  <si>
    <t>Summary of Covered Loans by Category</t>
  </si>
  <si>
    <t>Rollforward of Covered Loans</t>
  </si>
  <si>
    <t>FDIC Loss Share Receivable</t>
  </si>
  <si>
    <t>Covered Loans</t>
  </si>
  <si>
    <t>Summary of Aging of the Recorded Investment in Past Due Covered Loans by Portfolio Class and Category</t>
  </si>
  <si>
    <t>Commitments and Contingencies (Tables)</t>
  </si>
  <si>
    <t>Schedule of Commitments</t>
  </si>
  <si>
    <t>Derivative Financial Instruments (Tables)</t>
  </si>
  <si>
    <t>Schedule of Derivatives Not Designated as Hedging Instruments, Notional Amount And Statements of Financial Position, Location</t>
  </si>
  <si>
    <t>The table below summarizes the notional amounts and fair values of the derivative instruments used to manage risk.</t>
  </si>
  <si>
    <t>The table below summarizes the notional amounts and fair values of the client-related derivative instruments.</t>
  </si>
  <si>
    <t>Schedule of Derivative Instruments, Gain (Loss) in Statement of Financial Performance</t>
  </si>
  <si>
    <t>The following table shows the location and amount of gains and losses recorded in the condensed consolidated statements of operations for the three and nine months ended September 30, 2014 and 2013. For the three and nine months ended September 30, 2014 and 2013 the Company entered into derivative contracts with third parties to fully offset the client-related derivative instruments. Accordingly, there was no fair value adjustment recorded.</t>
  </si>
  <si>
    <t>Fair Value Measurements (Tables)</t>
  </si>
  <si>
    <t>Financial Instruments Measured at Fair Value on a Recurring Basis</t>
  </si>
  <si>
    <t>Fair Value, Financial Instruments, Unobservable Input Reconciliation</t>
  </si>
  <si>
    <t>Fair Value Measurements, Nonrecurring</t>
  </si>
  <si>
    <r>
      <t xml:space="preserve">The following table presents financial instruments and non-financial assets measured at fair value on a non-recurring basis as of </t>
    </r>
    <r>
      <rPr>
        <sz val="11"/>
        <color rgb="FF000000"/>
        <rFont val="Inherit"/>
      </rPr>
      <t>September 30, 2014</t>
    </r>
    <r>
      <rPr>
        <sz val="11"/>
        <color theme="1"/>
        <rFont val="Inherit"/>
      </rPr>
      <t>:</t>
    </r>
  </si>
  <si>
    <t>Summary of Carrying Amount and Fair Values of Financial Instruments Reported on the Balance Sheets</t>
  </si>
  <si>
    <t>Estimate of the Fair Value of Financial Instruments Not Recorded at Fair Value on Balance Sheet</t>
  </si>
  <si>
    <t>Segment Reporting (Tables)</t>
  </si>
  <si>
    <t>Schedule of Segment Reporting Information, by Segment</t>
  </si>
  <si>
    <t>Earnings Per Share (Details) (USD $)</t>
  </si>
  <si>
    <t>Antidilutive Securities Excluded from Computation of Earnings Per Share</t>
  </si>
  <si>
    <t>Weighted average common shares outstanding (in shares)</t>
  </si>
  <si>
    <t>Incremental shares from assumed conversions of convertible trust preferred securities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Warrants</t>
  </si>
  <si>
    <t>Convertible Debt Securities</t>
  </si>
  <si>
    <t>Debt Instrument, Interest Rate, Stated Percentage [Abstract]</t>
  </si>
  <si>
    <t>Interest rate on convertible trust preferred securities (percent)</t>
  </si>
  <si>
    <t>Investments - Schedule of Available-for-sale Securities Reconciliation (Details) (USD $)</t>
  </si>
  <si>
    <t>Gross Unrealized Gains</t>
  </si>
  <si>
    <t>Gross Unrealized Losses</t>
  </si>
  <si>
    <t>Maximum percentage of shareholders' equity held by one issuer (percent)</t>
  </si>
  <si>
    <t>Available-for-sale securities pledged as collateral, fair value</t>
  </si>
  <si>
    <t>Mortgage-backed securities, weighted average life</t>
  </si>
  <si>
    <t>'5 years</t>
  </si>
  <si>
    <t>Investments - Investments Classified by Contractual Maturity Date (Details) (USD $)</t>
  </si>
  <si>
    <t>Investments - Schedule of Unrealized Loss on Investments (Details) (USD $)</t>
  </si>
  <si>
    <t>Schedule of Available-for-sale Securities [Line Items]</t>
  </si>
  <si>
    <t>Less than 12 months, Fair Vaule</t>
  </si>
  <si>
    <t>Less than 12 months, Unrealized Losses</t>
  </si>
  <si>
    <t>12 months or more, Fair Value</t>
  </si>
  <si>
    <t>12 months or more, Unrealized Losses</t>
  </si>
  <si>
    <t>Total, Fair Value</t>
  </si>
  <si>
    <t>Total, Unrealized Losses</t>
  </si>
  <si>
    <t>Investments - Schedule of Realized Gain (Loss) (Details) (USD $)</t>
  </si>
  <si>
    <t>Portfolio Loans - Summary of Non-covered Loans by Category (Details) (USD $)</t>
  </si>
  <si>
    <t>Accounts, Notes, Loans and Financing Receivable [Line Items]</t>
  </si>
  <si>
    <t>Portfolio loans, including unearned loan costs</t>
  </si>
  <si>
    <t>Portfolio Loans, net of unearned loan costs</t>
  </si>
  <si>
    <t>Non-Covered Loans | Construction and land development</t>
  </si>
  <si>
    <t>Non-Covered Loans | Commercial real estate - Investor owned</t>
  </si>
  <si>
    <t>Non-Covered Loans | Commercial real estate - Owner occupied</t>
  </si>
  <si>
    <t>Non-Covered Loans | Residential real estate</t>
  </si>
  <si>
    <t>Non-Covered Loans | Real Estate Loans</t>
  </si>
  <si>
    <t>Non-Covered Loans | Commercial and industrial</t>
  </si>
  <si>
    <t>Non-Covered Loans | Consumer and other</t>
  </si>
  <si>
    <t>Portfolio Loans - Summary of Allowance for Loan Losses for Non-covered Loans by Portfolio Class and Category (Details) (Non-Covered Loans, USD $)</t>
  </si>
  <si>
    <t>Jun. 30, 2014</t>
  </si>
  <si>
    <t>Mar. 31, 2014</t>
  </si>
  <si>
    <t>Allowance for Loan Losses [Roll Forward]</t>
  </si>
  <si>
    <t>Balance</t>
  </si>
  <si>
    <t>Commercial and industrial</t>
  </si>
  <si>
    <t>Commercial real estate - Owner occupied</t>
  </si>
  <si>
    <t>Commercial real estate - Investor owned</t>
  </si>
  <si>
    <t>Construction and land development</t>
  </si>
  <si>
    <t>Residential real estate</t>
  </si>
  <si>
    <t>Consumer and other</t>
  </si>
  <si>
    <t>Portfolio Loans - Summary of Recorded Investment in Non-covered Loans by Portfolio Class and Category Based on Impairment Method (Details) (Non-Covered Loans, USD $)</t>
  </si>
  <si>
    <t>Portfolio Loans - Summary of Non-covered Loans Individually Evaluated for Impairment by Category (Details) (USD $)</t>
  </si>
  <si>
    <t>12 Months Ended</t>
  </si>
  <si>
    <t>Past Due and Impaired Loans [Abstract]</t>
  </si>
  <si>
    <t>Number of loans over 90 days past due and still accruing (loan)</t>
  </si>
  <si>
    <t>Unadvanced commitments on impaired loan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Portfolio Loans - Summary of Past Due and Impaired Loans (Details) (USD $)</t>
  </si>
  <si>
    <t>Portfolio Loans - Summary of Recorded Investment in Impaired Non-covered Loans by Category (Details) (Non-Covered Loans, USD $)</t>
  </si>
  <si>
    <t>Financing Receivable, Recorded Investment, Past Due [Line Items]</t>
  </si>
  <si>
    <t>Portfolio Loans - Summary of Restructured Loans (Details) (USD $)</t>
  </si>
  <si>
    <t>loan</t>
  </si>
  <si>
    <t>Financing Receivable, Modifications [Line Items]</t>
  </si>
  <si>
    <t>Allocated reserves to the restructured loans</t>
  </si>
  <si>
    <t>Pre-Modification Outstanding Recorded Balance</t>
  </si>
  <si>
    <t>Post-Modification Outstanding Recorded Balance</t>
  </si>
  <si>
    <t>Portfolio Loans - Summary of Aging of Recorded Investment in Past Due Non-covered Loans by Portfolio Class and Category (Details) (Non-Covered Loans, USD $)</t>
  </si>
  <si>
    <t>30-89 Days Past Due</t>
  </si>
  <si>
    <t>90 or More Days Past Due</t>
  </si>
  <si>
    <t>Total Past Due</t>
  </si>
  <si>
    <t>Portfolio Loans - Summary of Recorded Investment by Risk Category of Non-covered Loans by Portfolio Class and Category (Details) (Non-Covered Loans, USD $)</t>
  </si>
  <si>
    <t>Financing Receivable, Recorded Investment [Line Items]</t>
  </si>
  <si>
    <t>Commercial and industrial | Pass (1-6)</t>
  </si>
  <si>
    <t>Commercial and industrial | Watch (7)</t>
  </si>
  <si>
    <t>Commercial and industrial | Substandard (8)</t>
  </si>
  <si>
    <t>Commercial and industrial | Doubtful (9)</t>
  </si>
  <si>
    <t>Commercial real estate - Owner occupied | Pass (1-6)</t>
  </si>
  <si>
    <t>Commercial real estate - Owner occupied | Watch (7)</t>
  </si>
  <si>
    <t>Commercial real estate - Owner occupied | Substandard (8)</t>
  </si>
  <si>
    <t>Commercial real estate - Owner occupied | Doubtful (9)</t>
  </si>
  <si>
    <t>Commercial real estate - Investor owned | Pass (1-6)</t>
  </si>
  <si>
    <t>Commercial real estate - Investor owned | Watch (7)</t>
  </si>
  <si>
    <t>Commercial real estate - Investor owned | Substandard (8)</t>
  </si>
  <si>
    <t>Commercial real estate - Investor owned | Doubtful (9)</t>
  </si>
  <si>
    <t>Construction and land development | Pass (1-6)</t>
  </si>
  <si>
    <t>Construction and land development | Watch (7)</t>
  </si>
  <si>
    <t>Construction and land development | Substandard (8)</t>
  </si>
  <si>
    <t>Construction and land development | Doubtful (9)</t>
  </si>
  <si>
    <t>Residential real estate | Pass (1-6)</t>
  </si>
  <si>
    <t>Residential real estate | Watch (7)</t>
  </si>
  <si>
    <t>Residential real estate | Substandard (8)</t>
  </si>
  <si>
    <t>Residential real estate | Doubtful (9)</t>
  </si>
  <si>
    <t>Consumer and other | Pass (1-6)</t>
  </si>
  <si>
    <t>Consumer and other | Watch (7)</t>
  </si>
  <si>
    <t>Consumer and other | Substandard (8)</t>
  </si>
  <si>
    <t>Consumer and other | Doubtful (9)</t>
  </si>
  <si>
    <t>Purchase Credit Impaired ("PCI") Loans - Summary of Covered Loans by Category (Details) (Covered Loans, USD $)</t>
  </si>
  <si>
    <t>Recorded Investment PCI Loans</t>
  </si>
  <si>
    <t>Weighted- Average Risk Rating</t>
  </si>
  <si>
    <t>Real Estate Loans</t>
  </si>
  <si>
    <t>Purchase Credit Impaired ("PCI") Loans - Summary of Aging of the Recorded Investment in Past Due Covered Loans by Portfolio Class and Category (Details) (Covered Loans, USD $)</t>
  </si>
  <si>
    <t>Purchase Credit Impaired ("PCI") Loans - Rollforward of Covered Loans, Net of the Allowance for Loan Losses (Details) (USD $)</t>
  </si>
  <si>
    <t>Allowance for Loan and Lease Losses [Roll Forward]</t>
  </si>
  <si>
    <t>Less: Non-accretable Difference</t>
  </si>
  <si>
    <t>Purchase Credit Impaired ("PCI") Loans - Summary of Activity in the FDIC Loss Share Receivable (Details) (USD $)</t>
  </si>
  <si>
    <t>Loss Receivable [Roll Forward]</t>
  </si>
  <si>
    <t>Amount of estimated clawback liability</t>
  </si>
  <si>
    <t>Commitments and Contingencies (Details) (USD $)</t>
  </si>
  <si>
    <t>Minimum</t>
  </si>
  <si>
    <t>Maximum</t>
  </si>
  <si>
    <t>Unadvanced Commitment on Impaired Loan</t>
  </si>
  <si>
    <t>Fixed Rate Loan Commitment</t>
  </si>
  <si>
    <t>Schedule of Commitments [Line Items]</t>
  </si>
  <si>
    <t>Commitment to lend</t>
  </si>
  <si>
    <t>Estimated losses attributable to unadvanced commitments on impaired loans</t>
  </si>
  <si>
    <t>Off-balance sheet financial instruments, contractual amounts</t>
  </si>
  <si>
    <t>Remaing term of letters of credit</t>
  </si>
  <si>
    <t>'1 month</t>
  </si>
  <si>
    <t>'3 years 4 months 24 days</t>
  </si>
  <si>
    <t>Derivative Financial Instruments (Details) (USD $)</t>
  </si>
  <si>
    <t>Risk Management</t>
  </si>
  <si>
    <t>Asset Derivatives (Other Assets)</t>
  </si>
  <si>
    <t>Liability Derivatives (Other Liabilities)</t>
  </si>
  <si>
    <t>Client-Related</t>
  </si>
  <si>
    <t>Summary of Derivative Instruments [Abstract]</t>
  </si>
  <si>
    <t>Asset Derivatives, Fair Value</t>
  </si>
  <si>
    <t>Liability Derivatives, Fair Value</t>
  </si>
  <si>
    <t>counter party credit risk derivatives</t>
  </si>
  <si>
    <t>Derivative, Collateral, Right to Reclaim Cash</t>
  </si>
  <si>
    <t>Fair Value Measurements - Financial Instruments Measured at Fair Value on a Recurring Basis (Details) (USD $)</t>
  </si>
  <si>
    <t>Tax credit stream, term</t>
  </si>
  <si>
    <t>'10 years</t>
  </si>
  <si>
    <t>Years of tax credits generated</t>
  </si>
  <si>
    <t>LIBOR Swap Curve</t>
  </si>
  <si>
    <t>Discount rate, basis point spread (percent)</t>
  </si>
  <si>
    <t>Portion Measured as Cost</t>
  </si>
  <si>
    <t>Quoted Prices in Active Markets for Identical Assets (Level 1)</t>
  </si>
  <si>
    <t>Significant Other Observable Inputs (Level 2)</t>
  </si>
  <si>
    <t>Significant Unobservable Inputs (Level 3)</t>
  </si>
  <si>
    <t>Significant Unobservable Inputs (Level 3) | Auction Rate Securities</t>
  </si>
  <si>
    <t>Number of securities</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Agency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Agency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Agency mortgage-backed securities</t>
  </si>
  <si>
    <t>Recurring basis | Total Fair Value</t>
  </si>
  <si>
    <t>Recurring basis | Total Fair Value | Obligations of U.S. Government-sponsored enterprises</t>
  </si>
  <si>
    <t>Recurring basis | Total Fair Value | Obligations of states and political subdivisions</t>
  </si>
  <si>
    <t>Recurring basis | Total Fair Value | Agency mortgage-backed securities</t>
  </si>
  <si>
    <t>Fair Value Measurements - Fair Value, Financial Instruments, Unobservable Input Reconciliation (Details) (Recurring basis, USD $)</t>
  </si>
  <si>
    <t>Level 3 Financial Instruments Measured at Fair Value</t>
  </si>
  <si>
    <t>Total (losses) gains:</t>
  </si>
  <si>
    <t>Purchases, sales, issuances and settlements:</t>
  </si>
  <si>
    <t>Change in unrealized (losses) gains relating to assets still held at the reporting date</t>
  </si>
  <si>
    <t>Fair Value Measurements - Fair Value Measurements, Nonrecurring (Details) (Fair Value, Measurements, Nonrecurring [Member], USD $)</t>
  </si>
  <si>
    <t>Fair Value, Assets and Liabilities Measured on Recurring and Nonrecurring Basis [Line Items]</t>
  </si>
  <si>
    <t>Total losses</t>
  </si>
  <si>
    <t>[1]</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Total Fair Value | Impaired loans</t>
  </si>
  <si>
    <t>Total Fair Value | Other real estate</t>
  </si>
  <si>
    <t>The amounts represent only balances measured at fair value during the period and still held as of the reporting date.</t>
  </si>
  <si>
    <t>Fair Value Measurements - Summary of the Carrying Amounts and Fair Values of the Companyb_x0019_s Financial Instruments on the Consolidated Balance Sheets (Details) (USD $)</t>
  </si>
  <si>
    <t>Fair Value Measurements - Estimate of the Fair Value of Financial Instruments Not Recorded at Fair Value on Balance Sheet (Details) (USD $)</t>
  </si>
  <si>
    <t>Segment Reporting (Details) (USD $)</t>
  </si>
  <si>
    <t>segment</t>
  </si>
  <si>
    <t>Segment Reporting Information [Line Items]</t>
  </si>
  <si>
    <t>Number of primary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i/>
      <sz val="10"/>
      <color theme="1"/>
      <name val="Inherit"/>
    </font>
    <font>
      <b/>
      <sz val="10"/>
      <color theme="1"/>
      <name val="Inherit"/>
    </font>
    <font>
      <b/>
      <sz val="8"/>
      <color theme="1"/>
      <name val="Inherit"/>
    </font>
    <font>
      <sz val="8"/>
      <color theme="1"/>
      <name val="Inherit"/>
    </font>
    <font>
      <i/>
      <sz val="8"/>
      <color theme="1"/>
      <name val="Inherit"/>
    </font>
    <font>
      <sz val="9"/>
      <color theme="1"/>
      <name val="Inherit"/>
    </font>
    <font>
      <i/>
      <sz val="9"/>
      <color theme="1"/>
      <name val="Inherit"/>
    </font>
    <font>
      <i/>
      <sz val="11"/>
      <color theme="1"/>
      <name val="Inherit"/>
    </font>
    <font>
      <i/>
      <sz val="11"/>
      <color rgb="FF000000"/>
      <name val="Inherit"/>
    </font>
    <font>
      <sz val="11"/>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2"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3" fillId="0" borderId="10"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33" borderId="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5" fillId="0" borderId="12" xfId="0" applyFont="1" applyBorder="1" applyAlignment="1">
      <alignment horizontal="left" wrapText="1"/>
    </xf>
    <xf numFmtId="15" fontId="25" fillId="33" borderId="0" xfId="0" applyNumberFormat="1"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12" xfId="0" applyFont="1" applyBorder="1" applyAlignment="1">
      <alignment horizontal="center" wrapText="1"/>
    </xf>
    <xf numFmtId="0" fontId="0" fillId="0" borderId="10" xfId="0"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7" fillId="0" borderId="12"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3" fontId="27" fillId="33" borderId="0" xfId="0" applyNumberFormat="1" applyFont="1" applyFill="1" applyBorder="1" applyAlignment="1">
      <alignment horizontal="right" wrapText="1"/>
    </xf>
    <xf numFmtId="0" fontId="27" fillId="0" borderId="13" xfId="0" applyFont="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0" fillId="0" borderId="0" xfId="0" applyFont="1" applyAlignment="1">
      <alignment horizontal="left" vertical="top" wrapText="1" indent="2"/>
    </xf>
    <xf numFmtId="0" fontId="25" fillId="0" borderId="0" xfId="0" applyFont="1" applyAlignment="1">
      <alignment horizontal="left" wrapText="1" indent="1"/>
    </xf>
    <xf numFmtId="0" fontId="25" fillId="33" borderId="12" xfId="0" applyFont="1" applyFill="1" applyBorder="1" applyAlignment="1">
      <alignment horizontal="left" wrapText="1" indent="1"/>
    </xf>
    <xf numFmtId="0" fontId="25" fillId="33" borderId="0" xfId="0" applyFont="1" applyFill="1" applyBorder="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0" fillId="0" borderId="0" xfId="0" applyFont="1" applyAlignment="1">
      <alignment wrapText="1"/>
    </xf>
    <xf numFmtId="6" fontId="21" fillId="0" borderId="0" xfId="0" applyNumberFormat="1" applyFont="1" applyAlignment="1">
      <alignment horizontal="right" wrapText="1"/>
    </xf>
    <xf numFmtId="6" fontId="21" fillId="0" borderId="12" xfId="0" applyNumberFormat="1" applyFont="1" applyBorder="1" applyAlignment="1">
      <alignment horizontal="right" wrapText="1"/>
    </xf>
    <xf numFmtId="6" fontId="21" fillId="33" borderId="12"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justify" wrapText="1"/>
    </xf>
    <xf numFmtId="0" fontId="27" fillId="0" borderId="0" xfId="0" applyFont="1" applyAlignment="1">
      <alignment horizontal="left" wrapText="1" indent="1"/>
    </xf>
    <xf numFmtId="0" fontId="27" fillId="0" borderId="0" xfId="0" applyFont="1" applyAlignment="1">
      <alignment horizontal="left" wrapText="1" indent="1"/>
    </xf>
    <xf numFmtId="0" fontId="28" fillId="0" borderId="10" xfId="0" applyFont="1" applyBorder="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5"/>
    </xf>
    <xf numFmtId="0" fontId="27" fillId="33" borderId="0" xfId="0" applyFont="1" applyFill="1" applyAlignment="1">
      <alignment horizontal="left" wrapText="1" indent="5"/>
    </xf>
    <xf numFmtId="3" fontId="27" fillId="0" borderId="10" xfId="0" applyNumberFormat="1" applyFont="1" applyBorder="1" applyAlignment="1">
      <alignment horizontal="right" wrapText="1"/>
    </xf>
    <xf numFmtId="0" fontId="27" fillId="33" borderId="0" xfId="0" applyFont="1" applyFill="1" applyAlignment="1">
      <alignment horizontal="left" wrapText="1" indent="9"/>
    </xf>
    <xf numFmtId="0" fontId="27" fillId="33" borderId="10" xfId="0" applyFont="1" applyFill="1" applyBorder="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10" xfId="0" applyFont="1" applyBorder="1" applyAlignment="1">
      <alignment horizontal="left" wrapText="1"/>
    </xf>
    <xf numFmtId="0" fontId="22"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13" xfId="0" applyFont="1" applyBorder="1" applyAlignment="1">
      <alignment horizontal="right" wrapText="1"/>
    </xf>
    <xf numFmtId="15" fontId="21" fillId="0" borderId="0" xfId="0" applyNumberFormat="1" applyFont="1" applyAlignment="1">
      <alignment horizontal="center" wrapText="1"/>
    </xf>
    <xf numFmtId="0" fontId="21" fillId="0" borderId="0" xfId="0" applyFont="1" applyAlignment="1">
      <alignment horizontal="left" wrapText="1" indent="3"/>
    </xf>
    <xf numFmtId="0" fontId="23" fillId="33" borderId="0" xfId="0" applyFont="1" applyFill="1" applyAlignment="1">
      <alignment horizontal="left" wrapText="1"/>
    </xf>
    <xf numFmtId="0" fontId="23" fillId="0" borderId="0" xfId="0" applyFont="1" applyAlignment="1">
      <alignment horizontal="left" wrapText="1"/>
    </xf>
    <xf numFmtId="15" fontId="21" fillId="0" borderId="10" xfId="0" applyNumberFormat="1" applyFont="1" applyBorder="1" applyAlignment="1">
      <alignment horizontal="center" wrapText="1"/>
    </xf>
    <xf numFmtId="0" fontId="23" fillId="0" borderId="0" xfId="0" applyFont="1" applyAlignment="1">
      <alignment horizontal="justify" wrapText="1"/>
    </xf>
    <xf numFmtId="0" fontId="29" fillId="0" borderId="0" xfId="0" applyFont="1" applyAlignment="1">
      <alignment horizontal="justify" wrapText="1"/>
    </xf>
    <xf numFmtId="0" fontId="32" fillId="0" borderId="0" xfId="0" applyFont="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32" fillId="0" borderId="10" xfId="0" applyFont="1" applyBorder="1" applyAlignment="1">
      <alignment horizontal="center" wrapText="1"/>
    </xf>
    <xf numFmtId="0" fontId="32" fillId="0" borderId="11" xfId="0" applyFont="1" applyBorder="1" applyAlignment="1">
      <alignment horizontal="center" wrapText="1"/>
    </xf>
    <xf numFmtId="3" fontId="27" fillId="0" borderId="0"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85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3" t="s">
        <v>219</v>
      </c>
      <c r="B3" s="4" t="s">
        <v>5</v>
      </c>
    </row>
    <row r="4" spans="1:2">
      <c r="A4" s="12" t="s">
        <v>218</v>
      </c>
      <c r="B4" s="4" t="s">
        <v>5</v>
      </c>
    </row>
    <row r="5" spans="1:2" ht="30">
      <c r="A5" s="12"/>
      <c r="B5" s="10" t="s">
        <v>220</v>
      </c>
    </row>
    <row r="6" spans="1:2">
      <c r="A6" s="12"/>
      <c r="B6" s="4"/>
    </row>
    <row r="7" spans="1:2" ht="86.25">
      <c r="A7" s="12"/>
      <c r="B7" s="11" t="s">
        <v>221</v>
      </c>
    </row>
    <row r="8" spans="1:2">
      <c r="A8" s="12"/>
      <c r="B8" s="4"/>
    </row>
    <row r="9" spans="1:2">
      <c r="A9" s="12"/>
      <c r="B9" s="10" t="s">
        <v>222</v>
      </c>
    </row>
    <row r="10" spans="1:2">
      <c r="A10" s="12"/>
      <c r="B10" s="4"/>
    </row>
    <row r="11" spans="1:2" ht="129">
      <c r="A11" s="12"/>
      <c r="B11" s="11" t="s">
        <v>223</v>
      </c>
    </row>
    <row r="12" spans="1:2">
      <c r="A12" s="12"/>
      <c r="B12" s="4"/>
    </row>
    <row r="13" spans="1:2" ht="171.75">
      <c r="A13" s="12"/>
      <c r="B13" s="11" t="s">
        <v>224</v>
      </c>
    </row>
    <row r="14" spans="1:2">
      <c r="A14" s="12"/>
      <c r="B14" s="4"/>
    </row>
    <row r="15" spans="1:2" ht="30">
      <c r="A15" s="12"/>
      <c r="B15" s="10" t="s">
        <v>225</v>
      </c>
    </row>
    <row r="16" spans="1:2">
      <c r="A16" s="12"/>
      <c r="B16" s="4"/>
    </row>
    <row r="17" spans="1:2" ht="300">
      <c r="A17" s="12"/>
      <c r="B17" s="11" t="s">
        <v>22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59" t="s">
        <v>5</v>
      </c>
      <c r="C3" s="59"/>
      <c r="D3" s="59"/>
      <c r="E3" s="59"/>
      <c r="F3" s="59"/>
      <c r="G3" s="59"/>
      <c r="H3" s="59"/>
      <c r="I3" s="59"/>
      <c r="J3" s="59"/>
      <c r="K3" s="59"/>
      <c r="L3" s="59"/>
      <c r="M3" s="59"/>
      <c r="N3" s="59"/>
      <c r="O3" s="59"/>
      <c r="P3" s="59"/>
      <c r="Q3" s="59"/>
    </row>
    <row r="4" spans="1:17" ht="15" customHeight="1">
      <c r="A4" s="12" t="s">
        <v>227</v>
      </c>
      <c r="B4" s="59" t="s">
        <v>5</v>
      </c>
      <c r="C4" s="59"/>
      <c r="D4" s="59"/>
      <c r="E4" s="59"/>
      <c r="F4" s="59"/>
      <c r="G4" s="59"/>
      <c r="H4" s="59"/>
      <c r="I4" s="59"/>
      <c r="J4" s="59"/>
      <c r="K4" s="59"/>
      <c r="L4" s="59"/>
      <c r="M4" s="59"/>
      <c r="N4" s="59"/>
      <c r="O4" s="59"/>
      <c r="P4" s="59"/>
      <c r="Q4" s="59"/>
    </row>
    <row r="5" spans="1:17" ht="15" customHeight="1">
      <c r="A5" s="12"/>
      <c r="B5" s="60" t="s">
        <v>229</v>
      </c>
      <c r="C5" s="60"/>
      <c r="D5" s="60"/>
      <c r="E5" s="60"/>
      <c r="F5" s="60"/>
      <c r="G5" s="60"/>
      <c r="H5" s="60"/>
      <c r="I5" s="60"/>
      <c r="J5" s="60"/>
      <c r="K5" s="60"/>
      <c r="L5" s="60"/>
      <c r="M5" s="60"/>
      <c r="N5" s="60"/>
      <c r="O5" s="60"/>
      <c r="P5" s="60"/>
      <c r="Q5" s="60"/>
    </row>
    <row r="6" spans="1:17">
      <c r="A6" s="12"/>
      <c r="B6" s="59"/>
      <c r="C6" s="59"/>
      <c r="D6" s="59"/>
      <c r="E6" s="59"/>
      <c r="F6" s="59"/>
      <c r="G6" s="59"/>
      <c r="H6" s="59"/>
      <c r="I6" s="59"/>
      <c r="J6" s="59"/>
      <c r="K6" s="59"/>
      <c r="L6" s="59"/>
      <c r="M6" s="59"/>
      <c r="N6" s="59"/>
      <c r="O6" s="59"/>
      <c r="P6" s="59"/>
      <c r="Q6" s="59"/>
    </row>
    <row r="7" spans="1:17" ht="28.5" customHeight="1">
      <c r="A7" s="12"/>
      <c r="B7" s="61" t="s">
        <v>230</v>
      </c>
      <c r="C7" s="61"/>
      <c r="D7" s="61"/>
      <c r="E7" s="61"/>
      <c r="F7" s="61"/>
      <c r="G7" s="61"/>
      <c r="H7" s="61"/>
      <c r="I7" s="61"/>
      <c r="J7" s="61"/>
      <c r="K7" s="61"/>
      <c r="L7" s="61"/>
      <c r="M7" s="61"/>
      <c r="N7" s="61"/>
      <c r="O7" s="61"/>
      <c r="P7" s="61"/>
      <c r="Q7" s="61"/>
    </row>
    <row r="8" spans="1:17">
      <c r="A8" s="12"/>
      <c r="B8" s="59"/>
      <c r="C8" s="59"/>
      <c r="D8" s="59"/>
      <c r="E8" s="59"/>
      <c r="F8" s="59"/>
      <c r="G8" s="59"/>
      <c r="H8" s="59"/>
      <c r="I8" s="59"/>
      <c r="J8" s="59"/>
      <c r="K8" s="59"/>
      <c r="L8" s="59"/>
      <c r="M8" s="59"/>
      <c r="N8" s="59"/>
      <c r="O8" s="59"/>
      <c r="P8" s="59"/>
      <c r="Q8" s="59"/>
    </row>
    <row r="9" spans="1:17">
      <c r="A9" s="12"/>
      <c r="B9" s="61" t="s">
        <v>231</v>
      </c>
      <c r="C9" s="61"/>
      <c r="D9" s="61"/>
      <c r="E9" s="61"/>
      <c r="F9" s="61"/>
      <c r="G9" s="61"/>
      <c r="H9" s="61"/>
      <c r="I9" s="61"/>
      <c r="J9" s="61"/>
      <c r="K9" s="61"/>
      <c r="L9" s="61"/>
      <c r="M9" s="61"/>
      <c r="N9" s="61"/>
      <c r="O9" s="61"/>
      <c r="P9" s="61"/>
      <c r="Q9" s="61"/>
    </row>
    <row r="10" spans="1:17">
      <c r="A10" s="12"/>
      <c r="B10" s="62"/>
      <c r="C10" s="62"/>
      <c r="D10" s="62"/>
      <c r="E10" s="62"/>
      <c r="F10" s="62"/>
      <c r="G10" s="62"/>
      <c r="H10" s="62"/>
      <c r="I10" s="62"/>
      <c r="J10" s="62"/>
      <c r="K10" s="62"/>
      <c r="L10" s="62"/>
      <c r="M10" s="62"/>
      <c r="N10" s="62"/>
      <c r="O10" s="62"/>
      <c r="P10" s="62"/>
      <c r="Q10" s="62"/>
    </row>
    <row r="11" spans="1:17">
      <c r="A11" s="12"/>
      <c r="B11" s="27"/>
      <c r="C11" s="27"/>
      <c r="D11" s="27"/>
      <c r="E11" s="27"/>
      <c r="F11" s="27"/>
      <c r="G11" s="27"/>
      <c r="H11" s="27"/>
      <c r="I11" s="27"/>
      <c r="J11" s="27"/>
      <c r="K11" s="27"/>
      <c r="L11" s="27"/>
      <c r="M11" s="27"/>
      <c r="N11" s="27"/>
      <c r="O11" s="27"/>
      <c r="P11" s="27"/>
      <c r="Q11" s="27"/>
    </row>
    <row r="12" spans="1:17">
      <c r="A12" s="12"/>
      <c r="B12" s="13"/>
      <c r="C12" s="13"/>
      <c r="D12" s="13"/>
      <c r="E12" s="13"/>
      <c r="F12" s="13"/>
      <c r="G12" s="13"/>
      <c r="H12" s="13"/>
      <c r="I12" s="13"/>
      <c r="J12" s="13"/>
      <c r="K12" s="13"/>
      <c r="L12" s="13"/>
      <c r="M12" s="13"/>
      <c r="N12" s="13"/>
      <c r="O12" s="13"/>
      <c r="P12" s="13"/>
      <c r="Q12" s="13"/>
    </row>
    <row r="13" spans="1:17" ht="15.75" thickBot="1">
      <c r="A13" s="12"/>
      <c r="B13" s="14"/>
      <c r="C13" s="28" t="s">
        <v>232</v>
      </c>
      <c r="D13" s="28"/>
      <c r="E13" s="28"/>
      <c r="F13" s="28"/>
      <c r="G13" s="28"/>
      <c r="H13" s="28"/>
      <c r="I13" s="28"/>
      <c r="J13" s="17"/>
      <c r="K13" s="28" t="s">
        <v>233</v>
      </c>
      <c r="L13" s="28"/>
      <c r="M13" s="28"/>
      <c r="N13" s="28"/>
      <c r="O13" s="28"/>
      <c r="P13" s="28"/>
      <c r="Q13" s="28"/>
    </row>
    <row r="14" spans="1:17" ht="15.75" thickBot="1">
      <c r="A14" s="12"/>
      <c r="B14" s="18" t="s">
        <v>234</v>
      </c>
      <c r="C14" s="29">
        <v>2014</v>
      </c>
      <c r="D14" s="29"/>
      <c r="E14" s="29"/>
      <c r="F14" s="19"/>
      <c r="G14" s="29">
        <v>2013</v>
      </c>
      <c r="H14" s="29"/>
      <c r="I14" s="29"/>
      <c r="J14" s="17"/>
      <c r="K14" s="29">
        <v>2014</v>
      </c>
      <c r="L14" s="29"/>
      <c r="M14" s="29"/>
      <c r="N14" s="17"/>
      <c r="O14" s="29">
        <v>2013</v>
      </c>
      <c r="P14" s="29"/>
      <c r="Q14" s="29"/>
    </row>
    <row r="15" spans="1:17">
      <c r="A15" s="12"/>
      <c r="B15" s="30" t="s">
        <v>235</v>
      </c>
      <c r="C15" s="30" t="s">
        <v>236</v>
      </c>
      <c r="D15" s="32">
        <v>8198</v>
      </c>
      <c r="E15" s="34"/>
      <c r="F15" s="36"/>
      <c r="G15" s="30" t="s">
        <v>236</v>
      </c>
      <c r="H15" s="32">
        <v>8410</v>
      </c>
      <c r="I15" s="34"/>
      <c r="J15" s="36"/>
      <c r="K15" s="30" t="s">
        <v>236</v>
      </c>
      <c r="L15" s="32">
        <v>21206</v>
      </c>
      <c r="M15" s="34"/>
      <c r="N15" s="36"/>
      <c r="O15" s="30" t="s">
        <v>236</v>
      </c>
      <c r="P15" s="32">
        <v>29483</v>
      </c>
      <c r="Q15" s="34"/>
    </row>
    <row r="16" spans="1:17">
      <c r="A16" s="12"/>
      <c r="B16" s="31"/>
      <c r="C16" s="31"/>
      <c r="D16" s="33"/>
      <c r="E16" s="35"/>
      <c r="F16" s="36"/>
      <c r="G16" s="31"/>
      <c r="H16" s="33"/>
      <c r="I16" s="35"/>
      <c r="J16" s="36"/>
      <c r="K16" s="31"/>
      <c r="L16" s="33"/>
      <c r="M16" s="35"/>
      <c r="N16" s="36"/>
      <c r="O16" s="31"/>
      <c r="P16" s="33"/>
      <c r="Q16" s="35"/>
    </row>
    <row r="17" spans="1:17">
      <c r="A17" s="12"/>
      <c r="B17" s="17"/>
      <c r="C17" s="37"/>
      <c r="D17" s="37"/>
      <c r="E17" s="37"/>
      <c r="F17" s="17"/>
      <c r="G17" s="37"/>
      <c r="H17" s="37"/>
      <c r="I17" s="37"/>
      <c r="J17" s="17"/>
      <c r="K17" s="37"/>
      <c r="L17" s="37"/>
      <c r="M17" s="37"/>
      <c r="N17" s="17"/>
      <c r="O17" s="37"/>
      <c r="P17" s="37"/>
      <c r="Q17" s="37"/>
    </row>
    <row r="18" spans="1:17">
      <c r="A18" s="12"/>
      <c r="B18" s="14" t="s">
        <v>237</v>
      </c>
      <c r="C18" s="37"/>
      <c r="D18" s="37"/>
      <c r="E18" s="37"/>
      <c r="F18" s="17"/>
      <c r="G18" s="37"/>
      <c r="H18" s="37"/>
      <c r="I18" s="37"/>
      <c r="J18" s="17"/>
      <c r="K18" s="37"/>
      <c r="L18" s="37"/>
      <c r="M18" s="37"/>
      <c r="N18" s="17"/>
      <c r="O18" s="37"/>
      <c r="P18" s="37"/>
      <c r="Q18" s="37"/>
    </row>
    <row r="19" spans="1:17">
      <c r="A19" s="12"/>
      <c r="B19" s="38" t="s">
        <v>238</v>
      </c>
      <c r="C19" s="39" t="s">
        <v>239</v>
      </c>
      <c r="D19" s="39"/>
      <c r="E19" s="36"/>
      <c r="F19" s="36"/>
      <c r="G19" s="39">
        <v>217</v>
      </c>
      <c r="H19" s="39"/>
      <c r="I19" s="36"/>
      <c r="J19" s="36"/>
      <c r="K19" s="39">
        <v>66</v>
      </c>
      <c r="L19" s="39"/>
      <c r="M19" s="36"/>
      <c r="N19" s="36"/>
      <c r="O19" s="39">
        <v>926</v>
      </c>
      <c r="P19" s="39"/>
      <c r="Q19" s="36"/>
    </row>
    <row r="20" spans="1:17" ht="15.75" thickBot="1">
      <c r="A20" s="12"/>
      <c r="B20" s="38"/>
      <c r="C20" s="40"/>
      <c r="D20" s="40"/>
      <c r="E20" s="41"/>
      <c r="F20" s="36"/>
      <c r="G20" s="40"/>
      <c r="H20" s="40"/>
      <c r="I20" s="41"/>
      <c r="J20" s="36"/>
      <c r="K20" s="40"/>
      <c r="L20" s="40"/>
      <c r="M20" s="41"/>
      <c r="N20" s="36"/>
      <c r="O20" s="40"/>
      <c r="P20" s="40"/>
      <c r="Q20" s="41"/>
    </row>
    <row r="21" spans="1:17">
      <c r="A21" s="12"/>
      <c r="B21" s="42" t="s">
        <v>240</v>
      </c>
      <c r="C21" s="43" t="s">
        <v>236</v>
      </c>
      <c r="D21" s="46">
        <v>8198</v>
      </c>
      <c r="E21" s="48"/>
      <c r="F21" s="37"/>
      <c r="G21" s="43" t="s">
        <v>236</v>
      </c>
      <c r="H21" s="46">
        <v>8627</v>
      </c>
      <c r="I21" s="48"/>
      <c r="J21" s="37"/>
      <c r="K21" s="43" t="s">
        <v>236</v>
      </c>
      <c r="L21" s="46">
        <v>21272</v>
      </c>
      <c r="M21" s="48"/>
      <c r="N21" s="37"/>
      <c r="O21" s="43" t="s">
        <v>236</v>
      </c>
      <c r="P21" s="46">
        <v>30409</v>
      </c>
      <c r="Q21" s="48"/>
    </row>
    <row r="22" spans="1:17" ht="15.75" thickBot="1">
      <c r="A22" s="12"/>
      <c r="B22" s="42"/>
      <c r="C22" s="44"/>
      <c r="D22" s="47"/>
      <c r="E22" s="49"/>
      <c r="F22" s="37"/>
      <c r="G22" s="44"/>
      <c r="H22" s="47"/>
      <c r="I22" s="49"/>
      <c r="J22" s="37"/>
      <c r="K22" s="44"/>
      <c r="L22" s="47"/>
      <c r="M22" s="49"/>
      <c r="N22" s="37"/>
      <c r="O22" s="44"/>
      <c r="P22" s="47"/>
      <c r="Q22" s="49"/>
    </row>
    <row r="23" spans="1:17" ht="15.75" thickTop="1">
      <c r="A23" s="12"/>
      <c r="B23" s="22"/>
      <c r="C23" s="50"/>
      <c r="D23" s="50"/>
      <c r="E23" s="50"/>
      <c r="F23" s="22"/>
      <c r="G23" s="50"/>
      <c r="H23" s="50"/>
      <c r="I23" s="50"/>
      <c r="J23" s="22"/>
      <c r="K23" s="50"/>
      <c r="L23" s="50"/>
      <c r="M23" s="50"/>
      <c r="N23" s="22"/>
      <c r="O23" s="50"/>
      <c r="P23" s="50"/>
      <c r="Q23" s="50"/>
    </row>
    <row r="24" spans="1:17">
      <c r="A24" s="12"/>
      <c r="B24" s="42" t="s">
        <v>241</v>
      </c>
      <c r="C24" s="45">
        <v>19838</v>
      </c>
      <c r="D24" s="45"/>
      <c r="E24" s="37"/>
      <c r="F24" s="37"/>
      <c r="G24" s="45">
        <v>18779</v>
      </c>
      <c r="H24" s="45"/>
      <c r="I24" s="37"/>
      <c r="J24" s="37"/>
      <c r="K24" s="45">
        <v>19729</v>
      </c>
      <c r="L24" s="45"/>
      <c r="M24" s="37"/>
      <c r="N24" s="37"/>
      <c r="O24" s="45">
        <v>18288</v>
      </c>
      <c r="P24" s="45"/>
      <c r="Q24" s="37"/>
    </row>
    <row r="25" spans="1:17">
      <c r="A25" s="12"/>
      <c r="B25" s="42"/>
      <c r="C25" s="45"/>
      <c r="D25" s="45"/>
      <c r="E25" s="37"/>
      <c r="F25" s="37"/>
      <c r="G25" s="45"/>
      <c r="H25" s="45"/>
      <c r="I25" s="37"/>
      <c r="J25" s="37"/>
      <c r="K25" s="45"/>
      <c r="L25" s="45"/>
      <c r="M25" s="37"/>
      <c r="N25" s="37"/>
      <c r="O25" s="45"/>
      <c r="P25" s="45"/>
      <c r="Q25" s="37"/>
    </row>
    <row r="26" spans="1:17" ht="23.25" customHeight="1">
      <c r="A26" s="12"/>
      <c r="B26" s="51" t="s">
        <v>242</v>
      </c>
      <c r="C26" s="39" t="s">
        <v>239</v>
      </c>
      <c r="D26" s="39"/>
      <c r="E26" s="36"/>
      <c r="F26" s="36"/>
      <c r="G26" s="39">
        <v>851</v>
      </c>
      <c r="H26" s="39"/>
      <c r="I26" s="36"/>
      <c r="J26" s="36"/>
      <c r="K26" s="39">
        <v>76</v>
      </c>
      <c r="L26" s="39"/>
      <c r="M26" s="36"/>
      <c r="N26" s="36"/>
      <c r="O26" s="52">
        <v>1241</v>
      </c>
      <c r="P26" s="52"/>
      <c r="Q26" s="36"/>
    </row>
    <row r="27" spans="1:17">
      <c r="A27" s="12"/>
      <c r="B27" s="51"/>
      <c r="C27" s="39"/>
      <c r="D27" s="39"/>
      <c r="E27" s="36"/>
      <c r="F27" s="36"/>
      <c r="G27" s="39"/>
      <c r="H27" s="39"/>
      <c r="I27" s="36"/>
      <c r="J27" s="36"/>
      <c r="K27" s="39"/>
      <c r="L27" s="39"/>
      <c r="M27" s="36"/>
      <c r="N27" s="36"/>
      <c r="O27" s="52"/>
      <c r="P27" s="52"/>
      <c r="Q27" s="36"/>
    </row>
    <row r="28" spans="1:17">
      <c r="A28" s="12"/>
      <c r="B28" s="42" t="s">
        <v>243</v>
      </c>
      <c r="C28" s="53">
        <v>142</v>
      </c>
      <c r="D28" s="53"/>
      <c r="E28" s="37"/>
      <c r="F28" s="37"/>
      <c r="G28" s="53">
        <v>200</v>
      </c>
      <c r="H28" s="53"/>
      <c r="I28" s="37"/>
      <c r="J28" s="37"/>
      <c r="K28" s="53">
        <v>165</v>
      </c>
      <c r="L28" s="53"/>
      <c r="M28" s="37"/>
      <c r="N28" s="37"/>
      <c r="O28" s="53">
        <v>153</v>
      </c>
      <c r="P28" s="53"/>
      <c r="Q28" s="37"/>
    </row>
    <row r="29" spans="1:17" ht="15.75" thickBot="1">
      <c r="A29" s="12"/>
      <c r="B29" s="42"/>
      <c r="C29" s="54"/>
      <c r="D29" s="54"/>
      <c r="E29" s="55"/>
      <c r="F29" s="37"/>
      <c r="G29" s="54"/>
      <c r="H29" s="54"/>
      <c r="I29" s="55"/>
      <c r="J29" s="37"/>
      <c r="K29" s="54"/>
      <c r="L29" s="54"/>
      <c r="M29" s="55"/>
      <c r="N29" s="37"/>
      <c r="O29" s="54"/>
      <c r="P29" s="54"/>
      <c r="Q29" s="55"/>
    </row>
    <row r="30" spans="1:17">
      <c r="A30" s="12"/>
      <c r="B30" s="51" t="s">
        <v>244</v>
      </c>
      <c r="C30" s="32">
        <v>19980</v>
      </c>
      <c r="D30" s="32"/>
      <c r="E30" s="34"/>
      <c r="F30" s="36"/>
      <c r="G30" s="32">
        <v>19830</v>
      </c>
      <c r="H30" s="32"/>
      <c r="I30" s="34"/>
      <c r="J30" s="36"/>
      <c r="K30" s="32">
        <v>19970</v>
      </c>
      <c r="L30" s="32"/>
      <c r="M30" s="34"/>
      <c r="N30" s="36"/>
      <c r="O30" s="32">
        <v>19682</v>
      </c>
      <c r="P30" s="32"/>
      <c r="Q30" s="34"/>
    </row>
    <row r="31" spans="1:17" ht="15.75" thickBot="1">
      <c r="A31" s="12"/>
      <c r="B31" s="51"/>
      <c r="C31" s="56"/>
      <c r="D31" s="56"/>
      <c r="E31" s="57"/>
      <c r="F31" s="36"/>
      <c r="G31" s="56"/>
      <c r="H31" s="56"/>
      <c r="I31" s="57"/>
      <c r="J31" s="36"/>
      <c r="K31" s="56"/>
      <c r="L31" s="56"/>
      <c r="M31" s="57"/>
      <c r="N31" s="36"/>
      <c r="O31" s="56"/>
      <c r="P31" s="56"/>
      <c r="Q31" s="57"/>
    </row>
    <row r="32" spans="1:17" ht="15.75" thickTop="1">
      <c r="A32" s="12"/>
      <c r="B32" s="17"/>
      <c r="C32" s="58"/>
      <c r="D32" s="58"/>
      <c r="E32" s="58"/>
      <c r="F32" s="17"/>
      <c r="G32" s="58"/>
      <c r="H32" s="58"/>
      <c r="I32" s="58"/>
      <c r="J32" s="17"/>
      <c r="K32" s="58"/>
      <c r="L32" s="58"/>
      <c r="M32" s="58"/>
      <c r="N32" s="17"/>
      <c r="O32" s="58"/>
      <c r="P32" s="58"/>
      <c r="Q32" s="58"/>
    </row>
    <row r="33" spans="1:17">
      <c r="A33" s="12"/>
      <c r="B33" s="42" t="s">
        <v>245</v>
      </c>
      <c r="C33" s="42" t="s">
        <v>236</v>
      </c>
      <c r="D33" s="53">
        <v>0.41</v>
      </c>
      <c r="E33" s="37"/>
      <c r="F33" s="37"/>
      <c r="G33" s="42" t="s">
        <v>236</v>
      </c>
      <c r="H33" s="53">
        <v>0.45</v>
      </c>
      <c r="I33" s="37"/>
      <c r="J33" s="37"/>
      <c r="K33" s="42" t="s">
        <v>236</v>
      </c>
      <c r="L33" s="53">
        <v>1.07</v>
      </c>
      <c r="M33" s="37"/>
      <c r="N33" s="37"/>
      <c r="O33" s="42" t="s">
        <v>236</v>
      </c>
      <c r="P33" s="53">
        <v>1.61</v>
      </c>
      <c r="Q33" s="37"/>
    </row>
    <row r="34" spans="1:17">
      <c r="A34" s="12"/>
      <c r="B34" s="42"/>
      <c r="C34" s="42"/>
      <c r="D34" s="53"/>
      <c r="E34" s="37"/>
      <c r="F34" s="37"/>
      <c r="G34" s="42"/>
      <c r="H34" s="53"/>
      <c r="I34" s="37"/>
      <c r="J34" s="37"/>
      <c r="K34" s="42"/>
      <c r="L34" s="53"/>
      <c r="M34" s="37"/>
      <c r="N34" s="37"/>
      <c r="O34" s="42"/>
      <c r="P34" s="53"/>
      <c r="Q34" s="37"/>
    </row>
    <row r="35" spans="1:17">
      <c r="A35" s="12"/>
      <c r="B35" s="51" t="s">
        <v>246</v>
      </c>
      <c r="C35" s="51" t="s">
        <v>236</v>
      </c>
      <c r="D35" s="39">
        <v>0.41</v>
      </c>
      <c r="E35" s="36"/>
      <c r="F35" s="36"/>
      <c r="G35" s="51" t="s">
        <v>236</v>
      </c>
      <c r="H35" s="39">
        <v>0.44</v>
      </c>
      <c r="I35" s="36"/>
      <c r="J35" s="36"/>
      <c r="K35" s="51" t="s">
        <v>236</v>
      </c>
      <c r="L35" s="39">
        <v>1.07</v>
      </c>
      <c r="M35" s="36"/>
      <c r="N35" s="36"/>
      <c r="O35" s="51" t="s">
        <v>236</v>
      </c>
      <c r="P35" s="39">
        <v>1.55</v>
      </c>
      <c r="Q35" s="36"/>
    </row>
    <row r="36" spans="1:17">
      <c r="A36" s="12"/>
      <c r="B36" s="51"/>
      <c r="C36" s="51"/>
      <c r="D36" s="39"/>
      <c r="E36" s="36"/>
      <c r="F36" s="36"/>
      <c r="G36" s="51"/>
      <c r="H36" s="39"/>
      <c r="I36" s="36"/>
      <c r="J36" s="36"/>
      <c r="K36" s="51"/>
      <c r="L36" s="39"/>
      <c r="M36" s="36"/>
      <c r="N36" s="36"/>
      <c r="O36" s="51"/>
      <c r="P36" s="39"/>
      <c r="Q36" s="36"/>
    </row>
    <row r="37" spans="1:17">
      <c r="A37" s="12"/>
      <c r="B37" s="59"/>
      <c r="C37" s="59"/>
      <c r="D37" s="59"/>
      <c r="E37" s="59"/>
      <c r="F37" s="59"/>
      <c r="G37" s="59"/>
      <c r="H37" s="59"/>
      <c r="I37" s="59"/>
      <c r="J37" s="59"/>
      <c r="K37" s="59"/>
      <c r="L37" s="59"/>
      <c r="M37" s="59"/>
      <c r="N37" s="59"/>
      <c r="O37" s="59"/>
      <c r="P37" s="59"/>
      <c r="Q37" s="59"/>
    </row>
    <row r="38" spans="1:17" ht="28.5" customHeight="1">
      <c r="A38" s="12"/>
      <c r="B38" s="61" t="s">
        <v>247</v>
      </c>
      <c r="C38" s="61"/>
      <c r="D38" s="61"/>
      <c r="E38" s="61"/>
      <c r="F38" s="61"/>
      <c r="G38" s="61"/>
      <c r="H38" s="61"/>
      <c r="I38" s="61"/>
      <c r="J38" s="61"/>
      <c r="K38" s="61"/>
      <c r="L38" s="61"/>
      <c r="M38" s="61"/>
      <c r="N38" s="61"/>
      <c r="O38" s="61"/>
      <c r="P38" s="61"/>
      <c r="Q38" s="61"/>
    </row>
  </sheetData>
  <mergeCells count="161">
    <mergeCell ref="B37:Q37"/>
    <mergeCell ref="B38:Q38"/>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21.5703125" bestFit="1" customWidth="1"/>
    <col min="2" max="2" width="36.5703125" bestFit="1" customWidth="1"/>
    <col min="3" max="3" width="6.5703125" customWidth="1"/>
    <col min="4" max="4" width="24.85546875" customWidth="1"/>
    <col min="5" max="6" width="30.140625" customWidth="1"/>
    <col min="7" max="7" width="6.5703125" customWidth="1"/>
    <col min="8" max="8" width="24.85546875" customWidth="1"/>
    <col min="9" max="10" width="30.140625" customWidth="1"/>
    <col min="11" max="11" width="6.5703125" customWidth="1"/>
    <col min="12" max="12" width="23.5703125" customWidth="1"/>
    <col min="13" max="13" width="5.140625" customWidth="1"/>
    <col min="14" max="14" width="30.140625" customWidth="1"/>
    <col min="15" max="15" width="6.5703125" customWidth="1"/>
    <col min="16" max="16" width="24.85546875" customWidth="1"/>
    <col min="17" max="17" width="5.140625" customWidth="1"/>
    <col min="18" max="18" width="30.140625" customWidth="1"/>
    <col min="19" max="19" width="6" customWidth="1"/>
    <col min="20" max="20" width="21.5703125" customWidth="1"/>
    <col min="21" max="22" width="30.140625" customWidth="1"/>
    <col min="23" max="23" width="6" customWidth="1"/>
    <col min="24" max="24" width="18.85546875" customWidth="1"/>
    <col min="25" max="25" width="30.140625"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9</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248</v>
      </c>
      <c r="B4" s="59" t="s">
        <v>5</v>
      </c>
      <c r="C4" s="59"/>
      <c r="D4" s="59"/>
      <c r="E4" s="59"/>
      <c r="F4" s="59"/>
      <c r="G4" s="59"/>
      <c r="H4" s="59"/>
      <c r="I4" s="59"/>
      <c r="J4" s="59"/>
      <c r="K4" s="59"/>
      <c r="L4" s="59"/>
      <c r="M4" s="59"/>
      <c r="N4" s="59"/>
      <c r="O4" s="59"/>
      <c r="P4" s="59"/>
      <c r="Q4" s="59"/>
      <c r="R4" s="59"/>
      <c r="S4" s="59"/>
      <c r="T4" s="59"/>
      <c r="U4" s="59"/>
      <c r="V4" s="59"/>
      <c r="W4" s="59"/>
      <c r="X4" s="59"/>
      <c r="Y4" s="59"/>
    </row>
    <row r="5" spans="1:25" ht="15" customHeight="1">
      <c r="A5" s="12"/>
      <c r="B5" s="99" t="s">
        <v>250</v>
      </c>
      <c r="C5" s="99"/>
      <c r="D5" s="99"/>
      <c r="E5" s="99"/>
      <c r="F5" s="99"/>
      <c r="G5" s="99"/>
      <c r="H5" s="99"/>
      <c r="I5" s="99"/>
      <c r="J5" s="99"/>
      <c r="K5" s="99"/>
      <c r="L5" s="99"/>
      <c r="M5" s="99"/>
      <c r="N5" s="99"/>
      <c r="O5" s="99"/>
      <c r="P5" s="99"/>
      <c r="Q5" s="99"/>
      <c r="R5" s="99"/>
      <c r="S5" s="99"/>
      <c r="T5" s="99"/>
      <c r="U5" s="99"/>
      <c r="V5" s="99"/>
      <c r="W5" s="99"/>
      <c r="X5" s="99"/>
      <c r="Y5" s="99"/>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61" t="s">
        <v>251</v>
      </c>
      <c r="C7" s="61"/>
      <c r="D7" s="61"/>
      <c r="E7" s="61"/>
      <c r="F7" s="61"/>
      <c r="G7" s="61"/>
      <c r="H7" s="61"/>
      <c r="I7" s="61"/>
      <c r="J7" s="61"/>
      <c r="K7" s="61"/>
      <c r="L7" s="61"/>
      <c r="M7" s="61"/>
      <c r="N7" s="61"/>
      <c r="O7" s="61"/>
      <c r="P7" s="61"/>
      <c r="Q7" s="61"/>
      <c r="R7" s="61"/>
      <c r="S7" s="61"/>
      <c r="T7" s="61"/>
      <c r="U7" s="61"/>
      <c r="V7" s="61"/>
      <c r="W7" s="61"/>
      <c r="X7" s="61"/>
      <c r="Y7" s="61"/>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27"/>
      <c r="C9" s="27"/>
      <c r="D9" s="27"/>
      <c r="E9" s="27"/>
      <c r="F9" s="27"/>
      <c r="G9" s="27"/>
      <c r="H9" s="27"/>
      <c r="I9" s="27"/>
      <c r="J9" s="27"/>
      <c r="K9" s="27"/>
      <c r="L9" s="27"/>
      <c r="M9" s="27"/>
      <c r="N9" s="27"/>
      <c r="O9" s="27"/>
      <c r="P9" s="27"/>
      <c r="Q9" s="27"/>
    </row>
    <row r="10" spans="1:25">
      <c r="A10" s="12"/>
      <c r="B10" s="13"/>
      <c r="C10" s="13"/>
      <c r="D10" s="13"/>
      <c r="E10" s="13"/>
      <c r="F10" s="13"/>
      <c r="G10" s="13"/>
      <c r="H10" s="13"/>
      <c r="I10" s="13"/>
      <c r="J10" s="13"/>
      <c r="K10" s="13"/>
      <c r="L10" s="13"/>
      <c r="M10" s="13"/>
      <c r="N10" s="13"/>
      <c r="O10" s="13"/>
      <c r="P10" s="13"/>
      <c r="Q10" s="13"/>
    </row>
    <row r="11" spans="1:25" ht="15.75" thickBot="1">
      <c r="A11" s="12"/>
      <c r="B11" s="14"/>
      <c r="C11" s="64" t="s">
        <v>252</v>
      </c>
      <c r="D11" s="64"/>
      <c r="E11" s="64"/>
      <c r="F11" s="64"/>
      <c r="G11" s="64"/>
      <c r="H11" s="64"/>
      <c r="I11" s="64"/>
      <c r="J11" s="64"/>
      <c r="K11" s="64"/>
      <c r="L11" s="64"/>
      <c r="M11" s="64"/>
      <c r="N11" s="64"/>
      <c r="O11" s="64"/>
      <c r="P11" s="64"/>
      <c r="Q11" s="64"/>
    </row>
    <row r="12" spans="1:25">
      <c r="A12" s="12"/>
      <c r="B12" s="65" t="s">
        <v>253</v>
      </c>
      <c r="C12" s="68" t="s">
        <v>254</v>
      </c>
      <c r="D12" s="68"/>
      <c r="E12" s="68"/>
      <c r="F12" s="48"/>
      <c r="G12" s="68" t="s">
        <v>255</v>
      </c>
      <c r="H12" s="68"/>
      <c r="I12" s="68"/>
      <c r="J12" s="48"/>
      <c r="K12" s="68" t="s">
        <v>255</v>
      </c>
      <c r="L12" s="68"/>
      <c r="M12" s="68"/>
      <c r="N12" s="48"/>
      <c r="O12" s="68" t="s">
        <v>258</v>
      </c>
      <c r="P12" s="68"/>
      <c r="Q12" s="68"/>
    </row>
    <row r="13" spans="1:25" ht="15.75" thickBot="1">
      <c r="A13" s="12"/>
      <c r="B13" s="66"/>
      <c r="C13" s="28"/>
      <c r="D13" s="28"/>
      <c r="E13" s="28"/>
      <c r="F13" s="37"/>
      <c r="G13" s="28" t="s">
        <v>256</v>
      </c>
      <c r="H13" s="28"/>
      <c r="I13" s="28"/>
      <c r="J13" s="37"/>
      <c r="K13" s="28" t="s">
        <v>257</v>
      </c>
      <c r="L13" s="28"/>
      <c r="M13" s="28"/>
      <c r="N13" s="37"/>
      <c r="O13" s="28"/>
      <c r="P13" s="28"/>
      <c r="Q13" s="28"/>
    </row>
    <row r="14" spans="1:25">
      <c r="A14" s="12"/>
      <c r="B14" s="21" t="s">
        <v>259</v>
      </c>
      <c r="C14" s="30"/>
      <c r="D14" s="30"/>
      <c r="E14" s="30"/>
      <c r="F14" s="22"/>
      <c r="G14" s="30"/>
      <c r="H14" s="30"/>
      <c r="I14" s="30"/>
      <c r="J14" s="22"/>
      <c r="K14" s="30"/>
      <c r="L14" s="30"/>
      <c r="M14" s="30"/>
      <c r="N14" s="22"/>
      <c r="O14" s="30"/>
      <c r="P14" s="30"/>
      <c r="Q14" s="30"/>
    </row>
    <row r="15" spans="1:25">
      <c r="A15" s="12"/>
      <c r="B15" s="42" t="s">
        <v>260</v>
      </c>
      <c r="C15" s="42" t="s">
        <v>236</v>
      </c>
      <c r="D15" s="45">
        <v>91823</v>
      </c>
      <c r="E15" s="37"/>
      <c r="F15" s="37"/>
      <c r="G15" s="42" t="s">
        <v>236</v>
      </c>
      <c r="H15" s="53">
        <v>638</v>
      </c>
      <c r="I15" s="37"/>
      <c r="J15" s="37"/>
      <c r="K15" s="42" t="s">
        <v>236</v>
      </c>
      <c r="L15" s="53" t="s">
        <v>261</v>
      </c>
      <c r="M15" s="42" t="s">
        <v>262</v>
      </c>
      <c r="N15" s="37"/>
      <c r="O15" s="42" t="s">
        <v>236</v>
      </c>
      <c r="P15" s="45">
        <v>92272</v>
      </c>
      <c r="Q15" s="37"/>
    </row>
    <row r="16" spans="1:25">
      <c r="A16" s="12"/>
      <c r="B16" s="42"/>
      <c r="C16" s="42"/>
      <c r="D16" s="45"/>
      <c r="E16" s="37"/>
      <c r="F16" s="37"/>
      <c r="G16" s="42"/>
      <c r="H16" s="53"/>
      <c r="I16" s="37"/>
      <c r="J16" s="37"/>
      <c r="K16" s="42"/>
      <c r="L16" s="53"/>
      <c r="M16" s="42"/>
      <c r="N16" s="37"/>
      <c r="O16" s="42"/>
      <c r="P16" s="45"/>
      <c r="Q16" s="37"/>
    </row>
    <row r="17" spans="1:17">
      <c r="A17" s="12"/>
      <c r="B17" s="51" t="s">
        <v>263</v>
      </c>
      <c r="C17" s="52">
        <v>49064</v>
      </c>
      <c r="D17" s="52"/>
      <c r="E17" s="36"/>
      <c r="F17" s="36"/>
      <c r="G17" s="52">
        <v>1576</v>
      </c>
      <c r="H17" s="52"/>
      <c r="I17" s="36"/>
      <c r="J17" s="36"/>
      <c r="K17" s="39" t="s">
        <v>264</v>
      </c>
      <c r="L17" s="39"/>
      <c r="M17" s="51" t="s">
        <v>262</v>
      </c>
      <c r="N17" s="36"/>
      <c r="O17" s="52">
        <v>49941</v>
      </c>
      <c r="P17" s="52"/>
      <c r="Q17" s="36"/>
    </row>
    <row r="18" spans="1:17">
      <c r="A18" s="12"/>
      <c r="B18" s="51"/>
      <c r="C18" s="52"/>
      <c r="D18" s="52"/>
      <c r="E18" s="36"/>
      <c r="F18" s="36"/>
      <c r="G18" s="52"/>
      <c r="H18" s="52"/>
      <c r="I18" s="36"/>
      <c r="J18" s="36"/>
      <c r="K18" s="39"/>
      <c r="L18" s="39"/>
      <c r="M18" s="51"/>
      <c r="N18" s="36"/>
      <c r="O18" s="52"/>
      <c r="P18" s="52"/>
      <c r="Q18" s="36"/>
    </row>
    <row r="19" spans="1:17">
      <c r="A19" s="12"/>
      <c r="B19" s="42" t="s">
        <v>265</v>
      </c>
      <c r="C19" s="45">
        <v>315951</v>
      </c>
      <c r="D19" s="45"/>
      <c r="E19" s="37"/>
      <c r="F19" s="37"/>
      <c r="G19" s="45">
        <v>3099</v>
      </c>
      <c r="H19" s="45"/>
      <c r="I19" s="37"/>
      <c r="J19" s="37"/>
      <c r="K19" s="53" t="s">
        <v>266</v>
      </c>
      <c r="L19" s="53"/>
      <c r="M19" s="42" t="s">
        <v>262</v>
      </c>
      <c r="N19" s="37"/>
      <c r="O19" s="45">
        <v>314371</v>
      </c>
      <c r="P19" s="45"/>
      <c r="Q19" s="37"/>
    </row>
    <row r="20" spans="1:17" ht="15.75" thickBot="1">
      <c r="A20" s="12"/>
      <c r="B20" s="42"/>
      <c r="C20" s="69"/>
      <c r="D20" s="69"/>
      <c r="E20" s="55"/>
      <c r="F20" s="37"/>
      <c r="G20" s="69"/>
      <c r="H20" s="69"/>
      <c r="I20" s="55"/>
      <c r="J20" s="37"/>
      <c r="K20" s="54"/>
      <c r="L20" s="54"/>
      <c r="M20" s="70"/>
      <c r="N20" s="37"/>
      <c r="O20" s="69"/>
      <c r="P20" s="69"/>
      <c r="Q20" s="55"/>
    </row>
    <row r="21" spans="1:17">
      <c r="A21" s="12"/>
      <c r="B21" s="51"/>
      <c r="C21" s="30" t="s">
        <v>236</v>
      </c>
      <c r="D21" s="32">
        <v>456838</v>
      </c>
      <c r="E21" s="34"/>
      <c r="F21" s="36"/>
      <c r="G21" s="30" t="s">
        <v>236</v>
      </c>
      <c r="H21" s="32">
        <v>5313</v>
      </c>
      <c r="I21" s="34"/>
      <c r="J21" s="36"/>
      <c r="K21" s="30" t="s">
        <v>236</v>
      </c>
      <c r="L21" s="72" t="s">
        <v>267</v>
      </c>
      <c r="M21" s="30" t="s">
        <v>262</v>
      </c>
      <c r="N21" s="36"/>
      <c r="O21" s="30" t="s">
        <v>236</v>
      </c>
      <c r="P21" s="32">
        <v>456584</v>
      </c>
      <c r="Q21" s="34"/>
    </row>
    <row r="22" spans="1:17" ht="15.75" thickBot="1">
      <c r="A22" s="12"/>
      <c r="B22" s="51"/>
      <c r="C22" s="71"/>
      <c r="D22" s="56"/>
      <c r="E22" s="57"/>
      <c r="F22" s="36"/>
      <c r="G22" s="71"/>
      <c r="H22" s="56"/>
      <c r="I22" s="57"/>
      <c r="J22" s="36"/>
      <c r="K22" s="71"/>
      <c r="L22" s="73"/>
      <c r="M22" s="71"/>
      <c r="N22" s="36"/>
      <c r="O22" s="71"/>
      <c r="P22" s="56"/>
      <c r="Q22" s="57"/>
    </row>
    <row r="23" spans="1:17" ht="15.75" thickTop="1">
      <c r="A23" s="12"/>
      <c r="B23" s="17"/>
      <c r="C23" s="58"/>
      <c r="D23" s="58"/>
      <c r="E23" s="58"/>
      <c r="F23" s="17"/>
      <c r="G23" s="58"/>
      <c r="H23" s="58"/>
      <c r="I23" s="58"/>
      <c r="J23" s="17"/>
      <c r="K23" s="58"/>
      <c r="L23" s="58"/>
      <c r="M23" s="58"/>
      <c r="N23" s="17"/>
      <c r="O23" s="58"/>
      <c r="P23" s="58"/>
      <c r="Q23" s="58"/>
    </row>
    <row r="24" spans="1:17" ht="15.75" thickBot="1">
      <c r="A24" s="12"/>
      <c r="B24" s="14"/>
      <c r="C24" s="64" t="s">
        <v>268</v>
      </c>
      <c r="D24" s="64"/>
      <c r="E24" s="64"/>
      <c r="F24" s="64"/>
      <c r="G24" s="64"/>
      <c r="H24" s="64"/>
      <c r="I24" s="64"/>
      <c r="J24" s="64"/>
      <c r="K24" s="64"/>
      <c r="L24" s="64"/>
      <c r="M24" s="64"/>
      <c r="N24" s="64"/>
      <c r="O24" s="64"/>
      <c r="P24" s="64"/>
      <c r="Q24" s="64"/>
    </row>
    <row r="25" spans="1:17">
      <c r="A25" s="12"/>
      <c r="B25" s="65" t="s">
        <v>253</v>
      </c>
      <c r="C25" s="68" t="s">
        <v>254</v>
      </c>
      <c r="D25" s="68"/>
      <c r="E25" s="68"/>
      <c r="F25" s="48"/>
      <c r="G25" s="68" t="s">
        <v>255</v>
      </c>
      <c r="H25" s="68"/>
      <c r="I25" s="68"/>
      <c r="J25" s="48"/>
      <c r="K25" s="68" t="s">
        <v>255</v>
      </c>
      <c r="L25" s="68"/>
      <c r="M25" s="68"/>
      <c r="N25" s="48"/>
      <c r="O25" s="68" t="s">
        <v>258</v>
      </c>
      <c r="P25" s="68"/>
      <c r="Q25" s="68"/>
    </row>
    <row r="26" spans="1:17" ht="15.75" thickBot="1">
      <c r="A26" s="12"/>
      <c r="B26" s="66"/>
      <c r="C26" s="28"/>
      <c r="D26" s="28"/>
      <c r="E26" s="28"/>
      <c r="F26" s="37"/>
      <c r="G26" s="28" t="s">
        <v>256</v>
      </c>
      <c r="H26" s="28"/>
      <c r="I26" s="28"/>
      <c r="J26" s="37"/>
      <c r="K26" s="28" t="s">
        <v>257</v>
      </c>
      <c r="L26" s="28"/>
      <c r="M26" s="28"/>
      <c r="N26" s="37"/>
      <c r="O26" s="28"/>
      <c r="P26" s="28"/>
      <c r="Q26" s="28"/>
    </row>
    <row r="27" spans="1:17">
      <c r="A27" s="12"/>
      <c r="B27" s="21" t="s">
        <v>259</v>
      </c>
      <c r="C27" s="30"/>
      <c r="D27" s="30"/>
      <c r="E27" s="30"/>
      <c r="F27" s="22"/>
      <c r="G27" s="30"/>
      <c r="H27" s="30"/>
      <c r="I27" s="30"/>
      <c r="J27" s="22"/>
      <c r="K27" s="30"/>
      <c r="L27" s="30"/>
      <c r="M27" s="30"/>
      <c r="N27" s="22"/>
      <c r="O27" s="30"/>
      <c r="P27" s="30"/>
      <c r="Q27" s="30"/>
    </row>
    <row r="28" spans="1:17">
      <c r="A28" s="12"/>
      <c r="B28" s="42" t="s">
        <v>260</v>
      </c>
      <c r="C28" s="42" t="s">
        <v>236</v>
      </c>
      <c r="D28" s="45">
        <v>93218</v>
      </c>
      <c r="E28" s="37"/>
      <c r="F28" s="37"/>
      <c r="G28" s="42" t="s">
        <v>236</v>
      </c>
      <c r="H28" s="53">
        <v>700</v>
      </c>
      <c r="I28" s="37"/>
      <c r="J28" s="37"/>
      <c r="K28" s="42" t="s">
        <v>236</v>
      </c>
      <c r="L28" s="53" t="s">
        <v>269</v>
      </c>
      <c r="M28" s="42" t="s">
        <v>262</v>
      </c>
      <c r="N28" s="37"/>
      <c r="O28" s="42" t="s">
        <v>236</v>
      </c>
      <c r="P28" s="45">
        <v>93530</v>
      </c>
      <c r="Q28" s="37"/>
    </row>
    <row r="29" spans="1:17">
      <c r="A29" s="12"/>
      <c r="B29" s="42"/>
      <c r="C29" s="42"/>
      <c r="D29" s="45"/>
      <c r="E29" s="37"/>
      <c r="F29" s="37"/>
      <c r="G29" s="42"/>
      <c r="H29" s="53"/>
      <c r="I29" s="37"/>
      <c r="J29" s="37"/>
      <c r="K29" s="42"/>
      <c r="L29" s="53"/>
      <c r="M29" s="42"/>
      <c r="N29" s="37"/>
      <c r="O29" s="42"/>
      <c r="P29" s="45"/>
      <c r="Q29" s="37"/>
    </row>
    <row r="30" spans="1:17">
      <c r="A30" s="12"/>
      <c r="B30" s="51" t="s">
        <v>263</v>
      </c>
      <c r="C30" s="52">
        <v>49721</v>
      </c>
      <c r="D30" s="52"/>
      <c r="E30" s="36"/>
      <c r="F30" s="36"/>
      <c r="G30" s="39">
        <v>983</v>
      </c>
      <c r="H30" s="39"/>
      <c r="I30" s="36"/>
      <c r="J30" s="36"/>
      <c r="K30" s="39" t="s">
        <v>270</v>
      </c>
      <c r="L30" s="39"/>
      <c r="M30" s="51" t="s">
        <v>262</v>
      </c>
      <c r="N30" s="36"/>
      <c r="O30" s="52">
        <v>48943</v>
      </c>
      <c r="P30" s="52"/>
      <c r="Q30" s="36"/>
    </row>
    <row r="31" spans="1:17">
      <c r="A31" s="12"/>
      <c r="B31" s="51"/>
      <c r="C31" s="52"/>
      <c r="D31" s="52"/>
      <c r="E31" s="36"/>
      <c r="F31" s="36"/>
      <c r="G31" s="39"/>
      <c r="H31" s="39"/>
      <c r="I31" s="36"/>
      <c r="J31" s="36"/>
      <c r="K31" s="39"/>
      <c r="L31" s="39"/>
      <c r="M31" s="51"/>
      <c r="N31" s="36"/>
      <c r="O31" s="52"/>
      <c r="P31" s="52"/>
      <c r="Q31" s="36"/>
    </row>
    <row r="32" spans="1:17">
      <c r="A32" s="12"/>
      <c r="B32" s="42" t="s">
        <v>265</v>
      </c>
      <c r="C32" s="45">
        <v>298623</v>
      </c>
      <c r="D32" s="45"/>
      <c r="E32" s="37"/>
      <c r="F32" s="37"/>
      <c r="G32" s="45">
        <v>2675</v>
      </c>
      <c r="H32" s="45"/>
      <c r="I32" s="37"/>
      <c r="J32" s="37"/>
      <c r="K32" s="53" t="s">
        <v>271</v>
      </c>
      <c r="L32" s="53"/>
      <c r="M32" s="42" t="s">
        <v>262</v>
      </c>
      <c r="N32" s="37"/>
      <c r="O32" s="45">
        <v>292114</v>
      </c>
      <c r="P32" s="45"/>
      <c r="Q32" s="37"/>
    </row>
    <row r="33" spans="1:25" ht="15.75" thickBot="1">
      <c r="A33" s="12"/>
      <c r="B33" s="42"/>
      <c r="C33" s="69"/>
      <c r="D33" s="69"/>
      <c r="E33" s="55"/>
      <c r="F33" s="37"/>
      <c r="G33" s="69"/>
      <c r="H33" s="69"/>
      <c r="I33" s="55"/>
      <c r="J33" s="37"/>
      <c r="K33" s="54"/>
      <c r="L33" s="54"/>
      <c r="M33" s="70"/>
      <c r="N33" s="37"/>
      <c r="O33" s="69"/>
      <c r="P33" s="69"/>
      <c r="Q33" s="55"/>
    </row>
    <row r="34" spans="1:25">
      <c r="A34" s="12"/>
      <c r="B34" s="51"/>
      <c r="C34" s="30" t="s">
        <v>236</v>
      </c>
      <c r="D34" s="32">
        <v>441562</v>
      </c>
      <c r="E34" s="34"/>
      <c r="F34" s="36"/>
      <c r="G34" s="30" t="s">
        <v>236</v>
      </c>
      <c r="H34" s="32">
        <v>4358</v>
      </c>
      <c r="I34" s="34"/>
      <c r="J34" s="36"/>
      <c r="K34" s="30" t="s">
        <v>236</v>
      </c>
      <c r="L34" s="72" t="s">
        <v>272</v>
      </c>
      <c r="M34" s="30" t="s">
        <v>262</v>
      </c>
      <c r="N34" s="36"/>
      <c r="O34" s="30" t="s">
        <v>236</v>
      </c>
      <c r="P34" s="32">
        <v>434587</v>
      </c>
      <c r="Q34" s="34"/>
    </row>
    <row r="35" spans="1:25" ht="15.75" thickBot="1">
      <c r="A35" s="12"/>
      <c r="B35" s="51"/>
      <c r="C35" s="71"/>
      <c r="D35" s="56"/>
      <c r="E35" s="57"/>
      <c r="F35" s="36"/>
      <c r="G35" s="71"/>
      <c r="H35" s="56"/>
      <c r="I35" s="57"/>
      <c r="J35" s="36"/>
      <c r="K35" s="71"/>
      <c r="L35" s="73"/>
      <c r="M35" s="71"/>
      <c r="N35" s="36"/>
      <c r="O35" s="71"/>
      <c r="P35" s="56"/>
      <c r="Q35" s="57"/>
    </row>
    <row r="36" spans="1:25" ht="15.75" thickTop="1">
      <c r="A36" s="12"/>
      <c r="B36" s="59"/>
      <c r="C36" s="59"/>
      <c r="D36" s="59"/>
      <c r="E36" s="59"/>
      <c r="F36" s="59"/>
      <c r="G36" s="59"/>
      <c r="H36" s="59"/>
      <c r="I36" s="59"/>
      <c r="J36" s="59"/>
      <c r="K36" s="59"/>
      <c r="L36" s="59"/>
      <c r="M36" s="59"/>
      <c r="N36" s="59"/>
      <c r="O36" s="59"/>
      <c r="P36" s="59"/>
      <c r="Q36" s="59"/>
      <c r="R36" s="59"/>
      <c r="S36" s="59"/>
      <c r="T36" s="59"/>
      <c r="U36" s="59"/>
      <c r="V36" s="59"/>
      <c r="W36" s="59"/>
      <c r="X36" s="59"/>
      <c r="Y36" s="59"/>
    </row>
    <row r="37" spans="1:25" ht="28.5" customHeight="1">
      <c r="A37" s="12"/>
      <c r="B37" s="61" t="s">
        <v>273</v>
      </c>
      <c r="C37" s="61"/>
      <c r="D37" s="61"/>
      <c r="E37" s="61"/>
      <c r="F37" s="61"/>
      <c r="G37" s="61"/>
      <c r="H37" s="61"/>
      <c r="I37" s="61"/>
      <c r="J37" s="61"/>
      <c r="K37" s="61"/>
      <c r="L37" s="61"/>
      <c r="M37" s="61"/>
      <c r="N37" s="61"/>
      <c r="O37" s="61"/>
      <c r="P37" s="61"/>
      <c r="Q37" s="61"/>
      <c r="R37" s="61"/>
      <c r="S37" s="61"/>
      <c r="T37" s="61"/>
      <c r="U37" s="61"/>
      <c r="V37" s="61"/>
      <c r="W37" s="61"/>
      <c r="X37" s="61"/>
      <c r="Y37" s="61"/>
    </row>
    <row r="38" spans="1:25">
      <c r="A38" s="12"/>
      <c r="B38" s="59"/>
      <c r="C38" s="59"/>
      <c r="D38" s="59"/>
      <c r="E38" s="59"/>
      <c r="F38" s="59"/>
      <c r="G38" s="59"/>
      <c r="H38" s="59"/>
      <c r="I38" s="59"/>
      <c r="J38" s="59"/>
      <c r="K38" s="59"/>
      <c r="L38" s="59"/>
      <c r="M38" s="59"/>
      <c r="N38" s="59"/>
      <c r="O38" s="59"/>
      <c r="P38" s="59"/>
      <c r="Q38" s="59"/>
      <c r="R38" s="59"/>
      <c r="S38" s="59"/>
      <c r="T38" s="59"/>
      <c r="U38" s="59"/>
      <c r="V38" s="59"/>
      <c r="W38" s="59"/>
      <c r="X38" s="59"/>
      <c r="Y38" s="59"/>
    </row>
    <row r="39" spans="1:25">
      <c r="A39" s="12"/>
      <c r="B39" s="61" t="s">
        <v>274</v>
      </c>
      <c r="C39" s="61"/>
      <c r="D39" s="61"/>
      <c r="E39" s="61"/>
      <c r="F39" s="61"/>
      <c r="G39" s="61"/>
      <c r="H39" s="61"/>
      <c r="I39" s="61"/>
      <c r="J39" s="61"/>
      <c r="K39" s="61"/>
      <c r="L39" s="61"/>
      <c r="M39" s="61"/>
      <c r="N39" s="61"/>
      <c r="O39" s="61"/>
      <c r="P39" s="61"/>
      <c r="Q39" s="61"/>
      <c r="R39" s="61"/>
      <c r="S39" s="61"/>
      <c r="T39" s="61"/>
      <c r="U39" s="61"/>
      <c r="V39" s="61"/>
      <c r="W39" s="61"/>
      <c r="X39" s="61"/>
      <c r="Y39" s="61"/>
    </row>
    <row r="40" spans="1:25">
      <c r="A40" s="12"/>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2"/>
      <c r="B41" s="27"/>
      <c r="C41" s="27"/>
      <c r="D41" s="27"/>
      <c r="E41" s="27"/>
      <c r="F41" s="27"/>
      <c r="G41" s="27"/>
      <c r="H41" s="27"/>
      <c r="I41" s="27"/>
    </row>
    <row r="42" spans="1:25">
      <c r="A42" s="12"/>
      <c r="B42" s="13"/>
      <c r="C42" s="13"/>
      <c r="D42" s="13"/>
      <c r="E42" s="13"/>
      <c r="F42" s="13"/>
      <c r="G42" s="13"/>
      <c r="H42" s="13"/>
      <c r="I42" s="13"/>
    </row>
    <row r="43" spans="1:25" ht="15.75" thickBot="1">
      <c r="A43" s="12"/>
      <c r="B43" s="18" t="s">
        <v>253</v>
      </c>
      <c r="C43" s="28" t="s">
        <v>254</v>
      </c>
      <c r="D43" s="28"/>
      <c r="E43" s="28"/>
      <c r="F43" s="17"/>
      <c r="G43" s="28" t="s">
        <v>275</v>
      </c>
      <c r="H43" s="28"/>
      <c r="I43" s="28"/>
    </row>
    <row r="44" spans="1:25">
      <c r="A44" s="12"/>
      <c r="B44" s="30" t="s">
        <v>276</v>
      </c>
      <c r="C44" s="30" t="s">
        <v>236</v>
      </c>
      <c r="D44" s="32">
        <v>3181</v>
      </c>
      <c r="E44" s="34"/>
      <c r="F44" s="36"/>
      <c r="G44" s="30" t="s">
        <v>236</v>
      </c>
      <c r="H44" s="32">
        <v>3227</v>
      </c>
      <c r="I44" s="34"/>
    </row>
    <row r="45" spans="1:25">
      <c r="A45" s="12"/>
      <c r="B45" s="51"/>
      <c r="C45" s="51"/>
      <c r="D45" s="52"/>
      <c r="E45" s="36"/>
      <c r="F45" s="36"/>
      <c r="G45" s="51"/>
      <c r="H45" s="52"/>
      <c r="I45" s="36"/>
    </row>
    <row r="46" spans="1:25">
      <c r="A46" s="12"/>
      <c r="B46" s="42" t="s">
        <v>277</v>
      </c>
      <c r="C46" s="45">
        <v>109044</v>
      </c>
      <c r="D46" s="45"/>
      <c r="E46" s="37"/>
      <c r="F46" s="37"/>
      <c r="G46" s="45">
        <v>110116</v>
      </c>
      <c r="H46" s="45"/>
      <c r="I46" s="37"/>
    </row>
    <row r="47" spans="1:25">
      <c r="A47" s="12"/>
      <c r="B47" s="42"/>
      <c r="C47" s="45"/>
      <c r="D47" s="45"/>
      <c r="E47" s="37"/>
      <c r="F47" s="37"/>
      <c r="G47" s="45"/>
      <c r="H47" s="45"/>
      <c r="I47" s="37"/>
    </row>
    <row r="48" spans="1:25">
      <c r="A48" s="12"/>
      <c r="B48" s="51" t="s">
        <v>278</v>
      </c>
      <c r="C48" s="52">
        <v>21833</v>
      </c>
      <c r="D48" s="52"/>
      <c r="E48" s="36"/>
      <c r="F48" s="36"/>
      <c r="G48" s="52">
        <v>22352</v>
      </c>
      <c r="H48" s="52"/>
      <c r="I48" s="36"/>
    </row>
    <row r="49" spans="1:25">
      <c r="A49" s="12"/>
      <c r="B49" s="51"/>
      <c r="C49" s="52"/>
      <c r="D49" s="52"/>
      <c r="E49" s="36"/>
      <c r="F49" s="36"/>
      <c r="G49" s="52"/>
      <c r="H49" s="52"/>
      <c r="I49" s="36"/>
    </row>
    <row r="50" spans="1:25">
      <c r="A50" s="12"/>
      <c r="B50" s="42" t="s">
        <v>279</v>
      </c>
      <c r="C50" s="45">
        <v>6829</v>
      </c>
      <c r="D50" s="45"/>
      <c r="E50" s="37"/>
      <c r="F50" s="37"/>
      <c r="G50" s="45">
        <v>6518</v>
      </c>
      <c r="H50" s="45"/>
      <c r="I50" s="37"/>
    </row>
    <row r="51" spans="1:25">
      <c r="A51" s="12"/>
      <c r="B51" s="42"/>
      <c r="C51" s="45"/>
      <c r="D51" s="45"/>
      <c r="E51" s="37"/>
      <c r="F51" s="37"/>
      <c r="G51" s="45"/>
      <c r="H51" s="45"/>
      <c r="I51" s="37"/>
    </row>
    <row r="52" spans="1:25">
      <c r="A52" s="12"/>
      <c r="B52" s="51" t="s">
        <v>280</v>
      </c>
      <c r="C52" s="52">
        <v>315951</v>
      </c>
      <c r="D52" s="52"/>
      <c r="E52" s="36"/>
      <c r="F52" s="36"/>
      <c r="G52" s="52">
        <v>314371</v>
      </c>
      <c r="H52" s="52"/>
      <c r="I52" s="36"/>
    </row>
    <row r="53" spans="1:25" ht="15.75" thickBot="1">
      <c r="A53" s="12"/>
      <c r="B53" s="51"/>
      <c r="C53" s="74"/>
      <c r="D53" s="74"/>
      <c r="E53" s="41"/>
      <c r="F53" s="36"/>
      <c r="G53" s="74"/>
      <c r="H53" s="74"/>
      <c r="I53" s="41"/>
    </row>
    <row r="54" spans="1:25">
      <c r="A54" s="12"/>
      <c r="B54" s="42"/>
      <c r="C54" s="43" t="s">
        <v>236</v>
      </c>
      <c r="D54" s="46">
        <v>456838</v>
      </c>
      <c r="E54" s="48"/>
      <c r="F54" s="37"/>
      <c r="G54" s="43" t="s">
        <v>236</v>
      </c>
      <c r="H54" s="46">
        <v>456584</v>
      </c>
      <c r="I54" s="48"/>
    </row>
    <row r="55" spans="1:25" ht="15.75" thickBot="1">
      <c r="A55" s="12"/>
      <c r="B55" s="42"/>
      <c r="C55" s="44"/>
      <c r="D55" s="47"/>
      <c r="E55" s="49"/>
      <c r="F55" s="37"/>
      <c r="G55" s="44"/>
      <c r="H55" s="47"/>
      <c r="I55" s="49"/>
    </row>
    <row r="56" spans="1:25" ht="15.75" thickTop="1">
      <c r="A56" s="12"/>
      <c r="B56" s="59"/>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2"/>
      <c r="B57" s="61" t="s">
        <v>281</v>
      </c>
      <c r="C57" s="61"/>
      <c r="D57" s="61"/>
      <c r="E57" s="61"/>
      <c r="F57" s="61"/>
      <c r="G57" s="61"/>
      <c r="H57" s="61"/>
      <c r="I57" s="61"/>
      <c r="J57" s="61"/>
      <c r="K57" s="61"/>
      <c r="L57" s="61"/>
      <c r="M57" s="61"/>
      <c r="N57" s="61"/>
      <c r="O57" s="61"/>
      <c r="P57" s="61"/>
      <c r="Q57" s="61"/>
      <c r="R57" s="61"/>
      <c r="S57" s="61"/>
      <c r="T57" s="61"/>
      <c r="U57" s="61"/>
      <c r="V57" s="61"/>
      <c r="W57" s="61"/>
      <c r="X57" s="61"/>
      <c r="Y57" s="61"/>
    </row>
    <row r="58" spans="1:25">
      <c r="A58" s="12"/>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2"/>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12"/>
      <c r="B61" s="42"/>
      <c r="C61" s="78" t="s">
        <v>252</v>
      </c>
      <c r="D61" s="78"/>
      <c r="E61" s="78"/>
      <c r="F61" s="78"/>
      <c r="G61" s="78"/>
      <c r="H61" s="78"/>
      <c r="I61" s="78"/>
      <c r="J61" s="78"/>
      <c r="K61" s="78"/>
      <c r="L61" s="78"/>
      <c r="M61" s="78"/>
      <c r="N61" s="78"/>
      <c r="O61" s="78"/>
      <c r="P61" s="78"/>
      <c r="Q61" s="78"/>
      <c r="R61" s="78"/>
      <c r="S61" s="78"/>
      <c r="T61" s="78"/>
      <c r="U61" s="78"/>
      <c r="V61" s="78"/>
      <c r="W61" s="78"/>
      <c r="X61" s="78"/>
      <c r="Y61" s="78"/>
    </row>
    <row r="62" spans="1:25" ht="15.75" thickBot="1">
      <c r="A62" s="12"/>
      <c r="B62" s="42"/>
      <c r="C62" s="80" t="s">
        <v>282</v>
      </c>
      <c r="D62" s="80"/>
      <c r="E62" s="80"/>
      <c r="F62" s="80"/>
      <c r="G62" s="80"/>
      <c r="H62" s="80"/>
      <c r="I62" s="80"/>
      <c r="J62" s="17"/>
      <c r="K62" s="80" t="s">
        <v>283</v>
      </c>
      <c r="L62" s="80"/>
      <c r="M62" s="80"/>
      <c r="N62" s="80"/>
      <c r="O62" s="80"/>
      <c r="P62" s="80"/>
      <c r="Q62" s="80"/>
      <c r="R62" s="17"/>
      <c r="S62" s="80" t="s">
        <v>143</v>
      </c>
      <c r="T62" s="80"/>
      <c r="U62" s="80"/>
      <c r="V62" s="80"/>
      <c r="W62" s="80"/>
      <c r="X62" s="80"/>
      <c r="Y62" s="80"/>
    </row>
    <row r="63" spans="1:25" ht="15.75" thickBot="1">
      <c r="A63" s="12"/>
      <c r="B63" s="75" t="s">
        <v>253</v>
      </c>
      <c r="C63" s="80" t="s">
        <v>258</v>
      </c>
      <c r="D63" s="80"/>
      <c r="E63" s="80"/>
      <c r="F63" s="17"/>
      <c r="G63" s="80" t="s">
        <v>257</v>
      </c>
      <c r="H63" s="80"/>
      <c r="I63" s="80"/>
      <c r="J63" s="17"/>
      <c r="K63" s="80" t="s">
        <v>258</v>
      </c>
      <c r="L63" s="80"/>
      <c r="M63" s="80"/>
      <c r="N63" s="17"/>
      <c r="O63" s="80" t="s">
        <v>257</v>
      </c>
      <c r="P63" s="80"/>
      <c r="Q63" s="80"/>
      <c r="R63" s="17"/>
      <c r="S63" s="80" t="s">
        <v>258</v>
      </c>
      <c r="T63" s="80"/>
      <c r="U63" s="80"/>
      <c r="V63" s="17"/>
      <c r="W63" s="80" t="s">
        <v>257</v>
      </c>
      <c r="X63" s="80"/>
      <c r="Y63" s="80"/>
    </row>
    <row r="64" spans="1:25">
      <c r="A64" s="12"/>
      <c r="B64" s="82" t="s">
        <v>284</v>
      </c>
      <c r="C64" s="82" t="s">
        <v>236</v>
      </c>
      <c r="D64" s="84">
        <v>5454</v>
      </c>
      <c r="E64" s="34"/>
      <c r="F64" s="36"/>
      <c r="G64" s="82" t="s">
        <v>236</v>
      </c>
      <c r="H64" s="86">
        <v>7</v>
      </c>
      <c r="I64" s="34"/>
      <c r="J64" s="36"/>
      <c r="K64" s="82" t="s">
        <v>236</v>
      </c>
      <c r="L64" s="84">
        <v>24813</v>
      </c>
      <c r="M64" s="34"/>
      <c r="N64" s="36"/>
      <c r="O64" s="82" t="s">
        <v>236</v>
      </c>
      <c r="P64" s="86">
        <v>182</v>
      </c>
      <c r="Q64" s="34"/>
      <c r="R64" s="36"/>
      <c r="S64" s="82" t="s">
        <v>236</v>
      </c>
      <c r="T64" s="84">
        <v>30267</v>
      </c>
      <c r="U64" s="34"/>
      <c r="V64" s="36"/>
      <c r="W64" s="82" t="s">
        <v>236</v>
      </c>
      <c r="X64" s="86">
        <v>189</v>
      </c>
      <c r="Y64" s="34"/>
    </row>
    <row r="65" spans="1:25">
      <c r="A65" s="12"/>
      <c r="B65" s="81"/>
      <c r="C65" s="81"/>
      <c r="D65" s="83"/>
      <c r="E65" s="36"/>
      <c r="F65" s="36"/>
      <c r="G65" s="81"/>
      <c r="H65" s="85"/>
      <c r="I65" s="36"/>
      <c r="J65" s="36"/>
      <c r="K65" s="81"/>
      <c r="L65" s="83"/>
      <c r="M65" s="36"/>
      <c r="N65" s="36"/>
      <c r="O65" s="81"/>
      <c r="P65" s="85"/>
      <c r="Q65" s="36"/>
      <c r="R65" s="36"/>
      <c r="S65" s="81"/>
      <c r="T65" s="83"/>
      <c r="U65" s="36"/>
      <c r="V65" s="36"/>
      <c r="W65" s="81"/>
      <c r="X65" s="85"/>
      <c r="Y65" s="36"/>
    </row>
    <row r="66" spans="1:25">
      <c r="A66" s="12"/>
      <c r="B66" s="87" t="s">
        <v>285</v>
      </c>
      <c r="C66" s="87" t="s">
        <v>236</v>
      </c>
      <c r="D66" s="88">
        <v>1092</v>
      </c>
      <c r="E66" s="37"/>
      <c r="F66" s="37"/>
      <c r="G66" s="87" t="s">
        <v>236</v>
      </c>
      <c r="H66" s="89">
        <v>18</v>
      </c>
      <c r="I66" s="37"/>
      <c r="J66" s="37"/>
      <c r="K66" s="87" t="s">
        <v>236</v>
      </c>
      <c r="L66" s="88">
        <v>14143</v>
      </c>
      <c r="M66" s="37"/>
      <c r="N66" s="37"/>
      <c r="O66" s="87" t="s">
        <v>236</v>
      </c>
      <c r="P66" s="89">
        <v>681</v>
      </c>
      <c r="Q66" s="37"/>
      <c r="R66" s="37"/>
      <c r="S66" s="87" t="s">
        <v>236</v>
      </c>
      <c r="T66" s="88">
        <v>15235</v>
      </c>
      <c r="U66" s="37"/>
      <c r="V66" s="37"/>
      <c r="W66" s="87" t="s">
        <v>236</v>
      </c>
      <c r="X66" s="89">
        <v>699</v>
      </c>
      <c r="Y66" s="37"/>
    </row>
    <row r="67" spans="1:25">
      <c r="A67" s="12"/>
      <c r="B67" s="87"/>
      <c r="C67" s="87"/>
      <c r="D67" s="88"/>
      <c r="E67" s="37"/>
      <c r="F67" s="37"/>
      <c r="G67" s="87"/>
      <c r="H67" s="89"/>
      <c r="I67" s="37"/>
      <c r="J67" s="37"/>
      <c r="K67" s="87"/>
      <c r="L67" s="88"/>
      <c r="M67" s="37"/>
      <c r="N67" s="37"/>
      <c r="O67" s="87"/>
      <c r="P67" s="89"/>
      <c r="Q67" s="37"/>
      <c r="R67" s="37"/>
      <c r="S67" s="87"/>
      <c r="T67" s="88"/>
      <c r="U67" s="37"/>
      <c r="V67" s="37"/>
      <c r="W67" s="87"/>
      <c r="X67" s="89"/>
      <c r="Y67" s="37"/>
    </row>
    <row r="68" spans="1:25">
      <c r="A68" s="12"/>
      <c r="B68" s="81" t="s">
        <v>286</v>
      </c>
      <c r="C68" s="83">
        <v>29404</v>
      </c>
      <c r="D68" s="83"/>
      <c r="E68" s="36"/>
      <c r="F68" s="36"/>
      <c r="G68" s="85">
        <v>139</v>
      </c>
      <c r="H68" s="85"/>
      <c r="I68" s="36"/>
      <c r="J68" s="36"/>
      <c r="K68" s="83">
        <v>136333</v>
      </c>
      <c r="L68" s="83"/>
      <c r="M68" s="36"/>
      <c r="N68" s="36"/>
      <c r="O68" s="83">
        <v>4540</v>
      </c>
      <c r="P68" s="83"/>
      <c r="Q68" s="36"/>
      <c r="R68" s="36"/>
      <c r="S68" s="83">
        <v>165737</v>
      </c>
      <c r="T68" s="83"/>
      <c r="U68" s="36"/>
      <c r="V68" s="36"/>
      <c r="W68" s="83">
        <v>4679</v>
      </c>
      <c r="X68" s="83"/>
      <c r="Y68" s="36"/>
    </row>
    <row r="69" spans="1:25" ht="15.75" thickBot="1">
      <c r="A69" s="12"/>
      <c r="B69" s="81"/>
      <c r="C69" s="90"/>
      <c r="D69" s="90"/>
      <c r="E69" s="41"/>
      <c r="F69" s="36"/>
      <c r="G69" s="91"/>
      <c r="H69" s="91"/>
      <c r="I69" s="41"/>
      <c r="J69" s="36"/>
      <c r="K69" s="90"/>
      <c r="L69" s="90"/>
      <c r="M69" s="41"/>
      <c r="N69" s="36"/>
      <c r="O69" s="90"/>
      <c r="P69" s="90"/>
      <c r="Q69" s="41"/>
      <c r="R69" s="36"/>
      <c r="S69" s="90"/>
      <c r="T69" s="90"/>
      <c r="U69" s="41"/>
      <c r="V69" s="36"/>
      <c r="W69" s="90"/>
      <c r="X69" s="90"/>
      <c r="Y69" s="41"/>
    </row>
    <row r="70" spans="1:25">
      <c r="A70" s="12"/>
      <c r="B70" s="42"/>
      <c r="C70" s="92" t="s">
        <v>236</v>
      </c>
      <c r="D70" s="94">
        <v>35950</v>
      </c>
      <c r="E70" s="48"/>
      <c r="F70" s="37"/>
      <c r="G70" s="92" t="s">
        <v>236</v>
      </c>
      <c r="H70" s="96">
        <v>164</v>
      </c>
      <c r="I70" s="48"/>
      <c r="J70" s="37"/>
      <c r="K70" s="92" t="s">
        <v>236</v>
      </c>
      <c r="L70" s="94">
        <v>175289</v>
      </c>
      <c r="M70" s="48"/>
      <c r="N70" s="37"/>
      <c r="O70" s="92" t="s">
        <v>236</v>
      </c>
      <c r="P70" s="94">
        <v>5403</v>
      </c>
      <c r="Q70" s="48"/>
      <c r="R70" s="37"/>
      <c r="S70" s="92" t="s">
        <v>236</v>
      </c>
      <c r="T70" s="94">
        <v>211239</v>
      </c>
      <c r="U70" s="48"/>
      <c r="V70" s="37"/>
      <c r="W70" s="92" t="s">
        <v>236</v>
      </c>
      <c r="X70" s="94">
        <v>5567</v>
      </c>
      <c r="Y70" s="48"/>
    </row>
    <row r="71" spans="1:25" ht="15.75" thickBot="1">
      <c r="A71" s="12"/>
      <c r="B71" s="42"/>
      <c r="C71" s="93"/>
      <c r="D71" s="95"/>
      <c r="E71" s="49"/>
      <c r="F71" s="37"/>
      <c r="G71" s="93"/>
      <c r="H71" s="97"/>
      <c r="I71" s="49"/>
      <c r="J71" s="37"/>
      <c r="K71" s="93"/>
      <c r="L71" s="95"/>
      <c r="M71" s="49"/>
      <c r="N71" s="37"/>
      <c r="O71" s="93"/>
      <c r="P71" s="95"/>
      <c r="Q71" s="49"/>
      <c r="R71" s="37"/>
      <c r="S71" s="93"/>
      <c r="T71" s="95"/>
      <c r="U71" s="49"/>
      <c r="V71" s="37"/>
      <c r="W71" s="93"/>
      <c r="X71" s="95"/>
      <c r="Y71" s="49"/>
    </row>
    <row r="72" spans="1:25" ht="15.75" thickTop="1">
      <c r="A72" s="12"/>
      <c r="B72" s="17"/>
      <c r="C72" s="58"/>
      <c r="D72" s="58"/>
      <c r="E72" s="58"/>
      <c r="F72" s="17"/>
      <c r="G72" s="58"/>
      <c r="H72" s="58"/>
      <c r="I72" s="58"/>
      <c r="J72" s="17"/>
      <c r="K72" s="58"/>
      <c r="L72" s="58"/>
      <c r="M72" s="58"/>
      <c r="N72" s="17"/>
      <c r="O72" s="58"/>
      <c r="P72" s="58"/>
      <c r="Q72" s="58"/>
      <c r="R72" s="17"/>
      <c r="S72" s="58"/>
      <c r="T72" s="58"/>
      <c r="U72" s="58"/>
      <c r="V72" s="17"/>
      <c r="W72" s="58"/>
      <c r="X72" s="58"/>
      <c r="Y72" s="58"/>
    </row>
    <row r="73" spans="1:25" ht="15.75" thickBot="1">
      <c r="A73" s="12"/>
      <c r="B73" s="42"/>
      <c r="C73" s="78" t="s">
        <v>268</v>
      </c>
      <c r="D73" s="78"/>
      <c r="E73" s="78"/>
      <c r="F73" s="78"/>
      <c r="G73" s="78"/>
      <c r="H73" s="78"/>
      <c r="I73" s="78"/>
      <c r="J73" s="78"/>
      <c r="K73" s="78"/>
      <c r="L73" s="78"/>
      <c r="M73" s="78"/>
      <c r="N73" s="78"/>
      <c r="O73" s="78"/>
      <c r="P73" s="78"/>
      <c r="Q73" s="78"/>
      <c r="R73" s="78"/>
      <c r="S73" s="78"/>
      <c r="T73" s="78"/>
      <c r="U73" s="78"/>
      <c r="V73" s="78"/>
      <c r="W73" s="78"/>
      <c r="X73" s="78"/>
      <c r="Y73" s="78"/>
    </row>
    <row r="74" spans="1:25" ht="15.75" thickBot="1">
      <c r="A74" s="12"/>
      <c r="B74" s="42"/>
      <c r="C74" s="80" t="s">
        <v>282</v>
      </c>
      <c r="D74" s="80"/>
      <c r="E74" s="80"/>
      <c r="F74" s="80"/>
      <c r="G74" s="80"/>
      <c r="H74" s="80"/>
      <c r="I74" s="80"/>
      <c r="J74" s="17"/>
      <c r="K74" s="80" t="s">
        <v>283</v>
      </c>
      <c r="L74" s="80"/>
      <c r="M74" s="80"/>
      <c r="N74" s="80"/>
      <c r="O74" s="80"/>
      <c r="P74" s="80"/>
      <c r="Q74" s="80"/>
      <c r="R74" s="17"/>
      <c r="S74" s="80" t="s">
        <v>143</v>
      </c>
      <c r="T74" s="80"/>
      <c r="U74" s="80"/>
      <c r="V74" s="80"/>
      <c r="W74" s="80"/>
      <c r="X74" s="80"/>
      <c r="Y74" s="80"/>
    </row>
    <row r="75" spans="1:25" ht="15.75" thickBot="1">
      <c r="A75" s="12"/>
      <c r="B75" s="75" t="s">
        <v>253</v>
      </c>
      <c r="C75" s="80" t="s">
        <v>258</v>
      </c>
      <c r="D75" s="80"/>
      <c r="E75" s="80"/>
      <c r="F75" s="17"/>
      <c r="G75" s="80" t="s">
        <v>257</v>
      </c>
      <c r="H75" s="80"/>
      <c r="I75" s="80"/>
      <c r="J75" s="17"/>
      <c r="K75" s="80" t="s">
        <v>258</v>
      </c>
      <c r="L75" s="80"/>
      <c r="M75" s="80"/>
      <c r="N75" s="17"/>
      <c r="O75" s="80" t="s">
        <v>257</v>
      </c>
      <c r="P75" s="80"/>
      <c r="Q75" s="80"/>
      <c r="R75" s="17"/>
      <c r="S75" s="80" t="s">
        <v>258</v>
      </c>
      <c r="T75" s="80"/>
      <c r="U75" s="80"/>
      <c r="V75" s="17"/>
      <c r="W75" s="80" t="s">
        <v>257</v>
      </c>
      <c r="X75" s="80"/>
      <c r="Y75" s="80"/>
    </row>
    <row r="76" spans="1:25">
      <c r="A76" s="12"/>
      <c r="B76" s="82" t="s">
        <v>284</v>
      </c>
      <c r="C76" s="82" t="s">
        <v>236</v>
      </c>
      <c r="D76" s="84">
        <v>30221</v>
      </c>
      <c r="E76" s="34"/>
      <c r="F76" s="36"/>
      <c r="G76" s="82" t="s">
        <v>236</v>
      </c>
      <c r="H76" s="86">
        <v>388</v>
      </c>
      <c r="I76" s="34"/>
      <c r="J76" s="36"/>
      <c r="K76" s="82" t="s">
        <v>236</v>
      </c>
      <c r="L76" s="86" t="s">
        <v>239</v>
      </c>
      <c r="M76" s="34"/>
      <c r="N76" s="36"/>
      <c r="O76" s="82" t="s">
        <v>236</v>
      </c>
      <c r="P76" s="86" t="s">
        <v>239</v>
      </c>
      <c r="Q76" s="34"/>
      <c r="R76" s="36"/>
      <c r="S76" s="82" t="s">
        <v>236</v>
      </c>
      <c r="T76" s="84">
        <v>30221</v>
      </c>
      <c r="U76" s="34"/>
      <c r="V76" s="36"/>
      <c r="W76" s="82" t="s">
        <v>236</v>
      </c>
      <c r="X76" s="86">
        <v>388</v>
      </c>
      <c r="Y76" s="34"/>
    </row>
    <row r="77" spans="1:25">
      <c r="A77" s="12"/>
      <c r="B77" s="81"/>
      <c r="C77" s="81"/>
      <c r="D77" s="83"/>
      <c r="E77" s="36"/>
      <c r="F77" s="36"/>
      <c r="G77" s="81"/>
      <c r="H77" s="85"/>
      <c r="I77" s="36"/>
      <c r="J77" s="36"/>
      <c r="K77" s="81"/>
      <c r="L77" s="85"/>
      <c r="M77" s="36"/>
      <c r="N77" s="36"/>
      <c r="O77" s="81"/>
      <c r="P77" s="85"/>
      <c r="Q77" s="36"/>
      <c r="R77" s="36"/>
      <c r="S77" s="81"/>
      <c r="T77" s="83"/>
      <c r="U77" s="36"/>
      <c r="V77" s="36"/>
      <c r="W77" s="81"/>
      <c r="X77" s="85"/>
      <c r="Y77" s="36"/>
    </row>
    <row r="78" spans="1:25">
      <c r="A78" s="12"/>
      <c r="B78" s="87" t="s">
        <v>285</v>
      </c>
      <c r="C78" s="88">
        <v>17141</v>
      </c>
      <c r="D78" s="88"/>
      <c r="E78" s="37"/>
      <c r="F78" s="37"/>
      <c r="G78" s="89">
        <v>952</v>
      </c>
      <c r="H78" s="89"/>
      <c r="I78" s="37"/>
      <c r="J78" s="37"/>
      <c r="K78" s="88">
        <v>7168</v>
      </c>
      <c r="L78" s="88"/>
      <c r="M78" s="37"/>
      <c r="N78" s="37"/>
      <c r="O78" s="89">
        <v>809</v>
      </c>
      <c r="P78" s="89"/>
      <c r="Q78" s="37"/>
      <c r="R78" s="37"/>
      <c r="S78" s="88">
        <v>24309</v>
      </c>
      <c r="T78" s="88"/>
      <c r="U78" s="37"/>
      <c r="V78" s="37"/>
      <c r="W78" s="88">
        <v>1761</v>
      </c>
      <c r="X78" s="88"/>
      <c r="Y78" s="37"/>
    </row>
    <row r="79" spans="1:25">
      <c r="A79" s="12"/>
      <c r="B79" s="87"/>
      <c r="C79" s="88"/>
      <c r="D79" s="88"/>
      <c r="E79" s="37"/>
      <c r="F79" s="37"/>
      <c r="G79" s="89"/>
      <c r="H79" s="89"/>
      <c r="I79" s="37"/>
      <c r="J79" s="37"/>
      <c r="K79" s="88"/>
      <c r="L79" s="88"/>
      <c r="M79" s="37"/>
      <c r="N79" s="37"/>
      <c r="O79" s="89"/>
      <c r="P79" s="89"/>
      <c r="Q79" s="37"/>
      <c r="R79" s="37"/>
      <c r="S79" s="88"/>
      <c r="T79" s="88"/>
      <c r="U79" s="37"/>
      <c r="V79" s="37"/>
      <c r="W79" s="88"/>
      <c r="X79" s="88"/>
      <c r="Y79" s="37"/>
    </row>
    <row r="80" spans="1:25">
      <c r="A80" s="12"/>
      <c r="B80" s="81" t="s">
        <v>286</v>
      </c>
      <c r="C80" s="83">
        <v>159999</v>
      </c>
      <c r="D80" s="83"/>
      <c r="E80" s="36"/>
      <c r="F80" s="36"/>
      <c r="G80" s="83">
        <v>7338</v>
      </c>
      <c r="H80" s="83"/>
      <c r="I80" s="36"/>
      <c r="J80" s="36"/>
      <c r="K80" s="83">
        <v>21437</v>
      </c>
      <c r="L80" s="83"/>
      <c r="M80" s="36"/>
      <c r="N80" s="36"/>
      <c r="O80" s="83">
        <v>1846</v>
      </c>
      <c r="P80" s="83"/>
      <c r="Q80" s="36"/>
      <c r="R80" s="36"/>
      <c r="S80" s="83">
        <v>181436</v>
      </c>
      <c r="T80" s="83"/>
      <c r="U80" s="36"/>
      <c r="V80" s="36"/>
      <c r="W80" s="83">
        <v>9184</v>
      </c>
      <c r="X80" s="83"/>
      <c r="Y80" s="36"/>
    </row>
    <row r="81" spans="1:25" ht="15.75" thickBot="1">
      <c r="A81" s="12"/>
      <c r="B81" s="81"/>
      <c r="C81" s="90"/>
      <c r="D81" s="90"/>
      <c r="E81" s="41"/>
      <c r="F81" s="36"/>
      <c r="G81" s="90"/>
      <c r="H81" s="90"/>
      <c r="I81" s="41"/>
      <c r="J81" s="36"/>
      <c r="K81" s="90"/>
      <c r="L81" s="90"/>
      <c r="M81" s="41"/>
      <c r="N81" s="36"/>
      <c r="O81" s="90"/>
      <c r="P81" s="90"/>
      <c r="Q81" s="41"/>
      <c r="R81" s="36"/>
      <c r="S81" s="90"/>
      <c r="T81" s="90"/>
      <c r="U81" s="41"/>
      <c r="V81" s="36"/>
      <c r="W81" s="90"/>
      <c r="X81" s="90"/>
      <c r="Y81" s="41"/>
    </row>
    <row r="82" spans="1:25">
      <c r="A82" s="12"/>
      <c r="B82" s="42"/>
      <c r="C82" s="92" t="s">
        <v>236</v>
      </c>
      <c r="D82" s="94">
        <v>207361</v>
      </c>
      <c r="E82" s="48"/>
      <c r="F82" s="37"/>
      <c r="G82" s="92" t="s">
        <v>236</v>
      </c>
      <c r="H82" s="94">
        <v>8678</v>
      </c>
      <c r="I82" s="48"/>
      <c r="J82" s="37"/>
      <c r="K82" s="92" t="s">
        <v>236</v>
      </c>
      <c r="L82" s="94">
        <v>28605</v>
      </c>
      <c r="M82" s="48"/>
      <c r="N82" s="37"/>
      <c r="O82" s="92" t="s">
        <v>236</v>
      </c>
      <c r="P82" s="94">
        <v>2655</v>
      </c>
      <c r="Q82" s="48"/>
      <c r="R82" s="37"/>
      <c r="S82" s="92" t="s">
        <v>236</v>
      </c>
      <c r="T82" s="94">
        <v>235966</v>
      </c>
      <c r="U82" s="48"/>
      <c r="V82" s="37"/>
      <c r="W82" s="92" t="s">
        <v>236</v>
      </c>
      <c r="X82" s="94">
        <v>11333</v>
      </c>
      <c r="Y82" s="48"/>
    </row>
    <row r="83" spans="1:25" ht="15.75" thickBot="1">
      <c r="A83" s="12"/>
      <c r="B83" s="42"/>
      <c r="C83" s="93"/>
      <c r="D83" s="95"/>
      <c r="E83" s="49"/>
      <c r="F83" s="37"/>
      <c r="G83" s="93"/>
      <c r="H83" s="95"/>
      <c r="I83" s="49"/>
      <c r="J83" s="37"/>
      <c r="K83" s="93"/>
      <c r="L83" s="95"/>
      <c r="M83" s="49"/>
      <c r="N83" s="37"/>
      <c r="O83" s="93"/>
      <c r="P83" s="95"/>
      <c r="Q83" s="49"/>
      <c r="R83" s="37"/>
      <c r="S83" s="93"/>
      <c r="T83" s="95"/>
      <c r="U83" s="49"/>
      <c r="V83" s="37"/>
      <c r="W83" s="93"/>
      <c r="X83" s="95"/>
      <c r="Y83" s="49"/>
    </row>
    <row r="84" spans="1:25" ht="15.75" thickTop="1">
      <c r="A84" s="12"/>
      <c r="B84" s="59"/>
      <c r="C84" s="59"/>
      <c r="D84" s="59"/>
      <c r="E84" s="59"/>
      <c r="F84" s="59"/>
      <c r="G84" s="59"/>
      <c r="H84" s="59"/>
      <c r="I84" s="59"/>
      <c r="J84" s="59"/>
      <c r="K84" s="59"/>
      <c r="L84" s="59"/>
      <c r="M84" s="59"/>
      <c r="N84" s="59"/>
      <c r="O84" s="59"/>
      <c r="P84" s="59"/>
      <c r="Q84" s="59"/>
      <c r="R84" s="59"/>
      <c r="S84" s="59"/>
      <c r="T84" s="59"/>
      <c r="U84" s="59"/>
      <c r="V84" s="59"/>
      <c r="W84" s="59"/>
      <c r="X84" s="59"/>
      <c r="Y84" s="59"/>
    </row>
    <row r="85" spans="1:25" ht="28.5" customHeight="1">
      <c r="A85" s="12"/>
      <c r="B85" s="61" t="s">
        <v>287</v>
      </c>
      <c r="C85" s="61"/>
      <c r="D85" s="61"/>
      <c r="E85" s="61"/>
      <c r="F85" s="61"/>
      <c r="G85" s="61"/>
      <c r="H85" s="61"/>
      <c r="I85" s="61"/>
      <c r="J85" s="61"/>
      <c r="K85" s="61"/>
      <c r="L85" s="61"/>
      <c r="M85" s="61"/>
      <c r="N85" s="61"/>
      <c r="O85" s="61"/>
      <c r="P85" s="61"/>
      <c r="Q85" s="61"/>
      <c r="R85" s="61"/>
      <c r="S85" s="61"/>
      <c r="T85" s="61"/>
      <c r="U85" s="61"/>
      <c r="V85" s="61"/>
      <c r="W85" s="61"/>
      <c r="X85" s="61"/>
      <c r="Y85" s="61"/>
    </row>
    <row r="86" spans="1:25">
      <c r="A86" s="12"/>
      <c r="B86" s="59"/>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12"/>
      <c r="B87" s="61" t="s">
        <v>288</v>
      </c>
      <c r="C87" s="61"/>
      <c r="D87" s="61"/>
      <c r="E87" s="61"/>
      <c r="F87" s="61"/>
      <c r="G87" s="61"/>
      <c r="H87" s="61"/>
      <c r="I87" s="61"/>
      <c r="J87" s="61"/>
      <c r="K87" s="61"/>
      <c r="L87" s="61"/>
      <c r="M87" s="61"/>
      <c r="N87" s="61"/>
      <c r="O87" s="61"/>
      <c r="P87" s="61"/>
      <c r="Q87" s="61"/>
      <c r="R87" s="61"/>
      <c r="S87" s="61"/>
      <c r="T87" s="61"/>
      <c r="U87" s="61"/>
      <c r="V87" s="61"/>
      <c r="W87" s="61"/>
      <c r="X87" s="61"/>
      <c r="Y87" s="61"/>
    </row>
    <row r="88" spans="1:25">
      <c r="A88" s="12"/>
      <c r="B88" s="37"/>
      <c r="C88" s="37"/>
      <c r="D88" s="37"/>
      <c r="E88" s="37"/>
      <c r="F88" s="37"/>
      <c r="G88" s="37"/>
      <c r="H88" s="37"/>
      <c r="I88" s="37"/>
      <c r="J88" s="37"/>
      <c r="K88" s="37"/>
      <c r="L88" s="37"/>
      <c r="M88" s="37"/>
      <c r="N88" s="37"/>
      <c r="O88" s="37"/>
      <c r="P88" s="37"/>
      <c r="Q88" s="37"/>
      <c r="R88" s="37"/>
      <c r="S88" s="37"/>
      <c r="T88" s="37"/>
      <c r="U88" s="37"/>
      <c r="V88" s="37"/>
      <c r="W88" s="37"/>
      <c r="X88" s="37"/>
      <c r="Y88" s="37"/>
    </row>
    <row r="89" spans="1:25">
      <c r="A89" s="12"/>
      <c r="B89" s="27"/>
      <c r="C89" s="27"/>
      <c r="D89" s="27"/>
      <c r="E89" s="27"/>
      <c r="F89" s="27"/>
      <c r="G89" s="27"/>
      <c r="H89" s="27"/>
      <c r="I89" s="27"/>
      <c r="J89" s="27"/>
      <c r="K89" s="27"/>
      <c r="L89" s="27"/>
      <c r="M89" s="27"/>
      <c r="N89" s="27"/>
      <c r="O89" s="27"/>
      <c r="P89" s="27"/>
      <c r="Q89" s="27"/>
    </row>
    <row r="90" spans="1:25">
      <c r="A90" s="12"/>
      <c r="B90" s="13"/>
      <c r="C90" s="13"/>
      <c r="D90" s="13"/>
      <c r="E90" s="13"/>
      <c r="F90" s="13"/>
      <c r="G90" s="13"/>
      <c r="H90" s="13"/>
      <c r="I90" s="13"/>
      <c r="J90" s="13"/>
      <c r="K90" s="13"/>
      <c r="L90" s="13"/>
      <c r="M90" s="13"/>
      <c r="N90" s="13"/>
      <c r="O90" s="13"/>
      <c r="P90" s="13"/>
      <c r="Q90" s="13"/>
    </row>
    <row r="91" spans="1:25" ht="15.75" thickBot="1">
      <c r="A91" s="12"/>
      <c r="B91" s="14"/>
      <c r="C91" s="28" t="s">
        <v>232</v>
      </c>
      <c r="D91" s="28"/>
      <c r="E91" s="28"/>
      <c r="F91" s="28"/>
      <c r="G91" s="28"/>
      <c r="H91" s="28"/>
      <c r="I91" s="28"/>
      <c r="J91" s="17"/>
      <c r="K91" s="28" t="s">
        <v>233</v>
      </c>
      <c r="L91" s="28"/>
      <c r="M91" s="28"/>
      <c r="N91" s="28"/>
      <c r="O91" s="28"/>
      <c r="P91" s="28"/>
      <c r="Q91" s="28"/>
    </row>
    <row r="92" spans="1:25" ht="15.75" thickBot="1">
      <c r="A92" s="12"/>
      <c r="B92" s="18" t="s">
        <v>253</v>
      </c>
      <c r="C92" s="29">
        <v>2014</v>
      </c>
      <c r="D92" s="29"/>
      <c r="E92" s="29"/>
      <c r="F92" s="17"/>
      <c r="G92" s="29">
        <v>2013</v>
      </c>
      <c r="H92" s="29"/>
      <c r="I92" s="29"/>
      <c r="J92" s="17"/>
      <c r="K92" s="29">
        <v>2014</v>
      </c>
      <c r="L92" s="29"/>
      <c r="M92" s="29"/>
      <c r="N92" s="19"/>
      <c r="O92" s="29">
        <v>2013</v>
      </c>
      <c r="P92" s="29"/>
      <c r="Q92" s="29"/>
    </row>
    <row r="93" spans="1:25">
      <c r="A93" s="12"/>
      <c r="B93" s="30" t="s">
        <v>289</v>
      </c>
      <c r="C93" s="30" t="s">
        <v>236</v>
      </c>
      <c r="D93" s="72" t="s">
        <v>239</v>
      </c>
      <c r="E93" s="34"/>
      <c r="F93" s="36"/>
      <c r="G93" s="30" t="s">
        <v>236</v>
      </c>
      <c r="H93" s="72">
        <v>611</v>
      </c>
      <c r="I93" s="34"/>
      <c r="J93" s="36"/>
      <c r="K93" s="30" t="s">
        <v>236</v>
      </c>
      <c r="L93" s="72" t="s">
        <v>239</v>
      </c>
      <c r="M93" s="34"/>
      <c r="N93" s="36"/>
      <c r="O93" s="30" t="s">
        <v>236</v>
      </c>
      <c r="P93" s="32">
        <v>1477</v>
      </c>
      <c r="Q93" s="34"/>
    </row>
    <row r="94" spans="1:25">
      <c r="A94" s="12"/>
      <c r="B94" s="51"/>
      <c r="C94" s="31"/>
      <c r="D94" s="98"/>
      <c r="E94" s="35"/>
      <c r="F94" s="36"/>
      <c r="G94" s="31"/>
      <c r="H94" s="98"/>
      <c r="I94" s="35"/>
      <c r="J94" s="36"/>
      <c r="K94" s="31"/>
      <c r="L94" s="98"/>
      <c r="M94" s="35"/>
      <c r="N94" s="36"/>
      <c r="O94" s="31"/>
      <c r="P94" s="33"/>
      <c r="Q94" s="35"/>
    </row>
    <row r="95" spans="1:25">
      <c r="A95" s="12"/>
      <c r="B95" s="42" t="s">
        <v>290</v>
      </c>
      <c r="C95" s="53" t="s">
        <v>239</v>
      </c>
      <c r="D95" s="53"/>
      <c r="E95" s="37"/>
      <c r="F95" s="37"/>
      <c r="G95" s="53" t="s">
        <v>239</v>
      </c>
      <c r="H95" s="53"/>
      <c r="I95" s="37"/>
      <c r="J95" s="37"/>
      <c r="K95" s="53" t="s">
        <v>239</v>
      </c>
      <c r="L95" s="53"/>
      <c r="M95" s="37"/>
      <c r="N95" s="37"/>
      <c r="O95" s="53" t="s">
        <v>291</v>
      </c>
      <c r="P95" s="53"/>
      <c r="Q95" s="42" t="s">
        <v>262</v>
      </c>
    </row>
    <row r="96" spans="1:25">
      <c r="A96" s="12"/>
      <c r="B96" s="42"/>
      <c r="C96" s="53"/>
      <c r="D96" s="53"/>
      <c r="E96" s="37"/>
      <c r="F96" s="37"/>
      <c r="G96" s="53"/>
      <c r="H96" s="53"/>
      <c r="I96" s="37"/>
      <c r="J96" s="37"/>
      <c r="K96" s="53"/>
      <c r="L96" s="53"/>
      <c r="M96" s="37"/>
      <c r="N96" s="37"/>
      <c r="O96" s="53"/>
      <c r="P96" s="53"/>
      <c r="Q96" s="42"/>
    </row>
    <row r="97" spans="1:17">
      <c r="A97" s="12"/>
      <c r="B97" s="51" t="s">
        <v>292</v>
      </c>
      <c r="C97" s="39" t="s">
        <v>239</v>
      </c>
      <c r="D97" s="39"/>
      <c r="E97" s="36"/>
      <c r="F97" s="36"/>
      <c r="G97" s="52">
        <v>36710</v>
      </c>
      <c r="H97" s="52"/>
      <c r="I97" s="36"/>
      <c r="J97" s="36"/>
      <c r="K97" s="39" t="s">
        <v>239</v>
      </c>
      <c r="L97" s="39"/>
      <c r="M97" s="36"/>
      <c r="N97" s="36"/>
      <c r="O97" s="52">
        <v>159604</v>
      </c>
      <c r="P97" s="52"/>
      <c r="Q97" s="36"/>
    </row>
    <row r="98" spans="1:17">
      <c r="A98" s="12"/>
      <c r="B98" s="51"/>
      <c r="C98" s="39"/>
      <c r="D98" s="39"/>
      <c r="E98" s="36"/>
      <c r="F98" s="36"/>
      <c r="G98" s="52"/>
      <c r="H98" s="52"/>
      <c r="I98" s="36"/>
      <c r="J98" s="36"/>
      <c r="K98" s="39"/>
      <c r="L98" s="39"/>
      <c r="M98" s="36"/>
      <c r="N98" s="36"/>
      <c r="O98" s="52"/>
      <c r="P98" s="52"/>
      <c r="Q98" s="36"/>
    </row>
  </sheetData>
  <mergeCells count="463">
    <mergeCell ref="B40:Y40"/>
    <mergeCell ref="B56:Y56"/>
    <mergeCell ref="B57:Y57"/>
    <mergeCell ref="B58:Y58"/>
    <mergeCell ref="B84:Y84"/>
    <mergeCell ref="B85:Y85"/>
    <mergeCell ref="A1:A2"/>
    <mergeCell ref="B1:Y1"/>
    <mergeCell ref="B2:Y2"/>
    <mergeCell ref="B3:Y3"/>
    <mergeCell ref="A4:A98"/>
    <mergeCell ref="B4:Y4"/>
    <mergeCell ref="B5:Y5"/>
    <mergeCell ref="B6:Y6"/>
    <mergeCell ref="B7:Y7"/>
    <mergeCell ref="B8:Y8"/>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W82:W83"/>
    <mergeCell ref="X82:X83"/>
    <mergeCell ref="Y82:Y83"/>
    <mergeCell ref="B89:Q89"/>
    <mergeCell ref="C91:I91"/>
    <mergeCell ref="K91:Q91"/>
    <mergeCell ref="B86:Y86"/>
    <mergeCell ref="B87:Y87"/>
    <mergeCell ref="B88:Y88"/>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B73:B74"/>
    <mergeCell ref="C73:Y73"/>
    <mergeCell ref="C74:I74"/>
    <mergeCell ref="K74:Q74"/>
    <mergeCell ref="S74:Y74"/>
    <mergeCell ref="C75:E75"/>
    <mergeCell ref="G75:I75"/>
    <mergeCell ref="K75:M75"/>
    <mergeCell ref="O75:Q75"/>
    <mergeCell ref="S75:U75"/>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H54:H55"/>
    <mergeCell ref="I54:I55"/>
    <mergeCell ref="B59:Y59"/>
    <mergeCell ref="B61:B62"/>
    <mergeCell ref="C61:Y61"/>
    <mergeCell ref="C62:I62"/>
    <mergeCell ref="K62:Q62"/>
    <mergeCell ref="S62:Y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O34:O35"/>
    <mergeCell ref="P34:P35"/>
    <mergeCell ref="Q34:Q35"/>
    <mergeCell ref="B41:I41"/>
    <mergeCell ref="C43:E43"/>
    <mergeCell ref="G43:I43"/>
    <mergeCell ref="B36:Y36"/>
    <mergeCell ref="B37:Y37"/>
    <mergeCell ref="B38:Y38"/>
    <mergeCell ref="B39:Y39"/>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5:Q26"/>
    <mergeCell ref="C27:E27"/>
    <mergeCell ref="G27:I27"/>
    <mergeCell ref="K27:M27"/>
    <mergeCell ref="O27:Q27"/>
    <mergeCell ref="B28:B29"/>
    <mergeCell ref="C28:C29"/>
    <mergeCell ref="D28:D29"/>
    <mergeCell ref="E28:E29"/>
    <mergeCell ref="F28:F29"/>
    <mergeCell ref="C24:Q24"/>
    <mergeCell ref="B25:B26"/>
    <mergeCell ref="C25:E26"/>
    <mergeCell ref="F25:F26"/>
    <mergeCell ref="G25:I25"/>
    <mergeCell ref="G26:I26"/>
    <mergeCell ref="J25:J26"/>
    <mergeCell ref="K25:M25"/>
    <mergeCell ref="K26:M26"/>
    <mergeCell ref="N25:N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C14:E14"/>
    <mergeCell ref="G14:I14"/>
    <mergeCell ref="K14:M14"/>
    <mergeCell ref="O14:Q14"/>
    <mergeCell ref="B9:Q9"/>
    <mergeCell ref="C11:Q11"/>
    <mergeCell ref="B12:B13"/>
    <mergeCell ref="C12: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4"/>
  <sheetViews>
    <sheetView showGridLines="0" workbookViewId="0"/>
  </sheetViews>
  <sheetFormatPr defaultRowHeight="15"/>
  <cols>
    <col min="1" max="3" width="36.5703125" bestFit="1" customWidth="1"/>
    <col min="4" max="4" width="24.42578125" customWidth="1"/>
    <col min="5" max="5" width="4.140625" customWidth="1"/>
    <col min="6" max="6" width="5.28515625" customWidth="1"/>
    <col min="7" max="7" width="14.42578125" customWidth="1"/>
    <col min="8" max="8" width="24.42578125" customWidth="1"/>
    <col min="9" max="9" width="4.140625" customWidth="1"/>
    <col min="10" max="10" width="5.28515625" customWidth="1"/>
    <col min="11" max="11" width="18.7109375" customWidth="1"/>
    <col min="12" max="12" width="22.85546875" customWidth="1"/>
    <col min="13" max="13" width="5.28515625" customWidth="1"/>
    <col min="14" max="14" width="8.42578125" customWidth="1"/>
    <col min="15" max="15" width="6.140625" customWidth="1"/>
    <col min="16" max="16" width="23.7109375" customWidth="1"/>
    <col min="17" max="17" width="7.140625" customWidth="1"/>
    <col min="18" max="18" width="9.7109375" customWidth="1"/>
    <col min="19" max="19" width="7.140625" customWidth="1"/>
    <col min="20" max="20" width="23.7109375" customWidth="1"/>
    <col min="21" max="21" width="7.5703125" customWidth="1"/>
    <col min="22" max="22" width="10.28515625" customWidth="1"/>
    <col min="23" max="23" width="7" customWidth="1"/>
    <col min="24" max="24" width="15.28515625" customWidth="1"/>
    <col min="25" max="25" width="4.140625" customWidth="1"/>
    <col min="26" max="26" width="24.42578125" customWidth="1"/>
    <col min="27" max="27" width="4.85546875" customWidth="1"/>
    <col min="28" max="28" width="21" customWidth="1"/>
    <col min="29" max="29" width="4.140625" customWidth="1"/>
  </cols>
  <sheetData>
    <row r="1" spans="1:29"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4</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2" t="s">
        <v>295</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ht="15" customHeight="1">
      <c r="A5" s="12"/>
      <c r="B5" s="99" t="s">
        <v>296</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2"/>
      <c r="B8" s="61" t="s">
        <v>297</v>
      </c>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c r="A9" s="12"/>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2"/>
      <c r="B10" s="27"/>
      <c r="C10" s="27"/>
      <c r="D10" s="27"/>
      <c r="E10" s="27"/>
      <c r="F10" s="27"/>
      <c r="G10" s="27"/>
      <c r="H10" s="27"/>
      <c r="I10" s="27"/>
    </row>
    <row r="11" spans="1:29">
      <c r="A11" s="12"/>
      <c r="B11" s="13"/>
      <c r="C11" s="13"/>
      <c r="D11" s="13"/>
      <c r="E11" s="13"/>
      <c r="F11" s="13"/>
      <c r="G11" s="13"/>
      <c r="H11" s="13"/>
      <c r="I11" s="13"/>
    </row>
    <row r="12" spans="1:29" ht="15.75" thickBot="1">
      <c r="A12" s="12"/>
      <c r="B12" s="63" t="s">
        <v>253</v>
      </c>
      <c r="C12" s="28" t="s">
        <v>252</v>
      </c>
      <c r="D12" s="28"/>
      <c r="E12" s="28"/>
      <c r="F12" s="26"/>
      <c r="G12" s="28" t="s">
        <v>268</v>
      </c>
      <c r="H12" s="28"/>
      <c r="I12" s="28"/>
    </row>
    <row r="13" spans="1:29">
      <c r="A13" s="12"/>
      <c r="B13" s="21" t="s">
        <v>298</v>
      </c>
      <c r="C13" s="30"/>
      <c r="D13" s="30"/>
      <c r="E13" s="30"/>
      <c r="F13" s="22"/>
      <c r="G13" s="30"/>
      <c r="H13" s="30"/>
      <c r="I13" s="30"/>
    </row>
    <row r="14" spans="1:29">
      <c r="A14" s="12"/>
      <c r="B14" s="42" t="s">
        <v>299</v>
      </c>
      <c r="C14" s="42" t="s">
        <v>236</v>
      </c>
      <c r="D14" s="45">
        <v>123888</v>
      </c>
      <c r="E14" s="37"/>
      <c r="F14" s="37"/>
      <c r="G14" s="42" t="s">
        <v>236</v>
      </c>
      <c r="H14" s="45">
        <v>117032</v>
      </c>
      <c r="I14" s="37"/>
    </row>
    <row r="15" spans="1:29">
      <c r="A15" s="12"/>
      <c r="B15" s="42"/>
      <c r="C15" s="42"/>
      <c r="D15" s="45"/>
      <c r="E15" s="37"/>
      <c r="F15" s="37"/>
      <c r="G15" s="42"/>
      <c r="H15" s="45"/>
      <c r="I15" s="37"/>
    </row>
    <row r="16" spans="1:29">
      <c r="A16" s="12"/>
      <c r="B16" s="51" t="s">
        <v>300</v>
      </c>
      <c r="C16" s="52">
        <v>391791</v>
      </c>
      <c r="D16" s="52"/>
      <c r="E16" s="36"/>
      <c r="F16" s="36"/>
      <c r="G16" s="52">
        <v>437688</v>
      </c>
      <c r="H16" s="52"/>
      <c r="I16" s="36"/>
    </row>
    <row r="17" spans="1:9">
      <c r="A17" s="12"/>
      <c r="B17" s="51"/>
      <c r="C17" s="52"/>
      <c r="D17" s="52"/>
      <c r="E17" s="36"/>
      <c r="F17" s="36"/>
      <c r="G17" s="52"/>
      <c r="H17" s="52"/>
      <c r="I17" s="36"/>
    </row>
    <row r="18" spans="1:9">
      <c r="A18" s="12"/>
      <c r="B18" s="42" t="s">
        <v>301</v>
      </c>
      <c r="C18" s="45">
        <v>366724</v>
      </c>
      <c r="D18" s="45"/>
      <c r="E18" s="37"/>
      <c r="F18" s="37"/>
      <c r="G18" s="45">
        <v>341631</v>
      </c>
      <c r="H18" s="45"/>
      <c r="I18" s="37"/>
    </row>
    <row r="19" spans="1:9">
      <c r="A19" s="12"/>
      <c r="B19" s="42"/>
      <c r="C19" s="45"/>
      <c r="D19" s="45"/>
      <c r="E19" s="37"/>
      <c r="F19" s="37"/>
      <c r="G19" s="45"/>
      <c r="H19" s="45"/>
      <c r="I19" s="37"/>
    </row>
    <row r="20" spans="1:9">
      <c r="A20" s="12"/>
      <c r="B20" s="51" t="s">
        <v>302</v>
      </c>
      <c r="C20" s="52">
        <v>187594</v>
      </c>
      <c r="D20" s="52"/>
      <c r="E20" s="36"/>
      <c r="F20" s="36"/>
      <c r="G20" s="52">
        <v>158527</v>
      </c>
      <c r="H20" s="52"/>
      <c r="I20" s="36"/>
    </row>
    <row r="21" spans="1:9" ht="15.75" thickBot="1">
      <c r="A21" s="12"/>
      <c r="B21" s="51"/>
      <c r="C21" s="74"/>
      <c r="D21" s="74"/>
      <c r="E21" s="41"/>
      <c r="F21" s="36"/>
      <c r="G21" s="74"/>
      <c r="H21" s="74"/>
      <c r="I21" s="41"/>
    </row>
    <row r="22" spans="1:9">
      <c r="A22" s="12"/>
      <c r="B22" s="42" t="s">
        <v>303</v>
      </c>
      <c r="C22" s="43" t="s">
        <v>236</v>
      </c>
      <c r="D22" s="46">
        <v>1069997</v>
      </c>
      <c r="E22" s="48"/>
      <c r="F22" s="37"/>
      <c r="G22" s="43" t="s">
        <v>236</v>
      </c>
      <c r="H22" s="46">
        <v>1054878</v>
      </c>
      <c r="I22" s="48"/>
    </row>
    <row r="23" spans="1:9">
      <c r="A23" s="12"/>
      <c r="B23" s="42"/>
      <c r="C23" s="42"/>
      <c r="D23" s="45"/>
      <c r="E23" s="37"/>
      <c r="F23" s="37"/>
      <c r="G23" s="42"/>
      <c r="H23" s="45"/>
      <c r="I23" s="37"/>
    </row>
    <row r="24" spans="1:9">
      <c r="A24" s="12"/>
      <c r="B24" s="51" t="s">
        <v>304</v>
      </c>
      <c r="C24" s="52">
        <v>1172015</v>
      </c>
      <c r="D24" s="52"/>
      <c r="E24" s="36"/>
      <c r="F24" s="36"/>
      <c r="G24" s="52">
        <v>1041576</v>
      </c>
      <c r="H24" s="52"/>
      <c r="I24" s="36"/>
    </row>
    <row r="25" spans="1:9">
      <c r="A25" s="12"/>
      <c r="B25" s="51"/>
      <c r="C25" s="52"/>
      <c r="D25" s="52"/>
      <c r="E25" s="36"/>
      <c r="F25" s="36"/>
      <c r="G25" s="52"/>
      <c r="H25" s="52"/>
      <c r="I25" s="36"/>
    </row>
    <row r="26" spans="1:9">
      <c r="A26" s="12"/>
      <c r="B26" s="42" t="s">
        <v>305</v>
      </c>
      <c r="C26" s="45">
        <v>51816</v>
      </c>
      <c r="D26" s="45"/>
      <c r="E26" s="37"/>
      <c r="F26" s="37"/>
      <c r="G26" s="45">
        <v>39838</v>
      </c>
      <c r="H26" s="45"/>
      <c r="I26" s="37"/>
    </row>
    <row r="27" spans="1:9" ht="15.75" thickBot="1">
      <c r="A27" s="12"/>
      <c r="B27" s="42"/>
      <c r="C27" s="69"/>
      <c r="D27" s="69"/>
      <c r="E27" s="55"/>
      <c r="F27" s="37"/>
      <c r="G27" s="69"/>
      <c r="H27" s="69"/>
      <c r="I27" s="55"/>
    </row>
    <row r="28" spans="1:9">
      <c r="A28" s="12"/>
      <c r="B28" s="51" t="s">
        <v>306</v>
      </c>
      <c r="C28" s="30" t="s">
        <v>236</v>
      </c>
      <c r="D28" s="32">
        <v>2293828</v>
      </c>
      <c r="E28" s="34"/>
      <c r="F28" s="36"/>
      <c r="G28" s="30" t="s">
        <v>236</v>
      </c>
      <c r="H28" s="32">
        <v>2136292</v>
      </c>
      <c r="I28" s="34"/>
    </row>
    <row r="29" spans="1:9">
      <c r="A29" s="12"/>
      <c r="B29" s="51"/>
      <c r="C29" s="51"/>
      <c r="D29" s="52"/>
      <c r="E29" s="36"/>
      <c r="F29" s="36"/>
      <c r="G29" s="51"/>
      <c r="H29" s="52"/>
      <c r="I29" s="36"/>
    </row>
    <row r="30" spans="1:9">
      <c r="A30" s="12"/>
      <c r="B30" s="42" t="s">
        <v>307</v>
      </c>
      <c r="C30" s="45">
        <v>1077</v>
      </c>
      <c r="D30" s="45"/>
      <c r="E30" s="37"/>
      <c r="F30" s="37"/>
      <c r="G30" s="45">
        <v>1021</v>
      </c>
      <c r="H30" s="45"/>
      <c r="I30" s="37"/>
    </row>
    <row r="31" spans="1:9" ht="15.75" thickBot="1">
      <c r="A31" s="12"/>
      <c r="B31" s="42"/>
      <c r="C31" s="69"/>
      <c r="D31" s="69"/>
      <c r="E31" s="55"/>
      <c r="F31" s="37"/>
      <c r="G31" s="69"/>
      <c r="H31" s="69"/>
      <c r="I31" s="55"/>
    </row>
    <row r="32" spans="1:9">
      <c r="A32" s="12"/>
      <c r="B32" s="51" t="s">
        <v>308</v>
      </c>
      <c r="C32" s="30" t="s">
        <v>236</v>
      </c>
      <c r="D32" s="32">
        <v>2294905</v>
      </c>
      <c r="E32" s="34"/>
      <c r="F32" s="36"/>
      <c r="G32" s="30" t="s">
        <v>236</v>
      </c>
      <c r="H32" s="32">
        <v>2137313</v>
      </c>
      <c r="I32" s="34"/>
    </row>
    <row r="33" spans="1:29" ht="15.75" thickBot="1">
      <c r="A33" s="12"/>
      <c r="B33" s="51"/>
      <c r="C33" s="71"/>
      <c r="D33" s="56"/>
      <c r="E33" s="57"/>
      <c r="F33" s="36"/>
      <c r="G33" s="71"/>
      <c r="H33" s="56"/>
      <c r="I33" s="57"/>
    </row>
    <row r="34" spans="1:29" ht="15.75" thickTop="1">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ht="28.5" customHeight="1">
      <c r="A35" s="12"/>
      <c r="B35" s="61" t="s">
        <v>309</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c r="A36" s="12"/>
      <c r="B36" s="184"/>
      <c r="C36" s="184"/>
      <c r="D36" s="184"/>
      <c r="E36" s="184"/>
      <c r="F36" s="184"/>
      <c r="G36" s="184"/>
      <c r="H36" s="184"/>
      <c r="I36" s="184"/>
      <c r="J36" s="184"/>
      <c r="K36" s="184"/>
      <c r="L36" s="184"/>
      <c r="M36" s="184"/>
      <c r="N36" s="184"/>
      <c r="O36" s="184"/>
      <c r="P36" s="184"/>
      <c r="Q36" s="184"/>
      <c r="R36" s="184"/>
      <c r="S36" s="184"/>
      <c r="T36" s="184"/>
      <c r="U36" s="184"/>
      <c r="V36" s="184"/>
      <c r="W36" s="184"/>
      <c r="X36" s="184"/>
      <c r="Y36" s="184"/>
      <c r="Z36" s="184"/>
      <c r="AA36" s="184"/>
      <c r="AB36" s="184"/>
      <c r="AC36" s="184"/>
    </row>
    <row r="37" spans="1:29">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row>
    <row r="38" spans="1:29">
      <c r="A38" s="12"/>
      <c r="B38" s="61" t="s">
        <v>310</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row>
    <row r="39" spans="1:29">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row>
    <row r="40" spans="1:29">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c r="A41" s="12"/>
      <c r="B41" s="103" t="s">
        <v>253</v>
      </c>
      <c r="C41" s="105" t="s">
        <v>311</v>
      </c>
      <c r="D41" s="105"/>
      <c r="E41" s="105"/>
      <c r="F41" s="37"/>
      <c r="G41" s="105" t="s">
        <v>312</v>
      </c>
      <c r="H41" s="105"/>
      <c r="I41" s="105"/>
      <c r="J41" s="37"/>
      <c r="K41" s="105" t="s">
        <v>312</v>
      </c>
      <c r="L41" s="105"/>
      <c r="M41" s="105"/>
      <c r="N41" s="37"/>
      <c r="O41" s="105" t="s">
        <v>316</v>
      </c>
      <c r="P41" s="105"/>
      <c r="Q41" s="105"/>
      <c r="R41" s="37"/>
      <c r="S41" s="105" t="s">
        <v>317</v>
      </c>
      <c r="T41" s="105"/>
      <c r="U41" s="105"/>
      <c r="V41" s="37"/>
      <c r="W41" s="105" t="s">
        <v>318</v>
      </c>
      <c r="X41" s="105"/>
      <c r="Y41" s="105"/>
      <c r="Z41" s="37"/>
      <c r="AA41" s="105" t="s">
        <v>143</v>
      </c>
      <c r="AB41" s="105"/>
      <c r="AC41" s="105"/>
    </row>
    <row r="42" spans="1:29">
      <c r="A42" s="12"/>
      <c r="B42" s="103"/>
      <c r="C42" s="105"/>
      <c r="D42" s="105"/>
      <c r="E42" s="105"/>
      <c r="F42" s="37"/>
      <c r="G42" s="105" t="s">
        <v>313</v>
      </c>
      <c r="H42" s="105"/>
      <c r="I42" s="105"/>
      <c r="J42" s="37"/>
      <c r="K42" s="105" t="s">
        <v>313</v>
      </c>
      <c r="L42" s="105"/>
      <c r="M42" s="105"/>
      <c r="N42" s="37"/>
      <c r="O42" s="105"/>
      <c r="P42" s="105"/>
      <c r="Q42" s="105"/>
      <c r="R42" s="37"/>
      <c r="S42" s="105"/>
      <c r="T42" s="105"/>
      <c r="U42" s="105"/>
      <c r="V42" s="37"/>
      <c r="W42" s="105"/>
      <c r="X42" s="105"/>
      <c r="Y42" s="105"/>
      <c r="Z42" s="37"/>
      <c r="AA42" s="105"/>
      <c r="AB42" s="105"/>
      <c r="AC42" s="105"/>
    </row>
    <row r="43" spans="1:29" ht="15.75" thickBot="1">
      <c r="A43" s="12"/>
      <c r="B43" s="104"/>
      <c r="C43" s="79"/>
      <c r="D43" s="79"/>
      <c r="E43" s="79"/>
      <c r="F43" s="37"/>
      <c r="G43" s="79" t="s">
        <v>314</v>
      </c>
      <c r="H43" s="79"/>
      <c r="I43" s="79"/>
      <c r="J43" s="37"/>
      <c r="K43" s="79" t="s">
        <v>315</v>
      </c>
      <c r="L43" s="79"/>
      <c r="M43" s="79"/>
      <c r="N43" s="37"/>
      <c r="O43" s="79"/>
      <c r="P43" s="79"/>
      <c r="Q43" s="79"/>
      <c r="R43" s="37"/>
      <c r="S43" s="79"/>
      <c r="T43" s="79"/>
      <c r="U43" s="79"/>
      <c r="V43" s="37"/>
      <c r="W43" s="79"/>
      <c r="X43" s="79"/>
      <c r="Y43" s="79"/>
      <c r="Z43" s="37"/>
      <c r="AA43" s="79"/>
      <c r="AB43" s="79"/>
      <c r="AC43" s="79"/>
    </row>
    <row r="44" spans="1:29">
      <c r="A44" s="12"/>
      <c r="B44" s="101" t="s">
        <v>319</v>
      </c>
      <c r="C44" s="43"/>
      <c r="D44" s="43"/>
      <c r="E44" s="43"/>
      <c r="F44" s="17"/>
      <c r="G44" s="43"/>
      <c r="H44" s="43"/>
      <c r="I44" s="43"/>
      <c r="J44" s="17"/>
      <c r="K44" s="43"/>
      <c r="L44" s="43"/>
      <c r="M44" s="43"/>
      <c r="N44" s="17"/>
      <c r="O44" s="43"/>
      <c r="P44" s="43"/>
      <c r="Q44" s="43"/>
      <c r="R44" s="17"/>
      <c r="S44" s="43"/>
      <c r="T44" s="43"/>
      <c r="U44" s="43"/>
      <c r="V44" s="17"/>
      <c r="W44" s="43"/>
      <c r="X44" s="43"/>
      <c r="Y44" s="43"/>
      <c r="Z44" s="17"/>
      <c r="AA44" s="43"/>
      <c r="AB44" s="43"/>
      <c r="AC44" s="43"/>
    </row>
    <row r="45" spans="1:29">
      <c r="A45" s="12"/>
      <c r="B45" s="76" t="s">
        <v>320</v>
      </c>
      <c r="C45" s="81" t="s">
        <v>236</v>
      </c>
      <c r="D45" s="83">
        <v>12246</v>
      </c>
      <c r="E45" s="36"/>
      <c r="F45" s="36"/>
      <c r="G45" s="81" t="s">
        <v>236</v>
      </c>
      <c r="H45" s="83">
        <v>4096</v>
      </c>
      <c r="I45" s="36"/>
      <c r="J45" s="36"/>
      <c r="K45" s="81" t="s">
        <v>236</v>
      </c>
      <c r="L45" s="83">
        <v>6600</v>
      </c>
      <c r="M45" s="36"/>
      <c r="N45" s="36"/>
      <c r="O45" s="81" t="s">
        <v>236</v>
      </c>
      <c r="P45" s="83">
        <v>2136</v>
      </c>
      <c r="Q45" s="36"/>
      <c r="R45" s="36"/>
      <c r="S45" s="81" t="s">
        <v>236</v>
      </c>
      <c r="T45" s="83">
        <v>2019</v>
      </c>
      <c r="U45" s="36"/>
      <c r="V45" s="36"/>
      <c r="W45" s="81" t="s">
        <v>236</v>
      </c>
      <c r="X45" s="85">
        <v>192</v>
      </c>
      <c r="Y45" s="36"/>
      <c r="Z45" s="36"/>
      <c r="AA45" s="81" t="s">
        <v>236</v>
      </c>
      <c r="AB45" s="83">
        <v>27289</v>
      </c>
      <c r="AC45" s="36"/>
    </row>
    <row r="46" spans="1:29">
      <c r="A46" s="12"/>
      <c r="B46" s="102">
        <v>41639</v>
      </c>
      <c r="C46" s="81"/>
      <c r="D46" s="83"/>
      <c r="E46" s="36"/>
      <c r="F46" s="36"/>
      <c r="G46" s="81"/>
      <c r="H46" s="83"/>
      <c r="I46" s="36"/>
      <c r="J46" s="36"/>
      <c r="K46" s="81"/>
      <c r="L46" s="83"/>
      <c r="M46" s="36"/>
      <c r="N46" s="36"/>
      <c r="O46" s="81"/>
      <c r="P46" s="83"/>
      <c r="Q46" s="36"/>
      <c r="R46" s="36"/>
      <c r="S46" s="81"/>
      <c r="T46" s="83"/>
      <c r="U46" s="36"/>
      <c r="V46" s="36"/>
      <c r="W46" s="81"/>
      <c r="X46" s="85"/>
      <c r="Y46" s="36"/>
      <c r="Z46" s="36"/>
      <c r="AA46" s="81"/>
      <c r="AB46" s="83"/>
      <c r="AC46" s="36"/>
    </row>
    <row r="47" spans="1:29">
      <c r="A47" s="12"/>
      <c r="B47" s="106" t="s">
        <v>321</v>
      </c>
      <c r="C47" s="89">
        <v>899</v>
      </c>
      <c r="D47" s="89"/>
      <c r="E47" s="37"/>
      <c r="F47" s="37"/>
      <c r="G47" s="89">
        <v>589</v>
      </c>
      <c r="H47" s="89"/>
      <c r="I47" s="37"/>
      <c r="J47" s="37"/>
      <c r="K47" s="89" t="s">
        <v>322</v>
      </c>
      <c r="L47" s="89"/>
      <c r="M47" s="87" t="s">
        <v>262</v>
      </c>
      <c r="N47" s="37"/>
      <c r="O47" s="89" t="s">
        <v>323</v>
      </c>
      <c r="P47" s="89"/>
      <c r="Q47" s="87" t="s">
        <v>262</v>
      </c>
      <c r="R47" s="37"/>
      <c r="S47" s="89">
        <v>16</v>
      </c>
      <c r="T47" s="89"/>
      <c r="U47" s="37"/>
      <c r="V47" s="37"/>
      <c r="W47" s="89">
        <v>64</v>
      </c>
      <c r="X47" s="89"/>
      <c r="Y47" s="37"/>
      <c r="Z47" s="37"/>
      <c r="AA47" s="88">
        <v>1027</v>
      </c>
      <c r="AB47" s="88"/>
      <c r="AC47" s="37"/>
    </row>
    <row r="48" spans="1:29">
      <c r="A48" s="12"/>
      <c r="B48" s="106"/>
      <c r="C48" s="89"/>
      <c r="D48" s="89"/>
      <c r="E48" s="37"/>
      <c r="F48" s="37"/>
      <c r="G48" s="89"/>
      <c r="H48" s="89"/>
      <c r="I48" s="37"/>
      <c r="J48" s="37"/>
      <c r="K48" s="89"/>
      <c r="L48" s="89"/>
      <c r="M48" s="87"/>
      <c r="N48" s="37"/>
      <c r="O48" s="89"/>
      <c r="P48" s="89"/>
      <c r="Q48" s="87"/>
      <c r="R48" s="37"/>
      <c r="S48" s="89"/>
      <c r="T48" s="89"/>
      <c r="U48" s="37"/>
      <c r="V48" s="37"/>
      <c r="W48" s="89"/>
      <c r="X48" s="89"/>
      <c r="Y48" s="37"/>
      <c r="Z48" s="37"/>
      <c r="AA48" s="88"/>
      <c r="AB48" s="88"/>
      <c r="AC48" s="37"/>
    </row>
    <row r="49" spans="1:29">
      <c r="A49" s="12"/>
      <c r="B49" s="107" t="s">
        <v>324</v>
      </c>
      <c r="C49" s="85" t="s">
        <v>325</v>
      </c>
      <c r="D49" s="85"/>
      <c r="E49" s="81" t="s">
        <v>262</v>
      </c>
      <c r="F49" s="36"/>
      <c r="G49" s="85" t="s">
        <v>326</v>
      </c>
      <c r="H49" s="85"/>
      <c r="I49" s="81" t="s">
        <v>262</v>
      </c>
      <c r="J49" s="36"/>
      <c r="K49" s="85" t="s">
        <v>327</v>
      </c>
      <c r="L49" s="85"/>
      <c r="M49" s="81" t="s">
        <v>262</v>
      </c>
      <c r="N49" s="36"/>
      <c r="O49" s="85" t="s">
        <v>328</v>
      </c>
      <c r="P49" s="85"/>
      <c r="Q49" s="81" t="s">
        <v>262</v>
      </c>
      <c r="R49" s="36"/>
      <c r="S49" s="85" t="s">
        <v>239</v>
      </c>
      <c r="T49" s="85"/>
      <c r="U49" s="36"/>
      <c r="V49" s="36"/>
      <c r="W49" s="85" t="s">
        <v>329</v>
      </c>
      <c r="X49" s="85"/>
      <c r="Y49" s="81" t="s">
        <v>262</v>
      </c>
      <c r="Z49" s="36"/>
      <c r="AA49" s="85" t="s">
        <v>330</v>
      </c>
      <c r="AB49" s="85"/>
      <c r="AC49" s="81" t="s">
        <v>262</v>
      </c>
    </row>
    <row r="50" spans="1:29">
      <c r="A50" s="12"/>
      <c r="B50" s="107"/>
      <c r="C50" s="85"/>
      <c r="D50" s="85"/>
      <c r="E50" s="81"/>
      <c r="F50" s="36"/>
      <c r="G50" s="85"/>
      <c r="H50" s="85"/>
      <c r="I50" s="81"/>
      <c r="J50" s="36"/>
      <c r="K50" s="85"/>
      <c r="L50" s="85"/>
      <c r="M50" s="81"/>
      <c r="N50" s="36"/>
      <c r="O50" s="85"/>
      <c r="P50" s="85"/>
      <c r="Q50" s="81"/>
      <c r="R50" s="36"/>
      <c r="S50" s="85"/>
      <c r="T50" s="85"/>
      <c r="U50" s="36"/>
      <c r="V50" s="36"/>
      <c r="W50" s="85"/>
      <c r="X50" s="85"/>
      <c r="Y50" s="81"/>
      <c r="Z50" s="36"/>
      <c r="AA50" s="85"/>
      <c r="AB50" s="85"/>
      <c r="AC50" s="81"/>
    </row>
    <row r="51" spans="1:29">
      <c r="A51" s="12"/>
      <c r="B51" s="106" t="s">
        <v>331</v>
      </c>
      <c r="C51" s="89">
        <v>187</v>
      </c>
      <c r="D51" s="89"/>
      <c r="E51" s="37"/>
      <c r="F51" s="37"/>
      <c r="G51" s="89">
        <v>8</v>
      </c>
      <c r="H51" s="89"/>
      <c r="I51" s="37"/>
      <c r="J51" s="37"/>
      <c r="K51" s="89">
        <v>34</v>
      </c>
      <c r="L51" s="89"/>
      <c r="M51" s="37"/>
      <c r="N51" s="37"/>
      <c r="O51" s="89">
        <v>688</v>
      </c>
      <c r="P51" s="89"/>
      <c r="Q51" s="37"/>
      <c r="R51" s="37"/>
      <c r="S51" s="89">
        <v>41</v>
      </c>
      <c r="T51" s="89"/>
      <c r="U51" s="37"/>
      <c r="V51" s="37"/>
      <c r="W51" s="89" t="s">
        <v>239</v>
      </c>
      <c r="X51" s="89"/>
      <c r="Y51" s="37"/>
      <c r="Z51" s="37"/>
      <c r="AA51" s="89">
        <v>958</v>
      </c>
      <c r="AB51" s="89"/>
      <c r="AC51" s="37"/>
    </row>
    <row r="52" spans="1:29" ht="15.75" thickBot="1">
      <c r="A52" s="12"/>
      <c r="B52" s="106"/>
      <c r="C52" s="108"/>
      <c r="D52" s="108"/>
      <c r="E52" s="55"/>
      <c r="F52" s="37"/>
      <c r="G52" s="108"/>
      <c r="H52" s="108"/>
      <c r="I52" s="55"/>
      <c r="J52" s="37"/>
      <c r="K52" s="108"/>
      <c r="L52" s="108"/>
      <c r="M52" s="55"/>
      <c r="N52" s="37"/>
      <c r="O52" s="108"/>
      <c r="P52" s="108"/>
      <c r="Q52" s="55"/>
      <c r="R52" s="37"/>
      <c r="S52" s="108"/>
      <c r="T52" s="108"/>
      <c r="U52" s="55"/>
      <c r="V52" s="37"/>
      <c r="W52" s="108"/>
      <c r="X52" s="108"/>
      <c r="Y52" s="55"/>
      <c r="Z52" s="37"/>
      <c r="AA52" s="108"/>
      <c r="AB52" s="108"/>
      <c r="AC52" s="55"/>
    </row>
    <row r="53" spans="1:29">
      <c r="A53" s="12"/>
      <c r="B53" s="76" t="s">
        <v>320</v>
      </c>
      <c r="C53" s="82" t="s">
        <v>236</v>
      </c>
      <c r="D53" s="84">
        <v>12858</v>
      </c>
      <c r="E53" s="34"/>
      <c r="F53" s="36"/>
      <c r="G53" s="82" t="s">
        <v>236</v>
      </c>
      <c r="H53" s="84">
        <v>4357</v>
      </c>
      <c r="I53" s="34"/>
      <c r="J53" s="36"/>
      <c r="K53" s="82" t="s">
        <v>236</v>
      </c>
      <c r="L53" s="84">
        <v>6375</v>
      </c>
      <c r="M53" s="34"/>
      <c r="N53" s="36"/>
      <c r="O53" s="82" t="s">
        <v>236</v>
      </c>
      <c r="P53" s="84">
        <v>1987</v>
      </c>
      <c r="Q53" s="34"/>
      <c r="R53" s="36"/>
      <c r="S53" s="82" t="s">
        <v>236</v>
      </c>
      <c r="T53" s="84">
        <v>2076</v>
      </c>
      <c r="U53" s="34"/>
      <c r="V53" s="36"/>
      <c r="W53" s="82" t="s">
        <v>236</v>
      </c>
      <c r="X53" s="86">
        <v>252</v>
      </c>
      <c r="Y53" s="34"/>
      <c r="Z53" s="36"/>
      <c r="AA53" s="82" t="s">
        <v>236</v>
      </c>
      <c r="AB53" s="84">
        <v>27905</v>
      </c>
      <c r="AC53" s="34"/>
    </row>
    <row r="54" spans="1:29" ht="15.75" thickBot="1">
      <c r="A54" s="12"/>
      <c r="B54" s="102">
        <v>41729</v>
      </c>
      <c r="C54" s="109"/>
      <c r="D54" s="110"/>
      <c r="E54" s="57"/>
      <c r="F54" s="36"/>
      <c r="G54" s="109"/>
      <c r="H54" s="110"/>
      <c r="I54" s="57"/>
      <c r="J54" s="36"/>
      <c r="K54" s="109"/>
      <c r="L54" s="110"/>
      <c r="M54" s="57"/>
      <c r="N54" s="36"/>
      <c r="O54" s="109"/>
      <c r="P54" s="110"/>
      <c r="Q54" s="57"/>
      <c r="R54" s="36"/>
      <c r="S54" s="109"/>
      <c r="T54" s="110"/>
      <c r="U54" s="57"/>
      <c r="V54" s="36"/>
      <c r="W54" s="109"/>
      <c r="X54" s="111"/>
      <c r="Y54" s="57"/>
      <c r="Z54" s="36"/>
      <c r="AA54" s="109"/>
      <c r="AB54" s="110"/>
      <c r="AC54" s="57"/>
    </row>
    <row r="55" spans="1:29" ht="15.75" thickTop="1">
      <c r="A55" s="12"/>
      <c r="B55" s="106" t="s">
        <v>321</v>
      </c>
      <c r="C55" s="112">
        <v>3068</v>
      </c>
      <c r="D55" s="112"/>
      <c r="E55" s="58"/>
      <c r="F55" s="37"/>
      <c r="G55" s="115" t="s">
        <v>332</v>
      </c>
      <c r="H55" s="115"/>
      <c r="I55" s="117" t="s">
        <v>262</v>
      </c>
      <c r="J55" s="37"/>
      <c r="K55" s="115" t="s">
        <v>333</v>
      </c>
      <c r="L55" s="115"/>
      <c r="M55" s="117" t="s">
        <v>262</v>
      </c>
      <c r="N55" s="37"/>
      <c r="O55" s="115">
        <v>132</v>
      </c>
      <c r="P55" s="115"/>
      <c r="Q55" s="58"/>
      <c r="R55" s="37"/>
      <c r="S55" s="115">
        <v>412</v>
      </c>
      <c r="T55" s="115"/>
      <c r="U55" s="58"/>
      <c r="V55" s="37"/>
      <c r="W55" s="115">
        <v>62</v>
      </c>
      <c r="X55" s="115"/>
      <c r="Y55" s="58"/>
      <c r="Z55" s="37"/>
      <c r="AA55" s="112">
        <v>1348</v>
      </c>
      <c r="AB55" s="112"/>
      <c r="AC55" s="58"/>
    </row>
    <row r="56" spans="1:29">
      <c r="A56" s="12"/>
      <c r="B56" s="106"/>
      <c r="C56" s="113"/>
      <c r="D56" s="113"/>
      <c r="E56" s="114"/>
      <c r="F56" s="37"/>
      <c r="G56" s="116"/>
      <c r="H56" s="116"/>
      <c r="I56" s="118"/>
      <c r="J56" s="37"/>
      <c r="K56" s="116"/>
      <c r="L56" s="116"/>
      <c r="M56" s="118"/>
      <c r="N56" s="37"/>
      <c r="O56" s="116"/>
      <c r="P56" s="116"/>
      <c r="Q56" s="114"/>
      <c r="R56" s="37"/>
      <c r="S56" s="116"/>
      <c r="T56" s="116"/>
      <c r="U56" s="114"/>
      <c r="V56" s="37"/>
      <c r="W56" s="116"/>
      <c r="X56" s="116"/>
      <c r="Y56" s="114"/>
      <c r="Z56" s="37"/>
      <c r="AA56" s="113"/>
      <c r="AB56" s="113"/>
      <c r="AC56" s="114"/>
    </row>
    <row r="57" spans="1:29">
      <c r="A57" s="12"/>
      <c r="B57" s="107" t="s">
        <v>324</v>
      </c>
      <c r="C57" s="85" t="s">
        <v>334</v>
      </c>
      <c r="D57" s="85"/>
      <c r="E57" s="81" t="s">
        <v>262</v>
      </c>
      <c r="F57" s="36"/>
      <c r="G57" s="85" t="s">
        <v>335</v>
      </c>
      <c r="H57" s="85"/>
      <c r="I57" s="81" t="s">
        <v>262</v>
      </c>
      <c r="J57" s="36"/>
      <c r="K57" s="85" t="s">
        <v>239</v>
      </c>
      <c r="L57" s="85"/>
      <c r="M57" s="36"/>
      <c r="N57" s="36"/>
      <c r="O57" s="85" t="s">
        <v>239</v>
      </c>
      <c r="P57" s="85"/>
      <c r="Q57" s="36"/>
      <c r="R57" s="36"/>
      <c r="S57" s="85" t="s">
        <v>239</v>
      </c>
      <c r="T57" s="85"/>
      <c r="U57" s="36"/>
      <c r="V57" s="36"/>
      <c r="W57" s="85" t="s">
        <v>239</v>
      </c>
      <c r="X57" s="85"/>
      <c r="Y57" s="36"/>
      <c r="Z57" s="36"/>
      <c r="AA57" s="85" t="s">
        <v>336</v>
      </c>
      <c r="AB57" s="85"/>
      <c r="AC57" s="81" t="s">
        <v>262</v>
      </c>
    </row>
    <row r="58" spans="1:29">
      <c r="A58" s="12"/>
      <c r="B58" s="107"/>
      <c r="C58" s="85"/>
      <c r="D58" s="85"/>
      <c r="E58" s="81"/>
      <c r="F58" s="36"/>
      <c r="G58" s="85"/>
      <c r="H58" s="85"/>
      <c r="I58" s="81"/>
      <c r="J58" s="36"/>
      <c r="K58" s="85"/>
      <c r="L58" s="85"/>
      <c r="M58" s="36"/>
      <c r="N58" s="36"/>
      <c r="O58" s="85"/>
      <c r="P58" s="85"/>
      <c r="Q58" s="36"/>
      <c r="R58" s="36"/>
      <c r="S58" s="85"/>
      <c r="T58" s="85"/>
      <c r="U58" s="36"/>
      <c r="V58" s="36"/>
      <c r="W58" s="85"/>
      <c r="X58" s="85"/>
      <c r="Y58" s="36"/>
      <c r="Z58" s="36"/>
      <c r="AA58" s="85"/>
      <c r="AB58" s="85"/>
      <c r="AC58" s="81"/>
    </row>
    <row r="59" spans="1:29">
      <c r="A59" s="12"/>
      <c r="B59" s="106" t="s">
        <v>331</v>
      </c>
      <c r="C59" s="89">
        <v>154</v>
      </c>
      <c r="D59" s="89"/>
      <c r="E59" s="37"/>
      <c r="F59" s="37"/>
      <c r="G59" s="89">
        <v>14</v>
      </c>
      <c r="H59" s="89"/>
      <c r="I59" s="37"/>
      <c r="J59" s="37"/>
      <c r="K59" s="89">
        <v>19</v>
      </c>
      <c r="L59" s="89"/>
      <c r="M59" s="37"/>
      <c r="N59" s="37"/>
      <c r="O59" s="89">
        <v>36</v>
      </c>
      <c r="P59" s="89"/>
      <c r="Q59" s="37"/>
      <c r="R59" s="37"/>
      <c r="S59" s="89">
        <v>39</v>
      </c>
      <c r="T59" s="89"/>
      <c r="U59" s="37"/>
      <c r="V59" s="37"/>
      <c r="W59" s="89" t="s">
        <v>239</v>
      </c>
      <c r="X59" s="89"/>
      <c r="Y59" s="37"/>
      <c r="Z59" s="37"/>
      <c r="AA59" s="89">
        <v>262</v>
      </c>
      <c r="AB59" s="89"/>
      <c r="AC59" s="37"/>
    </row>
    <row r="60" spans="1:29" ht="15.75" thickBot="1">
      <c r="A60" s="12"/>
      <c r="B60" s="106"/>
      <c r="C60" s="108"/>
      <c r="D60" s="108"/>
      <c r="E60" s="55"/>
      <c r="F60" s="37"/>
      <c r="G60" s="108"/>
      <c r="H60" s="108"/>
      <c r="I60" s="55"/>
      <c r="J60" s="37"/>
      <c r="K60" s="108"/>
      <c r="L60" s="108"/>
      <c r="M60" s="55"/>
      <c r="N60" s="37"/>
      <c r="O60" s="108"/>
      <c r="P60" s="108"/>
      <c r="Q60" s="55"/>
      <c r="R60" s="37"/>
      <c r="S60" s="108"/>
      <c r="T60" s="108"/>
      <c r="U60" s="55"/>
      <c r="V60" s="37"/>
      <c r="W60" s="108"/>
      <c r="X60" s="108"/>
      <c r="Y60" s="55"/>
      <c r="Z60" s="37"/>
      <c r="AA60" s="108"/>
      <c r="AB60" s="108"/>
      <c r="AC60" s="55"/>
    </row>
    <row r="61" spans="1:29">
      <c r="A61" s="12"/>
      <c r="B61" s="76" t="s">
        <v>320</v>
      </c>
      <c r="C61" s="82" t="s">
        <v>236</v>
      </c>
      <c r="D61" s="84">
        <v>15075</v>
      </c>
      <c r="E61" s="34"/>
      <c r="F61" s="36"/>
      <c r="G61" s="82" t="s">
        <v>236</v>
      </c>
      <c r="H61" s="84">
        <v>4021</v>
      </c>
      <c r="I61" s="34"/>
      <c r="J61" s="36"/>
      <c r="K61" s="82" t="s">
        <v>236</v>
      </c>
      <c r="L61" s="84">
        <v>4330</v>
      </c>
      <c r="M61" s="34"/>
      <c r="N61" s="36"/>
      <c r="O61" s="82" t="s">
        <v>236</v>
      </c>
      <c r="P61" s="84">
        <v>2155</v>
      </c>
      <c r="Q61" s="34"/>
      <c r="R61" s="36"/>
      <c r="S61" s="82" t="s">
        <v>236</v>
      </c>
      <c r="T61" s="84">
        <v>2527</v>
      </c>
      <c r="U61" s="34"/>
      <c r="V61" s="36"/>
      <c r="W61" s="82" t="s">
        <v>236</v>
      </c>
      <c r="X61" s="86">
        <v>314</v>
      </c>
      <c r="Y61" s="34"/>
      <c r="Z61" s="36"/>
      <c r="AA61" s="82" t="s">
        <v>236</v>
      </c>
      <c r="AB61" s="84">
        <v>28422</v>
      </c>
      <c r="AC61" s="34"/>
    </row>
    <row r="62" spans="1:29" ht="15.75" thickBot="1">
      <c r="A62" s="12"/>
      <c r="B62" s="102">
        <v>41820</v>
      </c>
      <c r="C62" s="109"/>
      <c r="D62" s="110"/>
      <c r="E62" s="57"/>
      <c r="F62" s="36"/>
      <c r="G62" s="109"/>
      <c r="H62" s="110"/>
      <c r="I62" s="57"/>
      <c r="J62" s="36"/>
      <c r="K62" s="109"/>
      <c r="L62" s="110"/>
      <c r="M62" s="57"/>
      <c r="N62" s="36"/>
      <c r="O62" s="109"/>
      <c r="P62" s="110"/>
      <c r="Q62" s="57"/>
      <c r="R62" s="36"/>
      <c r="S62" s="109"/>
      <c r="T62" s="110"/>
      <c r="U62" s="57"/>
      <c r="V62" s="36"/>
      <c r="W62" s="109"/>
      <c r="X62" s="111"/>
      <c r="Y62" s="57"/>
      <c r="Z62" s="36"/>
      <c r="AA62" s="109"/>
      <c r="AB62" s="110"/>
      <c r="AC62" s="57"/>
    </row>
    <row r="63" spans="1:29" ht="15.75" thickTop="1">
      <c r="A63" s="12"/>
      <c r="B63" s="106" t="s">
        <v>321</v>
      </c>
      <c r="C63" s="115">
        <v>169</v>
      </c>
      <c r="D63" s="115"/>
      <c r="E63" s="58"/>
      <c r="F63" s="37"/>
      <c r="G63" s="115" t="s">
        <v>337</v>
      </c>
      <c r="H63" s="115"/>
      <c r="I63" s="117" t="s">
        <v>262</v>
      </c>
      <c r="J63" s="37"/>
      <c r="K63" s="115" t="s">
        <v>338</v>
      </c>
      <c r="L63" s="115"/>
      <c r="M63" s="117" t="s">
        <v>262</v>
      </c>
      <c r="N63" s="37"/>
      <c r="O63" s="115">
        <v>321</v>
      </c>
      <c r="P63" s="115"/>
      <c r="Q63" s="58"/>
      <c r="R63" s="37"/>
      <c r="S63" s="115" t="s">
        <v>339</v>
      </c>
      <c r="T63" s="115"/>
      <c r="U63" s="117" t="s">
        <v>262</v>
      </c>
      <c r="V63" s="37"/>
      <c r="W63" s="115">
        <v>32</v>
      </c>
      <c r="X63" s="115"/>
      <c r="Y63" s="58"/>
      <c r="Z63" s="37"/>
      <c r="AA63" s="115">
        <v>66</v>
      </c>
      <c r="AB63" s="115"/>
      <c r="AC63" s="58"/>
    </row>
    <row r="64" spans="1:29">
      <c r="A64" s="12"/>
      <c r="B64" s="106"/>
      <c r="C64" s="89"/>
      <c r="D64" s="89"/>
      <c r="E64" s="37"/>
      <c r="F64" s="37"/>
      <c r="G64" s="89"/>
      <c r="H64" s="89"/>
      <c r="I64" s="87"/>
      <c r="J64" s="37"/>
      <c r="K64" s="89"/>
      <c r="L64" s="89"/>
      <c r="M64" s="87"/>
      <c r="N64" s="37"/>
      <c r="O64" s="89"/>
      <c r="P64" s="89"/>
      <c r="Q64" s="37"/>
      <c r="R64" s="37"/>
      <c r="S64" s="89"/>
      <c r="T64" s="89"/>
      <c r="U64" s="87"/>
      <c r="V64" s="37"/>
      <c r="W64" s="89"/>
      <c r="X64" s="89"/>
      <c r="Y64" s="37"/>
      <c r="Z64" s="37"/>
      <c r="AA64" s="89"/>
      <c r="AB64" s="89"/>
      <c r="AC64" s="37"/>
    </row>
    <row r="65" spans="1:29">
      <c r="A65" s="12"/>
      <c r="B65" s="107" t="s">
        <v>324</v>
      </c>
      <c r="C65" s="85" t="s">
        <v>340</v>
      </c>
      <c r="D65" s="85"/>
      <c r="E65" s="81" t="s">
        <v>262</v>
      </c>
      <c r="F65" s="36"/>
      <c r="G65" s="85" t="s">
        <v>341</v>
      </c>
      <c r="H65" s="85"/>
      <c r="I65" s="81" t="s">
        <v>262</v>
      </c>
      <c r="J65" s="36"/>
      <c r="K65" s="85" t="s">
        <v>239</v>
      </c>
      <c r="L65" s="85"/>
      <c r="M65" s="36"/>
      <c r="N65" s="36"/>
      <c r="O65" s="85" t="s">
        <v>342</v>
      </c>
      <c r="P65" s="85"/>
      <c r="Q65" s="81" t="s">
        <v>262</v>
      </c>
      <c r="R65" s="36"/>
      <c r="S65" s="85" t="s">
        <v>239</v>
      </c>
      <c r="T65" s="85"/>
      <c r="U65" s="36"/>
      <c r="V65" s="36"/>
      <c r="W65" s="85" t="s">
        <v>239</v>
      </c>
      <c r="X65" s="85"/>
      <c r="Y65" s="36"/>
      <c r="Z65" s="36"/>
      <c r="AA65" s="85" t="s">
        <v>343</v>
      </c>
      <c r="AB65" s="85"/>
      <c r="AC65" s="81" t="s">
        <v>262</v>
      </c>
    </row>
    <row r="66" spans="1:29">
      <c r="A66" s="12"/>
      <c r="B66" s="107"/>
      <c r="C66" s="85"/>
      <c r="D66" s="85"/>
      <c r="E66" s="81"/>
      <c r="F66" s="36"/>
      <c r="G66" s="85"/>
      <c r="H66" s="85"/>
      <c r="I66" s="81"/>
      <c r="J66" s="36"/>
      <c r="K66" s="85"/>
      <c r="L66" s="85"/>
      <c r="M66" s="36"/>
      <c r="N66" s="36"/>
      <c r="O66" s="85"/>
      <c r="P66" s="85"/>
      <c r="Q66" s="81"/>
      <c r="R66" s="36"/>
      <c r="S66" s="85"/>
      <c r="T66" s="85"/>
      <c r="U66" s="36"/>
      <c r="V66" s="36"/>
      <c r="W66" s="85"/>
      <c r="X66" s="85"/>
      <c r="Y66" s="36"/>
      <c r="Z66" s="36"/>
      <c r="AA66" s="85"/>
      <c r="AB66" s="85"/>
      <c r="AC66" s="81"/>
    </row>
    <row r="67" spans="1:29">
      <c r="A67" s="12"/>
      <c r="B67" s="106" t="s">
        <v>331</v>
      </c>
      <c r="C67" s="89">
        <v>880</v>
      </c>
      <c r="D67" s="89"/>
      <c r="E67" s="37"/>
      <c r="F67" s="37"/>
      <c r="G67" s="89">
        <v>8</v>
      </c>
      <c r="H67" s="89"/>
      <c r="I67" s="37"/>
      <c r="J67" s="37"/>
      <c r="K67" s="89">
        <v>23</v>
      </c>
      <c r="L67" s="89"/>
      <c r="M67" s="37"/>
      <c r="N67" s="37"/>
      <c r="O67" s="89">
        <v>35</v>
      </c>
      <c r="P67" s="89"/>
      <c r="Q67" s="37"/>
      <c r="R67" s="37"/>
      <c r="S67" s="89">
        <v>230</v>
      </c>
      <c r="T67" s="89"/>
      <c r="U67" s="37"/>
      <c r="V67" s="37"/>
      <c r="W67" s="89">
        <v>1</v>
      </c>
      <c r="X67" s="89"/>
      <c r="Y67" s="37"/>
      <c r="Z67" s="37"/>
      <c r="AA67" s="88">
        <v>1177</v>
      </c>
      <c r="AB67" s="88"/>
      <c r="AC67" s="37"/>
    </row>
    <row r="68" spans="1:29" ht="15.75" thickBot="1">
      <c r="A68" s="12"/>
      <c r="B68" s="106"/>
      <c r="C68" s="108"/>
      <c r="D68" s="108"/>
      <c r="E68" s="55"/>
      <c r="F68" s="37"/>
      <c r="G68" s="108"/>
      <c r="H68" s="108"/>
      <c r="I68" s="55"/>
      <c r="J68" s="37"/>
      <c r="K68" s="108"/>
      <c r="L68" s="108"/>
      <c r="M68" s="55"/>
      <c r="N68" s="37"/>
      <c r="O68" s="108"/>
      <c r="P68" s="108"/>
      <c r="Q68" s="55"/>
      <c r="R68" s="37"/>
      <c r="S68" s="108"/>
      <c r="T68" s="108"/>
      <c r="U68" s="55"/>
      <c r="V68" s="37"/>
      <c r="W68" s="108"/>
      <c r="X68" s="108"/>
      <c r="Y68" s="55"/>
      <c r="Z68" s="37"/>
      <c r="AA68" s="119"/>
      <c r="AB68" s="119"/>
      <c r="AC68" s="55"/>
    </row>
    <row r="69" spans="1:29">
      <c r="A69" s="12"/>
      <c r="B69" s="76" t="s">
        <v>320</v>
      </c>
      <c r="C69" s="82" t="s">
        <v>236</v>
      </c>
      <c r="D69" s="84">
        <v>15909</v>
      </c>
      <c r="E69" s="34"/>
      <c r="F69" s="36"/>
      <c r="G69" s="82" t="s">
        <v>236</v>
      </c>
      <c r="H69" s="84">
        <v>3734</v>
      </c>
      <c r="I69" s="34"/>
      <c r="J69" s="36"/>
      <c r="K69" s="82" t="s">
        <v>236</v>
      </c>
      <c r="L69" s="84">
        <v>4252</v>
      </c>
      <c r="M69" s="34"/>
      <c r="N69" s="36"/>
      <c r="O69" s="82" t="s">
        <v>236</v>
      </c>
      <c r="P69" s="84">
        <v>1911</v>
      </c>
      <c r="Q69" s="34"/>
      <c r="R69" s="36"/>
      <c r="S69" s="82" t="s">
        <v>236</v>
      </c>
      <c r="T69" s="84">
        <v>2647</v>
      </c>
      <c r="U69" s="34"/>
      <c r="V69" s="36"/>
      <c r="W69" s="82" t="s">
        <v>236</v>
      </c>
      <c r="X69" s="86">
        <v>347</v>
      </c>
      <c r="Y69" s="34"/>
      <c r="Z69" s="36"/>
      <c r="AA69" s="82" t="s">
        <v>236</v>
      </c>
      <c r="AB69" s="84">
        <v>28800</v>
      </c>
      <c r="AC69" s="34"/>
    </row>
    <row r="70" spans="1:29" ht="15.75" thickBot="1">
      <c r="A70" s="12"/>
      <c r="B70" s="102">
        <v>41912</v>
      </c>
      <c r="C70" s="109"/>
      <c r="D70" s="110"/>
      <c r="E70" s="57"/>
      <c r="F70" s="36"/>
      <c r="G70" s="109"/>
      <c r="H70" s="110"/>
      <c r="I70" s="57"/>
      <c r="J70" s="36"/>
      <c r="K70" s="109"/>
      <c r="L70" s="110"/>
      <c r="M70" s="57"/>
      <c r="N70" s="36"/>
      <c r="O70" s="109"/>
      <c r="P70" s="110"/>
      <c r="Q70" s="57"/>
      <c r="R70" s="36"/>
      <c r="S70" s="109"/>
      <c r="T70" s="110"/>
      <c r="U70" s="57"/>
      <c r="V70" s="36"/>
      <c r="W70" s="109"/>
      <c r="X70" s="111"/>
      <c r="Y70" s="57"/>
      <c r="Z70" s="36"/>
      <c r="AA70" s="109"/>
      <c r="AB70" s="110"/>
      <c r="AC70" s="57"/>
    </row>
    <row r="71" spans="1:29" ht="15.75" thickTop="1">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row>
    <row r="72" spans="1:29">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row>
    <row r="73" spans="1:29">
      <c r="A73" s="12"/>
      <c r="B73" s="103" t="s">
        <v>253</v>
      </c>
      <c r="C73" s="105" t="s">
        <v>311</v>
      </c>
      <c r="D73" s="105"/>
      <c r="E73" s="105"/>
      <c r="F73" s="37"/>
      <c r="G73" s="105" t="s">
        <v>312</v>
      </c>
      <c r="H73" s="105"/>
      <c r="I73" s="105"/>
      <c r="J73" s="37"/>
      <c r="K73" s="105" t="s">
        <v>312</v>
      </c>
      <c r="L73" s="105"/>
      <c r="M73" s="105"/>
      <c r="N73" s="37"/>
      <c r="O73" s="105" t="s">
        <v>316</v>
      </c>
      <c r="P73" s="105"/>
      <c r="Q73" s="105"/>
      <c r="R73" s="37"/>
      <c r="S73" s="105" t="s">
        <v>317</v>
      </c>
      <c r="T73" s="105"/>
      <c r="U73" s="105"/>
      <c r="V73" s="37"/>
      <c r="W73" s="105" t="s">
        <v>318</v>
      </c>
      <c r="X73" s="105"/>
      <c r="Y73" s="105"/>
      <c r="Z73" s="37"/>
      <c r="AA73" s="105" t="s">
        <v>143</v>
      </c>
      <c r="AB73" s="105"/>
      <c r="AC73" s="105"/>
    </row>
    <row r="74" spans="1:29">
      <c r="A74" s="12"/>
      <c r="B74" s="103"/>
      <c r="C74" s="105"/>
      <c r="D74" s="105"/>
      <c r="E74" s="105"/>
      <c r="F74" s="37"/>
      <c r="G74" s="105" t="s">
        <v>313</v>
      </c>
      <c r="H74" s="105"/>
      <c r="I74" s="105"/>
      <c r="J74" s="37"/>
      <c r="K74" s="105" t="s">
        <v>313</v>
      </c>
      <c r="L74" s="105"/>
      <c r="M74" s="105"/>
      <c r="N74" s="37"/>
      <c r="O74" s="105"/>
      <c r="P74" s="105"/>
      <c r="Q74" s="105"/>
      <c r="R74" s="37"/>
      <c r="S74" s="105"/>
      <c r="T74" s="105"/>
      <c r="U74" s="105"/>
      <c r="V74" s="37"/>
      <c r="W74" s="105"/>
      <c r="X74" s="105"/>
      <c r="Y74" s="105"/>
      <c r="Z74" s="37"/>
      <c r="AA74" s="105"/>
      <c r="AB74" s="105"/>
      <c r="AC74" s="105"/>
    </row>
    <row r="75" spans="1:29" ht="15.75" thickBot="1">
      <c r="A75" s="12"/>
      <c r="B75" s="104"/>
      <c r="C75" s="79"/>
      <c r="D75" s="79"/>
      <c r="E75" s="79"/>
      <c r="F75" s="37"/>
      <c r="G75" s="79" t="s">
        <v>314</v>
      </c>
      <c r="H75" s="79"/>
      <c r="I75" s="79"/>
      <c r="J75" s="37"/>
      <c r="K75" s="79" t="s">
        <v>315</v>
      </c>
      <c r="L75" s="79"/>
      <c r="M75" s="79"/>
      <c r="N75" s="37"/>
      <c r="O75" s="79"/>
      <c r="P75" s="79"/>
      <c r="Q75" s="79"/>
      <c r="R75" s="37"/>
      <c r="S75" s="79"/>
      <c r="T75" s="79"/>
      <c r="U75" s="79"/>
      <c r="V75" s="37"/>
      <c r="W75" s="79"/>
      <c r="X75" s="79"/>
      <c r="Y75" s="79"/>
      <c r="Z75" s="37"/>
      <c r="AA75" s="79"/>
      <c r="AB75" s="79"/>
      <c r="AC75" s="79"/>
    </row>
    <row r="76" spans="1:29" ht="15.75" thickBot="1">
      <c r="A76" s="12"/>
      <c r="B76" s="120" t="s">
        <v>344</v>
      </c>
      <c r="C76" s="48"/>
      <c r="D76" s="48"/>
      <c r="E76" s="48"/>
      <c r="F76" s="17"/>
      <c r="G76" s="48"/>
      <c r="H76" s="48"/>
      <c r="I76" s="48"/>
      <c r="J76" s="17"/>
      <c r="K76" s="48"/>
      <c r="L76" s="48"/>
      <c r="M76" s="48"/>
      <c r="N76" s="17"/>
      <c r="O76" s="48"/>
      <c r="P76" s="48"/>
      <c r="Q76" s="48"/>
      <c r="R76" s="17"/>
      <c r="S76" s="48"/>
      <c r="T76" s="48"/>
      <c r="U76" s="48"/>
      <c r="V76" s="17"/>
      <c r="W76" s="48"/>
      <c r="X76" s="48"/>
      <c r="Y76" s="48"/>
      <c r="Z76" s="17"/>
      <c r="AA76" s="48"/>
      <c r="AB76" s="48"/>
      <c r="AC76" s="48"/>
    </row>
    <row r="77" spans="1:29">
      <c r="A77" s="12"/>
      <c r="B77" s="76" t="s">
        <v>345</v>
      </c>
      <c r="C77" s="51"/>
      <c r="D77" s="51"/>
      <c r="E77" s="51"/>
      <c r="F77" s="22"/>
      <c r="G77" s="51"/>
      <c r="H77" s="51"/>
      <c r="I77" s="51"/>
      <c r="J77" s="22"/>
      <c r="K77" s="51"/>
      <c r="L77" s="51"/>
      <c r="M77" s="51"/>
      <c r="N77" s="22"/>
      <c r="O77" s="51"/>
      <c r="P77" s="51"/>
      <c r="Q77" s="51"/>
      <c r="R77" s="22"/>
      <c r="S77" s="51"/>
      <c r="T77" s="51"/>
      <c r="U77" s="51"/>
      <c r="V77" s="22"/>
      <c r="W77" s="51"/>
      <c r="X77" s="51"/>
      <c r="Y77" s="51"/>
      <c r="Z77" s="22"/>
      <c r="AA77" s="51"/>
      <c r="AB77" s="51"/>
      <c r="AC77" s="51"/>
    </row>
    <row r="78" spans="1:29">
      <c r="A78" s="12"/>
      <c r="B78" s="87" t="s">
        <v>346</v>
      </c>
      <c r="C78" s="87" t="s">
        <v>236</v>
      </c>
      <c r="D78" s="89">
        <v>404</v>
      </c>
      <c r="E78" s="37"/>
      <c r="F78" s="37"/>
      <c r="G78" s="87" t="s">
        <v>236</v>
      </c>
      <c r="H78" s="89">
        <v>293</v>
      </c>
      <c r="I78" s="37"/>
      <c r="J78" s="37"/>
      <c r="K78" s="87" t="s">
        <v>236</v>
      </c>
      <c r="L78" s="89" t="s">
        <v>239</v>
      </c>
      <c r="M78" s="37"/>
      <c r="N78" s="37"/>
      <c r="O78" s="87" t="s">
        <v>236</v>
      </c>
      <c r="P78" s="89">
        <v>364</v>
      </c>
      <c r="Q78" s="37"/>
      <c r="R78" s="37"/>
      <c r="S78" s="87" t="s">
        <v>236</v>
      </c>
      <c r="T78" s="89">
        <v>17</v>
      </c>
      <c r="U78" s="37"/>
      <c r="V78" s="37"/>
      <c r="W78" s="87" t="s">
        <v>236</v>
      </c>
      <c r="X78" s="89" t="s">
        <v>239</v>
      </c>
      <c r="Y78" s="37"/>
      <c r="Z78" s="37"/>
      <c r="AA78" s="87" t="s">
        <v>236</v>
      </c>
      <c r="AB78" s="88">
        <v>1078</v>
      </c>
      <c r="AC78" s="37"/>
    </row>
    <row r="79" spans="1:29">
      <c r="A79" s="12"/>
      <c r="B79" s="87"/>
      <c r="C79" s="87"/>
      <c r="D79" s="89"/>
      <c r="E79" s="37"/>
      <c r="F79" s="37"/>
      <c r="G79" s="87"/>
      <c r="H79" s="89"/>
      <c r="I79" s="37"/>
      <c r="J79" s="37"/>
      <c r="K79" s="87"/>
      <c r="L79" s="89"/>
      <c r="M79" s="37"/>
      <c r="N79" s="37"/>
      <c r="O79" s="87"/>
      <c r="P79" s="89"/>
      <c r="Q79" s="37"/>
      <c r="R79" s="37"/>
      <c r="S79" s="87"/>
      <c r="T79" s="89"/>
      <c r="U79" s="37"/>
      <c r="V79" s="37"/>
      <c r="W79" s="87"/>
      <c r="X79" s="89"/>
      <c r="Y79" s="37"/>
      <c r="Z79" s="37"/>
      <c r="AA79" s="87"/>
      <c r="AB79" s="88"/>
      <c r="AC79" s="37"/>
    </row>
    <row r="80" spans="1:29">
      <c r="A80" s="12"/>
      <c r="B80" s="81" t="s">
        <v>347</v>
      </c>
      <c r="C80" s="83">
        <v>15505</v>
      </c>
      <c r="D80" s="83"/>
      <c r="E80" s="36"/>
      <c r="F80" s="36"/>
      <c r="G80" s="83">
        <v>3441</v>
      </c>
      <c r="H80" s="83"/>
      <c r="I80" s="36"/>
      <c r="J80" s="36"/>
      <c r="K80" s="83">
        <v>4252</v>
      </c>
      <c r="L80" s="83"/>
      <c r="M80" s="36"/>
      <c r="N80" s="36"/>
      <c r="O80" s="83">
        <v>1547</v>
      </c>
      <c r="P80" s="83"/>
      <c r="Q80" s="36"/>
      <c r="R80" s="36"/>
      <c r="S80" s="83">
        <v>2630</v>
      </c>
      <c r="T80" s="83"/>
      <c r="U80" s="36"/>
      <c r="V80" s="36"/>
      <c r="W80" s="85">
        <v>347</v>
      </c>
      <c r="X80" s="85"/>
      <c r="Y80" s="36"/>
      <c r="Z80" s="36"/>
      <c r="AA80" s="83">
        <v>27722</v>
      </c>
      <c r="AB80" s="83"/>
      <c r="AC80" s="36"/>
    </row>
    <row r="81" spans="1:29" ht="15.75" thickBot="1">
      <c r="A81" s="12"/>
      <c r="B81" s="81"/>
      <c r="C81" s="90"/>
      <c r="D81" s="90"/>
      <c r="E81" s="41"/>
      <c r="F81" s="36"/>
      <c r="G81" s="90"/>
      <c r="H81" s="90"/>
      <c r="I81" s="41"/>
      <c r="J81" s="36"/>
      <c r="K81" s="90"/>
      <c r="L81" s="90"/>
      <c r="M81" s="41"/>
      <c r="N81" s="36"/>
      <c r="O81" s="90"/>
      <c r="P81" s="90"/>
      <c r="Q81" s="41"/>
      <c r="R81" s="36"/>
      <c r="S81" s="90"/>
      <c r="T81" s="90"/>
      <c r="U81" s="41"/>
      <c r="V81" s="36"/>
      <c r="W81" s="91"/>
      <c r="X81" s="91"/>
      <c r="Y81" s="41"/>
      <c r="Z81" s="36"/>
      <c r="AA81" s="90"/>
      <c r="AB81" s="90"/>
      <c r="AC81" s="41"/>
    </row>
    <row r="82" spans="1:29">
      <c r="A82" s="12"/>
      <c r="B82" s="87" t="s">
        <v>143</v>
      </c>
      <c r="C82" s="92" t="s">
        <v>236</v>
      </c>
      <c r="D82" s="94">
        <v>15909</v>
      </c>
      <c r="E82" s="48"/>
      <c r="F82" s="37"/>
      <c r="G82" s="92" t="s">
        <v>236</v>
      </c>
      <c r="H82" s="94">
        <v>3734</v>
      </c>
      <c r="I82" s="48"/>
      <c r="J82" s="37"/>
      <c r="K82" s="92" t="s">
        <v>236</v>
      </c>
      <c r="L82" s="94">
        <v>4252</v>
      </c>
      <c r="M82" s="48"/>
      <c r="N82" s="37"/>
      <c r="O82" s="92" t="s">
        <v>236</v>
      </c>
      <c r="P82" s="94">
        <v>1911</v>
      </c>
      <c r="Q82" s="48"/>
      <c r="R82" s="37"/>
      <c r="S82" s="92" t="s">
        <v>236</v>
      </c>
      <c r="T82" s="94">
        <v>2647</v>
      </c>
      <c r="U82" s="48"/>
      <c r="V82" s="37"/>
      <c r="W82" s="92" t="s">
        <v>236</v>
      </c>
      <c r="X82" s="96">
        <v>347</v>
      </c>
      <c r="Y82" s="48"/>
      <c r="Z82" s="37"/>
      <c r="AA82" s="92" t="s">
        <v>236</v>
      </c>
      <c r="AB82" s="94">
        <v>28800</v>
      </c>
      <c r="AC82" s="48"/>
    </row>
    <row r="83" spans="1:29" ht="15.75" thickBot="1">
      <c r="A83" s="12"/>
      <c r="B83" s="87"/>
      <c r="C83" s="93"/>
      <c r="D83" s="95"/>
      <c r="E83" s="49"/>
      <c r="F83" s="37"/>
      <c r="G83" s="93"/>
      <c r="H83" s="95"/>
      <c r="I83" s="49"/>
      <c r="J83" s="37"/>
      <c r="K83" s="93"/>
      <c r="L83" s="95"/>
      <c r="M83" s="49"/>
      <c r="N83" s="37"/>
      <c r="O83" s="93"/>
      <c r="P83" s="95"/>
      <c r="Q83" s="49"/>
      <c r="R83" s="37"/>
      <c r="S83" s="93"/>
      <c r="T83" s="95"/>
      <c r="U83" s="49"/>
      <c r="V83" s="37"/>
      <c r="W83" s="93"/>
      <c r="X83" s="97"/>
      <c r="Y83" s="49"/>
      <c r="Z83" s="37"/>
      <c r="AA83" s="93"/>
      <c r="AB83" s="95"/>
      <c r="AC83" s="49"/>
    </row>
    <row r="84" spans="1:29" ht="15.75" thickTop="1">
      <c r="A84" s="12"/>
      <c r="B84" s="81" t="s">
        <v>348</v>
      </c>
      <c r="C84" s="122"/>
      <c r="D84" s="122"/>
      <c r="E84" s="122"/>
      <c r="F84" s="36"/>
      <c r="G84" s="122"/>
      <c r="H84" s="122"/>
      <c r="I84" s="122"/>
      <c r="J84" s="36"/>
      <c r="K84" s="122"/>
      <c r="L84" s="122"/>
      <c r="M84" s="122"/>
      <c r="N84" s="36"/>
      <c r="O84" s="123"/>
      <c r="P84" s="123"/>
      <c r="Q84" s="50"/>
      <c r="R84" s="36"/>
      <c r="S84" s="122"/>
      <c r="T84" s="122"/>
      <c r="U84" s="122"/>
      <c r="V84" s="36"/>
      <c r="W84" s="122"/>
      <c r="X84" s="122"/>
      <c r="Y84" s="122"/>
      <c r="Z84" s="36"/>
      <c r="AA84" s="122"/>
      <c r="AB84" s="122"/>
      <c r="AC84" s="122"/>
    </row>
    <row r="85" spans="1:29">
      <c r="A85" s="12"/>
      <c r="B85" s="81"/>
      <c r="C85" s="51"/>
      <c r="D85" s="51"/>
      <c r="E85" s="51"/>
      <c r="F85" s="36"/>
      <c r="G85" s="51"/>
      <c r="H85" s="51"/>
      <c r="I85" s="51"/>
      <c r="J85" s="36"/>
      <c r="K85" s="51"/>
      <c r="L85" s="51"/>
      <c r="M85" s="51"/>
      <c r="N85" s="36"/>
      <c r="O85" s="39"/>
      <c r="P85" s="39"/>
      <c r="Q85" s="36"/>
      <c r="R85" s="36"/>
      <c r="S85" s="51"/>
      <c r="T85" s="51"/>
      <c r="U85" s="51"/>
      <c r="V85" s="36"/>
      <c r="W85" s="51"/>
      <c r="X85" s="51"/>
      <c r="Y85" s="51"/>
      <c r="Z85" s="36"/>
      <c r="AA85" s="51"/>
      <c r="AB85" s="51"/>
      <c r="AC85" s="51"/>
    </row>
    <row r="86" spans="1:29">
      <c r="A86" s="12"/>
      <c r="B86" s="87" t="s">
        <v>346</v>
      </c>
      <c r="C86" s="87" t="s">
        <v>236</v>
      </c>
      <c r="D86" s="88">
        <v>3198</v>
      </c>
      <c r="E86" s="37"/>
      <c r="F86" s="37"/>
      <c r="G86" s="87" t="s">
        <v>236</v>
      </c>
      <c r="H86" s="88">
        <v>4820</v>
      </c>
      <c r="I86" s="37"/>
      <c r="J86" s="37"/>
      <c r="K86" s="87" t="s">
        <v>236</v>
      </c>
      <c r="L86" s="88">
        <v>5164</v>
      </c>
      <c r="M86" s="37"/>
      <c r="N86" s="37"/>
      <c r="O86" s="87" t="s">
        <v>236</v>
      </c>
      <c r="P86" s="88">
        <v>6455</v>
      </c>
      <c r="Q86" s="37"/>
      <c r="R86" s="37"/>
      <c r="S86" s="87" t="s">
        <v>236</v>
      </c>
      <c r="T86" s="89">
        <v>386</v>
      </c>
      <c r="U86" s="37"/>
      <c r="V86" s="37"/>
      <c r="W86" s="87" t="s">
        <v>236</v>
      </c>
      <c r="X86" s="89" t="s">
        <v>239</v>
      </c>
      <c r="Y86" s="37"/>
      <c r="Z86" s="37"/>
      <c r="AA86" s="87" t="s">
        <v>236</v>
      </c>
      <c r="AB86" s="88">
        <v>20023</v>
      </c>
      <c r="AC86" s="37"/>
    </row>
    <row r="87" spans="1:29">
      <c r="A87" s="12"/>
      <c r="B87" s="87"/>
      <c r="C87" s="87"/>
      <c r="D87" s="88"/>
      <c r="E87" s="37"/>
      <c r="F87" s="37"/>
      <c r="G87" s="87"/>
      <c r="H87" s="88"/>
      <c r="I87" s="37"/>
      <c r="J87" s="37"/>
      <c r="K87" s="87"/>
      <c r="L87" s="88"/>
      <c r="M87" s="37"/>
      <c r="N87" s="37"/>
      <c r="O87" s="87"/>
      <c r="P87" s="88"/>
      <c r="Q87" s="37"/>
      <c r="R87" s="37"/>
      <c r="S87" s="87"/>
      <c r="T87" s="89"/>
      <c r="U87" s="37"/>
      <c r="V87" s="37"/>
      <c r="W87" s="87"/>
      <c r="X87" s="89"/>
      <c r="Y87" s="37"/>
      <c r="Z87" s="37"/>
      <c r="AA87" s="87"/>
      <c r="AB87" s="88"/>
      <c r="AC87" s="37"/>
    </row>
    <row r="88" spans="1:29">
      <c r="A88" s="12"/>
      <c r="B88" s="81" t="s">
        <v>347</v>
      </c>
      <c r="C88" s="83">
        <v>1168817</v>
      </c>
      <c r="D88" s="83"/>
      <c r="E88" s="36"/>
      <c r="F88" s="36"/>
      <c r="G88" s="83">
        <v>361904</v>
      </c>
      <c r="H88" s="83"/>
      <c r="I88" s="36"/>
      <c r="J88" s="36"/>
      <c r="K88" s="83">
        <v>386627</v>
      </c>
      <c r="L88" s="83"/>
      <c r="M88" s="36"/>
      <c r="N88" s="36"/>
      <c r="O88" s="83">
        <v>117433</v>
      </c>
      <c r="P88" s="83"/>
      <c r="Q88" s="36"/>
      <c r="R88" s="36"/>
      <c r="S88" s="83">
        <v>187208</v>
      </c>
      <c r="T88" s="83"/>
      <c r="U88" s="36"/>
      <c r="V88" s="36"/>
      <c r="W88" s="83">
        <v>52893</v>
      </c>
      <c r="X88" s="83"/>
      <c r="Y88" s="36"/>
      <c r="Z88" s="36"/>
      <c r="AA88" s="83">
        <v>2274882</v>
      </c>
      <c r="AB88" s="83"/>
      <c r="AC88" s="36"/>
    </row>
    <row r="89" spans="1:29" ht="15.75" thickBot="1">
      <c r="A89" s="12"/>
      <c r="B89" s="81"/>
      <c r="C89" s="90"/>
      <c r="D89" s="90"/>
      <c r="E89" s="41"/>
      <c r="F89" s="36"/>
      <c r="G89" s="90"/>
      <c r="H89" s="90"/>
      <c r="I89" s="41"/>
      <c r="J89" s="36"/>
      <c r="K89" s="90"/>
      <c r="L89" s="90"/>
      <c r="M89" s="41"/>
      <c r="N89" s="36"/>
      <c r="O89" s="90"/>
      <c r="P89" s="90"/>
      <c r="Q89" s="41"/>
      <c r="R89" s="36"/>
      <c r="S89" s="90"/>
      <c r="T89" s="90"/>
      <c r="U89" s="41"/>
      <c r="V89" s="36"/>
      <c r="W89" s="90"/>
      <c r="X89" s="90"/>
      <c r="Y89" s="41"/>
      <c r="Z89" s="36"/>
      <c r="AA89" s="90"/>
      <c r="AB89" s="90"/>
      <c r="AC89" s="41"/>
    </row>
    <row r="90" spans="1:29">
      <c r="A90" s="12"/>
      <c r="B90" s="87" t="s">
        <v>143</v>
      </c>
      <c r="C90" s="92" t="s">
        <v>236</v>
      </c>
      <c r="D90" s="94">
        <v>1172015</v>
      </c>
      <c r="E90" s="48"/>
      <c r="F90" s="37"/>
      <c r="G90" s="92" t="s">
        <v>236</v>
      </c>
      <c r="H90" s="94">
        <v>366724</v>
      </c>
      <c r="I90" s="48"/>
      <c r="J90" s="37"/>
      <c r="K90" s="92" t="s">
        <v>236</v>
      </c>
      <c r="L90" s="94">
        <v>391791</v>
      </c>
      <c r="M90" s="48"/>
      <c r="N90" s="37"/>
      <c r="O90" s="92" t="s">
        <v>236</v>
      </c>
      <c r="P90" s="94">
        <v>123888</v>
      </c>
      <c r="Q90" s="48"/>
      <c r="R90" s="37"/>
      <c r="S90" s="92" t="s">
        <v>236</v>
      </c>
      <c r="T90" s="94">
        <v>187594</v>
      </c>
      <c r="U90" s="48"/>
      <c r="V90" s="37"/>
      <c r="W90" s="92" t="s">
        <v>236</v>
      </c>
      <c r="X90" s="94">
        <v>52893</v>
      </c>
      <c r="Y90" s="48"/>
      <c r="Z90" s="37"/>
      <c r="AA90" s="92" t="s">
        <v>236</v>
      </c>
      <c r="AB90" s="94">
        <v>2294905</v>
      </c>
      <c r="AC90" s="48"/>
    </row>
    <row r="91" spans="1:29" ht="15.75" thickBot="1">
      <c r="A91" s="12"/>
      <c r="B91" s="87"/>
      <c r="C91" s="93"/>
      <c r="D91" s="95"/>
      <c r="E91" s="49"/>
      <c r="F91" s="37"/>
      <c r="G91" s="93"/>
      <c r="H91" s="95"/>
      <c r="I91" s="49"/>
      <c r="J91" s="37"/>
      <c r="K91" s="93"/>
      <c r="L91" s="95"/>
      <c r="M91" s="49"/>
      <c r="N91" s="37"/>
      <c r="O91" s="93"/>
      <c r="P91" s="95"/>
      <c r="Q91" s="49"/>
      <c r="R91" s="37"/>
      <c r="S91" s="93"/>
      <c r="T91" s="95"/>
      <c r="U91" s="49"/>
      <c r="V91" s="37"/>
      <c r="W91" s="93"/>
      <c r="X91" s="95"/>
      <c r="Y91" s="49"/>
      <c r="Z91" s="37"/>
      <c r="AA91" s="93"/>
      <c r="AB91" s="95"/>
      <c r="AC91" s="49"/>
    </row>
    <row r="92" spans="1:29" ht="15.75" thickTop="1">
      <c r="A92" s="12"/>
      <c r="B92" s="17"/>
      <c r="C92" s="58"/>
      <c r="D92" s="58"/>
      <c r="E92" s="58"/>
      <c r="F92" s="17"/>
      <c r="G92" s="58"/>
      <c r="H92" s="58"/>
      <c r="I92" s="58"/>
      <c r="J92" s="17"/>
      <c r="K92" s="58"/>
      <c r="L92" s="58"/>
      <c r="M92" s="58"/>
      <c r="N92" s="17"/>
      <c r="O92" s="58"/>
      <c r="P92" s="58"/>
      <c r="Q92" s="58"/>
      <c r="R92" s="17"/>
      <c r="S92" s="58"/>
      <c r="T92" s="58"/>
      <c r="U92" s="58"/>
      <c r="V92" s="17"/>
      <c r="W92" s="58"/>
      <c r="X92" s="58"/>
      <c r="Y92" s="58"/>
      <c r="Z92" s="17"/>
      <c r="AA92" s="58"/>
      <c r="AB92" s="58"/>
      <c r="AC92" s="58"/>
    </row>
    <row r="93" spans="1:29" ht="15.75" thickBot="1">
      <c r="A93" s="12"/>
      <c r="B93" s="121" t="s">
        <v>349</v>
      </c>
      <c r="C93" s="36"/>
      <c r="D93" s="36"/>
      <c r="E93" s="36"/>
      <c r="F93" s="22"/>
      <c r="G93" s="36"/>
      <c r="H93" s="36"/>
      <c r="I93" s="36"/>
      <c r="J93" s="22"/>
      <c r="K93" s="36"/>
      <c r="L93" s="36"/>
      <c r="M93" s="36"/>
      <c r="N93" s="22"/>
      <c r="O93" s="36"/>
      <c r="P93" s="36"/>
      <c r="Q93" s="36"/>
      <c r="R93" s="22"/>
      <c r="S93" s="36"/>
      <c r="T93" s="36"/>
      <c r="U93" s="36"/>
      <c r="V93" s="22"/>
      <c r="W93" s="36"/>
      <c r="X93" s="36"/>
      <c r="Y93" s="36"/>
      <c r="Z93" s="22"/>
      <c r="AA93" s="36"/>
      <c r="AB93" s="36"/>
      <c r="AC93" s="36"/>
    </row>
    <row r="94" spans="1:29">
      <c r="A94" s="12"/>
      <c r="B94" s="77" t="s">
        <v>345</v>
      </c>
      <c r="C94" s="37"/>
      <c r="D94" s="37"/>
      <c r="E94" s="37"/>
      <c r="F94" s="17"/>
      <c r="G94" s="37"/>
      <c r="H94" s="37"/>
      <c r="I94" s="37"/>
      <c r="J94" s="17"/>
      <c r="K94" s="37"/>
      <c r="L94" s="37"/>
      <c r="M94" s="37"/>
      <c r="N94" s="17"/>
      <c r="O94" s="37"/>
      <c r="P94" s="37"/>
      <c r="Q94" s="37"/>
      <c r="R94" s="17"/>
      <c r="S94" s="37"/>
      <c r="T94" s="37"/>
      <c r="U94" s="37"/>
      <c r="V94" s="17"/>
      <c r="W94" s="37"/>
      <c r="X94" s="37"/>
      <c r="Y94" s="37"/>
      <c r="Z94" s="17"/>
      <c r="AA94" s="37"/>
      <c r="AB94" s="37"/>
      <c r="AC94" s="37"/>
    </row>
    <row r="95" spans="1:29">
      <c r="A95" s="12"/>
      <c r="B95" s="81" t="s">
        <v>346</v>
      </c>
      <c r="C95" s="81" t="s">
        <v>236</v>
      </c>
      <c r="D95" s="85">
        <v>736</v>
      </c>
      <c r="E95" s="36"/>
      <c r="F95" s="36"/>
      <c r="G95" s="81" t="s">
        <v>236</v>
      </c>
      <c r="H95" s="85">
        <v>107</v>
      </c>
      <c r="I95" s="36"/>
      <c r="J95" s="36"/>
      <c r="K95" s="81" t="s">
        <v>236</v>
      </c>
      <c r="L95" s="85" t="s">
        <v>239</v>
      </c>
      <c r="M95" s="36"/>
      <c r="N95" s="36"/>
      <c r="O95" s="81" t="s">
        <v>236</v>
      </c>
      <c r="P95" s="85">
        <v>703</v>
      </c>
      <c r="Q95" s="36"/>
      <c r="R95" s="36"/>
      <c r="S95" s="81" t="s">
        <v>236</v>
      </c>
      <c r="T95" s="85">
        <v>4</v>
      </c>
      <c r="U95" s="36"/>
      <c r="V95" s="36"/>
      <c r="W95" s="81" t="s">
        <v>236</v>
      </c>
      <c r="X95" s="85" t="s">
        <v>239</v>
      </c>
      <c r="Y95" s="36"/>
      <c r="Z95" s="36"/>
      <c r="AA95" s="81" t="s">
        <v>236</v>
      </c>
      <c r="AB95" s="83">
        <v>1550</v>
      </c>
      <c r="AC95" s="36"/>
    </row>
    <row r="96" spans="1:29">
      <c r="A96" s="12"/>
      <c r="B96" s="81"/>
      <c r="C96" s="81"/>
      <c r="D96" s="85"/>
      <c r="E96" s="36"/>
      <c r="F96" s="36"/>
      <c r="G96" s="81"/>
      <c r="H96" s="85"/>
      <c r="I96" s="36"/>
      <c r="J96" s="36"/>
      <c r="K96" s="81"/>
      <c r="L96" s="85"/>
      <c r="M96" s="36"/>
      <c r="N96" s="36"/>
      <c r="O96" s="81"/>
      <c r="P96" s="85"/>
      <c r="Q96" s="36"/>
      <c r="R96" s="36"/>
      <c r="S96" s="81"/>
      <c r="T96" s="85"/>
      <c r="U96" s="36"/>
      <c r="V96" s="36"/>
      <c r="W96" s="81"/>
      <c r="X96" s="85"/>
      <c r="Y96" s="36"/>
      <c r="Z96" s="36"/>
      <c r="AA96" s="81"/>
      <c r="AB96" s="83"/>
      <c r="AC96" s="36"/>
    </row>
    <row r="97" spans="1:29">
      <c r="A97" s="12"/>
      <c r="B97" s="87" t="s">
        <v>347</v>
      </c>
      <c r="C97" s="88">
        <v>11510</v>
      </c>
      <c r="D97" s="88"/>
      <c r="E97" s="37"/>
      <c r="F97" s="37"/>
      <c r="G97" s="88">
        <v>3989</v>
      </c>
      <c r="H97" s="88"/>
      <c r="I97" s="37"/>
      <c r="J97" s="37"/>
      <c r="K97" s="88">
        <v>6600</v>
      </c>
      <c r="L97" s="88"/>
      <c r="M97" s="37"/>
      <c r="N97" s="37"/>
      <c r="O97" s="88">
        <v>1433</v>
      </c>
      <c r="P97" s="88"/>
      <c r="Q97" s="37"/>
      <c r="R97" s="37"/>
      <c r="S97" s="88">
        <v>2015</v>
      </c>
      <c r="T97" s="88"/>
      <c r="U97" s="37"/>
      <c r="V97" s="37"/>
      <c r="W97" s="89">
        <v>192</v>
      </c>
      <c r="X97" s="89"/>
      <c r="Y97" s="37"/>
      <c r="Z97" s="37"/>
      <c r="AA97" s="88">
        <v>25739</v>
      </c>
      <c r="AB97" s="88"/>
      <c r="AC97" s="37"/>
    </row>
    <row r="98" spans="1:29" ht="15.75" thickBot="1">
      <c r="A98" s="12"/>
      <c r="B98" s="87"/>
      <c r="C98" s="119"/>
      <c r="D98" s="119"/>
      <c r="E98" s="55"/>
      <c r="F98" s="37"/>
      <c r="G98" s="119"/>
      <c r="H98" s="119"/>
      <c r="I98" s="55"/>
      <c r="J98" s="37"/>
      <c r="K98" s="119"/>
      <c r="L98" s="119"/>
      <c r="M98" s="55"/>
      <c r="N98" s="37"/>
      <c r="O98" s="119"/>
      <c r="P98" s="119"/>
      <c r="Q98" s="55"/>
      <c r="R98" s="37"/>
      <c r="S98" s="119"/>
      <c r="T98" s="119"/>
      <c r="U98" s="55"/>
      <c r="V98" s="37"/>
      <c r="W98" s="108"/>
      <c r="X98" s="108"/>
      <c r="Y98" s="55"/>
      <c r="Z98" s="37"/>
      <c r="AA98" s="119"/>
      <c r="AB98" s="119"/>
      <c r="AC98" s="55"/>
    </row>
    <row r="99" spans="1:29">
      <c r="A99" s="12"/>
      <c r="B99" s="81" t="s">
        <v>143</v>
      </c>
      <c r="C99" s="82" t="s">
        <v>236</v>
      </c>
      <c r="D99" s="84">
        <v>12246</v>
      </c>
      <c r="E99" s="34"/>
      <c r="F99" s="36"/>
      <c r="G99" s="82" t="s">
        <v>236</v>
      </c>
      <c r="H99" s="84">
        <v>4096</v>
      </c>
      <c r="I99" s="34"/>
      <c r="J99" s="36"/>
      <c r="K99" s="82" t="s">
        <v>236</v>
      </c>
      <c r="L99" s="84">
        <v>6600</v>
      </c>
      <c r="M99" s="34"/>
      <c r="N99" s="36"/>
      <c r="O99" s="82" t="s">
        <v>236</v>
      </c>
      <c r="P99" s="84">
        <v>2136</v>
      </c>
      <c r="Q99" s="34"/>
      <c r="R99" s="36"/>
      <c r="S99" s="82" t="s">
        <v>236</v>
      </c>
      <c r="T99" s="84">
        <v>2019</v>
      </c>
      <c r="U99" s="34"/>
      <c r="V99" s="36"/>
      <c r="W99" s="82" t="s">
        <v>236</v>
      </c>
      <c r="X99" s="86">
        <v>192</v>
      </c>
      <c r="Y99" s="34"/>
      <c r="Z99" s="36"/>
      <c r="AA99" s="82" t="s">
        <v>236</v>
      </c>
      <c r="AB99" s="84">
        <v>27289</v>
      </c>
      <c r="AC99" s="34"/>
    </row>
    <row r="100" spans="1:29" ht="15.75" thickBot="1">
      <c r="A100" s="12"/>
      <c r="B100" s="81"/>
      <c r="C100" s="109"/>
      <c r="D100" s="110"/>
      <c r="E100" s="57"/>
      <c r="F100" s="36"/>
      <c r="G100" s="109"/>
      <c r="H100" s="110"/>
      <c r="I100" s="57"/>
      <c r="J100" s="36"/>
      <c r="K100" s="109"/>
      <c r="L100" s="110"/>
      <c r="M100" s="57"/>
      <c r="N100" s="36"/>
      <c r="O100" s="109"/>
      <c r="P100" s="110"/>
      <c r="Q100" s="57"/>
      <c r="R100" s="36"/>
      <c r="S100" s="109"/>
      <c r="T100" s="110"/>
      <c r="U100" s="57"/>
      <c r="V100" s="36"/>
      <c r="W100" s="109"/>
      <c r="X100" s="111"/>
      <c r="Y100" s="57"/>
      <c r="Z100" s="36"/>
      <c r="AA100" s="109"/>
      <c r="AB100" s="110"/>
      <c r="AC100" s="57"/>
    </row>
    <row r="101" spans="1:29" ht="15.75" thickTop="1">
      <c r="A101" s="12"/>
      <c r="B101" s="77" t="s">
        <v>348</v>
      </c>
      <c r="C101" s="58"/>
      <c r="D101" s="58"/>
      <c r="E101" s="58"/>
      <c r="F101" s="17"/>
      <c r="G101" s="58"/>
      <c r="H101" s="58"/>
      <c r="I101" s="58"/>
      <c r="J101" s="17"/>
      <c r="K101" s="58"/>
      <c r="L101" s="58"/>
      <c r="M101" s="58"/>
      <c r="N101" s="17"/>
      <c r="O101" s="58"/>
      <c r="P101" s="58"/>
      <c r="Q101" s="58"/>
      <c r="R101" s="17"/>
      <c r="S101" s="58"/>
      <c r="T101" s="58"/>
      <c r="U101" s="58"/>
      <c r="V101" s="17"/>
      <c r="W101" s="58"/>
      <c r="X101" s="58"/>
      <c r="Y101" s="58"/>
      <c r="Z101" s="17"/>
      <c r="AA101" s="58"/>
      <c r="AB101" s="58"/>
      <c r="AC101" s="58"/>
    </row>
    <row r="102" spans="1:29">
      <c r="A102" s="12"/>
      <c r="B102" s="81" t="s">
        <v>346</v>
      </c>
      <c r="C102" s="81" t="s">
        <v>236</v>
      </c>
      <c r="D102" s="83">
        <v>3380</v>
      </c>
      <c r="E102" s="36"/>
      <c r="F102" s="36"/>
      <c r="G102" s="81" t="s">
        <v>236</v>
      </c>
      <c r="H102" s="85">
        <v>606</v>
      </c>
      <c r="I102" s="36"/>
      <c r="J102" s="36"/>
      <c r="K102" s="81" t="s">
        <v>236</v>
      </c>
      <c r="L102" s="83">
        <v>6811</v>
      </c>
      <c r="M102" s="36"/>
      <c r="N102" s="36"/>
      <c r="O102" s="81" t="s">
        <v>236</v>
      </c>
      <c r="P102" s="83">
        <v>9484</v>
      </c>
      <c r="Q102" s="36"/>
      <c r="R102" s="36"/>
      <c r="S102" s="81" t="s">
        <v>236</v>
      </c>
      <c r="T102" s="85">
        <v>559</v>
      </c>
      <c r="U102" s="36"/>
      <c r="V102" s="36"/>
      <c r="W102" s="81" t="s">
        <v>236</v>
      </c>
      <c r="X102" s="85" t="s">
        <v>239</v>
      </c>
      <c r="Y102" s="36"/>
      <c r="Z102" s="36"/>
      <c r="AA102" s="81" t="s">
        <v>236</v>
      </c>
      <c r="AB102" s="83">
        <v>20840</v>
      </c>
      <c r="AC102" s="36"/>
    </row>
    <row r="103" spans="1:29">
      <c r="A103" s="12"/>
      <c r="B103" s="81"/>
      <c r="C103" s="81"/>
      <c r="D103" s="83"/>
      <c r="E103" s="36"/>
      <c r="F103" s="36"/>
      <c r="G103" s="81"/>
      <c r="H103" s="85"/>
      <c r="I103" s="36"/>
      <c r="J103" s="36"/>
      <c r="K103" s="81"/>
      <c r="L103" s="83"/>
      <c r="M103" s="36"/>
      <c r="N103" s="36"/>
      <c r="O103" s="81"/>
      <c r="P103" s="83"/>
      <c r="Q103" s="36"/>
      <c r="R103" s="36"/>
      <c r="S103" s="81"/>
      <c r="T103" s="85"/>
      <c r="U103" s="36"/>
      <c r="V103" s="36"/>
      <c r="W103" s="81"/>
      <c r="X103" s="85"/>
      <c r="Y103" s="36"/>
      <c r="Z103" s="36"/>
      <c r="AA103" s="81"/>
      <c r="AB103" s="83"/>
      <c r="AC103" s="36"/>
    </row>
    <row r="104" spans="1:29">
      <c r="A104" s="12"/>
      <c r="B104" s="87" t="s">
        <v>347</v>
      </c>
      <c r="C104" s="88">
        <v>1038196</v>
      </c>
      <c r="D104" s="88"/>
      <c r="E104" s="37"/>
      <c r="F104" s="37"/>
      <c r="G104" s="88">
        <v>341025</v>
      </c>
      <c r="H104" s="88"/>
      <c r="I104" s="37"/>
      <c r="J104" s="37"/>
      <c r="K104" s="88">
        <v>430877</v>
      </c>
      <c r="L104" s="88"/>
      <c r="M104" s="37"/>
      <c r="N104" s="37"/>
      <c r="O104" s="88">
        <v>107548</v>
      </c>
      <c r="P104" s="88"/>
      <c r="Q104" s="37"/>
      <c r="R104" s="37"/>
      <c r="S104" s="88">
        <v>157968</v>
      </c>
      <c r="T104" s="88"/>
      <c r="U104" s="37"/>
      <c r="V104" s="37"/>
      <c r="W104" s="88">
        <v>40859</v>
      </c>
      <c r="X104" s="88"/>
      <c r="Y104" s="37"/>
      <c r="Z104" s="37"/>
      <c r="AA104" s="88">
        <v>2116473</v>
      </c>
      <c r="AB104" s="88"/>
      <c r="AC104" s="37"/>
    </row>
    <row r="105" spans="1:29" ht="15.75" thickBot="1">
      <c r="A105" s="12"/>
      <c r="B105" s="87"/>
      <c r="C105" s="119"/>
      <c r="D105" s="119"/>
      <c r="E105" s="55"/>
      <c r="F105" s="37"/>
      <c r="G105" s="119"/>
      <c r="H105" s="119"/>
      <c r="I105" s="55"/>
      <c r="J105" s="37"/>
      <c r="K105" s="119"/>
      <c r="L105" s="119"/>
      <c r="M105" s="55"/>
      <c r="N105" s="37"/>
      <c r="O105" s="119"/>
      <c r="P105" s="119"/>
      <c r="Q105" s="55"/>
      <c r="R105" s="37"/>
      <c r="S105" s="119"/>
      <c r="T105" s="119"/>
      <c r="U105" s="55"/>
      <c r="V105" s="37"/>
      <c r="W105" s="119"/>
      <c r="X105" s="119"/>
      <c r="Y105" s="55"/>
      <c r="Z105" s="37"/>
      <c r="AA105" s="119"/>
      <c r="AB105" s="119"/>
      <c r="AC105" s="55"/>
    </row>
    <row r="106" spans="1:29">
      <c r="A106" s="12"/>
      <c r="B106" s="81" t="s">
        <v>143</v>
      </c>
      <c r="C106" s="82" t="s">
        <v>236</v>
      </c>
      <c r="D106" s="84">
        <v>1041576</v>
      </c>
      <c r="E106" s="34"/>
      <c r="F106" s="36"/>
      <c r="G106" s="82" t="s">
        <v>236</v>
      </c>
      <c r="H106" s="84">
        <v>341631</v>
      </c>
      <c r="I106" s="34"/>
      <c r="J106" s="36"/>
      <c r="K106" s="82" t="s">
        <v>236</v>
      </c>
      <c r="L106" s="84">
        <v>437688</v>
      </c>
      <c r="M106" s="34"/>
      <c r="N106" s="36"/>
      <c r="O106" s="82" t="s">
        <v>236</v>
      </c>
      <c r="P106" s="84">
        <v>117032</v>
      </c>
      <c r="Q106" s="34"/>
      <c r="R106" s="36"/>
      <c r="S106" s="82" t="s">
        <v>236</v>
      </c>
      <c r="T106" s="84">
        <v>158527</v>
      </c>
      <c r="U106" s="34"/>
      <c r="V106" s="36"/>
      <c r="W106" s="82" t="s">
        <v>236</v>
      </c>
      <c r="X106" s="84">
        <v>40859</v>
      </c>
      <c r="Y106" s="34"/>
      <c r="Z106" s="36"/>
      <c r="AA106" s="82" t="s">
        <v>236</v>
      </c>
      <c r="AB106" s="84">
        <v>2137313</v>
      </c>
      <c r="AC106" s="34"/>
    </row>
    <row r="107" spans="1:29" ht="15.75" thickBot="1">
      <c r="A107" s="12"/>
      <c r="B107" s="81"/>
      <c r="C107" s="109"/>
      <c r="D107" s="110"/>
      <c r="E107" s="57"/>
      <c r="F107" s="36"/>
      <c r="G107" s="109"/>
      <c r="H107" s="110"/>
      <c r="I107" s="57"/>
      <c r="J107" s="36"/>
      <c r="K107" s="109"/>
      <c r="L107" s="110"/>
      <c r="M107" s="57"/>
      <c r="N107" s="36"/>
      <c r="O107" s="109"/>
      <c r="P107" s="110"/>
      <c r="Q107" s="57"/>
      <c r="R107" s="36"/>
      <c r="S107" s="109"/>
      <c r="T107" s="110"/>
      <c r="U107" s="57"/>
      <c r="V107" s="36"/>
      <c r="W107" s="109"/>
      <c r="X107" s="110"/>
      <c r="Y107" s="57"/>
      <c r="Z107" s="36"/>
      <c r="AA107" s="109"/>
      <c r="AB107" s="110"/>
      <c r="AC107" s="57"/>
    </row>
    <row r="108" spans="1:29" ht="15.75" thickTop="1">
      <c r="A108" s="12"/>
      <c r="B108" s="61" t="s">
        <v>350</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row>
    <row r="109" spans="1:29">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row>
    <row r="110" spans="1:29">
      <c r="A110" s="12"/>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row>
    <row r="111" spans="1:29">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9" ht="15.75" thickBot="1">
      <c r="A112" s="12"/>
      <c r="B112" s="17"/>
      <c r="C112" s="79" t="s">
        <v>252</v>
      </c>
      <c r="D112" s="79"/>
      <c r="E112" s="79"/>
      <c r="F112" s="79"/>
      <c r="G112" s="79"/>
      <c r="H112" s="79"/>
      <c r="I112" s="79"/>
      <c r="J112" s="79"/>
      <c r="K112" s="79"/>
      <c r="L112" s="79"/>
      <c r="M112" s="79"/>
      <c r="N112" s="79"/>
      <c r="O112" s="79"/>
      <c r="P112" s="79"/>
      <c r="Q112" s="79"/>
      <c r="R112" s="79"/>
      <c r="S112" s="79"/>
      <c r="T112" s="79"/>
      <c r="U112" s="79"/>
      <c r="V112" s="79"/>
      <c r="W112" s="79"/>
      <c r="X112" s="79"/>
      <c r="Y112" s="79"/>
    </row>
    <row r="113" spans="1:25">
      <c r="A113" s="12"/>
      <c r="B113" s="103" t="s">
        <v>253</v>
      </c>
      <c r="C113" s="124" t="s">
        <v>351</v>
      </c>
      <c r="D113" s="124"/>
      <c r="E113" s="124"/>
      <c r="F113" s="48"/>
      <c r="G113" s="124" t="s">
        <v>354</v>
      </c>
      <c r="H113" s="124"/>
      <c r="I113" s="124"/>
      <c r="J113" s="48"/>
      <c r="K113" s="124" t="s">
        <v>354</v>
      </c>
      <c r="L113" s="124"/>
      <c r="M113" s="124"/>
      <c r="N113" s="48"/>
      <c r="O113" s="124" t="s">
        <v>143</v>
      </c>
      <c r="P113" s="124"/>
      <c r="Q113" s="124"/>
      <c r="R113" s="48"/>
      <c r="S113" s="124" t="s">
        <v>360</v>
      </c>
      <c r="T113" s="124"/>
      <c r="U113" s="124"/>
      <c r="V113" s="48"/>
      <c r="W113" s="124" t="s">
        <v>361</v>
      </c>
      <c r="X113" s="124"/>
      <c r="Y113" s="124"/>
    </row>
    <row r="114" spans="1:25">
      <c r="A114" s="12"/>
      <c r="B114" s="103"/>
      <c r="C114" s="105" t="s">
        <v>352</v>
      </c>
      <c r="D114" s="105"/>
      <c r="E114" s="105"/>
      <c r="F114" s="37"/>
      <c r="G114" s="105" t="s">
        <v>355</v>
      </c>
      <c r="H114" s="105"/>
      <c r="I114" s="105"/>
      <c r="J114" s="37"/>
      <c r="K114" s="105" t="s">
        <v>355</v>
      </c>
      <c r="L114" s="105"/>
      <c r="M114" s="105"/>
      <c r="N114" s="37"/>
      <c r="O114" s="105" t="s">
        <v>359</v>
      </c>
      <c r="P114" s="105"/>
      <c r="Q114" s="105"/>
      <c r="R114" s="37"/>
      <c r="S114" s="105"/>
      <c r="T114" s="105"/>
      <c r="U114" s="105"/>
      <c r="V114" s="37"/>
      <c r="W114" s="105" t="s">
        <v>359</v>
      </c>
      <c r="X114" s="105"/>
      <c r="Y114" s="105"/>
    </row>
    <row r="115" spans="1:25">
      <c r="A115" s="12"/>
      <c r="B115" s="103"/>
      <c r="C115" s="105" t="s">
        <v>353</v>
      </c>
      <c r="D115" s="105"/>
      <c r="E115" s="105"/>
      <c r="F115" s="37"/>
      <c r="G115" s="105" t="s">
        <v>356</v>
      </c>
      <c r="H115" s="105"/>
      <c r="I115" s="105"/>
      <c r="J115" s="37"/>
      <c r="K115" s="105" t="s">
        <v>357</v>
      </c>
      <c r="L115" s="105"/>
      <c r="M115" s="105"/>
      <c r="N115" s="37"/>
      <c r="O115" s="59"/>
      <c r="P115" s="59"/>
      <c r="Q115" s="59"/>
      <c r="R115" s="37"/>
      <c r="S115" s="105"/>
      <c r="T115" s="105"/>
      <c r="U115" s="105"/>
      <c r="V115" s="37"/>
      <c r="W115" s="59"/>
      <c r="X115" s="59"/>
      <c r="Y115" s="59"/>
    </row>
    <row r="116" spans="1:25" ht="15.75" thickBot="1">
      <c r="A116" s="12"/>
      <c r="B116" s="104"/>
      <c r="C116" s="125"/>
      <c r="D116" s="125"/>
      <c r="E116" s="125"/>
      <c r="F116" s="37"/>
      <c r="G116" s="125"/>
      <c r="H116" s="125"/>
      <c r="I116" s="125"/>
      <c r="J116" s="37"/>
      <c r="K116" s="79" t="s">
        <v>358</v>
      </c>
      <c r="L116" s="79"/>
      <c r="M116" s="79"/>
      <c r="N116" s="37"/>
      <c r="O116" s="125"/>
      <c r="P116" s="125"/>
      <c r="Q116" s="125"/>
      <c r="R116" s="37"/>
      <c r="S116" s="79"/>
      <c r="T116" s="79"/>
      <c r="U116" s="79"/>
      <c r="V116" s="37"/>
      <c r="W116" s="125"/>
      <c r="X116" s="125"/>
      <c r="Y116" s="125"/>
    </row>
    <row r="117" spans="1:25">
      <c r="A117" s="12"/>
      <c r="B117" s="82" t="s">
        <v>311</v>
      </c>
      <c r="C117" s="82" t="s">
        <v>236</v>
      </c>
      <c r="D117" s="84">
        <v>4512</v>
      </c>
      <c r="E117" s="34"/>
      <c r="F117" s="36"/>
      <c r="G117" s="82" t="s">
        <v>236</v>
      </c>
      <c r="H117" s="84">
        <v>3198</v>
      </c>
      <c r="I117" s="34"/>
      <c r="J117" s="36"/>
      <c r="K117" s="82" t="s">
        <v>236</v>
      </c>
      <c r="L117" s="86" t="s">
        <v>239</v>
      </c>
      <c r="M117" s="34"/>
      <c r="N117" s="36"/>
      <c r="O117" s="82" t="s">
        <v>236</v>
      </c>
      <c r="P117" s="84">
        <v>3198</v>
      </c>
      <c r="Q117" s="34"/>
      <c r="R117" s="36"/>
      <c r="S117" s="82" t="s">
        <v>236</v>
      </c>
      <c r="T117" s="86">
        <v>404</v>
      </c>
      <c r="U117" s="34"/>
      <c r="V117" s="36"/>
      <c r="W117" s="82" t="s">
        <v>236</v>
      </c>
      <c r="X117" s="84">
        <v>4037</v>
      </c>
      <c r="Y117" s="34"/>
    </row>
    <row r="118" spans="1:25">
      <c r="A118" s="12"/>
      <c r="B118" s="126"/>
      <c r="C118" s="126"/>
      <c r="D118" s="127"/>
      <c r="E118" s="35"/>
      <c r="F118" s="36"/>
      <c r="G118" s="126"/>
      <c r="H118" s="127"/>
      <c r="I118" s="35"/>
      <c r="J118" s="36"/>
      <c r="K118" s="126"/>
      <c r="L118" s="128"/>
      <c r="M118" s="35"/>
      <c r="N118" s="36"/>
      <c r="O118" s="126"/>
      <c r="P118" s="127"/>
      <c r="Q118" s="35"/>
      <c r="R118" s="36"/>
      <c r="S118" s="126"/>
      <c r="T118" s="128"/>
      <c r="U118" s="35"/>
      <c r="V118" s="36"/>
      <c r="W118" s="126"/>
      <c r="X118" s="127"/>
      <c r="Y118" s="35"/>
    </row>
    <row r="119" spans="1:25">
      <c r="A119" s="12"/>
      <c r="B119" s="77" t="s">
        <v>362</v>
      </c>
      <c r="C119" s="42"/>
      <c r="D119" s="42"/>
      <c r="E119" s="42"/>
      <c r="F119" s="17"/>
      <c r="G119" s="42"/>
      <c r="H119" s="42"/>
      <c r="I119" s="42"/>
      <c r="J119" s="17"/>
      <c r="K119" s="42"/>
      <c r="L119" s="42"/>
      <c r="M119" s="42"/>
      <c r="N119" s="17"/>
      <c r="O119" s="42"/>
      <c r="P119" s="42"/>
      <c r="Q119" s="42"/>
      <c r="R119" s="17"/>
      <c r="S119" s="37"/>
      <c r="T119" s="37"/>
      <c r="U119" s="37"/>
      <c r="V119" s="17"/>
      <c r="W119" s="42"/>
      <c r="X119" s="42"/>
      <c r="Y119" s="42"/>
    </row>
    <row r="120" spans="1:25">
      <c r="A120" s="12"/>
      <c r="B120" s="81" t="s">
        <v>363</v>
      </c>
      <c r="C120" s="83">
        <v>4876</v>
      </c>
      <c r="D120" s="83"/>
      <c r="E120" s="36"/>
      <c r="F120" s="36"/>
      <c r="G120" s="85">
        <v>773</v>
      </c>
      <c r="H120" s="85"/>
      <c r="I120" s="36"/>
      <c r="J120" s="36"/>
      <c r="K120" s="83">
        <v>1891</v>
      </c>
      <c r="L120" s="83"/>
      <c r="M120" s="36"/>
      <c r="N120" s="36"/>
      <c r="O120" s="83">
        <v>2664</v>
      </c>
      <c r="P120" s="83"/>
      <c r="Q120" s="36"/>
      <c r="R120" s="36"/>
      <c r="S120" s="85">
        <v>293</v>
      </c>
      <c r="T120" s="85"/>
      <c r="U120" s="36"/>
      <c r="V120" s="36"/>
      <c r="W120" s="83">
        <v>1388</v>
      </c>
      <c r="X120" s="83"/>
      <c r="Y120" s="36"/>
    </row>
    <row r="121" spans="1:25">
      <c r="A121" s="12"/>
      <c r="B121" s="81"/>
      <c r="C121" s="83"/>
      <c r="D121" s="83"/>
      <c r="E121" s="36"/>
      <c r="F121" s="36"/>
      <c r="G121" s="85"/>
      <c r="H121" s="85"/>
      <c r="I121" s="36"/>
      <c r="J121" s="36"/>
      <c r="K121" s="83"/>
      <c r="L121" s="83"/>
      <c r="M121" s="36"/>
      <c r="N121" s="36"/>
      <c r="O121" s="83"/>
      <c r="P121" s="83"/>
      <c r="Q121" s="36"/>
      <c r="R121" s="36"/>
      <c r="S121" s="85"/>
      <c r="T121" s="85"/>
      <c r="U121" s="36"/>
      <c r="V121" s="36"/>
      <c r="W121" s="83"/>
      <c r="X121" s="83"/>
      <c r="Y121" s="36"/>
    </row>
    <row r="122" spans="1:25">
      <c r="A122" s="12"/>
      <c r="B122" s="87" t="s">
        <v>364</v>
      </c>
      <c r="C122" s="88">
        <v>5164</v>
      </c>
      <c r="D122" s="88"/>
      <c r="E122" s="37"/>
      <c r="F122" s="37"/>
      <c r="G122" s="89" t="s">
        <v>239</v>
      </c>
      <c r="H122" s="89"/>
      <c r="I122" s="37"/>
      <c r="J122" s="37"/>
      <c r="K122" s="88">
        <v>5164</v>
      </c>
      <c r="L122" s="88"/>
      <c r="M122" s="37"/>
      <c r="N122" s="37"/>
      <c r="O122" s="88">
        <v>5164</v>
      </c>
      <c r="P122" s="88"/>
      <c r="Q122" s="37"/>
      <c r="R122" s="37"/>
      <c r="S122" s="89" t="s">
        <v>239</v>
      </c>
      <c r="T122" s="89"/>
      <c r="U122" s="37"/>
      <c r="V122" s="37"/>
      <c r="W122" s="88">
        <v>4138</v>
      </c>
      <c r="X122" s="88"/>
      <c r="Y122" s="37"/>
    </row>
    <row r="123" spans="1:25">
      <c r="A123" s="12"/>
      <c r="B123" s="87"/>
      <c r="C123" s="88"/>
      <c r="D123" s="88"/>
      <c r="E123" s="37"/>
      <c r="F123" s="37"/>
      <c r="G123" s="89"/>
      <c r="H123" s="89"/>
      <c r="I123" s="37"/>
      <c r="J123" s="37"/>
      <c r="K123" s="88"/>
      <c r="L123" s="88"/>
      <c r="M123" s="37"/>
      <c r="N123" s="37"/>
      <c r="O123" s="88"/>
      <c r="P123" s="88"/>
      <c r="Q123" s="37"/>
      <c r="R123" s="37"/>
      <c r="S123" s="89"/>
      <c r="T123" s="89"/>
      <c r="U123" s="37"/>
      <c r="V123" s="37"/>
      <c r="W123" s="88"/>
      <c r="X123" s="88"/>
      <c r="Y123" s="37"/>
    </row>
    <row r="124" spans="1:25">
      <c r="A124" s="12"/>
      <c r="B124" s="81" t="s">
        <v>365</v>
      </c>
      <c r="C124" s="83">
        <v>7550</v>
      </c>
      <c r="D124" s="83"/>
      <c r="E124" s="36"/>
      <c r="F124" s="36"/>
      <c r="G124" s="85">
        <v>430</v>
      </c>
      <c r="H124" s="85"/>
      <c r="I124" s="36"/>
      <c r="J124" s="36"/>
      <c r="K124" s="83">
        <v>6026</v>
      </c>
      <c r="L124" s="83"/>
      <c r="M124" s="36"/>
      <c r="N124" s="36"/>
      <c r="O124" s="83">
        <v>6456</v>
      </c>
      <c r="P124" s="83"/>
      <c r="Q124" s="36"/>
      <c r="R124" s="36"/>
      <c r="S124" s="85">
        <v>364</v>
      </c>
      <c r="T124" s="85"/>
      <c r="U124" s="36"/>
      <c r="V124" s="36"/>
      <c r="W124" s="83">
        <v>7565</v>
      </c>
      <c r="X124" s="83"/>
      <c r="Y124" s="36"/>
    </row>
    <row r="125" spans="1:25">
      <c r="A125" s="12"/>
      <c r="B125" s="81"/>
      <c r="C125" s="83"/>
      <c r="D125" s="83"/>
      <c r="E125" s="36"/>
      <c r="F125" s="36"/>
      <c r="G125" s="85"/>
      <c r="H125" s="85"/>
      <c r="I125" s="36"/>
      <c r="J125" s="36"/>
      <c r="K125" s="83"/>
      <c r="L125" s="83"/>
      <c r="M125" s="36"/>
      <c r="N125" s="36"/>
      <c r="O125" s="83"/>
      <c r="P125" s="83"/>
      <c r="Q125" s="36"/>
      <c r="R125" s="36"/>
      <c r="S125" s="85"/>
      <c r="T125" s="85"/>
      <c r="U125" s="36"/>
      <c r="V125" s="36"/>
      <c r="W125" s="83"/>
      <c r="X125" s="83"/>
      <c r="Y125" s="36"/>
    </row>
    <row r="126" spans="1:25">
      <c r="A126" s="12"/>
      <c r="B126" s="87" t="s">
        <v>366</v>
      </c>
      <c r="C126" s="89">
        <v>386</v>
      </c>
      <c r="D126" s="89"/>
      <c r="E126" s="37"/>
      <c r="F126" s="37"/>
      <c r="G126" s="89">
        <v>200</v>
      </c>
      <c r="H126" s="89"/>
      <c r="I126" s="37"/>
      <c r="J126" s="37"/>
      <c r="K126" s="89">
        <v>185</v>
      </c>
      <c r="L126" s="89"/>
      <c r="M126" s="37"/>
      <c r="N126" s="37"/>
      <c r="O126" s="89">
        <v>385</v>
      </c>
      <c r="P126" s="89"/>
      <c r="Q126" s="37"/>
      <c r="R126" s="37"/>
      <c r="S126" s="89">
        <v>17</v>
      </c>
      <c r="T126" s="89"/>
      <c r="U126" s="37"/>
      <c r="V126" s="37"/>
      <c r="W126" s="89">
        <v>495</v>
      </c>
      <c r="X126" s="89"/>
      <c r="Y126" s="37"/>
    </row>
    <row r="127" spans="1:25">
      <c r="A127" s="12"/>
      <c r="B127" s="87"/>
      <c r="C127" s="89"/>
      <c r="D127" s="89"/>
      <c r="E127" s="37"/>
      <c r="F127" s="37"/>
      <c r="G127" s="89"/>
      <c r="H127" s="89"/>
      <c r="I127" s="37"/>
      <c r="J127" s="37"/>
      <c r="K127" s="89"/>
      <c r="L127" s="89"/>
      <c r="M127" s="37"/>
      <c r="N127" s="37"/>
      <c r="O127" s="89"/>
      <c r="P127" s="89"/>
      <c r="Q127" s="37"/>
      <c r="R127" s="37"/>
      <c r="S127" s="89"/>
      <c r="T127" s="89"/>
      <c r="U127" s="37"/>
      <c r="V127" s="37"/>
      <c r="W127" s="89"/>
      <c r="X127" s="89"/>
      <c r="Y127" s="37"/>
    </row>
    <row r="128" spans="1:25">
      <c r="A128" s="12"/>
      <c r="B128" s="81" t="s">
        <v>318</v>
      </c>
      <c r="C128" s="85" t="s">
        <v>239</v>
      </c>
      <c r="D128" s="85"/>
      <c r="E128" s="36"/>
      <c r="F128" s="36"/>
      <c r="G128" s="85" t="s">
        <v>239</v>
      </c>
      <c r="H128" s="85"/>
      <c r="I128" s="36"/>
      <c r="J128" s="36"/>
      <c r="K128" s="85" t="s">
        <v>239</v>
      </c>
      <c r="L128" s="85"/>
      <c r="M128" s="36"/>
      <c r="N128" s="36"/>
      <c r="O128" s="85" t="s">
        <v>239</v>
      </c>
      <c r="P128" s="85"/>
      <c r="Q128" s="36"/>
      <c r="R128" s="36"/>
      <c r="S128" s="85" t="s">
        <v>239</v>
      </c>
      <c r="T128" s="85"/>
      <c r="U128" s="36"/>
      <c r="V128" s="36"/>
      <c r="W128" s="85">
        <v>519</v>
      </c>
      <c r="X128" s="85"/>
      <c r="Y128" s="36"/>
    </row>
    <row r="129" spans="1:29" ht="15.75" thickBot="1">
      <c r="A129" s="12"/>
      <c r="B129" s="81"/>
      <c r="C129" s="91"/>
      <c r="D129" s="91"/>
      <c r="E129" s="41"/>
      <c r="F129" s="36"/>
      <c r="G129" s="91"/>
      <c r="H129" s="91"/>
      <c r="I129" s="41"/>
      <c r="J129" s="36"/>
      <c r="K129" s="91"/>
      <c r="L129" s="91"/>
      <c r="M129" s="41"/>
      <c r="N129" s="36"/>
      <c r="O129" s="91"/>
      <c r="P129" s="91"/>
      <c r="Q129" s="41"/>
      <c r="R129" s="36"/>
      <c r="S129" s="91"/>
      <c r="T129" s="91"/>
      <c r="U129" s="41"/>
      <c r="V129" s="36"/>
      <c r="W129" s="91"/>
      <c r="X129" s="91"/>
      <c r="Y129" s="41"/>
    </row>
    <row r="130" spans="1:29">
      <c r="A130" s="12"/>
      <c r="B130" s="87" t="s">
        <v>143</v>
      </c>
      <c r="C130" s="92" t="s">
        <v>236</v>
      </c>
      <c r="D130" s="94">
        <v>22488</v>
      </c>
      <c r="E130" s="48"/>
      <c r="F130" s="37"/>
      <c r="G130" s="92" t="s">
        <v>236</v>
      </c>
      <c r="H130" s="94">
        <v>4601</v>
      </c>
      <c r="I130" s="48"/>
      <c r="J130" s="37"/>
      <c r="K130" s="92" t="s">
        <v>236</v>
      </c>
      <c r="L130" s="94">
        <v>13266</v>
      </c>
      <c r="M130" s="48"/>
      <c r="N130" s="37"/>
      <c r="O130" s="92" t="s">
        <v>236</v>
      </c>
      <c r="P130" s="94">
        <v>17867</v>
      </c>
      <c r="Q130" s="48"/>
      <c r="R130" s="37"/>
      <c r="S130" s="92" t="s">
        <v>236</v>
      </c>
      <c r="T130" s="94">
        <v>1078</v>
      </c>
      <c r="U130" s="48"/>
      <c r="V130" s="37"/>
      <c r="W130" s="92" t="s">
        <v>236</v>
      </c>
      <c r="X130" s="94">
        <v>18142</v>
      </c>
      <c r="Y130" s="48"/>
    </row>
    <row r="131" spans="1:29" ht="15.75" thickBot="1">
      <c r="A131" s="12"/>
      <c r="B131" s="87"/>
      <c r="C131" s="93"/>
      <c r="D131" s="95"/>
      <c r="E131" s="49"/>
      <c r="F131" s="37"/>
      <c r="G131" s="93"/>
      <c r="H131" s="95"/>
      <c r="I131" s="49"/>
      <c r="J131" s="37"/>
      <c r="K131" s="93"/>
      <c r="L131" s="95"/>
      <c r="M131" s="49"/>
      <c r="N131" s="37"/>
      <c r="O131" s="93"/>
      <c r="P131" s="95"/>
      <c r="Q131" s="49"/>
      <c r="R131" s="37"/>
      <c r="S131" s="93"/>
      <c r="T131" s="95"/>
      <c r="U131" s="49"/>
      <c r="V131" s="37"/>
      <c r="W131" s="93"/>
      <c r="X131" s="95"/>
      <c r="Y131" s="49"/>
    </row>
    <row r="132" spans="1:29" ht="15.75" thickTop="1">
      <c r="A132" s="12"/>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row>
    <row r="133" spans="1:29">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row>
    <row r="134" spans="1:29">
      <c r="A134" s="12"/>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row>
    <row r="135" spans="1:29" ht="15.75" thickBot="1">
      <c r="A135" s="12"/>
      <c r="B135" s="17"/>
      <c r="C135" s="79" t="s">
        <v>268</v>
      </c>
      <c r="D135" s="79"/>
      <c r="E135" s="79"/>
      <c r="F135" s="79"/>
      <c r="G135" s="79"/>
      <c r="H135" s="79"/>
      <c r="I135" s="79"/>
      <c r="J135" s="79"/>
      <c r="K135" s="79"/>
      <c r="L135" s="79"/>
      <c r="M135" s="79"/>
      <c r="N135" s="79"/>
      <c r="O135" s="79"/>
      <c r="P135" s="79"/>
      <c r="Q135" s="79"/>
      <c r="R135" s="79"/>
      <c r="S135" s="79"/>
      <c r="T135" s="79"/>
      <c r="U135" s="79"/>
      <c r="V135" s="79"/>
      <c r="W135" s="79"/>
      <c r="X135" s="79"/>
      <c r="Y135" s="79"/>
    </row>
    <row r="136" spans="1:29">
      <c r="A136" s="12"/>
      <c r="B136" s="103" t="s">
        <v>253</v>
      </c>
      <c r="C136" s="124" t="s">
        <v>351</v>
      </c>
      <c r="D136" s="124"/>
      <c r="E136" s="124"/>
      <c r="F136" s="48"/>
      <c r="G136" s="124" t="s">
        <v>354</v>
      </c>
      <c r="H136" s="124"/>
      <c r="I136" s="124"/>
      <c r="J136" s="48"/>
      <c r="K136" s="124" t="s">
        <v>354</v>
      </c>
      <c r="L136" s="124"/>
      <c r="M136" s="124"/>
      <c r="N136" s="48"/>
      <c r="O136" s="124" t="s">
        <v>143</v>
      </c>
      <c r="P136" s="124"/>
      <c r="Q136" s="124"/>
      <c r="R136" s="48"/>
      <c r="S136" s="124" t="s">
        <v>360</v>
      </c>
      <c r="T136" s="124"/>
      <c r="U136" s="124"/>
      <c r="V136" s="48"/>
      <c r="W136" s="124" t="s">
        <v>361</v>
      </c>
      <c r="X136" s="124"/>
      <c r="Y136" s="124"/>
    </row>
    <row r="137" spans="1:29">
      <c r="A137" s="12"/>
      <c r="B137" s="103"/>
      <c r="C137" s="105" t="s">
        <v>352</v>
      </c>
      <c r="D137" s="105"/>
      <c r="E137" s="105"/>
      <c r="F137" s="37"/>
      <c r="G137" s="105" t="s">
        <v>355</v>
      </c>
      <c r="H137" s="105"/>
      <c r="I137" s="105"/>
      <c r="J137" s="37"/>
      <c r="K137" s="105" t="s">
        <v>355</v>
      </c>
      <c r="L137" s="105"/>
      <c r="M137" s="105"/>
      <c r="N137" s="37"/>
      <c r="O137" s="105" t="s">
        <v>359</v>
      </c>
      <c r="P137" s="105"/>
      <c r="Q137" s="105"/>
      <c r="R137" s="37"/>
      <c r="S137" s="105"/>
      <c r="T137" s="105"/>
      <c r="U137" s="105"/>
      <c r="V137" s="37"/>
      <c r="W137" s="105" t="s">
        <v>359</v>
      </c>
      <c r="X137" s="105"/>
      <c r="Y137" s="105"/>
    </row>
    <row r="138" spans="1:29">
      <c r="A138" s="12"/>
      <c r="B138" s="103"/>
      <c r="C138" s="105" t="s">
        <v>353</v>
      </c>
      <c r="D138" s="105"/>
      <c r="E138" s="105"/>
      <c r="F138" s="37"/>
      <c r="G138" s="105" t="s">
        <v>356</v>
      </c>
      <c r="H138" s="105"/>
      <c r="I138" s="105"/>
      <c r="J138" s="37"/>
      <c r="K138" s="105" t="s">
        <v>357</v>
      </c>
      <c r="L138" s="105"/>
      <c r="M138" s="105"/>
      <c r="N138" s="37"/>
      <c r="O138" s="59"/>
      <c r="P138" s="59"/>
      <c r="Q138" s="59"/>
      <c r="R138" s="37"/>
      <c r="S138" s="105"/>
      <c r="T138" s="105"/>
      <c r="U138" s="105"/>
      <c r="V138" s="37"/>
      <c r="W138" s="59"/>
      <c r="X138" s="59"/>
      <c r="Y138" s="59"/>
    </row>
    <row r="139" spans="1:29" ht="15.75" thickBot="1">
      <c r="A139" s="12"/>
      <c r="B139" s="104"/>
      <c r="C139" s="125"/>
      <c r="D139" s="125"/>
      <c r="E139" s="125"/>
      <c r="F139" s="37"/>
      <c r="G139" s="125"/>
      <c r="H139" s="125"/>
      <c r="I139" s="125"/>
      <c r="J139" s="37"/>
      <c r="K139" s="79" t="s">
        <v>358</v>
      </c>
      <c r="L139" s="79"/>
      <c r="M139" s="79"/>
      <c r="N139" s="37"/>
      <c r="O139" s="125"/>
      <c r="P139" s="125"/>
      <c r="Q139" s="125"/>
      <c r="R139" s="37"/>
      <c r="S139" s="79"/>
      <c r="T139" s="79"/>
      <c r="U139" s="79"/>
      <c r="V139" s="37"/>
      <c r="W139" s="125"/>
      <c r="X139" s="125"/>
      <c r="Y139" s="125"/>
    </row>
    <row r="140" spans="1:29">
      <c r="A140" s="12"/>
      <c r="B140" s="82" t="s">
        <v>311</v>
      </c>
      <c r="C140" s="82" t="s">
        <v>236</v>
      </c>
      <c r="D140" s="84">
        <v>4377</v>
      </c>
      <c r="E140" s="34"/>
      <c r="F140" s="36"/>
      <c r="G140" s="82" t="s">
        <v>236</v>
      </c>
      <c r="H140" s="86" t="s">
        <v>239</v>
      </c>
      <c r="I140" s="34"/>
      <c r="J140" s="36"/>
      <c r="K140" s="82" t="s">
        <v>236</v>
      </c>
      <c r="L140" s="84">
        <v>3384</v>
      </c>
      <c r="M140" s="34"/>
      <c r="N140" s="36"/>
      <c r="O140" s="82" t="s">
        <v>236</v>
      </c>
      <c r="P140" s="84">
        <v>3384</v>
      </c>
      <c r="Q140" s="34"/>
      <c r="R140" s="36"/>
      <c r="S140" s="82" t="s">
        <v>236</v>
      </c>
      <c r="T140" s="86">
        <v>736</v>
      </c>
      <c r="U140" s="34"/>
      <c r="V140" s="36"/>
      <c r="W140" s="82" t="s">
        <v>236</v>
      </c>
      <c r="X140" s="84">
        <v>6574</v>
      </c>
      <c r="Y140" s="34"/>
    </row>
    <row r="141" spans="1:29">
      <c r="A141" s="12"/>
      <c r="B141" s="126"/>
      <c r="C141" s="126"/>
      <c r="D141" s="127"/>
      <c r="E141" s="35"/>
      <c r="F141" s="36"/>
      <c r="G141" s="126"/>
      <c r="H141" s="128"/>
      <c r="I141" s="35"/>
      <c r="J141" s="36"/>
      <c r="K141" s="126"/>
      <c r="L141" s="127"/>
      <c r="M141" s="35"/>
      <c r="N141" s="36"/>
      <c r="O141" s="126"/>
      <c r="P141" s="127"/>
      <c r="Q141" s="35"/>
      <c r="R141" s="36"/>
      <c r="S141" s="126"/>
      <c r="T141" s="128"/>
      <c r="U141" s="35"/>
      <c r="V141" s="36"/>
      <c r="W141" s="126"/>
      <c r="X141" s="127"/>
      <c r="Y141" s="35"/>
    </row>
    <row r="142" spans="1:29">
      <c r="A142" s="12"/>
      <c r="B142" s="77" t="s">
        <v>362</v>
      </c>
      <c r="C142" s="42"/>
      <c r="D142" s="42"/>
      <c r="E142" s="42"/>
      <c r="F142" s="17"/>
      <c r="G142" s="42"/>
      <c r="H142" s="42"/>
      <c r="I142" s="42"/>
      <c r="J142" s="17"/>
      <c r="K142" s="42"/>
      <c r="L142" s="42"/>
      <c r="M142" s="42"/>
      <c r="N142" s="17"/>
      <c r="O142" s="37"/>
      <c r="P142" s="37"/>
      <c r="Q142" s="37"/>
      <c r="R142" s="17"/>
      <c r="S142" s="37"/>
      <c r="T142" s="37"/>
      <c r="U142" s="37"/>
      <c r="V142" s="17"/>
      <c r="W142" s="42"/>
      <c r="X142" s="42"/>
      <c r="Y142" s="42"/>
    </row>
    <row r="143" spans="1:29">
      <c r="A143" s="12"/>
      <c r="B143" s="81" t="s">
        <v>363</v>
      </c>
      <c r="C143" s="85">
        <v>606</v>
      </c>
      <c r="D143" s="85"/>
      <c r="E143" s="36"/>
      <c r="F143" s="36"/>
      <c r="G143" s="85">
        <v>201</v>
      </c>
      <c r="H143" s="85"/>
      <c r="I143" s="36"/>
      <c r="J143" s="36"/>
      <c r="K143" s="85">
        <v>421</v>
      </c>
      <c r="L143" s="85"/>
      <c r="M143" s="36"/>
      <c r="N143" s="36"/>
      <c r="O143" s="85">
        <v>622</v>
      </c>
      <c r="P143" s="85"/>
      <c r="Q143" s="36"/>
      <c r="R143" s="36"/>
      <c r="S143" s="85">
        <v>107</v>
      </c>
      <c r="T143" s="85"/>
      <c r="U143" s="36"/>
      <c r="V143" s="36"/>
      <c r="W143" s="83">
        <v>1868</v>
      </c>
      <c r="X143" s="83"/>
      <c r="Y143" s="36"/>
    </row>
    <row r="144" spans="1:29">
      <c r="A144" s="12"/>
      <c r="B144" s="81"/>
      <c r="C144" s="85"/>
      <c r="D144" s="85"/>
      <c r="E144" s="36"/>
      <c r="F144" s="36"/>
      <c r="G144" s="85"/>
      <c r="H144" s="85"/>
      <c r="I144" s="36"/>
      <c r="J144" s="36"/>
      <c r="K144" s="85"/>
      <c r="L144" s="85"/>
      <c r="M144" s="36"/>
      <c r="N144" s="36"/>
      <c r="O144" s="85"/>
      <c r="P144" s="85"/>
      <c r="Q144" s="36"/>
      <c r="R144" s="36"/>
      <c r="S144" s="85"/>
      <c r="T144" s="85"/>
      <c r="U144" s="36"/>
      <c r="V144" s="36"/>
      <c r="W144" s="83"/>
      <c r="X144" s="83"/>
      <c r="Y144" s="36"/>
    </row>
    <row r="145" spans="1:29">
      <c r="A145" s="12"/>
      <c r="B145" s="87" t="s">
        <v>364</v>
      </c>
      <c r="C145" s="88">
        <v>8033</v>
      </c>
      <c r="D145" s="88"/>
      <c r="E145" s="37"/>
      <c r="F145" s="37"/>
      <c r="G145" s="88">
        <v>7190</v>
      </c>
      <c r="H145" s="88"/>
      <c r="I145" s="37"/>
      <c r="J145" s="37"/>
      <c r="K145" s="89" t="s">
        <v>239</v>
      </c>
      <c r="L145" s="89"/>
      <c r="M145" s="37"/>
      <c r="N145" s="37"/>
      <c r="O145" s="88">
        <v>7190</v>
      </c>
      <c r="P145" s="88"/>
      <c r="Q145" s="37"/>
      <c r="R145" s="37"/>
      <c r="S145" s="89" t="s">
        <v>239</v>
      </c>
      <c r="T145" s="89"/>
      <c r="U145" s="37"/>
      <c r="V145" s="37"/>
      <c r="W145" s="88">
        <v>11348</v>
      </c>
      <c r="X145" s="88"/>
      <c r="Y145" s="37"/>
    </row>
    <row r="146" spans="1:29">
      <c r="A146" s="12"/>
      <c r="B146" s="87"/>
      <c r="C146" s="88"/>
      <c r="D146" s="88"/>
      <c r="E146" s="37"/>
      <c r="F146" s="37"/>
      <c r="G146" s="88"/>
      <c r="H146" s="88"/>
      <c r="I146" s="37"/>
      <c r="J146" s="37"/>
      <c r="K146" s="89"/>
      <c r="L146" s="89"/>
      <c r="M146" s="37"/>
      <c r="N146" s="37"/>
      <c r="O146" s="88"/>
      <c r="P146" s="88"/>
      <c r="Q146" s="37"/>
      <c r="R146" s="37"/>
      <c r="S146" s="89"/>
      <c r="T146" s="89"/>
      <c r="U146" s="37"/>
      <c r="V146" s="37"/>
      <c r="W146" s="88"/>
      <c r="X146" s="88"/>
      <c r="Y146" s="37"/>
    </row>
    <row r="147" spans="1:29">
      <c r="A147" s="12"/>
      <c r="B147" s="81" t="s">
        <v>365</v>
      </c>
      <c r="C147" s="83">
        <v>10668</v>
      </c>
      <c r="D147" s="83"/>
      <c r="E147" s="36"/>
      <c r="F147" s="36"/>
      <c r="G147" s="83">
        <v>7383</v>
      </c>
      <c r="H147" s="83"/>
      <c r="I147" s="36"/>
      <c r="J147" s="36"/>
      <c r="K147" s="83">
        <v>2419</v>
      </c>
      <c r="L147" s="83"/>
      <c r="M147" s="36"/>
      <c r="N147" s="36"/>
      <c r="O147" s="83">
        <v>9802</v>
      </c>
      <c r="P147" s="83"/>
      <c r="Q147" s="36"/>
      <c r="R147" s="36"/>
      <c r="S147" s="85">
        <v>703</v>
      </c>
      <c r="T147" s="85"/>
      <c r="U147" s="36"/>
      <c r="V147" s="36"/>
      <c r="W147" s="83">
        <v>5770</v>
      </c>
      <c r="X147" s="83"/>
      <c r="Y147" s="36"/>
    </row>
    <row r="148" spans="1:29">
      <c r="A148" s="12"/>
      <c r="B148" s="81"/>
      <c r="C148" s="83"/>
      <c r="D148" s="83"/>
      <c r="E148" s="36"/>
      <c r="F148" s="36"/>
      <c r="G148" s="83"/>
      <c r="H148" s="83"/>
      <c r="I148" s="36"/>
      <c r="J148" s="36"/>
      <c r="K148" s="83"/>
      <c r="L148" s="83"/>
      <c r="M148" s="36"/>
      <c r="N148" s="36"/>
      <c r="O148" s="83"/>
      <c r="P148" s="83"/>
      <c r="Q148" s="36"/>
      <c r="R148" s="36"/>
      <c r="S148" s="85"/>
      <c r="T148" s="85"/>
      <c r="U148" s="36"/>
      <c r="V148" s="36"/>
      <c r="W148" s="83"/>
      <c r="X148" s="83"/>
      <c r="Y148" s="36"/>
    </row>
    <row r="149" spans="1:29">
      <c r="A149" s="12"/>
      <c r="B149" s="87" t="s">
        <v>366</v>
      </c>
      <c r="C149" s="89">
        <v>559</v>
      </c>
      <c r="D149" s="89"/>
      <c r="E149" s="37"/>
      <c r="F149" s="37"/>
      <c r="G149" s="89">
        <v>348</v>
      </c>
      <c r="H149" s="89"/>
      <c r="I149" s="37"/>
      <c r="J149" s="37"/>
      <c r="K149" s="89">
        <v>221</v>
      </c>
      <c r="L149" s="89"/>
      <c r="M149" s="37"/>
      <c r="N149" s="37"/>
      <c r="O149" s="89">
        <v>569</v>
      </c>
      <c r="P149" s="89"/>
      <c r="Q149" s="37"/>
      <c r="R149" s="37"/>
      <c r="S149" s="89">
        <v>4</v>
      </c>
      <c r="T149" s="89"/>
      <c r="U149" s="37"/>
      <c r="V149" s="37"/>
      <c r="W149" s="88">
        <v>1930</v>
      </c>
      <c r="X149" s="88"/>
      <c r="Y149" s="37"/>
    </row>
    <row r="150" spans="1:29">
      <c r="A150" s="12"/>
      <c r="B150" s="87"/>
      <c r="C150" s="89"/>
      <c r="D150" s="89"/>
      <c r="E150" s="37"/>
      <c r="F150" s="37"/>
      <c r="G150" s="89"/>
      <c r="H150" s="89"/>
      <c r="I150" s="37"/>
      <c r="J150" s="37"/>
      <c r="K150" s="89"/>
      <c r="L150" s="89"/>
      <c r="M150" s="37"/>
      <c r="N150" s="37"/>
      <c r="O150" s="89"/>
      <c r="P150" s="89"/>
      <c r="Q150" s="37"/>
      <c r="R150" s="37"/>
      <c r="S150" s="89"/>
      <c r="T150" s="89"/>
      <c r="U150" s="37"/>
      <c r="V150" s="37"/>
      <c r="W150" s="88"/>
      <c r="X150" s="88"/>
      <c r="Y150" s="37"/>
    </row>
    <row r="151" spans="1:29">
      <c r="A151" s="12"/>
      <c r="B151" s="81" t="s">
        <v>318</v>
      </c>
      <c r="C151" s="85" t="s">
        <v>239</v>
      </c>
      <c r="D151" s="85"/>
      <c r="E151" s="36"/>
      <c r="F151" s="36"/>
      <c r="G151" s="85" t="s">
        <v>239</v>
      </c>
      <c r="H151" s="85"/>
      <c r="I151" s="36"/>
      <c r="J151" s="36"/>
      <c r="K151" s="85" t="s">
        <v>239</v>
      </c>
      <c r="L151" s="85"/>
      <c r="M151" s="36"/>
      <c r="N151" s="36"/>
      <c r="O151" s="85" t="s">
        <v>239</v>
      </c>
      <c r="P151" s="85"/>
      <c r="Q151" s="36"/>
      <c r="R151" s="36"/>
      <c r="S151" s="85" t="s">
        <v>239</v>
      </c>
      <c r="T151" s="85"/>
      <c r="U151" s="36"/>
      <c r="V151" s="36"/>
      <c r="W151" s="85" t="s">
        <v>239</v>
      </c>
      <c r="X151" s="85"/>
      <c r="Y151" s="36"/>
    </row>
    <row r="152" spans="1:29" ht="15.75" thickBot="1">
      <c r="A152" s="12"/>
      <c r="B152" s="81"/>
      <c r="C152" s="91"/>
      <c r="D152" s="91"/>
      <c r="E152" s="41"/>
      <c r="F152" s="36"/>
      <c r="G152" s="91"/>
      <c r="H152" s="91"/>
      <c r="I152" s="41"/>
      <c r="J152" s="36"/>
      <c r="K152" s="91"/>
      <c r="L152" s="91"/>
      <c r="M152" s="41"/>
      <c r="N152" s="36"/>
      <c r="O152" s="91"/>
      <c r="P152" s="91"/>
      <c r="Q152" s="41"/>
      <c r="R152" s="36"/>
      <c r="S152" s="91"/>
      <c r="T152" s="91"/>
      <c r="U152" s="41"/>
      <c r="V152" s="36"/>
      <c r="W152" s="91"/>
      <c r="X152" s="91"/>
      <c r="Y152" s="41"/>
    </row>
    <row r="153" spans="1:29">
      <c r="A153" s="12"/>
      <c r="B153" s="87" t="s">
        <v>143</v>
      </c>
      <c r="C153" s="92" t="s">
        <v>236</v>
      </c>
      <c r="D153" s="94">
        <v>24243</v>
      </c>
      <c r="E153" s="48"/>
      <c r="F153" s="37"/>
      <c r="G153" s="92" t="s">
        <v>236</v>
      </c>
      <c r="H153" s="94">
        <v>15122</v>
      </c>
      <c r="I153" s="48"/>
      <c r="J153" s="37"/>
      <c r="K153" s="92" t="s">
        <v>236</v>
      </c>
      <c r="L153" s="94">
        <v>6445</v>
      </c>
      <c r="M153" s="48"/>
      <c r="N153" s="37"/>
      <c r="O153" s="92" t="s">
        <v>236</v>
      </c>
      <c r="P153" s="94">
        <v>21567</v>
      </c>
      <c r="Q153" s="48"/>
      <c r="R153" s="37"/>
      <c r="S153" s="92" t="s">
        <v>236</v>
      </c>
      <c r="T153" s="94">
        <v>1550</v>
      </c>
      <c r="U153" s="48"/>
      <c r="V153" s="37"/>
      <c r="W153" s="92" t="s">
        <v>236</v>
      </c>
      <c r="X153" s="94">
        <v>27490</v>
      </c>
      <c r="Y153" s="48"/>
    </row>
    <row r="154" spans="1:29" ht="15.75" thickBot="1">
      <c r="A154" s="12"/>
      <c r="B154" s="87"/>
      <c r="C154" s="93"/>
      <c r="D154" s="95"/>
      <c r="E154" s="49"/>
      <c r="F154" s="37"/>
      <c r="G154" s="93"/>
      <c r="H154" s="95"/>
      <c r="I154" s="49"/>
      <c r="J154" s="37"/>
      <c r="K154" s="93"/>
      <c r="L154" s="95"/>
      <c r="M154" s="49"/>
      <c r="N154" s="37"/>
      <c r="O154" s="93"/>
      <c r="P154" s="95"/>
      <c r="Q154" s="49"/>
      <c r="R154" s="37"/>
      <c r="S154" s="93"/>
      <c r="T154" s="95"/>
      <c r="U154" s="49"/>
      <c r="V154" s="37"/>
      <c r="W154" s="93"/>
      <c r="X154" s="95"/>
      <c r="Y154" s="49"/>
    </row>
    <row r="155" spans="1:29" ht="15.75" thickTop="1">
      <c r="A155" s="12"/>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row>
    <row r="156" spans="1:29">
      <c r="A156" s="12"/>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row>
    <row r="157" spans="1:29">
      <c r="A157" s="12"/>
      <c r="B157" s="61" t="s">
        <v>367</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row>
    <row r="158" spans="1:29">
      <c r="A158" s="12"/>
      <c r="B158" s="27"/>
      <c r="C158" s="27"/>
      <c r="D158" s="27"/>
      <c r="E158" s="27"/>
      <c r="F158" s="27"/>
      <c r="G158" s="27"/>
      <c r="H158" s="27"/>
      <c r="I158" s="27"/>
      <c r="J158" s="27"/>
      <c r="K158" s="27"/>
      <c r="L158" s="27"/>
      <c r="M158" s="27"/>
      <c r="N158" s="27"/>
      <c r="O158" s="27"/>
      <c r="P158" s="27"/>
      <c r="Q158" s="27"/>
    </row>
    <row r="159" spans="1:29">
      <c r="A159" s="12"/>
      <c r="B159" s="13"/>
      <c r="C159" s="13"/>
      <c r="D159" s="13"/>
      <c r="E159" s="13"/>
      <c r="F159" s="13"/>
      <c r="G159" s="13"/>
      <c r="H159" s="13"/>
      <c r="I159" s="13"/>
      <c r="J159" s="13"/>
      <c r="K159" s="13"/>
      <c r="L159" s="13"/>
      <c r="M159" s="13"/>
      <c r="N159" s="13"/>
      <c r="O159" s="13"/>
      <c r="P159" s="13"/>
      <c r="Q159" s="13"/>
    </row>
    <row r="160" spans="1:29" ht="15.75" thickBot="1">
      <c r="A160" s="12"/>
      <c r="B160" s="17"/>
      <c r="C160" s="133" t="s">
        <v>252</v>
      </c>
      <c r="D160" s="133"/>
      <c r="E160" s="133"/>
      <c r="F160" s="133"/>
      <c r="G160" s="133"/>
      <c r="H160" s="133"/>
      <c r="I160" s="133"/>
      <c r="J160" s="17"/>
      <c r="K160" s="133" t="s">
        <v>368</v>
      </c>
      <c r="L160" s="133"/>
      <c r="M160" s="133"/>
      <c r="N160" s="133"/>
      <c r="O160" s="133"/>
      <c r="P160" s="133"/>
      <c r="Q160" s="133"/>
    </row>
    <row r="161" spans="1:29" ht="15.75" thickBot="1">
      <c r="A161" s="12"/>
      <c r="B161" s="129" t="s">
        <v>253</v>
      </c>
      <c r="C161" s="134" t="s">
        <v>369</v>
      </c>
      <c r="D161" s="134"/>
      <c r="E161" s="134"/>
      <c r="F161" s="19"/>
      <c r="G161" s="134" t="s">
        <v>370</v>
      </c>
      <c r="H161" s="134"/>
      <c r="I161" s="134"/>
      <c r="J161" s="17"/>
      <c r="K161" s="134" t="s">
        <v>369</v>
      </c>
      <c r="L161" s="134"/>
      <c r="M161" s="134"/>
      <c r="N161" s="19"/>
      <c r="O161" s="134" t="s">
        <v>370</v>
      </c>
      <c r="P161" s="134"/>
      <c r="Q161" s="134"/>
    </row>
    <row r="162" spans="1:29">
      <c r="A162" s="12"/>
      <c r="B162" s="136" t="s">
        <v>371</v>
      </c>
      <c r="C162" s="136" t="s">
        <v>236</v>
      </c>
      <c r="D162" s="138">
        <v>246</v>
      </c>
      <c r="E162" s="34"/>
      <c r="F162" s="36"/>
      <c r="G162" s="136" t="s">
        <v>236</v>
      </c>
      <c r="H162" s="138">
        <v>927</v>
      </c>
      <c r="I162" s="34"/>
      <c r="J162" s="36"/>
      <c r="K162" s="136" t="s">
        <v>236</v>
      </c>
      <c r="L162" s="138">
        <v>410</v>
      </c>
      <c r="M162" s="34"/>
      <c r="N162" s="36"/>
      <c r="O162" s="136" t="s">
        <v>236</v>
      </c>
      <c r="P162" s="142">
        <v>1454</v>
      </c>
      <c r="Q162" s="34"/>
    </row>
    <row r="163" spans="1:29">
      <c r="A163" s="12"/>
      <c r="B163" s="135"/>
      <c r="C163" s="135"/>
      <c r="D163" s="137"/>
      <c r="E163" s="36"/>
      <c r="F163" s="36"/>
      <c r="G163" s="139"/>
      <c r="H163" s="140"/>
      <c r="I163" s="35"/>
      <c r="J163" s="36"/>
      <c r="K163" s="135"/>
      <c r="L163" s="137"/>
      <c r="M163" s="36"/>
      <c r="N163" s="36"/>
      <c r="O163" s="135"/>
      <c r="P163" s="141"/>
      <c r="Q163" s="36"/>
    </row>
    <row r="164" spans="1:29">
      <c r="A164" s="12"/>
      <c r="B164" s="143" t="s">
        <v>372</v>
      </c>
      <c r="C164" s="144">
        <v>51</v>
      </c>
      <c r="D164" s="144"/>
      <c r="E164" s="37"/>
      <c r="F164" s="37"/>
      <c r="G164" s="144">
        <v>83</v>
      </c>
      <c r="H164" s="144"/>
      <c r="I164" s="37"/>
      <c r="J164" s="37"/>
      <c r="K164" s="144">
        <v>4</v>
      </c>
      <c r="L164" s="144"/>
      <c r="M164" s="37"/>
      <c r="N164" s="37"/>
      <c r="O164" s="144">
        <v>28</v>
      </c>
      <c r="P164" s="144"/>
      <c r="Q164" s="37"/>
    </row>
    <row r="165" spans="1:29">
      <c r="A165" s="12"/>
      <c r="B165" s="143"/>
      <c r="C165" s="144"/>
      <c r="D165" s="144"/>
      <c r="E165" s="37"/>
      <c r="F165" s="37"/>
      <c r="G165" s="144"/>
      <c r="H165" s="144"/>
      <c r="I165" s="37"/>
      <c r="J165" s="37"/>
      <c r="K165" s="144"/>
      <c r="L165" s="144"/>
      <c r="M165" s="37"/>
      <c r="N165" s="37"/>
      <c r="O165" s="144"/>
      <c r="P165" s="144"/>
      <c r="Q165" s="37"/>
    </row>
    <row r="166" spans="1:29">
      <c r="A166" s="12"/>
      <c r="B166" s="135" t="s">
        <v>373</v>
      </c>
      <c r="C166" s="137">
        <v>11</v>
      </c>
      <c r="D166" s="137"/>
      <c r="E166" s="36"/>
      <c r="F166" s="36"/>
      <c r="G166" s="137">
        <v>27</v>
      </c>
      <c r="H166" s="137"/>
      <c r="I166" s="36"/>
      <c r="J166" s="36"/>
      <c r="K166" s="137">
        <v>4</v>
      </c>
      <c r="L166" s="137"/>
      <c r="M166" s="36"/>
      <c r="N166" s="36"/>
      <c r="O166" s="137">
        <v>33</v>
      </c>
      <c r="P166" s="137"/>
      <c r="Q166" s="36"/>
    </row>
    <row r="167" spans="1:29">
      <c r="A167" s="12"/>
      <c r="B167" s="135"/>
      <c r="C167" s="137"/>
      <c r="D167" s="137"/>
      <c r="E167" s="36"/>
      <c r="F167" s="36"/>
      <c r="G167" s="137"/>
      <c r="H167" s="137"/>
      <c r="I167" s="36"/>
      <c r="J167" s="36"/>
      <c r="K167" s="137"/>
      <c r="L167" s="137"/>
      <c r="M167" s="36"/>
      <c r="N167" s="36"/>
      <c r="O167" s="137"/>
      <c r="P167" s="137"/>
      <c r="Q167" s="36"/>
    </row>
    <row r="168" spans="1:29">
      <c r="A168" s="12"/>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row>
    <row r="169" spans="1:29">
      <c r="A169" s="12"/>
      <c r="B169" s="61" t="s">
        <v>374</v>
      </c>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row>
    <row r="170" spans="1:29">
      <c r="A170" s="12"/>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row>
    <row r="171" spans="1:29">
      <c r="A171" s="12"/>
      <c r="B171" s="61" t="s">
        <v>375</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row>
    <row r="172" spans="1:29">
      <c r="A172" s="12"/>
      <c r="B172" s="184"/>
      <c r="C172" s="184"/>
      <c r="D172" s="184"/>
      <c r="E172" s="184"/>
      <c r="F172" s="184"/>
      <c r="G172" s="184"/>
      <c r="H172" s="184"/>
      <c r="I172" s="184"/>
      <c r="J172" s="184"/>
      <c r="K172" s="184"/>
      <c r="L172" s="184"/>
      <c r="M172" s="184"/>
      <c r="N172" s="184"/>
      <c r="O172" s="184"/>
      <c r="P172" s="184"/>
      <c r="Q172" s="184"/>
      <c r="R172" s="184"/>
      <c r="S172" s="184"/>
      <c r="T172" s="184"/>
      <c r="U172" s="184"/>
      <c r="V172" s="184"/>
      <c r="W172" s="184"/>
      <c r="X172" s="184"/>
      <c r="Y172" s="184"/>
      <c r="Z172" s="184"/>
      <c r="AA172" s="184"/>
      <c r="AB172" s="184"/>
      <c r="AC172" s="184"/>
    </row>
    <row r="173" spans="1:29">
      <c r="A173" s="12"/>
      <c r="B173" s="27"/>
      <c r="C173" s="27"/>
      <c r="D173" s="27"/>
      <c r="E173" s="27"/>
      <c r="F173" s="27"/>
      <c r="G173" s="27"/>
      <c r="H173" s="27"/>
      <c r="I173" s="27"/>
      <c r="J173" s="27"/>
      <c r="K173" s="27"/>
      <c r="L173" s="27"/>
      <c r="M173" s="27"/>
      <c r="N173" s="27"/>
      <c r="O173" s="27"/>
      <c r="P173" s="27"/>
      <c r="Q173" s="27"/>
    </row>
    <row r="174" spans="1:29">
      <c r="A174" s="12"/>
      <c r="B174" s="13"/>
      <c r="C174" s="13"/>
      <c r="D174" s="13"/>
      <c r="E174" s="13"/>
      <c r="F174" s="13"/>
      <c r="G174" s="13"/>
      <c r="H174" s="13"/>
      <c r="I174" s="13"/>
      <c r="J174" s="13"/>
      <c r="K174" s="13"/>
      <c r="L174" s="13"/>
      <c r="M174" s="13"/>
      <c r="N174" s="13"/>
      <c r="O174" s="13"/>
      <c r="P174" s="13"/>
      <c r="Q174" s="13"/>
    </row>
    <row r="175" spans="1:29" ht="15.75" thickBot="1">
      <c r="A175" s="12"/>
      <c r="B175" s="17"/>
      <c r="C175" s="28" t="s">
        <v>252</v>
      </c>
      <c r="D175" s="28"/>
      <c r="E175" s="28"/>
      <c r="F175" s="28"/>
      <c r="G175" s="28"/>
      <c r="H175" s="28"/>
      <c r="I175" s="28"/>
      <c r="J175" s="28"/>
      <c r="K175" s="28"/>
      <c r="L175" s="28"/>
      <c r="M175" s="28"/>
      <c r="N175" s="28"/>
      <c r="O175" s="28"/>
      <c r="P175" s="28"/>
      <c r="Q175" s="28"/>
    </row>
    <row r="176" spans="1:29" ht="15.75" thickBot="1">
      <c r="A176" s="12"/>
      <c r="B176" s="18" t="s">
        <v>253</v>
      </c>
      <c r="C176" s="29" t="s">
        <v>376</v>
      </c>
      <c r="D176" s="29"/>
      <c r="E176" s="29"/>
      <c r="F176" s="17"/>
      <c r="G176" s="29" t="s">
        <v>377</v>
      </c>
      <c r="H176" s="29"/>
      <c r="I176" s="29"/>
      <c r="J176" s="17"/>
      <c r="K176" s="29" t="s">
        <v>378</v>
      </c>
      <c r="L176" s="29"/>
      <c r="M176" s="29"/>
      <c r="N176" s="17"/>
      <c r="O176" s="29" t="s">
        <v>143</v>
      </c>
      <c r="P176" s="29"/>
      <c r="Q176" s="29"/>
    </row>
    <row r="177" spans="1:29">
      <c r="A177" s="12"/>
      <c r="B177" s="43" t="s">
        <v>311</v>
      </c>
      <c r="C177" s="43" t="s">
        <v>236</v>
      </c>
      <c r="D177" s="46">
        <v>3221</v>
      </c>
      <c r="E177" s="48"/>
      <c r="F177" s="37"/>
      <c r="G177" s="43" t="s">
        <v>236</v>
      </c>
      <c r="H177" s="147" t="s">
        <v>239</v>
      </c>
      <c r="I177" s="48"/>
      <c r="J177" s="37"/>
      <c r="K177" s="43" t="s">
        <v>236</v>
      </c>
      <c r="L177" s="147">
        <v>340</v>
      </c>
      <c r="M177" s="48"/>
      <c r="N177" s="37"/>
      <c r="O177" s="43" t="s">
        <v>236</v>
      </c>
      <c r="P177" s="46">
        <v>3561</v>
      </c>
      <c r="Q177" s="48"/>
    </row>
    <row r="178" spans="1:29">
      <c r="A178" s="12"/>
      <c r="B178" s="145"/>
      <c r="C178" s="145"/>
      <c r="D178" s="146"/>
      <c r="E178" s="114"/>
      <c r="F178" s="37"/>
      <c r="G178" s="145"/>
      <c r="H178" s="148"/>
      <c r="I178" s="114"/>
      <c r="J178" s="37"/>
      <c r="K178" s="145"/>
      <c r="L178" s="148"/>
      <c r="M178" s="114"/>
      <c r="N178" s="37"/>
      <c r="O178" s="145"/>
      <c r="P178" s="146"/>
      <c r="Q178" s="114"/>
    </row>
    <row r="179" spans="1:29">
      <c r="A179" s="12"/>
      <c r="B179" s="20" t="s">
        <v>362</v>
      </c>
      <c r="C179" s="51"/>
      <c r="D179" s="51"/>
      <c r="E179" s="51"/>
      <c r="F179" s="22"/>
      <c r="G179" s="51"/>
      <c r="H179" s="51"/>
      <c r="I179" s="51"/>
      <c r="J179" s="22"/>
      <c r="K179" s="36"/>
      <c r="L179" s="36"/>
      <c r="M179" s="36"/>
      <c r="N179" s="22"/>
      <c r="O179" s="51"/>
      <c r="P179" s="51"/>
      <c r="Q179" s="51"/>
    </row>
    <row r="180" spans="1:29">
      <c r="A180" s="12"/>
      <c r="B180" s="42" t="s">
        <v>364</v>
      </c>
      <c r="C180" s="45">
        <v>4755</v>
      </c>
      <c r="D180" s="45"/>
      <c r="E180" s="37"/>
      <c r="F180" s="37"/>
      <c r="G180" s="53">
        <v>587</v>
      </c>
      <c r="H180" s="53"/>
      <c r="I180" s="37"/>
      <c r="J180" s="37"/>
      <c r="K180" s="53" t="s">
        <v>239</v>
      </c>
      <c r="L180" s="53"/>
      <c r="M180" s="37"/>
      <c r="N180" s="37"/>
      <c r="O180" s="45">
        <v>5342</v>
      </c>
      <c r="P180" s="45"/>
      <c r="Q180" s="37"/>
    </row>
    <row r="181" spans="1:29">
      <c r="A181" s="12"/>
      <c r="B181" s="42"/>
      <c r="C181" s="45"/>
      <c r="D181" s="45"/>
      <c r="E181" s="37"/>
      <c r="F181" s="37"/>
      <c r="G181" s="53"/>
      <c r="H181" s="53"/>
      <c r="I181" s="37"/>
      <c r="J181" s="37"/>
      <c r="K181" s="53"/>
      <c r="L181" s="53"/>
      <c r="M181" s="37"/>
      <c r="N181" s="37"/>
      <c r="O181" s="45"/>
      <c r="P181" s="45"/>
      <c r="Q181" s="37"/>
    </row>
    <row r="182" spans="1:29">
      <c r="A182" s="12"/>
      <c r="B182" s="51" t="s">
        <v>363</v>
      </c>
      <c r="C182" s="52">
        <v>2192</v>
      </c>
      <c r="D182" s="52"/>
      <c r="E182" s="36"/>
      <c r="F182" s="36"/>
      <c r="G182" s="39">
        <v>777</v>
      </c>
      <c r="H182" s="39"/>
      <c r="I182" s="36"/>
      <c r="J182" s="36"/>
      <c r="K182" s="39" t="s">
        <v>239</v>
      </c>
      <c r="L182" s="39"/>
      <c r="M182" s="36"/>
      <c r="N182" s="36"/>
      <c r="O182" s="52">
        <v>2969</v>
      </c>
      <c r="P182" s="52"/>
      <c r="Q182" s="36"/>
    </row>
    <row r="183" spans="1:29">
      <c r="A183" s="12"/>
      <c r="B183" s="51"/>
      <c r="C183" s="52"/>
      <c r="D183" s="52"/>
      <c r="E183" s="36"/>
      <c r="F183" s="36"/>
      <c r="G183" s="39"/>
      <c r="H183" s="39"/>
      <c r="I183" s="36"/>
      <c r="J183" s="36"/>
      <c r="K183" s="39"/>
      <c r="L183" s="39"/>
      <c r="M183" s="36"/>
      <c r="N183" s="36"/>
      <c r="O183" s="52"/>
      <c r="P183" s="52"/>
      <c r="Q183" s="36"/>
    </row>
    <row r="184" spans="1:29">
      <c r="A184" s="12"/>
      <c r="B184" s="42" t="s">
        <v>365</v>
      </c>
      <c r="C184" s="45">
        <v>6849</v>
      </c>
      <c r="D184" s="45"/>
      <c r="E184" s="37"/>
      <c r="F184" s="37"/>
      <c r="G184" s="53" t="s">
        <v>239</v>
      </c>
      <c r="H184" s="53"/>
      <c r="I184" s="37"/>
      <c r="J184" s="37"/>
      <c r="K184" s="53" t="s">
        <v>239</v>
      </c>
      <c r="L184" s="53"/>
      <c r="M184" s="37"/>
      <c r="N184" s="37"/>
      <c r="O184" s="45">
        <v>6849</v>
      </c>
      <c r="P184" s="45"/>
      <c r="Q184" s="37"/>
    </row>
    <row r="185" spans="1:29">
      <c r="A185" s="12"/>
      <c r="B185" s="42"/>
      <c r="C185" s="45"/>
      <c r="D185" s="45"/>
      <c r="E185" s="37"/>
      <c r="F185" s="37"/>
      <c r="G185" s="53"/>
      <c r="H185" s="53"/>
      <c r="I185" s="37"/>
      <c r="J185" s="37"/>
      <c r="K185" s="53"/>
      <c r="L185" s="53"/>
      <c r="M185" s="37"/>
      <c r="N185" s="37"/>
      <c r="O185" s="45"/>
      <c r="P185" s="45"/>
      <c r="Q185" s="37"/>
    </row>
    <row r="186" spans="1:29">
      <c r="A186" s="12"/>
      <c r="B186" s="51" t="s">
        <v>366</v>
      </c>
      <c r="C186" s="39">
        <v>401</v>
      </c>
      <c r="D186" s="39"/>
      <c r="E186" s="36"/>
      <c r="F186" s="36"/>
      <c r="G186" s="39" t="s">
        <v>239</v>
      </c>
      <c r="H186" s="39"/>
      <c r="I186" s="36"/>
      <c r="J186" s="36"/>
      <c r="K186" s="39" t="s">
        <v>239</v>
      </c>
      <c r="L186" s="39"/>
      <c r="M186" s="36"/>
      <c r="N186" s="36"/>
      <c r="O186" s="39">
        <v>401</v>
      </c>
      <c r="P186" s="39"/>
      <c r="Q186" s="36"/>
    </row>
    <row r="187" spans="1:29">
      <c r="A187" s="12"/>
      <c r="B187" s="51"/>
      <c r="C187" s="39"/>
      <c r="D187" s="39"/>
      <c r="E187" s="36"/>
      <c r="F187" s="36"/>
      <c r="G187" s="39"/>
      <c r="H187" s="39"/>
      <c r="I187" s="36"/>
      <c r="J187" s="36"/>
      <c r="K187" s="39"/>
      <c r="L187" s="39"/>
      <c r="M187" s="36"/>
      <c r="N187" s="36"/>
      <c r="O187" s="39"/>
      <c r="P187" s="39"/>
      <c r="Q187" s="36"/>
    </row>
    <row r="188" spans="1:29">
      <c r="A188" s="12"/>
      <c r="B188" s="42" t="s">
        <v>318</v>
      </c>
      <c r="C188" s="53" t="s">
        <v>239</v>
      </c>
      <c r="D188" s="53"/>
      <c r="E188" s="37"/>
      <c r="F188" s="37"/>
      <c r="G188" s="53" t="s">
        <v>239</v>
      </c>
      <c r="H188" s="53"/>
      <c r="I188" s="37"/>
      <c r="J188" s="37"/>
      <c r="K188" s="53" t="s">
        <v>239</v>
      </c>
      <c r="L188" s="53"/>
      <c r="M188" s="37"/>
      <c r="N188" s="37"/>
      <c r="O188" s="53" t="s">
        <v>239</v>
      </c>
      <c r="P188" s="53"/>
      <c r="Q188" s="37"/>
    </row>
    <row r="189" spans="1:29" ht="15.75" thickBot="1">
      <c r="A189" s="12"/>
      <c r="B189" s="42"/>
      <c r="C189" s="54"/>
      <c r="D189" s="54"/>
      <c r="E189" s="55"/>
      <c r="F189" s="37"/>
      <c r="G189" s="54"/>
      <c r="H189" s="54"/>
      <c r="I189" s="55"/>
      <c r="J189" s="37"/>
      <c r="K189" s="54"/>
      <c r="L189" s="54"/>
      <c r="M189" s="55"/>
      <c r="N189" s="37"/>
      <c r="O189" s="54"/>
      <c r="P189" s="54"/>
      <c r="Q189" s="55"/>
    </row>
    <row r="190" spans="1:29">
      <c r="A190" s="12"/>
      <c r="B190" s="51" t="s">
        <v>379</v>
      </c>
      <c r="C190" s="149" t="s">
        <v>236</v>
      </c>
      <c r="D190" s="151">
        <v>17418</v>
      </c>
      <c r="E190" s="34"/>
      <c r="F190" s="36"/>
      <c r="G190" s="149" t="s">
        <v>236</v>
      </c>
      <c r="H190" s="151">
        <v>1364</v>
      </c>
      <c r="I190" s="34"/>
      <c r="J190" s="36"/>
      <c r="K190" s="149" t="s">
        <v>236</v>
      </c>
      <c r="L190" s="153">
        <v>340</v>
      </c>
      <c r="M190" s="34"/>
      <c r="N190" s="36"/>
      <c r="O190" s="149" t="s">
        <v>236</v>
      </c>
      <c r="P190" s="151">
        <v>19122</v>
      </c>
      <c r="Q190" s="34"/>
    </row>
    <row r="191" spans="1:29" ht="15.75" thickBot="1">
      <c r="A191" s="12"/>
      <c r="B191" s="51"/>
      <c r="C191" s="150"/>
      <c r="D191" s="152"/>
      <c r="E191" s="57"/>
      <c r="F191" s="36"/>
      <c r="G191" s="150"/>
      <c r="H191" s="152"/>
      <c r="I191" s="57"/>
      <c r="J191" s="36"/>
      <c r="K191" s="150"/>
      <c r="L191" s="154"/>
      <c r="M191" s="57"/>
      <c r="N191" s="36"/>
      <c r="O191" s="150"/>
      <c r="P191" s="152"/>
      <c r="Q191" s="57"/>
    </row>
    <row r="192" spans="1:29" ht="15.75" thickTop="1">
      <c r="A192" s="12"/>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row>
    <row r="193" spans="1:17">
      <c r="A193" s="12"/>
      <c r="B193" s="27"/>
      <c r="C193" s="27"/>
      <c r="D193" s="27"/>
      <c r="E193" s="27"/>
      <c r="F193" s="27"/>
      <c r="G193" s="27"/>
      <c r="H193" s="27"/>
      <c r="I193" s="27"/>
      <c r="J193" s="27"/>
      <c r="K193" s="27"/>
      <c r="L193" s="27"/>
      <c r="M193" s="27"/>
      <c r="N193" s="27"/>
      <c r="O193" s="27"/>
      <c r="P193" s="27"/>
      <c r="Q193" s="27"/>
    </row>
    <row r="194" spans="1:17">
      <c r="A194" s="12"/>
      <c r="B194" s="13"/>
      <c r="C194" s="13"/>
      <c r="D194" s="13"/>
      <c r="E194" s="13"/>
      <c r="F194" s="13"/>
      <c r="G194" s="13"/>
      <c r="H194" s="13"/>
      <c r="I194" s="13"/>
      <c r="J194" s="13"/>
      <c r="K194" s="13"/>
      <c r="L194" s="13"/>
      <c r="M194" s="13"/>
      <c r="N194" s="13"/>
      <c r="O194" s="13"/>
      <c r="P194" s="13"/>
      <c r="Q194" s="13"/>
    </row>
    <row r="195" spans="1:17" ht="15.75" thickBot="1">
      <c r="A195" s="12"/>
      <c r="B195" s="17"/>
      <c r="C195" s="28" t="s">
        <v>268</v>
      </c>
      <c r="D195" s="28"/>
      <c r="E195" s="28"/>
      <c r="F195" s="28"/>
      <c r="G195" s="28"/>
      <c r="H195" s="28"/>
      <c r="I195" s="28"/>
      <c r="J195" s="28"/>
      <c r="K195" s="28"/>
      <c r="L195" s="28"/>
      <c r="M195" s="28"/>
      <c r="N195" s="28"/>
      <c r="O195" s="28"/>
      <c r="P195" s="28"/>
      <c r="Q195" s="28"/>
    </row>
    <row r="196" spans="1:17" ht="15.75" thickBot="1">
      <c r="A196" s="12"/>
      <c r="B196" s="18" t="s">
        <v>253</v>
      </c>
      <c r="C196" s="29" t="s">
        <v>376</v>
      </c>
      <c r="D196" s="29"/>
      <c r="E196" s="29"/>
      <c r="F196" s="17"/>
      <c r="G196" s="29" t="s">
        <v>377</v>
      </c>
      <c r="H196" s="29"/>
      <c r="I196" s="29"/>
      <c r="J196" s="17"/>
      <c r="K196" s="29" t="s">
        <v>378</v>
      </c>
      <c r="L196" s="29"/>
      <c r="M196" s="29"/>
      <c r="N196" s="17"/>
      <c r="O196" s="29" t="s">
        <v>143</v>
      </c>
      <c r="P196" s="29"/>
      <c r="Q196" s="29"/>
    </row>
    <row r="197" spans="1:17">
      <c r="A197" s="12"/>
      <c r="B197" s="43" t="s">
        <v>311</v>
      </c>
      <c r="C197" s="43" t="s">
        <v>236</v>
      </c>
      <c r="D197" s="46">
        <v>3384</v>
      </c>
      <c r="E197" s="48"/>
      <c r="F197" s="37"/>
      <c r="G197" s="43" t="s">
        <v>236</v>
      </c>
      <c r="H197" s="147" t="s">
        <v>239</v>
      </c>
      <c r="I197" s="48"/>
      <c r="J197" s="37"/>
      <c r="K197" s="43" t="s">
        <v>236</v>
      </c>
      <c r="L197" s="147" t="s">
        <v>239</v>
      </c>
      <c r="M197" s="48"/>
      <c r="N197" s="37"/>
      <c r="O197" s="43" t="s">
        <v>236</v>
      </c>
      <c r="P197" s="46">
        <v>3384</v>
      </c>
      <c r="Q197" s="48"/>
    </row>
    <row r="198" spans="1:17">
      <c r="A198" s="12"/>
      <c r="B198" s="145"/>
      <c r="C198" s="145"/>
      <c r="D198" s="146"/>
      <c r="E198" s="114"/>
      <c r="F198" s="37"/>
      <c r="G198" s="145"/>
      <c r="H198" s="148"/>
      <c r="I198" s="114"/>
      <c r="J198" s="37"/>
      <c r="K198" s="145"/>
      <c r="L198" s="148"/>
      <c r="M198" s="114"/>
      <c r="N198" s="37"/>
      <c r="O198" s="145"/>
      <c r="P198" s="146"/>
      <c r="Q198" s="114"/>
    </row>
    <row r="199" spans="1:17">
      <c r="A199" s="12"/>
      <c r="B199" s="20" t="s">
        <v>362</v>
      </c>
      <c r="C199" s="51"/>
      <c r="D199" s="51"/>
      <c r="E199" s="51"/>
      <c r="F199" s="22"/>
      <c r="G199" s="51"/>
      <c r="H199" s="51"/>
      <c r="I199" s="51"/>
      <c r="J199" s="22"/>
      <c r="K199" s="36"/>
      <c r="L199" s="36"/>
      <c r="M199" s="36"/>
      <c r="N199" s="22"/>
      <c r="O199" s="51"/>
      <c r="P199" s="51"/>
      <c r="Q199" s="51"/>
    </row>
    <row r="200" spans="1:17">
      <c r="A200" s="12"/>
      <c r="B200" s="42" t="s">
        <v>364</v>
      </c>
      <c r="C200" s="45">
        <v>6511</v>
      </c>
      <c r="D200" s="45"/>
      <c r="E200" s="37"/>
      <c r="F200" s="37"/>
      <c r="G200" s="53">
        <v>678</v>
      </c>
      <c r="H200" s="53"/>
      <c r="I200" s="37"/>
      <c r="J200" s="37"/>
      <c r="K200" s="53" t="s">
        <v>239</v>
      </c>
      <c r="L200" s="53"/>
      <c r="M200" s="37"/>
      <c r="N200" s="37"/>
      <c r="O200" s="45">
        <v>7189</v>
      </c>
      <c r="P200" s="45"/>
      <c r="Q200" s="37"/>
    </row>
    <row r="201" spans="1:17">
      <c r="A201" s="12"/>
      <c r="B201" s="42"/>
      <c r="C201" s="45"/>
      <c r="D201" s="45"/>
      <c r="E201" s="37"/>
      <c r="F201" s="37"/>
      <c r="G201" s="53"/>
      <c r="H201" s="53"/>
      <c r="I201" s="37"/>
      <c r="J201" s="37"/>
      <c r="K201" s="53"/>
      <c r="L201" s="53"/>
      <c r="M201" s="37"/>
      <c r="N201" s="37"/>
      <c r="O201" s="45"/>
      <c r="P201" s="45"/>
      <c r="Q201" s="37"/>
    </row>
    <row r="202" spans="1:17">
      <c r="A202" s="12"/>
      <c r="B202" s="51" t="s">
        <v>363</v>
      </c>
      <c r="C202" s="39">
        <v>622</v>
      </c>
      <c r="D202" s="39"/>
      <c r="E202" s="36"/>
      <c r="F202" s="36"/>
      <c r="G202" s="39" t="s">
        <v>239</v>
      </c>
      <c r="H202" s="39"/>
      <c r="I202" s="36"/>
      <c r="J202" s="36"/>
      <c r="K202" s="39" t="s">
        <v>239</v>
      </c>
      <c r="L202" s="39"/>
      <c r="M202" s="36"/>
      <c r="N202" s="36"/>
      <c r="O202" s="39">
        <v>622</v>
      </c>
      <c r="P202" s="39"/>
      <c r="Q202" s="36"/>
    </row>
    <row r="203" spans="1:17">
      <c r="A203" s="12"/>
      <c r="B203" s="51"/>
      <c r="C203" s="39"/>
      <c r="D203" s="39"/>
      <c r="E203" s="36"/>
      <c r="F203" s="36"/>
      <c r="G203" s="39"/>
      <c r="H203" s="39"/>
      <c r="I203" s="36"/>
      <c r="J203" s="36"/>
      <c r="K203" s="39"/>
      <c r="L203" s="39"/>
      <c r="M203" s="36"/>
      <c r="N203" s="36"/>
      <c r="O203" s="39"/>
      <c r="P203" s="39"/>
      <c r="Q203" s="36"/>
    </row>
    <row r="204" spans="1:17">
      <c r="A204" s="12"/>
      <c r="B204" s="42" t="s">
        <v>365</v>
      </c>
      <c r="C204" s="45">
        <v>9802</v>
      </c>
      <c r="D204" s="45"/>
      <c r="E204" s="37"/>
      <c r="F204" s="37"/>
      <c r="G204" s="53" t="s">
        <v>239</v>
      </c>
      <c r="H204" s="53"/>
      <c r="I204" s="37"/>
      <c r="J204" s="37"/>
      <c r="K204" s="53" t="s">
        <v>239</v>
      </c>
      <c r="L204" s="53"/>
      <c r="M204" s="37"/>
      <c r="N204" s="37"/>
      <c r="O204" s="45">
        <v>9802</v>
      </c>
      <c r="P204" s="45"/>
      <c r="Q204" s="37"/>
    </row>
    <row r="205" spans="1:17">
      <c r="A205" s="12"/>
      <c r="B205" s="42"/>
      <c r="C205" s="45"/>
      <c r="D205" s="45"/>
      <c r="E205" s="37"/>
      <c r="F205" s="37"/>
      <c r="G205" s="53"/>
      <c r="H205" s="53"/>
      <c r="I205" s="37"/>
      <c r="J205" s="37"/>
      <c r="K205" s="53"/>
      <c r="L205" s="53"/>
      <c r="M205" s="37"/>
      <c r="N205" s="37"/>
      <c r="O205" s="45"/>
      <c r="P205" s="45"/>
      <c r="Q205" s="37"/>
    </row>
    <row r="206" spans="1:17">
      <c r="A206" s="12"/>
      <c r="B206" s="51" t="s">
        <v>366</v>
      </c>
      <c r="C206" s="39">
        <v>569</v>
      </c>
      <c r="D206" s="39"/>
      <c r="E206" s="36"/>
      <c r="F206" s="36"/>
      <c r="G206" s="39" t="s">
        <v>239</v>
      </c>
      <c r="H206" s="39"/>
      <c r="I206" s="36"/>
      <c r="J206" s="36"/>
      <c r="K206" s="39" t="s">
        <v>239</v>
      </c>
      <c r="L206" s="39"/>
      <c r="M206" s="36"/>
      <c r="N206" s="36"/>
      <c r="O206" s="39">
        <v>569</v>
      </c>
      <c r="P206" s="39"/>
      <c r="Q206" s="36"/>
    </row>
    <row r="207" spans="1:17">
      <c r="A207" s="12"/>
      <c r="B207" s="51"/>
      <c r="C207" s="39"/>
      <c r="D207" s="39"/>
      <c r="E207" s="36"/>
      <c r="F207" s="36"/>
      <c r="G207" s="39"/>
      <c r="H207" s="39"/>
      <c r="I207" s="36"/>
      <c r="J207" s="36"/>
      <c r="K207" s="39"/>
      <c r="L207" s="39"/>
      <c r="M207" s="36"/>
      <c r="N207" s="36"/>
      <c r="O207" s="39"/>
      <c r="P207" s="39"/>
      <c r="Q207" s="36"/>
    </row>
    <row r="208" spans="1:17">
      <c r="A208" s="12"/>
      <c r="B208" s="42" t="s">
        <v>318</v>
      </c>
      <c r="C208" s="53" t="s">
        <v>239</v>
      </c>
      <c r="D208" s="53"/>
      <c r="E208" s="37"/>
      <c r="F208" s="37"/>
      <c r="G208" s="53" t="s">
        <v>239</v>
      </c>
      <c r="H208" s="53"/>
      <c r="I208" s="37"/>
      <c r="J208" s="37"/>
      <c r="K208" s="53" t="s">
        <v>239</v>
      </c>
      <c r="L208" s="53"/>
      <c r="M208" s="37"/>
      <c r="N208" s="37"/>
      <c r="O208" s="53" t="s">
        <v>239</v>
      </c>
      <c r="P208" s="53"/>
      <c r="Q208" s="37"/>
    </row>
    <row r="209" spans="1:29" ht="15.75" thickBot="1">
      <c r="A209" s="12"/>
      <c r="B209" s="42"/>
      <c r="C209" s="54"/>
      <c r="D209" s="54"/>
      <c r="E209" s="55"/>
      <c r="F209" s="37"/>
      <c r="G209" s="54"/>
      <c r="H209" s="54"/>
      <c r="I209" s="55"/>
      <c r="J209" s="37"/>
      <c r="K209" s="54"/>
      <c r="L209" s="54"/>
      <c r="M209" s="55"/>
      <c r="N209" s="37"/>
      <c r="O209" s="54"/>
      <c r="P209" s="54"/>
      <c r="Q209" s="55"/>
    </row>
    <row r="210" spans="1:29">
      <c r="A210" s="12"/>
      <c r="B210" s="51" t="s">
        <v>379</v>
      </c>
      <c r="C210" s="149" t="s">
        <v>236</v>
      </c>
      <c r="D210" s="151">
        <v>20888</v>
      </c>
      <c r="E210" s="34"/>
      <c r="F210" s="36"/>
      <c r="G210" s="149" t="s">
        <v>236</v>
      </c>
      <c r="H210" s="153">
        <v>678</v>
      </c>
      <c r="I210" s="34"/>
      <c r="J210" s="36"/>
      <c r="K210" s="149" t="s">
        <v>236</v>
      </c>
      <c r="L210" s="153" t="s">
        <v>239</v>
      </c>
      <c r="M210" s="34"/>
      <c r="N210" s="36"/>
      <c r="O210" s="149" t="s">
        <v>236</v>
      </c>
      <c r="P210" s="151">
        <v>21566</v>
      </c>
      <c r="Q210" s="34"/>
    </row>
    <row r="211" spans="1:29" ht="15.75" thickBot="1">
      <c r="A211" s="12"/>
      <c r="B211" s="51"/>
      <c r="C211" s="150"/>
      <c r="D211" s="152"/>
      <c r="E211" s="57"/>
      <c r="F211" s="36"/>
      <c r="G211" s="150"/>
      <c r="H211" s="154"/>
      <c r="I211" s="57"/>
      <c r="J211" s="36"/>
      <c r="K211" s="150"/>
      <c r="L211" s="154"/>
      <c r="M211" s="57"/>
      <c r="N211" s="36"/>
      <c r="O211" s="150"/>
      <c r="P211" s="152"/>
      <c r="Q211" s="57"/>
    </row>
    <row r="212" spans="1:29" ht="15.75" thickTop="1">
      <c r="A212" s="12"/>
      <c r="B212" s="59"/>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row>
    <row r="213" spans="1:29">
      <c r="A213" s="12"/>
      <c r="B213" s="184" t="s">
        <v>380</v>
      </c>
      <c r="C213" s="184"/>
      <c r="D213" s="184"/>
      <c r="E213" s="184"/>
      <c r="F213" s="184"/>
      <c r="G213" s="184"/>
      <c r="H213" s="184"/>
      <c r="I213" s="184"/>
      <c r="J213" s="184"/>
      <c r="K213" s="184"/>
      <c r="L213" s="184"/>
      <c r="M213" s="184"/>
      <c r="N213" s="184"/>
      <c r="O213" s="184"/>
      <c r="P213" s="184"/>
      <c r="Q213" s="184"/>
      <c r="R213" s="184"/>
      <c r="S213" s="184"/>
      <c r="T213" s="184"/>
      <c r="U213" s="184"/>
      <c r="V213" s="184"/>
      <c r="W213" s="184"/>
      <c r="X213" s="184"/>
      <c r="Y213" s="184"/>
      <c r="Z213" s="184"/>
      <c r="AA213" s="184"/>
      <c r="AB213" s="184"/>
      <c r="AC213" s="184"/>
    </row>
    <row r="214" spans="1:29">
      <c r="A214" s="12"/>
      <c r="B214" s="62"/>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c r="AB214" s="62"/>
      <c r="AC214" s="62"/>
    </row>
    <row r="215" spans="1:29">
      <c r="A215" s="12"/>
      <c r="B215" s="27"/>
      <c r="C215" s="27"/>
      <c r="D215" s="27"/>
      <c r="E215" s="27"/>
      <c r="F215" s="27"/>
      <c r="G215" s="27"/>
      <c r="H215" s="27"/>
      <c r="I215" s="27"/>
      <c r="J215" s="27"/>
      <c r="K215" s="27"/>
      <c r="L215" s="27"/>
      <c r="M215" s="27"/>
      <c r="N215" s="27"/>
      <c r="O215" s="27"/>
      <c r="P215" s="27"/>
      <c r="Q215" s="27"/>
      <c r="R215" s="27"/>
      <c r="S215" s="27"/>
      <c r="T215" s="27"/>
      <c r="U215" s="27"/>
      <c r="V215" s="27"/>
      <c r="W215" s="27"/>
    </row>
    <row r="216" spans="1:29">
      <c r="A216" s="12"/>
      <c r="B216" s="13"/>
      <c r="C216" s="13"/>
      <c r="D216" s="13"/>
      <c r="E216" s="13"/>
      <c r="F216" s="13"/>
      <c r="G216" s="13"/>
      <c r="H216" s="13"/>
      <c r="I216" s="13"/>
      <c r="J216" s="13"/>
      <c r="K216" s="13"/>
      <c r="L216" s="13"/>
      <c r="M216" s="13"/>
      <c r="N216" s="13"/>
      <c r="O216" s="13"/>
      <c r="P216" s="13"/>
      <c r="Q216" s="13"/>
      <c r="R216" s="13"/>
      <c r="S216" s="13"/>
      <c r="T216" s="13"/>
      <c r="U216" s="13"/>
      <c r="V216" s="13"/>
      <c r="W216" s="13"/>
    </row>
    <row r="217" spans="1:29" ht="15.75" thickBot="1">
      <c r="A217" s="12"/>
      <c r="B217" s="17"/>
      <c r="C217" s="133" t="s">
        <v>381</v>
      </c>
      <c r="D217" s="133"/>
      <c r="E217" s="133"/>
      <c r="F217" s="133"/>
      <c r="G217" s="133"/>
      <c r="H217" s="133"/>
      <c r="I217" s="133"/>
      <c r="J217" s="133"/>
      <c r="K217" s="133"/>
      <c r="L217" s="133"/>
      <c r="M217" s="17"/>
      <c r="N217" s="133" t="s">
        <v>382</v>
      </c>
      <c r="O217" s="133"/>
      <c r="P217" s="133"/>
      <c r="Q217" s="133"/>
      <c r="R217" s="133"/>
      <c r="S217" s="133"/>
      <c r="T217" s="133"/>
      <c r="U217" s="133"/>
      <c r="V217" s="133"/>
      <c r="W217" s="133"/>
    </row>
    <row r="218" spans="1:29">
      <c r="A218" s="12"/>
      <c r="B218" s="103" t="s">
        <v>383</v>
      </c>
      <c r="C218" s="157" t="s">
        <v>384</v>
      </c>
      <c r="D218" s="157"/>
      <c r="E218" s="48"/>
      <c r="F218" s="157" t="s">
        <v>385</v>
      </c>
      <c r="G218" s="157"/>
      <c r="H218" s="157"/>
      <c r="I218" s="48"/>
      <c r="J218" s="157" t="s">
        <v>387</v>
      </c>
      <c r="K218" s="157"/>
      <c r="L218" s="157"/>
      <c r="M218" s="37"/>
      <c r="N218" s="157" t="s">
        <v>384</v>
      </c>
      <c r="O218" s="157"/>
      <c r="P218" s="48"/>
      <c r="Q218" s="157" t="s">
        <v>385</v>
      </c>
      <c r="R218" s="157"/>
      <c r="S218" s="157"/>
      <c r="T218" s="48"/>
      <c r="U218" s="157" t="s">
        <v>387</v>
      </c>
      <c r="V218" s="157"/>
      <c r="W218" s="157"/>
    </row>
    <row r="219" spans="1:29" ht="15.75" thickBot="1">
      <c r="A219" s="12"/>
      <c r="B219" s="104"/>
      <c r="C219" s="133"/>
      <c r="D219" s="133"/>
      <c r="E219" s="37"/>
      <c r="F219" s="133" t="s">
        <v>386</v>
      </c>
      <c r="G219" s="133"/>
      <c r="H219" s="133"/>
      <c r="I219" s="37"/>
      <c r="J219" s="133" t="s">
        <v>386</v>
      </c>
      <c r="K219" s="133"/>
      <c r="L219" s="133"/>
      <c r="M219" s="37"/>
      <c r="N219" s="133"/>
      <c r="O219" s="133"/>
      <c r="P219" s="37"/>
      <c r="Q219" s="133" t="s">
        <v>386</v>
      </c>
      <c r="R219" s="133"/>
      <c r="S219" s="133"/>
      <c r="T219" s="37"/>
      <c r="U219" s="133" t="s">
        <v>386</v>
      </c>
      <c r="V219" s="133"/>
      <c r="W219" s="133"/>
    </row>
    <row r="220" spans="1:29">
      <c r="A220" s="12"/>
      <c r="B220" s="158" t="s">
        <v>311</v>
      </c>
      <c r="C220" s="160">
        <v>2</v>
      </c>
      <c r="D220" s="48"/>
      <c r="E220" s="37"/>
      <c r="F220" s="158" t="s">
        <v>236</v>
      </c>
      <c r="G220" s="160">
        <v>658</v>
      </c>
      <c r="H220" s="48"/>
      <c r="I220" s="37"/>
      <c r="J220" s="158" t="s">
        <v>236</v>
      </c>
      <c r="K220" s="160">
        <v>658</v>
      </c>
      <c r="L220" s="48"/>
      <c r="M220" s="37"/>
      <c r="N220" s="160" t="s">
        <v>239</v>
      </c>
      <c r="O220" s="48"/>
      <c r="P220" s="37"/>
      <c r="Q220" s="158" t="s">
        <v>236</v>
      </c>
      <c r="R220" s="160" t="s">
        <v>239</v>
      </c>
      <c r="S220" s="48"/>
      <c r="T220" s="37"/>
      <c r="U220" s="158" t="s">
        <v>236</v>
      </c>
      <c r="V220" s="160" t="s">
        <v>239</v>
      </c>
      <c r="W220" s="48"/>
    </row>
    <row r="221" spans="1:29">
      <c r="A221" s="12"/>
      <c r="B221" s="159"/>
      <c r="C221" s="161"/>
      <c r="D221" s="114"/>
      <c r="E221" s="37"/>
      <c r="F221" s="159"/>
      <c r="G221" s="161"/>
      <c r="H221" s="114"/>
      <c r="I221" s="37"/>
      <c r="J221" s="159"/>
      <c r="K221" s="161"/>
      <c r="L221" s="114"/>
      <c r="M221" s="37"/>
      <c r="N221" s="161"/>
      <c r="O221" s="114"/>
      <c r="P221" s="37"/>
      <c r="Q221" s="159"/>
      <c r="R221" s="161"/>
      <c r="S221" s="114"/>
      <c r="T221" s="37"/>
      <c r="U221" s="159"/>
      <c r="V221" s="161"/>
      <c r="W221" s="114"/>
    </row>
    <row r="222" spans="1:29">
      <c r="A222" s="12"/>
      <c r="B222" s="130" t="s">
        <v>362</v>
      </c>
      <c r="C222" s="36"/>
      <c r="D222" s="36"/>
      <c r="E222" s="22"/>
      <c r="F222" s="36"/>
      <c r="G222" s="36"/>
      <c r="H222" s="36"/>
      <c r="I222" s="22"/>
      <c r="J222" s="36"/>
      <c r="K222" s="36"/>
      <c r="L222" s="36"/>
      <c r="M222" s="22"/>
      <c r="N222" s="36"/>
      <c r="O222" s="36"/>
      <c r="P222" s="22"/>
      <c r="Q222" s="36"/>
      <c r="R222" s="36"/>
      <c r="S222" s="36"/>
      <c r="T222" s="22"/>
      <c r="U222" s="36"/>
      <c r="V222" s="36"/>
      <c r="W222" s="36"/>
    </row>
    <row r="223" spans="1:29">
      <c r="A223" s="12"/>
      <c r="B223" s="143" t="s">
        <v>388</v>
      </c>
      <c r="C223" s="144">
        <v>1</v>
      </c>
      <c r="D223" s="37"/>
      <c r="E223" s="37"/>
      <c r="F223" s="144">
        <v>357</v>
      </c>
      <c r="G223" s="144"/>
      <c r="H223" s="37"/>
      <c r="I223" s="37"/>
      <c r="J223" s="144">
        <v>357</v>
      </c>
      <c r="K223" s="144"/>
      <c r="L223" s="37"/>
      <c r="M223" s="37"/>
      <c r="N223" s="144" t="s">
        <v>239</v>
      </c>
      <c r="O223" s="37"/>
      <c r="P223" s="37"/>
      <c r="Q223" s="144" t="s">
        <v>239</v>
      </c>
      <c r="R223" s="144"/>
      <c r="S223" s="37"/>
      <c r="T223" s="37"/>
      <c r="U223" s="144" t="s">
        <v>239</v>
      </c>
      <c r="V223" s="144"/>
      <c r="W223" s="37"/>
    </row>
    <row r="224" spans="1:29">
      <c r="A224" s="12"/>
      <c r="B224" s="143"/>
      <c r="C224" s="144"/>
      <c r="D224" s="37"/>
      <c r="E224" s="37"/>
      <c r="F224" s="144"/>
      <c r="G224" s="144"/>
      <c r="H224" s="37"/>
      <c r="I224" s="37"/>
      <c r="J224" s="144"/>
      <c r="K224" s="144"/>
      <c r="L224" s="37"/>
      <c r="M224" s="37"/>
      <c r="N224" s="144"/>
      <c r="O224" s="37"/>
      <c r="P224" s="37"/>
      <c r="Q224" s="144"/>
      <c r="R224" s="144"/>
      <c r="S224" s="37"/>
      <c r="T224" s="37"/>
      <c r="U224" s="144"/>
      <c r="V224" s="144"/>
      <c r="W224" s="37"/>
    </row>
    <row r="225" spans="1:29">
      <c r="A225" s="12"/>
      <c r="B225" s="135" t="s">
        <v>389</v>
      </c>
      <c r="C225" s="137" t="s">
        <v>239</v>
      </c>
      <c r="D225" s="36"/>
      <c r="E225" s="36"/>
      <c r="F225" s="137" t="s">
        <v>239</v>
      </c>
      <c r="G225" s="137"/>
      <c r="H225" s="36"/>
      <c r="I225" s="36"/>
      <c r="J225" s="137" t="s">
        <v>239</v>
      </c>
      <c r="K225" s="137"/>
      <c r="L225" s="36"/>
      <c r="M225" s="36"/>
      <c r="N225" s="137" t="s">
        <v>239</v>
      </c>
      <c r="O225" s="36"/>
      <c r="P225" s="36"/>
      <c r="Q225" s="137" t="s">
        <v>239</v>
      </c>
      <c r="R225" s="137"/>
      <c r="S225" s="36"/>
      <c r="T225" s="36"/>
      <c r="U225" s="137" t="s">
        <v>239</v>
      </c>
      <c r="V225" s="137"/>
      <c r="W225" s="36"/>
    </row>
    <row r="226" spans="1:29">
      <c r="A226" s="12"/>
      <c r="B226" s="135"/>
      <c r="C226" s="137"/>
      <c r="D226" s="36"/>
      <c r="E226" s="36"/>
      <c r="F226" s="137"/>
      <c r="G226" s="137"/>
      <c r="H226" s="36"/>
      <c r="I226" s="36"/>
      <c r="J226" s="137"/>
      <c r="K226" s="137"/>
      <c r="L226" s="36"/>
      <c r="M226" s="36"/>
      <c r="N226" s="137"/>
      <c r="O226" s="36"/>
      <c r="P226" s="36"/>
      <c r="Q226" s="137"/>
      <c r="R226" s="137"/>
      <c r="S226" s="36"/>
      <c r="T226" s="36"/>
      <c r="U226" s="137"/>
      <c r="V226" s="137"/>
      <c r="W226" s="36"/>
    </row>
    <row r="227" spans="1:29">
      <c r="A227" s="12"/>
      <c r="B227" s="143" t="s">
        <v>365</v>
      </c>
      <c r="C227" s="144">
        <v>1</v>
      </c>
      <c r="D227" s="37"/>
      <c r="E227" s="37"/>
      <c r="F227" s="162">
        <v>2827</v>
      </c>
      <c r="G227" s="162"/>
      <c r="H227" s="37"/>
      <c r="I227" s="37"/>
      <c r="J227" s="162">
        <v>2827</v>
      </c>
      <c r="K227" s="162"/>
      <c r="L227" s="37"/>
      <c r="M227" s="37"/>
      <c r="N227" s="144" t="s">
        <v>239</v>
      </c>
      <c r="O227" s="37"/>
      <c r="P227" s="37"/>
      <c r="Q227" s="144" t="s">
        <v>239</v>
      </c>
      <c r="R227" s="144"/>
      <c r="S227" s="37"/>
      <c r="T227" s="37"/>
      <c r="U227" s="144" t="s">
        <v>239</v>
      </c>
      <c r="V227" s="144"/>
      <c r="W227" s="37"/>
    </row>
    <row r="228" spans="1:29">
      <c r="A228" s="12"/>
      <c r="B228" s="143"/>
      <c r="C228" s="144"/>
      <c r="D228" s="37"/>
      <c r="E228" s="37"/>
      <c r="F228" s="162"/>
      <c r="G228" s="162"/>
      <c r="H228" s="37"/>
      <c r="I228" s="37"/>
      <c r="J228" s="162"/>
      <c r="K228" s="162"/>
      <c r="L228" s="37"/>
      <c r="M228" s="37"/>
      <c r="N228" s="144"/>
      <c r="O228" s="37"/>
      <c r="P228" s="37"/>
      <c r="Q228" s="144"/>
      <c r="R228" s="144"/>
      <c r="S228" s="37"/>
      <c r="T228" s="37"/>
      <c r="U228" s="144"/>
      <c r="V228" s="144"/>
      <c r="W228" s="37"/>
    </row>
    <row r="229" spans="1:29">
      <c r="A229" s="12"/>
      <c r="B229" s="135" t="s">
        <v>390</v>
      </c>
      <c r="C229" s="137" t="s">
        <v>239</v>
      </c>
      <c r="D229" s="36"/>
      <c r="E229" s="36"/>
      <c r="F229" s="137" t="s">
        <v>239</v>
      </c>
      <c r="G229" s="137"/>
      <c r="H229" s="36"/>
      <c r="I229" s="36"/>
      <c r="J229" s="137" t="s">
        <v>239</v>
      </c>
      <c r="K229" s="137"/>
      <c r="L229" s="36"/>
      <c r="M229" s="36"/>
      <c r="N229" s="137" t="s">
        <v>239</v>
      </c>
      <c r="O229" s="36"/>
      <c r="P229" s="36"/>
      <c r="Q229" s="137" t="s">
        <v>239</v>
      </c>
      <c r="R229" s="137"/>
      <c r="S229" s="36"/>
      <c r="T229" s="36"/>
      <c r="U229" s="137" t="s">
        <v>239</v>
      </c>
      <c r="V229" s="137"/>
      <c r="W229" s="36"/>
    </row>
    <row r="230" spans="1:29">
      <c r="A230" s="12"/>
      <c r="B230" s="135"/>
      <c r="C230" s="137"/>
      <c r="D230" s="36"/>
      <c r="E230" s="36"/>
      <c r="F230" s="137"/>
      <c r="G230" s="137"/>
      <c r="H230" s="36"/>
      <c r="I230" s="36"/>
      <c r="J230" s="137"/>
      <c r="K230" s="137"/>
      <c r="L230" s="36"/>
      <c r="M230" s="36"/>
      <c r="N230" s="137"/>
      <c r="O230" s="36"/>
      <c r="P230" s="36"/>
      <c r="Q230" s="137"/>
      <c r="R230" s="137"/>
      <c r="S230" s="36"/>
      <c r="T230" s="36"/>
      <c r="U230" s="137"/>
      <c r="V230" s="137"/>
      <c r="W230" s="36"/>
    </row>
    <row r="231" spans="1:29">
      <c r="A231" s="12"/>
      <c r="B231" s="143" t="s">
        <v>318</v>
      </c>
      <c r="C231" s="144" t="s">
        <v>239</v>
      </c>
      <c r="D231" s="37"/>
      <c r="E231" s="37"/>
      <c r="F231" s="144" t="s">
        <v>239</v>
      </c>
      <c r="G231" s="144"/>
      <c r="H231" s="37"/>
      <c r="I231" s="37"/>
      <c r="J231" s="144" t="s">
        <v>239</v>
      </c>
      <c r="K231" s="144"/>
      <c r="L231" s="37"/>
      <c r="M231" s="37"/>
      <c r="N231" s="144" t="s">
        <v>239</v>
      </c>
      <c r="O231" s="37"/>
      <c r="P231" s="37"/>
      <c r="Q231" s="144" t="s">
        <v>239</v>
      </c>
      <c r="R231" s="144"/>
      <c r="S231" s="37"/>
      <c r="T231" s="37"/>
      <c r="U231" s="144" t="s">
        <v>239</v>
      </c>
      <c r="V231" s="144"/>
      <c r="W231" s="37"/>
    </row>
    <row r="232" spans="1:29" ht="15.75" thickBot="1">
      <c r="A232" s="12"/>
      <c r="B232" s="143"/>
      <c r="C232" s="163"/>
      <c r="D232" s="55"/>
      <c r="E232" s="37"/>
      <c r="F232" s="163"/>
      <c r="G232" s="163"/>
      <c r="H232" s="55"/>
      <c r="I232" s="37"/>
      <c r="J232" s="163"/>
      <c r="K232" s="163"/>
      <c r="L232" s="55"/>
      <c r="M232" s="37"/>
      <c r="N232" s="163"/>
      <c r="O232" s="55"/>
      <c r="P232" s="37"/>
      <c r="Q232" s="163"/>
      <c r="R232" s="163"/>
      <c r="S232" s="55"/>
      <c r="T232" s="37"/>
      <c r="U232" s="163"/>
      <c r="V232" s="163"/>
      <c r="W232" s="55"/>
    </row>
    <row r="233" spans="1:29">
      <c r="A233" s="12"/>
      <c r="B233" s="135" t="s">
        <v>391</v>
      </c>
      <c r="C233" s="138">
        <v>4</v>
      </c>
      <c r="D233" s="34"/>
      <c r="E233" s="36"/>
      <c r="F233" s="136" t="s">
        <v>236</v>
      </c>
      <c r="G233" s="142">
        <v>3842</v>
      </c>
      <c r="H233" s="34"/>
      <c r="I233" s="36"/>
      <c r="J233" s="136" t="s">
        <v>236</v>
      </c>
      <c r="K233" s="142">
        <v>3842</v>
      </c>
      <c r="L233" s="34"/>
      <c r="M233" s="36"/>
      <c r="N233" s="138" t="s">
        <v>239</v>
      </c>
      <c r="O233" s="34"/>
      <c r="P233" s="36"/>
      <c r="Q233" s="136" t="s">
        <v>236</v>
      </c>
      <c r="R233" s="138" t="s">
        <v>239</v>
      </c>
      <c r="S233" s="34"/>
      <c r="T233" s="36"/>
      <c r="U233" s="136" t="s">
        <v>236</v>
      </c>
      <c r="V233" s="138" t="s">
        <v>239</v>
      </c>
      <c r="W233" s="34"/>
    </row>
    <row r="234" spans="1:29" ht="15.75" thickBot="1">
      <c r="A234" s="12"/>
      <c r="B234" s="135"/>
      <c r="C234" s="164"/>
      <c r="D234" s="57"/>
      <c r="E234" s="36"/>
      <c r="F234" s="165"/>
      <c r="G234" s="166"/>
      <c r="H234" s="57"/>
      <c r="I234" s="36"/>
      <c r="J234" s="165"/>
      <c r="K234" s="166"/>
      <c r="L234" s="57"/>
      <c r="M234" s="36"/>
      <c r="N234" s="164"/>
      <c r="O234" s="57"/>
      <c r="P234" s="36"/>
      <c r="Q234" s="165"/>
      <c r="R234" s="164"/>
      <c r="S234" s="57"/>
      <c r="T234" s="36"/>
      <c r="U234" s="165"/>
      <c r="V234" s="164"/>
      <c r="W234" s="57"/>
    </row>
    <row r="235" spans="1:29" ht="15.75" thickTop="1">
      <c r="A235" s="12"/>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c r="AB235" s="62"/>
      <c r="AC235" s="62"/>
    </row>
    <row r="236" spans="1:29">
      <c r="A236" s="12"/>
      <c r="B236" s="27"/>
      <c r="C236" s="27"/>
      <c r="D236" s="27"/>
      <c r="E236" s="27"/>
      <c r="F236" s="27"/>
      <c r="G236" s="27"/>
      <c r="H236" s="27"/>
      <c r="I236" s="27"/>
      <c r="J236" s="27"/>
      <c r="K236" s="27"/>
      <c r="L236" s="27"/>
      <c r="M236" s="27"/>
      <c r="N236" s="27"/>
      <c r="O236" s="27"/>
      <c r="P236" s="27"/>
      <c r="Q236" s="27"/>
      <c r="R236" s="27"/>
      <c r="S236" s="27"/>
      <c r="T236" s="27"/>
      <c r="U236" s="27"/>
      <c r="V236" s="27"/>
      <c r="W236" s="27"/>
    </row>
    <row r="237" spans="1:29">
      <c r="A237" s="12"/>
      <c r="B237" s="13"/>
      <c r="C237" s="13"/>
      <c r="D237" s="13"/>
      <c r="E237" s="13"/>
      <c r="F237" s="13"/>
      <c r="G237" s="13"/>
      <c r="H237" s="13"/>
      <c r="I237" s="13"/>
      <c r="J237" s="13"/>
      <c r="K237" s="13"/>
      <c r="L237" s="13"/>
      <c r="M237" s="13"/>
      <c r="N237" s="13"/>
      <c r="O237" s="13"/>
      <c r="P237" s="13"/>
      <c r="Q237" s="13"/>
      <c r="R237" s="13"/>
      <c r="S237" s="13"/>
      <c r="T237" s="13"/>
      <c r="U237" s="13"/>
      <c r="V237" s="13"/>
      <c r="W237" s="13"/>
    </row>
    <row r="238" spans="1:29" ht="15.75" thickBot="1">
      <c r="A238" s="12"/>
      <c r="B238" s="17"/>
      <c r="C238" s="133" t="s">
        <v>392</v>
      </c>
      <c r="D238" s="133"/>
      <c r="E238" s="133"/>
      <c r="F238" s="133"/>
      <c r="G238" s="133"/>
      <c r="H238" s="133"/>
      <c r="I238" s="133"/>
      <c r="J238" s="133"/>
      <c r="K238" s="133"/>
      <c r="L238" s="133"/>
      <c r="M238" s="17"/>
      <c r="N238" s="133" t="s">
        <v>393</v>
      </c>
      <c r="O238" s="133"/>
      <c r="P238" s="133"/>
      <c r="Q238" s="133"/>
      <c r="R238" s="133"/>
      <c r="S238" s="133"/>
      <c r="T238" s="133"/>
      <c r="U238" s="133"/>
      <c r="V238" s="133"/>
      <c r="W238" s="133"/>
    </row>
    <row r="239" spans="1:29">
      <c r="A239" s="12"/>
      <c r="B239" s="103" t="s">
        <v>383</v>
      </c>
      <c r="C239" s="157" t="s">
        <v>384</v>
      </c>
      <c r="D239" s="157"/>
      <c r="E239" s="48"/>
      <c r="F239" s="157" t="s">
        <v>385</v>
      </c>
      <c r="G239" s="157"/>
      <c r="H239" s="157"/>
      <c r="I239" s="48"/>
      <c r="J239" s="157" t="s">
        <v>387</v>
      </c>
      <c r="K239" s="157"/>
      <c r="L239" s="157"/>
      <c r="M239" s="37"/>
      <c r="N239" s="157" t="s">
        <v>384</v>
      </c>
      <c r="O239" s="157"/>
      <c r="P239" s="48"/>
      <c r="Q239" s="157" t="s">
        <v>385</v>
      </c>
      <c r="R239" s="157"/>
      <c r="S239" s="157"/>
      <c r="T239" s="48"/>
      <c r="U239" s="157" t="s">
        <v>387</v>
      </c>
      <c r="V239" s="157"/>
      <c r="W239" s="157"/>
    </row>
    <row r="240" spans="1:29" ht="15.75" thickBot="1">
      <c r="A240" s="12"/>
      <c r="B240" s="104"/>
      <c r="C240" s="133"/>
      <c r="D240" s="133"/>
      <c r="E240" s="37"/>
      <c r="F240" s="133" t="s">
        <v>386</v>
      </c>
      <c r="G240" s="133"/>
      <c r="H240" s="133"/>
      <c r="I240" s="37"/>
      <c r="J240" s="133" t="s">
        <v>386</v>
      </c>
      <c r="K240" s="133"/>
      <c r="L240" s="133"/>
      <c r="M240" s="37"/>
      <c r="N240" s="133"/>
      <c r="O240" s="133"/>
      <c r="P240" s="37"/>
      <c r="Q240" s="133" t="s">
        <v>386</v>
      </c>
      <c r="R240" s="133"/>
      <c r="S240" s="133"/>
      <c r="T240" s="37"/>
      <c r="U240" s="133" t="s">
        <v>386</v>
      </c>
      <c r="V240" s="133"/>
      <c r="W240" s="133"/>
    </row>
    <row r="241" spans="1:29">
      <c r="A241" s="12"/>
      <c r="B241" s="158" t="s">
        <v>311</v>
      </c>
      <c r="C241" s="160">
        <v>2</v>
      </c>
      <c r="D241" s="48"/>
      <c r="E241" s="37"/>
      <c r="F241" s="158" t="s">
        <v>236</v>
      </c>
      <c r="G241" s="160">
        <v>658</v>
      </c>
      <c r="H241" s="48"/>
      <c r="I241" s="37"/>
      <c r="J241" s="158" t="s">
        <v>236</v>
      </c>
      <c r="K241" s="160">
        <v>658</v>
      </c>
      <c r="L241" s="48"/>
      <c r="M241" s="37"/>
      <c r="N241" s="160">
        <v>1</v>
      </c>
      <c r="O241" s="48"/>
      <c r="P241" s="37"/>
      <c r="Q241" s="158" t="s">
        <v>236</v>
      </c>
      <c r="R241" s="160">
        <v>5</v>
      </c>
      <c r="S241" s="48"/>
      <c r="T241" s="37"/>
      <c r="U241" s="158" t="s">
        <v>236</v>
      </c>
      <c r="V241" s="160">
        <v>5</v>
      </c>
      <c r="W241" s="48"/>
    </row>
    <row r="242" spans="1:29">
      <c r="A242" s="12"/>
      <c r="B242" s="159"/>
      <c r="C242" s="161"/>
      <c r="D242" s="114"/>
      <c r="E242" s="37"/>
      <c r="F242" s="159"/>
      <c r="G242" s="161"/>
      <c r="H242" s="114"/>
      <c r="I242" s="37"/>
      <c r="J242" s="159"/>
      <c r="K242" s="161"/>
      <c r="L242" s="114"/>
      <c r="M242" s="37"/>
      <c r="N242" s="161"/>
      <c r="O242" s="114"/>
      <c r="P242" s="37"/>
      <c r="Q242" s="159"/>
      <c r="R242" s="161"/>
      <c r="S242" s="114"/>
      <c r="T242" s="37"/>
      <c r="U242" s="159"/>
      <c r="V242" s="161"/>
      <c r="W242" s="114"/>
    </row>
    <row r="243" spans="1:29">
      <c r="A243" s="12"/>
      <c r="B243" s="130" t="s">
        <v>362</v>
      </c>
      <c r="C243" s="36"/>
      <c r="D243" s="36"/>
      <c r="E243" s="22"/>
      <c r="F243" s="36"/>
      <c r="G243" s="36"/>
      <c r="H243" s="36"/>
      <c r="I243" s="22"/>
      <c r="J243" s="36"/>
      <c r="K243" s="36"/>
      <c r="L243" s="36"/>
      <c r="M243" s="22"/>
      <c r="N243" s="36"/>
      <c r="O243" s="36"/>
      <c r="P243" s="22"/>
      <c r="Q243" s="36"/>
      <c r="R243" s="36"/>
      <c r="S243" s="36"/>
      <c r="T243" s="22"/>
      <c r="U243" s="36"/>
      <c r="V243" s="36"/>
      <c r="W243" s="36"/>
    </row>
    <row r="244" spans="1:29">
      <c r="A244" s="12"/>
      <c r="B244" s="143" t="s">
        <v>388</v>
      </c>
      <c r="C244" s="144">
        <v>3</v>
      </c>
      <c r="D244" s="37"/>
      <c r="E244" s="37"/>
      <c r="F244" s="162">
        <v>1649</v>
      </c>
      <c r="G244" s="162"/>
      <c r="H244" s="37"/>
      <c r="I244" s="37"/>
      <c r="J244" s="162">
        <v>1399</v>
      </c>
      <c r="K244" s="162"/>
      <c r="L244" s="37"/>
      <c r="M244" s="37"/>
      <c r="N244" s="144" t="s">
        <v>239</v>
      </c>
      <c r="O244" s="37"/>
      <c r="P244" s="37"/>
      <c r="Q244" s="144" t="s">
        <v>239</v>
      </c>
      <c r="R244" s="144"/>
      <c r="S244" s="37"/>
      <c r="T244" s="37"/>
      <c r="U244" s="144" t="s">
        <v>239</v>
      </c>
      <c r="V244" s="144"/>
      <c r="W244" s="37"/>
    </row>
    <row r="245" spans="1:29">
      <c r="A245" s="12"/>
      <c r="B245" s="143"/>
      <c r="C245" s="144"/>
      <c r="D245" s="37"/>
      <c r="E245" s="37"/>
      <c r="F245" s="162"/>
      <c r="G245" s="162"/>
      <c r="H245" s="37"/>
      <c r="I245" s="37"/>
      <c r="J245" s="162"/>
      <c r="K245" s="162"/>
      <c r="L245" s="37"/>
      <c r="M245" s="37"/>
      <c r="N245" s="144"/>
      <c r="O245" s="37"/>
      <c r="P245" s="37"/>
      <c r="Q245" s="144"/>
      <c r="R245" s="144"/>
      <c r="S245" s="37"/>
      <c r="T245" s="37"/>
      <c r="U245" s="144"/>
      <c r="V245" s="144"/>
      <c r="W245" s="37"/>
    </row>
    <row r="246" spans="1:29">
      <c r="A246" s="12"/>
      <c r="B246" s="135" t="s">
        <v>389</v>
      </c>
      <c r="C246" s="137">
        <v>1</v>
      </c>
      <c r="D246" s="36"/>
      <c r="E246" s="36"/>
      <c r="F246" s="137">
        <v>603</v>
      </c>
      <c r="G246" s="137"/>
      <c r="H246" s="36"/>
      <c r="I246" s="36"/>
      <c r="J246" s="137">
        <v>603</v>
      </c>
      <c r="K246" s="137"/>
      <c r="L246" s="36"/>
      <c r="M246" s="36"/>
      <c r="N246" s="137" t="s">
        <v>239</v>
      </c>
      <c r="O246" s="36"/>
      <c r="P246" s="36"/>
      <c r="Q246" s="137" t="s">
        <v>239</v>
      </c>
      <c r="R246" s="137"/>
      <c r="S246" s="36"/>
      <c r="T246" s="36"/>
      <c r="U246" s="137" t="s">
        <v>239</v>
      </c>
      <c r="V246" s="137"/>
      <c r="W246" s="36"/>
    </row>
    <row r="247" spans="1:29">
      <c r="A247" s="12"/>
      <c r="B247" s="135"/>
      <c r="C247" s="137"/>
      <c r="D247" s="36"/>
      <c r="E247" s="36"/>
      <c r="F247" s="137"/>
      <c r="G247" s="137"/>
      <c r="H247" s="36"/>
      <c r="I247" s="36"/>
      <c r="J247" s="137"/>
      <c r="K247" s="137"/>
      <c r="L247" s="36"/>
      <c r="M247" s="36"/>
      <c r="N247" s="137"/>
      <c r="O247" s="36"/>
      <c r="P247" s="36"/>
      <c r="Q247" s="137"/>
      <c r="R247" s="137"/>
      <c r="S247" s="36"/>
      <c r="T247" s="36"/>
      <c r="U247" s="137"/>
      <c r="V247" s="137"/>
      <c r="W247" s="36"/>
    </row>
    <row r="248" spans="1:29">
      <c r="A248" s="12"/>
      <c r="B248" s="143" t="s">
        <v>365</v>
      </c>
      <c r="C248" s="144">
        <v>1</v>
      </c>
      <c r="D248" s="37"/>
      <c r="E248" s="37"/>
      <c r="F248" s="162">
        <v>2827</v>
      </c>
      <c r="G248" s="162"/>
      <c r="H248" s="37"/>
      <c r="I248" s="37"/>
      <c r="J248" s="162">
        <v>2827</v>
      </c>
      <c r="K248" s="162"/>
      <c r="L248" s="37"/>
      <c r="M248" s="37"/>
      <c r="N248" s="144" t="s">
        <v>239</v>
      </c>
      <c r="O248" s="37"/>
      <c r="P248" s="37"/>
      <c r="Q248" s="144" t="s">
        <v>239</v>
      </c>
      <c r="R248" s="144"/>
      <c r="S248" s="37"/>
      <c r="T248" s="37"/>
      <c r="U248" s="144" t="s">
        <v>239</v>
      </c>
      <c r="V248" s="144"/>
      <c r="W248" s="37"/>
    </row>
    <row r="249" spans="1:29">
      <c r="A249" s="12"/>
      <c r="B249" s="143"/>
      <c r="C249" s="144"/>
      <c r="D249" s="37"/>
      <c r="E249" s="37"/>
      <c r="F249" s="162"/>
      <c r="G249" s="162"/>
      <c r="H249" s="37"/>
      <c r="I249" s="37"/>
      <c r="J249" s="162"/>
      <c r="K249" s="162"/>
      <c r="L249" s="37"/>
      <c r="M249" s="37"/>
      <c r="N249" s="144"/>
      <c r="O249" s="37"/>
      <c r="P249" s="37"/>
      <c r="Q249" s="144"/>
      <c r="R249" s="144"/>
      <c r="S249" s="37"/>
      <c r="T249" s="37"/>
      <c r="U249" s="144"/>
      <c r="V249" s="144"/>
      <c r="W249" s="37"/>
    </row>
    <row r="250" spans="1:29">
      <c r="A250" s="12"/>
      <c r="B250" s="135" t="s">
        <v>390</v>
      </c>
      <c r="C250" s="137">
        <v>1</v>
      </c>
      <c r="D250" s="36"/>
      <c r="E250" s="36"/>
      <c r="F250" s="137">
        <v>125</v>
      </c>
      <c r="G250" s="137"/>
      <c r="H250" s="36"/>
      <c r="I250" s="36"/>
      <c r="J250" s="137">
        <v>125</v>
      </c>
      <c r="K250" s="137"/>
      <c r="L250" s="36"/>
      <c r="M250" s="36"/>
      <c r="N250" s="137" t="s">
        <v>239</v>
      </c>
      <c r="O250" s="36"/>
      <c r="P250" s="36"/>
      <c r="Q250" s="137" t="s">
        <v>239</v>
      </c>
      <c r="R250" s="137"/>
      <c r="S250" s="36"/>
      <c r="T250" s="36"/>
      <c r="U250" s="137" t="s">
        <v>239</v>
      </c>
      <c r="V250" s="137"/>
      <c r="W250" s="36"/>
    </row>
    <row r="251" spans="1:29">
      <c r="A251" s="12"/>
      <c r="B251" s="135"/>
      <c r="C251" s="137"/>
      <c r="D251" s="36"/>
      <c r="E251" s="36"/>
      <c r="F251" s="137"/>
      <c r="G251" s="137"/>
      <c r="H251" s="36"/>
      <c r="I251" s="36"/>
      <c r="J251" s="137"/>
      <c r="K251" s="137"/>
      <c r="L251" s="36"/>
      <c r="M251" s="36"/>
      <c r="N251" s="137"/>
      <c r="O251" s="36"/>
      <c r="P251" s="36"/>
      <c r="Q251" s="137"/>
      <c r="R251" s="137"/>
      <c r="S251" s="36"/>
      <c r="T251" s="36"/>
      <c r="U251" s="137"/>
      <c r="V251" s="137"/>
      <c r="W251" s="36"/>
    </row>
    <row r="252" spans="1:29">
      <c r="A252" s="12"/>
      <c r="B252" s="143" t="s">
        <v>318</v>
      </c>
      <c r="C252" s="144" t="s">
        <v>239</v>
      </c>
      <c r="D252" s="37"/>
      <c r="E252" s="37"/>
      <c r="F252" s="144" t="s">
        <v>239</v>
      </c>
      <c r="G252" s="144"/>
      <c r="H252" s="37"/>
      <c r="I252" s="37"/>
      <c r="J252" s="144" t="s">
        <v>239</v>
      </c>
      <c r="K252" s="144"/>
      <c r="L252" s="37"/>
      <c r="M252" s="37"/>
      <c r="N252" s="144" t="s">
        <v>239</v>
      </c>
      <c r="O252" s="37"/>
      <c r="P252" s="37"/>
      <c r="Q252" s="144" t="s">
        <v>239</v>
      </c>
      <c r="R252" s="144"/>
      <c r="S252" s="37"/>
      <c r="T252" s="37"/>
      <c r="U252" s="144" t="s">
        <v>239</v>
      </c>
      <c r="V252" s="144"/>
      <c r="W252" s="37"/>
    </row>
    <row r="253" spans="1:29" ht="15.75" thickBot="1">
      <c r="A253" s="12"/>
      <c r="B253" s="143"/>
      <c r="C253" s="163"/>
      <c r="D253" s="55"/>
      <c r="E253" s="37"/>
      <c r="F253" s="163"/>
      <c r="G253" s="163"/>
      <c r="H253" s="55"/>
      <c r="I253" s="37"/>
      <c r="J253" s="163"/>
      <c r="K253" s="163"/>
      <c r="L253" s="55"/>
      <c r="M253" s="37"/>
      <c r="N253" s="163"/>
      <c r="O253" s="55"/>
      <c r="P253" s="37"/>
      <c r="Q253" s="163"/>
      <c r="R253" s="163"/>
      <c r="S253" s="55"/>
      <c r="T253" s="37"/>
      <c r="U253" s="163"/>
      <c r="V253" s="163"/>
      <c r="W253" s="55"/>
    </row>
    <row r="254" spans="1:29">
      <c r="A254" s="12"/>
      <c r="B254" s="135" t="s">
        <v>391</v>
      </c>
      <c r="C254" s="138">
        <v>8</v>
      </c>
      <c r="D254" s="34"/>
      <c r="E254" s="36"/>
      <c r="F254" s="136" t="s">
        <v>236</v>
      </c>
      <c r="G254" s="142">
        <v>5862</v>
      </c>
      <c r="H254" s="34"/>
      <c r="I254" s="36"/>
      <c r="J254" s="136" t="s">
        <v>236</v>
      </c>
      <c r="K254" s="142">
        <v>5612</v>
      </c>
      <c r="L254" s="34"/>
      <c r="M254" s="36"/>
      <c r="N254" s="138">
        <v>1</v>
      </c>
      <c r="O254" s="34"/>
      <c r="P254" s="36"/>
      <c r="Q254" s="136" t="s">
        <v>236</v>
      </c>
      <c r="R254" s="138">
        <v>5</v>
      </c>
      <c r="S254" s="34"/>
      <c r="T254" s="36"/>
      <c r="U254" s="136" t="s">
        <v>236</v>
      </c>
      <c r="V254" s="138">
        <v>5</v>
      </c>
      <c r="W254" s="34"/>
    </row>
    <row r="255" spans="1:29" ht="15.75" thickBot="1">
      <c r="A255" s="12"/>
      <c r="B255" s="135"/>
      <c r="C255" s="164"/>
      <c r="D255" s="57"/>
      <c r="E255" s="36"/>
      <c r="F255" s="165"/>
      <c r="G255" s="166"/>
      <c r="H255" s="57"/>
      <c r="I255" s="36"/>
      <c r="J255" s="165"/>
      <c r="K255" s="166"/>
      <c r="L255" s="57"/>
      <c r="M255" s="36"/>
      <c r="N255" s="164"/>
      <c r="O255" s="57"/>
      <c r="P255" s="36"/>
      <c r="Q255" s="165"/>
      <c r="R255" s="164"/>
      <c r="S255" s="57"/>
      <c r="T255" s="36"/>
      <c r="U255" s="165"/>
      <c r="V255" s="164"/>
      <c r="W255" s="57"/>
    </row>
    <row r="256" spans="1:29" ht="15.75" thickTop="1">
      <c r="A256" s="12"/>
      <c r="B256" s="59"/>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c r="AC256" s="59"/>
    </row>
    <row r="257" spans="1:29">
      <c r="A257" s="12"/>
      <c r="B257" s="61" t="s">
        <v>394</v>
      </c>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c r="AB257" s="61"/>
      <c r="AC257" s="61"/>
    </row>
    <row r="258" spans="1:29">
      <c r="A258" s="12"/>
      <c r="B258" s="59"/>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c r="AA258" s="59"/>
      <c r="AB258" s="59"/>
      <c r="AC258" s="59"/>
    </row>
    <row r="259" spans="1:29">
      <c r="A259" s="12"/>
      <c r="B259" s="61" t="s">
        <v>395</v>
      </c>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c r="AA259" s="61"/>
      <c r="AB259" s="61"/>
      <c r="AC259" s="61"/>
    </row>
    <row r="260" spans="1:29">
      <c r="A260" s="12"/>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row>
    <row r="261" spans="1:29">
      <c r="A261" s="12"/>
      <c r="B261" s="184" t="s">
        <v>396</v>
      </c>
      <c r="C261" s="184"/>
      <c r="D261" s="184"/>
      <c r="E261" s="184"/>
      <c r="F261" s="184"/>
      <c r="G261" s="184"/>
      <c r="H261" s="184"/>
      <c r="I261" s="184"/>
      <c r="J261" s="184"/>
      <c r="K261" s="184"/>
      <c r="L261" s="184"/>
      <c r="M261" s="184"/>
      <c r="N261" s="184"/>
      <c r="O261" s="184"/>
      <c r="P261" s="184"/>
      <c r="Q261" s="184"/>
      <c r="R261" s="184"/>
      <c r="S261" s="184"/>
      <c r="T261" s="184"/>
      <c r="U261" s="184"/>
      <c r="V261" s="184"/>
      <c r="W261" s="184"/>
      <c r="X261" s="184"/>
      <c r="Y261" s="184"/>
      <c r="Z261" s="184"/>
      <c r="AA261" s="184"/>
      <c r="AB261" s="184"/>
      <c r="AC261" s="184"/>
    </row>
    <row r="262" spans="1:29">
      <c r="A262" s="12"/>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c r="AB262" s="62"/>
      <c r="AC262" s="62"/>
    </row>
    <row r="263" spans="1:29">
      <c r="A263" s="12"/>
      <c r="B263" s="27"/>
      <c r="C263" s="27"/>
      <c r="D263" s="27"/>
      <c r="E263" s="27"/>
      <c r="F263" s="27"/>
      <c r="G263" s="27"/>
      <c r="H263" s="27"/>
      <c r="I263" s="27"/>
      <c r="J263" s="27"/>
      <c r="K263" s="27"/>
      <c r="L263" s="27"/>
      <c r="M263" s="27"/>
      <c r="N263" s="27"/>
      <c r="O263" s="27"/>
      <c r="P263" s="27"/>
      <c r="Q263" s="27"/>
      <c r="R263" s="27"/>
      <c r="S263" s="27"/>
      <c r="T263" s="27"/>
      <c r="U263" s="27"/>
    </row>
    <row r="264" spans="1:29">
      <c r="A264" s="12"/>
      <c r="B264" s="13"/>
      <c r="C264" s="13"/>
      <c r="D264" s="13"/>
      <c r="E264" s="13"/>
      <c r="F264" s="13"/>
      <c r="G264" s="13"/>
      <c r="H264" s="13"/>
      <c r="I264" s="13"/>
      <c r="J264" s="13"/>
      <c r="K264" s="13"/>
      <c r="L264" s="13"/>
      <c r="M264" s="13"/>
      <c r="N264" s="13"/>
      <c r="O264" s="13"/>
      <c r="P264" s="13"/>
      <c r="Q264" s="13"/>
      <c r="R264" s="13"/>
      <c r="S264" s="13"/>
      <c r="T264" s="13"/>
      <c r="U264" s="13"/>
    </row>
    <row r="265" spans="1:29" ht="15.75" thickBot="1">
      <c r="A265" s="12"/>
      <c r="B265" s="17"/>
      <c r="C265" s="133" t="s">
        <v>252</v>
      </c>
      <c r="D265" s="133"/>
      <c r="E265" s="133"/>
      <c r="F265" s="133"/>
      <c r="G265" s="133"/>
      <c r="H265" s="133"/>
      <c r="I265" s="133"/>
      <c r="J265" s="133"/>
      <c r="K265" s="133"/>
      <c r="L265" s="133"/>
      <c r="M265" s="133"/>
      <c r="N265" s="133"/>
      <c r="O265" s="133"/>
      <c r="P265" s="133"/>
      <c r="Q265" s="133"/>
      <c r="R265" s="133"/>
      <c r="S265" s="133"/>
      <c r="T265" s="133"/>
      <c r="U265" s="133"/>
    </row>
    <row r="266" spans="1:29">
      <c r="A266" s="12"/>
      <c r="B266" s="167" t="s">
        <v>253</v>
      </c>
      <c r="C266" s="157" t="s">
        <v>397</v>
      </c>
      <c r="D266" s="157"/>
      <c r="E266" s="157"/>
      <c r="F266" s="48"/>
      <c r="G266" s="157" t="s">
        <v>399</v>
      </c>
      <c r="H266" s="157"/>
      <c r="I266" s="157"/>
      <c r="J266" s="48"/>
      <c r="K266" s="157" t="s">
        <v>402</v>
      </c>
      <c r="L266" s="157"/>
      <c r="M266" s="157"/>
      <c r="N266" s="48"/>
      <c r="O266" s="157" t="s">
        <v>403</v>
      </c>
      <c r="P266" s="157"/>
      <c r="Q266" s="157"/>
      <c r="R266" s="48"/>
      <c r="S266" s="157" t="s">
        <v>143</v>
      </c>
      <c r="T266" s="157"/>
      <c r="U266" s="157"/>
    </row>
    <row r="267" spans="1:29">
      <c r="A267" s="12"/>
      <c r="B267" s="167"/>
      <c r="C267" s="156" t="s">
        <v>398</v>
      </c>
      <c r="D267" s="156"/>
      <c r="E267" s="156"/>
      <c r="F267" s="37"/>
      <c r="G267" s="156" t="s">
        <v>400</v>
      </c>
      <c r="H267" s="156"/>
      <c r="I267" s="156"/>
      <c r="J267" s="37"/>
      <c r="K267" s="156" t="s">
        <v>401</v>
      </c>
      <c r="L267" s="156"/>
      <c r="M267" s="156"/>
      <c r="N267" s="37"/>
      <c r="O267" s="156"/>
      <c r="P267" s="156"/>
      <c r="Q267" s="156"/>
      <c r="R267" s="37"/>
      <c r="S267" s="156"/>
      <c r="T267" s="156"/>
      <c r="U267" s="156"/>
    </row>
    <row r="268" spans="1:29" ht="15.75" thickBot="1">
      <c r="A268" s="12"/>
      <c r="B268" s="168"/>
      <c r="C268" s="125"/>
      <c r="D268" s="125"/>
      <c r="E268" s="125"/>
      <c r="F268" s="37"/>
      <c r="G268" s="133" t="s">
        <v>401</v>
      </c>
      <c r="H268" s="133"/>
      <c r="I268" s="133"/>
      <c r="J268" s="37"/>
      <c r="K268" s="125"/>
      <c r="L268" s="125"/>
      <c r="M268" s="125"/>
      <c r="N268" s="37"/>
      <c r="O268" s="133"/>
      <c r="P268" s="133"/>
      <c r="Q268" s="133"/>
      <c r="R268" s="37"/>
      <c r="S268" s="133"/>
      <c r="T268" s="133"/>
      <c r="U268" s="133"/>
    </row>
    <row r="269" spans="1:29">
      <c r="A269" s="12"/>
      <c r="B269" s="136" t="s">
        <v>404</v>
      </c>
      <c r="C269" s="136" t="s">
        <v>236</v>
      </c>
      <c r="D269" s="138">
        <v>785</v>
      </c>
      <c r="E269" s="34"/>
      <c r="F269" s="36"/>
      <c r="G269" s="136" t="s">
        <v>236</v>
      </c>
      <c r="H269" s="138">
        <v>706</v>
      </c>
      <c r="I269" s="34"/>
      <c r="J269" s="36"/>
      <c r="K269" s="136" t="s">
        <v>236</v>
      </c>
      <c r="L269" s="142">
        <v>1491</v>
      </c>
      <c r="M269" s="34"/>
      <c r="N269" s="36"/>
      <c r="O269" s="136" t="s">
        <v>236</v>
      </c>
      <c r="P269" s="142">
        <v>1170524</v>
      </c>
      <c r="Q269" s="34"/>
      <c r="R269" s="36"/>
      <c r="S269" s="136" t="s">
        <v>236</v>
      </c>
      <c r="T269" s="142">
        <v>1172015</v>
      </c>
      <c r="U269" s="34"/>
    </row>
    <row r="270" spans="1:29">
      <c r="A270" s="12"/>
      <c r="B270" s="135"/>
      <c r="C270" s="135"/>
      <c r="D270" s="137"/>
      <c r="E270" s="36"/>
      <c r="F270" s="36"/>
      <c r="G270" s="135"/>
      <c r="H270" s="137"/>
      <c r="I270" s="36"/>
      <c r="J270" s="36"/>
      <c r="K270" s="135"/>
      <c r="L270" s="141"/>
      <c r="M270" s="36"/>
      <c r="N270" s="36"/>
      <c r="O270" s="135"/>
      <c r="P270" s="141"/>
      <c r="Q270" s="36"/>
      <c r="R270" s="36"/>
      <c r="S270" s="135"/>
      <c r="T270" s="141"/>
      <c r="U270" s="36"/>
    </row>
    <row r="271" spans="1:29">
      <c r="A271" s="12"/>
      <c r="B271" s="132" t="s">
        <v>405</v>
      </c>
      <c r="C271" s="143"/>
      <c r="D271" s="143"/>
      <c r="E271" s="143"/>
      <c r="F271" s="17"/>
      <c r="G271" s="143"/>
      <c r="H271" s="143"/>
      <c r="I271" s="143"/>
      <c r="J271" s="17"/>
      <c r="K271" s="143"/>
      <c r="L271" s="143"/>
      <c r="M271" s="143"/>
      <c r="N271" s="17"/>
      <c r="O271" s="143"/>
      <c r="P271" s="143"/>
      <c r="Q271" s="143"/>
      <c r="R271" s="17"/>
      <c r="S271" s="143"/>
      <c r="T271" s="143"/>
      <c r="U271" s="143"/>
    </row>
    <row r="272" spans="1:29">
      <c r="A272" s="12"/>
      <c r="B272" s="135" t="s">
        <v>406</v>
      </c>
      <c r="C272" s="137">
        <v>712</v>
      </c>
      <c r="D272" s="137"/>
      <c r="E272" s="36"/>
      <c r="F272" s="36"/>
      <c r="G272" s="141">
        <v>1156</v>
      </c>
      <c r="H272" s="141"/>
      <c r="I272" s="36"/>
      <c r="J272" s="36"/>
      <c r="K272" s="141">
        <v>1868</v>
      </c>
      <c r="L272" s="141"/>
      <c r="M272" s="36"/>
      <c r="N272" s="36"/>
      <c r="O272" s="141">
        <v>364856</v>
      </c>
      <c r="P272" s="141"/>
      <c r="Q272" s="36"/>
      <c r="R272" s="36"/>
      <c r="S272" s="141">
        <v>366724</v>
      </c>
      <c r="T272" s="141"/>
      <c r="U272" s="36"/>
    </row>
    <row r="273" spans="1:29">
      <c r="A273" s="12"/>
      <c r="B273" s="135"/>
      <c r="C273" s="137"/>
      <c r="D273" s="137"/>
      <c r="E273" s="36"/>
      <c r="F273" s="36"/>
      <c r="G273" s="141"/>
      <c r="H273" s="141"/>
      <c r="I273" s="36"/>
      <c r="J273" s="36"/>
      <c r="K273" s="141"/>
      <c r="L273" s="141"/>
      <c r="M273" s="36"/>
      <c r="N273" s="36"/>
      <c r="O273" s="141"/>
      <c r="P273" s="141"/>
      <c r="Q273" s="36"/>
      <c r="R273" s="36"/>
      <c r="S273" s="141"/>
      <c r="T273" s="141"/>
      <c r="U273" s="36"/>
    </row>
    <row r="274" spans="1:29">
      <c r="A274" s="12"/>
      <c r="B274" s="143" t="s">
        <v>407</v>
      </c>
      <c r="C274" s="144">
        <v>451</v>
      </c>
      <c r="D274" s="144"/>
      <c r="E274" s="37"/>
      <c r="F274" s="37"/>
      <c r="G274" s="162">
        <v>4577</v>
      </c>
      <c r="H274" s="162"/>
      <c r="I274" s="37"/>
      <c r="J274" s="37"/>
      <c r="K274" s="162">
        <v>5028</v>
      </c>
      <c r="L274" s="162"/>
      <c r="M274" s="37"/>
      <c r="N274" s="37"/>
      <c r="O274" s="162">
        <v>386763</v>
      </c>
      <c r="P274" s="162"/>
      <c r="Q274" s="37"/>
      <c r="R274" s="37"/>
      <c r="S274" s="162">
        <v>391791</v>
      </c>
      <c r="T274" s="162"/>
      <c r="U274" s="37"/>
    </row>
    <row r="275" spans="1:29">
      <c r="A275" s="12"/>
      <c r="B275" s="143"/>
      <c r="C275" s="144"/>
      <c r="D275" s="144"/>
      <c r="E275" s="37"/>
      <c r="F275" s="37"/>
      <c r="G275" s="162"/>
      <c r="H275" s="162"/>
      <c r="I275" s="37"/>
      <c r="J275" s="37"/>
      <c r="K275" s="162"/>
      <c r="L275" s="162"/>
      <c r="M275" s="37"/>
      <c r="N275" s="37"/>
      <c r="O275" s="162"/>
      <c r="P275" s="162"/>
      <c r="Q275" s="37"/>
      <c r="R275" s="37"/>
      <c r="S275" s="162"/>
      <c r="T275" s="162"/>
      <c r="U275" s="37"/>
    </row>
    <row r="276" spans="1:29">
      <c r="A276" s="12"/>
      <c r="B276" s="135" t="s">
        <v>408</v>
      </c>
      <c r="C276" s="137" t="s">
        <v>239</v>
      </c>
      <c r="D276" s="137"/>
      <c r="E276" s="36"/>
      <c r="F276" s="36"/>
      <c r="G276" s="141">
        <v>2528</v>
      </c>
      <c r="H276" s="141"/>
      <c r="I276" s="36"/>
      <c r="J276" s="36"/>
      <c r="K276" s="141">
        <v>2528</v>
      </c>
      <c r="L276" s="141"/>
      <c r="M276" s="36"/>
      <c r="N276" s="36"/>
      <c r="O276" s="141">
        <v>121360</v>
      </c>
      <c r="P276" s="141"/>
      <c r="Q276" s="36"/>
      <c r="R276" s="36"/>
      <c r="S276" s="141">
        <v>123888</v>
      </c>
      <c r="T276" s="141"/>
      <c r="U276" s="36"/>
    </row>
    <row r="277" spans="1:29">
      <c r="A277" s="12"/>
      <c r="B277" s="135"/>
      <c r="C277" s="137"/>
      <c r="D277" s="137"/>
      <c r="E277" s="36"/>
      <c r="F277" s="36"/>
      <c r="G277" s="141"/>
      <c r="H277" s="141"/>
      <c r="I277" s="36"/>
      <c r="J277" s="36"/>
      <c r="K277" s="141"/>
      <c r="L277" s="141"/>
      <c r="M277" s="36"/>
      <c r="N277" s="36"/>
      <c r="O277" s="141"/>
      <c r="P277" s="141"/>
      <c r="Q277" s="36"/>
      <c r="R277" s="36"/>
      <c r="S277" s="141"/>
      <c r="T277" s="141"/>
      <c r="U277" s="36"/>
    </row>
    <row r="278" spans="1:29">
      <c r="A278" s="12"/>
      <c r="B278" s="143" t="s">
        <v>409</v>
      </c>
      <c r="C278" s="144" t="s">
        <v>239</v>
      </c>
      <c r="D278" s="144"/>
      <c r="E278" s="37"/>
      <c r="F278" s="37"/>
      <c r="G278" s="144">
        <v>385</v>
      </c>
      <c r="H278" s="144"/>
      <c r="I278" s="37"/>
      <c r="J278" s="37"/>
      <c r="K278" s="144">
        <v>385</v>
      </c>
      <c r="L278" s="144"/>
      <c r="M278" s="37"/>
      <c r="N278" s="37"/>
      <c r="O278" s="162">
        <v>187209</v>
      </c>
      <c r="P278" s="162"/>
      <c r="Q278" s="37"/>
      <c r="R278" s="37"/>
      <c r="S278" s="162">
        <v>187594</v>
      </c>
      <c r="T278" s="162"/>
      <c r="U278" s="37"/>
    </row>
    <row r="279" spans="1:29">
      <c r="A279" s="12"/>
      <c r="B279" s="143"/>
      <c r="C279" s="144"/>
      <c r="D279" s="144"/>
      <c r="E279" s="37"/>
      <c r="F279" s="37"/>
      <c r="G279" s="144"/>
      <c r="H279" s="144"/>
      <c r="I279" s="37"/>
      <c r="J279" s="37"/>
      <c r="K279" s="144"/>
      <c r="L279" s="144"/>
      <c r="M279" s="37"/>
      <c r="N279" s="37"/>
      <c r="O279" s="162"/>
      <c r="P279" s="162"/>
      <c r="Q279" s="37"/>
      <c r="R279" s="37"/>
      <c r="S279" s="162"/>
      <c r="T279" s="162"/>
      <c r="U279" s="37"/>
    </row>
    <row r="280" spans="1:29">
      <c r="A280" s="12"/>
      <c r="B280" s="135" t="s">
        <v>410</v>
      </c>
      <c r="C280" s="137">
        <v>15</v>
      </c>
      <c r="D280" s="137"/>
      <c r="E280" s="36"/>
      <c r="F280" s="36"/>
      <c r="G280" s="137" t="s">
        <v>239</v>
      </c>
      <c r="H280" s="137"/>
      <c r="I280" s="36"/>
      <c r="J280" s="36"/>
      <c r="K280" s="137">
        <v>15</v>
      </c>
      <c r="L280" s="137"/>
      <c r="M280" s="36"/>
      <c r="N280" s="36"/>
      <c r="O280" s="141">
        <v>52878</v>
      </c>
      <c r="P280" s="141"/>
      <c r="Q280" s="36"/>
      <c r="R280" s="36"/>
      <c r="S280" s="141">
        <v>52893</v>
      </c>
      <c r="T280" s="141"/>
      <c r="U280" s="36"/>
    </row>
    <row r="281" spans="1:29" ht="15.75" thickBot="1">
      <c r="A281" s="12"/>
      <c r="B281" s="135"/>
      <c r="C281" s="169"/>
      <c r="D281" s="169"/>
      <c r="E281" s="41"/>
      <c r="F281" s="36"/>
      <c r="G281" s="169"/>
      <c r="H281" s="169"/>
      <c r="I281" s="41"/>
      <c r="J281" s="36"/>
      <c r="K281" s="169"/>
      <c r="L281" s="169"/>
      <c r="M281" s="41"/>
      <c r="N281" s="36"/>
      <c r="O281" s="170"/>
      <c r="P281" s="170"/>
      <c r="Q281" s="41"/>
      <c r="R281" s="36"/>
      <c r="S281" s="170"/>
      <c r="T281" s="170"/>
      <c r="U281" s="41"/>
    </row>
    <row r="282" spans="1:29">
      <c r="A282" s="12"/>
      <c r="B282" s="143" t="s">
        <v>411</v>
      </c>
      <c r="C282" s="158" t="s">
        <v>236</v>
      </c>
      <c r="D282" s="172">
        <v>1963</v>
      </c>
      <c r="E282" s="48"/>
      <c r="F282" s="37"/>
      <c r="G282" s="158" t="s">
        <v>236</v>
      </c>
      <c r="H282" s="172">
        <v>9352</v>
      </c>
      <c r="I282" s="48"/>
      <c r="J282" s="37"/>
      <c r="K282" s="158" t="s">
        <v>236</v>
      </c>
      <c r="L282" s="172">
        <v>11315</v>
      </c>
      <c r="M282" s="48"/>
      <c r="N282" s="37"/>
      <c r="O282" s="158" t="s">
        <v>236</v>
      </c>
      <c r="P282" s="172">
        <v>2283590</v>
      </c>
      <c r="Q282" s="48"/>
      <c r="R282" s="37"/>
      <c r="S282" s="158" t="s">
        <v>236</v>
      </c>
      <c r="T282" s="172">
        <v>2294905</v>
      </c>
      <c r="U282" s="48"/>
    </row>
    <row r="283" spans="1:29" ht="15.75" thickBot="1">
      <c r="A283" s="12"/>
      <c r="B283" s="143"/>
      <c r="C283" s="171"/>
      <c r="D283" s="173"/>
      <c r="E283" s="49"/>
      <c r="F283" s="37"/>
      <c r="G283" s="171"/>
      <c r="H283" s="173"/>
      <c r="I283" s="49"/>
      <c r="J283" s="37"/>
      <c r="K283" s="171"/>
      <c r="L283" s="173"/>
      <c r="M283" s="49"/>
      <c r="N283" s="37"/>
      <c r="O283" s="171"/>
      <c r="P283" s="173"/>
      <c r="Q283" s="49"/>
      <c r="R283" s="37"/>
      <c r="S283" s="171"/>
      <c r="T283" s="173"/>
      <c r="U283" s="49"/>
    </row>
    <row r="284" spans="1:29" ht="15.75" thickTop="1">
      <c r="A284" s="12"/>
      <c r="B284" s="62"/>
      <c r="C284" s="62"/>
      <c r="D284" s="62"/>
      <c r="E284" s="62"/>
      <c r="F284" s="62"/>
      <c r="G284" s="62"/>
      <c r="H284" s="62"/>
      <c r="I284" s="62"/>
      <c r="J284" s="62"/>
      <c r="K284" s="62"/>
      <c r="L284" s="62"/>
      <c r="M284" s="62"/>
      <c r="N284" s="62"/>
      <c r="O284" s="62"/>
      <c r="P284" s="62"/>
      <c r="Q284" s="62"/>
      <c r="R284" s="62"/>
      <c r="S284" s="62"/>
      <c r="T284" s="62"/>
      <c r="U284" s="62"/>
      <c r="V284" s="62"/>
      <c r="W284" s="62"/>
      <c r="X284" s="62"/>
      <c r="Y284" s="62"/>
      <c r="Z284" s="62"/>
      <c r="AA284" s="62"/>
      <c r="AB284" s="62"/>
      <c r="AC284" s="62"/>
    </row>
    <row r="285" spans="1:29">
      <c r="A285" s="12"/>
      <c r="B285" s="27"/>
      <c r="C285" s="27"/>
      <c r="D285" s="27"/>
      <c r="E285" s="27"/>
      <c r="F285" s="27"/>
      <c r="G285" s="27"/>
      <c r="H285" s="27"/>
      <c r="I285" s="27"/>
      <c r="J285" s="27"/>
      <c r="K285" s="27"/>
      <c r="L285" s="27"/>
      <c r="M285" s="27"/>
      <c r="N285" s="27"/>
      <c r="O285" s="27"/>
      <c r="P285" s="27"/>
      <c r="Q285" s="27"/>
      <c r="R285" s="27"/>
      <c r="S285" s="27"/>
      <c r="T285" s="27"/>
      <c r="U285" s="27"/>
    </row>
    <row r="286" spans="1:29">
      <c r="A286" s="12"/>
      <c r="B286" s="13"/>
      <c r="C286" s="13"/>
      <c r="D286" s="13"/>
      <c r="E286" s="13"/>
      <c r="F286" s="13"/>
      <c r="G286" s="13"/>
      <c r="H286" s="13"/>
      <c r="I286" s="13"/>
      <c r="J286" s="13"/>
      <c r="K286" s="13"/>
      <c r="L286" s="13"/>
      <c r="M286" s="13"/>
      <c r="N286" s="13"/>
      <c r="O286" s="13"/>
      <c r="P286" s="13"/>
      <c r="Q286" s="13"/>
      <c r="R286" s="13"/>
      <c r="S286" s="13"/>
      <c r="T286" s="13"/>
      <c r="U286" s="13"/>
    </row>
    <row r="287" spans="1:29" ht="15.75" thickBot="1">
      <c r="A287" s="12"/>
      <c r="B287" s="17"/>
      <c r="C287" s="133" t="s">
        <v>268</v>
      </c>
      <c r="D287" s="133"/>
      <c r="E287" s="133"/>
      <c r="F287" s="133"/>
      <c r="G287" s="133"/>
      <c r="H287" s="133"/>
      <c r="I287" s="133"/>
      <c r="J287" s="133"/>
      <c r="K287" s="133"/>
      <c r="L287" s="133"/>
      <c r="M287" s="133"/>
      <c r="N287" s="133"/>
      <c r="O287" s="133"/>
      <c r="P287" s="133"/>
      <c r="Q287" s="133"/>
      <c r="R287" s="133"/>
      <c r="S287" s="133"/>
      <c r="T287" s="133"/>
      <c r="U287" s="133"/>
    </row>
    <row r="288" spans="1:29">
      <c r="A288" s="12"/>
      <c r="B288" s="167" t="s">
        <v>253</v>
      </c>
      <c r="C288" s="157" t="s">
        <v>397</v>
      </c>
      <c r="D288" s="157"/>
      <c r="E288" s="157"/>
      <c r="F288" s="48"/>
      <c r="G288" s="157" t="s">
        <v>399</v>
      </c>
      <c r="H288" s="157"/>
      <c r="I288" s="157"/>
      <c r="J288" s="48"/>
      <c r="K288" s="157" t="s">
        <v>402</v>
      </c>
      <c r="L288" s="157"/>
      <c r="M288" s="157"/>
      <c r="N288" s="48"/>
      <c r="O288" s="157" t="s">
        <v>403</v>
      </c>
      <c r="P288" s="157"/>
      <c r="Q288" s="157"/>
      <c r="R288" s="48"/>
      <c r="S288" s="157" t="s">
        <v>143</v>
      </c>
      <c r="T288" s="157"/>
      <c r="U288" s="157"/>
    </row>
    <row r="289" spans="1:21">
      <c r="A289" s="12"/>
      <c r="B289" s="167"/>
      <c r="C289" s="156" t="s">
        <v>398</v>
      </c>
      <c r="D289" s="156"/>
      <c r="E289" s="156"/>
      <c r="F289" s="37"/>
      <c r="G289" s="156" t="s">
        <v>400</v>
      </c>
      <c r="H289" s="156"/>
      <c r="I289" s="156"/>
      <c r="J289" s="37"/>
      <c r="K289" s="156" t="s">
        <v>401</v>
      </c>
      <c r="L289" s="156"/>
      <c r="M289" s="156"/>
      <c r="N289" s="37"/>
      <c r="O289" s="156"/>
      <c r="P289" s="156"/>
      <c r="Q289" s="156"/>
      <c r="R289" s="37"/>
      <c r="S289" s="156"/>
      <c r="T289" s="156"/>
      <c r="U289" s="156"/>
    </row>
    <row r="290" spans="1:21" ht="15.75" thickBot="1">
      <c r="A290" s="12"/>
      <c r="B290" s="168"/>
      <c r="C290" s="125"/>
      <c r="D290" s="125"/>
      <c r="E290" s="125"/>
      <c r="F290" s="37"/>
      <c r="G290" s="133" t="s">
        <v>401</v>
      </c>
      <c r="H290" s="133"/>
      <c r="I290" s="133"/>
      <c r="J290" s="37"/>
      <c r="K290" s="125"/>
      <c r="L290" s="125"/>
      <c r="M290" s="125"/>
      <c r="N290" s="37"/>
      <c r="O290" s="133"/>
      <c r="P290" s="133"/>
      <c r="Q290" s="133"/>
      <c r="R290" s="37"/>
      <c r="S290" s="133"/>
      <c r="T290" s="133"/>
      <c r="U290" s="133"/>
    </row>
    <row r="291" spans="1:21">
      <c r="A291" s="12"/>
      <c r="B291" s="136" t="s">
        <v>404</v>
      </c>
      <c r="C291" s="136" t="s">
        <v>236</v>
      </c>
      <c r="D291" s="138">
        <v>229</v>
      </c>
      <c r="E291" s="34"/>
      <c r="F291" s="36"/>
      <c r="G291" s="136" t="s">
        <v>236</v>
      </c>
      <c r="H291" s="138" t="s">
        <v>239</v>
      </c>
      <c r="I291" s="34"/>
      <c r="J291" s="36"/>
      <c r="K291" s="136" t="s">
        <v>236</v>
      </c>
      <c r="L291" s="138">
        <v>229</v>
      </c>
      <c r="M291" s="34"/>
      <c r="N291" s="36"/>
      <c r="O291" s="136" t="s">
        <v>236</v>
      </c>
      <c r="P291" s="142">
        <v>1041347</v>
      </c>
      <c r="Q291" s="34"/>
      <c r="R291" s="36"/>
      <c r="S291" s="136" t="s">
        <v>236</v>
      </c>
      <c r="T291" s="142">
        <v>1041576</v>
      </c>
      <c r="U291" s="34"/>
    </row>
    <row r="292" spans="1:21">
      <c r="A292" s="12"/>
      <c r="B292" s="135"/>
      <c r="C292" s="139"/>
      <c r="D292" s="140"/>
      <c r="E292" s="35"/>
      <c r="F292" s="36"/>
      <c r="G292" s="139"/>
      <c r="H292" s="140"/>
      <c r="I292" s="35"/>
      <c r="J292" s="36"/>
      <c r="K292" s="139"/>
      <c r="L292" s="140"/>
      <c r="M292" s="35"/>
      <c r="N292" s="36"/>
      <c r="O292" s="139"/>
      <c r="P292" s="174"/>
      <c r="Q292" s="35"/>
      <c r="R292" s="36"/>
      <c r="S292" s="139"/>
      <c r="T292" s="174"/>
      <c r="U292" s="35"/>
    </row>
    <row r="293" spans="1:21">
      <c r="A293" s="12"/>
      <c r="B293" s="132" t="s">
        <v>405</v>
      </c>
      <c r="C293" s="143"/>
      <c r="D293" s="143"/>
      <c r="E293" s="143"/>
      <c r="F293" s="17"/>
      <c r="G293" s="143"/>
      <c r="H293" s="143"/>
      <c r="I293" s="143"/>
      <c r="J293" s="17"/>
      <c r="K293" s="143"/>
      <c r="L293" s="143"/>
      <c r="M293" s="143"/>
      <c r="N293" s="17"/>
      <c r="O293" s="143"/>
      <c r="P293" s="143"/>
      <c r="Q293" s="143"/>
      <c r="R293" s="17"/>
      <c r="S293" s="143"/>
      <c r="T293" s="143"/>
      <c r="U293" s="143"/>
    </row>
    <row r="294" spans="1:21">
      <c r="A294" s="12"/>
      <c r="B294" s="135" t="s">
        <v>406</v>
      </c>
      <c r="C294" s="137" t="s">
        <v>239</v>
      </c>
      <c r="D294" s="137"/>
      <c r="E294" s="36"/>
      <c r="F294" s="36"/>
      <c r="G294" s="137">
        <v>428</v>
      </c>
      <c r="H294" s="137"/>
      <c r="I294" s="36"/>
      <c r="J294" s="36"/>
      <c r="K294" s="137">
        <v>428</v>
      </c>
      <c r="L294" s="137"/>
      <c r="M294" s="36"/>
      <c r="N294" s="36"/>
      <c r="O294" s="141">
        <v>341203</v>
      </c>
      <c r="P294" s="141"/>
      <c r="Q294" s="36"/>
      <c r="R294" s="36"/>
      <c r="S294" s="141">
        <v>341631</v>
      </c>
      <c r="T294" s="141"/>
      <c r="U294" s="36"/>
    </row>
    <row r="295" spans="1:21">
      <c r="A295" s="12"/>
      <c r="B295" s="135"/>
      <c r="C295" s="137"/>
      <c r="D295" s="137"/>
      <c r="E295" s="36"/>
      <c r="F295" s="36"/>
      <c r="G295" s="137"/>
      <c r="H295" s="137"/>
      <c r="I295" s="36"/>
      <c r="J295" s="36"/>
      <c r="K295" s="137"/>
      <c r="L295" s="137"/>
      <c r="M295" s="36"/>
      <c r="N295" s="36"/>
      <c r="O295" s="141"/>
      <c r="P295" s="141"/>
      <c r="Q295" s="36"/>
      <c r="R295" s="36"/>
      <c r="S295" s="141"/>
      <c r="T295" s="141"/>
      <c r="U295" s="36"/>
    </row>
    <row r="296" spans="1:21">
      <c r="A296" s="12"/>
      <c r="B296" s="143" t="s">
        <v>407</v>
      </c>
      <c r="C296" s="144" t="s">
        <v>239</v>
      </c>
      <c r="D296" s="144"/>
      <c r="E296" s="37"/>
      <c r="F296" s="37"/>
      <c r="G296" s="162">
        <v>6132</v>
      </c>
      <c r="H296" s="162"/>
      <c r="I296" s="37"/>
      <c r="J296" s="37"/>
      <c r="K296" s="162">
        <v>6132</v>
      </c>
      <c r="L296" s="162"/>
      <c r="M296" s="37"/>
      <c r="N296" s="37"/>
      <c r="O296" s="162">
        <v>431556</v>
      </c>
      <c r="P296" s="162"/>
      <c r="Q296" s="37"/>
      <c r="R296" s="37"/>
      <c r="S296" s="162">
        <v>437688</v>
      </c>
      <c r="T296" s="162"/>
      <c r="U296" s="37"/>
    </row>
    <row r="297" spans="1:21">
      <c r="A297" s="12"/>
      <c r="B297" s="143"/>
      <c r="C297" s="144"/>
      <c r="D297" s="144"/>
      <c r="E297" s="37"/>
      <c r="F297" s="37"/>
      <c r="G297" s="162"/>
      <c r="H297" s="162"/>
      <c r="I297" s="37"/>
      <c r="J297" s="37"/>
      <c r="K297" s="162"/>
      <c r="L297" s="162"/>
      <c r="M297" s="37"/>
      <c r="N297" s="37"/>
      <c r="O297" s="162"/>
      <c r="P297" s="162"/>
      <c r="Q297" s="37"/>
      <c r="R297" s="37"/>
      <c r="S297" s="162"/>
      <c r="T297" s="162"/>
      <c r="U297" s="37"/>
    </row>
    <row r="298" spans="1:21">
      <c r="A298" s="12"/>
      <c r="B298" s="135" t="s">
        <v>408</v>
      </c>
      <c r="C298" s="137">
        <v>464</v>
      </c>
      <c r="D298" s="137"/>
      <c r="E298" s="36"/>
      <c r="F298" s="36"/>
      <c r="G298" s="141">
        <v>7344</v>
      </c>
      <c r="H298" s="141"/>
      <c r="I298" s="36"/>
      <c r="J298" s="36"/>
      <c r="K298" s="141">
        <v>7808</v>
      </c>
      <c r="L298" s="141"/>
      <c r="M298" s="36"/>
      <c r="N298" s="36"/>
      <c r="O298" s="141">
        <v>109224</v>
      </c>
      <c r="P298" s="141"/>
      <c r="Q298" s="36"/>
      <c r="R298" s="36"/>
      <c r="S298" s="141">
        <v>117032</v>
      </c>
      <c r="T298" s="141"/>
      <c r="U298" s="36"/>
    </row>
    <row r="299" spans="1:21">
      <c r="A299" s="12"/>
      <c r="B299" s="135"/>
      <c r="C299" s="137"/>
      <c r="D299" s="137"/>
      <c r="E299" s="36"/>
      <c r="F299" s="36"/>
      <c r="G299" s="141"/>
      <c r="H299" s="141"/>
      <c r="I299" s="36"/>
      <c r="J299" s="36"/>
      <c r="K299" s="141"/>
      <c r="L299" s="141"/>
      <c r="M299" s="36"/>
      <c r="N299" s="36"/>
      <c r="O299" s="141"/>
      <c r="P299" s="141"/>
      <c r="Q299" s="36"/>
      <c r="R299" s="36"/>
      <c r="S299" s="141"/>
      <c r="T299" s="141"/>
      <c r="U299" s="36"/>
    </row>
    <row r="300" spans="1:21">
      <c r="A300" s="12"/>
      <c r="B300" s="143" t="s">
        <v>409</v>
      </c>
      <c r="C300" s="144">
        <v>237</v>
      </c>
      <c r="D300" s="144"/>
      <c r="E300" s="37"/>
      <c r="F300" s="37"/>
      <c r="G300" s="144">
        <v>213</v>
      </c>
      <c r="H300" s="144"/>
      <c r="I300" s="37"/>
      <c r="J300" s="37"/>
      <c r="K300" s="144">
        <v>450</v>
      </c>
      <c r="L300" s="144"/>
      <c r="M300" s="37"/>
      <c r="N300" s="37"/>
      <c r="O300" s="162">
        <v>158077</v>
      </c>
      <c r="P300" s="162"/>
      <c r="Q300" s="37"/>
      <c r="R300" s="37"/>
      <c r="S300" s="162">
        <v>158527</v>
      </c>
      <c r="T300" s="162"/>
      <c r="U300" s="37"/>
    </row>
    <row r="301" spans="1:21">
      <c r="A301" s="12"/>
      <c r="B301" s="143"/>
      <c r="C301" s="144"/>
      <c r="D301" s="144"/>
      <c r="E301" s="37"/>
      <c r="F301" s="37"/>
      <c r="G301" s="144"/>
      <c r="H301" s="144"/>
      <c r="I301" s="37"/>
      <c r="J301" s="37"/>
      <c r="K301" s="144"/>
      <c r="L301" s="144"/>
      <c r="M301" s="37"/>
      <c r="N301" s="37"/>
      <c r="O301" s="162"/>
      <c r="P301" s="162"/>
      <c r="Q301" s="37"/>
      <c r="R301" s="37"/>
      <c r="S301" s="162"/>
      <c r="T301" s="162"/>
      <c r="U301" s="37"/>
    </row>
    <row r="302" spans="1:21">
      <c r="A302" s="12"/>
      <c r="B302" s="135" t="s">
        <v>410</v>
      </c>
      <c r="C302" s="137" t="s">
        <v>239</v>
      </c>
      <c r="D302" s="137"/>
      <c r="E302" s="36"/>
      <c r="F302" s="36"/>
      <c r="G302" s="137" t="s">
        <v>239</v>
      </c>
      <c r="H302" s="137"/>
      <c r="I302" s="36"/>
      <c r="J302" s="36"/>
      <c r="K302" s="137" t="s">
        <v>239</v>
      </c>
      <c r="L302" s="137"/>
      <c r="M302" s="36"/>
      <c r="N302" s="36"/>
      <c r="O302" s="141">
        <v>40859</v>
      </c>
      <c r="P302" s="141"/>
      <c r="Q302" s="36"/>
      <c r="R302" s="36"/>
      <c r="S302" s="141">
        <v>40859</v>
      </c>
      <c r="T302" s="141"/>
      <c r="U302" s="36"/>
    </row>
    <row r="303" spans="1:21" ht="15.75" thickBot="1">
      <c r="A303" s="12"/>
      <c r="B303" s="135"/>
      <c r="C303" s="169"/>
      <c r="D303" s="169"/>
      <c r="E303" s="41"/>
      <c r="F303" s="36"/>
      <c r="G303" s="169"/>
      <c r="H303" s="169"/>
      <c r="I303" s="41"/>
      <c r="J303" s="36"/>
      <c r="K303" s="169"/>
      <c r="L303" s="169"/>
      <c r="M303" s="41"/>
      <c r="N303" s="36"/>
      <c r="O303" s="170"/>
      <c r="P303" s="170"/>
      <c r="Q303" s="41"/>
      <c r="R303" s="36"/>
      <c r="S303" s="170"/>
      <c r="T303" s="170"/>
      <c r="U303" s="41"/>
    </row>
    <row r="304" spans="1:21">
      <c r="A304" s="12"/>
      <c r="B304" s="143" t="s">
        <v>411</v>
      </c>
      <c r="C304" s="158" t="s">
        <v>236</v>
      </c>
      <c r="D304" s="160">
        <v>930</v>
      </c>
      <c r="E304" s="48"/>
      <c r="F304" s="37"/>
      <c r="G304" s="158" t="s">
        <v>236</v>
      </c>
      <c r="H304" s="172">
        <v>14117</v>
      </c>
      <c r="I304" s="48"/>
      <c r="J304" s="37"/>
      <c r="K304" s="158" t="s">
        <v>236</v>
      </c>
      <c r="L304" s="172">
        <v>15047</v>
      </c>
      <c r="M304" s="48"/>
      <c r="N304" s="37"/>
      <c r="O304" s="158" t="s">
        <v>236</v>
      </c>
      <c r="P304" s="172">
        <v>2122266</v>
      </c>
      <c r="Q304" s="48"/>
      <c r="R304" s="37"/>
      <c r="S304" s="158" t="s">
        <v>236</v>
      </c>
      <c r="T304" s="172">
        <v>2137313</v>
      </c>
      <c r="U304" s="48"/>
    </row>
    <row r="305" spans="1:29" ht="15.75" thickBot="1">
      <c r="A305" s="12"/>
      <c r="B305" s="143"/>
      <c r="C305" s="171"/>
      <c r="D305" s="175"/>
      <c r="E305" s="49"/>
      <c r="F305" s="37"/>
      <c r="G305" s="171"/>
      <c r="H305" s="173"/>
      <c r="I305" s="49"/>
      <c r="J305" s="37"/>
      <c r="K305" s="171"/>
      <c r="L305" s="173"/>
      <c r="M305" s="49"/>
      <c r="N305" s="37"/>
      <c r="O305" s="171"/>
      <c r="P305" s="173"/>
      <c r="Q305" s="49"/>
      <c r="R305" s="37"/>
      <c r="S305" s="171"/>
      <c r="T305" s="173"/>
      <c r="U305" s="49"/>
    </row>
    <row r="306" spans="1:29" ht="15.75" thickTop="1">
      <c r="A306" s="12"/>
      <c r="B306" s="59"/>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c r="AA306" s="59"/>
      <c r="AB306" s="59"/>
      <c r="AC306" s="59"/>
    </row>
    <row r="307" spans="1:29">
      <c r="A307" s="12"/>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row>
    <row r="308" spans="1:29">
      <c r="A308" s="12"/>
      <c r="B308" s="61" t="s">
        <v>412</v>
      </c>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c r="AA308" s="61"/>
      <c r="AB308" s="61"/>
      <c r="AC308" s="61"/>
    </row>
    <row r="309" spans="1:29">
      <c r="A309" s="12"/>
      <c r="B309" s="13"/>
      <c r="C309" s="13"/>
    </row>
    <row r="310" spans="1:29" ht="114">
      <c r="A310" s="12"/>
      <c r="B310" s="176" t="s">
        <v>413</v>
      </c>
      <c r="C310" s="177" t="s">
        <v>414</v>
      </c>
    </row>
    <row r="311" spans="1:29">
      <c r="A311" s="12"/>
      <c r="B311" s="13"/>
      <c r="C311" s="13"/>
    </row>
    <row r="312" spans="1:29" ht="71.25">
      <c r="A312" s="12"/>
      <c r="B312" s="178" t="s">
        <v>413</v>
      </c>
      <c r="C312" s="177" t="s">
        <v>415</v>
      </c>
    </row>
    <row r="313" spans="1:29">
      <c r="A313" s="12"/>
      <c r="B313" s="13"/>
      <c r="C313" s="13"/>
    </row>
    <row r="314" spans="1:29" ht="57">
      <c r="A314" s="12"/>
      <c r="B314" s="178" t="s">
        <v>413</v>
      </c>
      <c r="C314" s="177" t="s">
        <v>416</v>
      </c>
    </row>
    <row r="315" spans="1:29">
      <c r="A315" s="12"/>
      <c r="B315" s="13"/>
      <c r="C315" s="13"/>
    </row>
    <row r="316" spans="1:29" ht="142.5">
      <c r="A316" s="12"/>
      <c r="B316" s="178" t="s">
        <v>413</v>
      </c>
      <c r="C316" s="177" t="s">
        <v>417</v>
      </c>
    </row>
    <row r="317" spans="1:29">
      <c r="A317" s="12"/>
      <c r="B317" s="13"/>
      <c r="C317" s="13"/>
    </row>
    <row r="318" spans="1:29" ht="114">
      <c r="A318" s="12"/>
      <c r="B318" s="178" t="s">
        <v>413</v>
      </c>
      <c r="C318" s="177" t="s">
        <v>418</v>
      </c>
    </row>
    <row r="319" spans="1:29">
      <c r="A319" s="12"/>
      <c r="B319" s="13"/>
      <c r="C319" s="13"/>
    </row>
    <row r="320" spans="1:29" ht="142.5">
      <c r="A320" s="12"/>
      <c r="B320" s="178" t="s">
        <v>413</v>
      </c>
      <c r="C320" s="177" t="s">
        <v>419</v>
      </c>
    </row>
    <row r="321" spans="1:29">
      <c r="A321" s="12"/>
      <c r="B321" s="13"/>
      <c r="C321" s="13"/>
    </row>
    <row r="322" spans="1:29" ht="171">
      <c r="A322" s="12"/>
      <c r="B322" s="178" t="s">
        <v>413</v>
      </c>
      <c r="C322" s="177" t="s">
        <v>420</v>
      </c>
    </row>
    <row r="323" spans="1:29">
      <c r="A323" s="12"/>
      <c r="B323" s="61" t="s">
        <v>421</v>
      </c>
      <c r="C323" s="61"/>
      <c r="D323" s="61"/>
      <c r="E323" s="61"/>
      <c r="F323" s="61"/>
      <c r="G323" s="61"/>
      <c r="H323" s="61"/>
      <c r="I323" s="61"/>
      <c r="J323" s="61"/>
      <c r="K323" s="61"/>
      <c r="L323" s="61"/>
      <c r="M323" s="61"/>
      <c r="N323" s="61"/>
      <c r="O323" s="61"/>
      <c r="P323" s="61"/>
      <c r="Q323" s="61"/>
      <c r="R323" s="61"/>
      <c r="S323" s="61"/>
      <c r="T323" s="61"/>
      <c r="U323" s="61"/>
      <c r="V323" s="61"/>
      <c r="W323" s="61"/>
      <c r="X323" s="61"/>
      <c r="Y323" s="61"/>
      <c r="Z323" s="61"/>
      <c r="AA323" s="61"/>
      <c r="AB323" s="61"/>
      <c r="AC323" s="61"/>
    </row>
    <row r="324" spans="1:29">
      <c r="A324" s="12"/>
      <c r="B324" s="62"/>
      <c r="C324" s="62"/>
      <c r="D324" s="62"/>
      <c r="E324" s="62"/>
      <c r="F324" s="62"/>
      <c r="G324" s="62"/>
      <c r="H324" s="62"/>
      <c r="I324" s="62"/>
      <c r="J324" s="62"/>
      <c r="K324" s="62"/>
      <c r="L324" s="62"/>
      <c r="M324" s="62"/>
      <c r="N324" s="62"/>
      <c r="O324" s="62"/>
      <c r="P324" s="62"/>
      <c r="Q324" s="62"/>
      <c r="R324" s="62"/>
      <c r="S324" s="62"/>
      <c r="T324" s="62"/>
      <c r="U324" s="62"/>
      <c r="V324" s="62"/>
      <c r="W324" s="62"/>
      <c r="X324" s="62"/>
      <c r="Y324" s="62"/>
      <c r="Z324" s="62"/>
      <c r="AA324" s="62"/>
      <c r="AB324" s="62"/>
      <c r="AC324" s="62"/>
    </row>
    <row r="325" spans="1:29">
      <c r="A325" s="12"/>
      <c r="B325" s="27"/>
      <c r="C325" s="27"/>
      <c r="D325" s="27"/>
      <c r="E325" s="27"/>
      <c r="F325" s="27"/>
      <c r="G325" s="27"/>
      <c r="H325" s="27"/>
      <c r="I325" s="27"/>
      <c r="J325" s="27"/>
      <c r="K325" s="27"/>
      <c r="L325" s="27"/>
      <c r="M325" s="27"/>
      <c r="N325" s="27"/>
      <c r="O325" s="27"/>
      <c r="P325" s="27"/>
      <c r="Q325" s="27"/>
      <c r="R325" s="27"/>
      <c r="S325" s="27"/>
      <c r="T325" s="27"/>
      <c r="U325" s="27"/>
    </row>
    <row r="326" spans="1:29">
      <c r="A326" s="12"/>
      <c r="B326" s="13"/>
      <c r="C326" s="13"/>
      <c r="D326" s="13"/>
      <c r="E326" s="13"/>
      <c r="F326" s="13"/>
      <c r="G326" s="13"/>
      <c r="H326" s="13"/>
      <c r="I326" s="13"/>
      <c r="J326" s="13"/>
      <c r="K326" s="13"/>
      <c r="L326" s="13"/>
      <c r="M326" s="13"/>
      <c r="N326" s="13"/>
      <c r="O326" s="13"/>
      <c r="P326" s="13"/>
      <c r="Q326" s="13"/>
      <c r="R326" s="13"/>
      <c r="S326" s="13"/>
      <c r="T326" s="13"/>
      <c r="U326" s="13"/>
    </row>
    <row r="327" spans="1:29" ht="15.75" thickBot="1">
      <c r="A327" s="12"/>
      <c r="B327" s="17"/>
      <c r="C327" s="79" t="s">
        <v>252</v>
      </c>
      <c r="D327" s="79"/>
      <c r="E327" s="79"/>
      <c r="F327" s="79"/>
      <c r="G327" s="79"/>
      <c r="H327" s="79"/>
      <c r="I327" s="79"/>
      <c r="J327" s="79"/>
      <c r="K327" s="79"/>
      <c r="L327" s="79"/>
      <c r="M327" s="79"/>
      <c r="N327" s="79"/>
      <c r="O327" s="79"/>
      <c r="P327" s="79"/>
      <c r="Q327" s="79"/>
      <c r="R327" s="79"/>
      <c r="S327" s="79"/>
      <c r="T327" s="79"/>
      <c r="U327" s="79"/>
    </row>
    <row r="328" spans="1:29" ht="15.75" thickBot="1">
      <c r="A328" s="12"/>
      <c r="B328" s="75" t="s">
        <v>253</v>
      </c>
      <c r="C328" s="80" t="s">
        <v>422</v>
      </c>
      <c r="D328" s="80"/>
      <c r="E328" s="80"/>
      <c r="F328" s="17"/>
      <c r="G328" s="80" t="s">
        <v>423</v>
      </c>
      <c r="H328" s="80"/>
      <c r="I328" s="80"/>
      <c r="J328" s="17"/>
      <c r="K328" s="80" t="s">
        <v>424</v>
      </c>
      <c r="L328" s="80"/>
      <c r="M328" s="80"/>
      <c r="N328" s="17"/>
      <c r="O328" s="80" t="s">
        <v>425</v>
      </c>
      <c r="P328" s="80"/>
      <c r="Q328" s="80"/>
      <c r="R328" s="17"/>
      <c r="S328" s="80" t="s">
        <v>143</v>
      </c>
      <c r="T328" s="80"/>
      <c r="U328" s="80"/>
    </row>
    <row r="329" spans="1:29">
      <c r="A329" s="12"/>
      <c r="B329" s="180" t="s">
        <v>404</v>
      </c>
      <c r="C329" s="82" t="s">
        <v>236</v>
      </c>
      <c r="D329" s="84">
        <v>1066001</v>
      </c>
      <c r="E329" s="34"/>
      <c r="F329" s="36"/>
      <c r="G329" s="82" t="s">
        <v>236</v>
      </c>
      <c r="H329" s="84">
        <v>66098</v>
      </c>
      <c r="I329" s="34"/>
      <c r="J329" s="36"/>
      <c r="K329" s="82" t="s">
        <v>236</v>
      </c>
      <c r="L329" s="84">
        <v>39545</v>
      </c>
      <c r="M329" s="34"/>
      <c r="N329" s="36"/>
      <c r="O329" s="82" t="s">
        <v>236</v>
      </c>
      <c r="P329" s="86">
        <v>371</v>
      </c>
      <c r="Q329" s="34"/>
      <c r="R329" s="36"/>
      <c r="S329" s="82" t="s">
        <v>236</v>
      </c>
      <c r="T329" s="84">
        <v>1172015</v>
      </c>
      <c r="U329" s="34"/>
    </row>
    <row r="330" spans="1:29">
      <c r="A330" s="12"/>
      <c r="B330" s="181"/>
      <c r="C330" s="126"/>
      <c r="D330" s="127"/>
      <c r="E330" s="35"/>
      <c r="F330" s="36"/>
      <c r="G330" s="126"/>
      <c r="H330" s="127"/>
      <c r="I330" s="35"/>
      <c r="J330" s="36"/>
      <c r="K330" s="126"/>
      <c r="L330" s="127"/>
      <c r="M330" s="35"/>
      <c r="N330" s="36"/>
      <c r="O330" s="126"/>
      <c r="P330" s="128"/>
      <c r="Q330" s="35"/>
      <c r="R330" s="36"/>
      <c r="S330" s="126"/>
      <c r="T330" s="127"/>
      <c r="U330" s="35"/>
    </row>
    <row r="331" spans="1:29">
      <c r="A331" s="12"/>
      <c r="B331" s="179" t="s">
        <v>405</v>
      </c>
      <c r="C331" s="37"/>
      <c r="D331" s="37"/>
      <c r="E331" s="37"/>
      <c r="F331" s="17"/>
      <c r="G331" s="37"/>
      <c r="H331" s="37"/>
      <c r="I331" s="37"/>
      <c r="J331" s="17"/>
      <c r="K331" s="37"/>
      <c r="L331" s="37"/>
      <c r="M331" s="37"/>
      <c r="N331" s="17"/>
      <c r="O331" s="37"/>
      <c r="P331" s="37"/>
      <c r="Q331" s="37"/>
      <c r="R331" s="17"/>
      <c r="S331" s="37"/>
      <c r="T331" s="37"/>
      <c r="U331" s="37"/>
    </row>
    <row r="332" spans="1:29">
      <c r="A332" s="12"/>
      <c r="B332" s="182" t="s">
        <v>406</v>
      </c>
      <c r="C332" s="83">
        <v>337763</v>
      </c>
      <c r="D332" s="83"/>
      <c r="E332" s="36"/>
      <c r="F332" s="36"/>
      <c r="G332" s="83">
        <v>20241</v>
      </c>
      <c r="H332" s="83"/>
      <c r="I332" s="36"/>
      <c r="J332" s="36"/>
      <c r="K332" s="83">
        <v>8720</v>
      </c>
      <c r="L332" s="83"/>
      <c r="M332" s="36"/>
      <c r="N332" s="36"/>
      <c r="O332" s="85" t="s">
        <v>239</v>
      </c>
      <c r="P332" s="85"/>
      <c r="Q332" s="36"/>
      <c r="R332" s="36"/>
      <c r="S332" s="83">
        <v>366724</v>
      </c>
      <c r="T332" s="83"/>
      <c r="U332" s="36"/>
    </row>
    <row r="333" spans="1:29">
      <c r="A333" s="12"/>
      <c r="B333" s="182"/>
      <c r="C333" s="83"/>
      <c r="D333" s="83"/>
      <c r="E333" s="36"/>
      <c r="F333" s="36"/>
      <c r="G333" s="83"/>
      <c r="H333" s="83"/>
      <c r="I333" s="36"/>
      <c r="J333" s="36"/>
      <c r="K333" s="83"/>
      <c r="L333" s="83"/>
      <c r="M333" s="36"/>
      <c r="N333" s="36"/>
      <c r="O333" s="85"/>
      <c r="P333" s="85"/>
      <c r="Q333" s="36"/>
      <c r="R333" s="36"/>
      <c r="S333" s="83"/>
      <c r="T333" s="83"/>
      <c r="U333" s="36"/>
    </row>
    <row r="334" spans="1:29">
      <c r="A334" s="12"/>
      <c r="B334" s="183" t="s">
        <v>407</v>
      </c>
      <c r="C334" s="88">
        <v>353824</v>
      </c>
      <c r="D334" s="88"/>
      <c r="E334" s="37"/>
      <c r="F334" s="37"/>
      <c r="G334" s="88">
        <v>24295</v>
      </c>
      <c r="H334" s="88"/>
      <c r="I334" s="37"/>
      <c r="J334" s="37"/>
      <c r="K334" s="88">
        <v>13672</v>
      </c>
      <c r="L334" s="88"/>
      <c r="M334" s="37"/>
      <c r="N334" s="37"/>
      <c r="O334" s="89" t="s">
        <v>239</v>
      </c>
      <c r="P334" s="89"/>
      <c r="Q334" s="37"/>
      <c r="R334" s="37"/>
      <c r="S334" s="88">
        <v>391791</v>
      </c>
      <c r="T334" s="88"/>
      <c r="U334" s="37"/>
    </row>
    <row r="335" spans="1:29">
      <c r="A335" s="12"/>
      <c r="B335" s="183"/>
      <c r="C335" s="88"/>
      <c r="D335" s="88"/>
      <c r="E335" s="37"/>
      <c r="F335" s="37"/>
      <c r="G335" s="88"/>
      <c r="H335" s="88"/>
      <c r="I335" s="37"/>
      <c r="J335" s="37"/>
      <c r="K335" s="88"/>
      <c r="L335" s="88"/>
      <c r="M335" s="37"/>
      <c r="N335" s="37"/>
      <c r="O335" s="89"/>
      <c r="P335" s="89"/>
      <c r="Q335" s="37"/>
      <c r="R335" s="37"/>
      <c r="S335" s="88"/>
      <c r="T335" s="88"/>
      <c r="U335" s="37"/>
    </row>
    <row r="336" spans="1:29">
      <c r="A336" s="12"/>
      <c r="B336" s="182" t="s">
        <v>408</v>
      </c>
      <c r="C336" s="83">
        <v>99832</v>
      </c>
      <c r="D336" s="83"/>
      <c r="E336" s="36"/>
      <c r="F336" s="36"/>
      <c r="G336" s="83">
        <v>13547</v>
      </c>
      <c r="H336" s="83"/>
      <c r="I336" s="36"/>
      <c r="J336" s="36"/>
      <c r="K336" s="83">
        <v>10509</v>
      </c>
      <c r="L336" s="83"/>
      <c r="M336" s="36"/>
      <c r="N336" s="36"/>
      <c r="O336" s="85" t="s">
        <v>239</v>
      </c>
      <c r="P336" s="85"/>
      <c r="Q336" s="36"/>
      <c r="R336" s="36"/>
      <c r="S336" s="83">
        <v>123888</v>
      </c>
      <c r="T336" s="83"/>
      <c r="U336" s="36"/>
    </row>
    <row r="337" spans="1:29">
      <c r="A337" s="12"/>
      <c r="B337" s="182"/>
      <c r="C337" s="83"/>
      <c r="D337" s="83"/>
      <c r="E337" s="36"/>
      <c r="F337" s="36"/>
      <c r="G337" s="83"/>
      <c r="H337" s="83"/>
      <c r="I337" s="36"/>
      <c r="J337" s="36"/>
      <c r="K337" s="83"/>
      <c r="L337" s="83"/>
      <c r="M337" s="36"/>
      <c r="N337" s="36"/>
      <c r="O337" s="85"/>
      <c r="P337" s="85"/>
      <c r="Q337" s="36"/>
      <c r="R337" s="36"/>
      <c r="S337" s="83"/>
      <c r="T337" s="83"/>
      <c r="U337" s="36"/>
    </row>
    <row r="338" spans="1:29">
      <c r="A338" s="12"/>
      <c r="B338" s="183" t="s">
        <v>409</v>
      </c>
      <c r="C338" s="88">
        <v>165300</v>
      </c>
      <c r="D338" s="88"/>
      <c r="E338" s="37"/>
      <c r="F338" s="37"/>
      <c r="G338" s="88">
        <v>13730</v>
      </c>
      <c r="H338" s="88"/>
      <c r="I338" s="37"/>
      <c r="J338" s="37"/>
      <c r="K338" s="88">
        <v>8564</v>
      </c>
      <c r="L338" s="88"/>
      <c r="M338" s="37"/>
      <c r="N338" s="37"/>
      <c r="O338" s="89" t="s">
        <v>239</v>
      </c>
      <c r="P338" s="89"/>
      <c r="Q338" s="37"/>
      <c r="R338" s="37"/>
      <c r="S338" s="88">
        <v>187594</v>
      </c>
      <c r="T338" s="88"/>
      <c r="U338" s="37"/>
    </row>
    <row r="339" spans="1:29">
      <c r="A339" s="12"/>
      <c r="B339" s="183"/>
      <c r="C339" s="88"/>
      <c r="D339" s="88"/>
      <c r="E339" s="37"/>
      <c r="F339" s="37"/>
      <c r="G339" s="88"/>
      <c r="H339" s="88"/>
      <c r="I339" s="37"/>
      <c r="J339" s="37"/>
      <c r="K339" s="88"/>
      <c r="L339" s="88"/>
      <c r="M339" s="37"/>
      <c r="N339" s="37"/>
      <c r="O339" s="89"/>
      <c r="P339" s="89"/>
      <c r="Q339" s="37"/>
      <c r="R339" s="37"/>
      <c r="S339" s="88"/>
      <c r="T339" s="88"/>
      <c r="U339" s="37"/>
    </row>
    <row r="340" spans="1:29">
      <c r="A340" s="12"/>
      <c r="B340" s="182" t="s">
        <v>410</v>
      </c>
      <c r="C340" s="83">
        <v>52425</v>
      </c>
      <c r="D340" s="83"/>
      <c r="E340" s="36"/>
      <c r="F340" s="36"/>
      <c r="G340" s="85">
        <v>54</v>
      </c>
      <c r="H340" s="85"/>
      <c r="I340" s="36"/>
      <c r="J340" s="36"/>
      <c r="K340" s="85">
        <v>414</v>
      </c>
      <c r="L340" s="85"/>
      <c r="M340" s="36"/>
      <c r="N340" s="36"/>
      <c r="O340" s="85" t="s">
        <v>239</v>
      </c>
      <c r="P340" s="85"/>
      <c r="Q340" s="36"/>
      <c r="R340" s="36"/>
      <c r="S340" s="83">
        <v>52893</v>
      </c>
      <c r="T340" s="83"/>
      <c r="U340" s="36"/>
    </row>
    <row r="341" spans="1:29" ht="15.75" thickBot="1">
      <c r="A341" s="12"/>
      <c r="B341" s="182"/>
      <c r="C341" s="90"/>
      <c r="D341" s="90"/>
      <c r="E341" s="41"/>
      <c r="F341" s="36"/>
      <c r="G341" s="91"/>
      <c r="H341" s="91"/>
      <c r="I341" s="41"/>
      <c r="J341" s="36"/>
      <c r="K341" s="91"/>
      <c r="L341" s="91"/>
      <c r="M341" s="41"/>
      <c r="N341" s="36"/>
      <c r="O341" s="91"/>
      <c r="P341" s="91"/>
      <c r="Q341" s="41"/>
      <c r="R341" s="36"/>
      <c r="S341" s="90"/>
      <c r="T341" s="90"/>
      <c r="U341" s="41"/>
    </row>
    <row r="342" spans="1:29">
      <c r="A342" s="12"/>
      <c r="B342" s="106" t="s">
        <v>411</v>
      </c>
      <c r="C342" s="92" t="s">
        <v>236</v>
      </c>
      <c r="D342" s="94">
        <v>2075145</v>
      </c>
      <c r="E342" s="48"/>
      <c r="F342" s="37"/>
      <c r="G342" s="92" t="s">
        <v>236</v>
      </c>
      <c r="H342" s="94">
        <v>137965</v>
      </c>
      <c r="I342" s="48"/>
      <c r="J342" s="37"/>
      <c r="K342" s="92" t="s">
        <v>236</v>
      </c>
      <c r="L342" s="94">
        <v>81424</v>
      </c>
      <c r="M342" s="48"/>
      <c r="N342" s="37"/>
      <c r="O342" s="92" t="s">
        <v>236</v>
      </c>
      <c r="P342" s="96">
        <v>371</v>
      </c>
      <c r="Q342" s="48"/>
      <c r="R342" s="37"/>
      <c r="S342" s="92" t="s">
        <v>236</v>
      </c>
      <c r="T342" s="94">
        <v>2294905</v>
      </c>
      <c r="U342" s="48"/>
    </row>
    <row r="343" spans="1:29" ht="15.75" thickBot="1">
      <c r="A343" s="12"/>
      <c r="B343" s="106"/>
      <c r="C343" s="93"/>
      <c r="D343" s="95"/>
      <c r="E343" s="49"/>
      <c r="F343" s="37"/>
      <c r="G343" s="93"/>
      <c r="H343" s="95"/>
      <c r="I343" s="49"/>
      <c r="J343" s="37"/>
      <c r="K343" s="93"/>
      <c r="L343" s="95"/>
      <c r="M343" s="49"/>
      <c r="N343" s="37"/>
      <c r="O343" s="93"/>
      <c r="P343" s="97"/>
      <c r="Q343" s="49"/>
      <c r="R343" s="37"/>
      <c r="S343" s="93"/>
      <c r="T343" s="95"/>
      <c r="U343" s="49"/>
    </row>
    <row r="344" spans="1:29" ht="15.75" thickTop="1">
      <c r="A344" s="12"/>
      <c r="B344" s="62"/>
      <c r="C344" s="62"/>
      <c r="D344" s="62"/>
      <c r="E344" s="62"/>
      <c r="F344" s="62"/>
      <c r="G344" s="62"/>
      <c r="H344" s="62"/>
      <c r="I344" s="62"/>
      <c r="J344" s="62"/>
      <c r="K344" s="62"/>
      <c r="L344" s="62"/>
      <c r="M344" s="62"/>
      <c r="N344" s="62"/>
      <c r="O344" s="62"/>
      <c r="P344" s="62"/>
      <c r="Q344" s="62"/>
      <c r="R344" s="62"/>
      <c r="S344" s="62"/>
      <c r="T344" s="62"/>
      <c r="U344" s="62"/>
      <c r="V344" s="62"/>
      <c r="W344" s="62"/>
      <c r="X344" s="62"/>
      <c r="Y344" s="62"/>
      <c r="Z344" s="62"/>
      <c r="AA344" s="62"/>
      <c r="AB344" s="62"/>
      <c r="AC344" s="62"/>
    </row>
    <row r="345" spans="1:29">
      <c r="A345" s="12"/>
      <c r="B345" s="27"/>
      <c r="C345" s="27"/>
      <c r="D345" s="27"/>
      <c r="E345" s="27"/>
      <c r="F345" s="27"/>
      <c r="G345" s="27"/>
      <c r="H345" s="27"/>
      <c r="I345" s="27"/>
      <c r="J345" s="27"/>
      <c r="K345" s="27"/>
      <c r="L345" s="27"/>
      <c r="M345" s="27"/>
      <c r="N345" s="27"/>
      <c r="O345" s="27"/>
      <c r="P345" s="27"/>
      <c r="Q345" s="27"/>
      <c r="R345" s="27"/>
      <c r="S345" s="27"/>
      <c r="T345" s="27"/>
      <c r="U345" s="27"/>
    </row>
    <row r="346" spans="1:29">
      <c r="A346" s="12"/>
      <c r="B346" s="13"/>
      <c r="C346" s="13"/>
      <c r="D346" s="13"/>
      <c r="E346" s="13"/>
      <c r="F346" s="13"/>
      <c r="G346" s="13"/>
      <c r="H346" s="13"/>
      <c r="I346" s="13"/>
      <c r="J346" s="13"/>
      <c r="K346" s="13"/>
      <c r="L346" s="13"/>
      <c r="M346" s="13"/>
      <c r="N346" s="13"/>
      <c r="O346" s="13"/>
      <c r="P346" s="13"/>
      <c r="Q346" s="13"/>
      <c r="R346" s="13"/>
      <c r="S346" s="13"/>
      <c r="T346" s="13"/>
      <c r="U346" s="13"/>
    </row>
    <row r="347" spans="1:29" ht="15.75" thickBot="1">
      <c r="A347" s="12"/>
      <c r="B347" s="17"/>
      <c r="C347" s="79" t="s">
        <v>268</v>
      </c>
      <c r="D347" s="79"/>
      <c r="E347" s="79"/>
      <c r="F347" s="79"/>
      <c r="G347" s="79"/>
      <c r="H347" s="79"/>
      <c r="I347" s="79"/>
      <c r="J347" s="79"/>
      <c r="K347" s="79"/>
      <c r="L347" s="79"/>
      <c r="M347" s="79"/>
      <c r="N347" s="79"/>
      <c r="O347" s="79"/>
      <c r="P347" s="79"/>
      <c r="Q347" s="79"/>
      <c r="R347" s="79"/>
      <c r="S347" s="79"/>
      <c r="T347" s="79"/>
      <c r="U347" s="79"/>
    </row>
    <row r="348" spans="1:29" ht="15.75" thickBot="1">
      <c r="A348" s="12"/>
      <c r="B348" s="75" t="s">
        <v>253</v>
      </c>
      <c r="C348" s="80" t="s">
        <v>422</v>
      </c>
      <c r="D348" s="80"/>
      <c r="E348" s="80"/>
      <c r="F348" s="17"/>
      <c r="G348" s="80" t="s">
        <v>423</v>
      </c>
      <c r="H348" s="80"/>
      <c r="I348" s="80"/>
      <c r="J348" s="17"/>
      <c r="K348" s="80" t="s">
        <v>424</v>
      </c>
      <c r="L348" s="80"/>
      <c r="M348" s="80"/>
      <c r="N348" s="17"/>
      <c r="O348" s="80" t="s">
        <v>425</v>
      </c>
      <c r="P348" s="80"/>
      <c r="Q348" s="80"/>
      <c r="R348" s="17"/>
      <c r="S348" s="80" t="s">
        <v>143</v>
      </c>
      <c r="T348" s="80"/>
      <c r="U348" s="80"/>
    </row>
    <row r="349" spans="1:29">
      <c r="A349" s="12"/>
      <c r="B349" s="180" t="s">
        <v>404</v>
      </c>
      <c r="C349" s="82" t="s">
        <v>236</v>
      </c>
      <c r="D349" s="84">
        <v>977199</v>
      </c>
      <c r="E349" s="34"/>
      <c r="F349" s="36"/>
      <c r="G349" s="82" t="s">
        <v>236</v>
      </c>
      <c r="H349" s="84">
        <v>40265</v>
      </c>
      <c r="I349" s="34"/>
      <c r="J349" s="36"/>
      <c r="K349" s="82" t="s">
        <v>236</v>
      </c>
      <c r="L349" s="84">
        <v>23934</v>
      </c>
      <c r="M349" s="34"/>
      <c r="N349" s="36"/>
      <c r="O349" s="82" t="s">
        <v>236</v>
      </c>
      <c r="P349" s="86">
        <v>178</v>
      </c>
      <c r="Q349" s="34"/>
      <c r="R349" s="36"/>
      <c r="S349" s="82" t="s">
        <v>236</v>
      </c>
      <c r="T349" s="84">
        <v>1041576</v>
      </c>
      <c r="U349" s="34"/>
    </row>
    <row r="350" spans="1:29">
      <c r="A350" s="12"/>
      <c r="B350" s="181"/>
      <c r="C350" s="126"/>
      <c r="D350" s="127"/>
      <c r="E350" s="35"/>
      <c r="F350" s="36"/>
      <c r="G350" s="126"/>
      <c r="H350" s="127"/>
      <c r="I350" s="35"/>
      <c r="J350" s="36"/>
      <c r="K350" s="126"/>
      <c r="L350" s="127"/>
      <c r="M350" s="35"/>
      <c r="N350" s="36"/>
      <c r="O350" s="126"/>
      <c r="P350" s="128"/>
      <c r="Q350" s="35"/>
      <c r="R350" s="36"/>
      <c r="S350" s="126"/>
      <c r="T350" s="127"/>
      <c r="U350" s="35"/>
    </row>
    <row r="351" spans="1:29">
      <c r="A351" s="12"/>
      <c r="B351" s="179" t="s">
        <v>405</v>
      </c>
      <c r="C351" s="37"/>
      <c r="D351" s="37"/>
      <c r="E351" s="37"/>
      <c r="F351" s="17"/>
      <c r="G351" s="37"/>
      <c r="H351" s="37"/>
      <c r="I351" s="37"/>
      <c r="J351" s="17"/>
      <c r="K351" s="37"/>
      <c r="L351" s="37"/>
      <c r="M351" s="37"/>
      <c r="N351" s="17"/>
      <c r="O351" s="37"/>
      <c r="P351" s="37"/>
      <c r="Q351" s="37"/>
      <c r="R351" s="17"/>
      <c r="S351" s="37"/>
      <c r="T351" s="37"/>
      <c r="U351" s="37"/>
    </row>
    <row r="352" spans="1:29">
      <c r="A352" s="12"/>
      <c r="B352" s="182" t="s">
        <v>406</v>
      </c>
      <c r="C352" s="83">
        <v>306321</v>
      </c>
      <c r="D352" s="83"/>
      <c r="E352" s="36"/>
      <c r="F352" s="36"/>
      <c r="G352" s="83">
        <v>26500</v>
      </c>
      <c r="H352" s="83"/>
      <c r="I352" s="36"/>
      <c r="J352" s="36"/>
      <c r="K352" s="83">
        <v>8810</v>
      </c>
      <c r="L352" s="83"/>
      <c r="M352" s="36"/>
      <c r="N352" s="36"/>
      <c r="O352" s="85" t="s">
        <v>239</v>
      </c>
      <c r="P352" s="85"/>
      <c r="Q352" s="36"/>
      <c r="R352" s="36"/>
      <c r="S352" s="83">
        <v>341631</v>
      </c>
      <c r="T352" s="83"/>
      <c r="U352" s="36"/>
    </row>
    <row r="353" spans="1:21">
      <c r="A353" s="12"/>
      <c r="B353" s="182"/>
      <c r="C353" s="83"/>
      <c r="D353" s="83"/>
      <c r="E353" s="36"/>
      <c r="F353" s="36"/>
      <c r="G353" s="83"/>
      <c r="H353" s="83"/>
      <c r="I353" s="36"/>
      <c r="J353" s="36"/>
      <c r="K353" s="83"/>
      <c r="L353" s="83"/>
      <c r="M353" s="36"/>
      <c r="N353" s="36"/>
      <c r="O353" s="85"/>
      <c r="P353" s="85"/>
      <c r="Q353" s="36"/>
      <c r="R353" s="36"/>
      <c r="S353" s="83"/>
      <c r="T353" s="83"/>
      <c r="U353" s="36"/>
    </row>
    <row r="354" spans="1:21">
      <c r="A354" s="12"/>
      <c r="B354" s="183" t="s">
        <v>407</v>
      </c>
      <c r="C354" s="88">
        <v>368433</v>
      </c>
      <c r="D354" s="88"/>
      <c r="E354" s="37"/>
      <c r="F354" s="37"/>
      <c r="G354" s="88">
        <v>42227</v>
      </c>
      <c r="H354" s="88"/>
      <c r="I354" s="37"/>
      <c r="J354" s="37"/>
      <c r="K354" s="88">
        <v>27028</v>
      </c>
      <c r="L354" s="88"/>
      <c r="M354" s="37"/>
      <c r="N354" s="37"/>
      <c r="O354" s="89" t="s">
        <v>239</v>
      </c>
      <c r="P354" s="89"/>
      <c r="Q354" s="37"/>
      <c r="R354" s="37"/>
      <c r="S354" s="88">
        <v>437688</v>
      </c>
      <c r="T354" s="88"/>
      <c r="U354" s="37"/>
    </row>
    <row r="355" spans="1:21">
      <c r="A355" s="12"/>
      <c r="B355" s="183"/>
      <c r="C355" s="88"/>
      <c r="D355" s="88"/>
      <c r="E355" s="37"/>
      <c r="F355" s="37"/>
      <c r="G355" s="88"/>
      <c r="H355" s="88"/>
      <c r="I355" s="37"/>
      <c r="J355" s="37"/>
      <c r="K355" s="88"/>
      <c r="L355" s="88"/>
      <c r="M355" s="37"/>
      <c r="N355" s="37"/>
      <c r="O355" s="89"/>
      <c r="P355" s="89"/>
      <c r="Q355" s="37"/>
      <c r="R355" s="37"/>
      <c r="S355" s="88"/>
      <c r="T355" s="88"/>
      <c r="U355" s="37"/>
    </row>
    <row r="356" spans="1:21">
      <c r="A356" s="12"/>
      <c r="B356" s="182" t="s">
        <v>408</v>
      </c>
      <c r="C356" s="83">
        <v>87812</v>
      </c>
      <c r="D356" s="83"/>
      <c r="E356" s="36"/>
      <c r="F356" s="36"/>
      <c r="G356" s="83">
        <v>17175</v>
      </c>
      <c r="H356" s="83"/>
      <c r="I356" s="36"/>
      <c r="J356" s="36"/>
      <c r="K356" s="83">
        <v>11582</v>
      </c>
      <c r="L356" s="83"/>
      <c r="M356" s="36"/>
      <c r="N356" s="36"/>
      <c r="O356" s="85">
        <v>463</v>
      </c>
      <c r="P356" s="85"/>
      <c r="Q356" s="36"/>
      <c r="R356" s="36"/>
      <c r="S356" s="83">
        <v>117032</v>
      </c>
      <c r="T356" s="83"/>
      <c r="U356" s="36"/>
    </row>
    <row r="357" spans="1:21">
      <c r="A357" s="12"/>
      <c r="B357" s="182"/>
      <c r="C357" s="83"/>
      <c r="D357" s="83"/>
      <c r="E357" s="36"/>
      <c r="F357" s="36"/>
      <c r="G357" s="83"/>
      <c r="H357" s="83"/>
      <c r="I357" s="36"/>
      <c r="J357" s="36"/>
      <c r="K357" s="83"/>
      <c r="L357" s="83"/>
      <c r="M357" s="36"/>
      <c r="N357" s="36"/>
      <c r="O357" s="85"/>
      <c r="P357" s="85"/>
      <c r="Q357" s="36"/>
      <c r="R357" s="36"/>
      <c r="S357" s="83"/>
      <c r="T357" s="83"/>
      <c r="U357" s="36"/>
    </row>
    <row r="358" spans="1:21">
      <c r="A358" s="12"/>
      <c r="B358" s="183" t="s">
        <v>409</v>
      </c>
      <c r="C358" s="88">
        <v>143613</v>
      </c>
      <c r="D358" s="88"/>
      <c r="E358" s="37"/>
      <c r="F358" s="37"/>
      <c r="G358" s="88">
        <v>8240</v>
      </c>
      <c r="H358" s="88"/>
      <c r="I358" s="37"/>
      <c r="J358" s="37"/>
      <c r="K358" s="88">
        <v>6674</v>
      </c>
      <c r="L358" s="88"/>
      <c r="M358" s="37"/>
      <c r="N358" s="37"/>
      <c r="O358" s="89" t="s">
        <v>239</v>
      </c>
      <c r="P358" s="89"/>
      <c r="Q358" s="37"/>
      <c r="R358" s="37"/>
      <c r="S358" s="88">
        <v>158527</v>
      </c>
      <c r="T358" s="88"/>
      <c r="U358" s="37"/>
    </row>
    <row r="359" spans="1:21">
      <c r="A359" s="12"/>
      <c r="B359" s="183"/>
      <c r="C359" s="88"/>
      <c r="D359" s="88"/>
      <c r="E359" s="37"/>
      <c r="F359" s="37"/>
      <c r="G359" s="88"/>
      <c r="H359" s="88"/>
      <c r="I359" s="37"/>
      <c r="J359" s="37"/>
      <c r="K359" s="88"/>
      <c r="L359" s="88"/>
      <c r="M359" s="37"/>
      <c r="N359" s="37"/>
      <c r="O359" s="89"/>
      <c r="P359" s="89"/>
      <c r="Q359" s="37"/>
      <c r="R359" s="37"/>
      <c r="S359" s="88"/>
      <c r="T359" s="88"/>
      <c r="U359" s="37"/>
    </row>
    <row r="360" spans="1:21">
      <c r="A360" s="12"/>
      <c r="B360" s="182" t="s">
        <v>410</v>
      </c>
      <c r="C360" s="83">
        <v>40852</v>
      </c>
      <c r="D360" s="83"/>
      <c r="E360" s="36"/>
      <c r="F360" s="36"/>
      <c r="G360" s="85">
        <v>3</v>
      </c>
      <c r="H360" s="85"/>
      <c r="I360" s="36"/>
      <c r="J360" s="36"/>
      <c r="K360" s="85">
        <v>4</v>
      </c>
      <c r="L360" s="85"/>
      <c r="M360" s="36"/>
      <c r="N360" s="36"/>
      <c r="O360" s="85" t="s">
        <v>239</v>
      </c>
      <c r="P360" s="85"/>
      <c r="Q360" s="36"/>
      <c r="R360" s="36"/>
      <c r="S360" s="83">
        <v>40859</v>
      </c>
      <c r="T360" s="83"/>
      <c r="U360" s="36"/>
    </row>
    <row r="361" spans="1:21" ht="15.75" thickBot="1">
      <c r="A361" s="12"/>
      <c r="B361" s="182"/>
      <c r="C361" s="90"/>
      <c r="D361" s="90"/>
      <c r="E361" s="41"/>
      <c r="F361" s="36"/>
      <c r="G361" s="91"/>
      <c r="H361" s="91"/>
      <c r="I361" s="41"/>
      <c r="J361" s="36"/>
      <c r="K361" s="91"/>
      <c r="L361" s="91"/>
      <c r="M361" s="41"/>
      <c r="N361" s="36"/>
      <c r="O361" s="91"/>
      <c r="P361" s="91"/>
      <c r="Q361" s="41"/>
      <c r="R361" s="36"/>
      <c r="S361" s="90"/>
      <c r="T361" s="90"/>
      <c r="U361" s="41"/>
    </row>
    <row r="362" spans="1:21">
      <c r="A362" s="12"/>
      <c r="B362" s="106" t="s">
        <v>411</v>
      </c>
      <c r="C362" s="92" t="s">
        <v>236</v>
      </c>
      <c r="D362" s="94">
        <v>1924230</v>
      </c>
      <c r="E362" s="48"/>
      <c r="F362" s="37"/>
      <c r="G362" s="92" t="s">
        <v>236</v>
      </c>
      <c r="H362" s="94">
        <v>134410</v>
      </c>
      <c r="I362" s="48"/>
      <c r="J362" s="37"/>
      <c r="K362" s="92" t="s">
        <v>236</v>
      </c>
      <c r="L362" s="94">
        <v>78032</v>
      </c>
      <c r="M362" s="48"/>
      <c r="N362" s="37"/>
      <c r="O362" s="92" t="s">
        <v>236</v>
      </c>
      <c r="P362" s="96">
        <v>641</v>
      </c>
      <c r="Q362" s="48"/>
      <c r="R362" s="37"/>
      <c r="S362" s="92" t="s">
        <v>236</v>
      </c>
      <c r="T362" s="94">
        <v>2137313</v>
      </c>
      <c r="U362" s="48"/>
    </row>
    <row r="363" spans="1:21" ht="15.75" thickBot="1">
      <c r="A363" s="12"/>
      <c r="B363" s="106"/>
      <c r="C363" s="93"/>
      <c r="D363" s="95"/>
      <c r="E363" s="49"/>
      <c r="F363" s="37"/>
      <c r="G363" s="93"/>
      <c r="H363" s="95"/>
      <c r="I363" s="49"/>
      <c r="J363" s="37"/>
      <c r="K363" s="93"/>
      <c r="L363" s="95"/>
      <c r="M363" s="49"/>
      <c r="N363" s="37"/>
      <c r="O363" s="93"/>
      <c r="P363" s="97"/>
      <c r="Q363" s="49"/>
      <c r="R363" s="37"/>
      <c r="S363" s="93"/>
      <c r="T363" s="95"/>
      <c r="U363" s="49"/>
    </row>
    <row r="364" spans="1:21" ht="15.75" thickTop="1"/>
  </sheetData>
  <mergeCells count="2271">
    <mergeCell ref="B324:AC324"/>
    <mergeCell ref="B344:AC344"/>
    <mergeCell ref="B260:AC260"/>
    <mergeCell ref="B261:AC261"/>
    <mergeCell ref="B262:AC262"/>
    <mergeCell ref="B284:AC284"/>
    <mergeCell ref="B306:AC306"/>
    <mergeCell ref="B307:AC307"/>
    <mergeCell ref="B157:AC157"/>
    <mergeCell ref="B168:AC168"/>
    <mergeCell ref="B169:AC169"/>
    <mergeCell ref="B170:AC170"/>
    <mergeCell ref="B171:AC171"/>
    <mergeCell ref="B172:AC172"/>
    <mergeCell ref="B38:AC38"/>
    <mergeCell ref="B108:AC108"/>
    <mergeCell ref="B109:AC109"/>
    <mergeCell ref="B132:AC132"/>
    <mergeCell ref="B155:AC155"/>
    <mergeCell ref="B156:AC156"/>
    <mergeCell ref="B8:AC8"/>
    <mergeCell ref="B9:AC9"/>
    <mergeCell ref="B34:AC34"/>
    <mergeCell ref="B35:AC35"/>
    <mergeCell ref="B36:AC36"/>
    <mergeCell ref="B37:AC37"/>
    <mergeCell ref="U362:U363"/>
    <mergeCell ref="A1:A2"/>
    <mergeCell ref="B1:AC1"/>
    <mergeCell ref="B2:AC2"/>
    <mergeCell ref="B3:AC3"/>
    <mergeCell ref="A4:A363"/>
    <mergeCell ref="B4:AC4"/>
    <mergeCell ref="B5:AC5"/>
    <mergeCell ref="B6:AC6"/>
    <mergeCell ref="B7:AC7"/>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U342:U343"/>
    <mergeCell ref="B345:U345"/>
    <mergeCell ref="C347:U347"/>
    <mergeCell ref="C348:E348"/>
    <mergeCell ref="G348:I348"/>
    <mergeCell ref="K348:M348"/>
    <mergeCell ref="O348:Q348"/>
    <mergeCell ref="S348:U348"/>
    <mergeCell ref="O342:O343"/>
    <mergeCell ref="P342:P343"/>
    <mergeCell ref="Q342:Q343"/>
    <mergeCell ref="R342:R343"/>
    <mergeCell ref="S342:S343"/>
    <mergeCell ref="T342:T343"/>
    <mergeCell ref="I342:I343"/>
    <mergeCell ref="J342:J343"/>
    <mergeCell ref="K342:K343"/>
    <mergeCell ref="L342:L343"/>
    <mergeCell ref="M342:M343"/>
    <mergeCell ref="N342:N343"/>
    <mergeCell ref="R340:R341"/>
    <mergeCell ref="S340:T341"/>
    <mergeCell ref="U340:U341"/>
    <mergeCell ref="B342:B343"/>
    <mergeCell ref="C342:C343"/>
    <mergeCell ref="D342:D343"/>
    <mergeCell ref="E342:E343"/>
    <mergeCell ref="F342:F343"/>
    <mergeCell ref="G342:G343"/>
    <mergeCell ref="H342:H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04:U305"/>
    <mergeCell ref="B325:U325"/>
    <mergeCell ref="C327:U327"/>
    <mergeCell ref="C328:E328"/>
    <mergeCell ref="G328:I328"/>
    <mergeCell ref="K328:M328"/>
    <mergeCell ref="O328:Q328"/>
    <mergeCell ref="S328:U328"/>
    <mergeCell ref="B308:AC308"/>
    <mergeCell ref="B323:AC323"/>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N288:N290"/>
    <mergeCell ref="O288:Q290"/>
    <mergeCell ref="R288:R290"/>
    <mergeCell ref="S288:U290"/>
    <mergeCell ref="B291:B292"/>
    <mergeCell ref="C291:C292"/>
    <mergeCell ref="D291:D292"/>
    <mergeCell ref="E291:E292"/>
    <mergeCell ref="F291:F292"/>
    <mergeCell ref="G291:G292"/>
    <mergeCell ref="G289:I289"/>
    <mergeCell ref="G290:I290"/>
    <mergeCell ref="J288:J290"/>
    <mergeCell ref="K288:M288"/>
    <mergeCell ref="K289:M289"/>
    <mergeCell ref="K290:M290"/>
    <mergeCell ref="T282:T283"/>
    <mergeCell ref="U282:U283"/>
    <mergeCell ref="B285:U285"/>
    <mergeCell ref="C287:U287"/>
    <mergeCell ref="B288:B290"/>
    <mergeCell ref="C288:E288"/>
    <mergeCell ref="C289:E289"/>
    <mergeCell ref="C290:E290"/>
    <mergeCell ref="F288:F290"/>
    <mergeCell ref="G288:I288"/>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P269:P270"/>
    <mergeCell ref="Q269:Q270"/>
    <mergeCell ref="R269:R270"/>
    <mergeCell ref="S269:S270"/>
    <mergeCell ref="T269:T270"/>
    <mergeCell ref="U269:U270"/>
    <mergeCell ref="J269:J270"/>
    <mergeCell ref="K269:K270"/>
    <mergeCell ref="L269:L270"/>
    <mergeCell ref="M269:M270"/>
    <mergeCell ref="N269:N270"/>
    <mergeCell ref="O269:O270"/>
    <mergeCell ref="R266:R268"/>
    <mergeCell ref="S266:U268"/>
    <mergeCell ref="B269:B270"/>
    <mergeCell ref="C269:C270"/>
    <mergeCell ref="D269:D270"/>
    <mergeCell ref="E269:E270"/>
    <mergeCell ref="F269:F270"/>
    <mergeCell ref="G269:G270"/>
    <mergeCell ref="H269:H270"/>
    <mergeCell ref="I269:I270"/>
    <mergeCell ref="J266:J268"/>
    <mergeCell ref="K266:M266"/>
    <mergeCell ref="K267:M267"/>
    <mergeCell ref="K268:M268"/>
    <mergeCell ref="N266:N268"/>
    <mergeCell ref="O266:Q268"/>
    <mergeCell ref="B266:B268"/>
    <mergeCell ref="C266:E266"/>
    <mergeCell ref="C267:E267"/>
    <mergeCell ref="C268:E268"/>
    <mergeCell ref="F266:F268"/>
    <mergeCell ref="G266:I266"/>
    <mergeCell ref="G267:I267"/>
    <mergeCell ref="G268:I268"/>
    <mergeCell ref="T254:T255"/>
    <mergeCell ref="U254:U255"/>
    <mergeCell ref="V254:V255"/>
    <mergeCell ref="W254:W255"/>
    <mergeCell ref="B263:U263"/>
    <mergeCell ref="C265:U265"/>
    <mergeCell ref="B256:AC256"/>
    <mergeCell ref="B257:AC257"/>
    <mergeCell ref="B258:AC258"/>
    <mergeCell ref="B259:AC259"/>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2:P253"/>
    <mergeCell ref="Q252:R253"/>
    <mergeCell ref="S252:S253"/>
    <mergeCell ref="T252:T253"/>
    <mergeCell ref="U252:V253"/>
    <mergeCell ref="W252:W253"/>
    <mergeCell ref="I252:I253"/>
    <mergeCell ref="J252:K253"/>
    <mergeCell ref="L252:L253"/>
    <mergeCell ref="M252:M253"/>
    <mergeCell ref="N252:N253"/>
    <mergeCell ref="O252:O253"/>
    <mergeCell ref="B252:B253"/>
    <mergeCell ref="C252:C253"/>
    <mergeCell ref="D252:D253"/>
    <mergeCell ref="E252:E253"/>
    <mergeCell ref="F252:G253"/>
    <mergeCell ref="H252:H253"/>
    <mergeCell ref="P250:P251"/>
    <mergeCell ref="Q250:R251"/>
    <mergeCell ref="S250:S251"/>
    <mergeCell ref="T250:T251"/>
    <mergeCell ref="U250:V251"/>
    <mergeCell ref="W250:W251"/>
    <mergeCell ref="I250:I251"/>
    <mergeCell ref="J250:K251"/>
    <mergeCell ref="L250:L251"/>
    <mergeCell ref="M250:M251"/>
    <mergeCell ref="N250:N251"/>
    <mergeCell ref="O250:O251"/>
    <mergeCell ref="B250:B251"/>
    <mergeCell ref="C250:C251"/>
    <mergeCell ref="D250:D251"/>
    <mergeCell ref="E250:E251"/>
    <mergeCell ref="F250:G251"/>
    <mergeCell ref="H250:H251"/>
    <mergeCell ref="P248:P249"/>
    <mergeCell ref="Q248:R249"/>
    <mergeCell ref="S248:S249"/>
    <mergeCell ref="T248:T249"/>
    <mergeCell ref="U248:V249"/>
    <mergeCell ref="W248:W249"/>
    <mergeCell ref="I248:I249"/>
    <mergeCell ref="J248:K249"/>
    <mergeCell ref="L248:L249"/>
    <mergeCell ref="M248:M249"/>
    <mergeCell ref="N248:N249"/>
    <mergeCell ref="O248:O249"/>
    <mergeCell ref="B248:B249"/>
    <mergeCell ref="C248:C249"/>
    <mergeCell ref="D248:D249"/>
    <mergeCell ref="E248:E249"/>
    <mergeCell ref="F248:G249"/>
    <mergeCell ref="H248:H249"/>
    <mergeCell ref="P246:P247"/>
    <mergeCell ref="Q246:R247"/>
    <mergeCell ref="S246:S247"/>
    <mergeCell ref="T246:T247"/>
    <mergeCell ref="U246:V247"/>
    <mergeCell ref="W246:W247"/>
    <mergeCell ref="I246:I247"/>
    <mergeCell ref="J246:K247"/>
    <mergeCell ref="L246:L247"/>
    <mergeCell ref="M246:M247"/>
    <mergeCell ref="N246:N247"/>
    <mergeCell ref="O246:O247"/>
    <mergeCell ref="B246:B247"/>
    <mergeCell ref="C246:C247"/>
    <mergeCell ref="D246:D247"/>
    <mergeCell ref="E246:E247"/>
    <mergeCell ref="F246:G247"/>
    <mergeCell ref="H246:H247"/>
    <mergeCell ref="P244:P245"/>
    <mergeCell ref="Q244:R245"/>
    <mergeCell ref="S244:S245"/>
    <mergeCell ref="T244:T245"/>
    <mergeCell ref="U244:V245"/>
    <mergeCell ref="W244:W245"/>
    <mergeCell ref="I244:I245"/>
    <mergeCell ref="J244:K245"/>
    <mergeCell ref="L244:L245"/>
    <mergeCell ref="M244:M245"/>
    <mergeCell ref="N244:N245"/>
    <mergeCell ref="O244:O245"/>
    <mergeCell ref="B244:B245"/>
    <mergeCell ref="C244:C245"/>
    <mergeCell ref="D244:D245"/>
    <mergeCell ref="E244:E245"/>
    <mergeCell ref="F244:G245"/>
    <mergeCell ref="H244:H245"/>
    <mergeCell ref="U241:U242"/>
    <mergeCell ref="V241:V242"/>
    <mergeCell ref="W241:W242"/>
    <mergeCell ref="C243:D243"/>
    <mergeCell ref="F243:H243"/>
    <mergeCell ref="J243:L243"/>
    <mergeCell ref="N243:O243"/>
    <mergeCell ref="Q243:S243"/>
    <mergeCell ref="U243:W243"/>
    <mergeCell ref="O241:O242"/>
    <mergeCell ref="P241:P242"/>
    <mergeCell ref="Q241:Q242"/>
    <mergeCell ref="R241:R242"/>
    <mergeCell ref="S241:S242"/>
    <mergeCell ref="T241:T242"/>
    <mergeCell ref="I241:I242"/>
    <mergeCell ref="J241:J242"/>
    <mergeCell ref="K241:K242"/>
    <mergeCell ref="L241:L242"/>
    <mergeCell ref="M241:M242"/>
    <mergeCell ref="N241:N242"/>
    <mergeCell ref="T239:T240"/>
    <mergeCell ref="U239:W239"/>
    <mergeCell ref="U240:W240"/>
    <mergeCell ref="B241:B242"/>
    <mergeCell ref="C241:C242"/>
    <mergeCell ref="D241:D242"/>
    <mergeCell ref="E241:E242"/>
    <mergeCell ref="F241:F242"/>
    <mergeCell ref="G241:G242"/>
    <mergeCell ref="H241:H242"/>
    <mergeCell ref="J239:L239"/>
    <mergeCell ref="J240:L240"/>
    <mergeCell ref="M239:M240"/>
    <mergeCell ref="N239:O240"/>
    <mergeCell ref="P239:P240"/>
    <mergeCell ref="Q239:S239"/>
    <mergeCell ref="Q240:S240"/>
    <mergeCell ref="B239:B240"/>
    <mergeCell ref="C239:D240"/>
    <mergeCell ref="E239:E240"/>
    <mergeCell ref="F239:H239"/>
    <mergeCell ref="F240:H240"/>
    <mergeCell ref="I239:I240"/>
    <mergeCell ref="T233:T234"/>
    <mergeCell ref="U233:U234"/>
    <mergeCell ref="V233:V234"/>
    <mergeCell ref="W233:W234"/>
    <mergeCell ref="B236:W236"/>
    <mergeCell ref="C238:L238"/>
    <mergeCell ref="N238:W238"/>
    <mergeCell ref="B235:AC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P231:P232"/>
    <mergeCell ref="Q231:R232"/>
    <mergeCell ref="S231:S232"/>
    <mergeCell ref="T231:T232"/>
    <mergeCell ref="U231:V232"/>
    <mergeCell ref="W231:W232"/>
    <mergeCell ref="I231:I232"/>
    <mergeCell ref="J231:K232"/>
    <mergeCell ref="L231:L232"/>
    <mergeCell ref="M231:M232"/>
    <mergeCell ref="N231:N232"/>
    <mergeCell ref="O231:O232"/>
    <mergeCell ref="B231:B232"/>
    <mergeCell ref="C231:C232"/>
    <mergeCell ref="D231:D232"/>
    <mergeCell ref="E231:E232"/>
    <mergeCell ref="F231:G232"/>
    <mergeCell ref="H231:H232"/>
    <mergeCell ref="P229:P230"/>
    <mergeCell ref="Q229:R230"/>
    <mergeCell ref="S229:S230"/>
    <mergeCell ref="T229:T230"/>
    <mergeCell ref="U229:V230"/>
    <mergeCell ref="W229:W230"/>
    <mergeCell ref="I229:I230"/>
    <mergeCell ref="J229:K230"/>
    <mergeCell ref="L229:L230"/>
    <mergeCell ref="M229:M230"/>
    <mergeCell ref="N229:N230"/>
    <mergeCell ref="O229:O230"/>
    <mergeCell ref="B229:B230"/>
    <mergeCell ref="C229:C230"/>
    <mergeCell ref="D229:D230"/>
    <mergeCell ref="E229:E230"/>
    <mergeCell ref="F229:G230"/>
    <mergeCell ref="H229:H230"/>
    <mergeCell ref="P227:P228"/>
    <mergeCell ref="Q227:R228"/>
    <mergeCell ref="S227:S228"/>
    <mergeCell ref="T227:T228"/>
    <mergeCell ref="U227:V228"/>
    <mergeCell ref="W227:W228"/>
    <mergeCell ref="I227:I228"/>
    <mergeCell ref="J227:K228"/>
    <mergeCell ref="L227:L228"/>
    <mergeCell ref="M227:M228"/>
    <mergeCell ref="N227:N228"/>
    <mergeCell ref="O227:O228"/>
    <mergeCell ref="B227:B228"/>
    <mergeCell ref="C227:C228"/>
    <mergeCell ref="D227:D228"/>
    <mergeCell ref="E227:E228"/>
    <mergeCell ref="F227:G228"/>
    <mergeCell ref="H227:H228"/>
    <mergeCell ref="P225:P226"/>
    <mergeCell ref="Q225:R226"/>
    <mergeCell ref="S225:S226"/>
    <mergeCell ref="T225:T226"/>
    <mergeCell ref="U225:V226"/>
    <mergeCell ref="W225:W226"/>
    <mergeCell ref="I225:I226"/>
    <mergeCell ref="J225:K226"/>
    <mergeCell ref="L225:L226"/>
    <mergeCell ref="M225:M226"/>
    <mergeCell ref="N225:N226"/>
    <mergeCell ref="O225:O226"/>
    <mergeCell ref="B225:B226"/>
    <mergeCell ref="C225:C226"/>
    <mergeCell ref="D225:D226"/>
    <mergeCell ref="E225:E226"/>
    <mergeCell ref="F225:G226"/>
    <mergeCell ref="H225:H226"/>
    <mergeCell ref="P223:P224"/>
    <mergeCell ref="Q223:R224"/>
    <mergeCell ref="S223:S224"/>
    <mergeCell ref="T223:T224"/>
    <mergeCell ref="U223:V224"/>
    <mergeCell ref="W223:W224"/>
    <mergeCell ref="I223:I224"/>
    <mergeCell ref="J223:K224"/>
    <mergeCell ref="L223:L224"/>
    <mergeCell ref="M223:M224"/>
    <mergeCell ref="N223:N224"/>
    <mergeCell ref="O223:O224"/>
    <mergeCell ref="B223:B224"/>
    <mergeCell ref="C223:C224"/>
    <mergeCell ref="D223:D224"/>
    <mergeCell ref="E223:E224"/>
    <mergeCell ref="F223:G224"/>
    <mergeCell ref="H223:H224"/>
    <mergeCell ref="U220:U221"/>
    <mergeCell ref="V220:V221"/>
    <mergeCell ref="W220:W221"/>
    <mergeCell ref="C222:D222"/>
    <mergeCell ref="F222:H222"/>
    <mergeCell ref="J222:L222"/>
    <mergeCell ref="N222:O222"/>
    <mergeCell ref="Q222:S222"/>
    <mergeCell ref="U222:W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W218"/>
    <mergeCell ref="U219:W219"/>
    <mergeCell ref="B220:B221"/>
    <mergeCell ref="C220:C221"/>
    <mergeCell ref="D220:D221"/>
    <mergeCell ref="E220:E221"/>
    <mergeCell ref="F220:F221"/>
    <mergeCell ref="G220:G221"/>
    <mergeCell ref="H220:H221"/>
    <mergeCell ref="J218:L218"/>
    <mergeCell ref="J219:L219"/>
    <mergeCell ref="M218:M219"/>
    <mergeCell ref="N218:O219"/>
    <mergeCell ref="P218:P219"/>
    <mergeCell ref="Q218:S218"/>
    <mergeCell ref="Q219:S219"/>
    <mergeCell ref="B218:B219"/>
    <mergeCell ref="C218:D219"/>
    <mergeCell ref="E218:E219"/>
    <mergeCell ref="F218:H218"/>
    <mergeCell ref="F219:H219"/>
    <mergeCell ref="I218:I219"/>
    <mergeCell ref="N210:N211"/>
    <mergeCell ref="O210:O211"/>
    <mergeCell ref="P210:P211"/>
    <mergeCell ref="Q210:Q211"/>
    <mergeCell ref="B215:W215"/>
    <mergeCell ref="C217:L217"/>
    <mergeCell ref="N217:W217"/>
    <mergeCell ref="B212:AC212"/>
    <mergeCell ref="B213:AC213"/>
    <mergeCell ref="B214:AC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0:N191"/>
    <mergeCell ref="O190:O191"/>
    <mergeCell ref="P190:P191"/>
    <mergeCell ref="Q190:Q191"/>
    <mergeCell ref="B193:Q193"/>
    <mergeCell ref="C195:Q195"/>
    <mergeCell ref="B192:AC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Q173"/>
    <mergeCell ref="C175:Q175"/>
    <mergeCell ref="C176:E176"/>
    <mergeCell ref="G176:I176"/>
    <mergeCell ref="K176:M176"/>
    <mergeCell ref="O176:Q176"/>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Q158"/>
    <mergeCell ref="C160:I160"/>
    <mergeCell ref="K160:Q160"/>
    <mergeCell ref="C161:E161"/>
    <mergeCell ref="G161:I161"/>
    <mergeCell ref="K161:M161"/>
    <mergeCell ref="O161:Q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6:U139"/>
    <mergeCell ref="V136:V139"/>
    <mergeCell ref="W136:Y136"/>
    <mergeCell ref="W137:Y137"/>
    <mergeCell ref="W138:Y138"/>
    <mergeCell ref="W139:Y139"/>
    <mergeCell ref="N136:N139"/>
    <mergeCell ref="O136:Q136"/>
    <mergeCell ref="O137:Q137"/>
    <mergeCell ref="O138:Q138"/>
    <mergeCell ref="O139:Q139"/>
    <mergeCell ref="R136:R139"/>
    <mergeCell ref="G138:I138"/>
    <mergeCell ref="G139:I139"/>
    <mergeCell ref="J136:J139"/>
    <mergeCell ref="K136:M136"/>
    <mergeCell ref="K137:M137"/>
    <mergeCell ref="K138:M138"/>
    <mergeCell ref="K139:M139"/>
    <mergeCell ref="B133:Y133"/>
    <mergeCell ref="C135:Y135"/>
    <mergeCell ref="B136:B139"/>
    <mergeCell ref="C136:E136"/>
    <mergeCell ref="C137:E137"/>
    <mergeCell ref="C138:E138"/>
    <mergeCell ref="C139:E139"/>
    <mergeCell ref="F136:F139"/>
    <mergeCell ref="G136:I136"/>
    <mergeCell ref="G137:I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3:R116"/>
    <mergeCell ref="S113:U116"/>
    <mergeCell ref="V113:V116"/>
    <mergeCell ref="W113:Y113"/>
    <mergeCell ref="W114:Y114"/>
    <mergeCell ref="W115:Y115"/>
    <mergeCell ref="W116:Y116"/>
    <mergeCell ref="K113:M113"/>
    <mergeCell ref="K114:M114"/>
    <mergeCell ref="K115:M115"/>
    <mergeCell ref="K116:M116"/>
    <mergeCell ref="N113:N116"/>
    <mergeCell ref="O113:Q113"/>
    <mergeCell ref="O114:Q114"/>
    <mergeCell ref="O115:Q115"/>
    <mergeCell ref="O116:Q116"/>
    <mergeCell ref="F113:F116"/>
    <mergeCell ref="G113:I113"/>
    <mergeCell ref="G114:I114"/>
    <mergeCell ref="G115:I115"/>
    <mergeCell ref="G116:I116"/>
    <mergeCell ref="J113:J116"/>
    <mergeCell ref="AA106:AA107"/>
    <mergeCell ref="AB106:AB107"/>
    <mergeCell ref="AC106:AC107"/>
    <mergeCell ref="B110:Y110"/>
    <mergeCell ref="C112:Y112"/>
    <mergeCell ref="B113:B116"/>
    <mergeCell ref="C113:E113"/>
    <mergeCell ref="C114:E114"/>
    <mergeCell ref="C115:E115"/>
    <mergeCell ref="C116:E116"/>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A99:AA100"/>
    <mergeCell ref="AB99:AB100"/>
    <mergeCell ref="AC99:AC100"/>
    <mergeCell ref="C101:E101"/>
    <mergeCell ref="G101:I101"/>
    <mergeCell ref="K101:M101"/>
    <mergeCell ref="O101:Q101"/>
    <mergeCell ref="S101:U101"/>
    <mergeCell ref="W101:Y101"/>
    <mergeCell ref="AA101:AC10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3:AC93"/>
    <mergeCell ref="C94:E94"/>
    <mergeCell ref="G94:I94"/>
    <mergeCell ref="K94:M94"/>
    <mergeCell ref="O94:Q94"/>
    <mergeCell ref="S94:U94"/>
    <mergeCell ref="W94:Y94"/>
    <mergeCell ref="AA94:AC94"/>
    <mergeCell ref="C93:E93"/>
    <mergeCell ref="G93:I93"/>
    <mergeCell ref="K93:M93"/>
    <mergeCell ref="O93:Q93"/>
    <mergeCell ref="S93:U93"/>
    <mergeCell ref="W93:Y93"/>
    <mergeCell ref="AC90:AC91"/>
    <mergeCell ref="C92:E92"/>
    <mergeCell ref="G92:I92"/>
    <mergeCell ref="K92:M92"/>
    <mergeCell ref="O92:Q92"/>
    <mergeCell ref="S92:U92"/>
    <mergeCell ref="W92:Y92"/>
    <mergeCell ref="AA92:AC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C88:AC89"/>
    <mergeCell ref="B90:B91"/>
    <mergeCell ref="C90:C91"/>
    <mergeCell ref="D90:D91"/>
    <mergeCell ref="E90:E91"/>
    <mergeCell ref="F90:F91"/>
    <mergeCell ref="G90:G91"/>
    <mergeCell ref="H90:H91"/>
    <mergeCell ref="I90:I91"/>
    <mergeCell ref="J90:J91"/>
    <mergeCell ref="U88:U89"/>
    <mergeCell ref="V88:V89"/>
    <mergeCell ref="W88:X89"/>
    <mergeCell ref="Y88:Y89"/>
    <mergeCell ref="Z88:Z89"/>
    <mergeCell ref="AA88:AB89"/>
    <mergeCell ref="M88:M89"/>
    <mergeCell ref="N88:N89"/>
    <mergeCell ref="O88:P89"/>
    <mergeCell ref="Q88:Q89"/>
    <mergeCell ref="R88:R89"/>
    <mergeCell ref="S88:T89"/>
    <mergeCell ref="AB86:AB87"/>
    <mergeCell ref="AC86:AC87"/>
    <mergeCell ref="B88:B89"/>
    <mergeCell ref="C88:D89"/>
    <mergeCell ref="E88:E89"/>
    <mergeCell ref="F88:F89"/>
    <mergeCell ref="G88:H89"/>
    <mergeCell ref="I88:I89"/>
    <mergeCell ref="J88:J89"/>
    <mergeCell ref="K88:L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Z84:Z85"/>
    <mergeCell ref="AA84:AC85"/>
    <mergeCell ref="B86:B87"/>
    <mergeCell ref="C86:C87"/>
    <mergeCell ref="D86:D87"/>
    <mergeCell ref="E86:E87"/>
    <mergeCell ref="F86:F87"/>
    <mergeCell ref="G86:G87"/>
    <mergeCell ref="H86:H87"/>
    <mergeCell ref="I86:I87"/>
    <mergeCell ref="O84:P85"/>
    <mergeCell ref="Q84:Q85"/>
    <mergeCell ref="R84:R85"/>
    <mergeCell ref="S84:U85"/>
    <mergeCell ref="V84:V85"/>
    <mergeCell ref="W84:Y85"/>
    <mergeCell ref="AA82:AA83"/>
    <mergeCell ref="AB82:AB83"/>
    <mergeCell ref="AC82:AC83"/>
    <mergeCell ref="B84:B85"/>
    <mergeCell ref="C84:E85"/>
    <mergeCell ref="F84:F85"/>
    <mergeCell ref="G84:I85"/>
    <mergeCell ref="J84:J85"/>
    <mergeCell ref="K84:M85"/>
    <mergeCell ref="N84:N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6:AC76"/>
    <mergeCell ref="C77:E77"/>
    <mergeCell ref="G77:I77"/>
    <mergeCell ref="K77:M77"/>
    <mergeCell ref="O77:Q77"/>
    <mergeCell ref="S77:U77"/>
    <mergeCell ref="W77:Y77"/>
    <mergeCell ref="AA77:AC77"/>
    <mergeCell ref="V73:V75"/>
    <mergeCell ref="W73:Y75"/>
    <mergeCell ref="Z73:Z75"/>
    <mergeCell ref="AA73:AC75"/>
    <mergeCell ref="C76:E76"/>
    <mergeCell ref="G76:I76"/>
    <mergeCell ref="K76:M76"/>
    <mergeCell ref="O76:Q76"/>
    <mergeCell ref="S76:U76"/>
    <mergeCell ref="W76:Y76"/>
    <mergeCell ref="K74:M74"/>
    <mergeCell ref="K75:M75"/>
    <mergeCell ref="N73:N75"/>
    <mergeCell ref="O73:Q75"/>
    <mergeCell ref="R73:R75"/>
    <mergeCell ref="S73:U75"/>
    <mergeCell ref="AC69:AC70"/>
    <mergeCell ref="B71:AC71"/>
    <mergeCell ref="B73:B75"/>
    <mergeCell ref="C73:E75"/>
    <mergeCell ref="F73:F75"/>
    <mergeCell ref="G73:I73"/>
    <mergeCell ref="G74:I74"/>
    <mergeCell ref="G75:I75"/>
    <mergeCell ref="J73:J75"/>
    <mergeCell ref="K73:M73"/>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7:AB68"/>
    <mergeCell ref="AC67:AC68"/>
    <mergeCell ref="C69:C70"/>
    <mergeCell ref="D69:D70"/>
    <mergeCell ref="E69:E70"/>
    <mergeCell ref="F69:F70"/>
    <mergeCell ref="G69:G70"/>
    <mergeCell ref="H69:H70"/>
    <mergeCell ref="I69:I70"/>
    <mergeCell ref="J69:J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59:AB60"/>
    <mergeCell ref="AC59:AC60"/>
    <mergeCell ref="C61:C62"/>
    <mergeCell ref="D61:D62"/>
    <mergeCell ref="E61:E62"/>
    <mergeCell ref="F61:F62"/>
    <mergeCell ref="G61:G62"/>
    <mergeCell ref="H61:H62"/>
    <mergeCell ref="I61:I62"/>
    <mergeCell ref="J61:J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1:AB52"/>
    <mergeCell ref="AC51:AC52"/>
    <mergeCell ref="C53:C54"/>
    <mergeCell ref="D53:D54"/>
    <mergeCell ref="E53:E54"/>
    <mergeCell ref="F53:F54"/>
    <mergeCell ref="G53:G54"/>
    <mergeCell ref="H53:H54"/>
    <mergeCell ref="I53:I54"/>
    <mergeCell ref="J53:J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W44:Y44"/>
    <mergeCell ref="AA44:AC44"/>
    <mergeCell ref="C45:C46"/>
    <mergeCell ref="D45:D46"/>
    <mergeCell ref="E45:E46"/>
    <mergeCell ref="F45:F46"/>
    <mergeCell ref="G45:G46"/>
    <mergeCell ref="H45:H46"/>
    <mergeCell ref="I45:I46"/>
    <mergeCell ref="J45:J46"/>
    <mergeCell ref="S41:U43"/>
    <mergeCell ref="V41:V43"/>
    <mergeCell ref="W41:Y43"/>
    <mergeCell ref="Z41:Z43"/>
    <mergeCell ref="AA41:AC43"/>
    <mergeCell ref="C44:E44"/>
    <mergeCell ref="G44:I44"/>
    <mergeCell ref="K44:M44"/>
    <mergeCell ref="O44:Q44"/>
    <mergeCell ref="S44:U44"/>
    <mergeCell ref="K41:M41"/>
    <mergeCell ref="K42:M42"/>
    <mergeCell ref="K43:M43"/>
    <mergeCell ref="N41:N43"/>
    <mergeCell ref="O41:Q43"/>
    <mergeCell ref="R41:R43"/>
    <mergeCell ref="H32:H33"/>
    <mergeCell ref="I32:I33"/>
    <mergeCell ref="B39:AC39"/>
    <mergeCell ref="B41:B43"/>
    <mergeCell ref="C41:E43"/>
    <mergeCell ref="F41:F43"/>
    <mergeCell ref="G41:I41"/>
    <mergeCell ref="G42:I42"/>
    <mergeCell ref="G43:I43"/>
    <mergeCell ref="J41:J43"/>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2" width="36.5703125" bestFit="1" customWidth="1"/>
    <col min="3" max="3" width="26" customWidth="1"/>
    <col min="4" max="4" width="18.5703125" customWidth="1"/>
    <col min="5" max="6" width="22.42578125" customWidth="1"/>
    <col min="7" max="7" width="4.7109375" customWidth="1"/>
    <col min="8" max="8" width="26" customWidth="1"/>
    <col min="9" max="9" width="3.85546875" customWidth="1"/>
    <col min="10" max="10" width="22.42578125" customWidth="1"/>
    <col min="11" max="11" width="4.7109375" customWidth="1"/>
    <col min="12" max="12" width="16" customWidth="1"/>
    <col min="13" max="13" width="3.85546875" customWidth="1"/>
    <col min="14" max="14" width="22.42578125" customWidth="1"/>
    <col min="15" max="15" width="4.7109375" customWidth="1"/>
    <col min="16" max="16" width="18.5703125" customWidth="1"/>
    <col min="17" max="17" width="3.85546875" customWidth="1"/>
    <col min="18" max="18" width="22.42578125" customWidth="1"/>
    <col min="19" max="19" width="4.7109375" customWidth="1"/>
    <col min="20" max="20" width="18.28515625" customWidth="1"/>
    <col min="21" max="21" width="22.42578125" customWidth="1"/>
  </cols>
  <sheetData>
    <row r="1" spans="1:21" ht="15" customHeight="1">
      <c r="A1" s="7" t="s">
        <v>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7</v>
      </c>
      <c r="B3" s="59" t="s">
        <v>5</v>
      </c>
      <c r="C3" s="59"/>
      <c r="D3" s="59"/>
      <c r="E3" s="59"/>
      <c r="F3" s="59"/>
      <c r="G3" s="59"/>
      <c r="H3" s="59"/>
      <c r="I3" s="59"/>
      <c r="J3" s="59"/>
      <c r="K3" s="59"/>
      <c r="L3" s="59"/>
      <c r="M3" s="59"/>
      <c r="N3" s="59"/>
      <c r="O3" s="59"/>
      <c r="P3" s="59"/>
      <c r="Q3" s="59"/>
      <c r="R3" s="59"/>
      <c r="S3" s="59"/>
      <c r="T3" s="59"/>
      <c r="U3" s="59"/>
    </row>
    <row r="4" spans="1:21" ht="15" customHeight="1">
      <c r="A4" s="12" t="s">
        <v>428</v>
      </c>
      <c r="B4" s="59" t="s">
        <v>5</v>
      </c>
      <c r="C4" s="59"/>
      <c r="D4" s="59"/>
      <c r="E4" s="59"/>
      <c r="F4" s="59"/>
      <c r="G4" s="59"/>
      <c r="H4" s="59"/>
      <c r="I4" s="59"/>
      <c r="J4" s="59"/>
      <c r="K4" s="59"/>
      <c r="L4" s="59"/>
      <c r="M4" s="59"/>
      <c r="N4" s="59"/>
      <c r="O4" s="59"/>
      <c r="P4" s="59"/>
      <c r="Q4" s="59"/>
      <c r="R4" s="59"/>
      <c r="S4" s="59"/>
      <c r="T4" s="59"/>
      <c r="U4" s="59"/>
    </row>
    <row r="5" spans="1:21" ht="15" customHeight="1">
      <c r="A5" s="12"/>
      <c r="B5" s="99" t="s">
        <v>429</v>
      </c>
      <c r="C5" s="99"/>
      <c r="D5" s="99"/>
      <c r="E5" s="99"/>
      <c r="F5" s="99"/>
      <c r="G5" s="99"/>
      <c r="H5" s="99"/>
      <c r="I5" s="99"/>
      <c r="J5" s="99"/>
      <c r="K5" s="99"/>
      <c r="L5" s="99"/>
      <c r="M5" s="99"/>
      <c r="N5" s="99"/>
      <c r="O5" s="99"/>
      <c r="P5" s="99"/>
      <c r="Q5" s="99"/>
      <c r="R5" s="99"/>
      <c r="S5" s="99"/>
      <c r="T5" s="99"/>
      <c r="U5" s="99"/>
    </row>
    <row r="6" spans="1:21">
      <c r="A6" s="12"/>
      <c r="B6" s="59"/>
      <c r="C6" s="59"/>
      <c r="D6" s="59"/>
      <c r="E6" s="59"/>
      <c r="F6" s="59"/>
      <c r="G6" s="59"/>
      <c r="H6" s="59"/>
      <c r="I6" s="59"/>
      <c r="J6" s="59"/>
      <c r="K6" s="59"/>
      <c r="L6" s="59"/>
      <c r="M6" s="59"/>
      <c r="N6" s="59"/>
      <c r="O6" s="59"/>
      <c r="P6" s="59"/>
      <c r="Q6" s="59"/>
      <c r="R6" s="59"/>
      <c r="S6" s="59"/>
      <c r="T6" s="59"/>
      <c r="U6" s="59"/>
    </row>
    <row r="7" spans="1:21">
      <c r="A7" s="12"/>
      <c r="B7" s="61" t="s">
        <v>430</v>
      </c>
      <c r="C7" s="61"/>
      <c r="D7" s="61"/>
      <c r="E7" s="61"/>
      <c r="F7" s="61"/>
      <c r="G7" s="61"/>
      <c r="H7" s="61"/>
      <c r="I7" s="61"/>
      <c r="J7" s="61"/>
      <c r="K7" s="61"/>
      <c r="L7" s="61"/>
      <c r="M7" s="61"/>
      <c r="N7" s="61"/>
      <c r="O7" s="61"/>
      <c r="P7" s="61"/>
      <c r="Q7" s="61"/>
      <c r="R7" s="61"/>
      <c r="S7" s="61"/>
      <c r="T7" s="61"/>
      <c r="U7" s="61"/>
    </row>
    <row r="8" spans="1:21">
      <c r="A8" s="12"/>
      <c r="B8" s="37"/>
      <c r="C8" s="37"/>
      <c r="D8" s="37"/>
      <c r="E8" s="37"/>
      <c r="F8" s="37"/>
      <c r="G8" s="37"/>
      <c r="H8" s="37"/>
      <c r="I8" s="37"/>
      <c r="J8" s="37"/>
      <c r="K8" s="37"/>
      <c r="L8" s="37"/>
      <c r="M8" s="37"/>
      <c r="N8" s="37"/>
      <c r="O8" s="37"/>
      <c r="P8" s="37"/>
      <c r="Q8" s="37"/>
      <c r="R8" s="37"/>
      <c r="S8" s="37"/>
      <c r="T8" s="37"/>
      <c r="U8" s="37"/>
    </row>
    <row r="9" spans="1:21">
      <c r="A9" s="12"/>
      <c r="B9" s="27"/>
      <c r="C9" s="27"/>
      <c r="D9" s="27"/>
      <c r="E9" s="27"/>
      <c r="F9" s="27"/>
      <c r="G9" s="27"/>
      <c r="H9" s="27"/>
      <c r="I9" s="27"/>
      <c r="J9" s="27"/>
      <c r="K9" s="27"/>
    </row>
    <row r="10" spans="1:21">
      <c r="A10" s="12"/>
      <c r="B10" s="13"/>
      <c r="C10" s="13"/>
      <c r="D10" s="13"/>
      <c r="E10" s="13"/>
      <c r="F10" s="13"/>
      <c r="G10" s="13"/>
      <c r="H10" s="13"/>
      <c r="I10" s="13"/>
      <c r="J10" s="13"/>
      <c r="K10" s="13"/>
    </row>
    <row r="11" spans="1:21" ht="15.75" thickBot="1">
      <c r="A11" s="12"/>
      <c r="B11" s="17"/>
      <c r="C11" s="28" t="s">
        <v>252</v>
      </c>
      <c r="D11" s="28"/>
      <c r="E11" s="28"/>
      <c r="F11" s="28"/>
      <c r="G11" s="17"/>
      <c r="H11" s="28" t="s">
        <v>268</v>
      </c>
      <c r="I11" s="28"/>
      <c r="J11" s="28"/>
      <c r="K11" s="28"/>
    </row>
    <row r="12" spans="1:21">
      <c r="A12" s="12"/>
      <c r="B12" s="65" t="s">
        <v>253</v>
      </c>
      <c r="C12" s="15" t="s">
        <v>431</v>
      </c>
      <c r="D12" s="68" t="s">
        <v>354</v>
      </c>
      <c r="E12" s="68"/>
      <c r="F12" s="68"/>
      <c r="G12" s="37"/>
      <c r="H12" s="15" t="s">
        <v>431</v>
      </c>
      <c r="I12" s="68" t="s">
        <v>354</v>
      </c>
      <c r="J12" s="68"/>
      <c r="K12" s="68"/>
    </row>
    <row r="13" spans="1:21">
      <c r="A13" s="12"/>
      <c r="B13" s="65"/>
      <c r="C13" s="15" t="s">
        <v>432</v>
      </c>
      <c r="D13" s="67" t="s">
        <v>355</v>
      </c>
      <c r="E13" s="67"/>
      <c r="F13" s="67"/>
      <c r="G13" s="37"/>
      <c r="H13" s="15" t="s">
        <v>432</v>
      </c>
      <c r="I13" s="67" t="s">
        <v>355</v>
      </c>
      <c r="J13" s="67"/>
      <c r="K13" s="67"/>
    </row>
    <row r="14" spans="1:21" ht="15.75" thickBot="1">
      <c r="A14" s="12"/>
      <c r="B14" s="66"/>
      <c r="C14" s="16" t="s">
        <v>433</v>
      </c>
      <c r="D14" s="28" t="s">
        <v>434</v>
      </c>
      <c r="E14" s="28"/>
      <c r="F14" s="28"/>
      <c r="G14" s="37"/>
      <c r="H14" s="16" t="s">
        <v>433</v>
      </c>
      <c r="I14" s="28" t="s">
        <v>434</v>
      </c>
      <c r="J14" s="28"/>
      <c r="K14" s="28"/>
    </row>
    <row r="15" spans="1:21">
      <c r="A15" s="12"/>
      <c r="B15" s="21" t="s">
        <v>298</v>
      </c>
      <c r="C15" s="23"/>
      <c r="D15" s="30"/>
      <c r="E15" s="30"/>
      <c r="F15" s="30"/>
      <c r="G15" s="22"/>
      <c r="H15" s="23"/>
      <c r="I15" s="30"/>
      <c r="J15" s="30"/>
      <c r="K15" s="30"/>
    </row>
    <row r="16" spans="1:21">
      <c r="A16" s="12"/>
      <c r="B16" s="42" t="s">
        <v>299</v>
      </c>
      <c r="C16" s="53">
        <v>6.33</v>
      </c>
      <c r="D16" s="37"/>
      <c r="E16" s="185">
        <v>7842</v>
      </c>
      <c r="F16" s="37"/>
      <c r="G16" s="37"/>
      <c r="H16" s="53">
        <v>6.84</v>
      </c>
      <c r="I16" s="37"/>
      <c r="J16" s="185">
        <v>14325</v>
      </c>
      <c r="K16" s="37"/>
    </row>
    <row r="17" spans="1:21">
      <c r="A17" s="12"/>
      <c r="B17" s="42"/>
      <c r="C17" s="53"/>
      <c r="D17" s="37"/>
      <c r="E17" s="185"/>
      <c r="F17" s="37"/>
      <c r="G17" s="37"/>
      <c r="H17" s="53"/>
      <c r="I17" s="37"/>
      <c r="J17" s="185"/>
      <c r="K17" s="37"/>
    </row>
    <row r="18" spans="1:21">
      <c r="A18" s="12"/>
      <c r="B18" s="51" t="s">
        <v>300</v>
      </c>
      <c r="C18" s="39">
        <v>7.17</v>
      </c>
      <c r="D18" s="52">
        <v>39275</v>
      </c>
      <c r="E18" s="52"/>
      <c r="F18" s="36"/>
      <c r="G18" s="36"/>
      <c r="H18" s="39">
        <v>6.81</v>
      </c>
      <c r="I18" s="52">
        <v>48146</v>
      </c>
      <c r="J18" s="52"/>
      <c r="K18" s="36"/>
    </row>
    <row r="19" spans="1:21">
      <c r="A19" s="12"/>
      <c r="B19" s="51"/>
      <c r="C19" s="39"/>
      <c r="D19" s="52"/>
      <c r="E19" s="52"/>
      <c r="F19" s="36"/>
      <c r="G19" s="36"/>
      <c r="H19" s="39"/>
      <c r="I19" s="52"/>
      <c r="J19" s="52"/>
      <c r="K19" s="36"/>
    </row>
    <row r="20" spans="1:21">
      <c r="A20" s="12"/>
      <c r="B20" s="42" t="s">
        <v>301</v>
      </c>
      <c r="C20" s="53">
        <v>6.5</v>
      </c>
      <c r="D20" s="45">
        <v>29922</v>
      </c>
      <c r="E20" s="45"/>
      <c r="F20" s="37"/>
      <c r="G20" s="37"/>
      <c r="H20" s="53">
        <v>6.75</v>
      </c>
      <c r="I20" s="45">
        <v>32525</v>
      </c>
      <c r="J20" s="45"/>
      <c r="K20" s="37"/>
    </row>
    <row r="21" spans="1:21">
      <c r="A21" s="12"/>
      <c r="B21" s="42"/>
      <c r="C21" s="53"/>
      <c r="D21" s="45"/>
      <c r="E21" s="45"/>
      <c r="F21" s="37"/>
      <c r="G21" s="37"/>
      <c r="H21" s="53"/>
      <c r="I21" s="45"/>
      <c r="J21" s="45"/>
      <c r="K21" s="37"/>
    </row>
    <row r="22" spans="1:21">
      <c r="A22" s="12"/>
      <c r="B22" s="51" t="s">
        <v>302</v>
      </c>
      <c r="C22" s="39">
        <v>5.94</v>
      </c>
      <c r="D22" s="52">
        <v>30289</v>
      </c>
      <c r="E22" s="52"/>
      <c r="F22" s="36"/>
      <c r="G22" s="36"/>
      <c r="H22" s="39">
        <v>5.92</v>
      </c>
      <c r="I22" s="52">
        <v>34498</v>
      </c>
      <c r="J22" s="52"/>
      <c r="K22" s="36"/>
    </row>
    <row r="23" spans="1:21" ht="15.75" thickBot="1">
      <c r="A23" s="12"/>
      <c r="B23" s="51"/>
      <c r="C23" s="40"/>
      <c r="D23" s="74"/>
      <c r="E23" s="74"/>
      <c r="F23" s="41"/>
      <c r="G23" s="36"/>
      <c r="H23" s="40"/>
      <c r="I23" s="74"/>
      <c r="J23" s="74"/>
      <c r="K23" s="41"/>
    </row>
    <row r="24" spans="1:21">
      <c r="A24" s="12"/>
      <c r="B24" s="42" t="s">
        <v>303</v>
      </c>
      <c r="C24" s="48"/>
      <c r="D24" s="48"/>
      <c r="E24" s="186">
        <v>107328</v>
      </c>
      <c r="F24" s="48"/>
      <c r="G24" s="37"/>
      <c r="H24" s="48"/>
      <c r="I24" s="48"/>
      <c r="J24" s="186">
        <v>129494</v>
      </c>
      <c r="K24" s="48"/>
    </row>
    <row r="25" spans="1:21">
      <c r="A25" s="12"/>
      <c r="B25" s="42"/>
      <c r="C25" s="37"/>
      <c r="D25" s="37"/>
      <c r="E25" s="185"/>
      <c r="F25" s="37"/>
      <c r="G25" s="37"/>
      <c r="H25" s="37"/>
      <c r="I25" s="37"/>
      <c r="J25" s="185"/>
      <c r="K25" s="37"/>
    </row>
    <row r="26" spans="1:21">
      <c r="A26" s="12"/>
      <c r="B26" s="51" t="s">
        <v>304</v>
      </c>
      <c r="C26" s="39">
        <v>7.04</v>
      </c>
      <c r="D26" s="52">
        <v>6103</v>
      </c>
      <c r="E26" s="52"/>
      <c r="F26" s="36"/>
      <c r="G26" s="36"/>
      <c r="H26" s="39">
        <v>6.87</v>
      </c>
      <c r="I26" s="52">
        <v>9271</v>
      </c>
      <c r="J26" s="52"/>
      <c r="K26" s="36"/>
    </row>
    <row r="27" spans="1:21">
      <c r="A27" s="12"/>
      <c r="B27" s="51"/>
      <c r="C27" s="39"/>
      <c r="D27" s="52"/>
      <c r="E27" s="52"/>
      <c r="F27" s="36"/>
      <c r="G27" s="36"/>
      <c r="H27" s="39"/>
      <c r="I27" s="52"/>
      <c r="J27" s="52"/>
      <c r="K27" s="36"/>
    </row>
    <row r="28" spans="1:21">
      <c r="A28" s="12"/>
      <c r="B28" s="42" t="s">
        <v>305</v>
      </c>
      <c r="C28" s="53">
        <v>4.3</v>
      </c>
      <c r="D28" s="53">
        <v>431</v>
      </c>
      <c r="E28" s="53"/>
      <c r="F28" s="37"/>
      <c r="G28" s="37"/>
      <c r="H28" s="53">
        <v>6.47</v>
      </c>
      <c r="I28" s="45">
        <v>1773</v>
      </c>
      <c r="J28" s="45"/>
      <c r="K28" s="37"/>
    </row>
    <row r="29" spans="1:21" ht="15.75" thickBot="1">
      <c r="A29" s="12"/>
      <c r="B29" s="42"/>
      <c r="C29" s="54"/>
      <c r="D29" s="54"/>
      <c r="E29" s="54"/>
      <c r="F29" s="55"/>
      <c r="G29" s="37"/>
      <c r="H29" s="54"/>
      <c r="I29" s="69"/>
      <c r="J29" s="69"/>
      <c r="K29" s="55"/>
    </row>
    <row r="30" spans="1:21">
      <c r="A30" s="12"/>
      <c r="B30" s="51" t="s">
        <v>306</v>
      </c>
      <c r="C30" s="34"/>
      <c r="D30" s="34"/>
      <c r="E30" s="187">
        <v>113862</v>
      </c>
      <c r="F30" s="34"/>
      <c r="G30" s="36"/>
      <c r="H30" s="34"/>
      <c r="I30" s="34"/>
      <c r="J30" s="187">
        <v>140538</v>
      </c>
      <c r="K30" s="34"/>
    </row>
    <row r="31" spans="1:21" ht="15.75" thickBot="1">
      <c r="A31" s="12"/>
      <c r="B31" s="51"/>
      <c r="C31" s="36"/>
      <c r="D31" s="57"/>
      <c r="E31" s="188"/>
      <c r="F31" s="57"/>
      <c r="G31" s="36"/>
      <c r="H31" s="36"/>
      <c r="I31" s="57"/>
      <c r="J31" s="188"/>
      <c r="K31" s="57"/>
    </row>
    <row r="32" spans="1:21" ht="15.75" thickTop="1">
      <c r="A32" s="12"/>
      <c r="B32" s="59"/>
      <c r="C32" s="59"/>
      <c r="D32" s="59"/>
      <c r="E32" s="59"/>
      <c r="F32" s="59"/>
      <c r="G32" s="59"/>
      <c r="H32" s="59"/>
      <c r="I32" s="59"/>
      <c r="J32" s="59"/>
      <c r="K32" s="59"/>
      <c r="L32" s="59"/>
      <c r="M32" s="59"/>
      <c r="N32" s="59"/>
      <c r="O32" s="59"/>
      <c r="P32" s="59"/>
      <c r="Q32" s="59"/>
      <c r="R32" s="59"/>
      <c r="S32" s="59"/>
      <c r="T32" s="59"/>
      <c r="U32" s="59"/>
    </row>
    <row r="33" spans="1:21">
      <c r="A33" s="12"/>
      <c r="B33" s="61" t="s">
        <v>435</v>
      </c>
      <c r="C33" s="61"/>
      <c r="D33" s="61"/>
      <c r="E33" s="61"/>
      <c r="F33" s="61"/>
      <c r="G33" s="61"/>
      <c r="H33" s="61"/>
      <c r="I33" s="61"/>
      <c r="J33" s="61"/>
      <c r="K33" s="61"/>
      <c r="L33" s="61"/>
      <c r="M33" s="61"/>
      <c r="N33" s="61"/>
      <c r="O33" s="61"/>
      <c r="P33" s="61"/>
      <c r="Q33" s="61"/>
      <c r="R33" s="61"/>
      <c r="S33" s="61"/>
      <c r="T33" s="61"/>
      <c r="U33" s="61"/>
    </row>
    <row r="34" spans="1:21">
      <c r="A34" s="12"/>
      <c r="B34" s="62"/>
      <c r="C34" s="62"/>
      <c r="D34" s="62"/>
      <c r="E34" s="62"/>
      <c r="F34" s="62"/>
      <c r="G34" s="62"/>
      <c r="H34" s="62"/>
      <c r="I34" s="62"/>
      <c r="J34" s="62"/>
      <c r="K34" s="62"/>
      <c r="L34" s="62"/>
      <c r="M34" s="62"/>
      <c r="N34" s="62"/>
      <c r="O34" s="62"/>
      <c r="P34" s="62"/>
      <c r="Q34" s="62"/>
      <c r="R34" s="62"/>
      <c r="S34" s="62"/>
      <c r="T34" s="62"/>
      <c r="U34" s="62"/>
    </row>
    <row r="35" spans="1:21">
      <c r="A35" s="12"/>
      <c r="B35" s="27"/>
      <c r="C35" s="27"/>
      <c r="D35" s="27"/>
      <c r="E35" s="27"/>
      <c r="F35" s="27"/>
      <c r="G35" s="27"/>
      <c r="H35" s="27"/>
      <c r="I35" s="27"/>
      <c r="J35" s="27"/>
      <c r="K35" s="27"/>
      <c r="L35" s="27"/>
      <c r="M35" s="27"/>
      <c r="N35" s="27"/>
      <c r="O35" s="27"/>
      <c r="P35" s="27"/>
      <c r="Q35" s="27"/>
      <c r="R35" s="27"/>
      <c r="S35" s="27"/>
      <c r="T35" s="27"/>
      <c r="U35" s="27"/>
    </row>
    <row r="36" spans="1:21">
      <c r="A36" s="12"/>
      <c r="B36" s="13"/>
      <c r="C36" s="13"/>
      <c r="D36" s="13"/>
      <c r="E36" s="13"/>
      <c r="F36" s="13"/>
      <c r="G36" s="13"/>
      <c r="H36" s="13"/>
      <c r="I36" s="13"/>
      <c r="J36" s="13"/>
      <c r="K36" s="13"/>
      <c r="L36" s="13"/>
      <c r="M36" s="13"/>
      <c r="N36" s="13"/>
      <c r="O36" s="13"/>
      <c r="P36" s="13"/>
      <c r="Q36" s="13"/>
      <c r="R36" s="13"/>
      <c r="S36" s="13"/>
      <c r="T36" s="13"/>
      <c r="U36" s="13"/>
    </row>
    <row r="37" spans="1:21" ht="15.75" thickBot="1">
      <c r="A37" s="12"/>
      <c r="B37" s="17"/>
      <c r="C37" s="133" t="s">
        <v>252</v>
      </c>
      <c r="D37" s="133"/>
      <c r="E37" s="133"/>
      <c r="F37" s="133"/>
      <c r="G37" s="133"/>
      <c r="H37" s="133"/>
      <c r="I37" s="133"/>
      <c r="J37" s="133"/>
      <c r="K37" s="133"/>
      <c r="L37" s="133"/>
      <c r="M37" s="133"/>
      <c r="N37" s="133"/>
      <c r="O37" s="133"/>
      <c r="P37" s="133"/>
      <c r="Q37" s="133"/>
      <c r="R37" s="133"/>
      <c r="S37" s="133"/>
      <c r="T37" s="133"/>
      <c r="U37" s="133"/>
    </row>
    <row r="38" spans="1:21">
      <c r="A38" s="12"/>
      <c r="B38" s="167" t="s">
        <v>253</v>
      </c>
      <c r="C38" s="157" t="s">
        <v>397</v>
      </c>
      <c r="D38" s="157"/>
      <c r="E38" s="157"/>
      <c r="F38" s="48"/>
      <c r="G38" s="157" t="s">
        <v>399</v>
      </c>
      <c r="H38" s="157"/>
      <c r="I38" s="157"/>
      <c r="J38" s="48"/>
      <c r="K38" s="157" t="s">
        <v>402</v>
      </c>
      <c r="L38" s="157"/>
      <c r="M38" s="157"/>
      <c r="N38" s="48"/>
      <c r="O38" s="157" t="s">
        <v>403</v>
      </c>
      <c r="P38" s="157"/>
      <c r="Q38" s="157"/>
      <c r="R38" s="48"/>
      <c r="S38" s="157" t="s">
        <v>143</v>
      </c>
      <c r="T38" s="157"/>
      <c r="U38" s="157"/>
    </row>
    <row r="39" spans="1:21">
      <c r="A39" s="12"/>
      <c r="B39" s="167"/>
      <c r="C39" s="156" t="s">
        <v>398</v>
      </c>
      <c r="D39" s="156"/>
      <c r="E39" s="156"/>
      <c r="F39" s="37"/>
      <c r="G39" s="156" t="s">
        <v>400</v>
      </c>
      <c r="H39" s="156"/>
      <c r="I39" s="156"/>
      <c r="J39" s="37"/>
      <c r="K39" s="156" t="s">
        <v>401</v>
      </c>
      <c r="L39" s="156"/>
      <c r="M39" s="156"/>
      <c r="N39" s="37"/>
      <c r="O39" s="156"/>
      <c r="P39" s="156"/>
      <c r="Q39" s="156"/>
      <c r="R39" s="37"/>
      <c r="S39" s="156"/>
      <c r="T39" s="156"/>
      <c r="U39" s="156"/>
    </row>
    <row r="40" spans="1:21" ht="15.75" thickBot="1">
      <c r="A40" s="12"/>
      <c r="B40" s="168"/>
      <c r="C40" s="125"/>
      <c r="D40" s="125"/>
      <c r="E40" s="125"/>
      <c r="F40" s="37"/>
      <c r="G40" s="133" t="s">
        <v>401</v>
      </c>
      <c r="H40" s="133"/>
      <c r="I40" s="133"/>
      <c r="J40" s="37"/>
      <c r="K40" s="125"/>
      <c r="L40" s="125"/>
      <c r="M40" s="125"/>
      <c r="N40" s="37"/>
      <c r="O40" s="133"/>
      <c r="P40" s="133"/>
      <c r="Q40" s="133"/>
      <c r="R40" s="37"/>
      <c r="S40" s="133"/>
      <c r="T40" s="133"/>
      <c r="U40" s="133"/>
    </row>
    <row r="41" spans="1:21">
      <c r="A41" s="12"/>
      <c r="B41" s="136" t="s">
        <v>404</v>
      </c>
      <c r="C41" s="136" t="s">
        <v>236</v>
      </c>
      <c r="D41" s="138">
        <v>338</v>
      </c>
      <c r="E41" s="34"/>
      <c r="F41" s="36"/>
      <c r="G41" s="136" t="s">
        <v>236</v>
      </c>
      <c r="H41" s="138">
        <v>702</v>
      </c>
      <c r="I41" s="34"/>
      <c r="J41" s="36"/>
      <c r="K41" s="136" t="s">
        <v>236</v>
      </c>
      <c r="L41" s="142">
        <v>1040</v>
      </c>
      <c r="M41" s="34"/>
      <c r="N41" s="36"/>
      <c r="O41" s="136" t="s">
        <v>236</v>
      </c>
      <c r="P41" s="142">
        <v>5063</v>
      </c>
      <c r="Q41" s="34"/>
      <c r="R41" s="36"/>
      <c r="S41" s="136" t="s">
        <v>236</v>
      </c>
      <c r="T41" s="142">
        <v>6103</v>
      </c>
      <c r="U41" s="34"/>
    </row>
    <row r="42" spans="1:21">
      <c r="A42" s="12"/>
      <c r="B42" s="139"/>
      <c r="C42" s="139"/>
      <c r="D42" s="140"/>
      <c r="E42" s="35"/>
      <c r="F42" s="36"/>
      <c r="G42" s="139"/>
      <c r="H42" s="140"/>
      <c r="I42" s="35"/>
      <c r="J42" s="36"/>
      <c r="K42" s="139"/>
      <c r="L42" s="174"/>
      <c r="M42" s="35"/>
      <c r="N42" s="36"/>
      <c r="O42" s="139"/>
      <c r="P42" s="174"/>
      <c r="Q42" s="35"/>
      <c r="R42" s="36"/>
      <c r="S42" s="139"/>
      <c r="T42" s="174"/>
      <c r="U42" s="35"/>
    </row>
    <row r="43" spans="1:21">
      <c r="A43" s="12"/>
      <c r="B43" s="132" t="s">
        <v>405</v>
      </c>
      <c r="C43" s="37"/>
      <c r="D43" s="37"/>
      <c r="E43" s="37"/>
      <c r="F43" s="17"/>
      <c r="G43" s="37"/>
      <c r="H43" s="37"/>
      <c r="I43" s="37"/>
      <c r="J43" s="17"/>
      <c r="K43" s="37"/>
      <c r="L43" s="37"/>
      <c r="M43" s="37"/>
      <c r="N43" s="17"/>
      <c r="O43" s="37"/>
      <c r="P43" s="37"/>
      <c r="Q43" s="37"/>
      <c r="R43" s="17"/>
      <c r="S43" s="143"/>
      <c r="T43" s="143"/>
      <c r="U43" s="143"/>
    </row>
    <row r="44" spans="1:21">
      <c r="A44" s="12"/>
      <c r="B44" s="135" t="s">
        <v>406</v>
      </c>
      <c r="C44" s="137">
        <v>94</v>
      </c>
      <c r="D44" s="137"/>
      <c r="E44" s="36"/>
      <c r="F44" s="36"/>
      <c r="G44" s="141">
        <v>3466</v>
      </c>
      <c r="H44" s="141"/>
      <c r="I44" s="36"/>
      <c r="J44" s="36"/>
      <c r="K44" s="141">
        <v>3560</v>
      </c>
      <c r="L44" s="141"/>
      <c r="M44" s="36"/>
      <c r="N44" s="36"/>
      <c r="O44" s="141">
        <v>26362</v>
      </c>
      <c r="P44" s="141"/>
      <c r="Q44" s="36"/>
      <c r="R44" s="36"/>
      <c r="S44" s="141">
        <v>29922</v>
      </c>
      <c r="T44" s="141"/>
      <c r="U44" s="36"/>
    </row>
    <row r="45" spans="1:21">
      <c r="A45" s="12"/>
      <c r="B45" s="135"/>
      <c r="C45" s="137"/>
      <c r="D45" s="137"/>
      <c r="E45" s="36"/>
      <c r="F45" s="36"/>
      <c r="G45" s="141"/>
      <c r="H45" s="141"/>
      <c r="I45" s="36"/>
      <c r="J45" s="36"/>
      <c r="K45" s="141"/>
      <c r="L45" s="141"/>
      <c r="M45" s="36"/>
      <c r="N45" s="36"/>
      <c r="O45" s="141"/>
      <c r="P45" s="141"/>
      <c r="Q45" s="36"/>
      <c r="R45" s="36"/>
      <c r="S45" s="141"/>
      <c r="T45" s="141"/>
      <c r="U45" s="36"/>
    </row>
    <row r="46" spans="1:21">
      <c r="A46" s="12"/>
      <c r="B46" s="143" t="s">
        <v>407</v>
      </c>
      <c r="C46" s="144" t="s">
        <v>239</v>
      </c>
      <c r="D46" s="144"/>
      <c r="E46" s="37"/>
      <c r="F46" s="37"/>
      <c r="G46" s="162">
        <v>4270</v>
      </c>
      <c r="H46" s="162"/>
      <c r="I46" s="37"/>
      <c r="J46" s="37"/>
      <c r="K46" s="162">
        <v>4270</v>
      </c>
      <c r="L46" s="162"/>
      <c r="M46" s="37"/>
      <c r="N46" s="37"/>
      <c r="O46" s="162">
        <v>35005</v>
      </c>
      <c r="P46" s="162"/>
      <c r="Q46" s="37"/>
      <c r="R46" s="37"/>
      <c r="S46" s="162">
        <v>39275</v>
      </c>
      <c r="T46" s="162"/>
      <c r="U46" s="37"/>
    </row>
    <row r="47" spans="1:21">
      <c r="A47" s="12"/>
      <c r="B47" s="143"/>
      <c r="C47" s="144"/>
      <c r="D47" s="144"/>
      <c r="E47" s="37"/>
      <c r="F47" s="37"/>
      <c r="G47" s="162"/>
      <c r="H47" s="162"/>
      <c r="I47" s="37"/>
      <c r="J47" s="37"/>
      <c r="K47" s="162"/>
      <c r="L47" s="162"/>
      <c r="M47" s="37"/>
      <c r="N47" s="37"/>
      <c r="O47" s="162"/>
      <c r="P47" s="162"/>
      <c r="Q47" s="37"/>
      <c r="R47" s="37"/>
      <c r="S47" s="162"/>
      <c r="T47" s="162"/>
      <c r="U47" s="37"/>
    </row>
    <row r="48" spans="1:21">
      <c r="A48" s="12"/>
      <c r="B48" s="135" t="s">
        <v>408</v>
      </c>
      <c r="C48" s="137" t="s">
        <v>239</v>
      </c>
      <c r="D48" s="137"/>
      <c r="E48" s="36"/>
      <c r="F48" s="36"/>
      <c r="G48" s="137">
        <v>94</v>
      </c>
      <c r="H48" s="137"/>
      <c r="I48" s="36"/>
      <c r="J48" s="36"/>
      <c r="K48" s="137">
        <v>94</v>
      </c>
      <c r="L48" s="137"/>
      <c r="M48" s="36"/>
      <c r="N48" s="36"/>
      <c r="O48" s="141">
        <v>7748</v>
      </c>
      <c r="P48" s="141"/>
      <c r="Q48" s="36"/>
      <c r="R48" s="36"/>
      <c r="S48" s="141">
        <v>7842</v>
      </c>
      <c r="T48" s="141"/>
      <c r="U48" s="36"/>
    </row>
    <row r="49" spans="1:21">
      <c r="A49" s="12"/>
      <c r="B49" s="135"/>
      <c r="C49" s="137"/>
      <c r="D49" s="137"/>
      <c r="E49" s="36"/>
      <c r="F49" s="36"/>
      <c r="G49" s="137"/>
      <c r="H49" s="137"/>
      <c r="I49" s="36"/>
      <c r="J49" s="36"/>
      <c r="K49" s="137"/>
      <c r="L49" s="137"/>
      <c r="M49" s="36"/>
      <c r="N49" s="36"/>
      <c r="O49" s="141"/>
      <c r="P49" s="141"/>
      <c r="Q49" s="36"/>
      <c r="R49" s="36"/>
      <c r="S49" s="141"/>
      <c r="T49" s="141"/>
      <c r="U49" s="36"/>
    </row>
    <row r="50" spans="1:21">
      <c r="A50" s="12"/>
      <c r="B50" s="143" t="s">
        <v>409</v>
      </c>
      <c r="C50" s="144">
        <v>299</v>
      </c>
      <c r="D50" s="144"/>
      <c r="E50" s="37"/>
      <c r="F50" s="37"/>
      <c r="G50" s="162">
        <v>3831</v>
      </c>
      <c r="H50" s="162"/>
      <c r="I50" s="37"/>
      <c r="J50" s="37"/>
      <c r="K50" s="162">
        <v>4130</v>
      </c>
      <c r="L50" s="162"/>
      <c r="M50" s="37"/>
      <c r="N50" s="37"/>
      <c r="O50" s="162">
        <v>26158</v>
      </c>
      <c r="P50" s="162"/>
      <c r="Q50" s="37"/>
      <c r="R50" s="37"/>
      <c r="S50" s="162">
        <v>30288</v>
      </c>
      <c r="T50" s="162"/>
      <c r="U50" s="37"/>
    </row>
    <row r="51" spans="1:21">
      <c r="A51" s="12"/>
      <c r="B51" s="143"/>
      <c r="C51" s="144"/>
      <c r="D51" s="144"/>
      <c r="E51" s="37"/>
      <c r="F51" s="37"/>
      <c r="G51" s="162"/>
      <c r="H51" s="162"/>
      <c r="I51" s="37"/>
      <c r="J51" s="37"/>
      <c r="K51" s="162"/>
      <c r="L51" s="162"/>
      <c r="M51" s="37"/>
      <c r="N51" s="37"/>
      <c r="O51" s="162"/>
      <c r="P51" s="162"/>
      <c r="Q51" s="37"/>
      <c r="R51" s="37"/>
      <c r="S51" s="162"/>
      <c r="T51" s="162"/>
      <c r="U51" s="37"/>
    </row>
    <row r="52" spans="1:21">
      <c r="A52" s="12"/>
      <c r="B52" s="135" t="s">
        <v>410</v>
      </c>
      <c r="C52" s="137" t="s">
        <v>239</v>
      </c>
      <c r="D52" s="137"/>
      <c r="E52" s="36"/>
      <c r="F52" s="36"/>
      <c r="G52" s="137">
        <v>13</v>
      </c>
      <c r="H52" s="137"/>
      <c r="I52" s="36"/>
      <c r="J52" s="36"/>
      <c r="K52" s="137">
        <v>13</v>
      </c>
      <c r="L52" s="137"/>
      <c r="M52" s="36"/>
      <c r="N52" s="36"/>
      <c r="O52" s="137">
        <v>419</v>
      </c>
      <c r="P52" s="137"/>
      <c r="Q52" s="36"/>
      <c r="R52" s="36"/>
      <c r="S52" s="137">
        <v>432</v>
      </c>
      <c r="T52" s="137"/>
      <c r="U52" s="36"/>
    </row>
    <row r="53" spans="1:21" ht="15.75" thickBot="1">
      <c r="A53" s="12"/>
      <c r="B53" s="135"/>
      <c r="C53" s="169"/>
      <c r="D53" s="169"/>
      <c r="E53" s="41"/>
      <c r="F53" s="36"/>
      <c r="G53" s="169"/>
      <c r="H53" s="169"/>
      <c r="I53" s="41"/>
      <c r="J53" s="36"/>
      <c r="K53" s="169"/>
      <c r="L53" s="169"/>
      <c r="M53" s="41"/>
      <c r="N53" s="36"/>
      <c r="O53" s="169"/>
      <c r="P53" s="169"/>
      <c r="Q53" s="41"/>
      <c r="R53" s="36"/>
      <c r="S53" s="169"/>
      <c r="T53" s="169"/>
      <c r="U53" s="41"/>
    </row>
    <row r="54" spans="1:21">
      <c r="A54" s="12"/>
      <c r="B54" s="143" t="s">
        <v>411</v>
      </c>
      <c r="C54" s="158" t="s">
        <v>236</v>
      </c>
      <c r="D54" s="160">
        <v>731</v>
      </c>
      <c r="E54" s="48"/>
      <c r="F54" s="37"/>
      <c r="G54" s="158" t="s">
        <v>236</v>
      </c>
      <c r="H54" s="172">
        <v>12376</v>
      </c>
      <c r="I54" s="48"/>
      <c r="J54" s="37"/>
      <c r="K54" s="158" t="s">
        <v>236</v>
      </c>
      <c r="L54" s="172">
        <v>13107</v>
      </c>
      <c r="M54" s="48"/>
      <c r="N54" s="37"/>
      <c r="O54" s="158" t="s">
        <v>236</v>
      </c>
      <c r="P54" s="172">
        <v>100755</v>
      </c>
      <c r="Q54" s="48"/>
      <c r="R54" s="37"/>
      <c r="S54" s="158" t="s">
        <v>236</v>
      </c>
      <c r="T54" s="172">
        <v>113862</v>
      </c>
      <c r="U54" s="48"/>
    </row>
    <row r="55" spans="1:21" ht="15.75" thickBot="1">
      <c r="A55" s="12"/>
      <c r="B55" s="143"/>
      <c r="C55" s="171"/>
      <c r="D55" s="175"/>
      <c r="E55" s="49"/>
      <c r="F55" s="37"/>
      <c r="G55" s="171"/>
      <c r="H55" s="173"/>
      <c r="I55" s="49"/>
      <c r="J55" s="37"/>
      <c r="K55" s="171"/>
      <c r="L55" s="173"/>
      <c r="M55" s="49"/>
      <c r="N55" s="37"/>
      <c r="O55" s="171"/>
      <c r="P55" s="173"/>
      <c r="Q55" s="49"/>
      <c r="R55" s="37"/>
      <c r="S55" s="171"/>
      <c r="T55" s="173"/>
      <c r="U55" s="49"/>
    </row>
    <row r="56" spans="1:21" ht="15.75" thickTop="1">
      <c r="A56" s="12"/>
      <c r="B56" s="62"/>
      <c r="C56" s="62"/>
      <c r="D56" s="62"/>
      <c r="E56" s="62"/>
      <c r="F56" s="62"/>
      <c r="G56" s="62"/>
      <c r="H56" s="62"/>
      <c r="I56" s="62"/>
      <c r="J56" s="62"/>
      <c r="K56" s="62"/>
      <c r="L56" s="62"/>
      <c r="M56" s="62"/>
      <c r="N56" s="62"/>
      <c r="O56" s="62"/>
      <c r="P56" s="62"/>
      <c r="Q56" s="62"/>
      <c r="R56" s="62"/>
      <c r="S56" s="62"/>
      <c r="T56" s="62"/>
      <c r="U56" s="62"/>
    </row>
    <row r="57" spans="1:21">
      <c r="A57" s="12"/>
      <c r="B57" s="27"/>
      <c r="C57" s="27"/>
      <c r="D57" s="27"/>
      <c r="E57" s="27"/>
      <c r="F57" s="27"/>
      <c r="G57" s="27"/>
      <c r="H57" s="27"/>
      <c r="I57" s="27"/>
      <c r="J57" s="27"/>
      <c r="K57" s="27"/>
      <c r="L57" s="27"/>
      <c r="M57" s="27"/>
      <c r="N57" s="27"/>
      <c r="O57" s="27"/>
      <c r="P57" s="27"/>
      <c r="Q57" s="27"/>
      <c r="R57" s="27"/>
      <c r="S57" s="27"/>
      <c r="T57" s="27"/>
      <c r="U57" s="27"/>
    </row>
    <row r="58" spans="1:21">
      <c r="A58" s="12"/>
      <c r="B58" s="13"/>
      <c r="C58" s="13"/>
      <c r="D58" s="13"/>
      <c r="E58" s="13"/>
      <c r="F58" s="13"/>
      <c r="G58" s="13"/>
      <c r="H58" s="13"/>
      <c r="I58" s="13"/>
      <c r="J58" s="13"/>
      <c r="K58" s="13"/>
      <c r="L58" s="13"/>
      <c r="M58" s="13"/>
      <c r="N58" s="13"/>
      <c r="O58" s="13"/>
      <c r="P58" s="13"/>
      <c r="Q58" s="13"/>
      <c r="R58" s="13"/>
      <c r="S58" s="13"/>
      <c r="T58" s="13"/>
      <c r="U58" s="13"/>
    </row>
    <row r="59" spans="1:21" ht="15.75" thickBot="1">
      <c r="A59" s="12"/>
      <c r="B59" s="17"/>
      <c r="C59" s="133" t="s">
        <v>268</v>
      </c>
      <c r="D59" s="133"/>
      <c r="E59" s="133"/>
      <c r="F59" s="133"/>
      <c r="G59" s="133"/>
      <c r="H59" s="133"/>
      <c r="I59" s="133"/>
      <c r="J59" s="133"/>
      <c r="K59" s="133"/>
      <c r="L59" s="133"/>
      <c r="M59" s="133"/>
      <c r="N59" s="133"/>
      <c r="O59" s="133"/>
      <c r="P59" s="133"/>
      <c r="Q59" s="133"/>
      <c r="R59" s="133"/>
      <c r="S59" s="133"/>
      <c r="T59" s="133"/>
      <c r="U59" s="133"/>
    </row>
    <row r="60" spans="1:21">
      <c r="A60" s="12"/>
      <c r="B60" s="167" t="s">
        <v>253</v>
      </c>
      <c r="C60" s="157" t="s">
        <v>397</v>
      </c>
      <c r="D60" s="157"/>
      <c r="E60" s="157"/>
      <c r="F60" s="48"/>
      <c r="G60" s="157" t="s">
        <v>399</v>
      </c>
      <c r="H60" s="157"/>
      <c r="I60" s="157"/>
      <c r="J60" s="48"/>
      <c r="K60" s="157" t="s">
        <v>402</v>
      </c>
      <c r="L60" s="157"/>
      <c r="M60" s="157"/>
      <c r="N60" s="48"/>
      <c r="O60" s="157" t="s">
        <v>403</v>
      </c>
      <c r="P60" s="157"/>
      <c r="Q60" s="157"/>
      <c r="R60" s="48"/>
      <c r="S60" s="157" t="s">
        <v>143</v>
      </c>
      <c r="T60" s="157"/>
      <c r="U60" s="157"/>
    </row>
    <row r="61" spans="1:21">
      <c r="A61" s="12"/>
      <c r="B61" s="167"/>
      <c r="C61" s="156" t="s">
        <v>398</v>
      </c>
      <c r="D61" s="156"/>
      <c r="E61" s="156"/>
      <c r="F61" s="37"/>
      <c r="G61" s="156" t="s">
        <v>400</v>
      </c>
      <c r="H61" s="156"/>
      <c r="I61" s="156"/>
      <c r="J61" s="37"/>
      <c r="K61" s="156" t="s">
        <v>401</v>
      </c>
      <c r="L61" s="156"/>
      <c r="M61" s="156"/>
      <c r="N61" s="37"/>
      <c r="O61" s="156"/>
      <c r="P61" s="156"/>
      <c r="Q61" s="156"/>
      <c r="R61" s="37"/>
      <c r="S61" s="156"/>
      <c r="T61" s="156"/>
      <c r="U61" s="156"/>
    </row>
    <row r="62" spans="1:21" ht="15.75" thickBot="1">
      <c r="A62" s="12"/>
      <c r="B62" s="168"/>
      <c r="C62" s="125"/>
      <c r="D62" s="125"/>
      <c r="E62" s="125"/>
      <c r="F62" s="37"/>
      <c r="G62" s="133" t="s">
        <v>401</v>
      </c>
      <c r="H62" s="133"/>
      <c r="I62" s="133"/>
      <c r="J62" s="37"/>
      <c r="K62" s="125"/>
      <c r="L62" s="125"/>
      <c r="M62" s="125"/>
      <c r="N62" s="37"/>
      <c r="O62" s="133"/>
      <c r="P62" s="133"/>
      <c r="Q62" s="133"/>
      <c r="R62" s="37"/>
      <c r="S62" s="133"/>
      <c r="T62" s="133"/>
      <c r="U62" s="133"/>
    </row>
    <row r="63" spans="1:21">
      <c r="A63" s="12"/>
      <c r="B63" s="136" t="s">
        <v>404</v>
      </c>
      <c r="C63" s="136" t="s">
        <v>236</v>
      </c>
      <c r="D63" s="138">
        <v>397</v>
      </c>
      <c r="E63" s="34"/>
      <c r="F63" s="36"/>
      <c r="G63" s="136" t="s">
        <v>236</v>
      </c>
      <c r="H63" s="138">
        <v>573</v>
      </c>
      <c r="I63" s="34"/>
      <c r="J63" s="36"/>
      <c r="K63" s="136" t="s">
        <v>236</v>
      </c>
      <c r="L63" s="138">
        <v>970</v>
      </c>
      <c r="M63" s="34"/>
      <c r="N63" s="36"/>
      <c r="O63" s="136" t="s">
        <v>236</v>
      </c>
      <c r="P63" s="142">
        <v>8301</v>
      </c>
      <c r="Q63" s="34"/>
      <c r="R63" s="36"/>
      <c r="S63" s="136" t="s">
        <v>236</v>
      </c>
      <c r="T63" s="142">
        <v>9271</v>
      </c>
      <c r="U63" s="34"/>
    </row>
    <row r="64" spans="1:21">
      <c r="A64" s="12"/>
      <c r="B64" s="139"/>
      <c r="C64" s="139"/>
      <c r="D64" s="140"/>
      <c r="E64" s="35"/>
      <c r="F64" s="36"/>
      <c r="G64" s="139"/>
      <c r="H64" s="140"/>
      <c r="I64" s="35"/>
      <c r="J64" s="36"/>
      <c r="K64" s="139"/>
      <c r="L64" s="140"/>
      <c r="M64" s="35"/>
      <c r="N64" s="36"/>
      <c r="O64" s="139"/>
      <c r="P64" s="174"/>
      <c r="Q64" s="35"/>
      <c r="R64" s="36"/>
      <c r="S64" s="139"/>
      <c r="T64" s="174"/>
      <c r="U64" s="35"/>
    </row>
    <row r="65" spans="1:21">
      <c r="A65" s="12"/>
      <c r="B65" s="132" t="s">
        <v>405</v>
      </c>
      <c r="C65" s="37"/>
      <c r="D65" s="37"/>
      <c r="E65" s="37"/>
      <c r="F65" s="17"/>
      <c r="G65" s="37"/>
      <c r="H65" s="37"/>
      <c r="I65" s="37"/>
      <c r="J65" s="17"/>
      <c r="K65" s="143"/>
      <c r="L65" s="143"/>
      <c r="M65" s="143"/>
      <c r="N65" s="17"/>
      <c r="O65" s="37"/>
      <c r="P65" s="37"/>
      <c r="Q65" s="37"/>
      <c r="R65" s="17"/>
      <c r="S65" s="143"/>
      <c r="T65" s="143"/>
      <c r="U65" s="143"/>
    </row>
    <row r="66" spans="1:21">
      <c r="A66" s="12"/>
      <c r="B66" s="135" t="s">
        <v>406</v>
      </c>
      <c r="C66" s="137">
        <v>255</v>
      </c>
      <c r="D66" s="137"/>
      <c r="E66" s="36"/>
      <c r="F66" s="36"/>
      <c r="G66" s="141">
        <v>6595</v>
      </c>
      <c r="H66" s="141"/>
      <c r="I66" s="36"/>
      <c r="J66" s="36"/>
      <c r="K66" s="141">
        <v>6850</v>
      </c>
      <c r="L66" s="141"/>
      <c r="M66" s="36"/>
      <c r="N66" s="36"/>
      <c r="O66" s="141">
        <v>25675</v>
      </c>
      <c r="P66" s="141"/>
      <c r="Q66" s="36"/>
      <c r="R66" s="36"/>
      <c r="S66" s="141">
        <v>32525</v>
      </c>
      <c r="T66" s="141"/>
      <c r="U66" s="36"/>
    </row>
    <row r="67" spans="1:21">
      <c r="A67" s="12"/>
      <c r="B67" s="135"/>
      <c r="C67" s="137"/>
      <c r="D67" s="137"/>
      <c r="E67" s="36"/>
      <c r="F67" s="36"/>
      <c r="G67" s="141"/>
      <c r="H67" s="141"/>
      <c r="I67" s="36"/>
      <c r="J67" s="36"/>
      <c r="K67" s="141"/>
      <c r="L67" s="141"/>
      <c r="M67" s="36"/>
      <c r="N67" s="36"/>
      <c r="O67" s="141"/>
      <c r="P67" s="141"/>
      <c r="Q67" s="36"/>
      <c r="R67" s="36"/>
      <c r="S67" s="141"/>
      <c r="T67" s="141"/>
      <c r="U67" s="36"/>
    </row>
    <row r="68" spans="1:21">
      <c r="A68" s="12"/>
      <c r="B68" s="143" t="s">
        <v>407</v>
      </c>
      <c r="C68" s="162">
        <v>5143</v>
      </c>
      <c r="D68" s="162"/>
      <c r="E68" s="37"/>
      <c r="F68" s="37"/>
      <c r="G68" s="162">
        <v>3167</v>
      </c>
      <c r="H68" s="162"/>
      <c r="I68" s="37"/>
      <c r="J68" s="37"/>
      <c r="K68" s="162">
        <v>8310</v>
      </c>
      <c r="L68" s="162"/>
      <c r="M68" s="37"/>
      <c r="N68" s="37"/>
      <c r="O68" s="162">
        <v>39836</v>
      </c>
      <c r="P68" s="162"/>
      <c r="Q68" s="37"/>
      <c r="R68" s="37"/>
      <c r="S68" s="162">
        <v>48146</v>
      </c>
      <c r="T68" s="162"/>
      <c r="U68" s="37"/>
    </row>
    <row r="69" spans="1:21">
      <c r="A69" s="12"/>
      <c r="B69" s="143"/>
      <c r="C69" s="162"/>
      <c r="D69" s="162"/>
      <c r="E69" s="37"/>
      <c r="F69" s="37"/>
      <c r="G69" s="162"/>
      <c r="H69" s="162"/>
      <c r="I69" s="37"/>
      <c r="J69" s="37"/>
      <c r="K69" s="162"/>
      <c r="L69" s="162"/>
      <c r="M69" s="37"/>
      <c r="N69" s="37"/>
      <c r="O69" s="162"/>
      <c r="P69" s="162"/>
      <c r="Q69" s="37"/>
      <c r="R69" s="37"/>
      <c r="S69" s="162"/>
      <c r="T69" s="162"/>
      <c r="U69" s="37"/>
    </row>
    <row r="70" spans="1:21">
      <c r="A70" s="12"/>
      <c r="B70" s="135" t="s">
        <v>408</v>
      </c>
      <c r="C70" s="137">
        <v>32</v>
      </c>
      <c r="D70" s="137"/>
      <c r="E70" s="36"/>
      <c r="F70" s="36"/>
      <c r="G70" s="141">
        <v>4198</v>
      </c>
      <c r="H70" s="141"/>
      <c r="I70" s="36"/>
      <c r="J70" s="36"/>
      <c r="K70" s="141">
        <v>4230</v>
      </c>
      <c r="L70" s="141"/>
      <c r="M70" s="36"/>
      <c r="N70" s="36"/>
      <c r="O70" s="141">
        <v>10095</v>
      </c>
      <c r="P70" s="141"/>
      <c r="Q70" s="36"/>
      <c r="R70" s="36"/>
      <c r="S70" s="141">
        <v>14325</v>
      </c>
      <c r="T70" s="141"/>
      <c r="U70" s="36"/>
    </row>
    <row r="71" spans="1:21">
      <c r="A71" s="12"/>
      <c r="B71" s="135"/>
      <c r="C71" s="137"/>
      <c r="D71" s="137"/>
      <c r="E71" s="36"/>
      <c r="F71" s="36"/>
      <c r="G71" s="141"/>
      <c r="H71" s="141"/>
      <c r="I71" s="36"/>
      <c r="J71" s="36"/>
      <c r="K71" s="141"/>
      <c r="L71" s="141"/>
      <c r="M71" s="36"/>
      <c r="N71" s="36"/>
      <c r="O71" s="141"/>
      <c r="P71" s="141"/>
      <c r="Q71" s="36"/>
      <c r="R71" s="36"/>
      <c r="S71" s="141"/>
      <c r="T71" s="141"/>
      <c r="U71" s="36"/>
    </row>
    <row r="72" spans="1:21">
      <c r="A72" s="12"/>
      <c r="B72" s="143" t="s">
        <v>409</v>
      </c>
      <c r="C72" s="144">
        <v>639</v>
      </c>
      <c r="D72" s="144"/>
      <c r="E72" s="37"/>
      <c r="F72" s="37"/>
      <c r="G72" s="162">
        <v>5276</v>
      </c>
      <c r="H72" s="162"/>
      <c r="I72" s="37"/>
      <c r="J72" s="37"/>
      <c r="K72" s="162">
        <v>5915</v>
      </c>
      <c r="L72" s="162"/>
      <c r="M72" s="37"/>
      <c r="N72" s="37"/>
      <c r="O72" s="162">
        <v>28583</v>
      </c>
      <c r="P72" s="162"/>
      <c r="Q72" s="37"/>
      <c r="R72" s="37"/>
      <c r="S72" s="162">
        <v>34498</v>
      </c>
      <c r="T72" s="162"/>
      <c r="U72" s="37"/>
    </row>
    <row r="73" spans="1:21">
      <c r="A73" s="12"/>
      <c r="B73" s="143"/>
      <c r="C73" s="144"/>
      <c r="D73" s="144"/>
      <c r="E73" s="37"/>
      <c r="F73" s="37"/>
      <c r="G73" s="162"/>
      <c r="H73" s="162"/>
      <c r="I73" s="37"/>
      <c r="J73" s="37"/>
      <c r="K73" s="162"/>
      <c r="L73" s="162"/>
      <c r="M73" s="37"/>
      <c r="N73" s="37"/>
      <c r="O73" s="162"/>
      <c r="P73" s="162"/>
      <c r="Q73" s="37"/>
      <c r="R73" s="37"/>
      <c r="S73" s="162"/>
      <c r="T73" s="162"/>
      <c r="U73" s="37"/>
    </row>
    <row r="74" spans="1:21">
      <c r="A74" s="12"/>
      <c r="B74" s="135" t="s">
        <v>410</v>
      </c>
      <c r="C74" s="137" t="s">
        <v>239</v>
      </c>
      <c r="D74" s="137"/>
      <c r="E74" s="36"/>
      <c r="F74" s="36"/>
      <c r="G74" s="137" t="s">
        <v>239</v>
      </c>
      <c r="H74" s="137"/>
      <c r="I74" s="36"/>
      <c r="J74" s="36"/>
      <c r="K74" s="137" t="s">
        <v>239</v>
      </c>
      <c r="L74" s="137"/>
      <c r="M74" s="36"/>
      <c r="N74" s="36"/>
      <c r="O74" s="141">
        <v>1773</v>
      </c>
      <c r="P74" s="141"/>
      <c r="Q74" s="36"/>
      <c r="R74" s="36"/>
      <c r="S74" s="141">
        <v>1773</v>
      </c>
      <c r="T74" s="141"/>
      <c r="U74" s="36"/>
    </row>
    <row r="75" spans="1:21" ht="15.75" thickBot="1">
      <c r="A75" s="12"/>
      <c r="B75" s="135"/>
      <c r="C75" s="169"/>
      <c r="D75" s="169"/>
      <c r="E75" s="41"/>
      <c r="F75" s="36"/>
      <c r="G75" s="169"/>
      <c r="H75" s="169"/>
      <c r="I75" s="41"/>
      <c r="J75" s="36"/>
      <c r="K75" s="169"/>
      <c r="L75" s="169"/>
      <c r="M75" s="41"/>
      <c r="N75" s="36"/>
      <c r="O75" s="170"/>
      <c r="P75" s="170"/>
      <c r="Q75" s="41"/>
      <c r="R75" s="36"/>
      <c r="S75" s="170"/>
      <c r="T75" s="170"/>
      <c r="U75" s="41"/>
    </row>
    <row r="76" spans="1:21">
      <c r="A76" s="12"/>
      <c r="B76" s="143" t="s">
        <v>411</v>
      </c>
      <c r="C76" s="158" t="s">
        <v>236</v>
      </c>
      <c r="D76" s="172">
        <v>6466</v>
      </c>
      <c r="E76" s="48"/>
      <c r="F76" s="37"/>
      <c r="G76" s="158" t="s">
        <v>236</v>
      </c>
      <c r="H76" s="172">
        <v>19809</v>
      </c>
      <c r="I76" s="48"/>
      <c r="J76" s="37"/>
      <c r="K76" s="158" t="s">
        <v>236</v>
      </c>
      <c r="L76" s="172">
        <v>26275</v>
      </c>
      <c r="M76" s="48"/>
      <c r="N76" s="37"/>
      <c r="O76" s="158" t="s">
        <v>236</v>
      </c>
      <c r="P76" s="172">
        <v>114263</v>
      </c>
      <c r="Q76" s="48"/>
      <c r="R76" s="37"/>
      <c r="S76" s="158" t="s">
        <v>236</v>
      </c>
      <c r="T76" s="172">
        <v>140538</v>
      </c>
      <c r="U76" s="48"/>
    </row>
    <row r="77" spans="1:21" ht="15.75" thickBot="1">
      <c r="A77" s="12"/>
      <c r="B77" s="143"/>
      <c r="C77" s="171"/>
      <c r="D77" s="173"/>
      <c r="E77" s="49"/>
      <c r="F77" s="37"/>
      <c r="G77" s="171"/>
      <c r="H77" s="173"/>
      <c r="I77" s="49"/>
      <c r="J77" s="37"/>
      <c r="K77" s="171"/>
      <c r="L77" s="173"/>
      <c r="M77" s="49"/>
      <c r="N77" s="37"/>
      <c r="O77" s="171"/>
      <c r="P77" s="173"/>
      <c r="Q77" s="49"/>
      <c r="R77" s="37"/>
      <c r="S77" s="171"/>
      <c r="T77" s="173"/>
      <c r="U77" s="49"/>
    </row>
    <row r="78" spans="1:21" ht="15.75" thickTop="1">
      <c r="A78" s="12"/>
      <c r="B78" s="59"/>
      <c r="C78" s="59"/>
      <c r="D78" s="59"/>
      <c r="E78" s="59"/>
      <c r="F78" s="59"/>
      <c r="G78" s="59"/>
      <c r="H78" s="59"/>
      <c r="I78" s="59"/>
      <c r="J78" s="59"/>
      <c r="K78" s="59"/>
      <c r="L78" s="59"/>
      <c r="M78" s="59"/>
      <c r="N78" s="59"/>
      <c r="O78" s="59"/>
      <c r="P78" s="59"/>
      <c r="Q78" s="59"/>
      <c r="R78" s="59"/>
      <c r="S78" s="59"/>
      <c r="T78" s="59"/>
      <c r="U78" s="59"/>
    </row>
    <row r="79" spans="1:21">
      <c r="A79" s="12"/>
      <c r="B79" s="59"/>
      <c r="C79" s="59"/>
      <c r="D79" s="59"/>
      <c r="E79" s="59"/>
      <c r="F79" s="59"/>
      <c r="G79" s="59"/>
      <c r="H79" s="59"/>
      <c r="I79" s="59"/>
      <c r="J79" s="59"/>
      <c r="K79" s="59"/>
      <c r="L79" s="59"/>
      <c r="M79" s="59"/>
      <c r="N79" s="59"/>
      <c r="O79" s="59"/>
      <c r="P79" s="59"/>
      <c r="Q79" s="59"/>
      <c r="R79" s="59"/>
      <c r="S79" s="59"/>
      <c r="T79" s="59"/>
      <c r="U79" s="59"/>
    </row>
    <row r="80" spans="1:21">
      <c r="A80" s="12"/>
      <c r="B80" s="59"/>
      <c r="C80" s="59"/>
      <c r="D80" s="59"/>
      <c r="E80" s="59"/>
      <c r="F80" s="59"/>
      <c r="G80" s="59"/>
      <c r="H80" s="59"/>
      <c r="I80" s="59"/>
      <c r="J80" s="59"/>
      <c r="K80" s="59"/>
      <c r="L80" s="59"/>
      <c r="M80" s="59"/>
      <c r="N80" s="59"/>
      <c r="O80" s="59"/>
      <c r="P80" s="59"/>
      <c r="Q80" s="59"/>
      <c r="R80" s="59"/>
      <c r="S80" s="59"/>
      <c r="T80" s="59"/>
      <c r="U80" s="59"/>
    </row>
    <row r="81" spans="1:21">
      <c r="A81" s="12"/>
      <c r="B81" s="59"/>
      <c r="C81" s="59"/>
      <c r="D81" s="59"/>
      <c r="E81" s="59"/>
      <c r="F81" s="59"/>
      <c r="G81" s="59"/>
      <c r="H81" s="59"/>
      <c r="I81" s="59"/>
      <c r="J81" s="59"/>
      <c r="K81" s="59"/>
      <c r="L81" s="59"/>
      <c r="M81" s="59"/>
      <c r="N81" s="59"/>
      <c r="O81" s="59"/>
      <c r="P81" s="59"/>
      <c r="Q81" s="59"/>
      <c r="R81" s="59"/>
      <c r="S81" s="59"/>
      <c r="T81" s="59"/>
      <c r="U81" s="59"/>
    </row>
    <row r="82" spans="1:21">
      <c r="A82" s="12"/>
      <c r="B82" s="184" t="s">
        <v>436</v>
      </c>
      <c r="C82" s="184"/>
      <c r="D82" s="184"/>
      <c r="E82" s="184"/>
      <c r="F82" s="184"/>
      <c r="G82" s="184"/>
      <c r="H82" s="184"/>
      <c r="I82" s="184"/>
      <c r="J82" s="184"/>
      <c r="K82" s="184"/>
      <c r="L82" s="184"/>
      <c r="M82" s="184"/>
      <c r="N82" s="184"/>
      <c r="O82" s="184"/>
      <c r="P82" s="184"/>
      <c r="Q82" s="184"/>
      <c r="R82" s="184"/>
      <c r="S82" s="184"/>
      <c r="T82" s="184"/>
      <c r="U82" s="184"/>
    </row>
    <row r="83" spans="1:21">
      <c r="A83" s="12"/>
      <c r="B83" s="62"/>
      <c r="C83" s="62"/>
      <c r="D83" s="62"/>
      <c r="E83" s="62"/>
      <c r="F83" s="62"/>
      <c r="G83" s="62"/>
      <c r="H83" s="62"/>
      <c r="I83" s="62"/>
      <c r="J83" s="62"/>
      <c r="K83" s="62"/>
      <c r="L83" s="62"/>
      <c r="M83" s="62"/>
      <c r="N83" s="62"/>
      <c r="O83" s="62"/>
      <c r="P83" s="62"/>
      <c r="Q83" s="62"/>
      <c r="R83" s="62"/>
      <c r="S83" s="62"/>
      <c r="T83" s="62"/>
      <c r="U83" s="62"/>
    </row>
    <row r="84" spans="1:21">
      <c r="A84" s="12"/>
      <c r="B84" s="27"/>
      <c r="C84" s="27"/>
      <c r="D84" s="27"/>
      <c r="E84" s="27"/>
      <c r="F84" s="27"/>
      <c r="G84" s="27"/>
      <c r="H84" s="27"/>
      <c r="I84" s="27"/>
      <c r="J84" s="27"/>
      <c r="K84" s="27"/>
      <c r="L84" s="27"/>
      <c r="M84" s="27"/>
      <c r="N84" s="27"/>
      <c r="O84" s="27"/>
      <c r="P84" s="27"/>
      <c r="Q84" s="27"/>
    </row>
    <row r="85" spans="1:21">
      <c r="A85" s="12"/>
      <c r="B85" s="13"/>
      <c r="C85" s="13"/>
      <c r="D85" s="13"/>
      <c r="E85" s="13"/>
      <c r="F85" s="13"/>
      <c r="G85" s="13"/>
      <c r="H85" s="13"/>
      <c r="I85" s="13"/>
      <c r="J85" s="13"/>
      <c r="K85" s="13"/>
      <c r="L85" s="13"/>
      <c r="M85" s="13"/>
      <c r="N85" s="13"/>
      <c r="O85" s="13"/>
      <c r="P85" s="13"/>
      <c r="Q85" s="13"/>
    </row>
    <row r="86" spans="1:21">
      <c r="A86" s="12"/>
      <c r="B86" s="65" t="s">
        <v>437</v>
      </c>
      <c r="C86" s="67" t="s">
        <v>438</v>
      </c>
      <c r="D86" s="67"/>
      <c r="E86" s="67"/>
      <c r="F86" s="37"/>
      <c r="G86" s="67" t="s">
        <v>439</v>
      </c>
      <c r="H86" s="67"/>
      <c r="I86" s="67"/>
      <c r="J86" s="37"/>
      <c r="K86" s="67" t="s">
        <v>441</v>
      </c>
      <c r="L86" s="67"/>
      <c r="M86" s="67"/>
      <c r="N86" s="37"/>
      <c r="O86" s="67" t="s">
        <v>442</v>
      </c>
      <c r="P86" s="67"/>
      <c r="Q86" s="67"/>
    </row>
    <row r="87" spans="1:21" ht="15.75" thickBot="1">
      <c r="A87" s="12"/>
      <c r="B87" s="66"/>
      <c r="C87" s="28"/>
      <c r="D87" s="28"/>
      <c r="E87" s="28"/>
      <c r="F87" s="37"/>
      <c r="G87" s="28" t="s">
        <v>440</v>
      </c>
      <c r="H87" s="28"/>
      <c r="I87" s="28"/>
      <c r="J87" s="37"/>
      <c r="K87" s="28"/>
      <c r="L87" s="28"/>
      <c r="M87" s="28"/>
      <c r="N87" s="37"/>
      <c r="O87" s="28"/>
      <c r="P87" s="28"/>
      <c r="Q87" s="28"/>
    </row>
    <row r="88" spans="1:21">
      <c r="A88" s="12"/>
      <c r="B88" s="30" t="s">
        <v>443</v>
      </c>
      <c r="C88" s="30" t="s">
        <v>236</v>
      </c>
      <c r="D88" s="32">
        <v>266068</v>
      </c>
      <c r="E88" s="34"/>
      <c r="F88" s="36"/>
      <c r="G88" s="30" t="s">
        <v>236</v>
      </c>
      <c r="H88" s="32">
        <v>87438</v>
      </c>
      <c r="I88" s="34"/>
      <c r="J88" s="36"/>
      <c r="K88" s="30" t="s">
        <v>236</v>
      </c>
      <c r="L88" s="32">
        <v>53530</v>
      </c>
      <c r="M88" s="34"/>
      <c r="N88" s="36"/>
      <c r="O88" s="30" t="s">
        <v>236</v>
      </c>
      <c r="P88" s="32">
        <v>125100</v>
      </c>
      <c r="Q88" s="34"/>
    </row>
    <row r="89" spans="1:21">
      <c r="A89" s="12"/>
      <c r="B89" s="51"/>
      <c r="C89" s="51"/>
      <c r="D89" s="52"/>
      <c r="E89" s="36"/>
      <c r="F89" s="36"/>
      <c r="G89" s="31"/>
      <c r="H89" s="33"/>
      <c r="I89" s="35"/>
      <c r="J89" s="36"/>
      <c r="K89" s="31"/>
      <c r="L89" s="33"/>
      <c r="M89" s="35"/>
      <c r="N89" s="36"/>
      <c r="O89" s="51"/>
      <c r="P89" s="52"/>
      <c r="Q89" s="36"/>
    </row>
    <row r="90" spans="1:21">
      <c r="A90" s="12"/>
      <c r="B90" s="42" t="s">
        <v>444</v>
      </c>
      <c r="C90" s="53" t="s">
        <v>445</v>
      </c>
      <c r="D90" s="53"/>
      <c r="E90" s="42" t="s">
        <v>262</v>
      </c>
      <c r="F90" s="37"/>
      <c r="G90" s="53" t="s">
        <v>239</v>
      </c>
      <c r="H90" s="53"/>
      <c r="I90" s="37"/>
      <c r="J90" s="37"/>
      <c r="K90" s="53" t="s">
        <v>239</v>
      </c>
      <c r="L90" s="53"/>
      <c r="M90" s="37"/>
      <c r="N90" s="37"/>
      <c r="O90" s="53" t="s">
        <v>445</v>
      </c>
      <c r="P90" s="53"/>
      <c r="Q90" s="42" t="s">
        <v>262</v>
      </c>
    </row>
    <row r="91" spans="1:21">
      <c r="A91" s="12"/>
      <c r="B91" s="42"/>
      <c r="C91" s="53"/>
      <c r="D91" s="53"/>
      <c r="E91" s="42"/>
      <c r="F91" s="37"/>
      <c r="G91" s="53"/>
      <c r="H91" s="53"/>
      <c r="I91" s="37"/>
      <c r="J91" s="37"/>
      <c r="K91" s="53"/>
      <c r="L91" s="53"/>
      <c r="M91" s="37"/>
      <c r="N91" s="37"/>
      <c r="O91" s="53"/>
      <c r="P91" s="53"/>
      <c r="Q91" s="42"/>
    </row>
    <row r="92" spans="1:21">
      <c r="A92" s="12"/>
      <c r="B92" s="51" t="s">
        <v>446</v>
      </c>
      <c r="C92" s="39" t="s">
        <v>239</v>
      </c>
      <c r="D92" s="39"/>
      <c r="E92" s="36"/>
      <c r="F92" s="36"/>
      <c r="G92" s="39" t="s">
        <v>239</v>
      </c>
      <c r="H92" s="39"/>
      <c r="I92" s="36"/>
      <c r="J92" s="36"/>
      <c r="K92" s="39" t="s">
        <v>447</v>
      </c>
      <c r="L92" s="39"/>
      <c r="M92" s="51" t="s">
        <v>262</v>
      </c>
      <c r="N92" s="36"/>
      <c r="O92" s="52">
        <v>12323</v>
      </c>
      <c r="P92" s="52"/>
      <c r="Q92" s="36"/>
    </row>
    <row r="93" spans="1:21">
      <c r="A93" s="12"/>
      <c r="B93" s="51"/>
      <c r="C93" s="39"/>
      <c r="D93" s="39"/>
      <c r="E93" s="36"/>
      <c r="F93" s="36"/>
      <c r="G93" s="39"/>
      <c r="H93" s="39"/>
      <c r="I93" s="36"/>
      <c r="J93" s="36"/>
      <c r="K93" s="39"/>
      <c r="L93" s="39"/>
      <c r="M93" s="51"/>
      <c r="N93" s="36"/>
      <c r="O93" s="52"/>
      <c r="P93" s="52"/>
      <c r="Q93" s="36"/>
    </row>
    <row r="94" spans="1:21">
      <c r="A94" s="12"/>
      <c r="B94" s="42" t="s">
        <v>448</v>
      </c>
      <c r="C94" s="53" t="s">
        <v>449</v>
      </c>
      <c r="D94" s="53"/>
      <c r="E94" s="42" t="s">
        <v>262</v>
      </c>
      <c r="F94" s="37"/>
      <c r="G94" s="53" t="s">
        <v>450</v>
      </c>
      <c r="H94" s="53"/>
      <c r="I94" s="42" t="s">
        <v>262</v>
      </c>
      <c r="J94" s="37"/>
      <c r="K94" s="53" t="s">
        <v>451</v>
      </c>
      <c r="L94" s="53"/>
      <c r="M94" s="42" t="s">
        <v>262</v>
      </c>
      <c r="N94" s="37"/>
      <c r="O94" s="45">
        <v>5262</v>
      </c>
      <c r="P94" s="45"/>
      <c r="Q94" s="37"/>
    </row>
    <row r="95" spans="1:21">
      <c r="A95" s="12"/>
      <c r="B95" s="42"/>
      <c r="C95" s="53"/>
      <c r="D95" s="53"/>
      <c r="E95" s="42"/>
      <c r="F95" s="37"/>
      <c r="G95" s="53"/>
      <c r="H95" s="53"/>
      <c r="I95" s="42"/>
      <c r="J95" s="37"/>
      <c r="K95" s="53"/>
      <c r="L95" s="53"/>
      <c r="M95" s="42"/>
      <c r="N95" s="37"/>
      <c r="O95" s="45"/>
      <c r="P95" s="45"/>
      <c r="Q95" s="37"/>
    </row>
    <row r="96" spans="1:21" ht="15.75" thickBot="1">
      <c r="A96" s="12"/>
      <c r="B96" s="20" t="s">
        <v>452</v>
      </c>
      <c r="C96" s="40" t="s">
        <v>453</v>
      </c>
      <c r="D96" s="40"/>
      <c r="E96" s="189" t="s">
        <v>262</v>
      </c>
      <c r="F96" s="22"/>
      <c r="G96" s="40" t="s">
        <v>454</v>
      </c>
      <c r="H96" s="40"/>
      <c r="I96" s="189" t="s">
        <v>262</v>
      </c>
      <c r="J96" s="22"/>
      <c r="K96" s="40" t="s">
        <v>455</v>
      </c>
      <c r="L96" s="40"/>
      <c r="M96" s="189" t="s">
        <v>262</v>
      </c>
      <c r="N96" s="22"/>
      <c r="O96" s="40" t="s">
        <v>456</v>
      </c>
      <c r="P96" s="40"/>
      <c r="Q96" s="189" t="s">
        <v>262</v>
      </c>
    </row>
    <row r="97" spans="1:21">
      <c r="A97" s="12"/>
      <c r="B97" s="42" t="s">
        <v>344</v>
      </c>
      <c r="C97" s="43" t="s">
        <v>236</v>
      </c>
      <c r="D97" s="46">
        <v>207857</v>
      </c>
      <c r="E97" s="48"/>
      <c r="F97" s="37"/>
      <c r="G97" s="43" t="s">
        <v>236</v>
      </c>
      <c r="H97" s="46">
        <v>72681</v>
      </c>
      <c r="I97" s="48"/>
      <c r="J97" s="37"/>
      <c r="K97" s="43" t="s">
        <v>236</v>
      </c>
      <c r="L97" s="46">
        <v>36858</v>
      </c>
      <c r="M97" s="48"/>
      <c r="N97" s="37"/>
      <c r="O97" s="43" t="s">
        <v>236</v>
      </c>
      <c r="P97" s="46">
        <v>98318</v>
      </c>
      <c r="Q97" s="48"/>
    </row>
    <row r="98" spans="1:21" ht="15.75" thickBot="1">
      <c r="A98" s="12"/>
      <c r="B98" s="42"/>
      <c r="C98" s="44"/>
      <c r="D98" s="47"/>
      <c r="E98" s="49"/>
      <c r="F98" s="37"/>
      <c r="G98" s="44"/>
      <c r="H98" s="47"/>
      <c r="I98" s="49"/>
      <c r="J98" s="37"/>
      <c r="K98" s="44"/>
      <c r="L98" s="47"/>
      <c r="M98" s="49"/>
      <c r="N98" s="37"/>
      <c r="O98" s="44"/>
      <c r="P98" s="47"/>
      <c r="Q98" s="49"/>
    </row>
    <row r="99" spans="1:21" ht="15.75" thickTop="1">
      <c r="A99" s="12"/>
      <c r="B99" s="22"/>
      <c r="C99" s="50"/>
      <c r="D99" s="50"/>
      <c r="E99" s="50"/>
      <c r="F99" s="22"/>
      <c r="G99" s="50"/>
      <c r="H99" s="50"/>
      <c r="I99" s="50"/>
      <c r="J99" s="22"/>
      <c r="K99" s="50"/>
      <c r="L99" s="50"/>
      <c r="M99" s="50"/>
      <c r="N99" s="22"/>
      <c r="O99" s="50"/>
      <c r="P99" s="50"/>
      <c r="Q99" s="50"/>
    </row>
    <row r="100" spans="1:21">
      <c r="A100" s="12"/>
      <c r="B100" s="42" t="s">
        <v>457</v>
      </c>
      <c r="C100" s="42" t="s">
        <v>236</v>
      </c>
      <c r="D100" s="45">
        <v>386966</v>
      </c>
      <c r="E100" s="37"/>
      <c r="F100" s="37"/>
      <c r="G100" s="42" t="s">
        <v>236</v>
      </c>
      <c r="H100" s="45">
        <v>118627</v>
      </c>
      <c r="I100" s="37"/>
      <c r="J100" s="37"/>
      <c r="K100" s="42" t="s">
        <v>236</v>
      </c>
      <c r="L100" s="45">
        <v>78768</v>
      </c>
      <c r="M100" s="37"/>
      <c r="N100" s="37"/>
      <c r="O100" s="42" t="s">
        <v>236</v>
      </c>
      <c r="P100" s="45">
        <v>189571</v>
      </c>
      <c r="Q100" s="37"/>
    </row>
    <row r="101" spans="1:21">
      <c r="A101" s="12"/>
      <c r="B101" s="42"/>
      <c r="C101" s="42"/>
      <c r="D101" s="45"/>
      <c r="E101" s="37"/>
      <c r="F101" s="37"/>
      <c r="G101" s="42"/>
      <c r="H101" s="45"/>
      <c r="I101" s="37"/>
      <c r="J101" s="37"/>
      <c r="K101" s="42"/>
      <c r="L101" s="45"/>
      <c r="M101" s="37"/>
      <c r="N101" s="37"/>
      <c r="O101" s="42"/>
      <c r="P101" s="45"/>
      <c r="Q101" s="37"/>
    </row>
    <row r="102" spans="1:21">
      <c r="A102" s="12"/>
      <c r="B102" s="51" t="s">
        <v>444</v>
      </c>
      <c r="C102" s="39" t="s">
        <v>458</v>
      </c>
      <c r="D102" s="39"/>
      <c r="E102" s="51" t="s">
        <v>262</v>
      </c>
      <c r="F102" s="36"/>
      <c r="G102" s="39" t="s">
        <v>239</v>
      </c>
      <c r="H102" s="39"/>
      <c r="I102" s="36"/>
      <c r="J102" s="36"/>
      <c r="K102" s="39" t="s">
        <v>239</v>
      </c>
      <c r="L102" s="39"/>
      <c r="M102" s="36"/>
      <c r="N102" s="36"/>
      <c r="O102" s="39" t="s">
        <v>458</v>
      </c>
      <c r="P102" s="39"/>
      <c r="Q102" s="51" t="s">
        <v>262</v>
      </c>
    </row>
    <row r="103" spans="1:21">
      <c r="A103" s="12"/>
      <c r="B103" s="51"/>
      <c r="C103" s="39"/>
      <c r="D103" s="39"/>
      <c r="E103" s="51"/>
      <c r="F103" s="36"/>
      <c r="G103" s="39"/>
      <c r="H103" s="39"/>
      <c r="I103" s="36"/>
      <c r="J103" s="36"/>
      <c r="K103" s="39"/>
      <c r="L103" s="39"/>
      <c r="M103" s="36"/>
      <c r="N103" s="36"/>
      <c r="O103" s="39"/>
      <c r="P103" s="39"/>
      <c r="Q103" s="51"/>
    </row>
    <row r="104" spans="1:21">
      <c r="A104" s="12"/>
      <c r="B104" s="42" t="s">
        <v>446</v>
      </c>
      <c r="C104" s="53" t="s">
        <v>239</v>
      </c>
      <c r="D104" s="53"/>
      <c r="E104" s="37"/>
      <c r="F104" s="37"/>
      <c r="G104" s="53" t="s">
        <v>239</v>
      </c>
      <c r="H104" s="53"/>
      <c r="I104" s="37"/>
      <c r="J104" s="37"/>
      <c r="K104" s="53" t="s">
        <v>459</v>
      </c>
      <c r="L104" s="53"/>
      <c r="M104" s="42" t="s">
        <v>262</v>
      </c>
      <c r="N104" s="37"/>
      <c r="O104" s="45">
        <v>19987</v>
      </c>
      <c r="P104" s="45"/>
      <c r="Q104" s="37"/>
    </row>
    <row r="105" spans="1:21">
      <c r="A105" s="12"/>
      <c r="B105" s="42"/>
      <c r="C105" s="53"/>
      <c r="D105" s="53"/>
      <c r="E105" s="37"/>
      <c r="F105" s="37"/>
      <c r="G105" s="53"/>
      <c r="H105" s="53"/>
      <c r="I105" s="37"/>
      <c r="J105" s="37"/>
      <c r="K105" s="53"/>
      <c r="L105" s="53"/>
      <c r="M105" s="42"/>
      <c r="N105" s="37"/>
      <c r="O105" s="45"/>
      <c r="P105" s="45"/>
      <c r="Q105" s="37"/>
    </row>
    <row r="106" spans="1:21">
      <c r="A106" s="12"/>
      <c r="B106" s="51" t="s">
        <v>448</v>
      </c>
      <c r="C106" s="52">
        <v>9216</v>
      </c>
      <c r="D106" s="52"/>
      <c r="E106" s="36"/>
      <c r="F106" s="36"/>
      <c r="G106" s="39" t="s">
        <v>460</v>
      </c>
      <c r="H106" s="39"/>
      <c r="I106" s="51" t="s">
        <v>262</v>
      </c>
      <c r="J106" s="36"/>
      <c r="K106" s="52">
        <v>14233</v>
      </c>
      <c r="L106" s="52"/>
      <c r="M106" s="36"/>
      <c r="N106" s="36"/>
      <c r="O106" s="52">
        <v>5841</v>
      </c>
      <c r="P106" s="52"/>
      <c r="Q106" s="36"/>
    </row>
    <row r="107" spans="1:21">
      <c r="A107" s="12"/>
      <c r="B107" s="51"/>
      <c r="C107" s="52"/>
      <c r="D107" s="52"/>
      <c r="E107" s="36"/>
      <c r="F107" s="36"/>
      <c r="G107" s="39"/>
      <c r="H107" s="39"/>
      <c r="I107" s="51"/>
      <c r="J107" s="36"/>
      <c r="K107" s="52"/>
      <c r="L107" s="52"/>
      <c r="M107" s="36"/>
      <c r="N107" s="36"/>
      <c r="O107" s="52"/>
      <c r="P107" s="52"/>
      <c r="Q107" s="36"/>
    </row>
    <row r="108" spans="1:21" ht="15.75" thickBot="1">
      <c r="A108" s="12"/>
      <c r="B108" s="14" t="s">
        <v>452</v>
      </c>
      <c r="C108" s="54" t="s">
        <v>461</v>
      </c>
      <c r="D108" s="54"/>
      <c r="E108" s="190" t="s">
        <v>262</v>
      </c>
      <c r="F108" s="17"/>
      <c r="G108" s="54" t="s">
        <v>462</v>
      </c>
      <c r="H108" s="54"/>
      <c r="I108" s="190" t="s">
        <v>262</v>
      </c>
      <c r="J108" s="17"/>
      <c r="K108" s="54" t="s">
        <v>463</v>
      </c>
      <c r="L108" s="54"/>
      <c r="M108" s="190" t="s">
        <v>262</v>
      </c>
      <c r="N108" s="17"/>
      <c r="O108" s="54" t="s">
        <v>464</v>
      </c>
      <c r="P108" s="54"/>
      <c r="Q108" s="190" t="s">
        <v>262</v>
      </c>
    </row>
    <row r="109" spans="1:21">
      <c r="A109" s="12"/>
      <c r="B109" s="51" t="s">
        <v>465</v>
      </c>
      <c r="C109" s="30" t="s">
        <v>236</v>
      </c>
      <c r="D109" s="32">
        <v>289808</v>
      </c>
      <c r="E109" s="34"/>
      <c r="F109" s="36"/>
      <c r="G109" s="30" t="s">
        <v>236</v>
      </c>
      <c r="H109" s="32">
        <v>83902</v>
      </c>
      <c r="I109" s="34"/>
      <c r="J109" s="36"/>
      <c r="K109" s="30" t="s">
        <v>236</v>
      </c>
      <c r="L109" s="32">
        <v>60726</v>
      </c>
      <c r="M109" s="34"/>
      <c r="N109" s="36"/>
      <c r="O109" s="30" t="s">
        <v>236</v>
      </c>
      <c r="P109" s="32">
        <v>145180</v>
      </c>
      <c r="Q109" s="34"/>
    </row>
    <row r="110" spans="1:21" ht="15.75" thickBot="1">
      <c r="A110" s="12"/>
      <c r="B110" s="51"/>
      <c r="C110" s="71"/>
      <c r="D110" s="56"/>
      <c r="E110" s="57"/>
      <c r="F110" s="36"/>
      <c r="G110" s="71"/>
      <c r="H110" s="56"/>
      <c r="I110" s="57"/>
      <c r="J110" s="36"/>
      <c r="K110" s="71"/>
      <c r="L110" s="56"/>
      <c r="M110" s="57"/>
      <c r="N110" s="36"/>
      <c r="O110" s="71"/>
      <c r="P110" s="56"/>
      <c r="Q110" s="57"/>
    </row>
    <row r="111" spans="1:21" ht="15.75" thickTop="1">
      <c r="A111" s="12"/>
      <c r="B111" s="59"/>
      <c r="C111" s="59"/>
      <c r="D111" s="59"/>
      <c r="E111" s="59"/>
      <c r="F111" s="59"/>
      <c r="G111" s="59"/>
      <c r="H111" s="59"/>
      <c r="I111" s="59"/>
      <c r="J111" s="59"/>
      <c r="K111" s="59"/>
      <c r="L111" s="59"/>
      <c r="M111" s="59"/>
      <c r="N111" s="59"/>
      <c r="O111" s="59"/>
      <c r="P111" s="59"/>
      <c r="Q111" s="59"/>
      <c r="R111" s="59"/>
      <c r="S111" s="59"/>
      <c r="T111" s="59"/>
      <c r="U111" s="59"/>
    </row>
    <row r="112" spans="1:21">
      <c r="A112" s="12"/>
      <c r="B112" s="61" t="s">
        <v>466</v>
      </c>
      <c r="C112" s="61"/>
      <c r="D112" s="61"/>
      <c r="E112" s="61"/>
      <c r="F112" s="61"/>
      <c r="G112" s="61"/>
      <c r="H112" s="61"/>
      <c r="I112" s="61"/>
      <c r="J112" s="61"/>
      <c r="K112" s="61"/>
      <c r="L112" s="61"/>
      <c r="M112" s="61"/>
      <c r="N112" s="61"/>
      <c r="O112" s="61"/>
      <c r="P112" s="61"/>
      <c r="Q112" s="61"/>
      <c r="R112" s="61"/>
      <c r="S112" s="61"/>
      <c r="T112" s="61"/>
      <c r="U112" s="61"/>
    </row>
    <row r="113" spans="1:21">
      <c r="A113" s="12"/>
      <c r="B113" s="61" t="s">
        <v>467</v>
      </c>
      <c r="C113" s="61"/>
      <c r="D113" s="61"/>
      <c r="E113" s="61"/>
      <c r="F113" s="61"/>
      <c r="G113" s="61"/>
      <c r="H113" s="61"/>
      <c r="I113" s="61"/>
      <c r="J113" s="61"/>
      <c r="K113" s="61"/>
      <c r="L113" s="61"/>
      <c r="M113" s="61"/>
      <c r="N113" s="61"/>
      <c r="O113" s="61"/>
      <c r="P113" s="61"/>
      <c r="Q113" s="61"/>
      <c r="R113" s="61"/>
      <c r="S113" s="61"/>
      <c r="T113" s="61"/>
      <c r="U113" s="61"/>
    </row>
    <row r="114" spans="1:21">
      <c r="A114" s="12"/>
      <c r="B114" s="59"/>
      <c r="C114" s="59"/>
      <c r="D114" s="59"/>
      <c r="E114" s="59"/>
      <c r="F114" s="59"/>
      <c r="G114" s="59"/>
      <c r="H114" s="59"/>
      <c r="I114" s="59"/>
      <c r="J114" s="59"/>
      <c r="K114" s="59"/>
      <c r="L114" s="59"/>
      <c r="M114" s="59"/>
      <c r="N114" s="59"/>
      <c r="O114" s="59"/>
      <c r="P114" s="59"/>
      <c r="Q114" s="59"/>
      <c r="R114" s="59"/>
      <c r="S114" s="59"/>
      <c r="T114" s="59"/>
      <c r="U114" s="59"/>
    </row>
    <row r="115" spans="1:21">
      <c r="A115" s="12"/>
      <c r="B115" s="184" t="s">
        <v>468</v>
      </c>
      <c r="C115" s="184"/>
      <c r="D115" s="184"/>
      <c r="E115" s="184"/>
      <c r="F115" s="184"/>
      <c r="G115" s="184"/>
      <c r="H115" s="184"/>
      <c r="I115" s="184"/>
      <c r="J115" s="184"/>
      <c r="K115" s="184"/>
      <c r="L115" s="184"/>
      <c r="M115" s="184"/>
      <c r="N115" s="184"/>
      <c r="O115" s="184"/>
      <c r="P115" s="184"/>
      <c r="Q115" s="184"/>
      <c r="R115" s="184"/>
      <c r="S115" s="184"/>
      <c r="T115" s="184"/>
      <c r="U115" s="184"/>
    </row>
    <row r="116" spans="1:21">
      <c r="A116" s="12"/>
      <c r="B116" s="62"/>
      <c r="C116" s="62"/>
      <c r="D116" s="62"/>
      <c r="E116" s="62"/>
      <c r="F116" s="62"/>
      <c r="G116" s="62"/>
      <c r="H116" s="62"/>
      <c r="I116" s="62"/>
      <c r="J116" s="62"/>
      <c r="K116" s="62"/>
      <c r="L116" s="62"/>
      <c r="M116" s="62"/>
      <c r="N116" s="62"/>
      <c r="O116" s="62"/>
      <c r="P116" s="62"/>
      <c r="Q116" s="62"/>
      <c r="R116" s="62"/>
      <c r="S116" s="62"/>
      <c r="T116" s="62"/>
      <c r="U116" s="62"/>
    </row>
    <row r="117" spans="1:21">
      <c r="A117" s="12"/>
      <c r="B117" s="27"/>
      <c r="C117" s="27"/>
      <c r="D117" s="27"/>
      <c r="E117" s="27"/>
    </row>
    <row r="118" spans="1:21">
      <c r="A118" s="12"/>
      <c r="B118" s="13"/>
      <c r="C118" s="13"/>
      <c r="D118" s="13"/>
      <c r="E118" s="13"/>
    </row>
    <row r="119" spans="1:21">
      <c r="A119" s="12"/>
      <c r="B119" s="65" t="s">
        <v>437</v>
      </c>
      <c r="C119" s="67" t="s">
        <v>469</v>
      </c>
      <c r="D119" s="67"/>
      <c r="E119" s="67"/>
    </row>
    <row r="120" spans="1:21" ht="15.75" thickBot="1">
      <c r="A120" s="12"/>
      <c r="B120" s="66"/>
      <c r="C120" s="28">
        <v>2014</v>
      </c>
      <c r="D120" s="28"/>
      <c r="E120" s="28"/>
    </row>
    <row r="121" spans="1:21">
      <c r="A121" s="12"/>
      <c r="B121" s="30" t="s">
        <v>470</v>
      </c>
      <c r="C121" s="30" t="s">
        <v>236</v>
      </c>
      <c r="D121" s="32">
        <v>34319</v>
      </c>
      <c r="E121" s="34"/>
    </row>
    <row r="122" spans="1:21">
      <c r="A122" s="12"/>
      <c r="B122" s="51"/>
      <c r="C122" s="31"/>
      <c r="D122" s="33"/>
      <c r="E122" s="35"/>
    </row>
    <row r="123" spans="1:21">
      <c r="A123" s="12"/>
      <c r="B123" s="14" t="s">
        <v>471</v>
      </c>
      <c r="C123" s="37"/>
      <c r="D123" s="37"/>
      <c r="E123" s="37"/>
    </row>
    <row r="124" spans="1:21" ht="26.25">
      <c r="A124" s="12"/>
      <c r="B124" s="191" t="s">
        <v>472</v>
      </c>
      <c r="C124" s="39" t="s">
        <v>473</v>
      </c>
      <c r="D124" s="39"/>
      <c r="E124" s="20" t="s">
        <v>262</v>
      </c>
    </row>
    <row r="125" spans="1:21">
      <c r="A125" s="12"/>
      <c r="B125" s="193" t="s">
        <v>474</v>
      </c>
      <c r="C125" s="45">
        <v>1734</v>
      </c>
      <c r="D125" s="45"/>
      <c r="E125" s="37"/>
    </row>
    <row r="126" spans="1:21">
      <c r="A126" s="12"/>
      <c r="B126" s="193"/>
      <c r="C126" s="45"/>
      <c r="D126" s="45"/>
      <c r="E126" s="37"/>
    </row>
    <row r="127" spans="1:21">
      <c r="A127" s="12"/>
      <c r="B127" s="20" t="s">
        <v>475</v>
      </c>
      <c r="C127" s="36"/>
      <c r="D127" s="36"/>
      <c r="E127" s="36"/>
    </row>
    <row r="128" spans="1:21">
      <c r="A128" s="12"/>
      <c r="B128" s="192" t="s">
        <v>476</v>
      </c>
      <c r="C128" s="53" t="s">
        <v>477</v>
      </c>
      <c r="D128" s="53"/>
      <c r="E128" s="14" t="s">
        <v>262</v>
      </c>
    </row>
    <row r="129" spans="1:21">
      <c r="A129" s="12"/>
      <c r="B129" s="194" t="s">
        <v>478</v>
      </c>
      <c r="C129" s="39">
        <v>741</v>
      </c>
      <c r="D129" s="39"/>
      <c r="E129" s="36"/>
    </row>
    <row r="130" spans="1:21">
      <c r="A130" s="12"/>
      <c r="B130" s="194"/>
      <c r="C130" s="39"/>
      <c r="D130" s="39"/>
      <c r="E130" s="36"/>
    </row>
    <row r="131" spans="1:21" ht="39.75" thickBot="1">
      <c r="A131" s="12"/>
      <c r="B131" s="192" t="s">
        <v>479</v>
      </c>
      <c r="C131" s="54" t="s">
        <v>480</v>
      </c>
      <c r="D131" s="54"/>
      <c r="E131" s="190" t="s">
        <v>262</v>
      </c>
    </row>
    <row r="132" spans="1:21">
      <c r="A132" s="12"/>
      <c r="B132" s="51" t="s">
        <v>481</v>
      </c>
      <c r="C132" s="30" t="s">
        <v>236</v>
      </c>
      <c r="D132" s="32">
        <v>22039</v>
      </c>
      <c r="E132" s="34"/>
    </row>
    <row r="133" spans="1:21" ht="15.75" thickBot="1">
      <c r="A133" s="12"/>
      <c r="B133" s="51"/>
      <c r="C133" s="71"/>
      <c r="D133" s="56"/>
      <c r="E133" s="57"/>
    </row>
    <row r="134" spans="1:21" ht="15.75" thickTop="1">
      <c r="A134" s="12"/>
      <c r="B134" s="59"/>
      <c r="C134" s="59"/>
      <c r="D134" s="59"/>
      <c r="E134" s="59"/>
      <c r="F134" s="59"/>
      <c r="G134" s="59"/>
      <c r="H134" s="59"/>
      <c r="I134" s="59"/>
      <c r="J134" s="59"/>
      <c r="K134" s="59"/>
      <c r="L134" s="59"/>
      <c r="M134" s="59"/>
      <c r="N134" s="59"/>
      <c r="O134" s="59"/>
      <c r="P134" s="59"/>
      <c r="Q134" s="59"/>
      <c r="R134" s="59"/>
      <c r="S134" s="59"/>
      <c r="T134" s="59"/>
      <c r="U134" s="59"/>
    </row>
    <row r="135" spans="1:21" ht="28.5" customHeight="1">
      <c r="A135" s="12"/>
      <c r="B135" s="61" t="s">
        <v>482</v>
      </c>
      <c r="C135" s="61"/>
      <c r="D135" s="61"/>
      <c r="E135" s="61"/>
      <c r="F135" s="61"/>
      <c r="G135" s="61"/>
      <c r="H135" s="61"/>
      <c r="I135" s="61"/>
      <c r="J135" s="61"/>
      <c r="K135" s="61"/>
      <c r="L135" s="61"/>
      <c r="M135" s="61"/>
      <c r="N135" s="61"/>
      <c r="O135" s="61"/>
      <c r="P135" s="61"/>
      <c r="Q135" s="61"/>
      <c r="R135" s="61"/>
      <c r="S135" s="61"/>
      <c r="T135" s="61"/>
      <c r="U135" s="61"/>
    </row>
  </sheetData>
  <mergeCells count="568">
    <mergeCell ref="B116:U116"/>
    <mergeCell ref="B134:U134"/>
    <mergeCell ref="B135:U135"/>
    <mergeCell ref="B81:U81"/>
    <mergeCell ref="B82:U82"/>
    <mergeCell ref="B83:U83"/>
    <mergeCell ref="B111:U111"/>
    <mergeCell ref="B112:U112"/>
    <mergeCell ref="B113:U113"/>
    <mergeCell ref="B33:U33"/>
    <mergeCell ref="B34:U34"/>
    <mergeCell ref="B56:U56"/>
    <mergeCell ref="B78:U78"/>
    <mergeCell ref="B79:U79"/>
    <mergeCell ref="B80:U80"/>
    <mergeCell ref="B4:U4"/>
    <mergeCell ref="B5:U5"/>
    <mergeCell ref="B6:U6"/>
    <mergeCell ref="B7:U7"/>
    <mergeCell ref="B8:U8"/>
    <mergeCell ref="B32:U32"/>
    <mergeCell ref="C131:D131"/>
    <mergeCell ref="B132:B133"/>
    <mergeCell ref="C132:C133"/>
    <mergeCell ref="D132:D133"/>
    <mergeCell ref="E132:E133"/>
    <mergeCell ref="A1:A2"/>
    <mergeCell ref="B1:U1"/>
    <mergeCell ref="B2:U2"/>
    <mergeCell ref="B3:U3"/>
    <mergeCell ref="A4:A135"/>
    <mergeCell ref="B125:B126"/>
    <mergeCell ref="C125:D126"/>
    <mergeCell ref="E125:E126"/>
    <mergeCell ref="C127:E127"/>
    <mergeCell ref="C128:D128"/>
    <mergeCell ref="B129:B130"/>
    <mergeCell ref="C129:D130"/>
    <mergeCell ref="E129:E130"/>
    <mergeCell ref="B121:B122"/>
    <mergeCell ref="C121:C122"/>
    <mergeCell ref="D121:D122"/>
    <mergeCell ref="E121:E122"/>
    <mergeCell ref="C123:E123"/>
    <mergeCell ref="C124:D124"/>
    <mergeCell ref="N109:N110"/>
    <mergeCell ref="O109:O110"/>
    <mergeCell ref="P109:P110"/>
    <mergeCell ref="Q109:Q110"/>
    <mergeCell ref="B117:E117"/>
    <mergeCell ref="B119:B120"/>
    <mergeCell ref="C119:E119"/>
    <mergeCell ref="C120:E120"/>
    <mergeCell ref="B114:U114"/>
    <mergeCell ref="B115:U115"/>
    <mergeCell ref="H109:H110"/>
    <mergeCell ref="I109:I110"/>
    <mergeCell ref="J109:J110"/>
    <mergeCell ref="K109:K110"/>
    <mergeCell ref="L109:L110"/>
    <mergeCell ref="M109:M110"/>
    <mergeCell ref="C108:D108"/>
    <mergeCell ref="G108:H108"/>
    <mergeCell ref="K108:L108"/>
    <mergeCell ref="O108:P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7:M98"/>
    <mergeCell ref="N97:N98"/>
    <mergeCell ref="O97:O98"/>
    <mergeCell ref="P97:P98"/>
    <mergeCell ref="Q97:Q98"/>
    <mergeCell ref="C99:E99"/>
    <mergeCell ref="G99:I99"/>
    <mergeCell ref="K99:M99"/>
    <mergeCell ref="O99:Q99"/>
    <mergeCell ref="G97:G98"/>
    <mergeCell ref="H97:H98"/>
    <mergeCell ref="I97:I98"/>
    <mergeCell ref="J97:J98"/>
    <mergeCell ref="K97:K98"/>
    <mergeCell ref="L97:L98"/>
    <mergeCell ref="Q94:Q95"/>
    <mergeCell ref="C96:D96"/>
    <mergeCell ref="G96:H96"/>
    <mergeCell ref="K96:L96"/>
    <mergeCell ref="O96:P96"/>
    <mergeCell ref="B97:B98"/>
    <mergeCell ref="C97:C98"/>
    <mergeCell ref="D97:D98"/>
    <mergeCell ref="E97:E98"/>
    <mergeCell ref="F97:F98"/>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O86:Q87"/>
    <mergeCell ref="B88:B89"/>
    <mergeCell ref="C88:C89"/>
    <mergeCell ref="D88:D89"/>
    <mergeCell ref="E88:E89"/>
    <mergeCell ref="F88:F89"/>
    <mergeCell ref="G88:G89"/>
    <mergeCell ref="H88:H89"/>
    <mergeCell ref="I88:I89"/>
    <mergeCell ref="J88:J89"/>
    <mergeCell ref="U76:U77"/>
    <mergeCell ref="B84:Q84"/>
    <mergeCell ref="B86:B87"/>
    <mergeCell ref="C86:E87"/>
    <mergeCell ref="F86:F87"/>
    <mergeCell ref="G86:I86"/>
    <mergeCell ref="G87:I87"/>
    <mergeCell ref="J86:J87"/>
    <mergeCell ref="K86:M87"/>
    <mergeCell ref="N86:N87"/>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O60:Q62"/>
    <mergeCell ref="R60:R62"/>
    <mergeCell ref="S60:U62"/>
    <mergeCell ref="B63:B64"/>
    <mergeCell ref="C63:C64"/>
    <mergeCell ref="D63:D64"/>
    <mergeCell ref="E63:E64"/>
    <mergeCell ref="F63:F64"/>
    <mergeCell ref="G63:G64"/>
    <mergeCell ref="H63:H64"/>
    <mergeCell ref="G62:I62"/>
    <mergeCell ref="J60:J62"/>
    <mergeCell ref="K60:M60"/>
    <mergeCell ref="K61:M61"/>
    <mergeCell ref="K62:M62"/>
    <mergeCell ref="N60:N62"/>
    <mergeCell ref="U54:U55"/>
    <mergeCell ref="B57:U57"/>
    <mergeCell ref="C59:U59"/>
    <mergeCell ref="B60:B62"/>
    <mergeCell ref="C60:E60"/>
    <mergeCell ref="C61:E61"/>
    <mergeCell ref="C62:E62"/>
    <mergeCell ref="F60:F62"/>
    <mergeCell ref="G60:I60"/>
    <mergeCell ref="G61:I61"/>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N38:N40"/>
    <mergeCell ref="O38:Q40"/>
    <mergeCell ref="R38:R40"/>
    <mergeCell ref="S38:U40"/>
    <mergeCell ref="B41:B42"/>
    <mergeCell ref="C41:C42"/>
    <mergeCell ref="D41:D42"/>
    <mergeCell ref="E41:E42"/>
    <mergeCell ref="F41:F42"/>
    <mergeCell ref="G41:G42"/>
    <mergeCell ref="G39:I39"/>
    <mergeCell ref="G40:I40"/>
    <mergeCell ref="J38:J40"/>
    <mergeCell ref="K38:M38"/>
    <mergeCell ref="K39:M39"/>
    <mergeCell ref="K40:M40"/>
    <mergeCell ref="J30:J31"/>
    <mergeCell ref="K30:K31"/>
    <mergeCell ref="B35:U35"/>
    <mergeCell ref="C37:U37"/>
    <mergeCell ref="B38:B40"/>
    <mergeCell ref="C38:E38"/>
    <mergeCell ref="C39:E39"/>
    <mergeCell ref="C40:E40"/>
    <mergeCell ref="F38:F40"/>
    <mergeCell ref="G38:I38"/>
    <mergeCell ref="I28:J29"/>
    <mergeCell ref="K28:K29"/>
    <mergeCell ref="B30:B31"/>
    <mergeCell ref="C30:C31"/>
    <mergeCell ref="D30:D31"/>
    <mergeCell ref="E30:E31"/>
    <mergeCell ref="F30:F31"/>
    <mergeCell ref="G30:G31"/>
    <mergeCell ref="H30:H31"/>
    <mergeCell ref="I30:I31"/>
    <mergeCell ref="B28:B29"/>
    <mergeCell ref="C28:C29"/>
    <mergeCell ref="D28:E29"/>
    <mergeCell ref="F28:F29"/>
    <mergeCell ref="G28:G29"/>
    <mergeCell ref="H28:H29"/>
    <mergeCell ref="J24:J25"/>
    <mergeCell ref="K24:K25"/>
    <mergeCell ref="B26:B27"/>
    <mergeCell ref="C26:C27"/>
    <mergeCell ref="D26:E27"/>
    <mergeCell ref="F26:F27"/>
    <mergeCell ref="G26:G27"/>
    <mergeCell ref="H26:H27"/>
    <mergeCell ref="I26:J27"/>
    <mergeCell ref="K26:K27"/>
    <mergeCell ref="I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H23"/>
    <mergeCell ref="K18:K19"/>
    <mergeCell ref="B20:B21"/>
    <mergeCell ref="C20:C21"/>
    <mergeCell ref="D20:E21"/>
    <mergeCell ref="F20:F21"/>
    <mergeCell ref="G20:G21"/>
    <mergeCell ref="H20:H21"/>
    <mergeCell ref="I20:J21"/>
    <mergeCell ref="K20:K21"/>
    <mergeCell ref="I16:I17"/>
    <mergeCell ref="J16:J17"/>
    <mergeCell ref="K16:K17"/>
    <mergeCell ref="B18:B19"/>
    <mergeCell ref="C18:C19"/>
    <mergeCell ref="D18:E19"/>
    <mergeCell ref="F18:F19"/>
    <mergeCell ref="G18:G19"/>
    <mergeCell ref="H18:H19"/>
    <mergeCell ref="I18:J19"/>
    <mergeCell ref="I14:K14"/>
    <mergeCell ref="D15:F15"/>
    <mergeCell ref="I15:K15"/>
    <mergeCell ref="B16:B17"/>
    <mergeCell ref="C16:C17"/>
    <mergeCell ref="D16:D17"/>
    <mergeCell ref="E16:E17"/>
    <mergeCell ref="F16:F17"/>
    <mergeCell ref="G16:G17"/>
    <mergeCell ref="H16:H17"/>
    <mergeCell ref="B9:K9"/>
    <mergeCell ref="C11:F11"/>
    <mergeCell ref="H11:K11"/>
    <mergeCell ref="B12:B14"/>
    <mergeCell ref="D12:F12"/>
    <mergeCell ref="D13:F13"/>
    <mergeCell ref="D14:F14"/>
    <mergeCell ref="G12:G14"/>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484</v>
      </c>
      <c r="B3" s="59" t="s">
        <v>5</v>
      </c>
      <c r="C3" s="59"/>
      <c r="D3" s="59"/>
      <c r="E3" s="59"/>
      <c r="F3" s="59"/>
      <c r="G3" s="59"/>
      <c r="H3" s="59"/>
      <c r="I3" s="59"/>
    </row>
    <row r="4" spans="1:9" ht="15" customHeight="1">
      <c r="A4" s="12" t="s">
        <v>483</v>
      </c>
      <c r="B4" s="59" t="s">
        <v>5</v>
      </c>
      <c r="C4" s="59"/>
      <c r="D4" s="59"/>
      <c r="E4" s="59"/>
      <c r="F4" s="59"/>
      <c r="G4" s="59"/>
      <c r="H4" s="59"/>
      <c r="I4" s="59"/>
    </row>
    <row r="5" spans="1:9" ht="15" customHeight="1">
      <c r="A5" s="12"/>
      <c r="B5" s="99" t="s">
        <v>485</v>
      </c>
      <c r="C5" s="99"/>
      <c r="D5" s="99"/>
      <c r="E5" s="99"/>
      <c r="F5" s="99"/>
      <c r="G5" s="99"/>
      <c r="H5" s="99"/>
      <c r="I5" s="99"/>
    </row>
    <row r="6" spans="1:9">
      <c r="A6" s="12"/>
      <c r="B6" s="59"/>
      <c r="C6" s="59"/>
      <c r="D6" s="59"/>
      <c r="E6" s="59"/>
      <c r="F6" s="59"/>
      <c r="G6" s="59"/>
      <c r="H6" s="59"/>
      <c r="I6" s="59"/>
    </row>
    <row r="7" spans="1:9" ht="42.75" customHeight="1">
      <c r="A7" s="12"/>
      <c r="B7" s="61" t="s">
        <v>486</v>
      </c>
      <c r="C7" s="61"/>
      <c r="D7" s="61"/>
      <c r="E7" s="61"/>
      <c r="F7" s="61"/>
      <c r="G7" s="61"/>
      <c r="H7" s="61"/>
      <c r="I7" s="61"/>
    </row>
    <row r="8" spans="1:9">
      <c r="A8" s="12"/>
      <c r="B8" s="59"/>
      <c r="C8" s="59"/>
      <c r="D8" s="59"/>
      <c r="E8" s="59"/>
      <c r="F8" s="59"/>
      <c r="G8" s="59"/>
      <c r="H8" s="59"/>
      <c r="I8" s="59"/>
    </row>
    <row r="9" spans="1:9" ht="28.5" customHeight="1">
      <c r="A9" s="12"/>
      <c r="B9" s="61" t="s">
        <v>487</v>
      </c>
      <c r="C9" s="61"/>
      <c r="D9" s="61"/>
      <c r="E9" s="61"/>
      <c r="F9" s="61"/>
      <c r="G9" s="61"/>
      <c r="H9" s="61"/>
      <c r="I9" s="61"/>
    </row>
    <row r="10" spans="1:9">
      <c r="A10" s="12"/>
      <c r="B10" s="59"/>
      <c r="C10" s="59"/>
      <c r="D10" s="59"/>
      <c r="E10" s="59"/>
      <c r="F10" s="59"/>
      <c r="G10" s="59"/>
      <c r="H10" s="59"/>
      <c r="I10" s="59"/>
    </row>
    <row r="11" spans="1:9" ht="42.75" customHeight="1">
      <c r="A11" s="12"/>
      <c r="B11" s="61" t="s">
        <v>488</v>
      </c>
      <c r="C11" s="61"/>
      <c r="D11" s="61"/>
      <c r="E11" s="61"/>
      <c r="F11" s="61"/>
      <c r="G11" s="61"/>
      <c r="H11" s="61"/>
      <c r="I11" s="61"/>
    </row>
    <row r="12" spans="1:9">
      <c r="A12" s="12"/>
      <c r="B12" s="184"/>
      <c r="C12" s="184"/>
      <c r="D12" s="184"/>
      <c r="E12" s="184"/>
      <c r="F12" s="184"/>
      <c r="G12" s="184"/>
      <c r="H12" s="184"/>
      <c r="I12" s="184"/>
    </row>
    <row r="13" spans="1:9">
      <c r="A13" s="12"/>
      <c r="B13" s="61" t="s">
        <v>489</v>
      </c>
      <c r="C13" s="61"/>
      <c r="D13" s="61"/>
      <c r="E13" s="61"/>
      <c r="F13" s="61"/>
      <c r="G13" s="61"/>
      <c r="H13" s="61"/>
      <c r="I13" s="61"/>
    </row>
    <row r="14" spans="1:9">
      <c r="A14" s="12"/>
      <c r="B14" s="37"/>
      <c r="C14" s="37"/>
      <c r="D14" s="37"/>
      <c r="E14" s="37"/>
      <c r="F14" s="37"/>
      <c r="G14" s="37"/>
      <c r="H14" s="37"/>
      <c r="I14" s="37"/>
    </row>
    <row r="15" spans="1:9">
      <c r="A15" s="12"/>
      <c r="B15" s="27"/>
      <c r="C15" s="27"/>
      <c r="D15" s="27"/>
      <c r="E15" s="27"/>
      <c r="F15" s="27"/>
      <c r="G15" s="27"/>
      <c r="H15" s="27"/>
      <c r="I15" s="27"/>
    </row>
    <row r="16" spans="1:9">
      <c r="A16" s="12"/>
      <c r="B16" s="13"/>
      <c r="C16" s="13"/>
      <c r="D16" s="13"/>
      <c r="E16" s="13"/>
      <c r="F16" s="13"/>
      <c r="G16" s="13"/>
      <c r="H16" s="13"/>
      <c r="I16" s="13"/>
    </row>
    <row r="17" spans="1:9">
      <c r="A17" s="12"/>
      <c r="B17" s="65" t="s">
        <v>253</v>
      </c>
      <c r="C17" s="67" t="s">
        <v>469</v>
      </c>
      <c r="D17" s="67"/>
      <c r="E17" s="67"/>
      <c r="F17" s="37"/>
      <c r="G17" s="67" t="s">
        <v>490</v>
      </c>
      <c r="H17" s="67"/>
      <c r="I17" s="67"/>
    </row>
    <row r="18" spans="1:9" ht="15.75" thickBot="1">
      <c r="A18" s="12"/>
      <c r="B18" s="66"/>
      <c r="C18" s="28">
        <v>2014</v>
      </c>
      <c r="D18" s="28"/>
      <c r="E18" s="28"/>
      <c r="F18" s="37"/>
      <c r="G18" s="28">
        <v>2013</v>
      </c>
      <c r="H18" s="28"/>
      <c r="I18" s="28"/>
    </row>
    <row r="19" spans="1:9">
      <c r="A19" s="12"/>
      <c r="B19" s="30" t="s">
        <v>491</v>
      </c>
      <c r="C19" s="30" t="s">
        <v>236</v>
      </c>
      <c r="D19" s="32">
        <v>879258</v>
      </c>
      <c r="E19" s="34"/>
      <c r="F19" s="36"/>
      <c r="G19" s="30" t="s">
        <v>236</v>
      </c>
      <c r="H19" s="32">
        <v>804420</v>
      </c>
      <c r="I19" s="34"/>
    </row>
    <row r="20" spans="1:9">
      <c r="A20" s="12"/>
      <c r="B20" s="31"/>
      <c r="C20" s="31"/>
      <c r="D20" s="33"/>
      <c r="E20" s="35"/>
      <c r="F20" s="36"/>
      <c r="G20" s="31"/>
      <c r="H20" s="33"/>
      <c r="I20" s="35"/>
    </row>
    <row r="21" spans="1:9">
      <c r="A21" s="12"/>
      <c r="B21" s="42" t="s">
        <v>492</v>
      </c>
      <c r="C21" s="45">
        <v>45791</v>
      </c>
      <c r="D21" s="45"/>
      <c r="E21" s="37"/>
      <c r="F21" s="37"/>
      <c r="G21" s="45">
        <v>44376</v>
      </c>
      <c r="H21" s="45"/>
      <c r="I21" s="37"/>
    </row>
    <row r="22" spans="1:9">
      <c r="A22" s="12"/>
      <c r="B22" s="42"/>
      <c r="C22" s="45"/>
      <c r="D22" s="45"/>
      <c r="E22" s="37"/>
      <c r="F22" s="37"/>
      <c r="G22" s="45"/>
      <c r="H22" s="45"/>
      <c r="I22" s="37"/>
    </row>
    <row r="23" spans="1:9">
      <c r="A23" s="12"/>
      <c r="B23" s="59"/>
      <c r="C23" s="59"/>
      <c r="D23" s="59"/>
      <c r="E23" s="59"/>
      <c r="F23" s="59"/>
      <c r="G23" s="59"/>
      <c r="H23" s="59"/>
      <c r="I23" s="59"/>
    </row>
    <row r="24" spans="1:9" ht="85.5" customHeight="1">
      <c r="A24" s="12"/>
      <c r="B24" s="61" t="s">
        <v>493</v>
      </c>
      <c r="C24" s="61"/>
      <c r="D24" s="61"/>
      <c r="E24" s="61"/>
      <c r="F24" s="61"/>
      <c r="G24" s="61"/>
      <c r="H24" s="61"/>
      <c r="I24" s="61"/>
    </row>
    <row r="25" spans="1:9">
      <c r="A25" s="12"/>
      <c r="B25" s="59"/>
      <c r="C25" s="59"/>
      <c r="D25" s="59"/>
      <c r="E25" s="59"/>
      <c r="F25" s="59"/>
      <c r="G25" s="59"/>
      <c r="H25" s="59"/>
      <c r="I25" s="59"/>
    </row>
    <row r="26" spans="1:9" ht="42.75" customHeight="1">
      <c r="A26" s="12"/>
      <c r="B26" s="61" t="s">
        <v>494</v>
      </c>
      <c r="C26" s="61"/>
      <c r="D26" s="61"/>
      <c r="E26" s="61"/>
      <c r="F26" s="61"/>
      <c r="G26" s="61"/>
      <c r="H26" s="61"/>
      <c r="I26" s="61"/>
    </row>
    <row r="27" spans="1:9">
      <c r="A27" s="12"/>
      <c r="B27" s="195"/>
      <c r="C27" s="195"/>
      <c r="D27" s="195"/>
      <c r="E27" s="195"/>
      <c r="F27" s="195"/>
      <c r="G27" s="195"/>
      <c r="H27" s="195"/>
      <c r="I27" s="195"/>
    </row>
    <row r="28" spans="1:9" ht="15" customHeight="1">
      <c r="A28" s="12"/>
      <c r="B28" s="99" t="s">
        <v>495</v>
      </c>
      <c r="C28" s="99"/>
      <c r="D28" s="99"/>
      <c r="E28" s="99"/>
      <c r="F28" s="99"/>
      <c r="G28" s="99"/>
      <c r="H28" s="99"/>
      <c r="I28" s="99"/>
    </row>
    <row r="29" spans="1:9">
      <c r="A29" s="12"/>
      <c r="B29" s="59"/>
      <c r="C29" s="59"/>
      <c r="D29" s="59"/>
      <c r="E29" s="59"/>
      <c r="F29" s="59"/>
      <c r="G29" s="59"/>
      <c r="H29" s="59"/>
      <c r="I29" s="59"/>
    </row>
    <row r="30" spans="1:9" ht="42.75" customHeight="1">
      <c r="A30" s="12"/>
      <c r="B30" s="61" t="s">
        <v>496</v>
      </c>
      <c r="C30" s="61"/>
      <c r="D30" s="61"/>
      <c r="E30" s="61"/>
      <c r="F30" s="61"/>
      <c r="G30" s="61"/>
      <c r="H30" s="61"/>
      <c r="I30" s="61"/>
    </row>
  </sheetData>
  <mergeCells count="45">
    <mergeCell ref="B29:I29"/>
    <mergeCell ref="B30:I30"/>
    <mergeCell ref="B23:I23"/>
    <mergeCell ref="B24:I24"/>
    <mergeCell ref="B25:I25"/>
    <mergeCell ref="B26:I26"/>
    <mergeCell ref="B27:I27"/>
    <mergeCell ref="B28:I28"/>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13.28515625" customWidth="1"/>
    <col min="7" max="7" width="9.5703125" customWidth="1"/>
    <col min="8" max="8" width="36.5703125" customWidth="1"/>
    <col min="9" max="9" width="9.5703125" customWidth="1"/>
    <col min="10" max="10" width="17.85546875" customWidth="1"/>
    <col min="11" max="11" width="9.5703125" customWidth="1"/>
    <col min="12" max="12" width="20" customWidth="1"/>
    <col min="13" max="13" width="9.5703125" customWidth="1"/>
    <col min="14" max="14" width="13.28515625" customWidth="1"/>
    <col min="15" max="15" width="9.5703125" customWidth="1"/>
    <col min="16" max="16" width="20" customWidth="1"/>
    <col min="17" max="17" width="9.5703125" customWidth="1"/>
    <col min="18" max="18" width="23" customWidth="1"/>
    <col min="19" max="19" width="9.5703125" customWidth="1"/>
    <col min="20" max="20" width="20" customWidth="1"/>
    <col min="21" max="22" width="36.5703125" customWidth="1"/>
    <col min="23" max="23" width="9.5703125" customWidth="1"/>
    <col min="24" max="24" width="20" customWidth="1"/>
    <col min="25" max="25" width="36.5703125"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497</v>
      </c>
      <c r="B4" s="59" t="s">
        <v>5</v>
      </c>
      <c r="C4" s="59"/>
      <c r="D4" s="59"/>
      <c r="E4" s="59"/>
      <c r="F4" s="59"/>
      <c r="G4" s="59"/>
      <c r="H4" s="59"/>
      <c r="I4" s="59"/>
      <c r="J4" s="59"/>
      <c r="K4" s="59"/>
      <c r="L4" s="59"/>
      <c r="M4" s="59"/>
      <c r="N4" s="59"/>
      <c r="O4" s="59"/>
      <c r="P4" s="59"/>
      <c r="Q4" s="59"/>
      <c r="R4" s="59"/>
      <c r="S4" s="59"/>
      <c r="T4" s="59"/>
      <c r="U4" s="59"/>
      <c r="V4" s="59"/>
      <c r="W4" s="59"/>
      <c r="X4" s="59"/>
      <c r="Y4" s="59"/>
    </row>
    <row r="5" spans="1:25" ht="15" customHeight="1">
      <c r="A5" s="12"/>
      <c r="B5" s="99" t="s">
        <v>499</v>
      </c>
      <c r="C5" s="99"/>
      <c r="D5" s="99"/>
      <c r="E5" s="99"/>
      <c r="F5" s="99"/>
      <c r="G5" s="99"/>
      <c r="H5" s="99"/>
      <c r="I5" s="99"/>
      <c r="J5" s="99"/>
      <c r="K5" s="99"/>
      <c r="L5" s="99"/>
      <c r="M5" s="99"/>
      <c r="N5" s="99"/>
      <c r="O5" s="99"/>
      <c r="P5" s="99"/>
      <c r="Q5" s="99"/>
      <c r="R5" s="99"/>
      <c r="S5" s="99"/>
      <c r="T5" s="99"/>
      <c r="U5" s="99"/>
      <c r="V5" s="99"/>
      <c r="W5" s="99"/>
      <c r="X5" s="99"/>
      <c r="Y5" s="99"/>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ht="15" customHeight="1">
      <c r="A7" s="12"/>
      <c r="B7" s="99" t="s">
        <v>500</v>
      </c>
      <c r="C7" s="99"/>
      <c r="D7" s="99"/>
      <c r="E7" s="99"/>
      <c r="F7" s="99"/>
      <c r="G7" s="99"/>
      <c r="H7" s="99"/>
      <c r="I7" s="99"/>
      <c r="J7" s="99"/>
      <c r="K7" s="99"/>
      <c r="L7" s="99"/>
      <c r="M7" s="99"/>
      <c r="N7" s="99"/>
      <c r="O7" s="99"/>
      <c r="P7" s="99"/>
      <c r="Q7" s="99"/>
      <c r="R7" s="99"/>
      <c r="S7" s="99"/>
      <c r="T7" s="99"/>
      <c r="U7" s="99"/>
      <c r="V7" s="99"/>
      <c r="W7" s="99"/>
      <c r="X7" s="99"/>
      <c r="Y7" s="99"/>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2"/>
      <c r="B11" s="143"/>
      <c r="C11" s="37"/>
      <c r="D11" s="37"/>
      <c r="E11" s="37"/>
      <c r="F11" s="37"/>
      <c r="G11" s="37"/>
      <c r="H11" s="37"/>
      <c r="I11" s="37"/>
      <c r="J11" s="37"/>
      <c r="K11" s="156" t="s">
        <v>501</v>
      </c>
      <c r="L11" s="156"/>
      <c r="M11" s="156"/>
      <c r="N11" s="156"/>
      <c r="O11" s="156"/>
      <c r="P11" s="156"/>
      <c r="Q11" s="156"/>
      <c r="R11" s="37"/>
      <c r="S11" s="156" t="s">
        <v>503</v>
      </c>
      <c r="T11" s="156"/>
      <c r="U11" s="156"/>
      <c r="V11" s="156"/>
      <c r="W11" s="156"/>
      <c r="X11" s="156"/>
      <c r="Y11" s="156"/>
    </row>
    <row r="12" spans="1:25" ht="15.75" thickBot="1">
      <c r="A12" s="12"/>
      <c r="B12" s="143"/>
      <c r="C12" s="37"/>
      <c r="D12" s="37"/>
      <c r="E12" s="37"/>
      <c r="F12" s="37"/>
      <c r="G12" s="37"/>
      <c r="H12" s="37"/>
      <c r="I12" s="37"/>
      <c r="J12" s="37"/>
      <c r="K12" s="133" t="s">
        <v>502</v>
      </c>
      <c r="L12" s="133"/>
      <c r="M12" s="133"/>
      <c r="N12" s="133"/>
      <c r="O12" s="133"/>
      <c r="P12" s="133"/>
      <c r="Q12" s="133"/>
      <c r="R12" s="37"/>
      <c r="S12" s="133" t="s">
        <v>504</v>
      </c>
      <c r="T12" s="133"/>
      <c r="U12" s="133"/>
      <c r="V12" s="133"/>
      <c r="W12" s="133"/>
      <c r="X12" s="133"/>
      <c r="Y12" s="133"/>
    </row>
    <row r="13" spans="1:25" ht="15.75" thickBot="1">
      <c r="A13" s="12"/>
      <c r="B13" s="143"/>
      <c r="C13" s="133" t="s">
        <v>505</v>
      </c>
      <c r="D13" s="133"/>
      <c r="E13" s="133"/>
      <c r="F13" s="133"/>
      <c r="G13" s="133"/>
      <c r="H13" s="133"/>
      <c r="I13" s="133"/>
      <c r="J13" s="17"/>
      <c r="K13" s="134" t="s">
        <v>258</v>
      </c>
      <c r="L13" s="134"/>
      <c r="M13" s="134"/>
      <c r="N13" s="134"/>
      <c r="O13" s="134"/>
      <c r="P13" s="134"/>
      <c r="Q13" s="134"/>
      <c r="R13" s="17"/>
      <c r="S13" s="134" t="s">
        <v>258</v>
      </c>
      <c r="T13" s="134"/>
      <c r="U13" s="134"/>
      <c r="V13" s="134"/>
      <c r="W13" s="134"/>
      <c r="X13" s="134"/>
      <c r="Y13" s="134"/>
    </row>
    <row r="14" spans="1:25">
      <c r="A14" s="12"/>
      <c r="B14" s="167" t="s">
        <v>253</v>
      </c>
      <c r="C14" s="157" t="s">
        <v>469</v>
      </c>
      <c r="D14" s="157"/>
      <c r="E14" s="157"/>
      <c r="F14" s="48"/>
      <c r="G14" s="157" t="s">
        <v>490</v>
      </c>
      <c r="H14" s="157"/>
      <c r="I14" s="157"/>
      <c r="J14" s="37"/>
      <c r="K14" s="157" t="s">
        <v>469</v>
      </c>
      <c r="L14" s="157"/>
      <c r="M14" s="157"/>
      <c r="N14" s="48"/>
      <c r="O14" s="157" t="s">
        <v>490</v>
      </c>
      <c r="P14" s="157"/>
      <c r="Q14" s="157"/>
      <c r="R14" s="37"/>
      <c r="S14" s="157" t="s">
        <v>469</v>
      </c>
      <c r="T14" s="157"/>
      <c r="U14" s="157"/>
      <c r="V14" s="48"/>
      <c r="W14" s="157" t="s">
        <v>490</v>
      </c>
      <c r="X14" s="157"/>
      <c r="Y14" s="157"/>
    </row>
    <row r="15" spans="1:25" ht="15.75" thickBot="1">
      <c r="A15" s="12"/>
      <c r="B15" s="168"/>
      <c r="C15" s="133">
        <v>2014</v>
      </c>
      <c r="D15" s="133"/>
      <c r="E15" s="133"/>
      <c r="F15" s="114"/>
      <c r="G15" s="133">
        <v>2013</v>
      </c>
      <c r="H15" s="133"/>
      <c r="I15" s="133"/>
      <c r="J15" s="37"/>
      <c r="K15" s="133">
        <v>2014</v>
      </c>
      <c r="L15" s="133"/>
      <c r="M15" s="133"/>
      <c r="N15" s="114"/>
      <c r="O15" s="133">
        <v>2013</v>
      </c>
      <c r="P15" s="133"/>
      <c r="Q15" s="133"/>
      <c r="R15" s="37"/>
      <c r="S15" s="133">
        <v>2014</v>
      </c>
      <c r="T15" s="133"/>
      <c r="U15" s="133"/>
      <c r="V15" s="114"/>
      <c r="W15" s="133">
        <v>2013</v>
      </c>
      <c r="X15" s="133"/>
      <c r="Y15" s="133"/>
    </row>
    <row r="16" spans="1:25">
      <c r="A16" s="12"/>
      <c r="B16" s="131" t="s">
        <v>506</v>
      </c>
      <c r="C16" s="136"/>
      <c r="D16" s="136"/>
      <c r="E16" s="136"/>
      <c r="F16" s="22"/>
      <c r="G16" s="136"/>
      <c r="H16" s="136"/>
      <c r="I16" s="136"/>
      <c r="J16" s="22"/>
      <c r="K16" s="136"/>
      <c r="L16" s="136"/>
      <c r="M16" s="136"/>
      <c r="N16" s="22"/>
      <c r="O16" s="136"/>
      <c r="P16" s="136"/>
      <c r="Q16" s="136"/>
      <c r="R16" s="22"/>
      <c r="S16" s="136"/>
      <c r="T16" s="136"/>
      <c r="U16" s="136"/>
      <c r="V16" s="22"/>
      <c r="W16" s="136"/>
      <c r="X16" s="136"/>
      <c r="Y16" s="136"/>
    </row>
    <row r="17" spans="1:25">
      <c r="A17" s="12"/>
      <c r="B17" s="197" t="s">
        <v>507</v>
      </c>
      <c r="C17" s="143" t="s">
        <v>236</v>
      </c>
      <c r="D17" s="162">
        <v>23800</v>
      </c>
      <c r="E17" s="37"/>
      <c r="F17" s="37"/>
      <c r="G17" s="143" t="s">
        <v>236</v>
      </c>
      <c r="H17" s="162">
        <v>23800</v>
      </c>
      <c r="I17" s="37"/>
      <c r="J17" s="37"/>
      <c r="K17" s="143" t="s">
        <v>236</v>
      </c>
      <c r="L17" s="144">
        <v>2</v>
      </c>
      <c r="M17" s="37"/>
      <c r="N17" s="37"/>
      <c r="O17" s="143" t="s">
        <v>236</v>
      </c>
      <c r="P17" s="144">
        <v>10</v>
      </c>
      <c r="Q17" s="37"/>
      <c r="R17" s="37"/>
      <c r="S17" s="143" t="s">
        <v>236</v>
      </c>
      <c r="T17" s="144" t="s">
        <v>239</v>
      </c>
      <c r="U17" s="37"/>
      <c r="V17" s="37"/>
      <c r="W17" s="143" t="s">
        <v>236</v>
      </c>
      <c r="X17" s="144" t="s">
        <v>239</v>
      </c>
      <c r="Y17" s="37"/>
    </row>
    <row r="18" spans="1:25">
      <c r="A18" s="12"/>
      <c r="B18" s="197"/>
      <c r="C18" s="143"/>
      <c r="D18" s="162"/>
      <c r="E18" s="37"/>
      <c r="F18" s="37"/>
      <c r="G18" s="143"/>
      <c r="H18" s="162"/>
      <c r="I18" s="37"/>
      <c r="J18" s="37"/>
      <c r="K18" s="143"/>
      <c r="L18" s="144"/>
      <c r="M18" s="37"/>
      <c r="N18" s="37"/>
      <c r="O18" s="143"/>
      <c r="P18" s="144"/>
      <c r="Q18" s="37"/>
      <c r="R18" s="37"/>
      <c r="S18" s="143"/>
      <c r="T18" s="144"/>
      <c r="U18" s="37"/>
      <c r="V18" s="37"/>
      <c r="W18" s="143"/>
      <c r="X18" s="144"/>
      <c r="Y18" s="37"/>
    </row>
    <row r="19" spans="1:25">
      <c r="A19" s="12"/>
      <c r="B19" s="59"/>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2"/>
      <c r="B20" s="61" t="s">
        <v>508</v>
      </c>
      <c r="C20" s="61"/>
      <c r="D20" s="61"/>
      <c r="E20" s="61"/>
      <c r="F20" s="61"/>
      <c r="G20" s="61"/>
      <c r="H20" s="61"/>
      <c r="I20" s="61"/>
      <c r="J20" s="61"/>
      <c r="K20" s="61"/>
      <c r="L20" s="61"/>
      <c r="M20" s="61"/>
      <c r="N20" s="61"/>
      <c r="O20" s="61"/>
      <c r="P20" s="61"/>
      <c r="Q20" s="61"/>
      <c r="R20" s="61"/>
      <c r="S20" s="61"/>
      <c r="T20" s="61"/>
      <c r="U20" s="61"/>
      <c r="V20" s="61"/>
      <c r="W20" s="61"/>
      <c r="X20" s="61"/>
      <c r="Y20" s="61"/>
    </row>
    <row r="21" spans="1:25">
      <c r="A21" s="12"/>
      <c r="B21" s="184"/>
      <c r="C21" s="184"/>
      <c r="D21" s="184"/>
      <c r="E21" s="184"/>
      <c r="F21" s="184"/>
      <c r="G21" s="184"/>
      <c r="H21" s="184"/>
      <c r="I21" s="184"/>
      <c r="J21" s="184"/>
      <c r="K21" s="184"/>
      <c r="L21" s="184"/>
      <c r="M21" s="184"/>
      <c r="N21" s="184"/>
      <c r="O21" s="184"/>
      <c r="P21" s="184"/>
      <c r="Q21" s="184"/>
      <c r="R21" s="184"/>
      <c r="S21" s="184"/>
      <c r="T21" s="184"/>
      <c r="U21" s="184"/>
      <c r="V21" s="184"/>
      <c r="W21" s="184"/>
      <c r="X21" s="184"/>
      <c r="Y21" s="184"/>
    </row>
    <row r="22" spans="1:25">
      <c r="A22" s="12"/>
      <c r="B22" s="27"/>
      <c r="C22" s="27"/>
      <c r="D22" s="27"/>
      <c r="E22" s="27"/>
      <c r="F22" s="27"/>
      <c r="G22" s="27"/>
      <c r="H22" s="27"/>
      <c r="I22" s="27"/>
      <c r="J22" s="27"/>
      <c r="K22" s="27"/>
      <c r="L22" s="27"/>
      <c r="M22" s="27"/>
      <c r="N22" s="27"/>
      <c r="O22" s="27"/>
      <c r="P22" s="27"/>
      <c r="Q22" s="27"/>
      <c r="R22" s="27"/>
      <c r="S22" s="27"/>
    </row>
    <row r="23" spans="1:25">
      <c r="A23" s="12"/>
      <c r="B23" s="13"/>
      <c r="C23" s="13"/>
      <c r="D23" s="13"/>
      <c r="E23" s="13"/>
      <c r="F23" s="13"/>
      <c r="G23" s="13"/>
      <c r="H23" s="13"/>
      <c r="I23" s="13"/>
      <c r="J23" s="13"/>
      <c r="K23" s="13"/>
      <c r="L23" s="13"/>
      <c r="M23" s="13"/>
      <c r="N23" s="13"/>
      <c r="O23" s="13"/>
      <c r="P23" s="13"/>
      <c r="Q23" s="13"/>
      <c r="R23" s="13"/>
      <c r="S23" s="13"/>
    </row>
    <row r="24" spans="1:25">
      <c r="A24" s="12"/>
      <c r="B24" s="37"/>
      <c r="C24" s="156" t="s">
        <v>509</v>
      </c>
      <c r="D24" s="156"/>
      <c r="E24" s="156" t="s">
        <v>510</v>
      </c>
      <c r="F24" s="156"/>
      <c r="G24" s="156"/>
      <c r="H24" s="156"/>
      <c r="I24" s="156"/>
      <c r="J24" s="156"/>
      <c r="K24" s="156"/>
      <c r="L24" s="17"/>
      <c r="M24" s="156" t="s">
        <v>510</v>
      </c>
      <c r="N24" s="156"/>
      <c r="O24" s="156"/>
      <c r="P24" s="156"/>
      <c r="Q24" s="156"/>
      <c r="R24" s="156"/>
      <c r="S24" s="156"/>
    </row>
    <row r="25" spans="1:25" ht="15.75" thickBot="1">
      <c r="A25" s="12"/>
      <c r="B25" s="37"/>
      <c r="C25" s="156"/>
      <c r="D25" s="156"/>
      <c r="E25" s="133" t="s">
        <v>232</v>
      </c>
      <c r="F25" s="133"/>
      <c r="G25" s="133"/>
      <c r="H25" s="133"/>
      <c r="I25" s="133"/>
      <c r="J25" s="133"/>
      <c r="K25" s="133"/>
      <c r="L25" s="17"/>
      <c r="M25" s="133" t="s">
        <v>233</v>
      </c>
      <c r="N25" s="133"/>
      <c r="O25" s="133"/>
      <c r="P25" s="133"/>
      <c r="Q25" s="133"/>
      <c r="R25" s="133"/>
      <c r="S25" s="133"/>
    </row>
    <row r="26" spans="1:25" ht="15.75" thickBot="1">
      <c r="A26" s="12"/>
      <c r="B26" s="198" t="s">
        <v>253</v>
      </c>
      <c r="C26" s="133"/>
      <c r="D26" s="133"/>
      <c r="E26" s="134">
        <v>2014</v>
      </c>
      <c r="F26" s="134"/>
      <c r="G26" s="134"/>
      <c r="H26" s="17"/>
      <c r="I26" s="134">
        <v>2013</v>
      </c>
      <c r="J26" s="134"/>
      <c r="K26" s="134"/>
      <c r="L26" s="17"/>
      <c r="M26" s="134">
        <v>2014</v>
      </c>
      <c r="N26" s="134"/>
      <c r="O26" s="134"/>
      <c r="P26" s="17"/>
      <c r="Q26" s="134">
        <v>2013</v>
      </c>
      <c r="R26" s="134"/>
      <c r="S26" s="134"/>
    </row>
    <row r="27" spans="1:25">
      <c r="A27" s="12"/>
      <c r="B27" s="131" t="s">
        <v>506</v>
      </c>
      <c r="C27" s="34"/>
      <c r="D27" s="34"/>
      <c r="E27" s="34"/>
      <c r="F27" s="34"/>
      <c r="G27" s="34"/>
      <c r="H27" s="22"/>
      <c r="I27" s="34"/>
      <c r="J27" s="34"/>
      <c r="K27" s="34"/>
      <c r="L27" s="22"/>
      <c r="M27" s="34"/>
      <c r="N27" s="34"/>
      <c r="O27" s="34"/>
      <c r="P27" s="22"/>
      <c r="Q27" s="34"/>
      <c r="R27" s="34"/>
      <c r="S27" s="34"/>
    </row>
    <row r="28" spans="1:25">
      <c r="A28" s="12"/>
      <c r="B28" s="197" t="s">
        <v>507</v>
      </c>
      <c r="C28" s="143" t="s">
        <v>112</v>
      </c>
      <c r="D28" s="143"/>
      <c r="E28" s="143" t="s">
        <v>236</v>
      </c>
      <c r="F28" s="144" t="s">
        <v>239</v>
      </c>
      <c r="G28" s="37"/>
      <c r="H28" s="37"/>
      <c r="I28" s="143" t="s">
        <v>236</v>
      </c>
      <c r="J28" s="144" t="s">
        <v>322</v>
      </c>
      <c r="K28" s="143" t="s">
        <v>262</v>
      </c>
      <c r="L28" s="37"/>
      <c r="M28" s="143" t="s">
        <v>236</v>
      </c>
      <c r="N28" s="144" t="s">
        <v>511</v>
      </c>
      <c r="O28" s="143" t="s">
        <v>262</v>
      </c>
      <c r="P28" s="37"/>
      <c r="Q28" s="143" t="s">
        <v>236</v>
      </c>
      <c r="R28" s="144">
        <v>1</v>
      </c>
      <c r="S28" s="37"/>
    </row>
    <row r="29" spans="1:25">
      <c r="A29" s="12"/>
      <c r="B29" s="197"/>
      <c r="C29" s="143"/>
      <c r="D29" s="143"/>
      <c r="E29" s="143"/>
      <c r="F29" s="144"/>
      <c r="G29" s="37"/>
      <c r="H29" s="37"/>
      <c r="I29" s="143"/>
      <c r="J29" s="144"/>
      <c r="K29" s="143"/>
      <c r="L29" s="37"/>
      <c r="M29" s="143"/>
      <c r="N29" s="144"/>
      <c r="O29" s="143"/>
      <c r="P29" s="37"/>
      <c r="Q29" s="143"/>
      <c r="R29" s="144"/>
      <c r="S29" s="37"/>
    </row>
    <row r="30" spans="1:25">
      <c r="A30" s="12"/>
      <c r="B30" s="59"/>
      <c r="C30" s="59"/>
      <c r="D30" s="59"/>
      <c r="E30" s="59"/>
      <c r="F30" s="59"/>
      <c r="G30" s="59"/>
      <c r="H30" s="59"/>
      <c r="I30" s="59"/>
      <c r="J30" s="59"/>
      <c r="K30" s="59"/>
      <c r="L30" s="59"/>
      <c r="M30" s="59"/>
      <c r="N30" s="59"/>
      <c r="O30" s="59"/>
      <c r="P30" s="59"/>
      <c r="Q30" s="59"/>
      <c r="R30" s="59"/>
      <c r="S30" s="59"/>
      <c r="T30" s="59"/>
      <c r="U30" s="59"/>
      <c r="V30" s="59"/>
      <c r="W30" s="59"/>
      <c r="X30" s="59"/>
      <c r="Y30" s="59"/>
    </row>
    <row r="31" spans="1:25" ht="15" customHeight="1">
      <c r="A31" s="12"/>
      <c r="B31" s="99" t="s">
        <v>512</v>
      </c>
      <c r="C31" s="99"/>
      <c r="D31" s="99"/>
      <c r="E31" s="99"/>
      <c r="F31" s="99"/>
      <c r="G31" s="99"/>
      <c r="H31" s="99"/>
      <c r="I31" s="99"/>
      <c r="J31" s="99"/>
      <c r="K31" s="99"/>
      <c r="L31" s="99"/>
      <c r="M31" s="99"/>
      <c r="N31" s="99"/>
      <c r="O31" s="99"/>
      <c r="P31" s="99"/>
      <c r="Q31" s="99"/>
      <c r="R31" s="99"/>
      <c r="S31" s="99"/>
      <c r="T31" s="99"/>
      <c r="U31" s="99"/>
      <c r="V31" s="99"/>
      <c r="W31" s="99"/>
      <c r="X31" s="99"/>
      <c r="Y31" s="99"/>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2"/>
      <c r="B35" s="37"/>
      <c r="C35" s="37"/>
      <c r="D35" s="37"/>
      <c r="E35" s="37"/>
      <c r="F35" s="37"/>
      <c r="G35" s="37"/>
      <c r="H35" s="37"/>
      <c r="I35" s="37"/>
      <c r="J35" s="37"/>
      <c r="K35" s="156" t="s">
        <v>501</v>
      </c>
      <c r="L35" s="156"/>
      <c r="M35" s="156"/>
      <c r="N35" s="156"/>
      <c r="O35" s="156"/>
      <c r="P35" s="156"/>
      <c r="Q35" s="156"/>
      <c r="R35" s="37"/>
      <c r="S35" s="156" t="s">
        <v>503</v>
      </c>
      <c r="T35" s="156"/>
      <c r="U35" s="156"/>
      <c r="V35" s="156"/>
      <c r="W35" s="156"/>
      <c r="X35" s="156"/>
      <c r="Y35" s="156"/>
    </row>
    <row r="36" spans="1:25" ht="15.75" thickBot="1">
      <c r="A36" s="12"/>
      <c r="B36" s="37"/>
      <c r="C36" s="37"/>
      <c r="D36" s="37"/>
      <c r="E36" s="37"/>
      <c r="F36" s="37"/>
      <c r="G36" s="37"/>
      <c r="H36" s="37"/>
      <c r="I36" s="37"/>
      <c r="J36" s="37"/>
      <c r="K36" s="133" t="s">
        <v>502</v>
      </c>
      <c r="L36" s="133"/>
      <c r="M36" s="133"/>
      <c r="N36" s="133"/>
      <c r="O36" s="133"/>
      <c r="P36" s="133"/>
      <c r="Q36" s="133"/>
      <c r="R36" s="37"/>
      <c r="S36" s="133" t="s">
        <v>504</v>
      </c>
      <c r="T36" s="133"/>
      <c r="U36" s="133"/>
      <c r="V36" s="133"/>
      <c r="W36" s="133"/>
      <c r="X36" s="133"/>
      <c r="Y36" s="133"/>
    </row>
    <row r="37" spans="1:25" ht="15.75" thickBot="1">
      <c r="A37" s="12"/>
      <c r="B37" s="132"/>
      <c r="C37" s="133" t="s">
        <v>505</v>
      </c>
      <c r="D37" s="133"/>
      <c r="E37" s="133"/>
      <c r="F37" s="133"/>
      <c r="G37" s="133"/>
      <c r="H37" s="133"/>
      <c r="I37" s="133"/>
      <c r="J37" s="17"/>
      <c r="K37" s="134" t="s">
        <v>258</v>
      </c>
      <c r="L37" s="134"/>
      <c r="M37" s="134"/>
      <c r="N37" s="134"/>
      <c r="O37" s="134"/>
      <c r="P37" s="134"/>
      <c r="Q37" s="134"/>
      <c r="R37" s="17"/>
      <c r="S37" s="134" t="s">
        <v>258</v>
      </c>
      <c r="T37" s="134"/>
      <c r="U37" s="134"/>
      <c r="V37" s="134"/>
      <c r="W37" s="134"/>
      <c r="X37" s="134"/>
      <c r="Y37" s="134"/>
    </row>
    <row r="38" spans="1:25">
      <c r="A38" s="12"/>
      <c r="B38" s="167" t="s">
        <v>253</v>
      </c>
      <c r="C38" s="157" t="s">
        <v>469</v>
      </c>
      <c r="D38" s="157"/>
      <c r="E38" s="157"/>
      <c r="F38" s="48"/>
      <c r="G38" s="157" t="s">
        <v>490</v>
      </c>
      <c r="H38" s="157"/>
      <c r="I38" s="157"/>
      <c r="J38" s="37"/>
      <c r="K38" s="157" t="s">
        <v>469</v>
      </c>
      <c r="L38" s="157"/>
      <c r="M38" s="157"/>
      <c r="N38" s="48"/>
      <c r="O38" s="157" t="s">
        <v>490</v>
      </c>
      <c r="P38" s="157"/>
      <c r="Q38" s="157"/>
      <c r="R38" s="37"/>
      <c r="S38" s="157" t="s">
        <v>469</v>
      </c>
      <c r="T38" s="157"/>
      <c r="U38" s="157"/>
      <c r="V38" s="48"/>
      <c r="W38" s="157" t="s">
        <v>490</v>
      </c>
      <c r="X38" s="157"/>
      <c r="Y38" s="157"/>
    </row>
    <row r="39" spans="1:25" ht="15.75" thickBot="1">
      <c r="A39" s="12"/>
      <c r="B39" s="168"/>
      <c r="C39" s="133">
        <v>2014</v>
      </c>
      <c r="D39" s="133"/>
      <c r="E39" s="133"/>
      <c r="F39" s="114"/>
      <c r="G39" s="133">
        <v>2013</v>
      </c>
      <c r="H39" s="133"/>
      <c r="I39" s="133"/>
      <c r="J39" s="37"/>
      <c r="K39" s="133">
        <v>2014</v>
      </c>
      <c r="L39" s="133"/>
      <c r="M39" s="133"/>
      <c r="N39" s="114"/>
      <c r="O39" s="133">
        <v>2013</v>
      </c>
      <c r="P39" s="133"/>
      <c r="Q39" s="133"/>
      <c r="R39" s="37"/>
      <c r="S39" s="133">
        <v>2014</v>
      </c>
      <c r="T39" s="133"/>
      <c r="U39" s="133"/>
      <c r="V39" s="114"/>
      <c r="W39" s="133">
        <v>2013</v>
      </c>
      <c r="X39" s="133"/>
      <c r="Y39" s="133"/>
    </row>
    <row r="40" spans="1:25">
      <c r="A40" s="12"/>
      <c r="B40" s="131" t="s">
        <v>506</v>
      </c>
      <c r="C40" s="136"/>
      <c r="D40" s="136"/>
      <c r="E40" s="136"/>
      <c r="F40" s="22"/>
      <c r="G40" s="136"/>
      <c r="H40" s="136"/>
      <c r="I40" s="136"/>
      <c r="J40" s="22"/>
      <c r="K40" s="136"/>
      <c r="L40" s="136"/>
      <c r="M40" s="136"/>
      <c r="N40" s="22"/>
      <c r="O40" s="136"/>
      <c r="P40" s="136"/>
      <c r="Q40" s="136"/>
      <c r="R40" s="22"/>
      <c r="S40" s="136"/>
      <c r="T40" s="136"/>
      <c r="U40" s="136"/>
      <c r="V40" s="22"/>
      <c r="W40" s="136"/>
      <c r="X40" s="136"/>
      <c r="Y40" s="136"/>
    </row>
    <row r="41" spans="1:25">
      <c r="A41" s="12"/>
      <c r="B41" s="197" t="s">
        <v>513</v>
      </c>
      <c r="C41" s="143" t="s">
        <v>236</v>
      </c>
      <c r="D41" s="162">
        <v>175906</v>
      </c>
      <c r="E41" s="37"/>
      <c r="F41" s="37"/>
      <c r="G41" s="143" t="s">
        <v>236</v>
      </c>
      <c r="H41" s="162">
        <v>185213</v>
      </c>
      <c r="I41" s="37"/>
      <c r="J41" s="37"/>
      <c r="K41" s="143" t="s">
        <v>236</v>
      </c>
      <c r="L41" s="144">
        <v>949</v>
      </c>
      <c r="M41" s="37"/>
      <c r="N41" s="37"/>
      <c r="O41" s="143" t="s">
        <v>236</v>
      </c>
      <c r="P41" s="144">
        <v>990</v>
      </c>
      <c r="Q41" s="37"/>
      <c r="R41" s="37"/>
      <c r="S41" s="143" t="s">
        <v>236</v>
      </c>
      <c r="T41" s="144">
        <v>949</v>
      </c>
      <c r="U41" s="37"/>
      <c r="V41" s="37"/>
      <c r="W41" s="143" t="s">
        <v>236</v>
      </c>
      <c r="X41" s="144">
        <v>990</v>
      </c>
      <c r="Y41" s="37"/>
    </row>
    <row r="42" spans="1:25">
      <c r="A42" s="12"/>
      <c r="B42" s="197"/>
      <c r="C42" s="143"/>
      <c r="D42" s="162"/>
      <c r="E42" s="37"/>
      <c r="F42" s="37"/>
      <c r="G42" s="143"/>
      <c r="H42" s="162"/>
      <c r="I42" s="37"/>
      <c r="J42" s="37"/>
      <c r="K42" s="143"/>
      <c r="L42" s="144"/>
      <c r="M42" s="37"/>
      <c r="N42" s="37"/>
      <c r="O42" s="143"/>
      <c r="P42" s="144"/>
      <c r="Q42" s="37"/>
      <c r="R42" s="37"/>
      <c r="S42" s="143"/>
      <c r="T42" s="144"/>
      <c r="U42" s="37"/>
      <c r="V42" s="37"/>
      <c r="W42" s="143"/>
      <c r="X42" s="144"/>
      <c r="Y42" s="37"/>
    </row>
    <row r="43" spans="1:25">
      <c r="A43" s="12"/>
      <c r="B43" s="59"/>
      <c r="C43" s="59"/>
      <c r="D43" s="59"/>
      <c r="E43" s="59"/>
      <c r="F43" s="59"/>
      <c r="G43" s="59"/>
      <c r="H43" s="59"/>
      <c r="I43" s="59"/>
      <c r="J43" s="59"/>
      <c r="K43" s="59"/>
      <c r="L43" s="59"/>
      <c r="M43" s="59"/>
      <c r="N43" s="59"/>
      <c r="O43" s="59"/>
      <c r="P43" s="59"/>
      <c r="Q43" s="59"/>
      <c r="R43" s="59"/>
      <c r="S43" s="59"/>
      <c r="T43" s="59"/>
      <c r="U43" s="59"/>
      <c r="V43" s="59"/>
      <c r="W43" s="59"/>
      <c r="X43" s="59"/>
      <c r="Y43" s="59"/>
    </row>
    <row r="44" spans="1:25" ht="28.5" customHeight="1">
      <c r="A44" s="12"/>
      <c r="B44" s="61" t="s">
        <v>514</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37"/>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27"/>
      <c r="C46" s="27"/>
      <c r="D46" s="27"/>
      <c r="E46" s="27"/>
      <c r="F46" s="27"/>
      <c r="G46" s="27"/>
      <c r="H46" s="27"/>
      <c r="I46" s="27"/>
      <c r="J46" s="27"/>
      <c r="K46" s="27"/>
      <c r="L46" s="27"/>
      <c r="M46" s="27"/>
      <c r="N46" s="27"/>
      <c r="O46" s="27"/>
      <c r="P46" s="27"/>
      <c r="Q46" s="27"/>
      <c r="R46" s="27"/>
      <c r="S46" s="27"/>
    </row>
    <row r="47" spans="1:25">
      <c r="A47" s="12"/>
      <c r="B47" s="13"/>
      <c r="C47" s="13"/>
      <c r="D47" s="13"/>
      <c r="E47" s="13"/>
      <c r="F47" s="13"/>
      <c r="G47" s="13"/>
      <c r="H47" s="13"/>
      <c r="I47" s="13"/>
      <c r="J47" s="13"/>
      <c r="K47" s="13"/>
      <c r="L47" s="13"/>
      <c r="M47" s="13"/>
      <c r="N47" s="13"/>
      <c r="O47" s="13"/>
      <c r="P47" s="13"/>
      <c r="Q47" s="13"/>
      <c r="R47" s="13"/>
      <c r="S47" s="13"/>
    </row>
    <row r="48" spans="1:25">
      <c r="A48" s="12"/>
      <c r="B48" s="37"/>
      <c r="C48" s="156" t="s">
        <v>509</v>
      </c>
      <c r="D48" s="156"/>
      <c r="E48" s="156" t="s">
        <v>510</v>
      </c>
      <c r="F48" s="156"/>
      <c r="G48" s="156"/>
      <c r="H48" s="156"/>
      <c r="I48" s="156"/>
      <c r="J48" s="156"/>
      <c r="K48" s="156"/>
      <c r="L48" s="17"/>
      <c r="M48" s="156" t="s">
        <v>510</v>
      </c>
      <c r="N48" s="156"/>
      <c r="O48" s="156"/>
      <c r="P48" s="156"/>
      <c r="Q48" s="156"/>
      <c r="R48" s="156"/>
      <c r="S48" s="156"/>
    </row>
    <row r="49" spans="1:25" ht="15.75" thickBot="1">
      <c r="A49" s="12"/>
      <c r="B49" s="37"/>
      <c r="C49" s="156"/>
      <c r="D49" s="156"/>
      <c r="E49" s="133" t="s">
        <v>232</v>
      </c>
      <c r="F49" s="133"/>
      <c r="G49" s="133"/>
      <c r="H49" s="133"/>
      <c r="I49" s="133"/>
      <c r="J49" s="133"/>
      <c r="K49" s="133"/>
      <c r="L49" s="17"/>
      <c r="M49" s="133" t="s">
        <v>233</v>
      </c>
      <c r="N49" s="133"/>
      <c r="O49" s="133"/>
      <c r="P49" s="133"/>
      <c r="Q49" s="133"/>
      <c r="R49" s="133"/>
      <c r="S49" s="133"/>
    </row>
    <row r="50" spans="1:25" ht="15.75" thickBot="1">
      <c r="A50" s="12"/>
      <c r="B50" s="198" t="s">
        <v>253</v>
      </c>
      <c r="C50" s="133"/>
      <c r="D50" s="133"/>
      <c r="E50" s="134">
        <v>2014</v>
      </c>
      <c r="F50" s="134"/>
      <c r="G50" s="134"/>
      <c r="H50" s="19"/>
      <c r="I50" s="134">
        <v>2013</v>
      </c>
      <c r="J50" s="134"/>
      <c r="K50" s="134"/>
      <c r="L50" s="17"/>
      <c r="M50" s="134">
        <v>2014</v>
      </c>
      <c r="N50" s="134"/>
      <c r="O50" s="134"/>
      <c r="P50" s="19"/>
      <c r="Q50" s="134">
        <v>2013</v>
      </c>
      <c r="R50" s="134"/>
      <c r="S50" s="134"/>
    </row>
    <row r="51" spans="1:25">
      <c r="A51" s="12"/>
      <c r="B51" s="131" t="s">
        <v>506</v>
      </c>
      <c r="C51" s="34"/>
      <c r="D51" s="34"/>
      <c r="E51" s="34"/>
      <c r="F51" s="34"/>
      <c r="G51" s="34"/>
      <c r="H51" s="22"/>
      <c r="I51" s="34"/>
      <c r="J51" s="34"/>
      <c r="K51" s="34"/>
      <c r="L51" s="22"/>
      <c r="M51" s="34"/>
      <c r="N51" s="34"/>
      <c r="O51" s="34"/>
      <c r="P51" s="22"/>
      <c r="Q51" s="34"/>
      <c r="R51" s="34"/>
      <c r="S51" s="34"/>
    </row>
    <row r="52" spans="1:25">
      <c r="A52" s="12"/>
      <c r="B52" s="197" t="s">
        <v>513</v>
      </c>
      <c r="C52" s="143" t="s">
        <v>94</v>
      </c>
      <c r="D52" s="143"/>
      <c r="E52" s="143" t="s">
        <v>236</v>
      </c>
      <c r="F52" s="144" t="s">
        <v>239</v>
      </c>
      <c r="G52" s="37"/>
      <c r="H52" s="37"/>
      <c r="I52" s="143" t="s">
        <v>236</v>
      </c>
      <c r="J52" s="144" t="s">
        <v>515</v>
      </c>
      <c r="K52" s="143" t="s">
        <v>262</v>
      </c>
      <c r="L52" s="37"/>
      <c r="M52" s="143" t="s">
        <v>236</v>
      </c>
      <c r="N52" s="144" t="s">
        <v>239</v>
      </c>
      <c r="O52" s="37"/>
      <c r="P52" s="37"/>
      <c r="Q52" s="143" t="s">
        <v>236</v>
      </c>
      <c r="R52" s="144" t="s">
        <v>516</v>
      </c>
      <c r="S52" s="143" t="s">
        <v>262</v>
      </c>
    </row>
    <row r="53" spans="1:25">
      <c r="A53" s="12"/>
      <c r="B53" s="197"/>
      <c r="C53" s="143"/>
      <c r="D53" s="143"/>
      <c r="E53" s="143"/>
      <c r="F53" s="144"/>
      <c r="G53" s="37"/>
      <c r="H53" s="37"/>
      <c r="I53" s="143"/>
      <c r="J53" s="144"/>
      <c r="K53" s="143"/>
      <c r="L53" s="37"/>
      <c r="M53" s="143"/>
      <c r="N53" s="144"/>
      <c r="O53" s="37"/>
      <c r="P53" s="37"/>
      <c r="Q53" s="143"/>
      <c r="R53" s="144"/>
      <c r="S53" s="143"/>
    </row>
    <row r="54" spans="1:25">
      <c r="A54" s="12"/>
      <c r="B54" s="59"/>
      <c r="C54" s="59"/>
      <c r="D54" s="59"/>
      <c r="E54" s="59"/>
      <c r="F54" s="59"/>
      <c r="G54" s="59"/>
      <c r="H54" s="59"/>
      <c r="I54" s="59"/>
      <c r="J54" s="59"/>
      <c r="K54" s="59"/>
      <c r="L54" s="59"/>
      <c r="M54" s="59"/>
      <c r="N54" s="59"/>
      <c r="O54" s="59"/>
      <c r="P54" s="59"/>
      <c r="Q54" s="59"/>
      <c r="R54" s="59"/>
      <c r="S54" s="59"/>
      <c r="T54" s="59"/>
      <c r="U54" s="59"/>
      <c r="V54" s="59"/>
      <c r="W54" s="59"/>
      <c r="X54" s="59"/>
      <c r="Y54" s="59"/>
    </row>
    <row r="55" spans="1:25">
      <c r="A55" s="12"/>
      <c r="B55" s="61" t="s">
        <v>517</v>
      </c>
      <c r="C55" s="61"/>
      <c r="D55" s="61"/>
      <c r="E55" s="61"/>
      <c r="F55" s="61"/>
      <c r="G55" s="61"/>
      <c r="H55" s="61"/>
      <c r="I55" s="61"/>
      <c r="J55" s="61"/>
      <c r="K55" s="61"/>
      <c r="L55" s="61"/>
      <c r="M55" s="61"/>
      <c r="N55" s="61"/>
      <c r="O55" s="61"/>
      <c r="P55" s="61"/>
      <c r="Q55" s="61"/>
      <c r="R55" s="61"/>
      <c r="S55" s="61"/>
      <c r="T55" s="61"/>
      <c r="U55" s="61"/>
      <c r="V55" s="61"/>
      <c r="W55" s="61"/>
      <c r="X55" s="61"/>
      <c r="Y55" s="61"/>
    </row>
  </sheetData>
  <mergeCells count="206">
    <mergeCell ref="B44:Y44"/>
    <mergeCell ref="B45:Y45"/>
    <mergeCell ref="B54:Y54"/>
    <mergeCell ref="B55:Y55"/>
    <mergeCell ref="B20:Y20"/>
    <mergeCell ref="B21:Y21"/>
    <mergeCell ref="B30:Y30"/>
    <mergeCell ref="B31:Y31"/>
    <mergeCell ref="B32:Y32"/>
    <mergeCell ref="B43:Y43"/>
    <mergeCell ref="B4:Y4"/>
    <mergeCell ref="B5:Y5"/>
    <mergeCell ref="B6:Y6"/>
    <mergeCell ref="B7:Y7"/>
    <mergeCell ref="B8:Y8"/>
    <mergeCell ref="B19:Y19"/>
    <mergeCell ref="O52:O53"/>
    <mergeCell ref="P52:P53"/>
    <mergeCell ref="Q52:Q53"/>
    <mergeCell ref="R52:R53"/>
    <mergeCell ref="S52:S53"/>
    <mergeCell ref="A1:A2"/>
    <mergeCell ref="B1:Y1"/>
    <mergeCell ref="B2:Y2"/>
    <mergeCell ref="B3:Y3"/>
    <mergeCell ref="A4:A55"/>
    <mergeCell ref="I52:I53"/>
    <mergeCell ref="J52:J53"/>
    <mergeCell ref="K52:K53"/>
    <mergeCell ref="L52:L53"/>
    <mergeCell ref="M52:M53"/>
    <mergeCell ref="N52:N53"/>
    <mergeCell ref="B52:B53"/>
    <mergeCell ref="C52:D53"/>
    <mergeCell ref="E52:E53"/>
    <mergeCell ref="F52:F53"/>
    <mergeCell ref="G52:G53"/>
    <mergeCell ref="H52:H53"/>
    <mergeCell ref="E50:G50"/>
    <mergeCell ref="I50:K50"/>
    <mergeCell ref="M50:O50"/>
    <mergeCell ref="Q50:S50"/>
    <mergeCell ref="C51:D51"/>
    <mergeCell ref="E51:G51"/>
    <mergeCell ref="I51:K51"/>
    <mergeCell ref="M51:O51"/>
    <mergeCell ref="Q51:S51"/>
    <mergeCell ref="W41:W42"/>
    <mergeCell ref="X41:X42"/>
    <mergeCell ref="Y41:Y42"/>
    <mergeCell ref="B46:S46"/>
    <mergeCell ref="B48:B49"/>
    <mergeCell ref="C48:D50"/>
    <mergeCell ref="E48:K48"/>
    <mergeCell ref="M48:S48"/>
    <mergeCell ref="E49:K49"/>
    <mergeCell ref="M49:S49"/>
    <mergeCell ref="Q41:Q42"/>
    <mergeCell ref="R41:R42"/>
    <mergeCell ref="S41:S42"/>
    <mergeCell ref="T41:T42"/>
    <mergeCell ref="U41:U42"/>
    <mergeCell ref="V41:V42"/>
    <mergeCell ref="K41:K42"/>
    <mergeCell ref="L41:L42"/>
    <mergeCell ref="M41:M42"/>
    <mergeCell ref="N41:N42"/>
    <mergeCell ref="O41:O42"/>
    <mergeCell ref="P41:P42"/>
    <mergeCell ref="W40:Y40"/>
    <mergeCell ref="B41:B42"/>
    <mergeCell ref="C41:C42"/>
    <mergeCell ref="D41:D42"/>
    <mergeCell ref="E41:E42"/>
    <mergeCell ref="F41:F42"/>
    <mergeCell ref="G41:G42"/>
    <mergeCell ref="H41:H42"/>
    <mergeCell ref="I41:I42"/>
    <mergeCell ref="J41:J42"/>
    <mergeCell ref="S38:U38"/>
    <mergeCell ref="S39:U39"/>
    <mergeCell ref="V38:V39"/>
    <mergeCell ref="W38:Y38"/>
    <mergeCell ref="W39:Y39"/>
    <mergeCell ref="C40:E40"/>
    <mergeCell ref="G40:I40"/>
    <mergeCell ref="K40:M40"/>
    <mergeCell ref="O40:Q40"/>
    <mergeCell ref="S40:U40"/>
    <mergeCell ref="K38:M38"/>
    <mergeCell ref="K39:M39"/>
    <mergeCell ref="N38:N39"/>
    <mergeCell ref="O38:Q38"/>
    <mergeCell ref="O39:Q39"/>
    <mergeCell ref="R38:R39"/>
    <mergeCell ref="C37:I37"/>
    <mergeCell ref="K37:Q37"/>
    <mergeCell ref="S37:Y37"/>
    <mergeCell ref="B38:B39"/>
    <mergeCell ref="C38:E38"/>
    <mergeCell ref="C39:E39"/>
    <mergeCell ref="F38:F39"/>
    <mergeCell ref="G38:I38"/>
    <mergeCell ref="G39:I39"/>
    <mergeCell ref="J38:J39"/>
    <mergeCell ref="B35:I36"/>
    <mergeCell ref="J35:J36"/>
    <mergeCell ref="K35:Q35"/>
    <mergeCell ref="K36:Q36"/>
    <mergeCell ref="R35:R36"/>
    <mergeCell ref="S35:Y35"/>
    <mergeCell ref="S36:Y36"/>
    <mergeCell ref="O28:O29"/>
    <mergeCell ref="P28:P29"/>
    <mergeCell ref="Q28:Q29"/>
    <mergeCell ref="R28:R29"/>
    <mergeCell ref="S28:S29"/>
    <mergeCell ref="B33:Y33"/>
    <mergeCell ref="I28:I29"/>
    <mergeCell ref="J28:J29"/>
    <mergeCell ref="K28:K29"/>
    <mergeCell ref="L28:L29"/>
    <mergeCell ref="M28:M29"/>
    <mergeCell ref="N28:N29"/>
    <mergeCell ref="B28:B29"/>
    <mergeCell ref="C28:D29"/>
    <mergeCell ref="E28:E29"/>
    <mergeCell ref="F28:F29"/>
    <mergeCell ref="G28:G29"/>
    <mergeCell ref="H28:H29"/>
    <mergeCell ref="Q26:S26"/>
    <mergeCell ref="C27:D27"/>
    <mergeCell ref="E27:G27"/>
    <mergeCell ref="I27:K27"/>
    <mergeCell ref="M27:O27"/>
    <mergeCell ref="Q27:S27"/>
    <mergeCell ref="B22:S22"/>
    <mergeCell ref="B24:B25"/>
    <mergeCell ref="C24:D26"/>
    <mergeCell ref="E24:K24"/>
    <mergeCell ref="M24:S24"/>
    <mergeCell ref="E25:K25"/>
    <mergeCell ref="M25:S25"/>
    <mergeCell ref="E26:G26"/>
    <mergeCell ref="I26:K26"/>
    <mergeCell ref="M26:O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W14:Y14"/>
    <mergeCell ref="W15:Y15"/>
    <mergeCell ref="C16:E16"/>
    <mergeCell ref="G16:I16"/>
    <mergeCell ref="K16:M16"/>
    <mergeCell ref="O16:Q16"/>
    <mergeCell ref="S16:U16"/>
    <mergeCell ref="W16:Y16"/>
    <mergeCell ref="K15:M15"/>
    <mergeCell ref="N14:N15"/>
    <mergeCell ref="O14:Q14"/>
    <mergeCell ref="O15:Q15"/>
    <mergeCell ref="R14:R15"/>
    <mergeCell ref="S14:U14"/>
    <mergeCell ref="S15:U15"/>
    <mergeCell ref="K13:Q13"/>
    <mergeCell ref="S13:Y13"/>
    <mergeCell ref="B14:B15"/>
    <mergeCell ref="C14:E14"/>
    <mergeCell ref="C15:E15"/>
    <mergeCell ref="F14:F15"/>
    <mergeCell ref="G14:I14"/>
    <mergeCell ref="G15:I15"/>
    <mergeCell ref="J14:J15"/>
    <mergeCell ref="K14:M14"/>
    <mergeCell ref="B9:Y9"/>
    <mergeCell ref="B11:B13"/>
    <mergeCell ref="C11:I12"/>
    <mergeCell ref="J11:J12"/>
    <mergeCell ref="K11:Q11"/>
    <mergeCell ref="K12:Q12"/>
    <mergeCell ref="R11:R12"/>
    <mergeCell ref="S11:Y11"/>
    <mergeCell ref="S12:Y12"/>
    <mergeCell ref="C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1" width="30.140625" bestFit="1" customWidth="1"/>
    <col min="2" max="3" width="36.5703125" bestFit="1" customWidth="1"/>
    <col min="4" max="4" width="22.5703125" customWidth="1"/>
    <col min="5" max="6" width="31.7109375" customWidth="1"/>
    <col min="7" max="7" width="6.42578125" customWidth="1"/>
    <col min="8" max="8" width="25.85546875" customWidth="1"/>
    <col min="9" max="10" width="31.7109375" customWidth="1"/>
    <col min="11" max="11" width="6.42578125" customWidth="1"/>
    <col min="12" max="12" width="31.7109375" customWidth="1"/>
    <col min="13" max="13" width="5.140625" customWidth="1"/>
    <col min="14" max="14" width="31.7109375" customWidth="1"/>
    <col min="15" max="15" width="6.42578125" customWidth="1"/>
    <col min="16" max="16" width="31.7109375" customWidth="1"/>
    <col min="17" max="17" width="5.140625" customWidth="1"/>
    <col min="18" max="18" width="31.7109375" customWidth="1"/>
    <col min="19" max="19" width="6.42578125" customWidth="1"/>
    <col min="20" max="20" width="15.5703125" customWidth="1"/>
    <col min="21" max="21" width="5.140625" customWidth="1"/>
    <col min="22" max="22" width="31.7109375" customWidth="1"/>
    <col min="23" max="23" width="6.42578125" customWidth="1"/>
    <col min="24" max="24" width="21.140625" customWidth="1"/>
    <col min="25" max="25" width="5.140625"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9</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518</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216" t="s">
        <v>520</v>
      </c>
      <c r="C5" s="216"/>
      <c r="D5" s="216"/>
      <c r="E5" s="216"/>
      <c r="F5" s="216"/>
      <c r="G5" s="216"/>
      <c r="H5" s="216"/>
      <c r="I5" s="216"/>
      <c r="J5" s="216"/>
      <c r="K5" s="216"/>
      <c r="L5" s="216"/>
      <c r="M5" s="216"/>
      <c r="N5" s="216"/>
      <c r="O5" s="216"/>
      <c r="P5" s="216"/>
      <c r="Q5" s="216"/>
      <c r="R5" s="216"/>
      <c r="S5" s="216"/>
      <c r="T5" s="216"/>
      <c r="U5" s="216"/>
      <c r="V5" s="216"/>
      <c r="W5" s="216"/>
      <c r="X5" s="216"/>
      <c r="Y5" s="216"/>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61" t="s">
        <v>521</v>
      </c>
      <c r="C7" s="61"/>
      <c r="D7" s="61"/>
      <c r="E7" s="61"/>
      <c r="F7" s="61"/>
      <c r="G7" s="61"/>
      <c r="H7" s="61"/>
      <c r="I7" s="61"/>
      <c r="J7" s="61"/>
      <c r="K7" s="61"/>
      <c r="L7" s="61"/>
      <c r="M7" s="61"/>
      <c r="N7" s="61"/>
      <c r="O7" s="61"/>
      <c r="P7" s="61"/>
      <c r="Q7" s="61"/>
      <c r="R7" s="61"/>
      <c r="S7" s="61"/>
      <c r="T7" s="61"/>
      <c r="U7" s="61"/>
      <c r="V7" s="61"/>
      <c r="W7" s="61"/>
      <c r="X7" s="61"/>
      <c r="Y7" s="61"/>
    </row>
    <row r="8" spans="1:25">
      <c r="A8" s="12"/>
      <c r="B8" s="59"/>
      <c r="C8" s="59"/>
      <c r="D8" s="59"/>
      <c r="E8" s="59"/>
      <c r="F8" s="59"/>
      <c r="G8" s="59"/>
      <c r="H8" s="59"/>
      <c r="I8" s="59"/>
      <c r="J8" s="59"/>
      <c r="K8" s="59"/>
      <c r="L8" s="59"/>
      <c r="M8" s="59"/>
      <c r="N8" s="59"/>
      <c r="O8" s="59"/>
      <c r="P8" s="59"/>
      <c r="Q8" s="59"/>
      <c r="R8" s="59"/>
      <c r="S8" s="59"/>
      <c r="T8" s="59"/>
      <c r="U8" s="59"/>
      <c r="V8" s="59"/>
      <c r="W8" s="59"/>
      <c r="X8" s="59"/>
      <c r="Y8" s="59"/>
    </row>
    <row r="9" spans="1:25">
      <c r="A9" s="12"/>
      <c r="B9" s="61" t="s">
        <v>522</v>
      </c>
      <c r="C9" s="61"/>
      <c r="D9" s="61"/>
      <c r="E9" s="61"/>
      <c r="F9" s="61"/>
      <c r="G9" s="61"/>
      <c r="H9" s="61"/>
      <c r="I9" s="61"/>
      <c r="J9" s="61"/>
      <c r="K9" s="61"/>
      <c r="L9" s="61"/>
      <c r="M9" s="61"/>
      <c r="N9" s="61"/>
      <c r="O9" s="61"/>
      <c r="P9" s="61"/>
      <c r="Q9" s="61"/>
      <c r="R9" s="61"/>
      <c r="S9" s="61"/>
      <c r="T9" s="61"/>
      <c r="U9" s="61"/>
      <c r="V9" s="61"/>
      <c r="W9" s="61"/>
      <c r="X9" s="61"/>
      <c r="Y9" s="61"/>
    </row>
    <row r="10" spans="1:25">
      <c r="A10" s="12"/>
      <c r="B10" s="37"/>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12"/>
      <c r="B11" s="27"/>
      <c r="C11" s="27"/>
      <c r="D11" s="27"/>
      <c r="E11" s="27"/>
      <c r="F11" s="27"/>
      <c r="G11" s="27"/>
      <c r="H11" s="27"/>
      <c r="I11" s="27"/>
      <c r="J11" s="27"/>
      <c r="K11" s="27"/>
      <c r="L11" s="27"/>
      <c r="M11" s="27"/>
      <c r="N11" s="27"/>
      <c r="O11" s="27"/>
      <c r="P11" s="27"/>
      <c r="Q11" s="27"/>
    </row>
    <row r="12" spans="1:25">
      <c r="A12" s="12"/>
      <c r="B12" s="13"/>
      <c r="C12" s="13"/>
      <c r="D12" s="13"/>
      <c r="E12" s="13"/>
      <c r="F12" s="13"/>
      <c r="G12" s="13"/>
      <c r="H12" s="13"/>
      <c r="I12" s="13"/>
      <c r="J12" s="13"/>
      <c r="K12" s="13"/>
      <c r="L12" s="13"/>
      <c r="M12" s="13"/>
      <c r="N12" s="13"/>
      <c r="O12" s="13"/>
      <c r="P12" s="13"/>
      <c r="Q12" s="13"/>
    </row>
    <row r="13" spans="1:25" ht="15.75" thickBot="1">
      <c r="A13" s="12"/>
      <c r="B13" s="132"/>
      <c r="C13" s="133" t="s">
        <v>252</v>
      </c>
      <c r="D13" s="133"/>
      <c r="E13" s="133"/>
      <c r="F13" s="133"/>
      <c r="G13" s="133"/>
      <c r="H13" s="133"/>
      <c r="I13" s="133"/>
      <c r="J13" s="133"/>
      <c r="K13" s="133"/>
      <c r="L13" s="133"/>
      <c r="M13" s="133"/>
      <c r="N13" s="133"/>
      <c r="O13" s="133"/>
      <c r="P13" s="133"/>
      <c r="Q13" s="133"/>
    </row>
    <row r="14" spans="1:25">
      <c r="A14" s="12"/>
      <c r="B14" s="65" t="s">
        <v>253</v>
      </c>
      <c r="C14" s="157" t="s">
        <v>523</v>
      </c>
      <c r="D14" s="157"/>
      <c r="E14" s="157"/>
      <c r="F14" s="48"/>
      <c r="G14" s="157" t="s">
        <v>527</v>
      </c>
      <c r="H14" s="157"/>
      <c r="I14" s="157"/>
      <c r="J14" s="48"/>
      <c r="K14" s="157" t="s">
        <v>527</v>
      </c>
      <c r="L14" s="157"/>
      <c r="M14" s="157"/>
      <c r="N14" s="48"/>
      <c r="O14" s="157" t="s">
        <v>533</v>
      </c>
      <c r="P14" s="157"/>
      <c r="Q14" s="157"/>
    </row>
    <row r="15" spans="1:25">
      <c r="A15" s="12"/>
      <c r="B15" s="65"/>
      <c r="C15" s="156" t="s">
        <v>524</v>
      </c>
      <c r="D15" s="156"/>
      <c r="E15" s="156"/>
      <c r="F15" s="37"/>
      <c r="G15" s="156" t="s">
        <v>58</v>
      </c>
      <c r="H15" s="156"/>
      <c r="I15" s="156"/>
      <c r="J15" s="37"/>
      <c r="K15" s="156" t="s">
        <v>530</v>
      </c>
      <c r="L15" s="156"/>
      <c r="M15" s="156"/>
      <c r="N15" s="37"/>
      <c r="O15" s="156" t="s">
        <v>534</v>
      </c>
      <c r="P15" s="156"/>
      <c r="Q15" s="156"/>
    </row>
    <row r="16" spans="1:25">
      <c r="A16" s="12"/>
      <c r="B16" s="65"/>
      <c r="C16" s="156" t="s">
        <v>525</v>
      </c>
      <c r="D16" s="156"/>
      <c r="E16" s="156"/>
      <c r="F16" s="37"/>
      <c r="G16" s="156" t="s">
        <v>528</v>
      </c>
      <c r="H16" s="156"/>
      <c r="I16" s="156"/>
      <c r="J16" s="37"/>
      <c r="K16" s="156" t="s">
        <v>531</v>
      </c>
      <c r="L16" s="156"/>
      <c r="M16" s="156"/>
      <c r="N16" s="37"/>
      <c r="O16" s="59"/>
      <c r="P16" s="59"/>
      <c r="Q16" s="59"/>
    </row>
    <row r="17" spans="1:17" ht="15.75" thickBot="1">
      <c r="A17" s="12"/>
      <c r="B17" s="66"/>
      <c r="C17" s="133" t="s">
        <v>526</v>
      </c>
      <c r="D17" s="133"/>
      <c r="E17" s="133"/>
      <c r="F17" s="37"/>
      <c r="G17" s="133" t="s">
        <v>529</v>
      </c>
      <c r="H17" s="133"/>
      <c r="I17" s="133"/>
      <c r="J17" s="37"/>
      <c r="K17" s="133" t="s">
        <v>532</v>
      </c>
      <c r="L17" s="133"/>
      <c r="M17" s="133"/>
      <c r="N17" s="37"/>
      <c r="O17" s="125"/>
      <c r="P17" s="125"/>
      <c r="Q17" s="125"/>
    </row>
    <row r="18" spans="1:17">
      <c r="A18" s="12"/>
      <c r="B18" s="155" t="s">
        <v>27</v>
      </c>
      <c r="C18" s="158"/>
      <c r="D18" s="158"/>
      <c r="E18" s="158"/>
      <c r="F18" s="17"/>
      <c r="G18" s="158"/>
      <c r="H18" s="158"/>
      <c r="I18" s="158"/>
      <c r="J18" s="17"/>
      <c r="K18" s="158"/>
      <c r="L18" s="158"/>
      <c r="M18" s="158"/>
      <c r="N18" s="17"/>
      <c r="O18" s="158"/>
      <c r="P18" s="158"/>
      <c r="Q18" s="158"/>
    </row>
    <row r="19" spans="1:17">
      <c r="A19" s="12"/>
      <c r="B19" s="199" t="s">
        <v>33</v>
      </c>
      <c r="C19" s="135"/>
      <c r="D19" s="135"/>
      <c r="E19" s="135"/>
      <c r="F19" s="22"/>
      <c r="G19" s="135"/>
      <c r="H19" s="135"/>
      <c r="I19" s="135"/>
      <c r="J19" s="22"/>
      <c r="K19" s="135"/>
      <c r="L19" s="135"/>
      <c r="M19" s="135"/>
      <c r="N19" s="22"/>
      <c r="O19" s="135"/>
      <c r="P19" s="135"/>
      <c r="Q19" s="135"/>
    </row>
    <row r="20" spans="1:17">
      <c r="A20" s="12"/>
      <c r="B20" s="200" t="s">
        <v>284</v>
      </c>
      <c r="C20" s="143" t="s">
        <v>236</v>
      </c>
      <c r="D20" s="144" t="s">
        <v>239</v>
      </c>
      <c r="E20" s="37"/>
      <c r="F20" s="37"/>
      <c r="G20" s="143" t="s">
        <v>236</v>
      </c>
      <c r="H20" s="162">
        <v>92272</v>
      </c>
      <c r="I20" s="37"/>
      <c r="J20" s="37"/>
      <c r="K20" s="143" t="s">
        <v>236</v>
      </c>
      <c r="L20" s="144" t="s">
        <v>239</v>
      </c>
      <c r="M20" s="37"/>
      <c r="N20" s="37"/>
      <c r="O20" s="143" t="s">
        <v>236</v>
      </c>
      <c r="P20" s="162">
        <v>92272</v>
      </c>
      <c r="Q20" s="37"/>
    </row>
    <row r="21" spans="1:17">
      <c r="A21" s="12"/>
      <c r="B21" s="200"/>
      <c r="C21" s="143"/>
      <c r="D21" s="144"/>
      <c r="E21" s="37"/>
      <c r="F21" s="37"/>
      <c r="G21" s="143"/>
      <c r="H21" s="162"/>
      <c r="I21" s="37"/>
      <c r="J21" s="37"/>
      <c r="K21" s="143"/>
      <c r="L21" s="144"/>
      <c r="M21" s="37"/>
      <c r="N21" s="37"/>
      <c r="O21" s="143"/>
      <c r="P21" s="162"/>
      <c r="Q21" s="37"/>
    </row>
    <row r="22" spans="1:17">
      <c r="A22" s="12"/>
      <c r="B22" s="201" t="s">
        <v>285</v>
      </c>
      <c r="C22" s="137" t="s">
        <v>239</v>
      </c>
      <c r="D22" s="137"/>
      <c r="E22" s="36"/>
      <c r="F22" s="36"/>
      <c r="G22" s="141">
        <v>46887</v>
      </c>
      <c r="H22" s="141"/>
      <c r="I22" s="36"/>
      <c r="J22" s="36"/>
      <c r="K22" s="141">
        <v>3054</v>
      </c>
      <c r="L22" s="141"/>
      <c r="M22" s="36"/>
      <c r="N22" s="36"/>
      <c r="O22" s="141">
        <v>49941</v>
      </c>
      <c r="P22" s="141"/>
      <c r="Q22" s="36"/>
    </row>
    <row r="23" spans="1:17">
      <c r="A23" s="12"/>
      <c r="B23" s="201"/>
      <c r="C23" s="137"/>
      <c r="D23" s="137"/>
      <c r="E23" s="36"/>
      <c r="F23" s="36"/>
      <c r="G23" s="141"/>
      <c r="H23" s="141"/>
      <c r="I23" s="36"/>
      <c r="J23" s="36"/>
      <c r="K23" s="141"/>
      <c r="L23" s="141"/>
      <c r="M23" s="36"/>
      <c r="N23" s="36"/>
      <c r="O23" s="141"/>
      <c r="P23" s="141"/>
      <c r="Q23" s="36"/>
    </row>
    <row r="24" spans="1:17">
      <c r="A24" s="12"/>
      <c r="B24" s="200" t="s">
        <v>286</v>
      </c>
      <c r="C24" s="144" t="s">
        <v>239</v>
      </c>
      <c r="D24" s="144"/>
      <c r="E24" s="37"/>
      <c r="F24" s="37"/>
      <c r="G24" s="162">
        <v>314371</v>
      </c>
      <c r="H24" s="162"/>
      <c r="I24" s="37"/>
      <c r="J24" s="37"/>
      <c r="K24" s="144" t="s">
        <v>239</v>
      </c>
      <c r="L24" s="144"/>
      <c r="M24" s="37"/>
      <c r="N24" s="37"/>
      <c r="O24" s="162">
        <v>314371</v>
      </c>
      <c r="P24" s="162"/>
      <c r="Q24" s="37"/>
    </row>
    <row r="25" spans="1:17" ht="15.75" thickBot="1">
      <c r="A25" s="12"/>
      <c r="B25" s="200"/>
      <c r="C25" s="163"/>
      <c r="D25" s="163"/>
      <c r="E25" s="55"/>
      <c r="F25" s="37"/>
      <c r="G25" s="202"/>
      <c r="H25" s="202"/>
      <c r="I25" s="55"/>
      <c r="J25" s="37"/>
      <c r="K25" s="163"/>
      <c r="L25" s="163"/>
      <c r="M25" s="55"/>
      <c r="N25" s="37"/>
      <c r="O25" s="202"/>
      <c r="P25" s="202"/>
      <c r="Q25" s="55"/>
    </row>
    <row r="26" spans="1:17">
      <c r="A26" s="12"/>
      <c r="B26" s="203" t="s">
        <v>535</v>
      </c>
      <c r="C26" s="136" t="s">
        <v>236</v>
      </c>
      <c r="D26" s="138" t="s">
        <v>239</v>
      </c>
      <c r="E26" s="34"/>
      <c r="F26" s="36"/>
      <c r="G26" s="136" t="s">
        <v>236</v>
      </c>
      <c r="H26" s="142">
        <v>453530</v>
      </c>
      <c r="I26" s="34"/>
      <c r="J26" s="36"/>
      <c r="K26" s="136" t="s">
        <v>236</v>
      </c>
      <c r="L26" s="142">
        <v>3054</v>
      </c>
      <c r="M26" s="34"/>
      <c r="N26" s="36"/>
      <c r="O26" s="136" t="s">
        <v>236</v>
      </c>
      <c r="P26" s="142">
        <v>456584</v>
      </c>
      <c r="Q26" s="34"/>
    </row>
    <row r="27" spans="1:17" ht="15.75" thickBot="1">
      <c r="A27" s="12"/>
      <c r="B27" s="203"/>
      <c r="C27" s="204"/>
      <c r="D27" s="169"/>
      <c r="E27" s="41"/>
      <c r="F27" s="36"/>
      <c r="G27" s="204"/>
      <c r="H27" s="170"/>
      <c r="I27" s="41"/>
      <c r="J27" s="36"/>
      <c r="K27" s="204"/>
      <c r="L27" s="170"/>
      <c r="M27" s="41"/>
      <c r="N27" s="36"/>
      <c r="O27" s="204"/>
      <c r="P27" s="170"/>
      <c r="Q27" s="41"/>
    </row>
    <row r="28" spans="1:17">
      <c r="A28" s="12"/>
      <c r="B28" s="205" t="s">
        <v>193</v>
      </c>
      <c r="C28" s="160" t="s">
        <v>239</v>
      </c>
      <c r="D28" s="160"/>
      <c r="E28" s="48"/>
      <c r="F28" s="37"/>
      <c r="G28" s="160" t="s">
        <v>239</v>
      </c>
      <c r="H28" s="160"/>
      <c r="I28" s="48"/>
      <c r="J28" s="37"/>
      <c r="K28" s="172">
        <v>15131</v>
      </c>
      <c r="L28" s="172"/>
      <c r="M28" s="48"/>
      <c r="N28" s="37"/>
      <c r="O28" s="172">
        <v>15131</v>
      </c>
      <c r="P28" s="172"/>
      <c r="Q28" s="48"/>
    </row>
    <row r="29" spans="1:17">
      <c r="A29" s="12"/>
      <c r="B29" s="205"/>
      <c r="C29" s="144"/>
      <c r="D29" s="144"/>
      <c r="E29" s="37"/>
      <c r="F29" s="37"/>
      <c r="G29" s="144"/>
      <c r="H29" s="144"/>
      <c r="I29" s="37"/>
      <c r="J29" s="37"/>
      <c r="K29" s="162"/>
      <c r="L29" s="162"/>
      <c r="M29" s="37"/>
      <c r="N29" s="37"/>
      <c r="O29" s="162"/>
      <c r="P29" s="162"/>
      <c r="Q29" s="37"/>
    </row>
    <row r="30" spans="1:17">
      <c r="A30" s="12"/>
      <c r="B30" s="206" t="s">
        <v>536</v>
      </c>
      <c r="C30" s="137" t="s">
        <v>239</v>
      </c>
      <c r="D30" s="137"/>
      <c r="E30" s="36"/>
      <c r="F30" s="36"/>
      <c r="G30" s="137">
        <v>951</v>
      </c>
      <c r="H30" s="137"/>
      <c r="I30" s="36"/>
      <c r="J30" s="36"/>
      <c r="K30" s="137" t="s">
        <v>239</v>
      </c>
      <c r="L30" s="137"/>
      <c r="M30" s="36"/>
      <c r="N30" s="36"/>
      <c r="O30" s="137">
        <v>951</v>
      </c>
      <c r="P30" s="137"/>
      <c r="Q30" s="36"/>
    </row>
    <row r="31" spans="1:17" ht="15.75" thickBot="1">
      <c r="A31" s="12"/>
      <c r="B31" s="206"/>
      <c r="C31" s="169"/>
      <c r="D31" s="169"/>
      <c r="E31" s="41"/>
      <c r="F31" s="36"/>
      <c r="G31" s="169"/>
      <c r="H31" s="169"/>
      <c r="I31" s="41"/>
      <c r="J31" s="36"/>
      <c r="K31" s="169"/>
      <c r="L31" s="169"/>
      <c r="M31" s="41"/>
      <c r="N31" s="36"/>
      <c r="O31" s="169"/>
      <c r="P31" s="169"/>
      <c r="Q31" s="41"/>
    </row>
    <row r="32" spans="1:17">
      <c r="A32" s="12"/>
      <c r="B32" s="143" t="s">
        <v>50</v>
      </c>
      <c r="C32" s="158" t="s">
        <v>236</v>
      </c>
      <c r="D32" s="160" t="s">
        <v>239</v>
      </c>
      <c r="E32" s="48"/>
      <c r="F32" s="37"/>
      <c r="G32" s="158" t="s">
        <v>236</v>
      </c>
      <c r="H32" s="172">
        <v>454481</v>
      </c>
      <c r="I32" s="48"/>
      <c r="J32" s="37"/>
      <c r="K32" s="158" t="s">
        <v>236</v>
      </c>
      <c r="L32" s="172">
        <v>18185</v>
      </c>
      <c r="M32" s="48"/>
      <c r="N32" s="37"/>
      <c r="O32" s="158" t="s">
        <v>236</v>
      </c>
      <c r="P32" s="172">
        <v>472666</v>
      </c>
      <c r="Q32" s="48"/>
    </row>
    <row r="33" spans="1:25" ht="15.75" thickBot="1">
      <c r="A33" s="12"/>
      <c r="B33" s="143"/>
      <c r="C33" s="171"/>
      <c r="D33" s="175"/>
      <c r="E33" s="49"/>
      <c r="F33" s="37"/>
      <c r="G33" s="171"/>
      <c r="H33" s="173"/>
      <c r="I33" s="49"/>
      <c r="J33" s="37"/>
      <c r="K33" s="171"/>
      <c r="L33" s="173"/>
      <c r="M33" s="49"/>
      <c r="N33" s="37"/>
      <c r="O33" s="171"/>
      <c r="P33" s="173"/>
      <c r="Q33" s="49"/>
    </row>
    <row r="34" spans="1:25" ht="15.75" thickTop="1">
      <c r="A34" s="12"/>
      <c r="B34" s="17"/>
      <c r="C34" s="58"/>
      <c r="D34" s="58"/>
      <c r="E34" s="58"/>
      <c r="F34" s="17"/>
      <c r="G34" s="58"/>
      <c r="H34" s="58"/>
      <c r="I34" s="58"/>
      <c r="J34" s="17"/>
      <c r="K34" s="58"/>
      <c r="L34" s="58"/>
      <c r="M34" s="58"/>
      <c r="N34" s="17"/>
      <c r="O34" s="58"/>
      <c r="P34" s="58"/>
      <c r="Q34" s="58"/>
    </row>
    <row r="35" spans="1:25">
      <c r="A35" s="12"/>
      <c r="B35" s="135" t="s">
        <v>537</v>
      </c>
      <c r="C35" s="137"/>
      <c r="D35" s="137"/>
      <c r="E35" s="36"/>
      <c r="F35" s="36"/>
      <c r="G35" s="135"/>
      <c r="H35" s="135"/>
      <c r="I35" s="135"/>
      <c r="J35" s="36"/>
      <c r="K35" s="137"/>
      <c r="L35" s="137"/>
      <c r="M35" s="36"/>
      <c r="N35" s="36"/>
      <c r="O35" s="135"/>
      <c r="P35" s="135"/>
      <c r="Q35" s="135"/>
    </row>
    <row r="36" spans="1:25">
      <c r="A36" s="12"/>
      <c r="B36" s="135"/>
      <c r="C36" s="137"/>
      <c r="D36" s="137"/>
      <c r="E36" s="36"/>
      <c r="F36" s="36"/>
      <c r="G36" s="135"/>
      <c r="H36" s="135"/>
      <c r="I36" s="135"/>
      <c r="J36" s="36"/>
      <c r="K36" s="137"/>
      <c r="L36" s="137"/>
      <c r="M36" s="36"/>
      <c r="N36" s="36"/>
      <c r="O36" s="135"/>
      <c r="P36" s="135"/>
      <c r="Q36" s="135"/>
    </row>
    <row r="37" spans="1:25">
      <c r="A37" s="12"/>
      <c r="B37" s="205" t="s">
        <v>536</v>
      </c>
      <c r="C37" s="143" t="s">
        <v>236</v>
      </c>
      <c r="D37" s="144" t="s">
        <v>239</v>
      </c>
      <c r="E37" s="37"/>
      <c r="F37" s="37"/>
      <c r="G37" s="143" t="s">
        <v>236</v>
      </c>
      <c r="H37" s="144">
        <v>949</v>
      </c>
      <c r="I37" s="37"/>
      <c r="J37" s="37"/>
      <c r="K37" s="143" t="s">
        <v>236</v>
      </c>
      <c r="L37" s="144" t="s">
        <v>239</v>
      </c>
      <c r="M37" s="37"/>
      <c r="N37" s="37"/>
      <c r="O37" s="143" t="s">
        <v>236</v>
      </c>
      <c r="P37" s="144">
        <v>949</v>
      </c>
      <c r="Q37" s="37"/>
    </row>
    <row r="38" spans="1:25" ht="15.75" thickBot="1">
      <c r="A38" s="12"/>
      <c r="B38" s="205"/>
      <c r="C38" s="207"/>
      <c r="D38" s="163"/>
      <c r="E38" s="55"/>
      <c r="F38" s="37"/>
      <c r="G38" s="207"/>
      <c r="H38" s="163"/>
      <c r="I38" s="55"/>
      <c r="J38" s="37"/>
      <c r="K38" s="207"/>
      <c r="L38" s="163"/>
      <c r="M38" s="55"/>
      <c r="N38" s="37"/>
      <c r="O38" s="207"/>
      <c r="P38" s="163"/>
      <c r="Q38" s="55"/>
    </row>
    <row r="39" spans="1:25">
      <c r="A39" s="12"/>
      <c r="B39" s="135" t="s">
        <v>66</v>
      </c>
      <c r="C39" s="136" t="s">
        <v>236</v>
      </c>
      <c r="D39" s="138" t="s">
        <v>239</v>
      </c>
      <c r="E39" s="34"/>
      <c r="F39" s="36"/>
      <c r="G39" s="136" t="s">
        <v>236</v>
      </c>
      <c r="H39" s="138">
        <v>949</v>
      </c>
      <c r="I39" s="34"/>
      <c r="J39" s="36"/>
      <c r="K39" s="136" t="s">
        <v>236</v>
      </c>
      <c r="L39" s="138" t="s">
        <v>239</v>
      </c>
      <c r="M39" s="34"/>
      <c r="N39" s="36"/>
      <c r="O39" s="136" t="s">
        <v>236</v>
      </c>
      <c r="P39" s="138">
        <v>949</v>
      </c>
      <c r="Q39" s="34"/>
    </row>
    <row r="40" spans="1:25" ht="15.75" thickBot="1">
      <c r="A40" s="12"/>
      <c r="B40" s="135"/>
      <c r="C40" s="165"/>
      <c r="D40" s="164"/>
      <c r="E40" s="57"/>
      <c r="F40" s="36"/>
      <c r="G40" s="165"/>
      <c r="H40" s="164"/>
      <c r="I40" s="57"/>
      <c r="J40" s="36"/>
      <c r="K40" s="165"/>
      <c r="L40" s="164"/>
      <c r="M40" s="57"/>
      <c r="N40" s="36"/>
      <c r="O40" s="165"/>
      <c r="P40" s="164"/>
      <c r="Q40" s="57"/>
    </row>
    <row r="41" spans="1:25" ht="15.75" thickTop="1">
      <c r="A41" s="12"/>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13"/>
      <c r="C42" s="13"/>
    </row>
    <row r="43" spans="1:25" ht="285">
      <c r="A43" s="12"/>
      <c r="B43" s="208" t="s">
        <v>413</v>
      </c>
      <c r="C43" s="177" t="s">
        <v>538</v>
      </c>
    </row>
    <row r="44" spans="1:25">
      <c r="A44" s="12"/>
      <c r="B44" s="13"/>
      <c r="C44" s="13"/>
    </row>
    <row r="45" spans="1:25" ht="99.75">
      <c r="A45" s="12"/>
      <c r="B45" s="176" t="s">
        <v>413</v>
      </c>
      <c r="C45" s="177" t="s">
        <v>539</v>
      </c>
    </row>
    <row r="46" spans="1:25">
      <c r="A46" s="12"/>
      <c r="B46" s="13"/>
      <c r="C46" s="13"/>
    </row>
    <row r="47" spans="1:25" ht="114">
      <c r="A47" s="12"/>
      <c r="B47" s="178" t="s">
        <v>413</v>
      </c>
      <c r="C47" s="177" t="s">
        <v>540</v>
      </c>
    </row>
    <row r="48" spans="1:25">
      <c r="A48" s="12"/>
      <c r="B48" s="61" t="s">
        <v>541</v>
      </c>
      <c r="C48" s="61"/>
      <c r="D48" s="61"/>
      <c r="E48" s="61"/>
      <c r="F48" s="61"/>
      <c r="G48" s="61"/>
      <c r="H48" s="61"/>
      <c r="I48" s="61"/>
      <c r="J48" s="61"/>
      <c r="K48" s="61"/>
      <c r="L48" s="61"/>
      <c r="M48" s="61"/>
      <c r="N48" s="61"/>
      <c r="O48" s="61"/>
      <c r="P48" s="61"/>
      <c r="Q48" s="61"/>
      <c r="R48" s="61"/>
      <c r="S48" s="61"/>
      <c r="T48" s="61"/>
      <c r="U48" s="61"/>
      <c r="V48" s="61"/>
      <c r="W48" s="61"/>
      <c r="X48" s="61"/>
      <c r="Y48" s="61"/>
    </row>
    <row r="49" spans="1:25" ht="42.75" customHeight="1">
      <c r="A49" s="12"/>
      <c r="B49" s="61" t="s">
        <v>542</v>
      </c>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2"/>
      <c r="B50" s="13"/>
      <c r="C50" s="13"/>
    </row>
    <row r="51" spans="1:25" ht="185.25">
      <c r="A51" s="12"/>
      <c r="B51" s="178" t="s">
        <v>413</v>
      </c>
      <c r="C51" s="177" t="s">
        <v>543</v>
      </c>
    </row>
    <row r="52" spans="1:25">
      <c r="A52" s="12"/>
      <c r="B52" s="217" t="s">
        <v>544</v>
      </c>
      <c r="C52" s="217"/>
      <c r="D52" s="217"/>
      <c r="E52" s="217"/>
      <c r="F52" s="217"/>
      <c r="G52" s="217"/>
      <c r="H52" s="217"/>
      <c r="I52" s="217"/>
      <c r="J52" s="217"/>
      <c r="K52" s="217"/>
      <c r="L52" s="217"/>
      <c r="M52" s="217"/>
      <c r="N52" s="217"/>
      <c r="O52" s="217"/>
      <c r="P52" s="217"/>
      <c r="Q52" s="217"/>
      <c r="R52" s="217"/>
      <c r="S52" s="217"/>
      <c r="T52" s="217"/>
      <c r="U52" s="217"/>
      <c r="V52" s="217"/>
      <c r="W52" s="217"/>
      <c r="X52" s="217"/>
      <c r="Y52" s="217"/>
    </row>
    <row r="53" spans="1:25">
      <c r="A53" s="12"/>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2"/>
      <c r="B54" s="61" t="s">
        <v>545</v>
      </c>
      <c r="C54" s="61"/>
      <c r="D54" s="61"/>
      <c r="E54" s="61"/>
      <c r="F54" s="61"/>
      <c r="G54" s="61"/>
      <c r="H54" s="61"/>
      <c r="I54" s="61"/>
      <c r="J54" s="61"/>
      <c r="K54" s="61"/>
      <c r="L54" s="61"/>
      <c r="M54" s="61"/>
      <c r="N54" s="61"/>
      <c r="O54" s="61"/>
      <c r="P54" s="61"/>
      <c r="Q54" s="61"/>
      <c r="R54" s="61"/>
      <c r="S54" s="61"/>
      <c r="T54" s="61"/>
      <c r="U54" s="61"/>
      <c r="V54" s="61"/>
      <c r="W54" s="61"/>
      <c r="X54" s="61"/>
      <c r="Y54" s="61"/>
    </row>
    <row r="55" spans="1:25">
      <c r="A55" s="12"/>
      <c r="B55" s="13"/>
      <c r="C55" s="13"/>
    </row>
    <row r="56" spans="1:25" ht="71.25">
      <c r="A56" s="12"/>
      <c r="B56" s="176" t="s">
        <v>413</v>
      </c>
      <c r="C56" s="177" t="s">
        <v>546</v>
      </c>
    </row>
    <row r="57" spans="1:25">
      <c r="A57" s="12"/>
      <c r="B57" s="13"/>
      <c r="C57" s="13"/>
    </row>
    <row r="58" spans="1:25" ht="57">
      <c r="A58" s="12"/>
      <c r="B58" s="178" t="s">
        <v>413</v>
      </c>
      <c r="C58" s="177" t="s">
        <v>547</v>
      </c>
    </row>
    <row r="59" spans="1:25">
      <c r="A59" s="12"/>
      <c r="B59" s="27"/>
      <c r="C59" s="27"/>
      <c r="D59" s="27"/>
      <c r="E59" s="27"/>
      <c r="F59" s="27"/>
      <c r="G59" s="27"/>
      <c r="H59" s="27"/>
      <c r="I59" s="27"/>
      <c r="J59" s="27"/>
      <c r="K59" s="27"/>
      <c r="L59" s="27"/>
      <c r="M59" s="27"/>
      <c r="N59" s="27"/>
      <c r="O59" s="27"/>
      <c r="P59" s="27"/>
      <c r="Q59" s="27"/>
    </row>
    <row r="60" spans="1:25">
      <c r="A60" s="12"/>
      <c r="B60" s="13"/>
      <c r="C60" s="13"/>
      <c r="D60" s="13"/>
      <c r="E60" s="13"/>
      <c r="F60" s="13"/>
      <c r="G60" s="13"/>
      <c r="H60" s="13"/>
      <c r="I60" s="13"/>
      <c r="J60" s="13"/>
      <c r="K60" s="13"/>
      <c r="L60" s="13"/>
      <c r="M60" s="13"/>
      <c r="N60" s="13"/>
      <c r="O60" s="13"/>
      <c r="P60" s="13"/>
      <c r="Q60" s="13"/>
    </row>
    <row r="61" spans="1:25" ht="15.75" thickBot="1">
      <c r="A61" s="12"/>
      <c r="B61" s="42"/>
      <c r="C61" s="28" t="s">
        <v>548</v>
      </c>
      <c r="D61" s="28"/>
      <c r="E61" s="28"/>
      <c r="F61" s="28"/>
      <c r="G61" s="28"/>
      <c r="H61" s="28"/>
      <c r="I61" s="28"/>
      <c r="J61" s="28"/>
      <c r="K61" s="28"/>
      <c r="L61" s="28"/>
      <c r="M61" s="28"/>
      <c r="N61" s="28"/>
      <c r="O61" s="28"/>
      <c r="P61" s="28"/>
      <c r="Q61" s="28"/>
    </row>
    <row r="62" spans="1:25" ht="15.75" thickBot="1">
      <c r="A62" s="12"/>
      <c r="B62" s="42"/>
      <c r="C62" s="29" t="s">
        <v>232</v>
      </c>
      <c r="D62" s="29"/>
      <c r="E62" s="29"/>
      <c r="F62" s="29"/>
      <c r="G62" s="29"/>
      <c r="H62" s="29"/>
      <c r="I62" s="29"/>
      <c r="J62" s="19"/>
      <c r="K62" s="29" t="s">
        <v>233</v>
      </c>
      <c r="L62" s="29"/>
      <c r="M62" s="29"/>
      <c r="N62" s="29"/>
      <c r="O62" s="29"/>
      <c r="P62" s="29"/>
      <c r="Q62" s="29"/>
    </row>
    <row r="63" spans="1:25" ht="15.75" thickBot="1">
      <c r="A63" s="12"/>
      <c r="B63" s="18" t="s">
        <v>253</v>
      </c>
      <c r="C63" s="29">
        <v>2014</v>
      </c>
      <c r="D63" s="29"/>
      <c r="E63" s="29"/>
      <c r="F63" s="19"/>
      <c r="G63" s="29">
        <v>2013</v>
      </c>
      <c r="H63" s="29"/>
      <c r="I63" s="29"/>
      <c r="J63" s="17"/>
      <c r="K63" s="29">
        <v>2014</v>
      </c>
      <c r="L63" s="29"/>
      <c r="M63" s="29"/>
      <c r="N63" s="19"/>
      <c r="O63" s="29">
        <v>2013</v>
      </c>
      <c r="P63" s="29"/>
      <c r="Q63" s="29"/>
    </row>
    <row r="64" spans="1:25">
      <c r="A64" s="12"/>
      <c r="B64" s="30" t="s">
        <v>549</v>
      </c>
      <c r="C64" s="30" t="s">
        <v>236</v>
      </c>
      <c r="D64" s="32">
        <v>3051</v>
      </c>
      <c r="E64" s="34"/>
      <c r="F64" s="36"/>
      <c r="G64" s="30" t="s">
        <v>236</v>
      </c>
      <c r="H64" s="32">
        <v>3039</v>
      </c>
      <c r="I64" s="34"/>
      <c r="J64" s="36"/>
      <c r="K64" s="30" t="s">
        <v>236</v>
      </c>
      <c r="L64" s="32">
        <v>3040</v>
      </c>
      <c r="M64" s="34"/>
      <c r="N64" s="36"/>
      <c r="O64" s="30" t="s">
        <v>236</v>
      </c>
      <c r="P64" s="32">
        <v>3049</v>
      </c>
      <c r="Q64" s="34"/>
    </row>
    <row r="65" spans="1:25">
      <c r="A65" s="12"/>
      <c r="B65" s="31"/>
      <c r="C65" s="31"/>
      <c r="D65" s="33"/>
      <c r="E65" s="35"/>
      <c r="F65" s="36"/>
      <c r="G65" s="31"/>
      <c r="H65" s="33"/>
      <c r="I65" s="35"/>
      <c r="J65" s="36"/>
      <c r="K65" s="31"/>
      <c r="L65" s="33"/>
      <c r="M65" s="35"/>
      <c r="N65" s="36"/>
      <c r="O65" s="31"/>
      <c r="P65" s="33"/>
      <c r="Q65" s="35"/>
    </row>
    <row r="66" spans="1:25">
      <c r="A66" s="12"/>
      <c r="B66" s="14" t="s">
        <v>550</v>
      </c>
      <c r="C66" s="37"/>
      <c r="D66" s="37"/>
      <c r="E66" s="37"/>
      <c r="F66" s="17"/>
      <c r="G66" s="37"/>
      <c r="H66" s="37"/>
      <c r="I66" s="37"/>
      <c r="J66" s="17"/>
      <c r="K66" s="37"/>
      <c r="L66" s="37"/>
      <c r="M66" s="37"/>
      <c r="N66" s="17"/>
      <c r="O66" s="37"/>
      <c r="P66" s="37"/>
      <c r="Q66" s="37"/>
    </row>
    <row r="67" spans="1:25">
      <c r="A67" s="12"/>
      <c r="B67" s="38" t="s">
        <v>551</v>
      </c>
      <c r="C67" s="39">
        <v>3</v>
      </c>
      <c r="D67" s="39"/>
      <c r="E67" s="36"/>
      <c r="F67" s="36"/>
      <c r="G67" s="39">
        <v>3</v>
      </c>
      <c r="H67" s="39"/>
      <c r="I67" s="36"/>
      <c r="J67" s="36"/>
      <c r="K67" s="39">
        <v>14</v>
      </c>
      <c r="L67" s="39"/>
      <c r="M67" s="36"/>
      <c r="N67" s="36"/>
      <c r="O67" s="39" t="s">
        <v>552</v>
      </c>
      <c r="P67" s="39"/>
      <c r="Q67" s="51" t="s">
        <v>262</v>
      </c>
    </row>
    <row r="68" spans="1:25">
      <c r="A68" s="12"/>
      <c r="B68" s="38"/>
      <c r="C68" s="39"/>
      <c r="D68" s="39"/>
      <c r="E68" s="36"/>
      <c r="F68" s="36"/>
      <c r="G68" s="39"/>
      <c r="H68" s="39"/>
      <c r="I68" s="36"/>
      <c r="J68" s="36"/>
      <c r="K68" s="39"/>
      <c r="L68" s="39"/>
      <c r="M68" s="36"/>
      <c r="N68" s="36"/>
      <c r="O68" s="39"/>
      <c r="P68" s="39"/>
      <c r="Q68" s="51"/>
    </row>
    <row r="69" spans="1:25" ht="26.25">
      <c r="A69" s="12"/>
      <c r="B69" s="14" t="s">
        <v>553</v>
      </c>
      <c r="C69" s="37"/>
      <c r="D69" s="37"/>
      <c r="E69" s="37"/>
      <c r="F69" s="17"/>
      <c r="G69" s="37"/>
      <c r="H69" s="37"/>
      <c r="I69" s="37"/>
      <c r="J69" s="17"/>
      <c r="K69" s="37"/>
      <c r="L69" s="37"/>
      <c r="M69" s="37"/>
      <c r="N69" s="17"/>
      <c r="O69" s="37"/>
      <c r="P69" s="37"/>
      <c r="Q69" s="37"/>
    </row>
    <row r="70" spans="1:25">
      <c r="A70" s="12"/>
      <c r="B70" s="38" t="s">
        <v>554</v>
      </c>
      <c r="C70" s="39" t="s">
        <v>239</v>
      </c>
      <c r="D70" s="39"/>
      <c r="E70" s="36"/>
      <c r="F70" s="36"/>
      <c r="G70" s="39" t="s">
        <v>239</v>
      </c>
      <c r="H70" s="39"/>
      <c r="I70" s="36"/>
      <c r="J70" s="36"/>
      <c r="K70" s="39" t="s">
        <v>239</v>
      </c>
      <c r="L70" s="39"/>
      <c r="M70" s="36"/>
      <c r="N70" s="36"/>
      <c r="O70" s="39" t="s">
        <v>239</v>
      </c>
      <c r="P70" s="39"/>
      <c r="Q70" s="36"/>
    </row>
    <row r="71" spans="1:25">
      <c r="A71" s="12"/>
      <c r="B71" s="38"/>
      <c r="C71" s="39"/>
      <c r="D71" s="39"/>
      <c r="E71" s="36"/>
      <c r="F71" s="36"/>
      <c r="G71" s="39"/>
      <c r="H71" s="39"/>
      <c r="I71" s="36"/>
      <c r="J71" s="36"/>
      <c r="K71" s="39"/>
      <c r="L71" s="39"/>
      <c r="M71" s="36"/>
      <c r="N71" s="36"/>
      <c r="O71" s="39"/>
      <c r="P71" s="39"/>
      <c r="Q71" s="36"/>
    </row>
    <row r="72" spans="1:25">
      <c r="A72" s="12"/>
      <c r="B72" s="193" t="s">
        <v>555</v>
      </c>
      <c r="C72" s="53" t="s">
        <v>239</v>
      </c>
      <c r="D72" s="53"/>
      <c r="E72" s="37"/>
      <c r="F72" s="37"/>
      <c r="G72" s="53" t="s">
        <v>239</v>
      </c>
      <c r="H72" s="53"/>
      <c r="I72" s="37"/>
      <c r="J72" s="37"/>
      <c r="K72" s="53" t="s">
        <v>239</v>
      </c>
      <c r="L72" s="53"/>
      <c r="M72" s="37"/>
      <c r="N72" s="37"/>
      <c r="O72" s="53" t="s">
        <v>239</v>
      </c>
      <c r="P72" s="53"/>
      <c r="Q72" s="37"/>
    </row>
    <row r="73" spans="1:25" ht="15.75" thickBot="1">
      <c r="A73" s="12"/>
      <c r="B73" s="193"/>
      <c r="C73" s="54"/>
      <c r="D73" s="54"/>
      <c r="E73" s="55"/>
      <c r="F73" s="37"/>
      <c r="G73" s="54"/>
      <c r="H73" s="54"/>
      <c r="I73" s="55"/>
      <c r="J73" s="37"/>
      <c r="K73" s="54"/>
      <c r="L73" s="54"/>
      <c r="M73" s="55"/>
      <c r="N73" s="37"/>
      <c r="O73" s="54"/>
      <c r="P73" s="54"/>
      <c r="Q73" s="55"/>
    </row>
    <row r="74" spans="1:25">
      <c r="A74" s="12"/>
      <c r="B74" s="51" t="s">
        <v>556</v>
      </c>
      <c r="C74" s="30" t="s">
        <v>236</v>
      </c>
      <c r="D74" s="32">
        <v>3054</v>
      </c>
      <c r="E74" s="34"/>
      <c r="F74" s="36"/>
      <c r="G74" s="30" t="s">
        <v>236</v>
      </c>
      <c r="H74" s="32">
        <v>3042</v>
      </c>
      <c r="I74" s="34"/>
      <c r="J74" s="36"/>
      <c r="K74" s="30" t="s">
        <v>236</v>
      </c>
      <c r="L74" s="32">
        <v>3054</v>
      </c>
      <c r="M74" s="34"/>
      <c r="N74" s="36"/>
      <c r="O74" s="30" t="s">
        <v>236</v>
      </c>
      <c r="P74" s="32">
        <v>3042</v>
      </c>
      <c r="Q74" s="34"/>
    </row>
    <row r="75" spans="1:25" ht="15.75" thickBot="1">
      <c r="A75" s="12"/>
      <c r="B75" s="51"/>
      <c r="C75" s="71"/>
      <c r="D75" s="56"/>
      <c r="E75" s="57"/>
      <c r="F75" s="36"/>
      <c r="G75" s="71"/>
      <c r="H75" s="56"/>
      <c r="I75" s="57"/>
      <c r="J75" s="36"/>
      <c r="K75" s="71"/>
      <c r="L75" s="56"/>
      <c r="M75" s="57"/>
      <c r="N75" s="36"/>
      <c r="O75" s="71"/>
      <c r="P75" s="56"/>
      <c r="Q75" s="57"/>
    </row>
    <row r="76" spans="1:25" ht="15.75" thickTop="1">
      <c r="A76" s="12"/>
      <c r="B76" s="17"/>
      <c r="C76" s="58"/>
      <c r="D76" s="58"/>
      <c r="E76" s="58"/>
      <c r="F76" s="17"/>
      <c r="G76" s="58"/>
      <c r="H76" s="58"/>
      <c r="I76" s="58"/>
      <c r="J76" s="17"/>
      <c r="K76" s="58"/>
      <c r="L76" s="58"/>
      <c r="M76" s="58"/>
      <c r="N76" s="17"/>
      <c r="O76" s="58"/>
      <c r="P76" s="58"/>
      <c r="Q76" s="58"/>
    </row>
    <row r="77" spans="1:25" ht="26.25">
      <c r="A77" s="12"/>
      <c r="B77" s="20" t="s">
        <v>557</v>
      </c>
      <c r="C77" s="51" t="s">
        <v>236</v>
      </c>
      <c r="D77" s="39">
        <v>3</v>
      </c>
      <c r="E77" s="36"/>
      <c r="F77" s="36"/>
      <c r="G77" s="51" t="s">
        <v>236</v>
      </c>
      <c r="H77" s="39">
        <v>3</v>
      </c>
      <c r="I77" s="36"/>
      <c r="J77" s="36"/>
      <c r="K77" s="51" t="s">
        <v>236</v>
      </c>
      <c r="L77" s="39">
        <v>14</v>
      </c>
      <c r="M77" s="36"/>
      <c r="N77" s="36"/>
      <c r="O77" s="51" t="s">
        <v>236</v>
      </c>
      <c r="P77" s="39" t="s">
        <v>552</v>
      </c>
      <c r="Q77" s="51" t="s">
        <v>262</v>
      </c>
    </row>
    <row r="78" spans="1:25" ht="15.75" thickBot="1">
      <c r="A78" s="12"/>
      <c r="B78" s="20" t="s">
        <v>558</v>
      </c>
      <c r="C78" s="71"/>
      <c r="D78" s="73"/>
      <c r="E78" s="57"/>
      <c r="F78" s="36"/>
      <c r="G78" s="71"/>
      <c r="H78" s="73"/>
      <c r="I78" s="57"/>
      <c r="J78" s="36"/>
      <c r="K78" s="71"/>
      <c r="L78" s="73"/>
      <c r="M78" s="57"/>
      <c r="N78" s="36"/>
      <c r="O78" s="71"/>
      <c r="P78" s="73"/>
      <c r="Q78" s="71"/>
    </row>
    <row r="79" spans="1:25" ht="15.75" thickTop="1">
      <c r="A79" s="12"/>
      <c r="B79" s="62"/>
      <c r="C79" s="62"/>
      <c r="D79" s="62"/>
      <c r="E79" s="62"/>
      <c r="F79" s="62"/>
      <c r="G79" s="62"/>
      <c r="H79" s="62"/>
      <c r="I79" s="62"/>
      <c r="J79" s="62"/>
      <c r="K79" s="62"/>
      <c r="L79" s="62"/>
      <c r="M79" s="62"/>
      <c r="N79" s="62"/>
      <c r="O79" s="62"/>
      <c r="P79" s="62"/>
      <c r="Q79" s="62"/>
      <c r="R79" s="62"/>
      <c r="S79" s="62"/>
      <c r="T79" s="62"/>
      <c r="U79" s="62"/>
      <c r="V79" s="62"/>
      <c r="W79" s="62"/>
      <c r="X79" s="62"/>
      <c r="Y79" s="62"/>
    </row>
    <row r="80" spans="1:25">
      <c r="A80" s="12"/>
      <c r="B80" s="62"/>
      <c r="C80" s="62"/>
      <c r="D80" s="62"/>
      <c r="E80" s="62"/>
      <c r="F80" s="62"/>
      <c r="G80" s="62"/>
      <c r="H80" s="62"/>
      <c r="I80" s="62"/>
      <c r="J80" s="62"/>
      <c r="K80" s="62"/>
      <c r="L80" s="62"/>
      <c r="M80" s="62"/>
      <c r="N80" s="62"/>
      <c r="O80" s="62"/>
      <c r="P80" s="62"/>
      <c r="Q80" s="62"/>
      <c r="R80" s="62"/>
      <c r="S80" s="62"/>
      <c r="T80" s="62"/>
      <c r="U80" s="62"/>
      <c r="V80" s="62"/>
      <c r="W80" s="62"/>
      <c r="X80" s="62"/>
      <c r="Y80" s="62"/>
    </row>
    <row r="81" spans="1:17">
      <c r="A81" s="12"/>
      <c r="B81" s="27"/>
      <c r="C81" s="27"/>
      <c r="D81" s="27"/>
      <c r="E81" s="27"/>
      <c r="F81" s="27"/>
      <c r="G81" s="27"/>
      <c r="H81" s="27"/>
      <c r="I81" s="27"/>
      <c r="J81" s="27"/>
      <c r="K81" s="27"/>
      <c r="L81" s="27"/>
      <c r="M81" s="27"/>
      <c r="N81" s="27"/>
      <c r="O81" s="27"/>
      <c r="P81" s="27"/>
      <c r="Q81" s="27"/>
    </row>
    <row r="82" spans="1:17">
      <c r="A82" s="12"/>
      <c r="B82" s="13"/>
      <c r="C82" s="13"/>
      <c r="D82" s="13"/>
      <c r="E82" s="13"/>
      <c r="F82" s="13"/>
      <c r="G82" s="13"/>
      <c r="H82" s="13"/>
      <c r="I82" s="13"/>
      <c r="J82" s="13"/>
      <c r="K82" s="13"/>
      <c r="L82" s="13"/>
      <c r="M82" s="13"/>
      <c r="N82" s="13"/>
      <c r="O82" s="13"/>
      <c r="P82" s="13"/>
      <c r="Q82" s="13"/>
    </row>
    <row r="83" spans="1:17" ht="15.75" thickBot="1">
      <c r="A83" s="12"/>
      <c r="B83" s="42"/>
      <c r="C83" s="28" t="s">
        <v>193</v>
      </c>
      <c r="D83" s="28"/>
      <c r="E83" s="28"/>
      <c r="F83" s="28"/>
      <c r="G83" s="28"/>
      <c r="H83" s="28"/>
      <c r="I83" s="28"/>
      <c r="J83" s="28"/>
      <c r="K83" s="28"/>
      <c r="L83" s="28"/>
      <c r="M83" s="28"/>
      <c r="N83" s="28"/>
      <c r="O83" s="28"/>
      <c r="P83" s="28"/>
      <c r="Q83" s="28"/>
    </row>
    <row r="84" spans="1:17" ht="15.75" thickBot="1">
      <c r="A84" s="12"/>
      <c r="B84" s="42"/>
      <c r="C84" s="29" t="s">
        <v>232</v>
      </c>
      <c r="D84" s="29"/>
      <c r="E84" s="29"/>
      <c r="F84" s="29"/>
      <c r="G84" s="29"/>
      <c r="H84" s="29"/>
      <c r="I84" s="29"/>
      <c r="J84" s="19"/>
      <c r="K84" s="29" t="s">
        <v>233</v>
      </c>
      <c r="L84" s="29"/>
      <c r="M84" s="29"/>
      <c r="N84" s="29"/>
      <c r="O84" s="29"/>
      <c r="P84" s="29"/>
      <c r="Q84" s="29"/>
    </row>
    <row r="85" spans="1:17" ht="15.75" thickBot="1">
      <c r="A85" s="12"/>
      <c r="B85" s="18" t="s">
        <v>253</v>
      </c>
      <c r="C85" s="29">
        <v>2014</v>
      </c>
      <c r="D85" s="29"/>
      <c r="E85" s="29"/>
      <c r="F85" s="19"/>
      <c r="G85" s="29">
        <v>2013</v>
      </c>
      <c r="H85" s="29"/>
      <c r="I85" s="29"/>
      <c r="J85" s="17"/>
      <c r="K85" s="29">
        <v>2014</v>
      </c>
      <c r="L85" s="29"/>
      <c r="M85" s="29"/>
      <c r="N85" s="19"/>
      <c r="O85" s="29">
        <v>2013</v>
      </c>
      <c r="P85" s="29"/>
      <c r="Q85" s="29"/>
    </row>
    <row r="86" spans="1:17">
      <c r="A86" s="12"/>
      <c r="B86" s="30" t="s">
        <v>549</v>
      </c>
      <c r="C86" s="30" t="s">
        <v>236</v>
      </c>
      <c r="D86" s="32">
        <v>14985</v>
      </c>
      <c r="E86" s="34"/>
      <c r="F86" s="36"/>
      <c r="G86" s="30" t="s">
        <v>236</v>
      </c>
      <c r="H86" s="32">
        <v>19822</v>
      </c>
      <c r="I86" s="34"/>
      <c r="J86" s="36"/>
      <c r="K86" s="30" t="s">
        <v>236</v>
      </c>
      <c r="L86" s="32">
        <v>16491</v>
      </c>
      <c r="M86" s="34"/>
      <c r="N86" s="36"/>
      <c r="O86" s="30" t="s">
        <v>236</v>
      </c>
      <c r="P86" s="32">
        <v>23020</v>
      </c>
      <c r="Q86" s="34"/>
    </row>
    <row r="87" spans="1:17">
      <c r="A87" s="12"/>
      <c r="B87" s="31"/>
      <c r="C87" s="31"/>
      <c r="D87" s="33"/>
      <c r="E87" s="35"/>
      <c r="F87" s="36"/>
      <c r="G87" s="31"/>
      <c r="H87" s="33"/>
      <c r="I87" s="35"/>
      <c r="J87" s="36"/>
      <c r="K87" s="31"/>
      <c r="L87" s="33"/>
      <c r="M87" s="35"/>
      <c r="N87" s="36"/>
      <c r="O87" s="31"/>
      <c r="P87" s="33"/>
      <c r="Q87" s="35"/>
    </row>
    <row r="88" spans="1:17">
      <c r="A88" s="12"/>
      <c r="B88" s="14" t="s">
        <v>559</v>
      </c>
      <c r="C88" s="37"/>
      <c r="D88" s="37"/>
      <c r="E88" s="37"/>
      <c r="F88" s="17"/>
      <c r="G88" s="37"/>
      <c r="H88" s="37"/>
      <c r="I88" s="37"/>
      <c r="J88" s="17"/>
      <c r="K88" s="37"/>
      <c r="L88" s="37"/>
      <c r="M88" s="37"/>
      <c r="N88" s="17"/>
      <c r="O88" s="37"/>
      <c r="P88" s="37"/>
      <c r="Q88" s="37"/>
    </row>
    <row r="89" spans="1:17">
      <c r="A89" s="12"/>
      <c r="B89" s="38" t="s">
        <v>560</v>
      </c>
      <c r="C89" s="39">
        <v>146</v>
      </c>
      <c r="D89" s="39"/>
      <c r="E89" s="36"/>
      <c r="F89" s="36"/>
      <c r="G89" s="39">
        <v>317</v>
      </c>
      <c r="H89" s="39"/>
      <c r="I89" s="36"/>
      <c r="J89" s="36"/>
      <c r="K89" s="39">
        <v>407</v>
      </c>
      <c r="L89" s="39"/>
      <c r="M89" s="36"/>
      <c r="N89" s="36"/>
      <c r="O89" s="39">
        <v>422</v>
      </c>
      <c r="P89" s="39"/>
      <c r="Q89" s="36"/>
    </row>
    <row r="90" spans="1:17">
      <c r="A90" s="12"/>
      <c r="B90" s="38"/>
      <c r="C90" s="39"/>
      <c r="D90" s="39"/>
      <c r="E90" s="36"/>
      <c r="F90" s="36"/>
      <c r="G90" s="39"/>
      <c r="H90" s="39"/>
      <c r="I90" s="36"/>
      <c r="J90" s="36"/>
      <c r="K90" s="39"/>
      <c r="L90" s="39"/>
      <c r="M90" s="36"/>
      <c r="N90" s="36"/>
      <c r="O90" s="39"/>
      <c r="P90" s="39"/>
      <c r="Q90" s="36"/>
    </row>
    <row r="91" spans="1:17" ht="26.25">
      <c r="A91" s="12"/>
      <c r="B91" s="14" t="s">
        <v>553</v>
      </c>
      <c r="C91" s="37"/>
      <c r="D91" s="37"/>
      <c r="E91" s="37"/>
      <c r="F91" s="17"/>
      <c r="G91" s="37"/>
      <c r="H91" s="37"/>
      <c r="I91" s="37"/>
      <c r="J91" s="17"/>
      <c r="K91" s="37"/>
      <c r="L91" s="37"/>
      <c r="M91" s="37"/>
      <c r="N91" s="17"/>
      <c r="O91" s="37"/>
      <c r="P91" s="37"/>
      <c r="Q91" s="37"/>
    </row>
    <row r="92" spans="1:17">
      <c r="A92" s="12"/>
      <c r="B92" s="38" t="s">
        <v>561</v>
      </c>
      <c r="C92" s="39" t="s">
        <v>239</v>
      </c>
      <c r="D92" s="39"/>
      <c r="E92" s="36"/>
      <c r="F92" s="36"/>
      <c r="G92" s="39" t="s">
        <v>239</v>
      </c>
      <c r="H92" s="39"/>
      <c r="I92" s="36"/>
      <c r="J92" s="36"/>
      <c r="K92" s="39" t="s">
        <v>562</v>
      </c>
      <c r="L92" s="39"/>
      <c r="M92" s="51" t="s">
        <v>262</v>
      </c>
      <c r="N92" s="36"/>
      <c r="O92" s="39" t="s">
        <v>563</v>
      </c>
      <c r="P92" s="39"/>
      <c r="Q92" s="51" t="s">
        <v>262</v>
      </c>
    </row>
    <row r="93" spans="1:17" ht="15.75" thickBot="1">
      <c r="A93" s="12"/>
      <c r="B93" s="38"/>
      <c r="C93" s="40"/>
      <c r="D93" s="40"/>
      <c r="E93" s="41"/>
      <c r="F93" s="36"/>
      <c r="G93" s="40"/>
      <c r="H93" s="40"/>
      <c r="I93" s="41"/>
      <c r="J93" s="36"/>
      <c r="K93" s="40"/>
      <c r="L93" s="40"/>
      <c r="M93" s="209"/>
      <c r="N93" s="36"/>
      <c r="O93" s="40"/>
      <c r="P93" s="40"/>
      <c r="Q93" s="209"/>
    </row>
    <row r="94" spans="1:17">
      <c r="A94" s="12"/>
      <c r="B94" s="42" t="s">
        <v>556</v>
      </c>
      <c r="C94" s="43" t="s">
        <v>236</v>
      </c>
      <c r="D94" s="46">
        <v>15131</v>
      </c>
      <c r="E94" s="48"/>
      <c r="F94" s="37"/>
      <c r="G94" s="43" t="s">
        <v>236</v>
      </c>
      <c r="H94" s="46">
        <v>20139</v>
      </c>
      <c r="I94" s="48"/>
      <c r="J94" s="37"/>
      <c r="K94" s="43" t="s">
        <v>236</v>
      </c>
      <c r="L94" s="46">
        <v>15131</v>
      </c>
      <c r="M94" s="48"/>
      <c r="N94" s="37"/>
      <c r="O94" s="43" t="s">
        <v>236</v>
      </c>
      <c r="P94" s="46">
        <v>20139</v>
      </c>
      <c r="Q94" s="48"/>
    </row>
    <row r="95" spans="1:17" ht="15.75" thickBot="1">
      <c r="A95" s="12"/>
      <c r="B95" s="42"/>
      <c r="C95" s="44"/>
      <c r="D95" s="47"/>
      <c r="E95" s="49"/>
      <c r="F95" s="37"/>
      <c r="G95" s="44"/>
      <c r="H95" s="47"/>
      <c r="I95" s="49"/>
      <c r="J95" s="37"/>
      <c r="K95" s="44"/>
      <c r="L95" s="47"/>
      <c r="M95" s="49"/>
      <c r="N95" s="37"/>
      <c r="O95" s="44"/>
      <c r="P95" s="47"/>
      <c r="Q95" s="49"/>
    </row>
    <row r="96" spans="1:17" ht="15.75" thickTop="1">
      <c r="A96" s="12"/>
      <c r="B96" s="22"/>
      <c r="C96" s="50"/>
      <c r="D96" s="50"/>
      <c r="E96" s="50"/>
      <c r="F96" s="22"/>
      <c r="G96" s="50"/>
      <c r="H96" s="50"/>
      <c r="I96" s="50"/>
      <c r="J96" s="22"/>
      <c r="K96" s="50"/>
      <c r="L96" s="50"/>
      <c r="M96" s="50"/>
      <c r="N96" s="22"/>
      <c r="O96" s="50"/>
      <c r="P96" s="50"/>
      <c r="Q96" s="50"/>
    </row>
    <row r="97" spans="1:25">
      <c r="A97" s="12"/>
      <c r="B97" s="14" t="s">
        <v>564</v>
      </c>
      <c r="C97" s="42" t="s">
        <v>236</v>
      </c>
      <c r="D97" s="53">
        <v>146</v>
      </c>
      <c r="E97" s="37"/>
      <c r="F97" s="37"/>
      <c r="G97" s="42" t="s">
        <v>236</v>
      </c>
      <c r="H97" s="53">
        <v>317</v>
      </c>
      <c r="I97" s="37"/>
      <c r="J97" s="37"/>
      <c r="K97" s="42" t="s">
        <v>236</v>
      </c>
      <c r="L97" s="53" t="s">
        <v>565</v>
      </c>
      <c r="M97" s="42" t="s">
        <v>262</v>
      </c>
      <c r="N97" s="37"/>
      <c r="O97" s="42" t="s">
        <v>236</v>
      </c>
      <c r="P97" s="53" t="s">
        <v>566</v>
      </c>
      <c r="Q97" s="42" t="s">
        <v>262</v>
      </c>
    </row>
    <row r="98" spans="1:25" ht="15.75" thickBot="1">
      <c r="A98" s="12"/>
      <c r="B98" s="14" t="s">
        <v>558</v>
      </c>
      <c r="C98" s="44"/>
      <c r="D98" s="210"/>
      <c r="E98" s="49"/>
      <c r="F98" s="37"/>
      <c r="G98" s="44"/>
      <c r="H98" s="210"/>
      <c r="I98" s="49"/>
      <c r="J98" s="37"/>
      <c r="K98" s="44"/>
      <c r="L98" s="210"/>
      <c r="M98" s="44"/>
      <c r="N98" s="37"/>
      <c r="O98" s="44"/>
      <c r="P98" s="210"/>
      <c r="Q98" s="44"/>
    </row>
    <row r="99" spans="1:25" ht="15.75" thickTop="1">
      <c r="A99" s="12"/>
      <c r="B99" s="59"/>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61" t="s">
        <v>567</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row>
    <row r="102" spans="1: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2"/>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25">
      <c r="A105" s="12"/>
      <c r="B105" s="17"/>
      <c r="C105" s="67">
        <v>-1</v>
      </c>
      <c r="D105" s="67"/>
      <c r="E105" s="67"/>
      <c r="F105" s="17"/>
      <c r="G105" s="67">
        <v>-1</v>
      </c>
      <c r="H105" s="67"/>
      <c r="I105" s="67"/>
      <c r="J105" s="17"/>
      <c r="K105" s="67">
        <v>-1</v>
      </c>
      <c r="L105" s="67"/>
      <c r="M105" s="67"/>
      <c r="N105" s="17"/>
      <c r="O105" s="67">
        <v>-1</v>
      </c>
      <c r="P105" s="67"/>
      <c r="Q105" s="67"/>
      <c r="R105" s="17"/>
      <c r="S105" s="37"/>
      <c r="T105" s="37"/>
      <c r="U105" s="37"/>
      <c r="V105" s="17"/>
      <c r="W105" s="37"/>
      <c r="X105" s="37"/>
      <c r="Y105" s="37"/>
    </row>
    <row r="106" spans="1:25">
      <c r="A106" s="12"/>
      <c r="B106" s="65" t="s">
        <v>253</v>
      </c>
      <c r="C106" s="67" t="s">
        <v>568</v>
      </c>
      <c r="D106" s="67"/>
      <c r="E106" s="67"/>
      <c r="F106" s="37"/>
      <c r="G106" s="67" t="s">
        <v>569</v>
      </c>
      <c r="H106" s="67"/>
      <c r="I106" s="67"/>
      <c r="J106" s="37"/>
      <c r="K106" s="67" t="s">
        <v>527</v>
      </c>
      <c r="L106" s="67"/>
      <c r="M106" s="67"/>
      <c r="N106" s="37"/>
      <c r="O106" s="67" t="s">
        <v>527</v>
      </c>
      <c r="P106" s="67"/>
      <c r="Q106" s="67"/>
      <c r="R106" s="37"/>
      <c r="S106" s="67" t="s">
        <v>574</v>
      </c>
      <c r="T106" s="67"/>
      <c r="U106" s="67"/>
      <c r="V106" s="37"/>
      <c r="W106" s="67" t="s">
        <v>574</v>
      </c>
      <c r="X106" s="67"/>
      <c r="Y106" s="67"/>
    </row>
    <row r="107" spans="1:25">
      <c r="A107" s="12"/>
      <c r="B107" s="65"/>
      <c r="C107" s="67"/>
      <c r="D107" s="67"/>
      <c r="E107" s="67"/>
      <c r="F107" s="37"/>
      <c r="G107" s="67" t="s">
        <v>570</v>
      </c>
      <c r="H107" s="67"/>
      <c r="I107" s="67"/>
      <c r="J107" s="37"/>
      <c r="K107" s="67" t="s">
        <v>58</v>
      </c>
      <c r="L107" s="67"/>
      <c r="M107" s="67"/>
      <c r="N107" s="37"/>
      <c r="O107" s="67" t="s">
        <v>530</v>
      </c>
      <c r="P107" s="67"/>
      <c r="Q107" s="67"/>
      <c r="R107" s="37"/>
      <c r="S107" s="67" t="s">
        <v>575</v>
      </c>
      <c r="T107" s="67"/>
      <c r="U107" s="67"/>
      <c r="V107" s="37"/>
      <c r="W107" s="67" t="s">
        <v>576</v>
      </c>
      <c r="X107" s="67"/>
      <c r="Y107" s="67"/>
    </row>
    <row r="108" spans="1:25">
      <c r="A108" s="12"/>
      <c r="B108" s="65"/>
      <c r="C108" s="67"/>
      <c r="D108" s="67"/>
      <c r="E108" s="67"/>
      <c r="F108" s="37"/>
      <c r="G108" s="67" t="s">
        <v>571</v>
      </c>
      <c r="H108" s="67"/>
      <c r="I108" s="67"/>
      <c r="J108" s="37"/>
      <c r="K108" s="67" t="s">
        <v>573</v>
      </c>
      <c r="L108" s="67"/>
      <c r="M108" s="67"/>
      <c r="N108" s="37"/>
      <c r="O108" s="67" t="s">
        <v>531</v>
      </c>
      <c r="P108" s="67"/>
      <c r="Q108" s="67"/>
      <c r="R108" s="37"/>
      <c r="S108" s="211">
        <v>41912</v>
      </c>
      <c r="T108" s="211"/>
      <c r="U108" s="211"/>
      <c r="V108" s="37"/>
      <c r="W108" s="211">
        <v>41912</v>
      </c>
      <c r="X108" s="211"/>
      <c r="Y108" s="211"/>
    </row>
    <row r="109" spans="1:25">
      <c r="A109" s="12"/>
      <c r="B109" s="65"/>
      <c r="C109" s="67"/>
      <c r="D109" s="67"/>
      <c r="E109" s="67"/>
      <c r="F109" s="37"/>
      <c r="G109" s="67" t="s">
        <v>572</v>
      </c>
      <c r="H109" s="67"/>
      <c r="I109" s="67"/>
      <c r="J109" s="37"/>
      <c r="K109" s="67" t="s">
        <v>531</v>
      </c>
      <c r="L109" s="67"/>
      <c r="M109" s="67"/>
      <c r="N109" s="37"/>
      <c r="O109" s="67" t="s">
        <v>532</v>
      </c>
      <c r="P109" s="67"/>
      <c r="Q109" s="67"/>
      <c r="R109" s="37"/>
      <c r="S109" s="59"/>
      <c r="T109" s="59"/>
      <c r="U109" s="59"/>
      <c r="V109" s="37"/>
      <c r="W109" s="59"/>
      <c r="X109" s="59"/>
      <c r="Y109" s="59"/>
    </row>
    <row r="110" spans="1:25" ht="15.75" thickBot="1">
      <c r="A110" s="12"/>
      <c r="B110" s="66"/>
      <c r="C110" s="28"/>
      <c r="D110" s="28"/>
      <c r="E110" s="28"/>
      <c r="F110" s="37"/>
      <c r="G110" s="28" t="s">
        <v>526</v>
      </c>
      <c r="H110" s="28"/>
      <c r="I110" s="28"/>
      <c r="J110" s="37"/>
      <c r="K110" s="28" t="s">
        <v>529</v>
      </c>
      <c r="L110" s="28"/>
      <c r="M110" s="28"/>
      <c r="N110" s="37"/>
      <c r="O110" s="125"/>
      <c r="P110" s="125"/>
      <c r="Q110" s="125"/>
      <c r="R110" s="37"/>
      <c r="S110" s="125"/>
      <c r="T110" s="125"/>
      <c r="U110" s="125"/>
      <c r="V110" s="55"/>
      <c r="W110" s="125"/>
      <c r="X110" s="125"/>
      <c r="Y110" s="125"/>
    </row>
    <row r="111" spans="1:25">
      <c r="A111" s="12"/>
      <c r="B111" s="43" t="s">
        <v>577</v>
      </c>
      <c r="C111" s="43" t="s">
        <v>236</v>
      </c>
      <c r="D111" s="46">
        <v>3163</v>
      </c>
      <c r="E111" s="48"/>
      <c r="F111" s="37"/>
      <c r="G111" s="43" t="s">
        <v>236</v>
      </c>
      <c r="H111" s="147" t="s">
        <v>239</v>
      </c>
      <c r="I111" s="48"/>
      <c r="J111" s="37"/>
      <c r="K111" s="43" t="s">
        <v>236</v>
      </c>
      <c r="L111" s="147" t="s">
        <v>239</v>
      </c>
      <c r="M111" s="48"/>
      <c r="N111" s="37"/>
      <c r="O111" s="43" t="s">
        <v>236</v>
      </c>
      <c r="P111" s="46">
        <v>3163</v>
      </c>
      <c r="Q111" s="48"/>
      <c r="R111" s="37"/>
      <c r="S111" s="43" t="s">
        <v>236</v>
      </c>
      <c r="T111" s="147" t="s">
        <v>343</v>
      </c>
      <c r="U111" s="43" t="s">
        <v>262</v>
      </c>
      <c r="V111" s="48"/>
      <c r="W111" s="43" t="s">
        <v>236</v>
      </c>
      <c r="X111" s="147" t="s">
        <v>578</v>
      </c>
      <c r="Y111" s="43" t="s">
        <v>262</v>
      </c>
    </row>
    <row r="112" spans="1:25">
      <c r="A112" s="12"/>
      <c r="B112" s="145"/>
      <c r="C112" s="145"/>
      <c r="D112" s="146"/>
      <c r="E112" s="114"/>
      <c r="F112" s="37"/>
      <c r="G112" s="145"/>
      <c r="H112" s="148"/>
      <c r="I112" s="114"/>
      <c r="J112" s="37"/>
      <c r="K112" s="145"/>
      <c r="L112" s="148"/>
      <c r="M112" s="114"/>
      <c r="N112" s="37"/>
      <c r="O112" s="145"/>
      <c r="P112" s="146"/>
      <c r="Q112" s="114"/>
      <c r="R112" s="37"/>
      <c r="S112" s="145"/>
      <c r="T112" s="148"/>
      <c r="U112" s="145"/>
      <c r="V112" s="114"/>
      <c r="W112" s="145"/>
      <c r="X112" s="148"/>
      <c r="Y112" s="145"/>
    </row>
    <row r="113" spans="1:25">
      <c r="A113" s="12"/>
      <c r="B113" s="51" t="s">
        <v>579</v>
      </c>
      <c r="C113" s="52">
        <v>5374</v>
      </c>
      <c r="D113" s="52"/>
      <c r="E113" s="36"/>
      <c r="F113" s="36"/>
      <c r="G113" s="39" t="s">
        <v>239</v>
      </c>
      <c r="H113" s="39"/>
      <c r="I113" s="36"/>
      <c r="J113" s="36"/>
      <c r="K113" s="39" t="s">
        <v>239</v>
      </c>
      <c r="L113" s="39"/>
      <c r="M113" s="36"/>
      <c r="N113" s="36"/>
      <c r="O113" s="52">
        <v>5374</v>
      </c>
      <c r="P113" s="52"/>
      <c r="Q113" s="36"/>
      <c r="R113" s="36"/>
      <c r="S113" s="39" t="s">
        <v>580</v>
      </c>
      <c r="T113" s="39"/>
      <c r="U113" s="51" t="s">
        <v>262</v>
      </c>
      <c r="V113" s="36"/>
      <c r="W113" s="39" t="s">
        <v>581</v>
      </c>
      <c r="X113" s="39"/>
      <c r="Y113" s="51" t="s">
        <v>262</v>
      </c>
    </row>
    <row r="114" spans="1:25" ht="15.75" thickBot="1">
      <c r="A114" s="12"/>
      <c r="B114" s="51"/>
      <c r="C114" s="74"/>
      <c r="D114" s="74"/>
      <c r="E114" s="41"/>
      <c r="F114" s="36"/>
      <c r="G114" s="40"/>
      <c r="H114" s="40"/>
      <c r="I114" s="41"/>
      <c r="J114" s="36"/>
      <c r="K114" s="40"/>
      <c r="L114" s="40"/>
      <c r="M114" s="41"/>
      <c r="N114" s="36"/>
      <c r="O114" s="74"/>
      <c r="P114" s="74"/>
      <c r="Q114" s="41"/>
      <c r="R114" s="36"/>
      <c r="S114" s="40"/>
      <c r="T114" s="40"/>
      <c r="U114" s="209"/>
      <c r="V114" s="41"/>
      <c r="W114" s="40"/>
      <c r="X114" s="40"/>
      <c r="Y114" s="209"/>
    </row>
    <row r="115" spans="1:25">
      <c r="A115" s="12"/>
      <c r="B115" s="42" t="s">
        <v>143</v>
      </c>
      <c r="C115" s="43" t="s">
        <v>236</v>
      </c>
      <c r="D115" s="46">
        <v>8537</v>
      </c>
      <c r="E115" s="48"/>
      <c r="F115" s="37"/>
      <c r="G115" s="43" t="s">
        <v>236</v>
      </c>
      <c r="H115" s="147" t="s">
        <v>239</v>
      </c>
      <c r="I115" s="48"/>
      <c r="J115" s="37"/>
      <c r="K115" s="43" t="s">
        <v>236</v>
      </c>
      <c r="L115" s="147" t="s">
        <v>239</v>
      </c>
      <c r="M115" s="48"/>
      <c r="N115" s="37"/>
      <c r="O115" s="43" t="s">
        <v>236</v>
      </c>
      <c r="P115" s="46">
        <v>8537</v>
      </c>
      <c r="Q115" s="48"/>
      <c r="R115" s="37"/>
      <c r="S115" s="43" t="s">
        <v>236</v>
      </c>
      <c r="T115" s="147" t="s">
        <v>582</v>
      </c>
      <c r="U115" s="43" t="s">
        <v>262</v>
      </c>
      <c r="V115" s="48"/>
      <c r="W115" s="43" t="s">
        <v>236</v>
      </c>
      <c r="X115" s="147" t="s">
        <v>583</v>
      </c>
      <c r="Y115" s="43" t="s">
        <v>262</v>
      </c>
    </row>
    <row r="116" spans="1:25" ht="15.75" thickBot="1">
      <c r="A116" s="12"/>
      <c r="B116" s="42"/>
      <c r="C116" s="44"/>
      <c r="D116" s="47"/>
      <c r="E116" s="49"/>
      <c r="F116" s="37"/>
      <c r="G116" s="44"/>
      <c r="H116" s="210"/>
      <c r="I116" s="49"/>
      <c r="J116" s="37"/>
      <c r="K116" s="44"/>
      <c r="L116" s="210"/>
      <c r="M116" s="49"/>
      <c r="N116" s="37"/>
      <c r="O116" s="44"/>
      <c r="P116" s="47"/>
      <c r="Q116" s="49"/>
      <c r="R116" s="37"/>
      <c r="S116" s="44"/>
      <c r="T116" s="210"/>
      <c r="U116" s="44"/>
      <c r="V116" s="49"/>
      <c r="W116" s="44"/>
      <c r="X116" s="210"/>
      <c r="Y116" s="44"/>
    </row>
    <row r="117" spans="1:25" ht="15.75" thickTop="1">
      <c r="A117" s="12"/>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row>
    <row r="118" spans="1:25">
      <c r="A118" s="12"/>
      <c r="B118" s="195" t="s">
        <v>584</v>
      </c>
      <c r="C118" s="195"/>
      <c r="D118" s="195"/>
      <c r="E118" s="195"/>
      <c r="F118" s="195"/>
      <c r="G118" s="195"/>
      <c r="H118" s="195"/>
      <c r="I118" s="195"/>
      <c r="J118" s="195"/>
      <c r="K118" s="195"/>
      <c r="L118" s="195"/>
      <c r="M118" s="195"/>
      <c r="N118" s="195"/>
      <c r="O118" s="195"/>
      <c r="P118" s="195"/>
      <c r="Q118" s="195"/>
      <c r="R118" s="195"/>
      <c r="S118" s="195"/>
      <c r="T118" s="195"/>
      <c r="U118" s="195"/>
      <c r="V118" s="195"/>
      <c r="W118" s="195"/>
      <c r="X118" s="195"/>
      <c r="Y118" s="195"/>
    </row>
    <row r="119" spans="1:25">
      <c r="A119" s="12"/>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row>
    <row r="120" spans="1:25" ht="28.5" customHeight="1">
      <c r="A120" s="12"/>
      <c r="B120" s="61" t="s">
        <v>585</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row>
    <row r="121" spans="1:25">
      <c r="A121" s="12"/>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row>
    <row r="122" spans="1:25">
      <c r="A122" s="12"/>
      <c r="B122" s="61" t="s">
        <v>586</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row>
    <row r="123" spans="1:25">
      <c r="A123" s="12"/>
      <c r="B123" s="184"/>
      <c r="C123" s="184"/>
      <c r="D123" s="184"/>
      <c r="E123" s="184"/>
      <c r="F123" s="184"/>
      <c r="G123" s="184"/>
      <c r="H123" s="184"/>
      <c r="I123" s="184"/>
      <c r="J123" s="184"/>
      <c r="K123" s="184"/>
      <c r="L123" s="184"/>
      <c r="M123" s="184"/>
      <c r="N123" s="184"/>
      <c r="O123" s="184"/>
      <c r="P123" s="184"/>
      <c r="Q123" s="184"/>
      <c r="R123" s="184"/>
      <c r="S123" s="184"/>
      <c r="T123" s="184"/>
      <c r="U123" s="184"/>
      <c r="V123" s="184"/>
      <c r="W123" s="184"/>
      <c r="X123" s="184"/>
      <c r="Y123" s="184"/>
    </row>
    <row r="124" spans="1:25">
      <c r="A124" s="12"/>
      <c r="B124" s="27"/>
      <c r="C124" s="27"/>
      <c r="D124" s="27"/>
      <c r="E124" s="27"/>
      <c r="F124" s="27"/>
      <c r="G124" s="27"/>
      <c r="H124" s="27"/>
      <c r="I124" s="27"/>
      <c r="J124" s="27"/>
      <c r="K124" s="27"/>
      <c r="L124" s="27"/>
      <c r="M124" s="27"/>
      <c r="N124" s="27"/>
      <c r="O124" s="27"/>
      <c r="P124" s="27"/>
      <c r="Q124" s="27"/>
    </row>
    <row r="125" spans="1:25">
      <c r="A125" s="12"/>
      <c r="B125" s="13"/>
      <c r="C125" s="13"/>
      <c r="D125" s="13"/>
      <c r="E125" s="13"/>
      <c r="F125" s="13"/>
      <c r="G125" s="13"/>
      <c r="H125" s="13"/>
      <c r="I125" s="13"/>
      <c r="J125" s="13"/>
      <c r="K125" s="13"/>
      <c r="L125" s="13"/>
      <c r="M125" s="13"/>
      <c r="N125" s="13"/>
      <c r="O125" s="13"/>
      <c r="P125" s="13"/>
      <c r="Q125" s="13"/>
    </row>
    <row r="126" spans="1:25" ht="15.75" thickBot="1">
      <c r="A126" s="12"/>
      <c r="B126" s="14"/>
      <c r="C126" s="28" t="s">
        <v>252</v>
      </c>
      <c r="D126" s="28"/>
      <c r="E126" s="28"/>
      <c r="F126" s="28"/>
      <c r="G126" s="28"/>
      <c r="H126" s="28"/>
      <c r="I126" s="28"/>
      <c r="J126" s="17"/>
      <c r="K126" s="28" t="s">
        <v>268</v>
      </c>
      <c r="L126" s="28"/>
      <c r="M126" s="28"/>
      <c r="N126" s="28"/>
      <c r="O126" s="28"/>
      <c r="P126" s="28"/>
      <c r="Q126" s="28"/>
    </row>
    <row r="127" spans="1:25" ht="15.75" thickBot="1">
      <c r="A127" s="12"/>
      <c r="B127" s="18" t="s">
        <v>253</v>
      </c>
      <c r="C127" s="29" t="s">
        <v>442</v>
      </c>
      <c r="D127" s="29"/>
      <c r="E127" s="29"/>
      <c r="F127" s="17"/>
      <c r="G127" s="29" t="s">
        <v>587</v>
      </c>
      <c r="H127" s="29"/>
      <c r="I127" s="29"/>
      <c r="J127" s="17"/>
      <c r="K127" s="29" t="s">
        <v>442</v>
      </c>
      <c r="L127" s="29"/>
      <c r="M127" s="29"/>
      <c r="N127" s="17"/>
      <c r="O127" s="29" t="s">
        <v>587</v>
      </c>
      <c r="P127" s="29"/>
      <c r="Q127" s="29"/>
    </row>
    <row r="128" spans="1:25">
      <c r="A128" s="12"/>
      <c r="B128" s="25" t="s">
        <v>588</v>
      </c>
      <c r="C128" s="43"/>
      <c r="D128" s="43"/>
      <c r="E128" s="43"/>
      <c r="F128" s="17"/>
      <c r="G128" s="43"/>
      <c r="H128" s="43"/>
      <c r="I128" s="43"/>
      <c r="J128" s="17"/>
      <c r="K128" s="43"/>
      <c r="L128" s="43"/>
      <c r="M128" s="43"/>
      <c r="N128" s="17"/>
      <c r="O128" s="43"/>
      <c r="P128" s="43"/>
      <c r="Q128" s="43"/>
    </row>
    <row r="129" spans="1:17">
      <c r="A129" s="12"/>
      <c r="B129" s="38" t="s">
        <v>28</v>
      </c>
      <c r="C129" s="51" t="s">
        <v>236</v>
      </c>
      <c r="D129" s="52">
        <v>54113</v>
      </c>
      <c r="E129" s="36"/>
      <c r="F129" s="36"/>
      <c r="G129" s="51" t="s">
        <v>236</v>
      </c>
      <c r="H129" s="52">
        <v>54113</v>
      </c>
      <c r="I129" s="36"/>
      <c r="J129" s="36"/>
      <c r="K129" s="51" t="s">
        <v>236</v>
      </c>
      <c r="L129" s="52">
        <v>19573</v>
      </c>
      <c r="M129" s="36"/>
      <c r="N129" s="36"/>
      <c r="O129" s="51" t="s">
        <v>236</v>
      </c>
      <c r="P129" s="52">
        <v>19573</v>
      </c>
      <c r="Q129" s="36"/>
    </row>
    <row r="130" spans="1:17">
      <c r="A130" s="12"/>
      <c r="B130" s="38"/>
      <c r="C130" s="51"/>
      <c r="D130" s="52"/>
      <c r="E130" s="36"/>
      <c r="F130" s="36"/>
      <c r="G130" s="51"/>
      <c r="H130" s="52"/>
      <c r="I130" s="36"/>
      <c r="J130" s="36"/>
      <c r="K130" s="51"/>
      <c r="L130" s="52"/>
      <c r="M130" s="36"/>
      <c r="N130" s="36"/>
      <c r="O130" s="51"/>
      <c r="P130" s="52"/>
      <c r="Q130" s="36"/>
    </row>
    <row r="131" spans="1:17">
      <c r="A131" s="12"/>
      <c r="B131" s="212" t="s">
        <v>29</v>
      </c>
      <c r="C131" s="53">
        <v>36</v>
      </c>
      <c r="D131" s="53"/>
      <c r="E131" s="37"/>
      <c r="F131" s="37"/>
      <c r="G131" s="53">
        <v>36</v>
      </c>
      <c r="H131" s="53"/>
      <c r="I131" s="37"/>
      <c r="J131" s="37"/>
      <c r="K131" s="53">
        <v>76</v>
      </c>
      <c r="L131" s="53"/>
      <c r="M131" s="37"/>
      <c r="N131" s="37"/>
      <c r="O131" s="53">
        <v>76</v>
      </c>
      <c r="P131" s="53"/>
      <c r="Q131" s="37"/>
    </row>
    <row r="132" spans="1:17">
      <c r="A132" s="12"/>
      <c r="B132" s="212"/>
      <c r="C132" s="53"/>
      <c r="D132" s="53"/>
      <c r="E132" s="37"/>
      <c r="F132" s="37"/>
      <c r="G132" s="53"/>
      <c r="H132" s="53"/>
      <c r="I132" s="37"/>
      <c r="J132" s="37"/>
      <c r="K132" s="53"/>
      <c r="L132" s="53"/>
      <c r="M132" s="37"/>
      <c r="N132" s="37"/>
      <c r="O132" s="53"/>
      <c r="P132" s="53"/>
      <c r="Q132" s="37"/>
    </row>
    <row r="133" spans="1:17">
      <c r="A133" s="12"/>
      <c r="B133" s="38" t="s">
        <v>589</v>
      </c>
      <c r="C133" s="52">
        <v>74963</v>
      </c>
      <c r="D133" s="52"/>
      <c r="E133" s="36"/>
      <c r="F133" s="36"/>
      <c r="G133" s="52">
        <v>74963</v>
      </c>
      <c r="H133" s="52"/>
      <c r="I133" s="36"/>
      <c r="J133" s="36"/>
      <c r="K133" s="52">
        <v>196220</v>
      </c>
      <c r="L133" s="52"/>
      <c r="M133" s="36"/>
      <c r="N133" s="36"/>
      <c r="O133" s="52">
        <v>196220</v>
      </c>
      <c r="P133" s="52"/>
      <c r="Q133" s="36"/>
    </row>
    <row r="134" spans="1:17">
      <c r="A134" s="12"/>
      <c r="B134" s="38"/>
      <c r="C134" s="52"/>
      <c r="D134" s="52"/>
      <c r="E134" s="36"/>
      <c r="F134" s="36"/>
      <c r="G134" s="52"/>
      <c r="H134" s="52"/>
      <c r="I134" s="36"/>
      <c r="J134" s="36"/>
      <c r="K134" s="52"/>
      <c r="L134" s="52"/>
      <c r="M134" s="36"/>
      <c r="N134" s="36"/>
      <c r="O134" s="52"/>
      <c r="P134" s="52"/>
      <c r="Q134" s="36"/>
    </row>
    <row r="135" spans="1:17">
      <c r="A135" s="12"/>
      <c r="B135" s="212" t="s">
        <v>33</v>
      </c>
      <c r="C135" s="45">
        <v>456584</v>
      </c>
      <c r="D135" s="45"/>
      <c r="E135" s="37"/>
      <c r="F135" s="37"/>
      <c r="G135" s="45">
        <v>456584</v>
      </c>
      <c r="H135" s="45"/>
      <c r="I135" s="37"/>
      <c r="J135" s="37"/>
      <c r="K135" s="45">
        <v>434587</v>
      </c>
      <c r="L135" s="45"/>
      <c r="M135" s="37"/>
      <c r="N135" s="37"/>
      <c r="O135" s="45">
        <v>434587</v>
      </c>
      <c r="P135" s="45"/>
      <c r="Q135" s="37"/>
    </row>
    <row r="136" spans="1:17">
      <c r="A136" s="12"/>
      <c r="B136" s="212"/>
      <c r="C136" s="45"/>
      <c r="D136" s="45"/>
      <c r="E136" s="37"/>
      <c r="F136" s="37"/>
      <c r="G136" s="45"/>
      <c r="H136" s="45"/>
      <c r="I136" s="37"/>
      <c r="J136" s="37"/>
      <c r="K136" s="45"/>
      <c r="L136" s="45"/>
      <c r="M136" s="37"/>
      <c r="N136" s="37"/>
      <c r="O136" s="45"/>
      <c r="P136" s="45"/>
      <c r="Q136" s="37"/>
    </row>
    <row r="137" spans="1:17">
      <c r="A137" s="12"/>
      <c r="B137" s="38" t="s">
        <v>42</v>
      </c>
      <c r="C137" s="52">
        <v>15291</v>
      </c>
      <c r="D137" s="52"/>
      <c r="E137" s="36"/>
      <c r="F137" s="36"/>
      <c r="G137" s="52">
        <v>15291</v>
      </c>
      <c r="H137" s="52"/>
      <c r="I137" s="36"/>
      <c r="J137" s="36"/>
      <c r="K137" s="52">
        <v>12605</v>
      </c>
      <c r="L137" s="52"/>
      <c r="M137" s="36"/>
      <c r="N137" s="36"/>
      <c r="O137" s="52">
        <v>12605</v>
      </c>
      <c r="P137" s="52"/>
      <c r="Q137" s="36"/>
    </row>
    <row r="138" spans="1:17">
      <c r="A138" s="12"/>
      <c r="B138" s="38"/>
      <c r="C138" s="52"/>
      <c r="D138" s="52"/>
      <c r="E138" s="36"/>
      <c r="F138" s="36"/>
      <c r="G138" s="52"/>
      <c r="H138" s="52"/>
      <c r="I138" s="36"/>
      <c r="J138" s="36"/>
      <c r="K138" s="52"/>
      <c r="L138" s="52"/>
      <c r="M138" s="36"/>
      <c r="N138" s="36"/>
      <c r="O138" s="52"/>
      <c r="P138" s="52"/>
      <c r="Q138" s="36"/>
    </row>
    <row r="139" spans="1:17">
      <c r="A139" s="12"/>
      <c r="B139" s="212" t="s">
        <v>34</v>
      </c>
      <c r="C139" s="45">
        <v>4899</v>
      </c>
      <c r="D139" s="45"/>
      <c r="E139" s="37"/>
      <c r="F139" s="37"/>
      <c r="G139" s="45">
        <v>4899</v>
      </c>
      <c r="H139" s="45"/>
      <c r="I139" s="37"/>
      <c r="J139" s="37"/>
      <c r="K139" s="45">
        <v>1834</v>
      </c>
      <c r="L139" s="45"/>
      <c r="M139" s="37"/>
      <c r="N139" s="37"/>
      <c r="O139" s="45">
        <v>1834</v>
      </c>
      <c r="P139" s="45"/>
      <c r="Q139" s="37"/>
    </row>
    <row r="140" spans="1:17">
      <c r="A140" s="12"/>
      <c r="B140" s="212"/>
      <c r="C140" s="45"/>
      <c r="D140" s="45"/>
      <c r="E140" s="37"/>
      <c r="F140" s="37"/>
      <c r="G140" s="45"/>
      <c r="H140" s="45"/>
      <c r="I140" s="37"/>
      <c r="J140" s="37"/>
      <c r="K140" s="45"/>
      <c r="L140" s="45"/>
      <c r="M140" s="37"/>
      <c r="N140" s="37"/>
      <c r="O140" s="45"/>
      <c r="P140" s="45"/>
      <c r="Q140" s="37"/>
    </row>
    <row r="141" spans="1:17">
      <c r="A141" s="12"/>
      <c r="B141" s="38" t="s">
        <v>536</v>
      </c>
      <c r="C141" s="39">
        <v>951</v>
      </c>
      <c r="D141" s="39"/>
      <c r="E141" s="36"/>
      <c r="F141" s="36"/>
      <c r="G141" s="39">
        <v>951</v>
      </c>
      <c r="H141" s="39"/>
      <c r="I141" s="36"/>
      <c r="J141" s="36"/>
      <c r="K141" s="52">
        <v>1000</v>
      </c>
      <c r="L141" s="52"/>
      <c r="M141" s="36"/>
      <c r="N141" s="36"/>
      <c r="O141" s="52">
        <v>1000</v>
      </c>
      <c r="P141" s="52"/>
      <c r="Q141" s="36"/>
    </row>
    <row r="142" spans="1:17">
      <c r="A142" s="12"/>
      <c r="B142" s="38"/>
      <c r="C142" s="39"/>
      <c r="D142" s="39"/>
      <c r="E142" s="36"/>
      <c r="F142" s="36"/>
      <c r="G142" s="39"/>
      <c r="H142" s="39"/>
      <c r="I142" s="36"/>
      <c r="J142" s="36"/>
      <c r="K142" s="52"/>
      <c r="L142" s="52"/>
      <c r="M142" s="36"/>
      <c r="N142" s="36"/>
      <c r="O142" s="52"/>
      <c r="P142" s="52"/>
      <c r="Q142" s="36"/>
    </row>
    <row r="143" spans="1:17">
      <c r="A143" s="12"/>
      <c r="B143" s="212" t="s">
        <v>37</v>
      </c>
      <c r="C143" s="45">
        <v>2364423</v>
      </c>
      <c r="D143" s="45"/>
      <c r="E143" s="37"/>
      <c r="F143" s="37"/>
      <c r="G143" s="45">
        <v>2360077</v>
      </c>
      <c r="H143" s="45"/>
      <c r="I143" s="37"/>
      <c r="J143" s="37"/>
      <c r="K143" s="45">
        <v>2235124</v>
      </c>
      <c r="L143" s="45"/>
      <c r="M143" s="37"/>
      <c r="N143" s="37"/>
      <c r="O143" s="45">
        <v>2232134</v>
      </c>
      <c r="P143" s="45"/>
      <c r="Q143" s="37"/>
    </row>
    <row r="144" spans="1:17">
      <c r="A144" s="12"/>
      <c r="B144" s="212"/>
      <c r="C144" s="45"/>
      <c r="D144" s="45"/>
      <c r="E144" s="37"/>
      <c r="F144" s="37"/>
      <c r="G144" s="45"/>
      <c r="H144" s="45"/>
      <c r="I144" s="37"/>
      <c r="J144" s="37"/>
      <c r="K144" s="45"/>
      <c r="L144" s="45"/>
      <c r="M144" s="37"/>
      <c r="N144" s="37"/>
      <c r="O144" s="45"/>
      <c r="P144" s="45"/>
      <c r="Q144" s="37"/>
    </row>
    <row r="145" spans="1:17">
      <c r="A145" s="12"/>
      <c r="B145" s="38" t="s">
        <v>590</v>
      </c>
      <c r="C145" s="52">
        <v>45631</v>
      </c>
      <c r="D145" s="52"/>
      <c r="E145" s="36"/>
      <c r="F145" s="36"/>
      <c r="G145" s="52">
        <v>51037</v>
      </c>
      <c r="H145" s="52"/>
      <c r="I145" s="36"/>
      <c r="J145" s="36"/>
      <c r="K145" s="52">
        <v>48457</v>
      </c>
      <c r="L145" s="52"/>
      <c r="M145" s="36"/>
      <c r="N145" s="36"/>
      <c r="O145" s="52">
        <v>52159</v>
      </c>
      <c r="P145" s="52"/>
      <c r="Q145" s="36"/>
    </row>
    <row r="146" spans="1:17">
      <c r="A146" s="12"/>
      <c r="B146" s="38"/>
      <c r="C146" s="52"/>
      <c r="D146" s="52"/>
      <c r="E146" s="36"/>
      <c r="F146" s="36"/>
      <c r="G146" s="52"/>
      <c r="H146" s="52"/>
      <c r="I146" s="36"/>
      <c r="J146" s="36"/>
      <c r="K146" s="52"/>
      <c r="L146" s="52"/>
      <c r="M146" s="36"/>
      <c r="N146" s="36"/>
      <c r="O146" s="52"/>
      <c r="P146" s="52"/>
      <c r="Q146" s="36"/>
    </row>
    <row r="147" spans="1:17">
      <c r="A147" s="12"/>
      <c r="B147" s="212" t="s">
        <v>44</v>
      </c>
      <c r="C147" s="45">
        <v>7526</v>
      </c>
      <c r="D147" s="45"/>
      <c r="E147" s="37"/>
      <c r="F147" s="37"/>
      <c r="G147" s="45">
        <v>7526</v>
      </c>
      <c r="H147" s="45"/>
      <c r="I147" s="37"/>
      <c r="J147" s="37"/>
      <c r="K147" s="45">
        <v>7303</v>
      </c>
      <c r="L147" s="45"/>
      <c r="M147" s="37"/>
      <c r="N147" s="37"/>
      <c r="O147" s="45">
        <v>7303</v>
      </c>
      <c r="P147" s="45"/>
      <c r="Q147" s="37"/>
    </row>
    <row r="148" spans="1:17">
      <c r="A148" s="12"/>
      <c r="B148" s="212"/>
      <c r="C148" s="45"/>
      <c r="D148" s="45"/>
      <c r="E148" s="37"/>
      <c r="F148" s="37"/>
      <c r="G148" s="45"/>
      <c r="H148" s="45"/>
      <c r="I148" s="37"/>
      <c r="J148" s="37"/>
      <c r="K148" s="45"/>
      <c r="L148" s="45"/>
      <c r="M148" s="37"/>
      <c r="N148" s="37"/>
      <c r="O148" s="45"/>
      <c r="P148" s="45"/>
      <c r="Q148" s="37"/>
    </row>
    <row r="149" spans="1:17">
      <c r="A149" s="12"/>
      <c r="B149" s="22"/>
      <c r="C149" s="36"/>
      <c r="D149" s="36"/>
      <c r="E149" s="36"/>
      <c r="F149" s="22"/>
      <c r="G149" s="36"/>
      <c r="H149" s="36"/>
      <c r="I149" s="36"/>
      <c r="J149" s="22"/>
      <c r="K149" s="36"/>
      <c r="L149" s="36"/>
      <c r="M149" s="36"/>
      <c r="N149" s="22"/>
      <c r="O149" s="36"/>
      <c r="P149" s="36"/>
      <c r="Q149" s="36"/>
    </row>
    <row r="150" spans="1:17">
      <c r="A150" s="12"/>
      <c r="B150" s="14" t="s">
        <v>591</v>
      </c>
      <c r="C150" s="42"/>
      <c r="D150" s="42"/>
      <c r="E150" s="42"/>
      <c r="F150" s="17"/>
      <c r="G150" s="42"/>
      <c r="H150" s="42"/>
      <c r="I150" s="42"/>
      <c r="J150" s="17"/>
      <c r="K150" s="42"/>
      <c r="L150" s="42"/>
      <c r="M150" s="42"/>
      <c r="N150" s="17"/>
      <c r="O150" s="42"/>
      <c r="P150" s="42"/>
      <c r="Q150" s="42"/>
    </row>
    <row r="151" spans="1:17">
      <c r="A151" s="12"/>
      <c r="B151" s="38" t="s">
        <v>592</v>
      </c>
      <c r="C151" s="52">
        <v>2509764</v>
      </c>
      <c r="D151" s="52"/>
      <c r="E151" s="36"/>
      <c r="F151" s="36"/>
      <c r="G151" s="52">
        <v>2513418</v>
      </c>
      <c r="H151" s="52"/>
      <c r="I151" s="36"/>
      <c r="J151" s="36"/>
      <c r="K151" s="52">
        <v>2534953</v>
      </c>
      <c r="L151" s="52"/>
      <c r="M151" s="36"/>
      <c r="N151" s="36"/>
      <c r="O151" s="52">
        <v>2540822</v>
      </c>
      <c r="P151" s="52"/>
      <c r="Q151" s="36"/>
    </row>
    <row r="152" spans="1:17">
      <c r="A152" s="12"/>
      <c r="B152" s="38"/>
      <c r="C152" s="52"/>
      <c r="D152" s="52"/>
      <c r="E152" s="36"/>
      <c r="F152" s="36"/>
      <c r="G152" s="52"/>
      <c r="H152" s="52"/>
      <c r="I152" s="36"/>
      <c r="J152" s="36"/>
      <c r="K152" s="52"/>
      <c r="L152" s="52"/>
      <c r="M152" s="36"/>
      <c r="N152" s="36"/>
      <c r="O152" s="52"/>
      <c r="P152" s="52"/>
      <c r="Q152" s="36"/>
    </row>
    <row r="153" spans="1:17">
      <c r="A153" s="12"/>
      <c r="B153" s="212" t="s">
        <v>60</v>
      </c>
      <c r="C153" s="45">
        <v>56807</v>
      </c>
      <c r="D153" s="45"/>
      <c r="E153" s="37"/>
      <c r="F153" s="37"/>
      <c r="G153" s="45">
        <v>33997</v>
      </c>
      <c r="H153" s="45"/>
      <c r="I153" s="37"/>
      <c r="J153" s="37"/>
      <c r="K153" s="45">
        <v>62581</v>
      </c>
      <c r="L153" s="45"/>
      <c r="M153" s="37"/>
      <c r="N153" s="37"/>
      <c r="O153" s="45">
        <v>39358</v>
      </c>
      <c r="P153" s="45"/>
      <c r="Q153" s="37"/>
    </row>
    <row r="154" spans="1:17">
      <c r="A154" s="12"/>
      <c r="B154" s="212"/>
      <c r="C154" s="45"/>
      <c r="D154" s="45"/>
      <c r="E154" s="37"/>
      <c r="F154" s="37"/>
      <c r="G154" s="45"/>
      <c r="H154" s="45"/>
      <c r="I154" s="37"/>
      <c r="J154" s="37"/>
      <c r="K154" s="45"/>
      <c r="L154" s="45"/>
      <c r="M154" s="37"/>
      <c r="N154" s="37"/>
      <c r="O154" s="45"/>
      <c r="P154" s="45"/>
      <c r="Q154" s="37"/>
    </row>
    <row r="155" spans="1:17">
      <c r="A155" s="12"/>
      <c r="B155" s="38" t="s">
        <v>61</v>
      </c>
      <c r="C155" s="52">
        <v>120000</v>
      </c>
      <c r="D155" s="52"/>
      <c r="E155" s="36"/>
      <c r="F155" s="36"/>
      <c r="G155" s="52">
        <v>123153</v>
      </c>
      <c r="H155" s="52"/>
      <c r="I155" s="36"/>
      <c r="J155" s="36"/>
      <c r="K155" s="52">
        <v>50000</v>
      </c>
      <c r="L155" s="52"/>
      <c r="M155" s="36"/>
      <c r="N155" s="36"/>
      <c r="O155" s="52">
        <v>54137</v>
      </c>
      <c r="P155" s="52"/>
      <c r="Q155" s="36"/>
    </row>
    <row r="156" spans="1:17">
      <c r="A156" s="12"/>
      <c r="B156" s="38"/>
      <c r="C156" s="52"/>
      <c r="D156" s="52"/>
      <c r="E156" s="36"/>
      <c r="F156" s="36"/>
      <c r="G156" s="52"/>
      <c r="H156" s="52"/>
      <c r="I156" s="36"/>
      <c r="J156" s="36"/>
      <c r="K156" s="52"/>
      <c r="L156" s="52"/>
      <c r="M156" s="36"/>
      <c r="N156" s="36"/>
      <c r="O156" s="52"/>
      <c r="P156" s="52"/>
      <c r="Q156" s="36"/>
    </row>
    <row r="157" spans="1:17">
      <c r="A157" s="12"/>
      <c r="B157" s="212" t="s">
        <v>62</v>
      </c>
      <c r="C157" s="45">
        <v>187122</v>
      </c>
      <c r="D157" s="45"/>
      <c r="E157" s="37"/>
      <c r="F157" s="37"/>
      <c r="G157" s="45">
        <v>187123</v>
      </c>
      <c r="H157" s="45"/>
      <c r="I157" s="37"/>
      <c r="J157" s="37"/>
      <c r="K157" s="45">
        <v>214331</v>
      </c>
      <c r="L157" s="45"/>
      <c r="M157" s="37"/>
      <c r="N157" s="37"/>
      <c r="O157" s="45">
        <v>214377</v>
      </c>
      <c r="P157" s="45"/>
      <c r="Q157" s="37"/>
    </row>
    <row r="158" spans="1:17">
      <c r="A158" s="12"/>
      <c r="B158" s="212"/>
      <c r="C158" s="45"/>
      <c r="D158" s="45"/>
      <c r="E158" s="37"/>
      <c r="F158" s="37"/>
      <c r="G158" s="45"/>
      <c r="H158" s="45"/>
      <c r="I158" s="37"/>
      <c r="J158" s="37"/>
      <c r="K158" s="45"/>
      <c r="L158" s="45"/>
      <c r="M158" s="37"/>
      <c r="N158" s="37"/>
      <c r="O158" s="45"/>
      <c r="P158" s="45"/>
      <c r="Q158" s="37"/>
    </row>
    <row r="159" spans="1:17">
      <c r="A159" s="12"/>
      <c r="B159" s="38" t="s">
        <v>536</v>
      </c>
      <c r="C159" s="39">
        <v>949</v>
      </c>
      <c r="D159" s="39"/>
      <c r="E159" s="36"/>
      <c r="F159" s="36"/>
      <c r="G159" s="39">
        <v>949</v>
      </c>
      <c r="H159" s="39"/>
      <c r="I159" s="36"/>
      <c r="J159" s="36"/>
      <c r="K159" s="39">
        <v>990</v>
      </c>
      <c r="L159" s="39"/>
      <c r="M159" s="36"/>
      <c r="N159" s="36"/>
      <c r="O159" s="39">
        <v>990</v>
      </c>
      <c r="P159" s="39"/>
      <c r="Q159" s="36"/>
    </row>
    <row r="160" spans="1:17">
      <c r="A160" s="12"/>
      <c r="B160" s="38"/>
      <c r="C160" s="39"/>
      <c r="D160" s="39"/>
      <c r="E160" s="36"/>
      <c r="F160" s="36"/>
      <c r="G160" s="39"/>
      <c r="H160" s="39"/>
      <c r="I160" s="36"/>
      <c r="J160" s="36"/>
      <c r="K160" s="39"/>
      <c r="L160" s="39"/>
      <c r="M160" s="36"/>
      <c r="N160" s="36"/>
      <c r="O160" s="39"/>
      <c r="P160" s="39"/>
      <c r="Q160" s="36"/>
    </row>
    <row r="161" spans="1:25">
      <c r="A161" s="12"/>
      <c r="B161" s="212" t="s">
        <v>64</v>
      </c>
      <c r="C161" s="53">
        <v>854</v>
      </c>
      <c r="D161" s="53"/>
      <c r="E161" s="37"/>
      <c r="F161" s="37"/>
      <c r="G161" s="53">
        <v>854</v>
      </c>
      <c r="H161" s="53"/>
      <c r="I161" s="37"/>
      <c r="J161" s="37"/>
      <c r="K161" s="53">
        <v>957</v>
      </c>
      <c r="L161" s="53"/>
      <c r="M161" s="37"/>
      <c r="N161" s="37"/>
      <c r="O161" s="53">
        <v>957</v>
      </c>
      <c r="P161" s="53"/>
      <c r="Q161" s="37"/>
    </row>
    <row r="162" spans="1:25">
      <c r="A162" s="12"/>
      <c r="B162" s="212"/>
      <c r="C162" s="53"/>
      <c r="D162" s="53"/>
      <c r="E162" s="37"/>
      <c r="F162" s="37"/>
      <c r="G162" s="53"/>
      <c r="H162" s="53"/>
      <c r="I162" s="37"/>
      <c r="J162" s="37"/>
      <c r="K162" s="53"/>
      <c r="L162" s="53"/>
      <c r="M162" s="37"/>
      <c r="N162" s="37"/>
      <c r="O162" s="53"/>
      <c r="P162" s="53"/>
      <c r="Q162" s="37"/>
    </row>
    <row r="163" spans="1:25">
      <c r="A163" s="12"/>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row>
    <row r="164" spans="1:25">
      <c r="A164" s="12"/>
      <c r="B164" s="61" t="s">
        <v>593</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row>
    <row r="165" spans="1:25">
      <c r="A165" s="12"/>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row>
    <row r="166" spans="1:25">
      <c r="A166" s="12"/>
      <c r="B166" s="61" t="s">
        <v>594</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row>
    <row r="167" spans="1:25">
      <c r="A167" s="12"/>
      <c r="B167" s="184"/>
      <c r="C167" s="184"/>
      <c r="D167" s="184"/>
      <c r="E167" s="184"/>
      <c r="F167" s="184"/>
      <c r="G167" s="184"/>
      <c r="H167" s="184"/>
      <c r="I167" s="184"/>
      <c r="J167" s="184"/>
      <c r="K167" s="184"/>
      <c r="L167" s="184"/>
      <c r="M167" s="184"/>
      <c r="N167" s="184"/>
      <c r="O167" s="184"/>
      <c r="P167" s="184"/>
      <c r="Q167" s="184"/>
      <c r="R167" s="184"/>
      <c r="S167" s="184"/>
      <c r="T167" s="184"/>
      <c r="U167" s="184"/>
      <c r="V167" s="184"/>
      <c r="W167" s="184"/>
      <c r="X167" s="184"/>
      <c r="Y167" s="184"/>
    </row>
    <row r="168" spans="1:25">
      <c r="A168" s="12"/>
      <c r="B168" s="27"/>
      <c r="C168" s="27"/>
      <c r="D168" s="27"/>
      <c r="E168" s="27"/>
      <c r="F168" s="27"/>
      <c r="G168" s="27"/>
      <c r="H168" s="27"/>
      <c r="I168" s="27"/>
      <c r="J168" s="27"/>
      <c r="K168" s="27"/>
      <c r="L168" s="27"/>
      <c r="M168" s="27"/>
      <c r="N168" s="27"/>
      <c r="O168" s="27"/>
      <c r="P168" s="27"/>
      <c r="Q168" s="27"/>
    </row>
    <row r="169" spans="1:25">
      <c r="A169" s="12"/>
      <c r="B169" s="13"/>
      <c r="C169" s="13"/>
      <c r="D169" s="13"/>
      <c r="E169" s="13"/>
      <c r="F169" s="13"/>
      <c r="G169" s="13"/>
      <c r="H169" s="13"/>
      <c r="I169" s="13"/>
      <c r="J169" s="13"/>
      <c r="K169" s="13"/>
      <c r="L169" s="13"/>
      <c r="M169" s="13"/>
      <c r="N169" s="13"/>
      <c r="O169" s="13"/>
      <c r="P169" s="13"/>
      <c r="Q169" s="13"/>
    </row>
    <row r="170" spans="1:25" ht="15.75" thickBot="1">
      <c r="A170" s="12"/>
      <c r="B170" s="17"/>
      <c r="C170" s="28" t="s">
        <v>595</v>
      </c>
      <c r="D170" s="28"/>
      <c r="E170" s="28"/>
      <c r="F170" s="28"/>
      <c r="G170" s="28"/>
      <c r="H170" s="28"/>
      <c r="I170" s="28"/>
      <c r="J170" s="28"/>
      <c r="K170" s="28"/>
      <c r="L170" s="28"/>
      <c r="M170" s="28"/>
      <c r="N170" s="17"/>
      <c r="O170" s="67" t="s">
        <v>320</v>
      </c>
      <c r="P170" s="67"/>
      <c r="Q170" s="67"/>
    </row>
    <row r="171" spans="1:25" ht="15.75" thickBot="1">
      <c r="A171" s="12"/>
      <c r="B171" s="18" t="s">
        <v>253</v>
      </c>
      <c r="C171" s="29" t="s">
        <v>596</v>
      </c>
      <c r="D171" s="29"/>
      <c r="E171" s="29"/>
      <c r="F171" s="17"/>
      <c r="G171" s="29" t="s">
        <v>597</v>
      </c>
      <c r="H171" s="29"/>
      <c r="I171" s="29"/>
      <c r="J171" s="17"/>
      <c r="K171" s="29" t="s">
        <v>598</v>
      </c>
      <c r="L171" s="29"/>
      <c r="M171" s="29"/>
      <c r="N171" s="17"/>
      <c r="O171" s="215">
        <v>41912</v>
      </c>
      <c r="P171" s="215"/>
      <c r="Q171" s="215"/>
    </row>
    <row r="172" spans="1:25">
      <c r="A172" s="12"/>
      <c r="B172" s="213" t="s">
        <v>599</v>
      </c>
      <c r="C172" s="34"/>
      <c r="D172" s="34"/>
      <c r="E172" s="34"/>
      <c r="F172" s="22"/>
      <c r="G172" s="34"/>
      <c r="H172" s="34"/>
      <c r="I172" s="34"/>
      <c r="J172" s="22"/>
      <c r="K172" s="34"/>
      <c r="L172" s="34"/>
      <c r="M172" s="34"/>
      <c r="N172" s="22"/>
      <c r="O172" s="34"/>
      <c r="P172" s="34"/>
      <c r="Q172" s="34"/>
    </row>
    <row r="173" spans="1:25">
      <c r="A173" s="12"/>
      <c r="B173" s="193" t="s">
        <v>37</v>
      </c>
      <c r="C173" s="42" t="s">
        <v>236</v>
      </c>
      <c r="D173" s="53" t="s">
        <v>239</v>
      </c>
      <c r="E173" s="37"/>
      <c r="F173" s="37"/>
      <c r="G173" s="42" t="s">
        <v>236</v>
      </c>
      <c r="H173" s="53" t="s">
        <v>239</v>
      </c>
      <c r="I173" s="37"/>
      <c r="J173" s="37"/>
      <c r="K173" s="42" t="s">
        <v>236</v>
      </c>
      <c r="L173" s="45">
        <v>2360077</v>
      </c>
      <c r="M173" s="37"/>
      <c r="N173" s="37"/>
      <c r="O173" s="42" t="s">
        <v>236</v>
      </c>
      <c r="P173" s="45">
        <v>2360077</v>
      </c>
      <c r="Q173" s="37"/>
    </row>
    <row r="174" spans="1:25">
      <c r="A174" s="12"/>
      <c r="B174" s="193"/>
      <c r="C174" s="42"/>
      <c r="D174" s="53"/>
      <c r="E174" s="37"/>
      <c r="F174" s="37"/>
      <c r="G174" s="42"/>
      <c r="H174" s="53"/>
      <c r="I174" s="37"/>
      <c r="J174" s="37"/>
      <c r="K174" s="42"/>
      <c r="L174" s="45"/>
      <c r="M174" s="37"/>
      <c r="N174" s="37"/>
      <c r="O174" s="42"/>
      <c r="P174" s="45"/>
      <c r="Q174" s="37"/>
    </row>
    <row r="175" spans="1:25">
      <c r="A175" s="12"/>
      <c r="B175" s="194" t="s">
        <v>590</v>
      </c>
      <c r="C175" s="51" t="s">
        <v>236</v>
      </c>
      <c r="D175" s="39" t="s">
        <v>239</v>
      </c>
      <c r="E175" s="36"/>
      <c r="F175" s="36"/>
      <c r="G175" s="51" t="s">
        <v>236</v>
      </c>
      <c r="H175" s="39" t="s">
        <v>239</v>
      </c>
      <c r="I175" s="36"/>
      <c r="J175" s="36"/>
      <c r="K175" s="51" t="s">
        <v>236</v>
      </c>
      <c r="L175" s="52">
        <v>35906</v>
      </c>
      <c r="M175" s="36"/>
      <c r="N175" s="36"/>
      <c r="O175" s="51" t="s">
        <v>236</v>
      </c>
      <c r="P175" s="52">
        <v>35906</v>
      </c>
      <c r="Q175" s="36"/>
    </row>
    <row r="176" spans="1:25">
      <c r="A176" s="12"/>
      <c r="B176" s="194"/>
      <c r="C176" s="51"/>
      <c r="D176" s="39"/>
      <c r="E176" s="36"/>
      <c r="F176" s="36"/>
      <c r="G176" s="51"/>
      <c r="H176" s="39"/>
      <c r="I176" s="36"/>
      <c r="J176" s="36"/>
      <c r="K176" s="51"/>
      <c r="L176" s="52"/>
      <c r="M176" s="36"/>
      <c r="N176" s="36"/>
      <c r="O176" s="51"/>
      <c r="P176" s="52"/>
      <c r="Q176" s="36"/>
    </row>
    <row r="177" spans="1:17">
      <c r="A177" s="12"/>
      <c r="B177" s="214" t="s">
        <v>600</v>
      </c>
      <c r="C177" s="37"/>
      <c r="D177" s="37"/>
      <c r="E177" s="37"/>
      <c r="F177" s="17"/>
      <c r="G177" s="37"/>
      <c r="H177" s="37"/>
      <c r="I177" s="37"/>
      <c r="J177" s="17"/>
      <c r="K177" s="37"/>
      <c r="L177" s="37"/>
      <c r="M177" s="37"/>
      <c r="N177" s="17"/>
      <c r="O177" s="37"/>
      <c r="P177" s="37"/>
      <c r="Q177" s="37"/>
    </row>
    <row r="178" spans="1:17">
      <c r="A178" s="12"/>
      <c r="B178" s="194" t="s">
        <v>592</v>
      </c>
      <c r="C178" s="52">
        <v>1951370</v>
      </c>
      <c r="D178" s="52"/>
      <c r="E178" s="36"/>
      <c r="F178" s="36"/>
      <c r="G178" s="39" t="s">
        <v>239</v>
      </c>
      <c r="H178" s="39"/>
      <c r="I178" s="36"/>
      <c r="J178" s="36"/>
      <c r="K178" s="52">
        <v>562048</v>
      </c>
      <c r="L178" s="52"/>
      <c r="M178" s="36"/>
      <c r="N178" s="36"/>
      <c r="O178" s="52">
        <v>2513418</v>
      </c>
      <c r="P178" s="52"/>
      <c r="Q178" s="36"/>
    </row>
    <row r="179" spans="1:17">
      <c r="A179" s="12"/>
      <c r="B179" s="194"/>
      <c r="C179" s="52"/>
      <c r="D179" s="52"/>
      <c r="E179" s="36"/>
      <c r="F179" s="36"/>
      <c r="G179" s="39"/>
      <c r="H179" s="39"/>
      <c r="I179" s="36"/>
      <c r="J179" s="36"/>
      <c r="K179" s="52"/>
      <c r="L179" s="52"/>
      <c r="M179" s="36"/>
      <c r="N179" s="36"/>
      <c r="O179" s="52"/>
      <c r="P179" s="52"/>
      <c r="Q179" s="36"/>
    </row>
    <row r="180" spans="1:17">
      <c r="A180" s="12"/>
      <c r="B180" s="193" t="s">
        <v>60</v>
      </c>
      <c r="C180" s="53" t="s">
        <v>239</v>
      </c>
      <c r="D180" s="53"/>
      <c r="E180" s="37"/>
      <c r="F180" s="37"/>
      <c r="G180" s="45">
        <v>33997</v>
      </c>
      <c r="H180" s="45"/>
      <c r="I180" s="37"/>
      <c r="J180" s="37"/>
      <c r="K180" s="53" t="s">
        <v>239</v>
      </c>
      <c r="L180" s="53"/>
      <c r="M180" s="37"/>
      <c r="N180" s="37"/>
      <c r="O180" s="45">
        <v>33997</v>
      </c>
      <c r="P180" s="45"/>
      <c r="Q180" s="37"/>
    </row>
    <row r="181" spans="1:17">
      <c r="A181" s="12"/>
      <c r="B181" s="193"/>
      <c r="C181" s="53"/>
      <c r="D181" s="53"/>
      <c r="E181" s="37"/>
      <c r="F181" s="37"/>
      <c r="G181" s="45"/>
      <c r="H181" s="45"/>
      <c r="I181" s="37"/>
      <c r="J181" s="37"/>
      <c r="K181" s="53"/>
      <c r="L181" s="53"/>
      <c r="M181" s="37"/>
      <c r="N181" s="37"/>
      <c r="O181" s="45"/>
      <c r="P181" s="45"/>
      <c r="Q181" s="37"/>
    </row>
    <row r="182" spans="1:17">
      <c r="A182" s="12"/>
      <c r="B182" s="194" t="s">
        <v>61</v>
      </c>
      <c r="C182" s="39" t="s">
        <v>239</v>
      </c>
      <c r="D182" s="39"/>
      <c r="E182" s="36"/>
      <c r="F182" s="36"/>
      <c r="G182" s="52">
        <v>123153</v>
      </c>
      <c r="H182" s="52"/>
      <c r="I182" s="36"/>
      <c r="J182" s="36"/>
      <c r="K182" s="39" t="s">
        <v>239</v>
      </c>
      <c r="L182" s="39"/>
      <c r="M182" s="36"/>
      <c r="N182" s="36"/>
      <c r="O182" s="52">
        <v>123153</v>
      </c>
      <c r="P182" s="52"/>
      <c r="Q182" s="36"/>
    </row>
    <row r="183" spans="1:17">
      <c r="A183" s="12"/>
      <c r="B183" s="194"/>
      <c r="C183" s="39"/>
      <c r="D183" s="39"/>
      <c r="E183" s="36"/>
      <c r="F183" s="36"/>
      <c r="G183" s="52"/>
      <c r="H183" s="52"/>
      <c r="I183" s="36"/>
      <c r="J183" s="36"/>
      <c r="K183" s="39"/>
      <c r="L183" s="39"/>
      <c r="M183" s="36"/>
      <c r="N183" s="36"/>
      <c r="O183" s="52"/>
      <c r="P183" s="52"/>
      <c r="Q183" s="36"/>
    </row>
    <row r="184" spans="1:17">
      <c r="A184" s="12"/>
      <c r="B184" s="193" t="s">
        <v>62</v>
      </c>
      <c r="C184" s="53" t="s">
        <v>239</v>
      </c>
      <c r="D184" s="53"/>
      <c r="E184" s="37"/>
      <c r="F184" s="37"/>
      <c r="G184" s="45">
        <v>187123</v>
      </c>
      <c r="H184" s="45"/>
      <c r="I184" s="37"/>
      <c r="J184" s="37"/>
      <c r="K184" s="53" t="s">
        <v>239</v>
      </c>
      <c r="L184" s="53"/>
      <c r="M184" s="37"/>
      <c r="N184" s="37"/>
      <c r="O184" s="45">
        <v>187123</v>
      </c>
      <c r="P184" s="45"/>
      <c r="Q184" s="37"/>
    </row>
    <row r="185" spans="1:17">
      <c r="A185" s="12"/>
      <c r="B185" s="193"/>
      <c r="C185" s="53"/>
      <c r="D185" s="53"/>
      <c r="E185" s="37"/>
      <c r="F185" s="37"/>
      <c r="G185" s="45"/>
      <c r="H185" s="45"/>
      <c r="I185" s="37"/>
      <c r="J185" s="37"/>
      <c r="K185" s="53"/>
      <c r="L185" s="53"/>
      <c r="M185" s="37"/>
      <c r="N185" s="37"/>
      <c r="O185" s="45"/>
      <c r="P185" s="45"/>
      <c r="Q185" s="37"/>
    </row>
    <row r="186" spans="1:17">
      <c r="A186" s="12"/>
      <c r="B186" s="37"/>
      <c r="C186" s="37"/>
      <c r="D186" s="37"/>
      <c r="E186" s="37"/>
      <c r="F186" s="37"/>
      <c r="G186" s="37"/>
      <c r="H186" s="37"/>
      <c r="I186" s="37"/>
      <c r="J186" s="37"/>
      <c r="K186" s="37"/>
      <c r="L186" s="37"/>
      <c r="M186" s="37"/>
      <c r="N186" s="37"/>
      <c r="O186" s="37"/>
      <c r="P186" s="37"/>
      <c r="Q186" s="37"/>
    </row>
    <row r="187" spans="1:17" ht="15.75" thickBot="1">
      <c r="A187" s="12"/>
      <c r="B187" s="17"/>
      <c r="C187" s="28" t="s">
        <v>595</v>
      </c>
      <c r="D187" s="28"/>
      <c r="E187" s="28"/>
      <c r="F187" s="28"/>
      <c r="G187" s="28"/>
      <c r="H187" s="28"/>
      <c r="I187" s="28"/>
      <c r="J187" s="28"/>
      <c r="K187" s="28"/>
      <c r="L187" s="28"/>
      <c r="M187" s="28"/>
      <c r="N187" s="17"/>
      <c r="O187" s="67" t="s">
        <v>320</v>
      </c>
      <c r="P187" s="67"/>
      <c r="Q187" s="67"/>
    </row>
    <row r="188" spans="1:17" ht="15.75" thickBot="1">
      <c r="A188" s="12"/>
      <c r="B188" s="18" t="s">
        <v>253</v>
      </c>
      <c r="C188" s="29" t="s">
        <v>596</v>
      </c>
      <c r="D188" s="29"/>
      <c r="E188" s="29"/>
      <c r="F188" s="17"/>
      <c r="G188" s="29" t="s">
        <v>597</v>
      </c>
      <c r="H188" s="29"/>
      <c r="I188" s="29"/>
      <c r="J188" s="17"/>
      <c r="K188" s="29" t="s">
        <v>598</v>
      </c>
      <c r="L188" s="29"/>
      <c r="M188" s="29"/>
      <c r="N188" s="17"/>
      <c r="O188" s="215">
        <v>41639</v>
      </c>
      <c r="P188" s="215"/>
      <c r="Q188" s="215"/>
    </row>
    <row r="189" spans="1:17">
      <c r="A189" s="12"/>
      <c r="B189" s="214" t="s">
        <v>599</v>
      </c>
      <c r="C189" s="48"/>
      <c r="D189" s="48"/>
      <c r="E189" s="48"/>
      <c r="F189" s="17"/>
      <c r="G189" s="48"/>
      <c r="H189" s="48"/>
      <c r="I189" s="48"/>
      <c r="J189" s="17"/>
      <c r="K189" s="48"/>
      <c r="L189" s="48"/>
      <c r="M189" s="48"/>
      <c r="N189" s="17"/>
      <c r="O189" s="48"/>
      <c r="P189" s="48"/>
      <c r="Q189" s="48"/>
    </row>
    <row r="190" spans="1:17">
      <c r="A190" s="12"/>
      <c r="B190" s="194" t="s">
        <v>37</v>
      </c>
      <c r="C190" s="51" t="s">
        <v>236</v>
      </c>
      <c r="D190" s="39" t="s">
        <v>239</v>
      </c>
      <c r="E190" s="36"/>
      <c r="F190" s="36"/>
      <c r="G190" s="51" t="s">
        <v>236</v>
      </c>
      <c r="H190" s="39" t="s">
        <v>239</v>
      </c>
      <c r="I190" s="36"/>
      <c r="J190" s="36"/>
      <c r="K190" s="51" t="s">
        <v>236</v>
      </c>
      <c r="L190" s="52">
        <v>2232134</v>
      </c>
      <c r="M190" s="36"/>
      <c r="N190" s="36"/>
      <c r="O190" s="51" t="s">
        <v>236</v>
      </c>
      <c r="P190" s="52">
        <v>2232134</v>
      </c>
      <c r="Q190" s="36"/>
    </row>
    <row r="191" spans="1:17">
      <c r="A191" s="12"/>
      <c r="B191" s="194"/>
      <c r="C191" s="51"/>
      <c r="D191" s="39"/>
      <c r="E191" s="36"/>
      <c r="F191" s="36"/>
      <c r="G191" s="51"/>
      <c r="H191" s="39"/>
      <c r="I191" s="36"/>
      <c r="J191" s="36"/>
      <c r="K191" s="51"/>
      <c r="L191" s="52"/>
      <c r="M191" s="36"/>
      <c r="N191" s="36"/>
      <c r="O191" s="51"/>
      <c r="P191" s="52"/>
      <c r="Q191" s="36"/>
    </row>
    <row r="192" spans="1:17">
      <c r="A192" s="12"/>
      <c r="B192" s="193" t="s">
        <v>590</v>
      </c>
      <c r="C192" s="42" t="s">
        <v>236</v>
      </c>
      <c r="D192" s="53" t="s">
        <v>239</v>
      </c>
      <c r="E192" s="37"/>
      <c r="F192" s="37"/>
      <c r="G192" s="42" t="s">
        <v>236</v>
      </c>
      <c r="H192" s="53" t="s">
        <v>239</v>
      </c>
      <c r="I192" s="37"/>
      <c r="J192" s="37"/>
      <c r="K192" s="42" t="s">
        <v>236</v>
      </c>
      <c r="L192" s="45">
        <v>35668</v>
      </c>
      <c r="M192" s="37"/>
      <c r="N192" s="37"/>
      <c r="O192" s="42" t="s">
        <v>236</v>
      </c>
      <c r="P192" s="45">
        <v>35668</v>
      </c>
      <c r="Q192" s="37"/>
    </row>
    <row r="193" spans="1:17">
      <c r="A193" s="12"/>
      <c r="B193" s="193"/>
      <c r="C193" s="42"/>
      <c r="D193" s="53"/>
      <c r="E193" s="37"/>
      <c r="F193" s="37"/>
      <c r="G193" s="42"/>
      <c r="H193" s="53"/>
      <c r="I193" s="37"/>
      <c r="J193" s="37"/>
      <c r="K193" s="42"/>
      <c r="L193" s="45"/>
      <c r="M193" s="37"/>
      <c r="N193" s="37"/>
      <c r="O193" s="42"/>
      <c r="P193" s="45"/>
      <c r="Q193" s="37"/>
    </row>
    <row r="194" spans="1:17">
      <c r="A194" s="12"/>
      <c r="B194" s="213" t="s">
        <v>600</v>
      </c>
      <c r="C194" s="36"/>
      <c r="D194" s="36"/>
      <c r="E194" s="36"/>
      <c r="F194" s="22"/>
      <c r="G194" s="36"/>
      <c r="H194" s="36"/>
      <c r="I194" s="36"/>
      <c r="J194" s="22"/>
      <c r="K194" s="36"/>
      <c r="L194" s="36"/>
      <c r="M194" s="36"/>
      <c r="N194" s="22"/>
      <c r="O194" s="36"/>
      <c r="P194" s="36"/>
      <c r="Q194" s="36"/>
    </row>
    <row r="195" spans="1:17">
      <c r="A195" s="12"/>
      <c r="B195" s="193" t="s">
        <v>592</v>
      </c>
      <c r="C195" s="45">
        <v>1902038</v>
      </c>
      <c r="D195" s="45"/>
      <c r="E195" s="37"/>
      <c r="F195" s="37"/>
      <c r="G195" s="53" t="s">
        <v>239</v>
      </c>
      <c r="H195" s="53"/>
      <c r="I195" s="37"/>
      <c r="J195" s="37"/>
      <c r="K195" s="45">
        <v>638784</v>
      </c>
      <c r="L195" s="45"/>
      <c r="M195" s="37"/>
      <c r="N195" s="37"/>
      <c r="O195" s="45">
        <v>2540822</v>
      </c>
      <c r="P195" s="45"/>
      <c r="Q195" s="37"/>
    </row>
    <row r="196" spans="1:17">
      <c r="A196" s="12"/>
      <c r="B196" s="193"/>
      <c r="C196" s="45"/>
      <c r="D196" s="45"/>
      <c r="E196" s="37"/>
      <c r="F196" s="37"/>
      <c r="G196" s="53"/>
      <c r="H196" s="53"/>
      <c r="I196" s="37"/>
      <c r="J196" s="37"/>
      <c r="K196" s="45"/>
      <c r="L196" s="45"/>
      <c r="M196" s="37"/>
      <c r="N196" s="37"/>
      <c r="O196" s="45"/>
      <c r="P196" s="45"/>
      <c r="Q196" s="37"/>
    </row>
    <row r="197" spans="1:17">
      <c r="A197" s="12"/>
      <c r="B197" s="194" t="s">
        <v>60</v>
      </c>
      <c r="C197" s="39" t="s">
        <v>239</v>
      </c>
      <c r="D197" s="39"/>
      <c r="E197" s="36"/>
      <c r="F197" s="36"/>
      <c r="G197" s="52">
        <v>39358</v>
      </c>
      <c r="H197" s="52"/>
      <c r="I197" s="36"/>
      <c r="J197" s="36"/>
      <c r="K197" s="39" t="s">
        <v>239</v>
      </c>
      <c r="L197" s="39"/>
      <c r="M197" s="36"/>
      <c r="N197" s="36"/>
      <c r="O197" s="52">
        <v>39358</v>
      </c>
      <c r="P197" s="52"/>
      <c r="Q197" s="36"/>
    </row>
    <row r="198" spans="1:17">
      <c r="A198" s="12"/>
      <c r="B198" s="194"/>
      <c r="C198" s="39"/>
      <c r="D198" s="39"/>
      <c r="E198" s="36"/>
      <c r="F198" s="36"/>
      <c r="G198" s="52"/>
      <c r="H198" s="52"/>
      <c r="I198" s="36"/>
      <c r="J198" s="36"/>
      <c r="K198" s="39"/>
      <c r="L198" s="39"/>
      <c r="M198" s="36"/>
      <c r="N198" s="36"/>
      <c r="O198" s="52"/>
      <c r="P198" s="52"/>
      <c r="Q198" s="36"/>
    </row>
    <row r="199" spans="1:17">
      <c r="A199" s="12"/>
      <c r="B199" s="193" t="s">
        <v>61</v>
      </c>
      <c r="C199" s="53" t="s">
        <v>239</v>
      </c>
      <c r="D199" s="53"/>
      <c r="E199" s="37"/>
      <c r="F199" s="37"/>
      <c r="G199" s="45">
        <v>54137</v>
      </c>
      <c r="H199" s="45"/>
      <c r="I199" s="37"/>
      <c r="J199" s="37"/>
      <c r="K199" s="53" t="s">
        <v>239</v>
      </c>
      <c r="L199" s="53"/>
      <c r="M199" s="37"/>
      <c r="N199" s="37"/>
      <c r="O199" s="45">
        <v>54137</v>
      </c>
      <c r="P199" s="45"/>
      <c r="Q199" s="37"/>
    </row>
    <row r="200" spans="1:17">
      <c r="A200" s="12"/>
      <c r="B200" s="193"/>
      <c r="C200" s="53"/>
      <c r="D200" s="53"/>
      <c r="E200" s="37"/>
      <c r="F200" s="37"/>
      <c r="G200" s="45"/>
      <c r="H200" s="45"/>
      <c r="I200" s="37"/>
      <c r="J200" s="37"/>
      <c r="K200" s="53"/>
      <c r="L200" s="53"/>
      <c r="M200" s="37"/>
      <c r="N200" s="37"/>
      <c r="O200" s="45"/>
      <c r="P200" s="45"/>
      <c r="Q200" s="37"/>
    </row>
    <row r="201" spans="1:17">
      <c r="A201" s="12"/>
      <c r="B201" s="194" t="s">
        <v>62</v>
      </c>
      <c r="C201" s="39" t="s">
        <v>239</v>
      </c>
      <c r="D201" s="39"/>
      <c r="E201" s="36"/>
      <c r="F201" s="36"/>
      <c r="G201" s="52">
        <v>214377</v>
      </c>
      <c r="H201" s="52"/>
      <c r="I201" s="36"/>
      <c r="J201" s="36"/>
      <c r="K201" s="39" t="s">
        <v>239</v>
      </c>
      <c r="L201" s="39"/>
      <c r="M201" s="36"/>
      <c r="N201" s="36"/>
      <c r="O201" s="52">
        <v>214377</v>
      </c>
      <c r="P201" s="52"/>
      <c r="Q201" s="36"/>
    </row>
    <row r="202" spans="1:17">
      <c r="A202" s="12"/>
      <c r="B202" s="194"/>
      <c r="C202" s="39"/>
      <c r="D202" s="39"/>
      <c r="E202" s="36"/>
      <c r="F202" s="36"/>
      <c r="G202" s="52"/>
      <c r="H202" s="52"/>
      <c r="I202" s="36"/>
      <c r="J202" s="36"/>
      <c r="K202" s="39"/>
      <c r="L202" s="39"/>
      <c r="M202" s="36"/>
      <c r="N202" s="36"/>
      <c r="O202" s="52"/>
      <c r="P202" s="52"/>
      <c r="Q202" s="36"/>
    </row>
  </sheetData>
  <mergeCells count="914">
    <mergeCell ref="B167:Y167"/>
    <mergeCell ref="B122:Y122"/>
    <mergeCell ref="B123:Y123"/>
    <mergeCell ref="B163:Y163"/>
    <mergeCell ref="B164:Y164"/>
    <mergeCell ref="B165:Y165"/>
    <mergeCell ref="B166:Y166"/>
    <mergeCell ref="B102:Y102"/>
    <mergeCell ref="B117:Y117"/>
    <mergeCell ref="B118:Y118"/>
    <mergeCell ref="B119:Y119"/>
    <mergeCell ref="B120:Y120"/>
    <mergeCell ref="B121:Y121"/>
    <mergeCell ref="B54:Y54"/>
    <mergeCell ref="B79:Y79"/>
    <mergeCell ref="B80:Y80"/>
    <mergeCell ref="B99:Y99"/>
    <mergeCell ref="B100:Y100"/>
    <mergeCell ref="B101:Y101"/>
    <mergeCell ref="B9:Y9"/>
    <mergeCell ref="B10:Y10"/>
    <mergeCell ref="B41:Y41"/>
    <mergeCell ref="B48:Y48"/>
    <mergeCell ref="B49:Y49"/>
    <mergeCell ref="B52:Y52"/>
    <mergeCell ref="A1:A2"/>
    <mergeCell ref="B1:Y1"/>
    <mergeCell ref="B2:Y2"/>
    <mergeCell ref="B3:Y3"/>
    <mergeCell ref="A4:A202"/>
    <mergeCell ref="B4:Y4"/>
    <mergeCell ref="B5:Y5"/>
    <mergeCell ref="B6:Y6"/>
    <mergeCell ref="B7:Y7"/>
    <mergeCell ref="B8:Y8"/>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B186:Q186"/>
    <mergeCell ref="C187:M187"/>
    <mergeCell ref="O187:Q187"/>
    <mergeCell ref="O188:Q188"/>
    <mergeCell ref="C188:E188"/>
    <mergeCell ref="G188:I188"/>
    <mergeCell ref="K188:M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B168:Q168"/>
    <mergeCell ref="C170:M170"/>
    <mergeCell ref="O170:Q170"/>
    <mergeCell ref="O171:Q171"/>
    <mergeCell ref="C171:E171"/>
    <mergeCell ref="G171:I171"/>
    <mergeCell ref="K171:M171"/>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C150:E150"/>
    <mergeCell ref="G150:I150"/>
    <mergeCell ref="K150:M150"/>
    <mergeCell ref="O150:Q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B124:Q124"/>
    <mergeCell ref="C126:I126"/>
    <mergeCell ref="K126:Q126"/>
    <mergeCell ref="C127:E127"/>
    <mergeCell ref="G127:I127"/>
    <mergeCell ref="K127:M127"/>
    <mergeCell ref="O127:Q12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6:V110"/>
    <mergeCell ref="W106:Y106"/>
    <mergeCell ref="W107:Y107"/>
    <mergeCell ref="W108:Y108"/>
    <mergeCell ref="W109:Y109"/>
    <mergeCell ref="W110:Y110"/>
    <mergeCell ref="R106:R110"/>
    <mergeCell ref="S106:U106"/>
    <mergeCell ref="S107:U107"/>
    <mergeCell ref="S108:U108"/>
    <mergeCell ref="S109:U109"/>
    <mergeCell ref="S110:U110"/>
    <mergeCell ref="N106:N110"/>
    <mergeCell ref="O106:Q106"/>
    <mergeCell ref="O107:Q107"/>
    <mergeCell ref="O108:Q108"/>
    <mergeCell ref="O109:Q109"/>
    <mergeCell ref="O110:Q110"/>
    <mergeCell ref="J106:J110"/>
    <mergeCell ref="K106:M106"/>
    <mergeCell ref="K107:M107"/>
    <mergeCell ref="K108:M108"/>
    <mergeCell ref="K109:M109"/>
    <mergeCell ref="K110:M110"/>
    <mergeCell ref="B106:B110"/>
    <mergeCell ref="C106:E110"/>
    <mergeCell ref="F106:F110"/>
    <mergeCell ref="G106:I106"/>
    <mergeCell ref="G107:I107"/>
    <mergeCell ref="G108:I108"/>
    <mergeCell ref="G109:I109"/>
    <mergeCell ref="G110:I110"/>
    <mergeCell ref="O97:O98"/>
    <mergeCell ref="P97:P98"/>
    <mergeCell ref="Q97:Q98"/>
    <mergeCell ref="B103:Y103"/>
    <mergeCell ref="C105:E105"/>
    <mergeCell ref="G105:I105"/>
    <mergeCell ref="K105:M105"/>
    <mergeCell ref="O105:Q105"/>
    <mergeCell ref="S105:U105"/>
    <mergeCell ref="W105:Y105"/>
    <mergeCell ref="I97:I98"/>
    <mergeCell ref="J97:J98"/>
    <mergeCell ref="K97:K98"/>
    <mergeCell ref="L97:L98"/>
    <mergeCell ref="M97:M98"/>
    <mergeCell ref="N97:N98"/>
    <mergeCell ref="C97:C98"/>
    <mergeCell ref="D97:D98"/>
    <mergeCell ref="E97:E98"/>
    <mergeCell ref="F97:F98"/>
    <mergeCell ref="G97:G98"/>
    <mergeCell ref="H97:H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O77:O78"/>
    <mergeCell ref="P77:P78"/>
    <mergeCell ref="Q77:Q78"/>
    <mergeCell ref="B81:Q81"/>
    <mergeCell ref="B83:B84"/>
    <mergeCell ref="C83:Q83"/>
    <mergeCell ref="C84:I84"/>
    <mergeCell ref="K84:Q84"/>
    <mergeCell ref="I77:I78"/>
    <mergeCell ref="J77:J78"/>
    <mergeCell ref="K77:K78"/>
    <mergeCell ref="L77:L78"/>
    <mergeCell ref="M77:M78"/>
    <mergeCell ref="N77:N78"/>
    <mergeCell ref="C77:C78"/>
    <mergeCell ref="D77:D78"/>
    <mergeCell ref="E77:E78"/>
    <mergeCell ref="F77:F78"/>
    <mergeCell ref="G77:G78"/>
    <mergeCell ref="H77:H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39:N40"/>
    <mergeCell ref="O39:O40"/>
    <mergeCell ref="P39:P40"/>
    <mergeCell ref="Q39:Q40"/>
    <mergeCell ref="B59:Q59"/>
    <mergeCell ref="B61:B62"/>
    <mergeCell ref="C61:Q61"/>
    <mergeCell ref="C62:I62"/>
    <mergeCell ref="K62:Q62"/>
    <mergeCell ref="B53:Y5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K35:L36"/>
    <mergeCell ref="M35:M36"/>
    <mergeCell ref="N35:N36"/>
    <mergeCell ref="O35:Q36"/>
    <mergeCell ref="B37:B38"/>
    <mergeCell ref="C37:C38"/>
    <mergeCell ref="D37:D38"/>
    <mergeCell ref="E37:E38"/>
    <mergeCell ref="F37:F38"/>
    <mergeCell ref="G37:G38"/>
    <mergeCell ref="B35:B36"/>
    <mergeCell ref="C35:D36"/>
    <mergeCell ref="E35:E36"/>
    <mergeCell ref="F35:F36"/>
    <mergeCell ref="G35:I36"/>
    <mergeCell ref="J35:J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7"/>
    <mergeCell ref="O14:Q14"/>
    <mergeCell ref="O15:Q15"/>
    <mergeCell ref="O16:Q16"/>
    <mergeCell ref="O17:Q17"/>
    <mergeCell ref="C18:E18"/>
    <mergeCell ref="G18:I18"/>
    <mergeCell ref="K18:M18"/>
    <mergeCell ref="O18:Q18"/>
    <mergeCell ref="G16:I16"/>
    <mergeCell ref="G17:I17"/>
    <mergeCell ref="J14:J17"/>
    <mergeCell ref="K14:M14"/>
    <mergeCell ref="K15:M15"/>
    <mergeCell ref="K16:M16"/>
    <mergeCell ref="K17:M17"/>
    <mergeCell ref="B11:Q11"/>
    <mergeCell ref="C13:Q13"/>
    <mergeCell ref="B14:B17"/>
    <mergeCell ref="C14:E14"/>
    <mergeCell ref="C15:E15"/>
    <mergeCell ref="C16:E16"/>
    <mergeCell ref="C17:E17"/>
    <mergeCell ref="F14:F17"/>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2" width="36.5703125" bestFit="1" customWidth="1"/>
    <col min="3" max="3" width="9" customWidth="1"/>
    <col min="4" max="4" width="34" customWidth="1"/>
    <col min="5" max="5" width="7" customWidth="1"/>
    <col min="6" max="6" width="36.5703125" customWidth="1"/>
    <col min="7" max="7" width="9" customWidth="1"/>
    <col min="8" max="8" width="20.85546875" customWidth="1"/>
    <col min="9" max="9" width="7" customWidth="1"/>
    <col min="10" max="10" width="36.5703125" customWidth="1"/>
    <col min="11" max="11" width="9" customWidth="1"/>
    <col min="12" max="12" width="27.42578125" customWidth="1"/>
    <col min="13" max="13" width="7" customWidth="1"/>
    <col min="14" max="14" width="36.5703125" customWidth="1"/>
    <col min="15" max="15" width="9" customWidth="1"/>
    <col min="16" max="16" width="34" customWidth="1"/>
    <col min="17" max="17" width="7"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59" t="s">
        <v>5</v>
      </c>
      <c r="C3" s="59"/>
      <c r="D3" s="59"/>
      <c r="E3" s="59"/>
      <c r="F3" s="59"/>
      <c r="G3" s="59"/>
      <c r="H3" s="59"/>
      <c r="I3" s="59"/>
      <c r="J3" s="59"/>
      <c r="K3" s="59"/>
      <c r="L3" s="59"/>
      <c r="M3" s="59"/>
      <c r="N3" s="59"/>
      <c r="O3" s="59"/>
      <c r="P3" s="59"/>
      <c r="Q3" s="59"/>
    </row>
    <row r="4" spans="1:17" ht="15" customHeight="1">
      <c r="A4" s="12" t="s">
        <v>601</v>
      </c>
      <c r="B4" s="59" t="s">
        <v>5</v>
      </c>
      <c r="C4" s="59"/>
      <c r="D4" s="59"/>
      <c r="E4" s="59"/>
      <c r="F4" s="59"/>
      <c r="G4" s="59"/>
      <c r="H4" s="59"/>
      <c r="I4" s="59"/>
      <c r="J4" s="59"/>
      <c r="K4" s="59"/>
      <c r="L4" s="59"/>
      <c r="M4" s="59"/>
      <c r="N4" s="59"/>
      <c r="O4" s="59"/>
      <c r="P4" s="59"/>
      <c r="Q4" s="59"/>
    </row>
    <row r="5" spans="1:17" ht="15" customHeight="1">
      <c r="A5" s="12"/>
      <c r="B5" s="99" t="s">
        <v>603</v>
      </c>
      <c r="C5" s="99"/>
      <c r="D5" s="99"/>
      <c r="E5" s="99"/>
      <c r="F5" s="99"/>
      <c r="G5" s="99"/>
      <c r="H5" s="99"/>
      <c r="I5" s="99"/>
      <c r="J5" s="99"/>
      <c r="K5" s="99"/>
      <c r="L5" s="99"/>
      <c r="M5" s="99"/>
      <c r="N5" s="99"/>
      <c r="O5" s="99"/>
      <c r="P5" s="99"/>
      <c r="Q5" s="99"/>
    </row>
    <row r="6" spans="1:17">
      <c r="A6" s="12"/>
      <c r="B6" s="59"/>
      <c r="C6" s="59"/>
      <c r="D6" s="59"/>
      <c r="E6" s="59"/>
      <c r="F6" s="59"/>
      <c r="G6" s="59"/>
      <c r="H6" s="59"/>
      <c r="I6" s="59"/>
      <c r="J6" s="59"/>
      <c r="K6" s="59"/>
      <c r="L6" s="59"/>
      <c r="M6" s="59"/>
      <c r="N6" s="59"/>
      <c r="O6" s="59"/>
      <c r="P6" s="59"/>
      <c r="Q6" s="59"/>
    </row>
    <row r="7" spans="1:17">
      <c r="A7" s="12"/>
      <c r="B7" s="184" t="s">
        <v>604</v>
      </c>
      <c r="C7" s="184"/>
      <c r="D7" s="184"/>
      <c r="E7" s="184"/>
      <c r="F7" s="184"/>
      <c r="G7" s="184"/>
      <c r="H7" s="184"/>
      <c r="I7" s="184"/>
      <c r="J7" s="184"/>
      <c r="K7" s="184"/>
      <c r="L7" s="184"/>
      <c r="M7" s="184"/>
      <c r="N7" s="184"/>
      <c r="O7" s="184"/>
      <c r="P7" s="184"/>
      <c r="Q7" s="184"/>
    </row>
    <row r="8" spans="1:17">
      <c r="A8" s="12"/>
      <c r="B8" s="59"/>
      <c r="C8" s="59"/>
      <c r="D8" s="59"/>
      <c r="E8" s="59"/>
      <c r="F8" s="59"/>
      <c r="G8" s="59"/>
      <c r="H8" s="59"/>
      <c r="I8" s="59"/>
      <c r="J8" s="59"/>
      <c r="K8" s="59"/>
      <c r="L8" s="59"/>
      <c r="M8" s="59"/>
      <c r="N8" s="59"/>
      <c r="O8" s="59"/>
      <c r="P8" s="59"/>
      <c r="Q8" s="59"/>
    </row>
    <row r="9" spans="1:17" ht="28.5" customHeight="1">
      <c r="A9" s="12"/>
      <c r="B9" s="61" t="s">
        <v>605</v>
      </c>
      <c r="C9" s="61"/>
      <c r="D9" s="61"/>
      <c r="E9" s="61"/>
      <c r="F9" s="61"/>
      <c r="G9" s="61"/>
      <c r="H9" s="61"/>
      <c r="I9" s="61"/>
      <c r="J9" s="61"/>
      <c r="K9" s="61"/>
      <c r="L9" s="61"/>
      <c r="M9" s="61"/>
      <c r="N9" s="61"/>
      <c r="O9" s="61"/>
      <c r="P9" s="61"/>
      <c r="Q9" s="61"/>
    </row>
    <row r="10" spans="1:17">
      <c r="A10" s="12"/>
      <c r="B10" s="61" t="s">
        <v>606</v>
      </c>
      <c r="C10" s="61"/>
      <c r="D10" s="61"/>
      <c r="E10" s="61"/>
      <c r="F10" s="61"/>
      <c r="G10" s="61"/>
      <c r="H10" s="61"/>
      <c r="I10" s="61"/>
      <c r="J10" s="61"/>
      <c r="K10" s="61"/>
      <c r="L10" s="61"/>
      <c r="M10" s="61"/>
      <c r="N10" s="61"/>
      <c r="O10" s="61"/>
      <c r="P10" s="61"/>
      <c r="Q10" s="61"/>
    </row>
    <row r="11" spans="1:17">
      <c r="A11" s="12"/>
      <c r="B11" s="59"/>
      <c r="C11" s="59"/>
      <c r="D11" s="59"/>
      <c r="E11" s="59"/>
      <c r="F11" s="59"/>
      <c r="G11" s="59"/>
      <c r="H11" s="59"/>
      <c r="I11" s="59"/>
      <c r="J11" s="59"/>
      <c r="K11" s="59"/>
      <c r="L11" s="59"/>
      <c r="M11" s="59"/>
      <c r="N11" s="59"/>
      <c r="O11" s="59"/>
      <c r="P11" s="59"/>
      <c r="Q11" s="59"/>
    </row>
    <row r="12" spans="1:17" ht="28.5" customHeight="1">
      <c r="A12" s="12"/>
      <c r="B12" s="61" t="s">
        <v>607</v>
      </c>
      <c r="C12" s="61"/>
      <c r="D12" s="61"/>
      <c r="E12" s="61"/>
      <c r="F12" s="61"/>
      <c r="G12" s="61"/>
      <c r="H12" s="61"/>
      <c r="I12" s="61"/>
      <c r="J12" s="61"/>
      <c r="K12" s="61"/>
      <c r="L12" s="61"/>
      <c r="M12" s="61"/>
      <c r="N12" s="61"/>
      <c r="O12" s="61"/>
      <c r="P12" s="61"/>
      <c r="Q12" s="61"/>
    </row>
    <row r="13" spans="1:17">
      <c r="A13" s="12"/>
      <c r="B13" s="61"/>
      <c r="C13" s="61"/>
      <c r="D13" s="61"/>
      <c r="E13" s="61"/>
      <c r="F13" s="61"/>
      <c r="G13" s="61"/>
      <c r="H13" s="61"/>
      <c r="I13" s="61"/>
      <c r="J13" s="61"/>
      <c r="K13" s="61"/>
      <c r="L13" s="61"/>
      <c r="M13" s="61"/>
      <c r="N13" s="61"/>
      <c r="O13" s="61"/>
      <c r="P13" s="61"/>
      <c r="Q13" s="61"/>
    </row>
    <row r="14" spans="1:17">
      <c r="A14" s="12"/>
      <c r="B14" s="61" t="s">
        <v>608</v>
      </c>
      <c r="C14" s="61"/>
      <c r="D14" s="61"/>
      <c r="E14" s="61"/>
      <c r="F14" s="61"/>
      <c r="G14" s="61"/>
      <c r="H14" s="61"/>
      <c r="I14" s="61"/>
      <c r="J14" s="61"/>
      <c r="K14" s="61"/>
      <c r="L14" s="61"/>
      <c r="M14" s="61"/>
      <c r="N14" s="61"/>
      <c r="O14" s="61"/>
      <c r="P14" s="61"/>
      <c r="Q14" s="61"/>
    </row>
    <row r="15" spans="1:17">
      <c r="A15" s="12"/>
      <c r="B15" s="59"/>
      <c r="C15" s="59"/>
      <c r="D15" s="59"/>
      <c r="E15" s="59"/>
      <c r="F15" s="59"/>
      <c r="G15" s="59"/>
      <c r="H15" s="59"/>
      <c r="I15" s="59"/>
      <c r="J15" s="59"/>
      <c r="K15" s="59"/>
      <c r="L15" s="59"/>
      <c r="M15" s="59"/>
      <c r="N15" s="59"/>
      <c r="O15" s="59"/>
      <c r="P15" s="59"/>
      <c r="Q15" s="59"/>
    </row>
    <row r="16" spans="1:17" ht="28.5" customHeight="1">
      <c r="A16" s="12"/>
      <c r="B16" s="61" t="s">
        <v>609</v>
      </c>
      <c r="C16" s="61"/>
      <c r="D16" s="61"/>
      <c r="E16" s="61"/>
      <c r="F16" s="61"/>
      <c r="G16" s="61"/>
      <c r="H16" s="61"/>
      <c r="I16" s="61"/>
      <c r="J16" s="61"/>
      <c r="K16" s="61"/>
      <c r="L16" s="61"/>
      <c r="M16" s="61"/>
      <c r="N16" s="61"/>
      <c r="O16" s="61"/>
      <c r="P16" s="61"/>
      <c r="Q16" s="61"/>
    </row>
    <row r="17" spans="1:17">
      <c r="A17" s="12"/>
      <c r="B17" s="59"/>
      <c r="C17" s="59"/>
      <c r="D17" s="59"/>
      <c r="E17" s="59"/>
      <c r="F17" s="59"/>
      <c r="G17" s="59"/>
      <c r="H17" s="59"/>
      <c r="I17" s="59"/>
      <c r="J17" s="59"/>
      <c r="K17" s="59"/>
      <c r="L17" s="59"/>
      <c r="M17" s="59"/>
      <c r="N17" s="59"/>
      <c r="O17" s="59"/>
      <c r="P17" s="59"/>
      <c r="Q17" s="59"/>
    </row>
    <row r="18" spans="1:17">
      <c r="A18" s="12"/>
      <c r="B18" s="184" t="s">
        <v>610</v>
      </c>
      <c r="C18" s="184"/>
      <c r="D18" s="184"/>
      <c r="E18" s="184"/>
      <c r="F18" s="184"/>
      <c r="G18" s="184"/>
      <c r="H18" s="184"/>
      <c r="I18" s="184"/>
      <c r="J18" s="184"/>
      <c r="K18" s="184"/>
      <c r="L18" s="184"/>
      <c r="M18" s="184"/>
      <c r="N18" s="184"/>
      <c r="O18" s="184"/>
      <c r="P18" s="184"/>
      <c r="Q18" s="184"/>
    </row>
    <row r="19" spans="1:17">
      <c r="A19" s="12"/>
      <c r="B19" s="62"/>
      <c r="C19" s="62"/>
      <c r="D19" s="62"/>
      <c r="E19" s="62"/>
      <c r="F19" s="62"/>
      <c r="G19" s="62"/>
      <c r="H19" s="62"/>
      <c r="I19" s="62"/>
      <c r="J19" s="62"/>
      <c r="K19" s="62"/>
      <c r="L19" s="62"/>
      <c r="M19" s="62"/>
      <c r="N19" s="62"/>
      <c r="O19" s="62"/>
      <c r="P19" s="62"/>
      <c r="Q19" s="62"/>
    </row>
    <row r="20" spans="1:17">
      <c r="A20" s="12"/>
      <c r="B20" s="27"/>
      <c r="C20" s="27"/>
      <c r="D20" s="27"/>
      <c r="E20" s="27"/>
      <c r="F20" s="27"/>
      <c r="G20" s="27"/>
      <c r="H20" s="27"/>
      <c r="I20" s="27"/>
      <c r="J20" s="27"/>
      <c r="K20" s="27"/>
      <c r="L20" s="27"/>
      <c r="M20" s="27"/>
      <c r="N20" s="27"/>
      <c r="O20" s="27"/>
      <c r="P20" s="27"/>
      <c r="Q20" s="27"/>
    </row>
    <row r="21" spans="1:17">
      <c r="A21" s="12"/>
      <c r="B21" s="13"/>
      <c r="C21" s="13"/>
      <c r="D21" s="13"/>
      <c r="E21" s="13"/>
      <c r="F21" s="13"/>
      <c r="G21" s="13"/>
      <c r="H21" s="13"/>
      <c r="I21" s="13"/>
      <c r="J21" s="13"/>
      <c r="K21" s="13"/>
      <c r="L21" s="13"/>
      <c r="M21" s="13"/>
      <c r="N21" s="13"/>
      <c r="O21" s="13"/>
      <c r="P21" s="13"/>
      <c r="Q21" s="13"/>
    </row>
    <row r="22" spans="1:17" ht="15.75" thickBot="1">
      <c r="A22" s="12"/>
      <c r="B22" s="198" t="s">
        <v>253</v>
      </c>
      <c r="C22" s="133" t="s">
        <v>611</v>
      </c>
      <c r="D22" s="133"/>
      <c r="E22" s="133"/>
      <c r="F22" s="26"/>
      <c r="G22" s="133" t="s">
        <v>612</v>
      </c>
      <c r="H22" s="133"/>
      <c r="I22" s="133"/>
      <c r="J22" s="26"/>
      <c r="K22" s="133" t="s">
        <v>613</v>
      </c>
      <c r="L22" s="133"/>
      <c r="M22" s="133"/>
      <c r="N22" s="26"/>
      <c r="O22" s="133" t="s">
        <v>143</v>
      </c>
      <c r="P22" s="133"/>
      <c r="Q22" s="133"/>
    </row>
    <row r="23" spans="1:17" ht="15.75" thickBot="1">
      <c r="A23" s="12"/>
      <c r="B23" s="17"/>
      <c r="C23" s="222" t="s">
        <v>232</v>
      </c>
      <c r="D23" s="222"/>
      <c r="E23" s="222"/>
      <c r="F23" s="222"/>
      <c r="G23" s="222"/>
      <c r="H23" s="222"/>
      <c r="I23" s="222"/>
      <c r="J23" s="222"/>
      <c r="K23" s="222"/>
      <c r="L23" s="222"/>
      <c r="M23" s="222"/>
      <c r="N23" s="222"/>
      <c r="O23" s="222"/>
      <c r="P23" s="222"/>
      <c r="Q23" s="222"/>
    </row>
    <row r="24" spans="1:17" ht="15.75" thickBot="1">
      <c r="A24" s="12"/>
      <c r="B24" s="218" t="s">
        <v>614</v>
      </c>
      <c r="C24" s="222">
        <v>2014</v>
      </c>
      <c r="D24" s="222"/>
      <c r="E24" s="222"/>
      <c r="F24" s="222"/>
      <c r="G24" s="222"/>
      <c r="H24" s="222"/>
      <c r="I24" s="222"/>
      <c r="J24" s="222"/>
      <c r="K24" s="222"/>
      <c r="L24" s="222"/>
      <c r="M24" s="222"/>
      <c r="N24" s="222"/>
      <c r="O24" s="222"/>
      <c r="P24" s="222"/>
      <c r="Q24" s="222"/>
    </row>
    <row r="25" spans="1:17">
      <c r="A25" s="12"/>
      <c r="B25" s="206" t="s">
        <v>615</v>
      </c>
      <c r="C25" s="136" t="s">
        <v>236</v>
      </c>
      <c r="D25" s="142">
        <v>27804</v>
      </c>
      <c r="E25" s="34"/>
      <c r="F25" s="34"/>
      <c r="G25" s="136" t="s">
        <v>236</v>
      </c>
      <c r="H25" s="138" t="s">
        <v>616</v>
      </c>
      <c r="I25" s="136" t="s">
        <v>262</v>
      </c>
      <c r="J25" s="34"/>
      <c r="K25" s="136" t="s">
        <v>236</v>
      </c>
      <c r="L25" s="138" t="s">
        <v>617</v>
      </c>
      <c r="M25" s="136" t="s">
        <v>262</v>
      </c>
      <c r="N25" s="34"/>
      <c r="O25" s="136" t="s">
        <v>236</v>
      </c>
      <c r="P25" s="142">
        <v>27444</v>
      </c>
      <c r="Q25" s="34"/>
    </row>
    <row r="26" spans="1:17">
      <c r="A26" s="12"/>
      <c r="B26" s="206"/>
      <c r="C26" s="139"/>
      <c r="D26" s="174"/>
      <c r="E26" s="35"/>
      <c r="F26" s="35"/>
      <c r="G26" s="139"/>
      <c r="H26" s="140"/>
      <c r="I26" s="139"/>
      <c r="J26" s="35"/>
      <c r="K26" s="139"/>
      <c r="L26" s="140"/>
      <c r="M26" s="139"/>
      <c r="N26" s="35"/>
      <c r="O26" s="139"/>
      <c r="P26" s="174"/>
      <c r="Q26" s="35"/>
    </row>
    <row r="27" spans="1:17">
      <c r="A27" s="12"/>
      <c r="B27" s="205" t="s">
        <v>169</v>
      </c>
      <c r="C27" s="144" t="s">
        <v>618</v>
      </c>
      <c r="D27" s="144"/>
      <c r="E27" s="143" t="s">
        <v>262</v>
      </c>
      <c r="F27" s="37"/>
      <c r="G27" s="144" t="s">
        <v>239</v>
      </c>
      <c r="H27" s="144"/>
      <c r="I27" s="37"/>
      <c r="J27" s="37"/>
      <c r="K27" s="144" t="s">
        <v>239</v>
      </c>
      <c r="L27" s="144"/>
      <c r="M27" s="37"/>
      <c r="N27" s="37"/>
      <c r="O27" s="144" t="s">
        <v>618</v>
      </c>
      <c r="P27" s="144"/>
      <c r="Q27" s="143" t="s">
        <v>262</v>
      </c>
    </row>
    <row r="28" spans="1:17">
      <c r="A28" s="12"/>
      <c r="B28" s="205"/>
      <c r="C28" s="144"/>
      <c r="D28" s="144"/>
      <c r="E28" s="143"/>
      <c r="F28" s="37"/>
      <c r="G28" s="144"/>
      <c r="H28" s="144"/>
      <c r="I28" s="37"/>
      <c r="J28" s="37"/>
      <c r="K28" s="144"/>
      <c r="L28" s="144"/>
      <c r="M28" s="37"/>
      <c r="N28" s="37"/>
      <c r="O28" s="144"/>
      <c r="P28" s="144"/>
      <c r="Q28" s="143"/>
    </row>
    <row r="29" spans="1:17">
      <c r="A29" s="12"/>
      <c r="B29" s="206" t="s">
        <v>619</v>
      </c>
      <c r="C29" s="141">
        <v>2424</v>
      </c>
      <c r="D29" s="141"/>
      <c r="E29" s="36"/>
      <c r="F29" s="36"/>
      <c r="G29" s="141">
        <v>1909</v>
      </c>
      <c r="H29" s="141"/>
      <c r="I29" s="36"/>
      <c r="J29" s="36"/>
      <c r="K29" s="137">
        <v>119</v>
      </c>
      <c r="L29" s="137"/>
      <c r="M29" s="36"/>
      <c r="N29" s="36"/>
      <c r="O29" s="141">
        <v>4452</v>
      </c>
      <c r="P29" s="141"/>
      <c r="Q29" s="36"/>
    </row>
    <row r="30" spans="1:17">
      <c r="A30" s="12"/>
      <c r="B30" s="206"/>
      <c r="C30" s="141"/>
      <c r="D30" s="141"/>
      <c r="E30" s="36"/>
      <c r="F30" s="36"/>
      <c r="G30" s="141"/>
      <c r="H30" s="141"/>
      <c r="I30" s="36"/>
      <c r="J30" s="36"/>
      <c r="K30" s="137"/>
      <c r="L30" s="137"/>
      <c r="M30" s="36"/>
      <c r="N30" s="36"/>
      <c r="O30" s="141"/>
      <c r="P30" s="141"/>
      <c r="Q30" s="36"/>
    </row>
    <row r="31" spans="1:17">
      <c r="A31" s="12"/>
      <c r="B31" s="205" t="s">
        <v>620</v>
      </c>
      <c r="C31" s="162">
        <v>18353</v>
      </c>
      <c r="D31" s="162"/>
      <c r="E31" s="37"/>
      <c r="F31" s="37"/>
      <c r="G31" s="162">
        <v>1946</v>
      </c>
      <c r="H31" s="162"/>
      <c r="I31" s="37"/>
      <c r="J31" s="37"/>
      <c r="K31" s="144">
        <v>822</v>
      </c>
      <c r="L31" s="144"/>
      <c r="M31" s="37"/>
      <c r="N31" s="37"/>
      <c r="O31" s="162">
        <v>21121</v>
      </c>
      <c r="P31" s="162"/>
      <c r="Q31" s="37"/>
    </row>
    <row r="32" spans="1:17" ht="15.75" thickBot="1">
      <c r="A32" s="12"/>
      <c r="B32" s="205"/>
      <c r="C32" s="202"/>
      <c r="D32" s="202"/>
      <c r="E32" s="55"/>
      <c r="F32" s="37"/>
      <c r="G32" s="202"/>
      <c r="H32" s="202"/>
      <c r="I32" s="55"/>
      <c r="J32" s="37"/>
      <c r="K32" s="163"/>
      <c r="L32" s="163"/>
      <c r="M32" s="55"/>
      <c r="N32" s="37"/>
      <c r="O32" s="202"/>
      <c r="P32" s="202"/>
      <c r="Q32" s="55"/>
    </row>
    <row r="33" spans="1:17">
      <c r="A33" s="12"/>
      <c r="B33" s="206" t="s">
        <v>621</v>
      </c>
      <c r="C33" s="142">
        <v>13686</v>
      </c>
      <c r="D33" s="142"/>
      <c r="E33" s="34"/>
      <c r="F33" s="36"/>
      <c r="G33" s="138" t="s">
        <v>622</v>
      </c>
      <c r="H33" s="138"/>
      <c r="I33" s="136" t="s">
        <v>262</v>
      </c>
      <c r="J33" s="36"/>
      <c r="K33" s="138" t="s">
        <v>623</v>
      </c>
      <c r="L33" s="138"/>
      <c r="M33" s="136" t="s">
        <v>262</v>
      </c>
      <c r="N33" s="36"/>
      <c r="O33" s="142">
        <v>12586</v>
      </c>
      <c r="P33" s="142"/>
      <c r="Q33" s="34"/>
    </row>
    <row r="34" spans="1:17">
      <c r="A34" s="12"/>
      <c r="B34" s="206"/>
      <c r="C34" s="141"/>
      <c r="D34" s="141"/>
      <c r="E34" s="36"/>
      <c r="F34" s="36"/>
      <c r="G34" s="137"/>
      <c r="H34" s="137"/>
      <c r="I34" s="135"/>
      <c r="J34" s="36"/>
      <c r="K34" s="137"/>
      <c r="L34" s="137"/>
      <c r="M34" s="135"/>
      <c r="N34" s="36"/>
      <c r="O34" s="141"/>
      <c r="P34" s="141"/>
      <c r="Q34" s="36"/>
    </row>
    <row r="35" spans="1:17">
      <c r="A35" s="12"/>
      <c r="B35" s="17"/>
      <c r="C35" s="37"/>
      <c r="D35" s="37"/>
      <c r="E35" s="37"/>
      <c r="F35" s="17"/>
      <c r="G35" s="37"/>
      <c r="H35" s="37"/>
      <c r="I35" s="37"/>
      <c r="J35" s="17"/>
      <c r="K35" s="37"/>
      <c r="L35" s="37"/>
      <c r="M35" s="37"/>
      <c r="N35" s="17"/>
      <c r="O35" s="37"/>
      <c r="P35" s="37"/>
      <c r="Q35" s="37"/>
    </row>
    <row r="36" spans="1:17" ht="15.75" thickBot="1">
      <c r="A36" s="12"/>
      <c r="B36" s="132"/>
      <c r="C36" s="221">
        <v>2013</v>
      </c>
      <c r="D36" s="221"/>
      <c r="E36" s="221"/>
      <c r="F36" s="221"/>
      <c r="G36" s="221"/>
      <c r="H36" s="221"/>
      <c r="I36" s="221"/>
      <c r="J36" s="221"/>
      <c r="K36" s="221"/>
      <c r="L36" s="221"/>
      <c r="M36" s="221"/>
      <c r="N36" s="221"/>
      <c r="O36" s="221"/>
      <c r="P36" s="221"/>
      <c r="Q36" s="221"/>
    </row>
    <row r="37" spans="1:17">
      <c r="A37" s="12"/>
      <c r="B37" s="206" t="s">
        <v>615</v>
      </c>
      <c r="C37" s="136" t="s">
        <v>236</v>
      </c>
      <c r="D37" s="142">
        <v>33476</v>
      </c>
      <c r="E37" s="34"/>
      <c r="F37" s="34"/>
      <c r="G37" s="136" t="s">
        <v>236</v>
      </c>
      <c r="H37" s="138" t="s">
        <v>624</v>
      </c>
      <c r="I37" s="136" t="s">
        <v>262</v>
      </c>
      <c r="J37" s="34"/>
      <c r="K37" s="136" t="s">
        <v>236</v>
      </c>
      <c r="L37" s="138" t="s">
        <v>625</v>
      </c>
      <c r="M37" s="136" t="s">
        <v>262</v>
      </c>
      <c r="N37" s="34"/>
      <c r="O37" s="136" t="s">
        <v>236</v>
      </c>
      <c r="P37" s="142">
        <v>32574</v>
      </c>
      <c r="Q37" s="34"/>
    </row>
    <row r="38" spans="1:17">
      <c r="A38" s="12"/>
      <c r="B38" s="206"/>
      <c r="C38" s="139"/>
      <c r="D38" s="174"/>
      <c r="E38" s="35"/>
      <c r="F38" s="35"/>
      <c r="G38" s="139"/>
      <c r="H38" s="140"/>
      <c r="I38" s="139"/>
      <c r="J38" s="35"/>
      <c r="K38" s="139"/>
      <c r="L38" s="140"/>
      <c r="M38" s="139"/>
      <c r="N38" s="35"/>
      <c r="O38" s="139"/>
      <c r="P38" s="174"/>
      <c r="Q38" s="35"/>
    </row>
    <row r="39" spans="1:17">
      <c r="A39" s="12"/>
      <c r="B39" s="205" t="s">
        <v>169</v>
      </c>
      <c r="C39" s="162">
        <v>2159</v>
      </c>
      <c r="D39" s="162"/>
      <c r="E39" s="37"/>
      <c r="F39" s="37"/>
      <c r="G39" s="144" t="s">
        <v>239</v>
      </c>
      <c r="H39" s="144"/>
      <c r="I39" s="37"/>
      <c r="J39" s="37"/>
      <c r="K39" s="144" t="s">
        <v>239</v>
      </c>
      <c r="L39" s="144"/>
      <c r="M39" s="37"/>
      <c r="N39" s="37"/>
      <c r="O39" s="162">
        <v>2159</v>
      </c>
      <c r="P39" s="162"/>
      <c r="Q39" s="37"/>
    </row>
    <row r="40" spans="1:17">
      <c r="A40" s="12"/>
      <c r="B40" s="205"/>
      <c r="C40" s="162"/>
      <c r="D40" s="162"/>
      <c r="E40" s="37"/>
      <c r="F40" s="37"/>
      <c r="G40" s="144"/>
      <c r="H40" s="144"/>
      <c r="I40" s="37"/>
      <c r="J40" s="37"/>
      <c r="K40" s="144"/>
      <c r="L40" s="144"/>
      <c r="M40" s="37"/>
      <c r="N40" s="37"/>
      <c r="O40" s="162"/>
      <c r="P40" s="162"/>
      <c r="Q40" s="37"/>
    </row>
    <row r="41" spans="1:17">
      <c r="A41" s="12"/>
      <c r="B41" s="206" t="s">
        <v>619</v>
      </c>
      <c r="C41" s="141">
        <v>1684</v>
      </c>
      <c r="D41" s="141"/>
      <c r="E41" s="36"/>
      <c r="F41" s="36"/>
      <c r="G41" s="141">
        <v>2006</v>
      </c>
      <c r="H41" s="141"/>
      <c r="I41" s="36"/>
      <c r="J41" s="36"/>
      <c r="K41" s="137">
        <v>26</v>
      </c>
      <c r="L41" s="137"/>
      <c r="M41" s="36"/>
      <c r="N41" s="36"/>
      <c r="O41" s="141">
        <v>3716</v>
      </c>
      <c r="P41" s="141"/>
      <c r="Q41" s="36"/>
    </row>
    <row r="42" spans="1:17">
      <c r="A42" s="12"/>
      <c r="B42" s="206"/>
      <c r="C42" s="141"/>
      <c r="D42" s="141"/>
      <c r="E42" s="36"/>
      <c r="F42" s="36"/>
      <c r="G42" s="141"/>
      <c r="H42" s="141"/>
      <c r="I42" s="36"/>
      <c r="J42" s="36"/>
      <c r="K42" s="137"/>
      <c r="L42" s="137"/>
      <c r="M42" s="36"/>
      <c r="N42" s="36"/>
      <c r="O42" s="141"/>
      <c r="P42" s="141"/>
      <c r="Q42" s="36"/>
    </row>
    <row r="43" spans="1:17">
      <c r="A43" s="12"/>
      <c r="B43" s="205" t="s">
        <v>620</v>
      </c>
      <c r="C43" s="162">
        <v>17855</v>
      </c>
      <c r="D43" s="162"/>
      <c r="E43" s="37"/>
      <c r="F43" s="37"/>
      <c r="G43" s="162">
        <v>1809</v>
      </c>
      <c r="H43" s="162"/>
      <c r="I43" s="37"/>
      <c r="J43" s="37"/>
      <c r="K43" s="162">
        <v>1344</v>
      </c>
      <c r="L43" s="162"/>
      <c r="M43" s="37"/>
      <c r="N43" s="37"/>
      <c r="O43" s="162">
        <v>21008</v>
      </c>
      <c r="P43" s="162"/>
      <c r="Q43" s="37"/>
    </row>
    <row r="44" spans="1:17" ht="15.75" thickBot="1">
      <c r="A44" s="12"/>
      <c r="B44" s="205"/>
      <c r="C44" s="202"/>
      <c r="D44" s="202"/>
      <c r="E44" s="55"/>
      <c r="F44" s="37"/>
      <c r="G44" s="202"/>
      <c r="H44" s="202"/>
      <c r="I44" s="55"/>
      <c r="J44" s="37"/>
      <c r="K44" s="202"/>
      <c r="L44" s="202"/>
      <c r="M44" s="55"/>
      <c r="N44" s="37"/>
      <c r="O44" s="202"/>
      <c r="P44" s="202"/>
      <c r="Q44" s="55"/>
    </row>
    <row r="45" spans="1:17">
      <c r="A45" s="12"/>
      <c r="B45" s="206" t="s">
        <v>621</v>
      </c>
      <c r="C45" s="142">
        <v>15146</v>
      </c>
      <c r="D45" s="142"/>
      <c r="E45" s="34"/>
      <c r="F45" s="36"/>
      <c r="G45" s="138">
        <v>31</v>
      </c>
      <c r="H45" s="138"/>
      <c r="I45" s="34"/>
      <c r="J45" s="36"/>
      <c r="K45" s="138" t="s">
        <v>626</v>
      </c>
      <c r="L45" s="138"/>
      <c r="M45" s="136" t="s">
        <v>262</v>
      </c>
      <c r="N45" s="36"/>
      <c r="O45" s="142">
        <v>13123</v>
      </c>
      <c r="P45" s="142"/>
      <c r="Q45" s="34"/>
    </row>
    <row r="46" spans="1:17">
      <c r="A46" s="12"/>
      <c r="B46" s="206"/>
      <c r="C46" s="141"/>
      <c r="D46" s="141"/>
      <c r="E46" s="36"/>
      <c r="F46" s="36"/>
      <c r="G46" s="137"/>
      <c r="H46" s="137"/>
      <c r="I46" s="36"/>
      <c r="J46" s="36"/>
      <c r="K46" s="137"/>
      <c r="L46" s="137"/>
      <c r="M46" s="135"/>
      <c r="N46" s="36"/>
      <c r="O46" s="141"/>
      <c r="P46" s="141"/>
      <c r="Q46" s="36"/>
    </row>
    <row r="47" spans="1:17" ht="15.75" thickBot="1">
      <c r="A47" s="12"/>
      <c r="B47" s="17"/>
      <c r="C47" s="55"/>
      <c r="D47" s="55"/>
      <c r="E47" s="55"/>
      <c r="F47" s="17"/>
      <c r="G47" s="55"/>
      <c r="H47" s="55"/>
      <c r="I47" s="55"/>
      <c r="J47" s="17"/>
      <c r="K47" s="55"/>
      <c r="L47" s="55"/>
      <c r="M47" s="55"/>
      <c r="N47" s="17"/>
      <c r="O47" s="55"/>
      <c r="P47" s="55"/>
      <c r="Q47" s="55"/>
    </row>
    <row r="48" spans="1:17" ht="15.75" thickBot="1">
      <c r="A48" s="12"/>
      <c r="B48" s="17"/>
      <c r="C48" s="222" t="s">
        <v>233</v>
      </c>
      <c r="D48" s="222"/>
      <c r="E48" s="222"/>
      <c r="F48" s="222"/>
      <c r="G48" s="222"/>
      <c r="H48" s="222"/>
      <c r="I48" s="222"/>
      <c r="J48" s="222"/>
      <c r="K48" s="222"/>
      <c r="L48" s="222"/>
      <c r="M48" s="222"/>
      <c r="N48" s="222"/>
      <c r="O48" s="222"/>
      <c r="P48" s="222"/>
      <c r="Q48" s="222"/>
    </row>
    <row r="49" spans="1:17" ht="15.75" thickBot="1">
      <c r="A49" s="12"/>
      <c r="B49" s="218" t="s">
        <v>614</v>
      </c>
      <c r="C49" s="222">
        <v>2014</v>
      </c>
      <c r="D49" s="222"/>
      <c r="E49" s="222"/>
      <c r="F49" s="222"/>
      <c r="G49" s="222"/>
      <c r="H49" s="222"/>
      <c r="I49" s="222"/>
      <c r="J49" s="222"/>
      <c r="K49" s="222"/>
      <c r="L49" s="222"/>
      <c r="M49" s="222"/>
      <c r="N49" s="222"/>
      <c r="O49" s="222"/>
      <c r="P49" s="222"/>
      <c r="Q49" s="222"/>
    </row>
    <row r="50" spans="1:17">
      <c r="A50" s="12"/>
      <c r="B50" s="205" t="s">
        <v>615</v>
      </c>
      <c r="C50" s="158" t="s">
        <v>236</v>
      </c>
      <c r="D50" s="172">
        <v>87733</v>
      </c>
      <c r="E50" s="48"/>
      <c r="F50" s="48"/>
      <c r="G50" s="158" t="s">
        <v>236</v>
      </c>
      <c r="H50" s="160" t="s">
        <v>565</v>
      </c>
      <c r="I50" s="158" t="s">
        <v>262</v>
      </c>
      <c r="J50" s="48"/>
      <c r="K50" s="158" t="s">
        <v>236</v>
      </c>
      <c r="L50" s="160" t="s">
        <v>627</v>
      </c>
      <c r="M50" s="158" t="s">
        <v>262</v>
      </c>
      <c r="N50" s="48"/>
      <c r="O50" s="158" t="s">
        <v>236</v>
      </c>
      <c r="P50" s="172">
        <v>86552</v>
      </c>
      <c r="Q50" s="48"/>
    </row>
    <row r="51" spans="1:17">
      <c r="A51" s="12"/>
      <c r="B51" s="205"/>
      <c r="C51" s="159"/>
      <c r="D51" s="223"/>
      <c r="E51" s="114"/>
      <c r="F51" s="114"/>
      <c r="G51" s="159"/>
      <c r="H51" s="161"/>
      <c r="I51" s="159"/>
      <c r="J51" s="114"/>
      <c r="K51" s="159"/>
      <c r="L51" s="161"/>
      <c r="M51" s="159"/>
      <c r="N51" s="114"/>
      <c r="O51" s="159"/>
      <c r="P51" s="223"/>
      <c r="Q51" s="114"/>
    </row>
    <row r="52" spans="1:17">
      <c r="A52" s="12"/>
      <c r="B52" s="206" t="s">
        <v>169</v>
      </c>
      <c r="C52" s="141">
        <v>3398</v>
      </c>
      <c r="D52" s="141"/>
      <c r="E52" s="36"/>
      <c r="F52" s="36"/>
      <c r="G52" s="137" t="s">
        <v>239</v>
      </c>
      <c r="H52" s="137"/>
      <c r="I52" s="36"/>
      <c r="J52" s="36"/>
      <c r="K52" s="137" t="s">
        <v>239</v>
      </c>
      <c r="L52" s="137"/>
      <c r="M52" s="36"/>
      <c r="N52" s="36"/>
      <c r="O52" s="141">
        <v>3398</v>
      </c>
      <c r="P52" s="141"/>
      <c r="Q52" s="36"/>
    </row>
    <row r="53" spans="1:17">
      <c r="A53" s="12"/>
      <c r="B53" s="206"/>
      <c r="C53" s="141"/>
      <c r="D53" s="141"/>
      <c r="E53" s="36"/>
      <c r="F53" s="36"/>
      <c r="G53" s="137"/>
      <c r="H53" s="137"/>
      <c r="I53" s="36"/>
      <c r="J53" s="36"/>
      <c r="K53" s="137"/>
      <c r="L53" s="137"/>
      <c r="M53" s="36"/>
      <c r="N53" s="36"/>
      <c r="O53" s="141"/>
      <c r="P53" s="141"/>
      <c r="Q53" s="36"/>
    </row>
    <row r="54" spans="1:17">
      <c r="A54" s="12"/>
      <c r="B54" s="205" t="s">
        <v>619</v>
      </c>
      <c r="C54" s="162">
        <v>5448</v>
      </c>
      <c r="D54" s="162"/>
      <c r="E54" s="37"/>
      <c r="F54" s="37"/>
      <c r="G54" s="162">
        <v>6200</v>
      </c>
      <c r="H54" s="162"/>
      <c r="I54" s="37"/>
      <c r="J54" s="37"/>
      <c r="K54" s="144">
        <v>131</v>
      </c>
      <c r="L54" s="144"/>
      <c r="M54" s="37"/>
      <c r="N54" s="37"/>
      <c r="O54" s="162">
        <v>11779</v>
      </c>
      <c r="P54" s="162"/>
      <c r="Q54" s="37"/>
    </row>
    <row r="55" spans="1:17">
      <c r="A55" s="12"/>
      <c r="B55" s="205"/>
      <c r="C55" s="162"/>
      <c r="D55" s="162"/>
      <c r="E55" s="37"/>
      <c r="F55" s="37"/>
      <c r="G55" s="162"/>
      <c r="H55" s="162"/>
      <c r="I55" s="37"/>
      <c r="J55" s="37"/>
      <c r="K55" s="144"/>
      <c r="L55" s="144"/>
      <c r="M55" s="37"/>
      <c r="N55" s="37"/>
      <c r="O55" s="162"/>
      <c r="P55" s="162"/>
      <c r="Q55" s="37"/>
    </row>
    <row r="56" spans="1:17">
      <c r="A56" s="12"/>
      <c r="B56" s="206" t="s">
        <v>620</v>
      </c>
      <c r="C56" s="141">
        <v>53817</v>
      </c>
      <c r="D56" s="141"/>
      <c r="E56" s="36"/>
      <c r="F56" s="36"/>
      <c r="G56" s="141">
        <v>5589</v>
      </c>
      <c r="H56" s="141"/>
      <c r="I56" s="36"/>
      <c r="J56" s="36"/>
      <c r="K56" s="141">
        <v>3262</v>
      </c>
      <c r="L56" s="141"/>
      <c r="M56" s="36"/>
      <c r="N56" s="36"/>
      <c r="O56" s="141">
        <v>62668</v>
      </c>
      <c r="P56" s="141"/>
      <c r="Q56" s="36"/>
    </row>
    <row r="57" spans="1:17" ht="15.75" thickBot="1">
      <c r="A57" s="12"/>
      <c r="B57" s="206"/>
      <c r="C57" s="170"/>
      <c r="D57" s="170"/>
      <c r="E57" s="41"/>
      <c r="F57" s="36"/>
      <c r="G57" s="170"/>
      <c r="H57" s="170"/>
      <c r="I57" s="41"/>
      <c r="J57" s="36"/>
      <c r="K57" s="170"/>
      <c r="L57" s="170"/>
      <c r="M57" s="41"/>
      <c r="N57" s="36"/>
      <c r="O57" s="170"/>
      <c r="P57" s="170"/>
      <c r="Q57" s="41"/>
    </row>
    <row r="58" spans="1:17">
      <c r="A58" s="12"/>
      <c r="B58" s="205" t="s">
        <v>621</v>
      </c>
      <c r="C58" s="172">
        <v>35966</v>
      </c>
      <c r="D58" s="172"/>
      <c r="E58" s="48"/>
      <c r="F58" s="37"/>
      <c r="G58" s="160">
        <v>553</v>
      </c>
      <c r="H58" s="160"/>
      <c r="I58" s="48"/>
      <c r="J58" s="37"/>
      <c r="K58" s="160" t="s">
        <v>628</v>
      </c>
      <c r="L58" s="160"/>
      <c r="M58" s="158" t="s">
        <v>262</v>
      </c>
      <c r="N58" s="37"/>
      <c r="O58" s="172">
        <v>32265</v>
      </c>
      <c r="P58" s="172"/>
      <c r="Q58" s="48"/>
    </row>
    <row r="59" spans="1:17">
      <c r="A59" s="12"/>
      <c r="B59" s="205"/>
      <c r="C59" s="162"/>
      <c r="D59" s="162"/>
      <c r="E59" s="37"/>
      <c r="F59" s="37"/>
      <c r="G59" s="144"/>
      <c r="H59" s="144"/>
      <c r="I59" s="37"/>
      <c r="J59" s="37"/>
      <c r="K59" s="144"/>
      <c r="L59" s="144"/>
      <c r="M59" s="143"/>
      <c r="N59" s="37"/>
      <c r="O59" s="162"/>
      <c r="P59" s="162"/>
      <c r="Q59" s="37"/>
    </row>
    <row r="60" spans="1:17">
      <c r="A60" s="12"/>
      <c r="B60" s="17"/>
      <c r="C60" s="37"/>
      <c r="D60" s="37"/>
      <c r="E60" s="37"/>
      <c r="F60" s="17"/>
      <c r="G60" s="37"/>
      <c r="H60" s="37"/>
      <c r="I60" s="37"/>
      <c r="J60" s="17"/>
      <c r="K60" s="37"/>
      <c r="L60" s="37"/>
      <c r="M60" s="37"/>
      <c r="N60" s="17"/>
      <c r="O60" s="37"/>
      <c r="P60" s="37"/>
      <c r="Q60" s="37"/>
    </row>
    <row r="61" spans="1:17" ht="15.75" thickBot="1">
      <c r="A61" s="12"/>
      <c r="B61" s="132"/>
      <c r="C61" s="221">
        <v>2013</v>
      </c>
      <c r="D61" s="221"/>
      <c r="E61" s="221"/>
      <c r="F61" s="221"/>
      <c r="G61" s="221"/>
      <c r="H61" s="221"/>
      <c r="I61" s="221"/>
      <c r="J61" s="221"/>
      <c r="K61" s="221"/>
      <c r="L61" s="221"/>
      <c r="M61" s="221"/>
      <c r="N61" s="221"/>
      <c r="O61" s="221"/>
      <c r="P61" s="221"/>
      <c r="Q61" s="221"/>
    </row>
    <row r="62" spans="1:17">
      <c r="A62" s="12"/>
      <c r="B62" s="205" t="s">
        <v>615</v>
      </c>
      <c r="C62" s="158" t="s">
        <v>236</v>
      </c>
      <c r="D62" s="172">
        <v>105738</v>
      </c>
      <c r="E62" s="48"/>
      <c r="F62" s="48"/>
      <c r="G62" s="158" t="s">
        <v>236</v>
      </c>
      <c r="H62" s="160" t="s">
        <v>629</v>
      </c>
      <c r="I62" s="158" t="s">
        <v>262</v>
      </c>
      <c r="J62" s="48"/>
      <c r="K62" s="158" t="s">
        <v>236</v>
      </c>
      <c r="L62" s="160" t="s">
        <v>630</v>
      </c>
      <c r="M62" s="158" t="s">
        <v>262</v>
      </c>
      <c r="N62" s="48"/>
      <c r="O62" s="158" t="s">
        <v>236</v>
      </c>
      <c r="P62" s="172">
        <v>102781</v>
      </c>
      <c r="Q62" s="48"/>
    </row>
    <row r="63" spans="1:17">
      <c r="A63" s="12"/>
      <c r="B63" s="205"/>
      <c r="C63" s="159"/>
      <c r="D63" s="223"/>
      <c r="E63" s="114"/>
      <c r="F63" s="114"/>
      <c r="G63" s="159"/>
      <c r="H63" s="161"/>
      <c r="I63" s="159"/>
      <c r="J63" s="114"/>
      <c r="K63" s="159"/>
      <c r="L63" s="161"/>
      <c r="M63" s="159"/>
      <c r="N63" s="114"/>
      <c r="O63" s="159"/>
      <c r="P63" s="223"/>
      <c r="Q63" s="114"/>
    </row>
    <row r="64" spans="1:17">
      <c r="A64" s="12"/>
      <c r="B64" s="206" t="s">
        <v>169</v>
      </c>
      <c r="C64" s="137" t="s">
        <v>328</v>
      </c>
      <c r="D64" s="137"/>
      <c r="E64" s="135" t="s">
        <v>262</v>
      </c>
      <c r="F64" s="36"/>
      <c r="G64" s="137" t="s">
        <v>239</v>
      </c>
      <c r="H64" s="137"/>
      <c r="I64" s="36"/>
      <c r="J64" s="36"/>
      <c r="K64" s="137" t="s">
        <v>239</v>
      </c>
      <c r="L64" s="137"/>
      <c r="M64" s="36"/>
      <c r="N64" s="36"/>
      <c r="O64" s="137" t="s">
        <v>328</v>
      </c>
      <c r="P64" s="137"/>
      <c r="Q64" s="135" t="s">
        <v>262</v>
      </c>
    </row>
    <row r="65" spans="1:17">
      <c r="A65" s="12"/>
      <c r="B65" s="206"/>
      <c r="C65" s="137"/>
      <c r="D65" s="137"/>
      <c r="E65" s="135"/>
      <c r="F65" s="36"/>
      <c r="G65" s="137"/>
      <c r="H65" s="137"/>
      <c r="I65" s="36"/>
      <c r="J65" s="36"/>
      <c r="K65" s="137"/>
      <c r="L65" s="137"/>
      <c r="M65" s="36"/>
      <c r="N65" s="36"/>
      <c r="O65" s="137"/>
      <c r="P65" s="137"/>
      <c r="Q65" s="135"/>
    </row>
    <row r="66" spans="1:17">
      <c r="A66" s="12"/>
      <c r="B66" s="205" t="s">
        <v>619</v>
      </c>
      <c r="C66" s="144" t="s">
        <v>631</v>
      </c>
      <c r="D66" s="144"/>
      <c r="E66" s="143" t="s">
        <v>262</v>
      </c>
      <c r="F66" s="37"/>
      <c r="G66" s="162">
        <v>6611</v>
      </c>
      <c r="H66" s="162"/>
      <c r="I66" s="37"/>
      <c r="J66" s="37"/>
      <c r="K66" s="144">
        <v>100</v>
      </c>
      <c r="L66" s="144"/>
      <c r="M66" s="37"/>
      <c r="N66" s="37"/>
      <c r="O66" s="162">
        <v>4953</v>
      </c>
      <c r="P66" s="162"/>
      <c r="Q66" s="37"/>
    </row>
    <row r="67" spans="1:17">
      <c r="A67" s="12"/>
      <c r="B67" s="205"/>
      <c r="C67" s="144"/>
      <c r="D67" s="144"/>
      <c r="E67" s="143"/>
      <c r="F67" s="37"/>
      <c r="G67" s="162"/>
      <c r="H67" s="162"/>
      <c r="I67" s="37"/>
      <c r="J67" s="37"/>
      <c r="K67" s="144"/>
      <c r="L67" s="144"/>
      <c r="M67" s="37"/>
      <c r="N67" s="37"/>
      <c r="O67" s="162"/>
      <c r="P67" s="162"/>
      <c r="Q67" s="37"/>
    </row>
    <row r="68" spans="1:17">
      <c r="A68" s="12"/>
      <c r="B68" s="206" t="s">
        <v>620</v>
      </c>
      <c r="C68" s="141">
        <v>53006</v>
      </c>
      <c r="D68" s="141"/>
      <c r="E68" s="36"/>
      <c r="F68" s="36"/>
      <c r="G68" s="141">
        <v>5644</v>
      </c>
      <c r="H68" s="141"/>
      <c r="I68" s="36"/>
      <c r="J68" s="36"/>
      <c r="K68" s="141">
        <v>3789</v>
      </c>
      <c r="L68" s="141"/>
      <c r="M68" s="36"/>
      <c r="N68" s="36"/>
      <c r="O68" s="141">
        <v>62439</v>
      </c>
      <c r="P68" s="141"/>
      <c r="Q68" s="36"/>
    </row>
    <row r="69" spans="1:17" ht="15.75" thickBot="1">
      <c r="A69" s="12"/>
      <c r="B69" s="206"/>
      <c r="C69" s="170"/>
      <c r="D69" s="170"/>
      <c r="E69" s="41"/>
      <c r="F69" s="36"/>
      <c r="G69" s="170"/>
      <c r="H69" s="170"/>
      <c r="I69" s="41"/>
      <c r="J69" s="36"/>
      <c r="K69" s="170"/>
      <c r="L69" s="170"/>
      <c r="M69" s="41"/>
      <c r="N69" s="36"/>
      <c r="O69" s="170"/>
      <c r="P69" s="170"/>
      <c r="Q69" s="41"/>
    </row>
    <row r="70" spans="1:17">
      <c r="A70" s="12"/>
      <c r="B70" s="205" t="s">
        <v>621</v>
      </c>
      <c r="C70" s="172">
        <v>51279</v>
      </c>
      <c r="D70" s="172"/>
      <c r="E70" s="48"/>
      <c r="F70" s="37"/>
      <c r="G70" s="160">
        <v>675</v>
      </c>
      <c r="H70" s="160"/>
      <c r="I70" s="48"/>
      <c r="J70" s="37"/>
      <c r="K70" s="160" t="s">
        <v>632</v>
      </c>
      <c r="L70" s="160"/>
      <c r="M70" s="158" t="s">
        <v>262</v>
      </c>
      <c r="N70" s="37"/>
      <c r="O70" s="172">
        <v>45600</v>
      </c>
      <c r="P70" s="172"/>
      <c r="Q70" s="48"/>
    </row>
    <row r="71" spans="1:17">
      <c r="A71" s="12"/>
      <c r="B71" s="205"/>
      <c r="C71" s="162"/>
      <c r="D71" s="162"/>
      <c r="E71" s="37"/>
      <c r="F71" s="37"/>
      <c r="G71" s="144"/>
      <c r="H71" s="144"/>
      <c r="I71" s="37"/>
      <c r="J71" s="37"/>
      <c r="K71" s="144"/>
      <c r="L71" s="144"/>
      <c r="M71" s="143"/>
      <c r="N71" s="37"/>
      <c r="O71" s="162"/>
      <c r="P71" s="162"/>
      <c r="Q71" s="37"/>
    </row>
    <row r="72" spans="1:17">
      <c r="A72" s="12"/>
      <c r="B72" s="17"/>
      <c r="C72" s="37"/>
      <c r="D72" s="37"/>
      <c r="E72" s="37"/>
      <c r="F72" s="17"/>
      <c r="G72" s="37"/>
      <c r="H72" s="37"/>
      <c r="I72" s="37"/>
      <c r="J72" s="17"/>
      <c r="K72" s="37"/>
      <c r="L72" s="37"/>
      <c r="M72" s="37"/>
      <c r="N72" s="17"/>
      <c r="O72" s="37"/>
      <c r="P72" s="37"/>
      <c r="Q72" s="37"/>
    </row>
    <row r="73" spans="1:17" ht="15.75" thickBot="1">
      <c r="A73" s="12"/>
      <c r="B73" s="218" t="s">
        <v>633</v>
      </c>
      <c r="C73" s="221" t="s">
        <v>252</v>
      </c>
      <c r="D73" s="221"/>
      <c r="E73" s="221"/>
      <c r="F73" s="221"/>
      <c r="G73" s="221"/>
      <c r="H73" s="221"/>
      <c r="I73" s="221"/>
      <c r="J73" s="17"/>
      <c r="K73" s="221" t="s">
        <v>268</v>
      </c>
      <c r="L73" s="221"/>
      <c r="M73" s="221"/>
      <c r="N73" s="221"/>
      <c r="O73" s="221"/>
      <c r="P73" s="221"/>
      <c r="Q73" s="221"/>
    </row>
    <row r="74" spans="1:17">
      <c r="A74" s="12"/>
      <c r="B74" s="196" t="s">
        <v>634</v>
      </c>
      <c r="C74" s="48"/>
      <c r="D74" s="48"/>
      <c r="E74" s="48"/>
      <c r="F74" s="48"/>
      <c r="G74" s="48"/>
      <c r="H74" s="48"/>
      <c r="I74" s="48"/>
      <c r="J74" s="17"/>
      <c r="K74" s="48"/>
      <c r="L74" s="48"/>
      <c r="M74" s="48"/>
      <c r="N74" s="48"/>
      <c r="O74" s="48"/>
      <c r="P74" s="48"/>
      <c r="Q74" s="48"/>
    </row>
    <row r="75" spans="1:17">
      <c r="A75" s="12"/>
      <c r="B75" s="219" t="s">
        <v>611</v>
      </c>
      <c r="C75" s="130" t="s">
        <v>236</v>
      </c>
      <c r="D75" s="141">
        <v>3093055</v>
      </c>
      <c r="E75" s="141"/>
      <c r="F75" s="141"/>
      <c r="G75" s="141"/>
      <c r="H75" s="141"/>
      <c r="I75" s="22"/>
      <c r="J75" s="22"/>
      <c r="K75" s="130" t="s">
        <v>236</v>
      </c>
      <c r="L75" s="141">
        <v>3051256</v>
      </c>
      <c r="M75" s="141"/>
      <c r="N75" s="141"/>
      <c r="O75" s="141"/>
      <c r="P75" s="141"/>
      <c r="Q75" s="22"/>
    </row>
    <row r="76" spans="1:17">
      <c r="A76" s="12"/>
      <c r="B76" s="220" t="s">
        <v>612</v>
      </c>
      <c r="C76" s="162">
        <v>98269</v>
      </c>
      <c r="D76" s="162"/>
      <c r="E76" s="162"/>
      <c r="F76" s="162"/>
      <c r="G76" s="162"/>
      <c r="H76" s="162"/>
      <c r="I76" s="17"/>
      <c r="J76" s="17"/>
      <c r="K76" s="162">
        <v>101026</v>
      </c>
      <c r="L76" s="162"/>
      <c r="M76" s="162"/>
      <c r="N76" s="162"/>
      <c r="O76" s="162"/>
      <c r="P76" s="162"/>
      <c r="Q76" s="17"/>
    </row>
    <row r="77" spans="1:17" ht="15.75" thickBot="1">
      <c r="A77" s="12"/>
      <c r="B77" s="219" t="s">
        <v>613</v>
      </c>
      <c r="C77" s="170">
        <v>18266</v>
      </c>
      <c r="D77" s="170"/>
      <c r="E77" s="170"/>
      <c r="F77" s="170"/>
      <c r="G77" s="170"/>
      <c r="H77" s="170"/>
      <c r="I77" s="24"/>
      <c r="J77" s="22"/>
      <c r="K77" s="170">
        <v>17915</v>
      </c>
      <c r="L77" s="170"/>
      <c r="M77" s="170"/>
      <c r="N77" s="170"/>
      <c r="O77" s="170"/>
      <c r="P77" s="170"/>
      <c r="Q77" s="24"/>
    </row>
    <row r="78" spans="1:17">
      <c r="A78" s="12"/>
      <c r="B78" s="220" t="s">
        <v>143</v>
      </c>
      <c r="C78" s="172">
        <v>3209590</v>
      </c>
      <c r="D78" s="172"/>
      <c r="E78" s="172"/>
      <c r="F78" s="172"/>
      <c r="G78" s="172"/>
      <c r="H78" s="172"/>
      <c r="I78" s="17"/>
      <c r="J78" s="17"/>
      <c r="K78" s="172">
        <v>3170197</v>
      </c>
      <c r="L78" s="172"/>
      <c r="M78" s="172"/>
      <c r="N78" s="172"/>
      <c r="O78" s="172"/>
      <c r="P78" s="172"/>
      <c r="Q78" s="17"/>
    </row>
  </sheetData>
  <mergeCells count="316">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C77:H77"/>
    <mergeCell ref="K77:P77"/>
    <mergeCell ref="C78:H78"/>
    <mergeCell ref="K78:P78"/>
    <mergeCell ref="A1:A2"/>
    <mergeCell ref="B1:Q1"/>
    <mergeCell ref="B2:Q2"/>
    <mergeCell ref="B3:Q3"/>
    <mergeCell ref="A4:A78"/>
    <mergeCell ref="B4:Q4"/>
    <mergeCell ref="C74:I74"/>
    <mergeCell ref="K74:Q74"/>
    <mergeCell ref="D75:H75"/>
    <mergeCell ref="L75:P75"/>
    <mergeCell ref="C76:H76"/>
    <mergeCell ref="K76:P76"/>
    <mergeCell ref="Q70:Q71"/>
    <mergeCell ref="C72:E72"/>
    <mergeCell ref="G72:I72"/>
    <mergeCell ref="K72:M72"/>
    <mergeCell ref="O72:Q72"/>
    <mergeCell ref="C73:I73"/>
    <mergeCell ref="K73:Q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E60"/>
    <mergeCell ref="G60:I60"/>
    <mergeCell ref="K60:M60"/>
    <mergeCell ref="O60:Q60"/>
    <mergeCell ref="C61:Q61"/>
    <mergeCell ref="B62:B63"/>
    <mergeCell ref="C62:C63"/>
    <mergeCell ref="D62:D63"/>
    <mergeCell ref="E62:E63"/>
    <mergeCell ref="F62:F63"/>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C48:Q48"/>
    <mergeCell ref="C49:Q49"/>
    <mergeCell ref="B50:B51"/>
    <mergeCell ref="C50:C51"/>
    <mergeCell ref="D50:D51"/>
    <mergeCell ref="E50:E51"/>
    <mergeCell ref="F50:F51"/>
    <mergeCell ref="G50:G51"/>
    <mergeCell ref="H50:H51"/>
    <mergeCell ref="I50:I51"/>
    <mergeCell ref="N45:N46"/>
    <mergeCell ref="O45:P46"/>
    <mergeCell ref="Q45:Q46"/>
    <mergeCell ref="C47:E47"/>
    <mergeCell ref="G47:I47"/>
    <mergeCell ref="K47:M47"/>
    <mergeCell ref="O47:Q47"/>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E22"/>
    <mergeCell ref="G22:I22"/>
    <mergeCell ref="K22:M22"/>
    <mergeCell ref="O22:Q22"/>
    <mergeCell ref="C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5</v>
      </c>
      <c r="B1" s="1" t="s">
        <v>1</v>
      </c>
    </row>
    <row r="2" spans="1:2">
      <c r="A2" s="7"/>
      <c r="B2" s="1" t="s">
        <v>2</v>
      </c>
    </row>
    <row r="3" spans="1:2" ht="30">
      <c r="A3" s="3" t="s">
        <v>636</v>
      </c>
      <c r="B3" s="4" t="s">
        <v>5</v>
      </c>
    </row>
    <row r="4" spans="1:2">
      <c r="A4" s="12" t="s">
        <v>635</v>
      </c>
      <c r="B4" s="4" t="s">
        <v>5</v>
      </c>
    </row>
    <row r="5" spans="1:2" ht="30">
      <c r="A5" s="12"/>
      <c r="B5" s="10" t="s">
        <v>637</v>
      </c>
    </row>
    <row r="6" spans="1:2">
      <c r="A6" s="12"/>
      <c r="B6" s="4"/>
    </row>
    <row r="7" spans="1:2" ht="409.6">
      <c r="A7" s="12"/>
      <c r="B7" s="11" t="s">
        <v>638</v>
      </c>
    </row>
    <row r="8" spans="1:2">
      <c r="A8" s="12"/>
      <c r="B8" s="4"/>
    </row>
    <row r="9" spans="1:2" ht="399.75">
      <c r="A9" s="12"/>
      <c r="B9" s="100" t="s">
        <v>63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4113</v>
      </c>
      <c r="C4" s="8">
        <v>19573</v>
      </c>
    </row>
    <row r="5" spans="1:3">
      <c r="A5" s="2" t="s">
        <v>29</v>
      </c>
      <c r="B5" s="4">
        <v>36</v>
      </c>
      <c r="C5" s="4">
        <v>76</v>
      </c>
    </row>
    <row r="6" spans="1:3" ht="30">
      <c r="A6" s="2" t="s">
        <v>30</v>
      </c>
      <c r="B6" s="6">
        <v>69663</v>
      </c>
      <c r="C6" s="6">
        <v>190920</v>
      </c>
    </row>
    <row r="7" spans="1:3">
      <c r="A7" s="2" t="s">
        <v>31</v>
      </c>
      <c r="B7" s="6">
        <v>123812</v>
      </c>
      <c r="C7" s="6">
        <v>210569</v>
      </c>
    </row>
    <row r="8" spans="1:3" ht="30">
      <c r="A8" s="2" t="s">
        <v>32</v>
      </c>
      <c r="B8" s="6">
        <v>5300</v>
      </c>
      <c r="C8" s="6">
        <v>5300</v>
      </c>
    </row>
    <row r="9" spans="1:3">
      <c r="A9" s="2" t="s">
        <v>33</v>
      </c>
      <c r="B9" s="6">
        <v>456584</v>
      </c>
      <c r="C9" s="6">
        <v>434587</v>
      </c>
    </row>
    <row r="10" spans="1:3">
      <c r="A10" s="2" t="s">
        <v>34</v>
      </c>
      <c r="B10" s="6">
        <v>4899</v>
      </c>
      <c r="C10" s="6">
        <v>1834</v>
      </c>
    </row>
    <row r="11" spans="1:3">
      <c r="A11" s="2" t="s">
        <v>35</v>
      </c>
      <c r="B11" s="6">
        <v>2294905</v>
      </c>
      <c r="C11" s="6">
        <v>2137313</v>
      </c>
    </row>
    <row r="12" spans="1:3">
      <c r="A12" s="2" t="s">
        <v>36</v>
      </c>
      <c r="B12" s="6">
        <v>28800</v>
      </c>
      <c r="C12" s="6">
        <v>27289</v>
      </c>
    </row>
    <row r="13" spans="1:3">
      <c r="A13" s="2" t="s">
        <v>37</v>
      </c>
      <c r="B13" s="6">
        <v>2266105</v>
      </c>
      <c r="C13" s="6">
        <v>2110024</v>
      </c>
    </row>
    <row r="14" spans="1:3" ht="45">
      <c r="A14" s="2" t="s">
        <v>38</v>
      </c>
      <c r="B14" s="6">
        <v>98318</v>
      </c>
      <c r="C14" s="6">
        <v>125100</v>
      </c>
    </row>
    <row r="15" spans="1:3">
      <c r="A15" s="2" t="s">
        <v>39</v>
      </c>
      <c r="B15" s="6">
        <v>2364423</v>
      </c>
      <c r="C15" s="6">
        <v>2235124</v>
      </c>
    </row>
    <row r="16" spans="1:3" ht="30">
      <c r="A16" s="2" t="s">
        <v>40</v>
      </c>
      <c r="B16" s="6">
        <v>2261</v>
      </c>
      <c r="C16" s="6">
        <v>7576</v>
      </c>
    </row>
    <row r="17" spans="1:3" ht="30">
      <c r="A17" s="2" t="s">
        <v>41</v>
      </c>
      <c r="B17" s="6">
        <v>8826</v>
      </c>
      <c r="C17" s="6">
        <v>15676</v>
      </c>
    </row>
    <row r="18" spans="1:3">
      <c r="A18" s="2" t="s">
        <v>42</v>
      </c>
      <c r="B18" s="6">
        <v>15291</v>
      </c>
      <c r="C18" s="6">
        <v>12605</v>
      </c>
    </row>
    <row r="19" spans="1:3">
      <c r="A19" s="2" t="s">
        <v>43</v>
      </c>
      <c r="B19" s="6">
        <v>18054</v>
      </c>
      <c r="C19" s="6">
        <v>18180</v>
      </c>
    </row>
    <row r="20" spans="1:3">
      <c r="A20" s="2" t="s">
        <v>44</v>
      </c>
      <c r="B20" s="6">
        <v>7526</v>
      </c>
      <c r="C20" s="6">
        <v>7303</v>
      </c>
    </row>
    <row r="21" spans="1:3" ht="45">
      <c r="A21" s="2" t="s">
        <v>45</v>
      </c>
      <c r="B21" s="6">
        <v>45631</v>
      </c>
      <c r="C21" s="6">
        <v>48457</v>
      </c>
    </row>
    <row r="22" spans="1:3">
      <c r="A22" s="2" t="s">
        <v>46</v>
      </c>
      <c r="B22" s="6">
        <v>22039</v>
      </c>
      <c r="C22" s="6">
        <v>34319</v>
      </c>
    </row>
    <row r="23" spans="1:3">
      <c r="A23" s="2" t="s">
        <v>47</v>
      </c>
      <c r="B23" s="6">
        <v>30334</v>
      </c>
      <c r="C23" s="6">
        <v>30334</v>
      </c>
    </row>
    <row r="24" spans="1:3">
      <c r="A24" s="2" t="s">
        <v>48</v>
      </c>
      <c r="B24" s="6">
        <v>4453</v>
      </c>
      <c r="C24" s="6">
        <v>5418</v>
      </c>
    </row>
    <row r="25" spans="1:3">
      <c r="A25" s="2" t="s">
        <v>49</v>
      </c>
      <c r="B25" s="6">
        <v>100157</v>
      </c>
      <c r="C25" s="6">
        <v>102915</v>
      </c>
    </row>
    <row r="26" spans="1:3">
      <c r="A26" s="2" t="s">
        <v>50</v>
      </c>
      <c r="B26" s="6">
        <v>3209590</v>
      </c>
      <c r="C26" s="6">
        <v>3170197</v>
      </c>
    </row>
    <row r="27" spans="1:3">
      <c r="A27" s="3" t="s">
        <v>51</v>
      </c>
      <c r="B27" s="4" t="s">
        <v>5</v>
      </c>
      <c r="C27" s="4" t="s">
        <v>5</v>
      </c>
    </row>
    <row r="28" spans="1:3">
      <c r="A28" s="2" t="s">
        <v>52</v>
      </c>
      <c r="B28" s="6">
        <v>695804</v>
      </c>
      <c r="C28" s="6">
        <v>653686</v>
      </c>
    </row>
    <row r="29" spans="1:3">
      <c r="A29" s="2" t="s">
        <v>53</v>
      </c>
      <c r="B29" s="6">
        <v>438205</v>
      </c>
      <c r="C29" s="6">
        <v>219802</v>
      </c>
    </row>
    <row r="30" spans="1:3">
      <c r="A30" s="2" t="s">
        <v>54</v>
      </c>
      <c r="B30" s="6">
        <v>736840</v>
      </c>
      <c r="C30" s="6">
        <v>948884</v>
      </c>
    </row>
    <row r="31" spans="1:3">
      <c r="A31" s="2" t="s">
        <v>55</v>
      </c>
      <c r="B31" s="6">
        <v>80521</v>
      </c>
      <c r="C31" s="6">
        <v>79666</v>
      </c>
    </row>
    <row r="32" spans="1:3">
      <c r="A32" s="3" t="s">
        <v>56</v>
      </c>
      <c r="B32" s="4" t="s">
        <v>5</v>
      </c>
      <c r="C32" s="4" t="s">
        <v>5</v>
      </c>
    </row>
    <row r="33" spans="1:3">
      <c r="A33" s="2" t="s">
        <v>57</v>
      </c>
      <c r="B33" s="6">
        <v>426593</v>
      </c>
      <c r="C33" s="6">
        <v>475544</v>
      </c>
    </row>
    <row r="34" spans="1:3">
      <c r="A34" s="2" t="s">
        <v>58</v>
      </c>
      <c r="B34" s="6">
        <v>131801</v>
      </c>
      <c r="C34" s="6">
        <v>157371</v>
      </c>
    </row>
    <row r="35" spans="1:3">
      <c r="A35" s="2" t="s">
        <v>59</v>
      </c>
      <c r="B35" s="6">
        <v>2509764</v>
      </c>
      <c r="C35" s="6">
        <v>2534953</v>
      </c>
    </row>
    <row r="36" spans="1:3">
      <c r="A36" s="2" t="s">
        <v>60</v>
      </c>
      <c r="B36" s="6">
        <v>56807</v>
      </c>
      <c r="C36" s="6">
        <v>62581</v>
      </c>
    </row>
    <row r="37" spans="1:3">
      <c r="A37" s="2" t="s">
        <v>61</v>
      </c>
      <c r="B37" s="6">
        <v>120000</v>
      </c>
      <c r="C37" s="6">
        <v>50000</v>
      </c>
    </row>
    <row r="38" spans="1:3">
      <c r="A38" s="2" t="s">
        <v>62</v>
      </c>
      <c r="B38" s="6">
        <v>181122</v>
      </c>
      <c r="C38" s="6">
        <v>203831</v>
      </c>
    </row>
    <row r="39" spans="1:3">
      <c r="A39" s="2" t="s">
        <v>63</v>
      </c>
      <c r="B39" s="6">
        <v>6000</v>
      </c>
      <c r="C39" s="6">
        <v>10500</v>
      </c>
    </row>
    <row r="40" spans="1:3">
      <c r="A40" s="2" t="s">
        <v>64</v>
      </c>
      <c r="B40" s="4">
        <v>854</v>
      </c>
      <c r="C40" s="4">
        <v>957</v>
      </c>
    </row>
    <row r="41" spans="1:3">
      <c r="A41" s="2" t="s">
        <v>65</v>
      </c>
      <c r="B41" s="6">
        <v>26289</v>
      </c>
      <c r="C41" s="6">
        <v>27670</v>
      </c>
    </row>
    <row r="42" spans="1:3">
      <c r="A42" s="2" t="s">
        <v>66</v>
      </c>
      <c r="B42" s="6">
        <v>2900836</v>
      </c>
      <c r="C42" s="6">
        <v>2890492</v>
      </c>
    </row>
    <row r="43" spans="1:3">
      <c r="A43" s="3" t="s">
        <v>67</v>
      </c>
      <c r="B43" s="4" t="s">
        <v>5</v>
      </c>
      <c r="C43" s="4" t="s">
        <v>5</v>
      </c>
    </row>
    <row r="44" spans="1:3" ht="45">
      <c r="A44" s="2" t="s">
        <v>68</v>
      </c>
      <c r="B44" s="4">
        <v>0</v>
      </c>
      <c r="C44" s="4">
        <v>0</v>
      </c>
    </row>
    <row r="45" spans="1:3" ht="60">
      <c r="A45" s="2" t="s">
        <v>69</v>
      </c>
      <c r="B45" s="4">
        <v>199</v>
      </c>
      <c r="C45" s="4">
        <v>194</v>
      </c>
    </row>
    <row r="46" spans="1:3">
      <c r="A46" s="2" t="s">
        <v>70</v>
      </c>
      <c r="B46" s="6">
        <v>-1743</v>
      </c>
      <c r="C46" s="6">
        <v>-1743</v>
      </c>
    </row>
    <row r="47" spans="1:3">
      <c r="A47" s="2" t="s">
        <v>71</v>
      </c>
      <c r="B47" s="6">
        <v>207079</v>
      </c>
      <c r="C47" s="6">
        <v>200258</v>
      </c>
    </row>
    <row r="48" spans="1:3">
      <c r="A48" s="2" t="s">
        <v>72</v>
      </c>
      <c r="B48" s="6">
        <v>103452</v>
      </c>
      <c r="C48" s="6">
        <v>85376</v>
      </c>
    </row>
    <row r="49" spans="1:3" ht="30">
      <c r="A49" s="2" t="s">
        <v>73</v>
      </c>
      <c r="B49" s="4">
        <v>-233</v>
      </c>
      <c r="C49" s="6">
        <v>-4380</v>
      </c>
    </row>
    <row r="50" spans="1:3">
      <c r="A50" s="2" t="s">
        <v>74</v>
      </c>
      <c r="B50" s="6">
        <v>308754</v>
      </c>
      <c r="C50" s="6">
        <v>279705</v>
      </c>
    </row>
    <row r="51" spans="1:3" ht="30">
      <c r="A51" s="2" t="s">
        <v>75</v>
      </c>
      <c r="B51" s="8">
        <v>3209590</v>
      </c>
      <c r="C51" s="8">
        <v>3170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40</v>
      </c>
      <c r="B1" s="1" t="s">
        <v>1</v>
      </c>
    </row>
    <row r="2" spans="1:2">
      <c r="A2" s="7"/>
      <c r="B2" s="1" t="s">
        <v>2</v>
      </c>
    </row>
    <row r="3" spans="1:2">
      <c r="A3" s="3" t="s">
        <v>219</v>
      </c>
      <c r="B3" s="4" t="s">
        <v>5</v>
      </c>
    </row>
    <row r="4" spans="1:2">
      <c r="A4" s="12" t="s">
        <v>225</v>
      </c>
      <c r="B4" s="4" t="s">
        <v>5</v>
      </c>
    </row>
    <row r="5" spans="1:2" ht="30">
      <c r="A5" s="12"/>
      <c r="B5" s="10" t="s">
        <v>225</v>
      </c>
    </row>
    <row r="6" spans="1:2">
      <c r="A6" s="12"/>
      <c r="B6" s="4"/>
    </row>
    <row r="7" spans="1:2" ht="300">
      <c r="A7" s="12"/>
      <c r="B7" s="11" t="s">
        <v>226</v>
      </c>
    </row>
    <row r="8" spans="1:2">
      <c r="A8" s="12" t="s">
        <v>641</v>
      </c>
      <c r="B8" s="4" t="s">
        <v>5</v>
      </c>
    </row>
    <row r="9" spans="1:2" ht="257.25">
      <c r="A9" s="12"/>
      <c r="B9" s="11" t="s">
        <v>642</v>
      </c>
    </row>
  </sheetData>
  <mergeCells count="3">
    <mergeCell ref="A1:A2"/>
    <mergeCell ref="A4:A7"/>
    <mergeCell ref="A8: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59" t="s">
        <v>5</v>
      </c>
      <c r="C3" s="59"/>
      <c r="D3" s="59"/>
      <c r="E3" s="59"/>
      <c r="F3" s="59"/>
      <c r="G3" s="59"/>
      <c r="H3" s="59"/>
      <c r="I3" s="59"/>
      <c r="J3" s="59"/>
      <c r="K3" s="59"/>
      <c r="L3" s="59"/>
      <c r="M3" s="59"/>
      <c r="N3" s="59"/>
      <c r="O3" s="59"/>
      <c r="P3" s="59"/>
      <c r="Q3" s="59"/>
    </row>
    <row r="4" spans="1:17" ht="15" customHeight="1">
      <c r="A4" s="12" t="s">
        <v>644</v>
      </c>
      <c r="B4" s="59" t="s">
        <v>5</v>
      </c>
      <c r="C4" s="59"/>
      <c r="D4" s="59"/>
      <c r="E4" s="59"/>
      <c r="F4" s="59"/>
      <c r="G4" s="59"/>
      <c r="H4" s="59"/>
      <c r="I4" s="59"/>
      <c r="J4" s="59"/>
      <c r="K4" s="59"/>
      <c r="L4" s="59"/>
      <c r="M4" s="59"/>
      <c r="N4" s="59"/>
      <c r="O4" s="59"/>
      <c r="P4" s="59"/>
      <c r="Q4" s="59"/>
    </row>
    <row r="5" spans="1:17">
      <c r="A5" s="12"/>
      <c r="B5" s="61" t="s">
        <v>231</v>
      </c>
      <c r="C5" s="61"/>
      <c r="D5" s="61"/>
      <c r="E5" s="61"/>
      <c r="F5" s="61"/>
      <c r="G5" s="61"/>
      <c r="H5" s="61"/>
      <c r="I5" s="61"/>
      <c r="J5" s="61"/>
      <c r="K5" s="61"/>
      <c r="L5" s="61"/>
      <c r="M5" s="61"/>
      <c r="N5" s="61"/>
      <c r="O5" s="61"/>
      <c r="P5" s="61"/>
      <c r="Q5" s="61"/>
    </row>
    <row r="6" spans="1:17">
      <c r="A6" s="12"/>
      <c r="B6" s="62"/>
      <c r="C6" s="62"/>
      <c r="D6" s="62"/>
      <c r="E6" s="62"/>
      <c r="F6" s="62"/>
      <c r="G6" s="62"/>
      <c r="H6" s="62"/>
      <c r="I6" s="62"/>
      <c r="J6" s="62"/>
      <c r="K6" s="62"/>
      <c r="L6" s="62"/>
      <c r="M6" s="62"/>
      <c r="N6" s="62"/>
      <c r="O6" s="62"/>
      <c r="P6" s="62"/>
      <c r="Q6" s="62"/>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15.75" thickBot="1">
      <c r="A9" s="12"/>
      <c r="B9" s="14"/>
      <c r="C9" s="28" t="s">
        <v>232</v>
      </c>
      <c r="D9" s="28"/>
      <c r="E9" s="28"/>
      <c r="F9" s="28"/>
      <c r="G9" s="28"/>
      <c r="H9" s="28"/>
      <c r="I9" s="28"/>
      <c r="J9" s="17"/>
      <c r="K9" s="28" t="s">
        <v>233</v>
      </c>
      <c r="L9" s="28"/>
      <c r="M9" s="28"/>
      <c r="N9" s="28"/>
      <c r="O9" s="28"/>
      <c r="P9" s="28"/>
      <c r="Q9" s="28"/>
    </row>
    <row r="10" spans="1:17" ht="15.75" thickBot="1">
      <c r="A10" s="12"/>
      <c r="B10" s="18" t="s">
        <v>234</v>
      </c>
      <c r="C10" s="29">
        <v>2014</v>
      </c>
      <c r="D10" s="29"/>
      <c r="E10" s="29"/>
      <c r="F10" s="19"/>
      <c r="G10" s="29">
        <v>2013</v>
      </c>
      <c r="H10" s="29"/>
      <c r="I10" s="29"/>
      <c r="J10" s="17"/>
      <c r="K10" s="29">
        <v>2014</v>
      </c>
      <c r="L10" s="29"/>
      <c r="M10" s="29"/>
      <c r="N10" s="17"/>
      <c r="O10" s="29">
        <v>2013</v>
      </c>
      <c r="P10" s="29"/>
      <c r="Q10" s="29"/>
    </row>
    <row r="11" spans="1:17">
      <c r="A11" s="12"/>
      <c r="B11" s="30" t="s">
        <v>235</v>
      </c>
      <c r="C11" s="30" t="s">
        <v>236</v>
      </c>
      <c r="D11" s="32">
        <v>8198</v>
      </c>
      <c r="E11" s="34"/>
      <c r="F11" s="36"/>
      <c r="G11" s="30" t="s">
        <v>236</v>
      </c>
      <c r="H11" s="32">
        <v>8410</v>
      </c>
      <c r="I11" s="34"/>
      <c r="J11" s="36"/>
      <c r="K11" s="30" t="s">
        <v>236</v>
      </c>
      <c r="L11" s="32">
        <v>21206</v>
      </c>
      <c r="M11" s="34"/>
      <c r="N11" s="36"/>
      <c r="O11" s="30" t="s">
        <v>236</v>
      </c>
      <c r="P11" s="32">
        <v>29483</v>
      </c>
      <c r="Q11" s="34"/>
    </row>
    <row r="12" spans="1:17">
      <c r="A12" s="12"/>
      <c r="B12" s="31"/>
      <c r="C12" s="31"/>
      <c r="D12" s="33"/>
      <c r="E12" s="35"/>
      <c r="F12" s="36"/>
      <c r="G12" s="31"/>
      <c r="H12" s="33"/>
      <c r="I12" s="35"/>
      <c r="J12" s="36"/>
      <c r="K12" s="31"/>
      <c r="L12" s="33"/>
      <c r="M12" s="35"/>
      <c r="N12" s="36"/>
      <c r="O12" s="31"/>
      <c r="P12" s="33"/>
      <c r="Q12" s="35"/>
    </row>
    <row r="13" spans="1:17">
      <c r="A13" s="12"/>
      <c r="B13" s="17"/>
      <c r="C13" s="37"/>
      <c r="D13" s="37"/>
      <c r="E13" s="37"/>
      <c r="F13" s="17"/>
      <c r="G13" s="37"/>
      <c r="H13" s="37"/>
      <c r="I13" s="37"/>
      <c r="J13" s="17"/>
      <c r="K13" s="37"/>
      <c r="L13" s="37"/>
      <c r="M13" s="37"/>
      <c r="N13" s="17"/>
      <c r="O13" s="37"/>
      <c r="P13" s="37"/>
      <c r="Q13" s="37"/>
    </row>
    <row r="14" spans="1:17">
      <c r="A14" s="12"/>
      <c r="B14" s="14" t="s">
        <v>237</v>
      </c>
      <c r="C14" s="37"/>
      <c r="D14" s="37"/>
      <c r="E14" s="37"/>
      <c r="F14" s="17"/>
      <c r="G14" s="37"/>
      <c r="H14" s="37"/>
      <c r="I14" s="37"/>
      <c r="J14" s="17"/>
      <c r="K14" s="37"/>
      <c r="L14" s="37"/>
      <c r="M14" s="37"/>
      <c r="N14" s="17"/>
      <c r="O14" s="37"/>
      <c r="P14" s="37"/>
      <c r="Q14" s="37"/>
    </row>
    <row r="15" spans="1:17">
      <c r="A15" s="12"/>
      <c r="B15" s="38" t="s">
        <v>238</v>
      </c>
      <c r="C15" s="39" t="s">
        <v>239</v>
      </c>
      <c r="D15" s="39"/>
      <c r="E15" s="36"/>
      <c r="F15" s="36"/>
      <c r="G15" s="39">
        <v>217</v>
      </c>
      <c r="H15" s="39"/>
      <c r="I15" s="36"/>
      <c r="J15" s="36"/>
      <c r="K15" s="39">
        <v>66</v>
      </c>
      <c r="L15" s="39"/>
      <c r="M15" s="36"/>
      <c r="N15" s="36"/>
      <c r="O15" s="39">
        <v>926</v>
      </c>
      <c r="P15" s="39"/>
      <c r="Q15" s="36"/>
    </row>
    <row r="16" spans="1:17" ht="15.75" thickBot="1">
      <c r="A16" s="12"/>
      <c r="B16" s="38"/>
      <c r="C16" s="40"/>
      <c r="D16" s="40"/>
      <c r="E16" s="41"/>
      <c r="F16" s="36"/>
      <c r="G16" s="40"/>
      <c r="H16" s="40"/>
      <c r="I16" s="41"/>
      <c r="J16" s="36"/>
      <c r="K16" s="40"/>
      <c r="L16" s="40"/>
      <c r="M16" s="41"/>
      <c r="N16" s="36"/>
      <c r="O16" s="40"/>
      <c r="P16" s="40"/>
      <c r="Q16" s="41"/>
    </row>
    <row r="17" spans="1:17">
      <c r="A17" s="12"/>
      <c r="B17" s="42" t="s">
        <v>240</v>
      </c>
      <c r="C17" s="43" t="s">
        <v>236</v>
      </c>
      <c r="D17" s="46">
        <v>8198</v>
      </c>
      <c r="E17" s="48"/>
      <c r="F17" s="37"/>
      <c r="G17" s="43" t="s">
        <v>236</v>
      </c>
      <c r="H17" s="46">
        <v>8627</v>
      </c>
      <c r="I17" s="48"/>
      <c r="J17" s="37"/>
      <c r="K17" s="43" t="s">
        <v>236</v>
      </c>
      <c r="L17" s="46">
        <v>21272</v>
      </c>
      <c r="M17" s="48"/>
      <c r="N17" s="37"/>
      <c r="O17" s="43" t="s">
        <v>236</v>
      </c>
      <c r="P17" s="46">
        <v>30409</v>
      </c>
      <c r="Q17" s="48"/>
    </row>
    <row r="18" spans="1:17" ht="15.75" thickBot="1">
      <c r="A18" s="12"/>
      <c r="B18" s="42"/>
      <c r="C18" s="44"/>
      <c r="D18" s="47"/>
      <c r="E18" s="49"/>
      <c r="F18" s="37"/>
      <c r="G18" s="44"/>
      <c r="H18" s="47"/>
      <c r="I18" s="49"/>
      <c r="J18" s="37"/>
      <c r="K18" s="44"/>
      <c r="L18" s="47"/>
      <c r="M18" s="49"/>
      <c r="N18" s="37"/>
      <c r="O18" s="44"/>
      <c r="P18" s="47"/>
      <c r="Q18" s="49"/>
    </row>
    <row r="19" spans="1:17" ht="15.75" thickTop="1">
      <c r="A19" s="12"/>
      <c r="B19" s="22"/>
      <c r="C19" s="50"/>
      <c r="D19" s="50"/>
      <c r="E19" s="50"/>
      <c r="F19" s="22"/>
      <c r="G19" s="50"/>
      <c r="H19" s="50"/>
      <c r="I19" s="50"/>
      <c r="J19" s="22"/>
      <c r="K19" s="50"/>
      <c r="L19" s="50"/>
      <c r="M19" s="50"/>
      <c r="N19" s="22"/>
      <c r="O19" s="50"/>
      <c r="P19" s="50"/>
      <c r="Q19" s="50"/>
    </row>
    <row r="20" spans="1:17">
      <c r="A20" s="12"/>
      <c r="B20" s="42" t="s">
        <v>241</v>
      </c>
      <c r="C20" s="45">
        <v>19838</v>
      </c>
      <c r="D20" s="45"/>
      <c r="E20" s="37"/>
      <c r="F20" s="37"/>
      <c r="G20" s="45">
        <v>18779</v>
      </c>
      <c r="H20" s="45"/>
      <c r="I20" s="37"/>
      <c r="J20" s="37"/>
      <c r="K20" s="45">
        <v>19729</v>
      </c>
      <c r="L20" s="45"/>
      <c r="M20" s="37"/>
      <c r="N20" s="37"/>
      <c r="O20" s="45">
        <v>18288</v>
      </c>
      <c r="P20" s="45"/>
      <c r="Q20" s="37"/>
    </row>
    <row r="21" spans="1:17">
      <c r="A21" s="12"/>
      <c r="B21" s="42"/>
      <c r="C21" s="45"/>
      <c r="D21" s="45"/>
      <c r="E21" s="37"/>
      <c r="F21" s="37"/>
      <c r="G21" s="45"/>
      <c r="H21" s="45"/>
      <c r="I21" s="37"/>
      <c r="J21" s="37"/>
      <c r="K21" s="45"/>
      <c r="L21" s="45"/>
      <c r="M21" s="37"/>
      <c r="N21" s="37"/>
      <c r="O21" s="45"/>
      <c r="P21" s="45"/>
      <c r="Q21" s="37"/>
    </row>
    <row r="22" spans="1:17" ht="23.25" customHeight="1">
      <c r="A22" s="12"/>
      <c r="B22" s="51" t="s">
        <v>242</v>
      </c>
      <c r="C22" s="39" t="s">
        <v>239</v>
      </c>
      <c r="D22" s="39"/>
      <c r="E22" s="36"/>
      <c r="F22" s="36"/>
      <c r="G22" s="39">
        <v>851</v>
      </c>
      <c r="H22" s="39"/>
      <c r="I22" s="36"/>
      <c r="J22" s="36"/>
      <c r="K22" s="39">
        <v>76</v>
      </c>
      <c r="L22" s="39"/>
      <c r="M22" s="36"/>
      <c r="N22" s="36"/>
      <c r="O22" s="52">
        <v>1241</v>
      </c>
      <c r="P22" s="52"/>
      <c r="Q22" s="36"/>
    </row>
    <row r="23" spans="1:17">
      <c r="A23" s="12"/>
      <c r="B23" s="51"/>
      <c r="C23" s="39"/>
      <c r="D23" s="39"/>
      <c r="E23" s="36"/>
      <c r="F23" s="36"/>
      <c r="G23" s="39"/>
      <c r="H23" s="39"/>
      <c r="I23" s="36"/>
      <c r="J23" s="36"/>
      <c r="K23" s="39"/>
      <c r="L23" s="39"/>
      <c r="M23" s="36"/>
      <c r="N23" s="36"/>
      <c r="O23" s="52"/>
      <c r="P23" s="52"/>
      <c r="Q23" s="36"/>
    </row>
    <row r="24" spans="1:17">
      <c r="A24" s="12"/>
      <c r="B24" s="42" t="s">
        <v>243</v>
      </c>
      <c r="C24" s="53">
        <v>142</v>
      </c>
      <c r="D24" s="53"/>
      <c r="E24" s="37"/>
      <c r="F24" s="37"/>
      <c r="G24" s="53">
        <v>200</v>
      </c>
      <c r="H24" s="53"/>
      <c r="I24" s="37"/>
      <c r="J24" s="37"/>
      <c r="K24" s="53">
        <v>165</v>
      </c>
      <c r="L24" s="53"/>
      <c r="M24" s="37"/>
      <c r="N24" s="37"/>
      <c r="O24" s="53">
        <v>153</v>
      </c>
      <c r="P24" s="53"/>
      <c r="Q24" s="37"/>
    </row>
    <row r="25" spans="1:17" ht="15.75" thickBot="1">
      <c r="A25" s="12"/>
      <c r="B25" s="42"/>
      <c r="C25" s="54"/>
      <c r="D25" s="54"/>
      <c r="E25" s="55"/>
      <c r="F25" s="37"/>
      <c r="G25" s="54"/>
      <c r="H25" s="54"/>
      <c r="I25" s="55"/>
      <c r="J25" s="37"/>
      <c r="K25" s="54"/>
      <c r="L25" s="54"/>
      <c r="M25" s="55"/>
      <c r="N25" s="37"/>
      <c r="O25" s="54"/>
      <c r="P25" s="54"/>
      <c r="Q25" s="55"/>
    </row>
    <row r="26" spans="1:17">
      <c r="A26" s="12"/>
      <c r="B26" s="51" t="s">
        <v>244</v>
      </c>
      <c r="C26" s="32">
        <v>19980</v>
      </c>
      <c r="D26" s="32"/>
      <c r="E26" s="34"/>
      <c r="F26" s="36"/>
      <c r="G26" s="32">
        <v>19830</v>
      </c>
      <c r="H26" s="32"/>
      <c r="I26" s="34"/>
      <c r="J26" s="36"/>
      <c r="K26" s="32">
        <v>19970</v>
      </c>
      <c r="L26" s="32"/>
      <c r="M26" s="34"/>
      <c r="N26" s="36"/>
      <c r="O26" s="32">
        <v>19682</v>
      </c>
      <c r="P26" s="32"/>
      <c r="Q26" s="34"/>
    </row>
    <row r="27" spans="1:17" ht="15.75" thickBot="1">
      <c r="A27" s="12"/>
      <c r="B27" s="51"/>
      <c r="C27" s="56"/>
      <c r="D27" s="56"/>
      <c r="E27" s="57"/>
      <c r="F27" s="36"/>
      <c r="G27" s="56"/>
      <c r="H27" s="56"/>
      <c r="I27" s="57"/>
      <c r="J27" s="36"/>
      <c r="K27" s="56"/>
      <c r="L27" s="56"/>
      <c r="M27" s="57"/>
      <c r="N27" s="36"/>
      <c r="O27" s="56"/>
      <c r="P27" s="56"/>
      <c r="Q27" s="57"/>
    </row>
    <row r="28" spans="1:17" ht="15.75" thickTop="1">
      <c r="A28" s="12"/>
      <c r="B28" s="17"/>
      <c r="C28" s="58"/>
      <c r="D28" s="58"/>
      <c r="E28" s="58"/>
      <c r="F28" s="17"/>
      <c r="G28" s="58"/>
      <c r="H28" s="58"/>
      <c r="I28" s="58"/>
      <c r="J28" s="17"/>
      <c r="K28" s="58"/>
      <c r="L28" s="58"/>
      <c r="M28" s="58"/>
      <c r="N28" s="17"/>
      <c r="O28" s="58"/>
      <c r="P28" s="58"/>
      <c r="Q28" s="58"/>
    </row>
    <row r="29" spans="1:17">
      <c r="A29" s="12"/>
      <c r="B29" s="42" t="s">
        <v>245</v>
      </c>
      <c r="C29" s="42" t="s">
        <v>236</v>
      </c>
      <c r="D29" s="53">
        <v>0.41</v>
      </c>
      <c r="E29" s="37"/>
      <c r="F29" s="37"/>
      <c r="G29" s="42" t="s">
        <v>236</v>
      </c>
      <c r="H29" s="53">
        <v>0.45</v>
      </c>
      <c r="I29" s="37"/>
      <c r="J29" s="37"/>
      <c r="K29" s="42" t="s">
        <v>236</v>
      </c>
      <c r="L29" s="53">
        <v>1.07</v>
      </c>
      <c r="M29" s="37"/>
      <c r="N29" s="37"/>
      <c r="O29" s="42" t="s">
        <v>236</v>
      </c>
      <c r="P29" s="53">
        <v>1.61</v>
      </c>
      <c r="Q29" s="37"/>
    </row>
    <row r="30" spans="1:17">
      <c r="A30" s="12"/>
      <c r="B30" s="42"/>
      <c r="C30" s="42"/>
      <c r="D30" s="53"/>
      <c r="E30" s="37"/>
      <c r="F30" s="37"/>
      <c r="G30" s="42"/>
      <c r="H30" s="53"/>
      <c r="I30" s="37"/>
      <c r="J30" s="37"/>
      <c r="K30" s="42"/>
      <c r="L30" s="53"/>
      <c r="M30" s="37"/>
      <c r="N30" s="37"/>
      <c r="O30" s="42"/>
      <c r="P30" s="53"/>
      <c r="Q30" s="37"/>
    </row>
    <row r="31" spans="1:17">
      <c r="A31" s="12"/>
      <c r="B31" s="51" t="s">
        <v>246</v>
      </c>
      <c r="C31" s="51" t="s">
        <v>236</v>
      </c>
      <c r="D31" s="39">
        <v>0.41</v>
      </c>
      <c r="E31" s="36"/>
      <c r="F31" s="36"/>
      <c r="G31" s="51" t="s">
        <v>236</v>
      </c>
      <c r="H31" s="39">
        <v>0.44</v>
      </c>
      <c r="I31" s="36"/>
      <c r="J31" s="36"/>
      <c r="K31" s="51" t="s">
        <v>236</v>
      </c>
      <c r="L31" s="39">
        <v>1.07</v>
      </c>
      <c r="M31" s="36"/>
      <c r="N31" s="36"/>
      <c r="O31" s="51" t="s">
        <v>236</v>
      </c>
      <c r="P31" s="39">
        <v>1.55</v>
      </c>
      <c r="Q31" s="36"/>
    </row>
    <row r="32" spans="1:17">
      <c r="A32" s="12"/>
      <c r="B32" s="51"/>
      <c r="C32" s="51"/>
      <c r="D32" s="39"/>
      <c r="E32" s="36"/>
      <c r="F32" s="36"/>
      <c r="G32" s="51"/>
      <c r="H32" s="39"/>
      <c r="I32" s="36"/>
      <c r="J32" s="36"/>
      <c r="K32" s="51"/>
      <c r="L32" s="39"/>
      <c r="M32" s="36"/>
      <c r="N32" s="36"/>
      <c r="O32" s="51"/>
      <c r="P32" s="39"/>
      <c r="Q32" s="36"/>
    </row>
  </sheetData>
  <mergeCells count="155">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4.42578125" customWidth="1"/>
    <col min="4" max="4" width="17" customWidth="1"/>
    <col min="5" max="6" width="20.5703125" customWidth="1"/>
    <col min="7" max="7" width="4.42578125" customWidth="1"/>
    <col min="8" max="8" width="17" customWidth="1"/>
    <col min="9" max="10" width="20.5703125" customWidth="1"/>
    <col min="11" max="11" width="4.42578125" customWidth="1"/>
    <col min="12" max="12" width="16" customWidth="1"/>
    <col min="13" max="13" width="3.42578125" customWidth="1"/>
    <col min="14" max="14" width="20.5703125" customWidth="1"/>
    <col min="15" max="15" width="4.42578125" customWidth="1"/>
    <col min="16" max="16" width="17" customWidth="1"/>
    <col min="17" max="17" width="3.42578125" customWidth="1"/>
    <col min="18" max="18" width="20.5703125" customWidth="1"/>
    <col min="19" max="19" width="4.140625" customWidth="1"/>
    <col min="20" max="20" width="14.7109375" customWidth="1"/>
    <col min="21" max="22" width="20.5703125" customWidth="1"/>
    <col min="23" max="23" width="4.140625" customWidth="1"/>
    <col min="24" max="24" width="12.85546875" customWidth="1"/>
    <col min="25" max="25" width="20.5703125" customWidth="1"/>
  </cols>
  <sheetData>
    <row r="1" spans="1:25" ht="15" customHeight="1">
      <c r="A1" s="7" t="s">
        <v>6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9</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4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1" t="s">
        <v>251</v>
      </c>
      <c r="C5" s="61"/>
      <c r="D5" s="61"/>
      <c r="E5" s="61"/>
      <c r="F5" s="61"/>
      <c r="G5" s="61"/>
      <c r="H5" s="61"/>
      <c r="I5" s="61"/>
      <c r="J5" s="61"/>
      <c r="K5" s="61"/>
      <c r="L5" s="61"/>
      <c r="M5" s="61"/>
      <c r="N5" s="61"/>
      <c r="O5" s="61"/>
      <c r="P5" s="61"/>
      <c r="Q5" s="61"/>
      <c r="R5" s="61"/>
      <c r="S5" s="61"/>
      <c r="T5" s="61"/>
      <c r="U5" s="61"/>
      <c r="V5" s="61"/>
      <c r="W5" s="61"/>
      <c r="X5" s="61"/>
      <c r="Y5" s="61"/>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27"/>
      <c r="C7" s="27"/>
      <c r="D7" s="27"/>
      <c r="E7" s="27"/>
      <c r="F7" s="27"/>
      <c r="G7" s="27"/>
      <c r="H7" s="27"/>
      <c r="I7" s="27"/>
      <c r="J7" s="27"/>
      <c r="K7" s="27"/>
      <c r="L7" s="27"/>
      <c r="M7" s="27"/>
      <c r="N7" s="27"/>
      <c r="O7" s="27"/>
      <c r="P7" s="27"/>
      <c r="Q7" s="27"/>
    </row>
    <row r="8" spans="1:25">
      <c r="A8" s="12"/>
      <c r="B8" s="13"/>
      <c r="C8" s="13"/>
      <c r="D8" s="13"/>
      <c r="E8" s="13"/>
      <c r="F8" s="13"/>
      <c r="G8" s="13"/>
      <c r="H8" s="13"/>
      <c r="I8" s="13"/>
      <c r="J8" s="13"/>
      <c r="K8" s="13"/>
      <c r="L8" s="13"/>
      <c r="M8" s="13"/>
      <c r="N8" s="13"/>
      <c r="O8" s="13"/>
      <c r="P8" s="13"/>
      <c r="Q8" s="13"/>
    </row>
    <row r="9" spans="1:25" ht="15.75" thickBot="1">
      <c r="A9" s="12"/>
      <c r="B9" s="14"/>
      <c r="C9" s="64" t="s">
        <v>252</v>
      </c>
      <c r="D9" s="64"/>
      <c r="E9" s="64"/>
      <c r="F9" s="64"/>
      <c r="G9" s="64"/>
      <c r="H9" s="64"/>
      <c r="I9" s="64"/>
      <c r="J9" s="64"/>
      <c r="K9" s="64"/>
      <c r="L9" s="64"/>
      <c r="M9" s="64"/>
      <c r="N9" s="64"/>
      <c r="O9" s="64"/>
      <c r="P9" s="64"/>
      <c r="Q9" s="64"/>
    </row>
    <row r="10" spans="1:25">
      <c r="A10" s="12"/>
      <c r="B10" s="65" t="s">
        <v>253</v>
      </c>
      <c r="C10" s="68" t="s">
        <v>254</v>
      </c>
      <c r="D10" s="68"/>
      <c r="E10" s="68"/>
      <c r="F10" s="48"/>
      <c r="G10" s="68" t="s">
        <v>255</v>
      </c>
      <c r="H10" s="68"/>
      <c r="I10" s="68"/>
      <c r="J10" s="48"/>
      <c r="K10" s="68" t="s">
        <v>255</v>
      </c>
      <c r="L10" s="68"/>
      <c r="M10" s="68"/>
      <c r="N10" s="48"/>
      <c r="O10" s="68" t="s">
        <v>258</v>
      </c>
      <c r="P10" s="68"/>
      <c r="Q10" s="68"/>
    </row>
    <row r="11" spans="1:25" ht="15.75" thickBot="1">
      <c r="A11" s="12"/>
      <c r="B11" s="66"/>
      <c r="C11" s="28"/>
      <c r="D11" s="28"/>
      <c r="E11" s="28"/>
      <c r="F11" s="37"/>
      <c r="G11" s="28" t="s">
        <v>256</v>
      </c>
      <c r="H11" s="28"/>
      <c r="I11" s="28"/>
      <c r="J11" s="37"/>
      <c r="K11" s="28" t="s">
        <v>257</v>
      </c>
      <c r="L11" s="28"/>
      <c r="M11" s="28"/>
      <c r="N11" s="37"/>
      <c r="O11" s="28"/>
      <c r="P11" s="28"/>
      <c r="Q11" s="28"/>
    </row>
    <row r="12" spans="1:25">
      <c r="A12" s="12"/>
      <c r="B12" s="21" t="s">
        <v>259</v>
      </c>
      <c r="C12" s="30"/>
      <c r="D12" s="30"/>
      <c r="E12" s="30"/>
      <c r="F12" s="22"/>
      <c r="G12" s="30"/>
      <c r="H12" s="30"/>
      <c r="I12" s="30"/>
      <c r="J12" s="22"/>
      <c r="K12" s="30"/>
      <c r="L12" s="30"/>
      <c r="M12" s="30"/>
      <c r="N12" s="22"/>
      <c r="O12" s="30"/>
      <c r="P12" s="30"/>
      <c r="Q12" s="30"/>
    </row>
    <row r="13" spans="1:25">
      <c r="A13" s="12"/>
      <c r="B13" s="42" t="s">
        <v>260</v>
      </c>
      <c r="C13" s="42" t="s">
        <v>236</v>
      </c>
      <c r="D13" s="45">
        <v>91823</v>
      </c>
      <c r="E13" s="37"/>
      <c r="F13" s="37"/>
      <c r="G13" s="42" t="s">
        <v>236</v>
      </c>
      <c r="H13" s="53">
        <v>638</v>
      </c>
      <c r="I13" s="37"/>
      <c r="J13" s="37"/>
      <c r="K13" s="42" t="s">
        <v>236</v>
      </c>
      <c r="L13" s="53" t="s">
        <v>261</v>
      </c>
      <c r="M13" s="42" t="s">
        <v>262</v>
      </c>
      <c r="N13" s="37"/>
      <c r="O13" s="42" t="s">
        <v>236</v>
      </c>
      <c r="P13" s="45">
        <v>92272</v>
      </c>
      <c r="Q13" s="37"/>
    </row>
    <row r="14" spans="1:25">
      <c r="A14" s="12"/>
      <c r="B14" s="42"/>
      <c r="C14" s="42"/>
      <c r="D14" s="45"/>
      <c r="E14" s="37"/>
      <c r="F14" s="37"/>
      <c r="G14" s="42"/>
      <c r="H14" s="53"/>
      <c r="I14" s="37"/>
      <c r="J14" s="37"/>
      <c r="K14" s="42"/>
      <c r="L14" s="53"/>
      <c r="M14" s="42"/>
      <c r="N14" s="37"/>
      <c r="O14" s="42"/>
      <c r="P14" s="45"/>
      <c r="Q14" s="37"/>
    </row>
    <row r="15" spans="1:25">
      <c r="A15" s="12"/>
      <c r="B15" s="51" t="s">
        <v>263</v>
      </c>
      <c r="C15" s="52">
        <v>49064</v>
      </c>
      <c r="D15" s="52"/>
      <c r="E15" s="36"/>
      <c r="F15" s="36"/>
      <c r="G15" s="52">
        <v>1576</v>
      </c>
      <c r="H15" s="52"/>
      <c r="I15" s="36"/>
      <c r="J15" s="36"/>
      <c r="K15" s="39" t="s">
        <v>264</v>
      </c>
      <c r="L15" s="39"/>
      <c r="M15" s="51" t="s">
        <v>262</v>
      </c>
      <c r="N15" s="36"/>
      <c r="O15" s="52">
        <v>49941</v>
      </c>
      <c r="P15" s="52"/>
      <c r="Q15" s="36"/>
    </row>
    <row r="16" spans="1:25">
      <c r="A16" s="12"/>
      <c r="B16" s="51"/>
      <c r="C16" s="52"/>
      <c r="D16" s="52"/>
      <c r="E16" s="36"/>
      <c r="F16" s="36"/>
      <c r="G16" s="52"/>
      <c r="H16" s="52"/>
      <c r="I16" s="36"/>
      <c r="J16" s="36"/>
      <c r="K16" s="39"/>
      <c r="L16" s="39"/>
      <c r="M16" s="51"/>
      <c r="N16" s="36"/>
      <c r="O16" s="52"/>
      <c r="P16" s="52"/>
      <c r="Q16" s="36"/>
    </row>
    <row r="17" spans="1:17">
      <c r="A17" s="12"/>
      <c r="B17" s="42" t="s">
        <v>265</v>
      </c>
      <c r="C17" s="45">
        <v>315951</v>
      </c>
      <c r="D17" s="45"/>
      <c r="E17" s="37"/>
      <c r="F17" s="37"/>
      <c r="G17" s="45">
        <v>3099</v>
      </c>
      <c r="H17" s="45"/>
      <c r="I17" s="37"/>
      <c r="J17" s="37"/>
      <c r="K17" s="53" t="s">
        <v>266</v>
      </c>
      <c r="L17" s="53"/>
      <c r="M17" s="42" t="s">
        <v>262</v>
      </c>
      <c r="N17" s="37"/>
      <c r="O17" s="45">
        <v>314371</v>
      </c>
      <c r="P17" s="45"/>
      <c r="Q17" s="37"/>
    </row>
    <row r="18" spans="1:17" ht="15.75" thickBot="1">
      <c r="A18" s="12"/>
      <c r="B18" s="42"/>
      <c r="C18" s="69"/>
      <c r="D18" s="69"/>
      <c r="E18" s="55"/>
      <c r="F18" s="37"/>
      <c r="G18" s="69"/>
      <c r="H18" s="69"/>
      <c r="I18" s="55"/>
      <c r="J18" s="37"/>
      <c r="K18" s="54"/>
      <c r="L18" s="54"/>
      <c r="M18" s="70"/>
      <c r="N18" s="37"/>
      <c r="O18" s="69"/>
      <c r="P18" s="69"/>
      <c r="Q18" s="55"/>
    </row>
    <row r="19" spans="1:17">
      <c r="A19" s="12"/>
      <c r="B19" s="51"/>
      <c r="C19" s="30" t="s">
        <v>236</v>
      </c>
      <c r="D19" s="32">
        <v>456838</v>
      </c>
      <c r="E19" s="34"/>
      <c r="F19" s="36"/>
      <c r="G19" s="30" t="s">
        <v>236</v>
      </c>
      <c r="H19" s="32">
        <v>5313</v>
      </c>
      <c r="I19" s="34"/>
      <c r="J19" s="36"/>
      <c r="K19" s="30" t="s">
        <v>236</v>
      </c>
      <c r="L19" s="72" t="s">
        <v>267</v>
      </c>
      <c r="M19" s="30" t="s">
        <v>262</v>
      </c>
      <c r="N19" s="36"/>
      <c r="O19" s="30" t="s">
        <v>236</v>
      </c>
      <c r="P19" s="32">
        <v>456584</v>
      </c>
      <c r="Q19" s="34"/>
    </row>
    <row r="20" spans="1:17" ht="15.75" thickBot="1">
      <c r="A20" s="12"/>
      <c r="B20" s="51"/>
      <c r="C20" s="71"/>
      <c r="D20" s="56"/>
      <c r="E20" s="57"/>
      <c r="F20" s="36"/>
      <c r="G20" s="71"/>
      <c r="H20" s="56"/>
      <c r="I20" s="57"/>
      <c r="J20" s="36"/>
      <c r="K20" s="71"/>
      <c r="L20" s="73"/>
      <c r="M20" s="71"/>
      <c r="N20" s="36"/>
      <c r="O20" s="71"/>
      <c r="P20" s="56"/>
      <c r="Q20" s="57"/>
    </row>
    <row r="21" spans="1:17" ht="15.75" thickTop="1">
      <c r="A21" s="12"/>
      <c r="B21" s="17"/>
      <c r="C21" s="58"/>
      <c r="D21" s="58"/>
      <c r="E21" s="58"/>
      <c r="F21" s="17"/>
      <c r="G21" s="58"/>
      <c r="H21" s="58"/>
      <c r="I21" s="58"/>
      <c r="J21" s="17"/>
      <c r="K21" s="58"/>
      <c r="L21" s="58"/>
      <c r="M21" s="58"/>
      <c r="N21" s="17"/>
      <c r="O21" s="58"/>
      <c r="P21" s="58"/>
      <c r="Q21" s="58"/>
    </row>
    <row r="22" spans="1:17" ht="15.75" thickBot="1">
      <c r="A22" s="12"/>
      <c r="B22" s="14"/>
      <c r="C22" s="64" t="s">
        <v>268</v>
      </c>
      <c r="D22" s="64"/>
      <c r="E22" s="64"/>
      <c r="F22" s="64"/>
      <c r="G22" s="64"/>
      <c r="H22" s="64"/>
      <c r="I22" s="64"/>
      <c r="J22" s="64"/>
      <c r="K22" s="64"/>
      <c r="L22" s="64"/>
      <c r="M22" s="64"/>
      <c r="N22" s="64"/>
      <c r="O22" s="64"/>
      <c r="P22" s="64"/>
      <c r="Q22" s="64"/>
    </row>
    <row r="23" spans="1:17">
      <c r="A23" s="12"/>
      <c r="B23" s="65" t="s">
        <v>253</v>
      </c>
      <c r="C23" s="68" t="s">
        <v>254</v>
      </c>
      <c r="D23" s="68"/>
      <c r="E23" s="68"/>
      <c r="F23" s="48"/>
      <c r="G23" s="68" t="s">
        <v>255</v>
      </c>
      <c r="H23" s="68"/>
      <c r="I23" s="68"/>
      <c r="J23" s="48"/>
      <c r="K23" s="68" t="s">
        <v>255</v>
      </c>
      <c r="L23" s="68"/>
      <c r="M23" s="68"/>
      <c r="N23" s="48"/>
      <c r="O23" s="68" t="s">
        <v>258</v>
      </c>
      <c r="P23" s="68"/>
      <c r="Q23" s="68"/>
    </row>
    <row r="24" spans="1:17" ht="15.75" thickBot="1">
      <c r="A24" s="12"/>
      <c r="B24" s="66"/>
      <c r="C24" s="28"/>
      <c r="D24" s="28"/>
      <c r="E24" s="28"/>
      <c r="F24" s="37"/>
      <c r="G24" s="28" t="s">
        <v>256</v>
      </c>
      <c r="H24" s="28"/>
      <c r="I24" s="28"/>
      <c r="J24" s="37"/>
      <c r="K24" s="28" t="s">
        <v>257</v>
      </c>
      <c r="L24" s="28"/>
      <c r="M24" s="28"/>
      <c r="N24" s="37"/>
      <c r="O24" s="28"/>
      <c r="P24" s="28"/>
      <c r="Q24" s="28"/>
    </row>
    <row r="25" spans="1:17">
      <c r="A25" s="12"/>
      <c r="B25" s="21" t="s">
        <v>259</v>
      </c>
      <c r="C25" s="30"/>
      <c r="D25" s="30"/>
      <c r="E25" s="30"/>
      <c r="F25" s="22"/>
      <c r="G25" s="30"/>
      <c r="H25" s="30"/>
      <c r="I25" s="30"/>
      <c r="J25" s="22"/>
      <c r="K25" s="30"/>
      <c r="L25" s="30"/>
      <c r="M25" s="30"/>
      <c r="N25" s="22"/>
      <c r="O25" s="30"/>
      <c r="P25" s="30"/>
      <c r="Q25" s="30"/>
    </row>
    <row r="26" spans="1:17">
      <c r="A26" s="12"/>
      <c r="B26" s="42" t="s">
        <v>260</v>
      </c>
      <c r="C26" s="42" t="s">
        <v>236</v>
      </c>
      <c r="D26" s="45">
        <v>93218</v>
      </c>
      <c r="E26" s="37"/>
      <c r="F26" s="37"/>
      <c r="G26" s="42" t="s">
        <v>236</v>
      </c>
      <c r="H26" s="53">
        <v>700</v>
      </c>
      <c r="I26" s="37"/>
      <c r="J26" s="37"/>
      <c r="K26" s="42" t="s">
        <v>236</v>
      </c>
      <c r="L26" s="53" t="s">
        <v>269</v>
      </c>
      <c r="M26" s="42" t="s">
        <v>262</v>
      </c>
      <c r="N26" s="37"/>
      <c r="O26" s="42" t="s">
        <v>236</v>
      </c>
      <c r="P26" s="45">
        <v>93530</v>
      </c>
      <c r="Q26" s="37"/>
    </row>
    <row r="27" spans="1:17">
      <c r="A27" s="12"/>
      <c r="B27" s="42"/>
      <c r="C27" s="42"/>
      <c r="D27" s="45"/>
      <c r="E27" s="37"/>
      <c r="F27" s="37"/>
      <c r="G27" s="42"/>
      <c r="H27" s="53"/>
      <c r="I27" s="37"/>
      <c r="J27" s="37"/>
      <c r="K27" s="42"/>
      <c r="L27" s="53"/>
      <c r="M27" s="42"/>
      <c r="N27" s="37"/>
      <c r="O27" s="42"/>
      <c r="P27" s="45"/>
      <c r="Q27" s="37"/>
    </row>
    <row r="28" spans="1:17">
      <c r="A28" s="12"/>
      <c r="B28" s="51" t="s">
        <v>263</v>
      </c>
      <c r="C28" s="52">
        <v>49721</v>
      </c>
      <c r="D28" s="52"/>
      <c r="E28" s="36"/>
      <c r="F28" s="36"/>
      <c r="G28" s="39">
        <v>983</v>
      </c>
      <c r="H28" s="39"/>
      <c r="I28" s="36"/>
      <c r="J28" s="36"/>
      <c r="K28" s="39" t="s">
        <v>270</v>
      </c>
      <c r="L28" s="39"/>
      <c r="M28" s="51" t="s">
        <v>262</v>
      </c>
      <c r="N28" s="36"/>
      <c r="O28" s="52">
        <v>48943</v>
      </c>
      <c r="P28" s="52"/>
      <c r="Q28" s="36"/>
    </row>
    <row r="29" spans="1:17">
      <c r="A29" s="12"/>
      <c r="B29" s="51"/>
      <c r="C29" s="52"/>
      <c r="D29" s="52"/>
      <c r="E29" s="36"/>
      <c r="F29" s="36"/>
      <c r="G29" s="39"/>
      <c r="H29" s="39"/>
      <c r="I29" s="36"/>
      <c r="J29" s="36"/>
      <c r="K29" s="39"/>
      <c r="L29" s="39"/>
      <c r="M29" s="51"/>
      <c r="N29" s="36"/>
      <c r="O29" s="52"/>
      <c r="P29" s="52"/>
      <c r="Q29" s="36"/>
    </row>
    <row r="30" spans="1:17">
      <c r="A30" s="12"/>
      <c r="B30" s="42" t="s">
        <v>265</v>
      </c>
      <c r="C30" s="45">
        <v>298623</v>
      </c>
      <c r="D30" s="45"/>
      <c r="E30" s="37"/>
      <c r="F30" s="37"/>
      <c r="G30" s="45">
        <v>2675</v>
      </c>
      <c r="H30" s="45"/>
      <c r="I30" s="37"/>
      <c r="J30" s="37"/>
      <c r="K30" s="53" t="s">
        <v>271</v>
      </c>
      <c r="L30" s="53"/>
      <c r="M30" s="42" t="s">
        <v>262</v>
      </c>
      <c r="N30" s="37"/>
      <c r="O30" s="45">
        <v>292114</v>
      </c>
      <c r="P30" s="45"/>
      <c r="Q30" s="37"/>
    </row>
    <row r="31" spans="1:17" ht="15.75" thickBot="1">
      <c r="A31" s="12"/>
      <c r="B31" s="42"/>
      <c r="C31" s="69"/>
      <c r="D31" s="69"/>
      <c r="E31" s="55"/>
      <c r="F31" s="37"/>
      <c r="G31" s="69"/>
      <c r="H31" s="69"/>
      <c r="I31" s="55"/>
      <c r="J31" s="37"/>
      <c r="K31" s="54"/>
      <c r="L31" s="54"/>
      <c r="M31" s="70"/>
      <c r="N31" s="37"/>
      <c r="O31" s="69"/>
      <c r="P31" s="69"/>
      <c r="Q31" s="55"/>
    </row>
    <row r="32" spans="1:17">
      <c r="A32" s="12"/>
      <c r="B32" s="51"/>
      <c r="C32" s="30" t="s">
        <v>236</v>
      </c>
      <c r="D32" s="32">
        <v>441562</v>
      </c>
      <c r="E32" s="34"/>
      <c r="F32" s="36"/>
      <c r="G32" s="30" t="s">
        <v>236</v>
      </c>
      <c r="H32" s="32">
        <v>4358</v>
      </c>
      <c r="I32" s="34"/>
      <c r="J32" s="36"/>
      <c r="K32" s="30" t="s">
        <v>236</v>
      </c>
      <c r="L32" s="72" t="s">
        <v>272</v>
      </c>
      <c r="M32" s="30" t="s">
        <v>262</v>
      </c>
      <c r="N32" s="36"/>
      <c r="O32" s="30" t="s">
        <v>236</v>
      </c>
      <c r="P32" s="32">
        <v>434587</v>
      </c>
      <c r="Q32" s="34"/>
    </row>
    <row r="33" spans="1:25" ht="15.75" thickBot="1">
      <c r="A33" s="12"/>
      <c r="B33" s="51"/>
      <c r="C33" s="71"/>
      <c r="D33" s="56"/>
      <c r="E33" s="57"/>
      <c r="F33" s="36"/>
      <c r="G33" s="71"/>
      <c r="H33" s="56"/>
      <c r="I33" s="57"/>
      <c r="J33" s="36"/>
      <c r="K33" s="71"/>
      <c r="L33" s="73"/>
      <c r="M33" s="71"/>
      <c r="N33" s="36"/>
      <c r="O33" s="71"/>
      <c r="P33" s="56"/>
      <c r="Q33" s="57"/>
    </row>
    <row r="34" spans="1:25" ht="15.75" thickTop="1">
      <c r="A34" s="12" t="s">
        <v>647</v>
      </c>
      <c r="B34" s="59" t="s">
        <v>5</v>
      </c>
      <c r="C34" s="59"/>
      <c r="D34" s="59"/>
      <c r="E34" s="59"/>
      <c r="F34" s="59"/>
      <c r="G34" s="59"/>
      <c r="H34" s="59"/>
      <c r="I34" s="59"/>
      <c r="J34" s="59"/>
      <c r="K34" s="59"/>
      <c r="L34" s="59"/>
      <c r="M34" s="59"/>
      <c r="N34" s="59"/>
      <c r="O34" s="59"/>
      <c r="P34" s="59"/>
      <c r="Q34" s="59"/>
      <c r="R34" s="59"/>
      <c r="S34" s="59"/>
      <c r="T34" s="59"/>
      <c r="U34" s="59"/>
      <c r="V34" s="59"/>
      <c r="W34" s="59"/>
      <c r="X34" s="59"/>
      <c r="Y34" s="59"/>
    </row>
    <row r="35" spans="1:25" ht="28.5" customHeight="1">
      <c r="A35" s="12"/>
      <c r="B35" s="61" t="s">
        <v>274</v>
      </c>
      <c r="C35" s="61"/>
      <c r="D35" s="61"/>
      <c r="E35" s="61"/>
      <c r="F35" s="61"/>
      <c r="G35" s="61"/>
      <c r="H35" s="61"/>
      <c r="I35" s="61"/>
      <c r="J35" s="61"/>
      <c r="K35" s="61"/>
      <c r="L35" s="61"/>
      <c r="M35" s="61"/>
      <c r="N35" s="61"/>
      <c r="O35" s="61"/>
      <c r="P35" s="61"/>
      <c r="Q35" s="61"/>
      <c r="R35" s="61"/>
      <c r="S35" s="61"/>
      <c r="T35" s="61"/>
      <c r="U35" s="61"/>
      <c r="V35" s="61"/>
      <c r="W35" s="61"/>
      <c r="X35" s="61"/>
      <c r="Y35" s="61"/>
    </row>
    <row r="36" spans="1:25">
      <c r="A36" s="12"/>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2"/>
      <c r="B37" s="27"/>
      <c r="C37" s="27"/>
      <c r="D37" s="27"/>
      <c r="E37" s="27"/>
      <c r="F37" s="27"/>
      <c r="G37" s="27"/>
      <c r="H37" s="27"/>
      <c r="I37" s="27"/>
    </row>
    <row r="38" spans="1:25">
      <c r="A38" s="12"/>
      <c r="B38" s="13"/>
      <c r="C38" s="13"/>
      <c r="D38" s="13"/>
      <c r="E38" s="13"/>
      <c r="F38" s="13"/>
      <c r="G38" s="13"/>
      <c r="H38" s="13"/>
      <c r="I38" s="13"/>
    </row>
    <row r="39" spans="1:25" ht="15.75" thickBot="1">
      <c r="A39" s="12"/>
      <c r="B39" s="18" t="s">
        <v>253</v>
      </c>
      <c r="C39" s="28" t="s">
        <v>254</v>
      </c>
      <c r="D39" s="28"/>
      <c r="E39" s="28"/>
      <c r="F39" s="17"/>
      <c r="G39" s="28" t="s">
        <v>275</v>
      </c>
      <c r="H39" s="28"/>
      <c r="I39" s="28"/>
    </row>
    <row r="40" spans="1:25">
      <c r="A40" s="12"/>
      <c r="B40" s="30" t="s">
        <v>276</v>
      </c>
      <c r="C40" s="30" t="s">
        <v>236</v>
      </c>
      <c r="D40" s="32">
        <v>3181</v>
      </c>
      <c r="E40" s="34"/>
      <c r="F40" s="36"/>
      <c r="G40" s="30" t="s">
        <v>236</v>
      </c>
      <c r="H40" s="32">
        <v>3227</v>
      </c>
      <c r="I40" s="34"/>
    </row>
    <row r="41" spans="1:25">
      <c r="A41" s="12"/>
      <c r="B41" s="51"/>
      <c r="C41" s="51"/>
      <c r="D41" s="52"/>
      <c r="E41" s="36"/>
      <c r="F41" s="36"/>
      <c r="G41" s="51"/>
      <c r="H41" s="52"/>
      <c r="I41" s="36"/>
    </row>
    <row r="42" spans="1:25">
      <c r="A42" s="12"/>
      <c r="B42" s="42" t="s">
        <v>277</v>
      </c>
      <c r="C42" s="45">
        <v>109044</v>
      </c>
      <c r="D42" s="45"/>
      <c r="E42" s="37"/>
      <c r="F42" s="37"/>
      <c r="G42" s="45">
        <v>110116</v>
      </c>
      <c r="H42" s="45"/>
      <c r="I42" s="37"/>
    </row>
    <row r="43" spans="1:25">
      <c r="A43" s="12"/>
      <c r="B43" s="42"/>
      <c r="C43" s="45"/>
      <c r="D43" s="45"/>
      <c r="E43" s="37"/>
      <c r="F43" s="37"/>
      <c r="G43" s="45"/>
      <c r="H43" s="45"/>
      <c r="I43" s="37"/>
    </row>
    <row r="44" spans="1:25">
      <c r="A44" s="12"/>
      <c r="B44" s="51" t="s">
        <v>278</v>
      </c>
      <c r="C44" s="52">
        <v>21833</v>
      </c>
      <c r="D44" s="52"/>
      <c r="E44" s="36"/>
      <c r="F44" s="36"/>
      <c r="G44" s="52">
        <v>22352</v>
      </c>
      <c r="H44" s="52"/>
      <c r="I44" s="36"/>
    </row>
    <row r="45" spans="1:25">
      <c r="A45" s="12"/>
      <c r="B45" s="51"/>
      <c r="C45" s="52"/>
      <c r="D45" s="52"/>
      <c r="E45" s="36"/>
      <c r="F45" s="36"/>
      <c r="G45" s="52"/>
      <c r="H45" s="52"/>
      <c r="I45" s="36"/>
    </row>
    <row r="46" spans="1:25">
      <c r="A46" s="12"/>
      <c r="B46" s="42" t="s">
        <v>279</v>
      </c>
      <c r="C46" s="45">
        <v>6829</v>
      </c>
      <c r="D46" s="45"/>
      <c r="E46" s="37"/>
      <c r="F46" s="37"/>
      <c r="G46" s="45">
        <v>6518</v>
      </c>
      <c r="H46" s="45"/>
      <c r="I46" s="37"/>
    </row>
    <row r="47" spans="1:25">
      <c r="A47" s="12"/>
      <c r="B47" s="42"/>
      <c r="C47" s="45"/>
      <c r="D47" s="45"/>
      <c r="E47" s="37"/>
      <c r="F47" s="37"/>
      <c r="G47" s="45"/>
      <c r="H47" s="45"/>
      <c r="I47" s="37"/>
    </row>
    <row r="48" spans="1:25">
      <c r="A48" s="12"/>
      <c r="B48" s="51" t="s">
        <v>280</v>
      </c>
      <c r="C48" s="52">
        <v>315951</v>
      </c>
      <c r="D48" s="52"/>
      <c r="E48" s="36"/>
      <c r="F48" s="36"/>
      <c r="G48" s="52">
        <v>314371</v>
      </c>
      <c r="H48" s="52"/>
      <c r="I48" s="36"/>
    </row>
    <row r="49" spans="1:25" ht="15.75" thickBot="1">
      <c r="A49" s="12"/>
      <c r="B49" s="51"/>
      <c r="C49" s="74"/>
      <c r="D49" s="74"/>
      <c r="E49" s="41"/>
      <c r="F49" s="36"/>
      <c r="G49" s="74"/>
      <c r="H49" s="74"/>
      <c r="I49" s="41"/>
    </row>
    <row r="50" spans="1:25">
      <c r="A50" s="12"/>
      <c r="B50" s="42"/>
      <c r="C50" s="43" t="s">
        <v>236</v>
      </c>
      <c r="D50" s="46">
        <v>456838</v>
      </c>
      <c r="E50" s="48"/>
      <c r="F50" s="37"/>
      <c r="G50" s="43" t="s">
        <v>236</v>
      </c>
      <c r="H50" s="46">
        <v>456584</v>
      </c>
      <c r="I50" s="48"/>
    </row>
    <row r="51" spans="1:25" ht="15.75" thickBot="1">
      <c r="A51" s="12"/>
      <c r="B51" s="42"/>
      <c r="C51" s="44"/>
      <c r="D51" s="47"/>
      <c r="E51" s="49"/>
      <c r="F51" s="37"/>
      <c r="G51" s="44"/>
      <c r="H51" s="47"/>
      <c r="I51" s="49"/>
    </row>
    <row r="52" spans="1:25" ht="15.75" thickTop="1">
      <c r="A52" s="12" t="s">
        <v>648</v>
      </c>
      <c r="B52" s="59" t="s">
        <v>5</v>
      </c>
      <c r="C52" s="59"/>
      <c r="D52" s="59"/>
      <c r="E52" s="59"/>
      <c r="F52" s="59"/>
      <c r="G52" s="59"/>
      <c r="H52" s="59"/>
      <c r="I52" s="59"/>
      <c r="J52" s="59"/>
      <c r="K52" s="59"/>
      <c r="L52" s="59"/>
      <c r="M52" s="59"/>
      <c r="N52" s="59"/>
      <c r="O52" s="59"/>
      <c r="P52" s="59"/>
      <c r="Q52" s="59"/>
      <c r="R52" s="59"/>
      <c r="S52" s="59"/>
      <c r="T52" s="59"/>
      <c r="U52" s="59"/>
      <c r="V52" s="59"/>
      <c r="W52" s="59"/>
      <c r="X52" s="59"/>
      <c r="Y52" s="59"/>
    </row>
    <row r="53" spans="1:25">
      <c r="A53" s="12"/>
      <c r="B53" s="61" t="s">
        <v>281</v>
      </c>
      <c r="C53" s="61"/>
      <c r="D53" s="61"/>
      <c r="E53" s="61"/>
      <c r="F53" s="61"/>
      <c r="G53" s="61"/>
      <c r="H53" s="61"/>
      <c r="I53" s="61"/>
      <c r="J53" s="61"/>
      <c r="K53" s="61"/>
      <c r="L53" s="61"/>
      <c r="M53" s="61"/>
      <c r="N53" s="61"/>
      <c r="O53" s="61"/>
      <c r="P53" s="61"/>
      <c r="Q53" s="61"/>
      <c r="R53" s="61"/>
      <c r="S53" s="61"/>
      <c r="T53" s="61"/>
      <c r="U53" s="61"/>
      <c r="V53" s="61"/>
      <c r="W53" s="61"/>
      <c r="X53" s="61"/>
      <c r="Y53" s="61"/>
    </row>
    <row r="54" spans="1:25">
      <c r="A54" s="12"/>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12"/>
      <c r="B57" s="42"/>
      <c r="C57" s="78" t="s">
        <v>252</v>
      </c>
      <c r="D57" s="78"/>
      <c r="E57" s="78"/>
      <c r="F57" s="78"/>
      <c r="G57" s="78"/>
      <c r="H57" s="78"/>
      <c r="I57" s="78"/>
      <c r="J57" s="78"/>
      <c r="K57" s="78"/>
      <c r="L57" s="78"/>
      <c r="M57" s="78"/>
      <c r="N57" s="78"/>
      <c r="O57" s="78"/>
      <c r="P57" s="78"/>
      <c r="Q57" s="78"/>
      <c r="R57" s="78"/>
      <c r="S57" s="78"/>
      <c r="T57" s="78"/>
      <c r="U57" s="78"/>
      <c r="V57" s="78"/>
      <c r="W57" s="78"/>
      <c r="X57" s="78"/>
      <c r="Y57" s="78"/>
    </row>
    <row r="58" spans="1:25" ht="15.75" thickBot="1">
      <c r="A58" s="12"/>
      <c r="B58" s="42"/>
      <c r="C58" s="80" t="s">
        <v>282</v>
      </c>
      <c r="D58" s="80"/>
      <c r="E58" s="80"/>
      <c r="F58" s="80"/>
      <c r="G58" s="80"/>
      <c r="H58" s="80"/>
      <c r="I58" s="80"/>
      <c r="J58" s="17"/>
      <c r="K58" s="80" t="s">
        <v>283</v>
      </c>
      <c r="L58" s="80"/>
      <c r="M58" s="80"/>
      <c r="N58" s="80"/>
      <c r="O58" s="80"/>
      <c r="P58" s="80"/>
      <c r="Q58" s="80"/>
      <c r="R58" s="17"/>
      <c r="S58" s="80" t="s">
        <v>143</v>
      </c>
      <c r="T58" s="80"/>
      <c r="U58" s="80"/>
      <c r="V58" s="80"/>
      <c r="W58" s="80"/>
      <c r="X58" s="80"/>
      <c r="Y58" s="80"/>
    </row>
    <row r="59" spans="1:25" ht="15.75" thickBot="1">
      <c r="A59" s="12"/>
      <c r="B59" s="75" t="s">
        <v>253</v>
      </c>
      <c r="C59" s="80" t="s">
        <v>258</v>
      </c>
      <c r="D59" s="80"/>
      <c r="E59" s="80"/>
      <c r="F59" s="17"/>
      <c r="G59" s="80" t="s">
        <v>257</v>
      </c>
      <c r="H59" s="80"/>
      <c r="I59" s="80"/>
      <c r="J59" s="17"/>
      <c r="K59" s="80" t="s">
        <v>258</v>
      </c>
      <c r="L59" s="80"/>
      <c r="M59" s="80"/>
      <c r="N59" s="17"/>
      <c r="O59" s="80" t="s">
        <v>257</v>
      </c>
      <c r="P59" s="80"/>
      <c r="Q59" s="80"/>
      <c r="R59" s="17"/>
      <c r="S59" s="80" t="s">
        <v>258</v>
      </c>
      <c r="T59" s="80"/>
      <c r="U59" s="80"/>
      <c r="V59" s="17"/>
      <c r="W59" s="80" t="s">
        <v>257</v>
      </c>
      <c r="X59" s="80"/>
      <c r="Y59" s="80"/>
    </row>
    <row r="60" spans="1:25">
      <c r="A60" s="12"/>
      <c r="B60" s="82" t="s">
        <v>284</v>
      </c>
      <c r="C60" s="82" t="s">
        <v>236</v>
      </c>
      <c r="D60" s="84">
        <v>5454</v>
      </c>
      <c r="E60" s="34"/>
      <c r="F60" s="36"/>
      <c r="G60" s="82" t="s">
        <v>236</v>
      </c>
      <c r="H60" s="86">
        <v>7</v>
      </c>
      <c r="I60" s="34"/>
      <c r="J60" s="36"/>
      <c r="K60" s="82" t="s">
        <v>236</v>
      </c>
      <c r="L60" s="84">
        <v>24813</v>
      </c>
      <c r="M60" s="34"/>
      <c r="N60" s="36"/>
      <c r="O60" s="82" t="s">
        <v>236</v>
      </c>
      <c r="P60" s="86">
        <v>182</v>
      </c>
      <c r="Q60" s="34"/>
      <c r="R60" s="36"/>
      <c r="S60" s="82" t="s">
        <v>236</v>
      </c>
      <c r="T60" s="84">
        <v>30267</v>
      </c>
      <c r="U60" s="34"/>
      <c r="V60" s="36"/>
      <c r="W60" s="82" t="s">
        <v>236</v>
      </c>
      <c r="X60" s="86">
        <v>189</v>
      </c>
      <c r="Y60" s="34"/>
    </row>
    <row r="61" spans="1:25">
      <c r="A61" s="12"/>
      <c r="B61" s="81"/>
      <c r="C61" s="81"/>
      <c r="D61" s="83"/>
      <c r="E61" s="36"/>
      <c r="F61" s="36"/>
      <c r="G61" s="81"/>
      <c r="H61" s="85"/>
      <c r="I61" s="36"/>
      <c r="J61" s="36"/>
      <c r="K61" s="81"/>
      <c r="L61" s="83"/>
      <c r="M61" s="36"/>
      <c r="N61" s="36"/>
      <c r="O61" s="81"/>
      <c r="P61" s="85"/>
      <c r="Q61" s="36"/>
      <c r="R61" s="36"/>
      <c r="S61" s="81"/>
      <c r="T61" s="83"/>
      <c r="U61" s="36"/>
      <c r="V61" s="36"/>
      <c r="W61" s="81"/>
      <c r="X61" s="85"/>
      <c r="Y61" s="36"/>
    </row>
    <row r="62" spans="1:25">
      <c r="A62" s="12"/>
      <c r="B62" s="87" t="s">
        <v>285</v>
      </c>
      <c r="C62" s="87" t="s">
        <v>236</v>
      </c>
      <c r="D62" s="88">
        <v>1092</v>
      </c>
      <c r="E62" s="37"/>
      <c r="F62" s="37"/>
      <c r="G62" s="87" t="s">
        <v>236</v>
      </c>
      <c r="H62" s="89">
        <v>18</v>
      </c>
      <c r="I62" s="37"/>
      <c r="J62" s="37"/>
      <c r="K62" s="87" t="s">
        <v>236</v>
      </c>
      <c r="L62" s="88">
        <v>14143</v>
      </c>
      <c r="M62" s="37"/>
      <c r="N62" s="37"/>
      <c r="O62" s="87" t="s">
        <v>236</v>
      </c>
      <c r="P62" s="89">
        <v>681</v>
      </c>
      <c r="Q62" s="37"/>
      <c r="R62" s="37"/>
      <c r="S62" s="87" t="s">
        <v>236</v>
      </c>
      <c r="T62" s="88">
        <v>15235</v>
      </c>
      <c r="U62" s="37"/>
      <c r="V62" s="37"/>
      <c r="W62" s="87" t="s">
        <v>236</v>
      </c>
      <c r="X62" s="89">
        <v>699</v>
      </c>
      <c r="Y62" s="37"/>
    </row>
    <row r="63" spans="1:25">
      <c r="A63" s="12"/>
      <c r="B63" s="87"/>
      <c r="C63" s="87"/>
      <c r="D63" s="88"/>
      <c r="E63" s="37"/>
      <c r="F63" s="37"/>
      <c r="G63" s="87"/>
      <c r="H63" s="89"/>
      <c r="I63" s="37"/>
      <c r="J63" s="37"/>
      <c r="K63" s="87"/>
      <c r="L63" s="88"/>
      <c r="M63" s="37"/>
      <c r="N63" s="37"/>
      <c r="O63" s="87"/>
      <c r="P63" s="89"/>
      <c r="Q63" s="37"/>
      <c r="R63" s="37"/>
      <c r="S63" s="87"/>
      <c r="T63" s="88"/>
      <c r="U63" s="37"/>
      <c r="V63" s="37"/>
      <c r="W63" s="87"/>
      <c r="X63" s="89"/>
      <c r="Y63" s="37"/>
    </row>
    <row r="64" spans="1:25">
      <c r="A64" s="12"/>
      <c r="B64" s="81" t="s">
        <v>286</v>
      </c>
      <c r="C64" s="83">
        <v>29404</v>
      </c>
      <c r="D64" s="83"/>
      <c r="E64" s="36"/>
      <c r="F64" s="36"/>
      <c r="G64" s="85">
        <v>139</v>
      </c>
      <c r="H64" s="85"/>
      <c r="I64" s="36"/>
      <c r="J64" s="36"/>
      <c r="K64" s="83">
        <v>136333</v>
      </c>
      <c r="L64" s="83"/>
      <c r="M64" s="36"/>
      <c r="N64" s="36"/>
      <c r="O64" s="83">
        <v>4540</v>
      </c>
      <c r="P64" s="83"/>
      <c r="Q64" s="36"/>
      <c r="R64" s="36"/>
      <c r="S64" s="83">
        <v>165737</v>
      </c>
      <c r="T64" s="83"/>
      <c r="U64" s="36"/>
      <c r="V64" s="36"/>
      <c r="W64" s="83">
        <v>4679</v>
      </c>
      <c r="X64" s="83"/>
      <c r="Y64" s="36"/>
    </row>
    <row r="65" spans="1:25" ht="15.75" thickBot="1">
      <c r="A65" s="12"/>
      <c r="B65" s="81"/>
      <c r="C65" s="90"/>
      <c r="D65" s="90"/>
      <c r="E65" s="41"/>
      <c r="F65" s="36"/>
      <c r="G65" s="91"/>
      <c r="H65" s="91"/>
      <c r="I65" s="41"/>
      <c r="J65" s="36"/>
      <c r="K65" s="90"/>
      <c r="L65" s="90"/>
      <c r="M65" s="41"/>
      <c r="N65" s="36"/>
      <c r="O65" s="90"/>
      <c r="P65" s="90"/>
      <c r="Q65" s="41"/>
      <c r="R65" s="36"/>
      <c r="S65" s="90"/>
      <c r="T65" s="90"/>
      <c r="U65" s="41"/>
      <c r="V65" s="36"/>
      <c r="W65" s="90"/>
      <c r="X65" s="90"/>
      <c r="Y65" s="41"/>
    </row>
    <row r="66" spans="1:25">
      <c r="A66" s="12"/>
      <c r="B66" s="42"/>
      <c r="C66" s="92" t="s">
        <v>236</v>
      </c>
      <c r="D66" s="94">
        <v>35950</v>
      </c>
      <c r="E66" s="48"/>
      <c r="F66" s="37"/>
      <c r="G66" s="92" t="s">
        <v>236</v>
      </c>
      <c r="H66" s="96">
        <v>164</v>
      </c>
      <c r="I66" s="48"/>
      <c r="J66" s="37"/>
      <c r="K66" s="92" t="s">
        <v>236</v>
      </c>
      <c r="L66" s="94">
        <v>175289</v>
      </c>
      <c r="M66" s="48"/>
      <c r="N66" s="37"/>
      <c r="O66" s="92" t="s">
        <v>236</v>
      </c>
      <c r="P66" s="94">
        <v>5403</v>
      </c>
      <c r="Q66" s="48"/>
      <c r="R66" s="37"/>
      <c r="S66" s="92" t="s">
        <v>236</v>
      </c>
      <c r="T66" s="94">
        <v>211239</v>
      </c>
      <c r="U66" s="48"/>
      <c r="V66" s="37"/>
      <c r="W66" s="92" t="s">
        <v>236</v>
      </c>
      <c r="X66" s="94">
        <v>5567</v>
      </c>
      <c r="Y66" s="48"/>
    </row>
    <row r="67" spans="1:25" ht="15.75" thickBot="1">
      <c r="A67" s="12"/>
      <c r="B67" s="42"/>
      <c r="C67" s="93"/>
      <c r="D67" s="95"/>
      <c r="E67" s="49"/>
      <c r="F67" s="37"/>
      <c r="G67" s="93"/>
      <c r="H67" s="97"/>
      <c r="I67" s="49"/>
      <c r="J67" s="37"/>
      <c r="K67" s="93"/>
      <c r="L67" s="95"/>
      <c r="M67" s="49"/>
      <c r="N67" s="37"/>
      <c r="O67" s="93"/>
      <c r="P67" s="95"/>
      <c r="Q67" s="49"/>
      <c r="R67" s="37"/>
      <c r="S67" s="93"/>
      <c r="T67" s="95"/>
      <c r="U67" s="49"/>
      <c r="V67" s="37"/>
      <c r="W67" s="93"/>
      <c r="X67" s="95"/>
      <c r="Y67" s="49"/>
    </row>
    <row r="68" spans="1:25" ht="15.75" thickTop="1">
      <c r="A68" s="12"/>
      <c r="B68" s="17"/>
      <c r="C68" s="58"/>
      <c r="D68" s="58"/>
      <c r="E68" s="58"/>
      <c r="F68" s="17"/>
      <c r="G68" s="58"/>
      <c r="H68" s="58"/>
      <c r="I68" s="58"/>
      <c r="J68" s="17"/>
      <c r="K68" s="58"/>
      <c r="L68" s="58"/>
      <c r="M68" s="58"/>
      <c r="N68" s="17"/>
      <c r="O68" s="58"/>
      <c r="P68" s="58"/>
      <c r="Q68" s="58"/>
      <c r="R68" s="17"/>
      <c r="S68" s="58"/>
      <c r="T68" s="58"/>
      <c r="U68" s="58"/>
      <c r="V68" s="17"/>
      <c r="W68" s="58"/>
      <c r="X68" s="58"/>
      <c r="Y68" s="58"/>
    </row>
    <row r="69" spans="1:25" ht="15.75" thickBot="1">
      <c r="A69" s="12"/>
      <c r="B69" s="42"/>
      <c r="C69" s="78" t="s">
        <v>268</v>
      </c>
      <c r="D69" s="78"/>
      <c r="E69" s="78"/>
      <c r="F69" s="78"/>
      <c r="G69" s="78"/>
      <c r="H69" s="78"/>
      <c r="I69" s="78"/>
      <c r="J69" s="78"/>
      <c r="K69" s="78"/>
      <c r="L69" s="78"/>
      <c r="M69" s="78"/>
      <c r="N69" s="78"/>
      <c r="O69" s="78"/>
      <c r="P69" s="78"/>
      <c r="Q69" s="78"/>
      <c r="R69" s="78"/>
      <c r="S69" s="78"/>
      <c r="T69" s="78"/>
      <c r="U69" s="78"/>
      <c r="V69" s="78"/>
      <c r="W69" s="78"/>
      <c r="X69" s="78"/>
      <c r="Y69" s="78"/>
    </row>
    <row r="70" spans="1:25" ht="15.75" thickBot="1">
      <c r="A70" s="12"/>
      <c r="B70" s="42"/>
      <c r="C70" s="80" t="s">
        <v>282</v>
      </c>
      <c r="D70" s="80"/>
      <c r="E70" s="80"/>
      <c r="F70" s="80"/>
      <c r="G70" s="80"/>
      <c r="H70" s="80"/>
      <c r="I70" s="80"/>
      <c r="J70" s="17"/>
      <c r="K70" s="80" t="s">
        <v>283</v>
      </c>
      <c r="L70" s="80"/>
      <c r="M70" s="80"/>
      <c r="N70" s="80"/>
      <c r="O70" s="80"/>
      <c r="P70" s="80"/>
      <c r="Q70" s="80"/>
      <c r="R70" s="17"/>
      <c r="S70" s="80" t="s">
        <v>143</v>
      </c>
      <c r="T70" s="80"/>
      <c r="U70" s="80"/>
      <c r="V70" s="80"/>
      <c r="W70" s="80"/>
      <c r="X70" s="80"/>
      <c r="Y70" s="80"/>
    </row>
    <row r="71" spans="1:25" ht="15.75" thickBot="1">
      <c r="A71" s="12"/>
      <c r="B71" s="75" t="s">
        <v>253</v>
      </c>
      <c r="C71" s="80" t="s">
        <v>258</v>
      </c>
      <c r="D71" s="80"/>
      <c r="E71" s="80"/>
      <c r="F71" s="17"/>
      <c r="G71" s="80" t="s">
        <v>257</v>
      </c>
      <c r="H71" s="80"/>
      <c r="I71" s="80"/>
      <c r="J71" s="17"/>
      <c r="K71" s="80" t="s">
        <v>258</v>
      </c>
      <c r="L71" s="80"/>
      <c r="M71" s="80"/>
      <c r="N71" s="17"/>
      <c r="O71" s="80" t="s">
        <v>257</v>
      </c>
      <c r="P71" s="80"/>
      <c r="Q71" s="80"/>
      <c r="R71" s="17"/>
      <c r="S71" s="80" t="s">
        <v>258</v>
      </c>
      <c r="T71" s="80"/>
      <c r="U71" s="80"/>
      <c r="V71" s="17"/>
      <c r="W71" s="80" t="s">
        <v>257</v>
      </c>
      <c r="X71" s="80"/>
      <c r="Y71" s="80"/>
    </row>
    <row r="72" spans="1:25">
      <c r="A72" s="12"/>
      <c r="B72" s="82" t="s">
        <v>284</v>
      </c>
      <c r="C72" s="82" t="s">
        <v>236</v>
      </c>
      <c r="D72" s="84">
        <v>30221</v>
      </c>
      <c r="E72" s="34"/>
      <c r="F72" s="36"/>
      <c r="G72" s="82" t="s">
        <v>236</v>
      </c>
      <c r="H72" s="86">
        <v>388</v>
      </c>
      <c r="I72" s="34"/>
      <c r="J72" s="36"/>
      <c r="K72" s="82" t="s">
        <v>236</v>
      </c>
      <c r="L72" s="86" t="s">
        <v>239</v>
      </c>
      <c r="M72" s="34"/>
      <c r="N72" s="36"/>
      <c r="O72" s="82" t="s">
        <v>236</v>
      </c>
      <c r="P72" s="86" t="s">
        <v>239</v>
      </c>
      <c r="Q72" s="34"/>
      <c r="R72" s="36"/>
      <c r="S72" s="82" t="s">
        <v>236</v>
      </c>
      <c r="T72" s="84">
        <v>30221</v>
      </c>
      <c r="U72" s="34"/>
      <c r="V72" s="36"/>
      <c r="W72" s="82" t="s">
        <v>236</v>
      </c>
      <c r="X72" s="86">
        <v>388</v>
      </c>
      <c r="Y72" s="34"/>
    </row>
    <row r="73" spans="1:25">
      <c r="A73" s="12"/>
      <c r="B73" s="81"/>
      <c r="C73" s="81"/>
      <c r="D73" s="83"/>
      <c r="E73" s="36"/>
      <c r="F73" s="36"/>
      <c r="G73" s="81"/>
      <c r="H73" s="85"/>
      <c r="I73" s="36"/>
      <c r="J73" s="36"/>
      <c r="K73" s="81"/>
      <c r="L73" s="85"/>
      <c r="M73" s="36"/>
      <c r="N73" s="36"/>
      <c r="O73" s="81"/>
      <c r="P73" s="85"/>
      <c r="Q73" s="36"/>
      <c r="R73" s="36"/>
      <c r="S73" s="81"/>
      <c r="T73" s="83"/>
      <c r="U73" s="36"/>
      <c r="V73" s="36"/>
      <c r="W73" s="81"/>
      <c r="X73" s="85"/>
      <c r="Y73" s="36"/>
    </row>
    <row r="74" spans="1:25">
      <c r="A74" s="12"/>
      <c r="B74" s="87" t="s">
        <v>285</v>
      </c>
      <c r="C74" s="88">
        <v>17141</v>
      </c>
      <c r="D74" s="88"/>
      <c r="E74" s="37"/>
      <c r="F74" s="37"/>
      <c r="G74" s="89">
        <v>952</v>
      </c>
      <c r="H74" s="89"/>
      <c r="I74" s="37"/>
      <c r="J74" s="37"/>
      <c r="K74" s="88">
        <v>7168</v>
      </c>
      <c r="L74" s="88"/>
      <c r="M74" s="37"/>
      <c r="N74" s="37"/>
      <c r="O74" s="89">
        <v>809</v>
      </c>
      <c r="P74" s="89"/>
      <c r="Q74" s="37"/>
      <c r="R74" s="37"/>
      <c r="S74" s="88">
        <v>24309</v>
      </c>
      <c r="T74" s="88"/>
      <c r="U74" s="37"/>
      <c r="V74" s="37"/>
      <c r="W74" s="88">
        <v>1761</v>
      </c>
      <c r="X74" s="88"/>
      <c r="Y74" s="37"/>
    </row>
    <row r="75" spans="1:25">
      <c r="A75" s="12"/>
      <c r="B75" s="87"/>
      <c r="C75" s="88"/>
      <c r="D75" s="88"/>
      <c r="E75" s="37"/>
      <c r="F75" s="37"/>
      <c r="G75" s="89"/>
      <c r="H75" s="89"/>
      <c r="I75" s="37"/>
      <c r="J75" s="37"/>
      <c r="K75" s="88"/>
      <c r="L75" s="88"/>
      <c r="M75" s="37"/>
      <c r="N75" s="37"/>
      <c r="O75" s="89"/>
      <c r="P75" s="89"/>
      <c r="Q75" s="37"/>
      <c r="R75" s="37"/>
      <c r="S75" s="88"/>
      <c r="T75" s="88"/>
      <c r="U75" s="37"/>
      <c r="V75" s="37"/>
      <c r="W75" s="88"/>
      <c r="X75" s="88"/>
      <c r="Y75" s="37"/>
    </row>
    <row r="76" spans="1:25">
      <c r="A76" s="12"/>
      <c r="B76" s="81" t="s">
        <v>286</v>
      </c>
      <c r="C76" s="83">
        <v>159999</v>
      </c>
      <c r="D76" s="83"/>
      <c r="E76" s="36"/>
      <c r="F76" s="36"/>
      <c r="G76" s="83">
        <v>7338</v>
      </c>
      <c r="H76" s="83"/>
      <c r="I76" s="36"/>
      <c r="J76" s="36"/>
      <c r="K76" s="83">
        <v>21437</v>
      </c>
      <c r="L76" s="83"/>
      <c r="M76" s="36"/>
      <c r="N76" s="36"/>
      <c r="O76" s="83">
        <v>1846</v>
      </c>
      <c r="P76" s="83"/>
      <c r="Q76" s="36"/>
      <c r="R76" s="36"/>
      <c r="S76" s="83">
        <v>181436</v>
      </c>
      <c r="T76" s="83"/>
      <c r="U76" s="36"/>
      <c r="V76" s="36"/>
      <c r="W76" s="83">
        <v>9184</v>
      </c>
      <c r="X76" s="83"/>
      <c r="Y76" s="36"/>
    </row>
    <row r="77" spans="1:25" ht="15.75" thickBot="1">
      <c r="A77" s="12"/>
      <c r="B77" s="81"/>
      <c r="C77" s="90"/>
      <c r="D77" s="90"/>
      <c r="E77" s="41"/>
      <c r="F77" s="36"/>
      <c r="G77" s="90"/>
      <c r="H77" s="90"/>
      <c r="I77" s="41"/>
      <c r="J77" s="36"/>
      <c r="K77" s="90"/>
      <c r="L77" s="90"/>
      <c r="M77" s="41"/>
      <c r="N77" s="36"/>
      <c r="O77" s="90"/>
      <c r="P77" s="90"/>
      <c r="Q77" s="41"/>
      <c r="R77" s="36"/>
      <c r="S77" s="90"/>
      <c r="T77" s="90"/>
      <c r="U77" s="41"/>
      <c r="V77" s="36"/>
      <c r="W77" s="90"/>
      <c r="X77" s="90"/>
      <c r="Y77" s="41"/>
    </row>
    <row r="78" spans="1:25">
      <c r="A78" s="12"/>
      <c r="B78" s="42"/>
      <c r="C78" s="92" t="s">
        <v>236</v>
      </c>
      <c r="D78" s="94">
        <v>207361</v>
      </c>
      <c r="E78" s="48"/>
      <c r="F78" s="37"/>
      <c r="G78" s="92" t="s">
        <v>236</v>
      </c>
      <c r="H78" s="94">
        <v>8678</v>
      </c>
      <c r="I78" s="48"/>
      <c r="J78" s="37"/>
      <c r="K78" s="92" t="s">
        <v>236</v>
      </c>
      <c r="L78" s="94">
        <v>28605</v>
      </c>
      <c r="M78" s="48"/>
      <c r="N78" s="37"/>
      <c r="O78" s="92" t="s">
        <v>236</v>
      </c>
      <c r="P78" s="94">
        <v>2655</v>
      </c>
      <c r="Q78" s="48"/>
      <c r="R78" s="37"/>
      <c r="S78" s="92" t="s">
        <v>236</v>
      </c>
      <c r="T78" s="94">
        <v>235966</v>
      </c>
      <c r="U78" s="48"/>
      <c r="V78" s="37"/>
      <c r="W78" s="92" t="s">
        <v>236</v>
      </c>
      <c r="X78" s="94">
        <v>11333</v>
      </c>
      <c r="Y78" s="48"/>
    </row>
    <row r="79" spans="1:25" ht="15.75" thickBot="1">
      <c r="A79" s="12"/>
      <c r="B79" s="42"/>
      <c r="C79" s="93"/>
      <c r="D79" s="95"/>
      <c r="E79" s="49"/>
      <c r="F79" s="37"/>
      <c r="G79" s="93"/>
      <c r="H79" s="95"/>
      <c r="I79" s="49"/>
      <c r="J79" s="37"/>
      <c r="K79" s="93"/>
      <c r="L79" s="95"/>
      <c r="M79" s="49"/>
      <c r="N79" s="37"/>
      <c r="O79" s="93"/>
      <c r="P79" s="95"/>
      <c r="Q79" s="49"/>
      <c r="R79" s="37"/>
      <c r="S79" s="93"/>
      <c r="T79" s="95"/>
      <c r="U79" s="49"/>
      <c r="V79" s="37"/>
      <c r="W79" s="93"/>
      <c r="X79" s="95"/>
      <c r="Y79" s="49"/>
    </row>
    <row r="80" spans="1:25" ht="15.75" thickTop="1">
      <c r="A80" s="12" t="s">
        <v>649</v>
      </c>
      <c r="B80" s="59" t="s">
        <v>5</v>
      </c>
      <c r="C80" s="59"/>
      <c r="D80" s="59"/>
      <c r="E80" s="59"/>
      <c r="F80" s="59"/>
      <c r="G80" s="59"/>
      <c r="H80" s="59"/>
      <c r="I80" s="59"/>
      <c r="J80" s="59"/>
      <c r="K80" s="59"/>
      <c r="L80" s="59"/>
      <c r="M80" s="59"/>
      <c r="N80" s="59"/>
      <c r="O80" s="59"/>
      <c r="P80" s="59"/>
      <c r="Q80" s="59"/>
      <c r="R80" s="59"/>
      <c r="S80" s="59"/>
      <c r="T80" s="59"/>
      <c r="U80" s="59"/>
      <c r="V80" s="59"/>
      <c r="W80" s="59"/>
      <c r="X80" s="59"/>
      <c r="Y80" s="59"/>
    </row>
    <row r="81" spans="1:25">
      <c r="A81" s="12"/>
      <c r="B81" s="61" t="s">
        <v>288</v>
      </c>
      <c r="C81" s="61"/>
      <c r="D81" s="61"/>
      <c r="E81" s="61"/>
      <c r="F81" s="61"/>
      <c r="G81" s="61"/>
      <c r="H81" s="61"/>
      <c r="I81" s="61"/>
      <c r="J81" s="61"/>
      <c r="K81" s="61"/>
      <c r="L81" s="61"/>
      <c r="M81" s="61"/>
      <c r="N81" s="61"/>
      <c r="O81" s="61"/>
      <c r="P81" s="61"/>
      <c r="Q81" s="61"/>
      <c r="R81" s="61"/>
      <c r="S81" s="61"/>
      <c r="T81" s="61"/>
      <c r="U81" s="61"/>
      <c r="V81" s="61"/>
      <c r="W81" s="61"/>
      <c r="X81" s="61"/>
      <c r="Y81" s="61"/>
    </row>
    <row r="82" spans="1:25">
      <c r="A82" s="12"/>
      <c r="B82" s="37"/>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2"/>
      <c r="B83" s="27"/>
      <c r="C83" s="27"/>
      <c r="D83" s="27"/>
      <c r="E83" s="27"/>
      <c r="F83" s="27"/>
      <c r="G83" s="27"/>
      <c r="H83" s="27"/>
      <c r="I83" s="27"/>
      <c r="J83" s="27"/>
      <c r="K83" s="27"/>
      <c r="L83" s="27"/>
      <c r="M83" s="27"/>
      <c r="N83" s="27"/>
      <c r="O83" s="27"/>
      <c r="P83" s="27"/>
      <c r="Q83" s="27"/>
    </row>
    <row r="84" spans="1:25">
      <c r="A84" s="12"/>
      <c r="B84" s="13"/>
      <c r="C84" s="13"/>
      <c r="D84" s="13"/>
      <c r="E84" s="13"/>
      <c r="F84" s="13"/>
      <c r="G84" s="13"/>
      <c r="H84" s="13"/>
      <c r="I84" s="13"/>
      <c r="J84" s="13"/>
      <c r="K84" s="13"/>
      <c r="L84" s="13"/>
      <c r="M84" s="13"/>
      <c r="N84" s="13"/>
      <c r="O84" s="13"/>
      <c r="P84" s="13"/>
      <c r="Q84" s="13"/>
    </row>
    <row r="85" spans="1:25" ht="15.75" thickBot="1">
      <c r="A85" s="12"/>
      <c r="B85" s="14"/>
      <c r="C85" s="28" t="s">
        <v>232</v>
      </c>
      <c r="D85" s="28"/>
      <c r="E85" s="28"/>
      <c r="F85" s="28"/>
      <c r="G85" s="28"/>
      <c r="H85" s="28"/>
      <c r="I85" s="28"/>
      <c r="J85" s="17"/>
      <c r="K85" s="28" t="s">
        <v>233</v>
      </c>
      <c r="L85" s="28"/>
      <c r="M85" s="28"/>
      <c r="N85" s="28"/>
      <c r="O85" s="28"/>
      <c r="P85" s="28"/>
      <c r="Q85" s="28"/>
    </row>
    <row r="86" spans="1:25" ht="15.75" thickBot="1">
      <c r="A86" s="12"/>
      <c r="B86" s="18" t="s">
        <v>253</v>
      </c>
      <c r="C86" s="29">
        <v>2014</v>
      </c>
      <c r="D86" s="29"/>
      <c r="E86" s="29"/>
      <c r="F86" s="17"/>
      <c r="G86" s="29">
        <v>2013</v>
      </c>
      <c r="H86" s="29"/>
      <c r="I86" s="29"/>
      <c r="J86" s="17"/>
      <c r="K86" s="29">
        <v>2014</v>
      </c>
      <c r="L86" s="29"/>
      <c r="M86" s="29"/>
      <c r="N86" s="19"/>
      <c r="O86" s="29">
        <v>2013</v>
      </c>
      <c r="P86" s="29"/>
      <c r="Q86" s="29"/>
    </row>
    <row r="87" spans="1:25">
      <c r="A87" s="12"/>
      <c r="B87" s="30" t="s">
        <v>289</v>
      </c>
      <c r="C87" s="30" t="s">
        <v>236</v>
      </c>
      <c r="D87" s="72" t="s">
        <v>239</v>
      </c>
      <c r="E87" s="34"/>
      <c r="F87" s="36"/>
      <c r="G87" s="30" t="s">
        <v>236</v>
      </c>
      <c r="H87" s="72">
        <v>611</v>
      </c>
      <c r="I87" s="34"/>
      <c r="J87" s="36"/>
      <c r="K87" s="30" t="s">
        <v>236</v>
      </c>
      <c r="L87" s="72" t="s">
        <v>239</v>
      </c>
      <c r="M87" s="34"/>
      <c r="N87" s="36"/>
      <c r="O87" s="30" t="s">
        <v>236</v>
      </c>
      <c r="P87" s="32">
        <v>1477</v>
      </c>
      <c r="Q87" s="34"/>
    </row>
    <row r="88" spans="1:25">
      <c r="A88" s="12"/>
      <c r="B88" s="51"/>
      <c r="C88" s="31"/>
      <c r="D88" s="98"/>
      <c r="E88" s="35"/>
      <c r="F88" s="36"/>
      <c r="G88" s="31"/>
      <c r="H88" s="98"/>
      <c r="I88" s="35"/>
      <c r="J88" s="36"/>
      <c r="K88" s="31"/>
      <c r="L88" s="98"/>
      <c r="M88" s="35"/>
      <c r="N88" s="36"/>
      <c r="O88" s="31"/>
      <c r="P88" s="33"/>
      <c r="Q88" s="35"/>
    </row>
    <row r="89" spans="1:25">
      <c r="A89" s="12"/>
      <c r="B89" s="42" t="s">
        <v>290</v>
      </c>
      <c r="C89" s="53" t="s">
        <v>239</v>
      </c>
      <c r="D89" s="53"/>
      <c r="E89" s="37"/>
      <c r="F89" s="37"/>
      <c r="G89" s="53" t="s">
        <v>239</v>
      </c>
      <c r="H89" s="53"/>
      <c r="I89" s="37"/>
      <c r="J89" s="37"/>
      <c r="K89" s="53" t="s">
        <v>239</v>
      </c>
      <c r="L89" s="53"/>
      <c r="M89" s="37"/>
      <c r="N89" s="37"/>
      <c r="O89" s="53" t="s">
        <v>291</v>
      </c>
      <c r="P89" s="53"/>
      <c r="Q89" s="42" t="s">
        <v>262</v>
      </c>
    </row>
    <row r="90" spans="1:25">
      <c r="A90" s="12"/>
      <c r="B90" s="42"/>
      <c r="C90" s="53"/>
      <c r="D90" s="53"/>
      <c r="E90" s="37"/>
      <c r="F90" s="37"/>
      <c r="G90" s="53"/>
      <c r="H90" s="53"/>
      <c r="I90" s="37"/>
      <c r="J90" s="37"/>
      <c r="K90" s="53"/>
      <c r="L90" s="53"/>
      <c r="M90" s="37"/>
      <c r="N90" s="37"/>
      <c r="O90" s="53"/>
      <c r="P90" s="53"/>
      <c r="Q90" s="42"/>
    </row>
    <row r="91" spans="1:25">
      <c r="A91" s="12"/>
      <c r="B91" s="51" t="s">
        <v>292</v>
      </c>
      <c r="C91" s="39" t="s">
        <v>239</v>
      </c>
      <c r="D91" s="39"/>
      <c r="E91" s="36"/>
      <c r="F91" s="36"/>
      <c r="G91" s="52">
        <v>36710</v>
      </c>
      <c r="H91" s="52"/>
      <c r="I91" s="36"/>
      <c r="J91" s="36"/>
      <c r="K91" s="39" t="s">
        <v>239</v>
      </c>
      <c r="L91" s="39"/>
      <c r="M91" s="36"/>
      <c r="N91" s="36"/>
      <c r="O91" s="52">
        <v>159604</v>
      </c>
      <c r="P91" s="52"/>
      <c r="Q91" s="36"/>
    </row>
    <row r="92" spans="1:25">
      <c r="A92" s="12"/>
      <c r="B92" s="51"/>
      <c r="C92" s="39"/>
      <c r="D92" s="39"/>
      <c r="E92" s="36"/>
      <c r="F92" s="36"/>
      <c r="G92" s="52"/>
      <c r="H92" s="52"/>
      <c r="I92" s="36"/>
      <c r="J92" s="36"/>
      <c r="K92" s="39"/>
      <c r="L92" s="39"/>
      <c r="M92" s="36"/>
      <c r="N92" s="36"/>
      <c r="O92" s="52"/>
      <c r="P92" s="52"/>
      <c r="Q92" s="36"/>
    </row>
  </sheetData>
  <mergeCells count="460">
    <mergeCell ref="A80:A92"/>
    <mergeCell ref="B80:Y80"/>
    <mergeCell ref="B81:Y81"/>
    <mergeCell ref="B82:Y82"/>
    <mergeCell ref="A34:A51"/>
    <mergeCell ref="B34:Y34"/>
    <mergeCell ref="B35:Y35"/>
    <mergeCell ref="B36:Y36"/>
    <mergeCell ref="A52:A79"/>
    <mergeCell ref="B52:Y52"/>
    <mergeCell ref="B53:Y53"/>
    <mergeCell ref="B54:Y54"/>
    <mergeCell ref="A1:A2"/>
    <mergeCell ref="B1:Y1"/>
    <mergeCell ref="B2:Y2"/>
    <mergeCell ref="B3:Y3"/>
    <mergeCell ref="A4:A33"/>
    <mergeCell ref="B4:Y4"/>
    <mergeCell ref="B5:Y5"/>
    <mergeCell ref="B6:Y6"/>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W78:W79"/>
    <mergeCell ref="X78:X79"/>
    <mergeCell ref="Y78:Y79"/>
    <mergeCell ref="B83:Q83"/>
    <mergeCell ref="C85:I85"/>
    <mergeCell ref="K85:Q85"/>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W71:Y71"/>
    <mergeCell ref="B72:B73"/>
    <mergeCell ref="C72:C73"/>
    <mergeCell ref="D72:D73"/>
    <mergeCell ref="E72:E73"/>
    <mergeCell ref="F72:F73"/>
    <mergeCell ref="G72:G73"/>
    <mergeCell ref="H72:H73"/>
    <mergeCell ref="I72:I73"/>
    <mergeCell ref="J72:J73"/>
    <mergeCell ref="B69:B70"/>
    <mergeCell ref="C69:Y69"/>
    <mergeCell ref="C70:I70"/>
    <mergeCell ref="K70:Q70"/>
    <mergeCell ref="S70:Y70"/>
    <mergeCell ref="C71:E71"/>
    <mergeCell ref="G71:I71"/>
    <mergeCell ref="K71:M71"/>
    <mergeCell ref="O71:Q71"/>
    <mergeCell ref="S71:U71"/>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H50:H51"/>
    <mergeCell ref="I50:I51"/>
    <mergeCell ref="B55:Y55"/>
    <mergeCell ref="B57:B58"/>
    <mergeCell ref="C57:Y57"/>
    <mergeCell ref="C58:I58"/>
    <mergeCell ref="K58:Q58"/>
    <mergeCell ref="S58:Y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O32:O33"/>
    <mergeCell ref="P32:P33"/>
    <mergeCell ref="Q32:Q33"/>
    <mergeCell ref="B37:I37"/>
    <mergeCell ref="C39:E39"/>
    <mergeCell ref="G39:I39"/>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O23:Q24"/>
    <mergeCell ref="C25:E25"/>
    <mergeCell ref="G25:I25"/>
    <mergeCell ref="K25:M25"/>
    <mergeCell ref="O25:Q25"/>
    <mergeCell ref="B26:B27"/>
    <mergeCell ref="C26:C27"/>
    <mergeCell ref="D26:D27"/>
    <mergeCell ref="E26:E27"/>
    <mergeCell ref="F26:F27"/>
    <mergeCell ref="C22:Q22"/>
    <mergeCell ref="B23:B24"/>
    <mergeCell ref="C23:E24"/>
    <mergeCell ref="F23:F24"/>
    <mergeCell ref="G23:I23"/>
    <mergeCell ref="G24:I24"/>
    <mergeCell ref="J23:J24"/>
    <mergeCell ref="K23:M23"/>
    <mergeCell ref="K24:M24"/>
    <mergeCell ref="N23:N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6"/>
  <sheetViews>
    <sheetView showGridLines="0" workbookViewId="0"/>
  </sheetViews>
  <sheetFormatPr defaultRowHeight="15"/>
  <cols>
    <col min="1" max="2" width="36.5703125" bestFit="1" customWidth="1"/>
    <col min="3" max="3" width="4.140625" customWidth="1"/>
    <col min="4" max="4" width="14.28515625" customWidth="1"/>
    <col min="5" max="5" width="2.42578125" customWidth="1"/>
    <col min="6" max="6" width="3" customWidth="1"/>
    <col min="7" max="7" width="8.42578125" customWidth="1"/>
    <col min="8" max="8" width="14.28515625" customWidth="1"/>
    <col min="9" max="9" width="2.42578125" customWidth="1"/>
    <col min="10" max="10" width="3" customWidth="1"/>
    <col min="11" max="11" width="18.7109375" customWidth="1"/>
    <col min="12" max="12" width="22.85546875" customWidth="1"/>
    <col min="13" max="13" width="5.28515625" customWidth="1"/>
    <col min="14" max="14" width="7.5703125" customWidth="1"/>
    <col min="15" max="15" width="7" customWidth="1"/>
    <col min="16" max="16" width="18.42578125" customWidth="1"/>
    <col min="17" max="17" width="8.42578125" customWidth="1"/>
    <col min="18" max="18" width="9.140625" customWidth="1"/>
    <col min="19" max="19" width="6.5703125" customWidth="1"/>
    <col min="20" max="20" width="13.85546875" customWidth="1"/>
    <col min="21" max="21" width="7.28515625" customWidth="1"/>
    <col min="22" max="22" width="10" customWidth="1"/>
    <col min="23" max="23" width="7.5703125" customWidth="1"/>
    <col min="24" max="24" width="9.7109375" customWidth="1"/>
    <col min="25" max="25" width="2.5703125" customWidth="1"/>
    <col min="26" max="26" width="14.28515625" customWidth="1"/>
    <col min="27" max="27" width="2.85546875" customWidth="1"/>
    <col min="28" max="28" width="12.28515625" customWidth="1"/>
    <col min="29" max="29" width="2.42578125" customWidth="1"/>
  </cols>
  <sheetData>
    <row r="1" spans="1:29" ht="15" customHeight="1">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651</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3" t="s">
        <v>65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ht="15" customHeight="1">
      <c r="A5" s="12" t="s">
        <v>653</v>
      </c>
      <c r="B5" s="59" t="s">
        <v>5</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2"/>
      <c r="B6" s="61" t="s">
        <v>297</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27"/>
      <c r="C8" s="27"/>
      <c r="D8" s="27"/>
      <c r="E8" s="27"/>
      <c r="F8" s="27"/>
      <c r="G8" s="27"/>
      <c r="H8" s="27"/>
      <c r="I8" s="27"/>
    </row>
    <row r="9" spans="1:29">
      <c r="A9" s="12"/>
      <c r="B9" s="13"/>
      <c r="C9" s="13"/>
      <c r="D9" s="13"/>
      <c r="E9" s="13"/>
      <c r="F9" s="13"/>
      <c r="G9" s="13"/>
      <c r="H9" s="13"/>
      <c r="I9" s="13"/>
    </row>
    <row r="10" spans="1:29" ht="15.75" thickBot="1">
      <c r="A10" s="12"/>
      <c r="B10" s="63" t="s">
        <v>253</v>
      </c>
      <c r="C10" s="28" t="s">
        <v>252</v>
      </c>
      <c r="D10" s="28"/>
      <c r="E10" s="28"/>
      <c r="F10" s="26"/>
      <c r="G10" s="28" t="s">
        <v>268</v>
      </c>
      <c r="H10" s="28"/>
      <c r="I10" s="28"/>
    </row>
    <row r="11" spans="1:29">
      <c r="A11" s="12"/>
      <c r="B11" s="21" t="s">
        <v>298</v>
      </c>
      <c r="C11" s="30"/>
      <c r="D11" s="30"/>
      <c r="E11" s="30"/>
      <c r="F11" s="22"/>
      <c r="G11" s="30"/>
      <c r="H11" s="30"/>
      <c r="I11" s="30"/>
    </row>
    <row r="12" spans="1:29">
      <c r="A12" s="12"/>
      <c r="B12" s="42" t="s">
        <v>299</v>
      </c>
      <c r="C12" s="42" t="s">
        <v>236</v>
      </c>
      <c r="D12" s="45">
        <v>123888</v>
      </c>
      <c r="E12" s="37"/>
      <c r="F12" s="37"/>
      <c r="G12" s="42" t="s">
        <v>236</v>
      </c>
      <c r="H12" s="45">
        <v>117032</v>
      </c>
      <c r="I12" s="37"/>
    </row>
    <row r="13" spans="1:29">
      <c r="A13" s="12"/>
      <c r="B13" s="42"/>
      <c r="C13" s="42"/>
      <c r="D13" s="45"/>
      <c r="E13" s="37"/>
      <c r="F13" s="37"/>
      <c r="G13" s="42"/>
      <c r="H13" s="45"/>
      <c r="I13" s="37"/>
    </row>
    <row r="14" spans="1:29">
      <c r="A14" s="12"/>
      <c r="B14" s="51" t="s">
        <v>300</v>
      </c>
      <c r="C14" s="52">
        <v>391791</v>
      </c>
      <c r="D14" s="52"/>
      <c r="E14" s="36"/>
      <c r="F14" s="36"/>
      <c r="G14" s="52">
        <v>437688</v>
      </c>
      <c r="H14" s="52"/>
      <c r="I14" s="36"/>
    </row>
    <row r="15" spans="1:29">
      <c r="A15" s="12"/>
      <c r="B15" s="51"/>
      <c r="C15" s="52"/>
      <c r="D15" s="52"/>
      <c r="E15" s="36"/>
      <c r="F15" s="36"/>
      <c r="G15" s="52"/>
      <c r="H15" s="52"/>
      <c r="I15" s="36"/>
    </row>
    <row r="16" spans="1:29">
      <c r="A16" s="12"/>
      <c r="B16" s="42" t="s">
        <v>301</v>
      </c>
      <c r="C16" s="45">
        <v>366724</v>
      </c>
      <c r="D16" s="45"/>
      <c r="E16" s="37"/>
      <c r="F16" s="37"/>
      <c r="G16" s="45">
        <v>341631</v>
      </c>
      <c r="H16" s="45"/>
      <c r="I16" s="37"/>
    </row>
    <row r="17" spans="1:29">
      <c r="A17" s="12"/>
      <c r="B17" s="42"/>
      <c r="C17" s="45"/>
      <c r="D17" s="45"/>
      <c r="E17" s="37"/>
      <c r="F17" s="37"/>
      <c r="G17" s="45"/>
      <c r="H17" s="45"/>
      <c r="I17" s="37"/>
    </row>
    <row r="18" spans="1:29">
      <c r="A18" s="12"/>
      <c r="B18" s="51" t="s">
        <v>302</v>
      </c>
      <c r="C18" s="52">
        <v>187594</v>
      </c>
      <c r="D18" s="52"/>
      <c r="E18" s="36"/>
      <c r="F18" s="36"/>
      <c r="G18" s="52">
        <v>158527</v>
      </c>
      <c r="H18" s="52"/>
      <c r="I18" s="36"/>
    </row>
    <row r="19" spans="1:29" ht="15.75" thickBot="1">
      <c r="A19" s="12"/>
      <c r="B19" s="51"/>
      <c r="C19" s="74"/>
      <c r="D19" s="74"/>
      <c r="E19" s="41"/>
      <c r="F19" s="36"/>
      <c r="G19" s="74"/>
      <c r="H19" s="74"/>
      <c r="I19" s="41"/>
    </row>
    <row r="20" spans="1:29">
      <c r="A20" s="12"/>
      <c r="B20" s="42" t="s">
        <v>303</v>
      </c>
      <c r="C20" s="43" t="s">
        <v>236</v>
      </c>
      <c r="D20" s="46">
        <v>1069997</v>
      </c>
      <c r="E20" s="48"/>
      <c r="F20" s="37"/>
      <c r="G20" s="43" t="s">
        <v>236</v>
      </c>
      <c r="H20" s="46">
        <v>1054878</v>
      </c>
      <c r="I20" s="48"/>
    </row>
    <row r="21" spans="1:29">
      <c r="A21" s="12"/>
      <c r="B21" s="42"/>
      <c r="C21" s="42"/>
      <c r="D21" s="45"/>
      <c r="E21" s="37"/>
      <c r="F21" s="37"/>
      <c r="G21" s="42"/>
      <c r="H21" s="45"/>
      <c r="I21" s="37"/>
    </row>
    <row r="22" spans="1:29">
      <c r="A22" s="12"/>
      <c r="B22" s="51" t="s">
        <v>304</v>
      </c>
      <c r="C22" s="52">
        <v>1172015</v>
      </c>
      <c r="D22" s="52"/>
      <c r="E22" s="36"/>
      <c r="F22" s="36"/>
      <c r="G22" s="52">
        <v>1041576</v>
      </c>
      <c r="H22" s="52"/>
      <c r="I22" s="36"/>
    </row>
    <row r="23" spans="1:29">
      <c r="A23" s="12"/>
      <c r="B23" s="51"/>
      <c r="C23" s="52"/>
      <c r="D23" s="52"/>
      <c r="E23" s="36"/>
      <c r="F23" s="36"/>
      <c r="G23" s="52"/>
      <c r="H23" s="52"/>
      <c r="I23" s="36"/>
    </row>
    <row r="24" spans="1:29">
      <c r="A24" s="12"/>
      <c r="B24" s="42" t="s">
        <v>305</v>
      </c>
      <c r="C24" s="45">
        <v>51816</v>
      </c>
      <c r="D24" s="45"/>
      <c r="E24" s="37"/>
      <c r="F24" s="37"/>
      <c r="G24" s="45">
        <v>39838</v>
      </c>
      <c r="H24" s="45"/>
      <c r="I24" s="37"/>
    </row>
    <row r="25" spans="1:29" ht="15.75" thickBot="1">
      <c r="A25" s="12"/>
      <c r="B25" s="42"/>
      <c r="C25" s="69"/>
      <c r="D25" s="69"/>
      <c r="E25" s="55"/>
      <c r="F25" s="37"/>
      <c r="G25" s="69"/>
      <c r="H25" s="69"/>
      <c r="I25" s="55"/>
    </row>
    <row r="26" spans="1:29">
      <c r="A26" s="12"/>
      <c r="B26" s="51" t="s">
        <v>306</v>
      </c>
      <c r="C26" s="30" t="s">
        <v>236</v>
      </c>
      <c r="D26" s="32">
        <v>2293828</v>
      </c>
      <c r="E26" s="34"/>
      <c r="F26" s="36"/>
      <c r="G26" s="30" t="s">
        <v>236</v>
      </c>
      <c r="H26" s="32">
        <v>2136292</v>
      </c>
      <c r="I26" s="34"/>
    </row>
    <row r="27" spans="1:29">
      <c r="A27" s="12"/>
      <c r="B27" s="51"/>
      <c r="C27" s="51"/>
      <c r="D27" s="52"/>
      <c r="E27" s="36"/>
      <c r="F27" s="36"/>
      <c r="G27" s="51"/>
      <c r="H27" s="52"/>
      <c r="I27" s="36"/>
    </row>
    <row r="28" spans="1:29">
      <c r="A28" s="12"/>
      <c r="B28" s="42" t="s">
        <v>307</v>
      </c>
      <c r="C28" s="45">
        <v>1077</v>
      </c>
      <c r="D28" s="45"/>
      <c r="E28" s="37"/>
      <c r="F28" s="37"/>
      <c r="G28" s="45">
        <v>1021</v>
      </c>
      <c r="H28" s="45"/>
      <c r="I28" s="37"/>
    </row>
    <row r="29" spans="1:29" ht="15.75" thickBot="1">
      <c r="A29" s="12"/>
      <c r="B29" s="42"/>
      <c r="C29" s="69"/>
      <c r="D29" s="69"/>
      <c r="E29" s="55"/>
      <c r="F29" s="37"/>
      <c r="G29" s="69"/>
      <c r="H29" s="69"/>
      <c r="I29" s="55"/>
    </row>
    <row r="30" spans="1:29">
      <c r="A30" s="12"/>
      <c r="B30" s="51" t="s">
        <v>308</v>
      </c>
      <c r="C30" s="30" t="s">
        <v>236</v>
      </c>
      <c r="D30" s="32">
        <v>2294905</v>
      </c>
      <c r="E30" s="34"/>
      <c r="F30" s="36"/>
      <c r="G30" s="30" t="s">
        <v>236</v>
      </c>
      <c r="H30" s="32">
        <v>2137313</v>
      </c>
      <c r="I30" s="34"/>
    </row>
    <row r="31" spans="1:29" ht="15.75" thickBot="1">
      <c r="A31" s="12"/>
      <c r="B31" s="51"/>
      <c r="C31" s="71"/>
      <c r="D31" s="56"/>
      <c r="E31" s="57"/>
      <c r="F31" s="36"/>
      <c r="G31" s="71"/>
      <c r="H31" s="56"/>
      <c r="I31" s="57"/>
    </row>
    <row r="32" spans="1:29" ht="15.75" thickTop="1">
      <c r="A32" s="12" t="s">
        <v>654</v>
      </c>
      <c r="B32" s="59" t="s">
        <v>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c r="A33" s="12"/>
      <c r="B33" s="61" t="s">
        <v>310</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row>
    <row r="34" spans="1:29">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row>
    <row r="35" spans="1:29">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c r="A36" s="12"/>
      <c r="B36" s="103" t="s">
        <v>253</v>
      </c>
      <c r="C36" s="105" t="s">
        <v>311</v>
      </c>
      <c r="D36" s="105"/>
      <c r="E36" s="105"/>
      <c r="F36" s="37"/>
      <c r="G36" s="105" t="s">
        <v>312</v>
      </c>
      <c r="H36" s="105"/>
      <c r="I36" s="105"/>
      <c r="J36" s="37"/>
      <c r="K36" s="105" t="s">
        <v>312</v>
      </c>
      <c r="L36" s="105"/>
      <c r="M36" s="105"/>
      <c r="N36" s="37"/>
      <c r="O36" s="105" t="s">
        <v>316</v>
      </c>
      <c r="P36" s="105"/>
      <c r="Q36" s="105"/>
      <c r="R36" s="37"/>
      <c r="S36" s="105" t="s">
        <v>317</v>
      </c>
      <c r="T36" s="105"/>
      <c r="U36" s="105"/>
      <c r="V36" s="37"/>
      <c r="W36" s="105" t="s">
        <v>318</v>
      </c>
      <c r="X36" s="105"/>
      <c r="Y36" s="105"/>
      <c r="Z36" s="37"/>
      <c r="AA36" s="105" t="s">
        <v>143</v>
      </c>
      <c r="AB36" s="105"/>
      <c r="AC36" s="105"/>
    </row>
    <row r="37" spans="1:29">
      <c r="A37" s="12"/>
      <c r="B37" s="103"/>
      <c r="C37" s="105"/>
      <c r="D37" s="105"/>
      <c r="E37" s="105"/>
      <c r="F37" s="37"/>
      <c r="G37" s="105" t="s">
        <v>313</v>
      </c>
      <c r="H37" s="105"/>
      <c r="I37" s="105"/>
      <c r="J37" s="37"/>
      <c r="K37" s="105" t="s">
        <v>313</v>
      </c>
      <c r="L37" s="105"/>
      <c r="M37" s="105"/>
      <c r="N37" s="37"/>
      <c r="O37" s="105"/>
      <c r="P37" s="105"/>
      <c r="Q37" s="105"/>
      <c r="R37" s="37"/>
      <c r="S37" s="105"/>
      <c r="T37" s="105"/>
      <c r="U37" s="105"/>
      <c r="V37" s="37"/>
      <c r="W37" s="105"/>
      <c r="X37" s="105"/>
      <c r="Y37" s="105"/>
      <c r="Z37" s="37"/>
      <c r="AA37" s="105"/>
      <c r="AB37" s="105"/>
      <c r="AC37" s="105"/>
    </row>
    <row r="38" spans="1:29" ht="15.75" thickBot="1">
      <c r="A38" s="12"/>
      <c r="B38" s="104"/>
      <c r="C38" s="79"/>
      <c r="D38" s="79"/>
      <c r="E38" s="79"/>
      <c r="F38" s="37"/>
      <c r="G38" s="79" t="s">
        <v>314</v>
      </c>
      <c r="H38" s="79"/>
      <c r="I38" s="79"/>
      <c r="J38" s="37"/>
      <c r="K38" s="79" t="s">
        <v>315</v>
      </c>
      <c r="L38" s="79"/>
      <c r="M38" s="79"/>
      <c r="N38" s="37"/>
      <c r="O38" s="79"/>
      <c r="P38" s="79"/>
      <c r="Q38" s="79"/>
      <c r="R38" s="37"/>
      <c r="S38" s="79"/>
      <c r="T38" s="79"/>
      <c r="U38" s="79"/>
      <c r="V38" s="37"/>
      <c r="W38" s="79"/>
      <c r="X38" s="79"/>
      <c r="Y38" s="79"/>
      <c r="Z38" s="37"/>
      <c r="AA38" s="79"/>
      <c r="AB38" s="79"/>
      <c r="AC38" s="79"/>
    </row>
    <row r="39" spans="1:29">
      <c r="A39" s="12"/>
      <c r="B39" s="101" t="s">
        <v>319</v>
      </c>
      <c r="C39" s="43"/>
      <c r="D39" s="43"/>
      <c r="E39" s="43"/>
      <c r="F39" s="17"/>
      <c r="G39" s="43"/>
      <c r="H39" s="43"/>
      <c r="I39" s="43"/>
      <c r="J39" s="17"/>
      <c r="K39" s="43"/>
      <c r="L39" s="43"/>
      <c r="M39" s="43"/>
      <c r="N39" s="17"/>
      <c r="O39" s="43"/>
      <c r="P39" s="43"/>
      <c r="Q39" s="43"/>
      <c r="R39" s="17"/>
      <c r="S39" s="43"/>
      <c r="T39" s="43"/>
      <c r="U39" s="43"/>
      <c r="V39" s="17"/>
      <c r="W39" s="43"/>
      <c r="X39" s="43"/>
      <c r="Y39" s="43"/>
      <c r="Z39" s="17"/>
      <c r="AA39" s="43"/>
      <c r="AB39" s="43"/>
      <c r="AC39" s="43"/>
    </row>
    <row r="40" spans="1:29">
      <c r="A40" s="12"/>
      <c r="B40" s="76" t="s">
        <v>320</v>
      </c>
      <c r="C40" s="81" t="s">
        <v>236</v>
      </c>
      <c r="D40" s="83">
        <v>12246</v>
      </c>
      <c r="E40" s="36"/>
      <c r="F40" s="36"/>
      <c r="G40" s="81" t="s">
        <v>236</v>
      </c>
      <c r="H40" s="83">
        <v>4096</v>
      </c>
      <c r="I40" s="36"/>
      <c r="J40" s="36"/>
      <c r="K40" s="81" t="s">
        <v>236</v>
      </c>
      <c r="L40" s="83">
        <v>6600</v>
      </c>
      <c r="M40" s="36"/>
      <c r="N40" s="36"/>
      <c r="O40" s="81" t="s">
        <v>236</v>
      </c>
      <c r="P40" s="83">
        <v>2136</v>
      </c>
      <c r="Q40" s="36"/>
      <c r="R40" s="36"/>
      <c r="S40" s="81" t="s">
        <v>236</v>
      </c>
      <c r="T40" s="83">
        <v>2019</v>
      </c>
      <c r="U40" s="36"/>
      <c r="V40" s="36"/>
      <c r="W40" s="81" t="s">
        <v>236</v>
      </c>
      <c r="X40" s="85">
        <v>192</v>
      </c>
      <c r="Y40" s="36"/>
      <c r="Z40" s="36"/>
      <c r="AA40" s="81" t="s">
        <v>236</v>
      </c>
      <c r="AB40" s="83">
        <v>27289</v>
      </c>
      <c r="AC40" s="36"/>
    </row>
    <row r="41" spans="1:29">
      <c r="A41" s="12"/>
      <c r="B41" s="102">
        <v>41639</v>
      </c>
      <c r="C41" s="81"/>
      <c r="D41" s="83"/>
      <c r="E41" s="36"/>
      <c r="F41" s="36"/>
      <c r="G41" s="81"/>
      <c r="H41" s="83"/>
      <c r="I41" s="36"/>
      <c r="J41" s="36"/>
      <c r="K41" s="81"/>
      <c r="L41" s="83"/>
      <c r="M41" s="36"/>
      <c r="N41" s="36"/>
      <c r="O41" s="81"/>
      <c r="P41" s="83"/>
      <c r="Q41" s="36"/>
      <c r="R41" s="36"/>
      <c r="S41" s="81"/>
      <c r="T41" s="83"/>
      <c r="U41" s="36"/>
      <c r="V41" s="36"/>
      <c r="W41" s="81"/>
      <c r="X41" s="85"/>
      <c r="Y41" s="36"/>
      <c r="Z41" s="36"/>
      <c r="AA41" s="81"/>
      <c r="AB41" s="83"/>
      <c r="AC41" s="36"/>
    </row>
    <row r="42" spans="1:29">
      <c r="A42" s="12"/>
      <c r="B42" s="106" t="s">
        <v>321</v>
      </c>
      <c r="C42" s="89">
        <v>899</v>
      </c>
      <c r="D42" s="89"/>
      <c r="E42" s="37"/>
      <c r="F42" s="37"/>
      <c r="G42" s="89">
        <v>589</v>
      </c>
      <c r="H42" s="89"/>
      <c r="I42" s="37"/>
      <c r="J42" s="37"/>
      <c r="K42" s="89" t="s">
        <v>322</v>
      </c>
      <c r="L42" s="89"/>
      <c r="M42" s="87" t="s">
        <v>262</v>
      </c>
      <c r="N42" s="37"/>
      <c r="O42" s="89" t="s">
        <v>323</v>
      </c>
      <c r="P42" s="89"/>
      <c r="Q42" s="87" t="s">
        <v>262</v>
      </c>
      <c r="R42" s="37"/>
      <c r="S42" s="89">
        <v>16</v>
      </c>
      <c r="T42" s="89"/>
      <c r="U42" s="37"/>
      <c r="V42" s="37"/>
      <c r="W42" s="89">
        <v>64</v>
      </c>
      <c r="X42" s="89"/>
      <c r="Y42" s="37"/>
      <c r="Z42" s="37"/>
      <c r="AA42" s="88">
        <v>1027</v>
      </c>
      <c r="AB42" s="88"/>
      <c r="AC42" s="37"/>
    </row>
    <row r="43" spans="1:29">
      <c r="A43" s="12"/>
      <c r="B43" s="106"/>
      <c r="C43" s="89"/>
      <c r="D43" s="89"/>
      <c r="E43" s="37"/>
      <c r="F43" s="37"/>
      <c r="G43" s="89"/>
      <c r="H43" s="89"/>
      <c r="I43" s="37"/>
      <c r="J43" s="37"/>
      <c r="K43" s="89"/>
      <c r="L43" s="89"/>
      <c r="M43" s="87"/>
      <c r="N43" s="37"/>
      <c r="O43" s="89"/>
      <c r="P43" s="89"/>
      <c r="Q43" s="87"/>
      <c r="R43" s="37"/>
      <c r="S43" s="89"/>
      <c r="T43" s="89"/>
      <c r="U43" s="37"/>
      <c r="V43" s="37"/>
      <c r="W43" s="89"/>
      <c r="X43" s="89"/>
      <c r="Y43" s="37"/>
      <c r="Z43" s="37"/>
      <c r="AA43" s="88"/>
      <c r="AB43" s="88"/>
      <c r="AC43" s="37"/>
    </row>
    <row r="44" spans="1:29">
      <c r="A44" s="12"/>
      <c r="B44" s="107" t="s">
        <v>324</v>
      </c>
      <c r="C44" s="85" t="s">
        <v>325</v>
      </c>
      <c r="D44" s="85"/>
      <c r="E44" s="81" t="s">
        <v>262</v>
      </c>
      <c r="F44" s="36"/>
      <c r="G44" s="85" t="s">
        <v>326</v>
      </c>
      <c r="H44" s="85"/>
      <c r="I44" s="81" t="s">
        <v>262</v>
      </c>
      <c r="J44" s="36"/>
      <c r="K44" s="85" t="s">
        <v>327</v>
      </c>
      <c r="L44" s="85"/>
      <c r="M44" s="81" t="s">
        <v>262</v>
      </c>
      <c r="N44" s="36"/>
      <c r="O44" s="85" t="s">
        <v>328</v>
      </c>
      <c r="P44" s="85"/>
      <c r="Q44" s="81" t="s">
        <v>262</v>
      </c>
      <c r="R44" s="36"/>
      <c r="S44" s="85" t="s">
        <v>239</v>
      </c>
      <c r="T44" s="85"/>
      <c r="U44" s="36"/>
      <c r="V44" s="36"/>
      <c r="W44" s="85" t="s">
        <v>329</v>
      </c>
      <c r="X44" s="85"/>
      <c r="Y44" s="81" t="s">
        <v>262</v>
      </c>
      <c r="Z44" s="36"/>
      <c r="AA44" s="85" t="s">
        <v>330</v>
      </c>
      <c r="AB44" s="85"/>
      <c r="AC44" s="81" t="s">
        <v>262</v>
      </c>
    </row>
    <row r="45" spans="1:29">
      <c r="A45" s="12"/>
      <c r="B45" s="107"/>
      <c r="C45" s="85"/>
      <c r="D45" s="85"/>
      <c r="E45" s="81"/>
      <c r="F45" s="36"/>
      <c r="G45" s="85"/>
      <c r="H45" s="85"/>
      <c r="I45" s="81"/>
      <c r="J45" s="36"/>
      <c r="K45" s="85"/>
      <c r="L45" s="85"/>
      <c r="M45" s="81"/>
      <c r="N45" s="36"/>
      <c r="O45" s="85"/>
      <c r="P45" s="85"/>
      <c r="Q45" s="81"/>
      <c r="R45" s="36"/>
      <c r="S45" s="85"/>
      <c r="T45" s="85"/>
      <c r="U45" s="36"/>
      <c r="V45" s="36"/>
      <c r="W45" s="85"/>
      <c r="X45" s="85"/>
      <c r="Y45" s="81"/>
      <c r="Z45" s="36"/>
      <c r="AA45" s="85"/>
      <c r="AB45" s="85"/>
      <c r="AC45" s="81"/>
    </row>
    <row r="46" spans="1:29">
      <c r="A46" s="12"/>
      <c r="B46" s="106" t="s">
        <v>331</v>
      </c>
      <c r="C46" s="89">
        <v>187</v>
      </c>
      <c r="D46" s="89"/>
      <c r="E46" s="37"/>
      <c r="F46" s="37"/>
      <c r="G46" s="89">
        <v>8</v>
      </c>
      <c r="H46" s="89"/>
      <c r="I46" s="37"/>
      <c r="J46" s="37"/>
      <c r="K46" s="89">
        <v>34</v>
      </c>
      <c r="L46" s="89"/>
      <c r="M46" s="37"/>
      <c r="N46" s="37"/>
      <c r="O46" s="89">
        <v>688</v>
      </c>
      <c r="P46" s="89"/>
      <c r="Q46" s="37"/>
      <c r="R46" s="37"/>
      <c r="S46" s="89">
        <v>41</v>
      </c>
      <c r="T46" s="89"/>
      <c r="U46" s="37"/>
      <c r="V46" s="37"/>
      <c r="W46" s="89" t="s">
        <v>239</v>
      </c>
      <c r="X46" s="89"/>
      <c r="Y46" s="37"/>
      <c r="Z46" s="37"/>
      <c r="AA46" s="89">
        <v>958</v>
      </c>
      <c r="AB46" s="89"/>
      <c r="AC46" s="37"/>
    </row>
    <row r="47" spans="1:29" ht="15.75" thickBot="1">
      <c r="A47" s="12"/>
      <c r="B47" s="106"/>
      <c r="C47" s="108"/>
      <c r="D47" s="108"/>
      <c r="E47" s="55"/>
      <c r="F47" s="37"/>
      <c r="G47" s="108"/>
      <c r="H47" s="108"/>
      <c r="I47" s="55"/>
      <c r="J47" s="37"/>
      <c r="K47" s="108"/>
      <c r="L47" s="108"/>
      <c r="M47" s="55"/>
      <c r="N47" s="37"/>
      <c r="O47" s="108"/>
      <c r="P47" s="108"/>
      <c r="Q47" s="55"/>
      <c r="R47" s="37"/>
      <c r="S47" s="108"/>
      <c r="T47" s="108"/>
      <c r="U47" s="55"/>
      <c r="V47" s="37"/>
      <c r="W47" s="108"/>
      <c r="X47" s="108"/>
      <c r="Y47" s="55"/>
      <c r="Z47" s="37"/>
      <c r="AA47" s="108"/>
      <c r="AB47" s="108"/>
      <c r="AC47" s="55"/>
    </row>
    <row r="48" spans="1:29">
      <c r="A48" s="12"/>
      <c r="B48" s="76" t="s">
        <v>320</v>
      </c>
      <c r="C48" s="82" t="s">
        <v>236</v>
      </c>
      <c r="D48" s="84">
        <v>12858</v>
      </c>
      <c r="E48" s="34"/>
      <c r="F48" s="36"/>
      <c r="G48" s="82" t="s">
        <v>236</v>
      </c>
      <c r="H48" s="84">
        <v>4357</v>
      </c>
      <c r="I48" s="34"/>
      <c r="J48" s="36"/>
      <c r="K48" s="82" t="s">
        <v>236</v>
      </c>
      <c r="L48" s="84">
        <v>6375</v>
      </c>
      <c r="M48" s="34"/>
      <c r="N48" s="36"/>
      <c r="O48" s="82" t="s">
        <v>236</v>
      </c>
      <c r="P48" s="84">
        <v>1987</v>
      </c>
      <c r="Q48" s="34"/>
      <c r="R48" s="36"/>
      <c r="S48" s="82" t="s">
        <v>236</v>
      </c>
      <c r="T48" s="84">
        <v>2076</v>
      </c>
      <c r="U48" s="34"/>
      <c r="V48" s="36"/>
      <c r="W48" s="82" t="s">
        <v>236</v>
      </c>
      <c r="X48" s="86">
        <v>252</v>
      </c>
      <c r="Y48" s="34"/>
      <c r="Z48" s="36"/>
      <c r="AA48" s="82" t="s">
        <v>236</v>
      </c>
      <c r="AB48" s="84">
        <v>27905</v>
      </c>
      <c r="AC48" s="34"/>
    </row>
    <row r="49" spans="1:29" ht="15.75" thickBot="1">
      <c r="A49" s="12"/>
      <c r="B49" s="102">
        <v>41729</v>
      </c>
      <c r="C49" s="109"/>
      <c r="D49" s="110"/>
      <c r="E49" s="57"/>
      <c r="F49" s="36"/>
      <c r="G49" s="109"/>
      <c r="H49" s="110"/>
      <c r="I49" s="57"/>
      <c r="J49" s="36"/>
      <c r="K49" s="109"/>
      <c r="L49" s="110"/>
      <c r="M49" s="57"/>
      <c r="N49" s="36"/>
      <c r="O49" s="109"/>
      <c r="P49" s="110"/>
      <c r="Q49" s="57"/>
      <c r="R49" s="36"/>
      <c r="S49" s="109"/>
      <c r="T49" s="110"/>
      <c r="U49" s="57"/>
      <c r="V49" s="36"/>
      <c r="W49" s="109"/>
      <c r="X49" s="111"/>
      <c r="Y49" s="57"/>
      <c r="Z49" s="36"/>
      <c r="AA49" s="109"/>
      <c r="AB49" s="110"/>
      <c r="AC49" s="57"/>
    </row>
    <row r="50" spans="1:29" ht="15.75" thickTop="1">
      <c r="A50" s="12"/>
      <c r="B50" s="106" t="s">
        <v>321</v>
      </c>
      <c r="C50" s="112">
        <v>3068</v>
      </c>
      <c r="D50" s="112"/>
      <c r="E50" s="58"/>
      <c r="F50" s="37"/>
      <c r="G50" s="115" t="s">
        <v>332</v>
      </c>
      <c r="H50" s="115"/>
      <c r="I50" s="117" t="s">
        <v>262</v>
      </c>
      <c r="J50" s="37"/>
      <c r="K50" s="115" t="s">
        <v>333</v>
      </c>
      <c r="L50" s="115"/>
      <c r="M50" s="117" t="s">
        <v>262</v>
      </c>
      <c r="N50" s="37"/>
      <c r="O50" s="115">
        <v>132</v>
      </c>
      <c r="P50" s="115"/>
      <c r="Q50" s="58"/>
      <c r="R50" s="37"/>
      <c r="S50" s="115">
        <v>412</v>
      </c>
      <c r="T50" s="115"/>
      <c r="U50" s="58"/>
      <c r="V50" s="37"/>
      <c r="W50" s="115">
        <v>62</v>
      </c>
      <c r="X50" s="115"/>
      <c r="Y50" s="58"/>
      <c r="Z50" s="37"/>
      <c r="AA50" s="112">
        <v>1348</v>
      </c>
      <c r="AB50" s="112"/>
      <c r="AC50" s="58"/>
    </row>
    <row r="51" spans="1:29">
      <c r="A51" s="12"/>
      <c r="B51" s="106"/>
      <c r="C51" s="113"/>
      <c r="D51" s="113"/>
      <c r="E51" s="114"/>
      <c r="F51" s="37"/>
      <c r="G51" s="116"/>
      <c r="H51" s="116"/>
      <c r="I51" s="118"/>
      <c r="J51" s="37"/>
      <c r="K51" s="116"/>
      <c r="L51" s="116"/>
      <c r="M51" s="118"/>
      <c r="N51" s="37"/>
      <c r="O51" s="116"/>
      <c r="P51" s="116"/>
      <c r="Q51" s="114"/>
      <c r="R51" s="37"/>
      <c r="S51" s="116"/>
      <c r="T51" s="116"/>
      <c r="U51" s="114"/>
      <c r="V51" s="37"/>
      <c r="W51" s="116"/>
      <c r="X51" s="116"/>
      <c r="Y51" s="114"/>
      <c r="Z51" s="37"/>
      <c r="AA51" s="113"/>
      <c r="AB51" s="113"/>
      <c r="AC51" s="114"/>
    </row>
    <row r="52" spans="1:29">
      <c r="A52" s="12"/>
      <c r="B52" s="107" t="s">
        <v>324</v>
      </c>
      <c r="C52" s="85" t="s">
        <v>334</v>
      </c>
      <c r="D52" s="85"/>
      <c r="E52" s="81" t="s">
        <v>262</v>
      </c>
      <c r="F52" s="36"/>
      <c r="G52" s="85" t="s">
        <v>335</v>
      </c>
      <c r="H52" s="85"/>
      <c r="I52" s="81" t="s">
        <v>262</v>
      </c>
      <c r="J52" s="36"/>
      <c r="K52" s="85" t="s">
        <v>239</v>
      </c>
      <c r="L52" s="85"/>
      <c r="M52" s="36"/>
      <c r="N52" s="36"/>
      <c r="O52" s="85" t="s">
        <v>239</v>
      </c>
      <c r="P52" s="85"/>
      <c r="Q52" s="36"/>
      <c r="R52" s="36"/>
      <c r="S52" s="85" t="s">
        <v>239</v>
      </c>
      <c r="T52" s="85"/>
      <c r="U52" s="36"/>
      <c r="V52" s="36"/>
      <c r="W52" s="85" t="s">
        <v>239</v>
      </c>
      <c r="X52" s="85"/>
      <c r="Y52" s="36"/>
      <c r="Z52" s="36"/>
      <c r="AA52" s="85" t="s">
        <v>336</v>
      </c>
      <c r="AB52" s="85"/>
      <c r="AC52" s="81" t="s">
        <v>262</v>
      </c>
    </row>
    <row r="53" spans="1:29">
      <c r="A53" s="12"/>
      <c r="B53" s="107"/>
      <c r="C53" s="85"/>
      <c r="D53" s="85"/>
      <c r="E53" s="81"/>
      <c r="F53" s="36"/>
      <c r="G53" s="85"/>
      <c r="H53" s="85"/>
      <c r="I53" s="81"/>
      <c r="J53" s="36"/>
      <c r="K53" s="85"/>
      <c r="L53" s="85"/>
      <c r="M53" s="36"/>
      <c r="N53" s="36"/>
      <c r="O53" s="85"/>
      <c r="P53" s="85"/>
      <c r="Q53" s="36"/>
      <c r="R53" s="36"/>
      <c r="S53" s="85"/>
      <c r="T53" s="85"/>
      <c r="U53" s="36"/>
      <c r="V53" s="36"/>
      <c r="W53" s="85"/>
      <c r="X53" s="85"/>
      <c r="Y53" s="36"/>
      <c r="Z53" s="36"/>
      <c r="AA53" s="85"/>
      <c r="AB53" s="85"/>
      <c r="AC53" s="81"/>
    </row>
    <row r="54" spans="1:29">
      <c r="A54" s="12"/>
      <c r="B54" s="106" t="s">
        <v>331</v>
      </c>
      <c r="C54" s="89">
        <v>154</v>
      </c>
      <c r="D54" s="89"/>
      <c r="E54" s="37"/>
      <c r="F54" s="37"/>
      <c r="G54" s="89">
        <v>14</v>
      </c>
      <c r="H54" s="89"/>
      <c r="I54" s="37"/>
      <c r="J54" s="37"/>
      <c r="K54" s="89">
        <v>19</v>
      </c>
      <c r="L54" s="89"/>
      <c r="M54" s="37"/>
      <c r="N54" s="37"/>
      <c r="O54" s="89">
        <v>36</v>
      </c>
      <c r="P54" s="89"/>
      <c r="Q54" s="37"/>
      <c r="R54" s="37"/>
      <c r="S54" s="89">
        <v>39</v>
      </c>
      <c r="T54" s="89"/>
      <c r="U54" s="37"/>
      <c r="V54" s="37"/>
      <c r="W54" s="89" t="s">
        <v>239</v>
      </c>
      <c r="X54" s="89"/>
      <c r="Y54" s="37"/>
      <c r="Z54" s="37"/>
      <c r="AA54" s="89">
        <v>262</v>
      </c>
      <c r="AB54" s="89"/>
      <c r="AC54" s="37"/>
    </row>
    <row r="55" spans="1:29" ht="15.75" thickBot="1">
      <c r="A55" s="12"/>
      <c r="B55" s="106"/>
      <c r="C55" s="108"/>
      <c r="D55" s="108"/>
      <c r="E55" s="55"/>
      <c r="F55" s="37"/>
      <c r="G55" s="108"/>
      <c r="H55" s="108"/>
      <c r="I55" s="55"/>
      <c r="J55" s="37"/>
      <c r="K55" s="108"/>
      <c r="L55" s="108"/>
      <c r="M55" s="55"/>
      <c r="N55" s="37"/>
      <c r="O55" s="108"/>
      <c r="P55" s="108"/>
      <c r="Q55" s="55"/>
      <c r="R55" s="37"/>
      <c r="S55" s="108"/>
      <c r="T55" s="108"/>
      <c r="U55" s="55"/>
      <c r="V55" s="37"/>
      <c r="W55" s="108"/>
      <c r="X55" s="108"/>
      <c r="Y55" s="55"/>
      <c r="Z55" s="37"/>
      <c r="AA55" s="108"/>
      <c r="AB55" s="108"/>
      <c r="AC55" s="55"/>
    </row>
    <row r="56" spans="1:29">
      <c r="A56" s="12"/>
      <c r="B56" s="76" t="s">
        <v>320</v>
      </c>
      <c r="C56" s="82" t="s">
        <v>236</v>
      </c>
      <c r="D56" s="84">
        <v>15075</v>
      </c>
      <c r="E56" s="34"/>
      <c r="F56" s="36"/>
      <c r="G56" s="82" t="s">
        <v>236</v>
      </c>
      <c r="H56" s="84">
        <v>4021</v>
      </c>
      <c r="I56" s="34"/>
      <c r="J56" s="36"/>
      <c r="K56" s="82" t="s">
        <v>236</v>
      </c>
      <c r="L56" s="84">
        <v>4330</v>
      </c>
      <c r="M56" s="34"/>
      <c r="N56" s="36"/>
      <c r="O56" s="82" t="s">
        <v>236</v>
      </c>
      <c r="P56" s="84">
        <v>2155</v>
      </c>
      <c r="Q56" s="34"/>
      <c r="R56" s="36"/>
      <c r="S56" s="82" t="s">
        <v>236</v>
      </c>
      <c r="T56" s="84">
        <v>2527</v>
      </c>
      <c r="U56" s="34"/>
      <c r="V56" s="36"/>
      <c r="W56" s="82" t="s">
        <v>236</v>
      </c>
      <c r="X56" s="86">
        <v>314</v>
      </c>
      <c r="Y56" s="34"/>
      <c r="Z56" s="36"/>
      <c r="AA56" s="82" t="s">
        <v>236</v>
      </c>
      <c r="AB56" s="84">
        <v>28422</v>
      </c>
      <c r="AC56" s="34"/>
    </row>
    <row r="57" spans="1:29" ht="15.75" thickBot="1">
      <c r="A57" s="12"/>
      <c r="B57" s="102">
        <v>41820</v>
      </c>
      <c r="C57" s="109"/>
      <c r="D57" s="110"/>
      <c r="E57" s="57"/>
      <c r="F57" s="36"/>
      <c r="G57" s="109"/>
      <c r="H57" s="110"/>
      <c r="I57" s="57"/>
      <c r="J57" s="36"/>
      <c r="K57" s="109"/>
      <c r="L57" s="110"/>
      <c r="M57" s="57"/>
      <c r="N57" s="36"/>
      <c r="O57" s="109"/>
      <c r="P57" s="110"/>
      <c r="Q57" s="57"/>
      <c r="R57" s="36"/>
      <c r="S57" s="109"/>
      <c r="T57" s="110"/>
      <c r="U57" s="57"/>
      <c r="V57" s="36"/>
      <c r="W57" s="109"/>
      <c r="X57" s="111"/>
      <c r="Y57" s="57"/>
      <c r="Z57" s="36"/>
      <c r="AA57" s="109"/>
      <c r="AB57" s="110"/>
      <c r="AC57" s="57"/>
    </row>
    <row r="58" spans="1:29" ht="15.75" thickTop="1">
      <c r="A58" s="12"/>
      <c r="B58" s="106" t="s">
        <v>321</v>
      </c>
      <c r="C58" s="115">
        <v>169</v>
      </c>
      <c r="D58" s="115"/>
      <c r="E58" s="58"/>
      <c r="F58" s="37"/>
      <c r="G58" s="115" t="s">
        <v>337</v>
      </c>
      <c r="H58" s="115"/>
      <c r="I58" s="117" t="s">
        <v>262</v>
      </c>
      <c r="J58" s="37"/>
      <c r="K58" s="115" t="s">
        <v>338</v>
      </c>
      <c r="L58" s="115"/>
      <c r="M58" s="117" t="s">
        <v>262</v>
      </c>
      <c r="N58" s="37"/>
      <c r="O58" s="115">
        <v>321</v>
      </c>
      <c r="P58" s="115"/>
      <c r="Q58" s="58"/>
      <c r="R58" s="37"/>
      <c r="S58" s="115" t="s">
        <v>339</v>
      </c>
      <c r="T58" s="115"/>
      <c r="U58" s="117" t="s">
        <v>262</v>
      </c>
      <c r="V58" s="37"/>
      <c r="W58" s="115">
        <v>32</v>
      </c>
      <c r="X58" s="115"/>
      <c r="Y58" s="58"/>
      <c r="Z58" s="37"/>
      <c r="AA58" s="115">
        <v>66</v>
      </c>
      <c r="AB58" s="115"/>
      <c r="AC58" s="58"/>
    </row>
    <row r="59" spans="1:29">
      <c r="A59" s="12"/>
      <c r="B59" s="106"/>
      <c r="C59" s="89"/>
      <c r="D59" s="89"/>
      <c r="E59" s="37"/>
      <c r="F59" s="37"/>
      <c r="G59" s="89"/>
      <c r="H59" s="89"/>
      <c r="I59" s="87"/>
      <c r="J59" s="37"/>
      <c r="K59" s="89"/>
      <c r="L59" s="89"/>
      <c r="M59" s="87"/>
      <c r="N59" s="37"/>
      <c r="O59" s="89"/>
      <c r="P59" s="89"/>
      <c r="Q59" s="37"/>
      <c r="R59" s="37"/>
      <c r="S59" s="89"/>
      <c r="T59" s="89"/>
      <c r="U59" s="87"/>
      <c r="V59" s="37"/>
      <c r="W59" s="89"/>
      <c r="X59" s="89"/>
      <c r="Y59" s="37"/>
      <c r="Z59" s="37"/>
      <c r="AA59" s="89"/>
      <c r="AB59" s="89"/>
      <c r="AC59" s="37"/>
    </row>
    <row r="60" spans="1:29">
      <c r="A60" s="12"/>
      <c r="B60" s="107" t="s">
        <v>324</v>
      </c>
      <c r="C60" s="85" t="s">
        <v>340</v>
      </c>
      <c r="D60" s="85"/>
      <c r="E60" s="81" t="s">
        <v>262</v>
      </c>
      <c r="F60" s="36"/>
      <c r="G60" s="85" t="s">
        <v>341</v>
      </c>
      <c r="H60" s="85"/>
      <c r="I60" s="81" t="s">
        <v>262</v>
      </c>
      <c r="J60" s="36"/>
      <c r="K60" s="85" t="s">
        <v>239</v>
      </c>
      <c r="L60" s="85"/>
      <c r="M60" s="36"/>
      <c r="N60" s="36"/>
      <c r="O60" s="85" t="s">
        <v>342</v>
      </c>
      <c r="P60" s="85"/>
      <c r="Q60" s="81" t="s">
        <v>262</v>
      </c>
      <c r="R60" s="36"/>
      <c r="S60" s="85" t="s">
        <v>239</v>
      </c>
      <c r="T60" s="85"/>
      <c r="U60" s="36"/>
      <c r="V60" s="36"/>
      <c r="W60" s="85" t="s">
        <v>239</v>
      </c>
      <c r="X60" s="85"/>
      <c r="Y60" s="36"/>
      <c r="Z60" s="36"/>
      <c r="AA60" s="85" t="s">
        <v>343</v>
      </c>
      <c r="AB60" s="85"/>
      <c r="AC60" s="81" t="s">
        <v>262</v>
      </c>
    </row>
    <row r="61" spans="1:29">
      <c r="A61" s="12"/>
      <c r="B61" s="107"/>
      <c r="C61" s="85"/>
      <c r="D61" s="85"/>
      <c r="E61" s="81"/>
      <c r="F61" s="36"/>
      <c r="G61" s="85"/>
      <c r="H61" s="85"/>
      <c r="I61" s="81"/>
      <c r="J61" s="36"/>
      <c r="K61" s="85"/>
      <c r="L61" s="85"/>
      <c r="M61" s="36"/>
      <c r="N61" s="36"/>
      <c r="O61" s="85"/>
      <c r="P61" s="85"/>
      <c r="Q61" s="81"/>
      <c r="R61" s="36"/>
      <c r="S61" s="85"/>
      <c r="T61" s="85"/>
      <c r="U61" s="36"/>
      <c r="V61" s="36"/>
      <c r="W61" s="85"/>
      <c r="X61" s="85"/>
      <c r="Y61" s="36"/>
      <c r="Z61" s="36"/>
      <c r="AA61" s="85"/>
      <c r="AB61" s="85"/>
      <c r="AC61" s="81"/>
    </row>
    <row r="62" spans="1:29">
      <c r="A62" s="12"/>
      <c r="B62" s="106" t="s">
        <v>331</v>
      </c>
      <c r="C62" s="89">
        <v>880</v>
      </c>
      <c r="D62" s="89"/>
      <c r="E62" s="37"/>
      <c r="F62" s="37"/>
      <c r="G62" s="89">
        <v>8</v>
      </c>
      <c r="H62" s="89"/>
      <c r="I62" s="37"/>
      <c r="J62" s="37"/>
      <c r="K62" s="89">
        <v>23</v>
      </c>
      <c r="L62" s="89"/>
      <c r="M62" s="37"/>
      <c r="N62" s="37"/>
      <c r="O62" s="89">
        <v>35</v>
      </c>
      <c r="P62" s="89"/>
      <c r="Q62" s="37"/>
      <c r="R62" s="37"/>
      <c r="S62" s="89">
        <v>230</v>
      </c>
      <c r="T62" s="89"/>
      <c r="U62" s="37"/>
      <c r="V62" s="37"/>
      <c r="W62" s="89">
        <v>1</v>
      </c>
      <c r="X62" s="89"/>
      <c r="Y62" s="37"/>
      <c r="Z62" s="37"/>
      <c r="AA62" s="88">
        <v>1177</v>
      </c>
      <c r="AB62" s="88"/>
      <c r="AC62" s="37"/>
    </row>
    <row r="63" spans="1:29" ht="15.75" thickBot="1">
      <c r="A63" s="12"/>
      <c r="B63" s="106"/>
      <c r="C63" s="108"/>
      <c r="D63" s="108"/>
      <c r="E63" s="55"/>
      <c r="F63" s="37"/>
      <c r="G63" s="108"/>
      <c r="H63" s="108"/>
      <c r="I63" s="55"/>
      <c r="J63" s="37"/>
      <c r="K63" s="108"/>
      <c r="L63" s="108"/>
      <c r="M63" s="55"/>
      <c r="N63" s="37"/>
      <c r="O63" s="108"/>
      <c r="P63" s="108"/>
      <c r="Q63" s="55"/>
      <c r="R63" s="37"/>
      <c r="S63" s="108"/>
      <c r="T63" s="108"/>
      <c r="U63" s="55"/>
      <c r="V63" s="37"/>
      <c r="W63" s="108"/>
      <c r="X63" s="108"/>
      <c r="Y63" s="55"/>
      <c r="Z63" s="37"/>
      <c r="AA63" s="119"/>
      <c r="AB63" s="119"/>
      <c r="AC63" s="55"/>
    </row>
    <row r="64" spans="1:29">
      <c r="A64" s="12"/>
      <c r="B64" s="76" t="s">
        <v>320</v>
      </c>
      <c r="C64" s="82" t="s">
        <v>236</v>
      </c>
      <c r="D64" s="84">
        <v>15909</v>
      </c>
      <c r="E64" s="34"/>
      <c r="F64" s="36"/>
      <c r="G64" s="82" t="s">
        <v>236</v>
      </c>
      <c r="H64" s="84">
        <v>3734</v>
      </c>
      <c r="I64" s="34"/>
      <c r="J64" s="36"/>
      <c r="K64" s="82" t="s">
        <v>236</v>
      </c>
      <c r="L64" s="84">
        <v>4252</v>
      </c>
      <c r="M64" s="34"/>
      <c r="N64" s="36"/>
      <c r="O64" s="82" t="s">
        <v>236</v>
      </c>
      <c r="P64" s="84">
        <v>1911</v>
      </c>
      <c r="Q64" s="34"/>
      <c r="R64" s="36"/>
      <c r="S64" s="82" t="s">
        <v>236</v>
      </c>
      <c r="T64" s="84">
        <v>2647</v>
      </c>
      <c r="U64" s="34"/>
      <c r="V64" s="36"/>
      <c r="W64" s="82" t="s">
        <v>236</v>
      </c>
      <c r="X64" s="86">
        <v>347</v>
      </c>
      <c r="Y64" s="34"/>
      <c r="Z64" s="36"/>
      <c r="AA64" s="82" t="s">
        <v>236</v>
      </c>
      <c r="AB64" s="84">
        <v>28800</v>
      </c>
      <c r="AC64" s="34"/>
    </row>
    <row r="65" spans="1:29" ht="15.75" thickBot="1">
      <c r="A65" s="12"/>
      <c r="B65" s="102">
        <v>41912</v>
      </c>
      <c r="C65" s="109"/>
      <c r="D65" s="110"/>
      <c r="E65" s="57"/>
      <c r="F65" s="36"/>
      <c r="G65" s="109"/>
      <c r="H65" s="110"/>
      <c r="I65" s="57"/>
      <c r="J65" s="36"/>
      <c r="K65" s="109"/>
      <c r="L65" s="110"/>
      <c r="M65" s="57"/>
      <c r="N65" s="36"/>
      <c r="O65" s="109"/>
      <c r="P65" s="110"/>
      <c r="Q65" s="57"/>
      <c r="R65" s="36"/>
      <c r="S65" s="109"/>
      <c r="T65" s="110"/>
      <c r="U65" s="57"/>
      <c r="V65" s="36"/>
      <c r="W65" s="109"/>
      <c r="X65" s="111"/>
      <c r="Y65" s="57"/>
      <c r="Z65" s="36"/>
      <c r="AA65" s="109"/>
      <c r="AB65" s="110"/>
      <c r="AC65" s="57"/>
    </row>
    <row r="66" spans="1:29" ht="15.75" thickTop="1">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row>
    <row r="67" spans="1:29">
      <c r="A67" s="12"/>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12"/>
      <c r="B68" s="103" t="s">
        <v>253</v>
      </c>
      <c r="C68" s="105" t="s">
        <v>311</v>
      </c>
      <c r="D68" s="105"/>
      <c r="E68" s="105"/>
      <c r="F68" s="37"/>
      <c r="G68" s="105" t="s">
        <v>312</v>
      </c>
      <c r="H68" s="105"/>
      <c r="I68" s="105"/>
      <c r="J68" s="37"/>
      <c r="K68" s="105" t="s">
        <v>312</v>
      </c>
      <c r="L68" s="105"/>
      <c r="M68" s="105"/>
      <c r="N68" s="37"/>
      <c r="O68" s="105" t="s">
        <v>316</v>
      </c>
      <c r="P68" s="105"/>
      <c r="Q68" s="105"/>
      <c r="R68" s="37"/>
      <c r="S68" s="105" t="s">
        <v>317</v>
      </c>
      <c r="T68" s="105"/>
      <c r="U68" s="105"/>
      <c r="V68" s="37"/>
      <c r="W68" s="105" t="s">
        <v>318</v>
      </c>
      <c r="X68" s="105"/>
      <c r="Y68" s="105"/>
      <c r="Z68" s="37"/>
      <c r="AA68" s="105" t="s">
        <v>143</v>
      </c>
      <c r="AB68" s="105"/>
      <c r="AC68" s="105"/>
    </row>
    <row r="69" spans="1:29">
      <c r="A69" s="12"/>
      <c r="B69" s="103"/>
      <c r="C69" s="105"/>
      <c r="D69" s="105"/>
      <c r="E69" s="105"/>
      <c r="F69" s="37"/>
      <c r="G69" s="105" t="s">
        <v>313</v>
      </c>
      <c r="H69" s="105"/>
      <c r="I69" s="105"/>
      <c r="J69" s="37"/>
      <c r="K69" s="105" t="s">
        <v>313</v>
      </c>
      <c r="L69" s="105"/>
      <c r="M69" s="105"/>
      <c r="N69" s="37"/>
      <c r="O69" s="105"/>
      <c r="P69" s="105"/>
      <c r="Q69" s="105"/>
      <c r="R69" s="37"/>
      <c r="S69" s="105"/>
      <c r="T69" s="105"/>
      <c r="U69" s="105"/>
      <c r="V69" s="37"/>
      <c r="W69" s="105"/>
      <c r="X69" s="105"/>
      <c r="Y69" s="105"/>
      <c r="Z69" s="37"/>
      <c r="AA69" s="105"/>
      <c r="AB69" s="105"/>
      <c r="AC69" s="105"/>
    </row>
    <row r="70" spans="1:29" ht="15.75" thickBot="1">
      <c r="A70" s="12"/>
      <c r="B70" s="104"/>
      <c r="C70" s="79"/>
      <c r="D70" s="79"/>
      <c r="E70" s="79"/>
      <c r="F70" s="37"/>
      <c r="G70" s="79" t="s">
        <v>314</v>
      </c>
      <c r="H70" s="79"/>
      <c r="I70" s="79"/>
      <c r="J70" s="37"/>
      <c r="K70" s="79" t="s">
        <v>315</v>
      </c>
      <c r="L70" s="79"/>
      <c r="M70" s="79"/>
      <c r="N70" s="37"/>
      <c r="O70" s="79"/>
      <c r="P70" s="79"/>
      <c r="Q70" s="79"/>
      <c r="R70" s="37"/>
      <c r="S70" s="79"/>
      <c r="T70" s="79"/>
      <c r="U70" s="79"/>
      <c r="V70" s="37"/>
      <c r="W70" s="79"/>
      <c r="X70" s="79"/>
      <c r="Y70" s="79"/>
      <c r="Z70" s="37"/>
      <c r="AA70" s="79"/>
      <c r="AB70" s="79"/>
      <c r="AC70" s="79"/>
    </row>
    <row r="71" spans="1:29" ht="15.75" thickBot="1">
      <c r="A71" s="12"/>
      <c r="B71" s="120" t="s">
        <v>344</v>
      </c>
      <c r="C71" s="48"/>
      <c r="D71" s="48"/>
      <c r="E71" s="48"/>
      <c r="F71" s="17"/>
      <c r="G71" s="48"/>
      <c r="H71" s="48"/>
      <c r="I71" s="48"/>
      <c r="J71" s="17"/>
      <c r="K71" s="48"/>
      <c r="L71" s="48"/>
      <c r="M71" s="48"/>
      <c r="N71" s="17"/>
      <c r="O71" s="48"/>
      <c r="P71" s="48"/>
      <c r="Q71" s="48"/>
      <c r="R71" s="17"/>
      <c r="S71" s="48"/>
      <c r="T71" s="48"/>
      <c r="U71" s="48"/>
      <c r="V71" s="17"/>
      <c r="W71" s="48"/>
      <c r="X71" s="48"/>
      <c r="Y71" s="48"/>
      <c r="Z71" s="17"/>
      <c r="AA71" s="48"/>
      <c r="AB71" s="48"/>
      <c r="AC71" s="48"/>
    </row>
    <row r="72" spans="1:29">
      <c r="A72" s="12"/>
      <c r="B72" s="76" t="s">
        <v>345</v>
      </c>
      <c r="C72" s="51"/>
      <c r="D72" s="51"/>
      <c r="E72" s="51"/>
      <c r="F72" s="22"/>
      <c r="G72" s="51"/>
      <c r="H72" s="51"/>
      <c r="I72" s="51"/>
      <c r="J72" s="22"/>
      <c r="K72" s="51"/>
      <c r="L72" s="51"/>
      <c r="M72" s="51"/>
      <c r="N72" s="22"/>
      <c r="O72" s="51"/>
      <c r="P72" s="51"/>
      <c r="Q72" s="51"/>
      <c r="R72" s="22"/>
      <c r="S72" s="51"/>
      <c r="T72" s="51"/>
      <c r="U72" s="51"/>
      <c r="V72" s="22"/>
      <c r="W72" s="51"/>
      <c r="X72" s="51"/>
      <c r="Y72" s="51"/>
      <c r="Z72" s="22"/>
      <c r="AA72" s="51"/>
      <c r="AB72" s="51"/>
      <c r="AC72" s="51"/>
    </row>
    <row r="73" spans="1:29">
      <c r="A73" s="12"/>
      <c r="B73" s="87" t="s">
        <v>346</v>
      </c>
      <c r="C73" s="87" t="s">
        <v>236</v>
      </c>
      <c r="D73" s="89">
        <v>404</v>
      </c>
      <c r="E73" s="37"/>
      <c r="F73" s="37"/>
      <c r="G73" s="87" t="s">
        <v>236</v>
      </c>
      <c r="H73" s="89">
        <v>293</v>
      </c>
      <c r="I73" s="37"/>
      <c r="J73" s="37"/>
      <c r="K73" s="87" t="s">
        <v>236</v>
      </c>
      <c r="L73" s="89" t="s">
        <v>239</v>
      </c>
      <c r="M73" s="37"/>
      <c r="N73" s="37"/>
      <c r="O73" s="87" t="s">
        <v>236</v>
      </c>
      <c r="P73" s="89">
        <v>364</v>
      </c>
      <c r="Q73" s="37"/>
      <c r="R73" s="37"/>
      <c r="S73" s="87" t="s">
        <v>236</v>
      </c>
      <c r="T73" s="89">
        <v>17</v>
      </c>
      <c r="U73" s="37"/>
      <c r="V73" s="37"/>
      <c r="W73" s="87" t="s">
        <v>236</v>
      </c>
      <c r="X73" s="89" t="s">
        <v>239</v>
      </c>
      <c r="Y73" s="37"/>
      <c r="Z73" s="37"/>
      <c r="AA73" s="87" t="s">
        <v>236</v>
      </c>
      <c r="AB73" s="88">
        <v>1078</v>
      </c>
      <c r="AC73" s="37"/>
    </row>
    <row r="74" spans="1:29">
      <c r="A74" s="12"/>
      <c r="B74" s="87"/>
      <c r="C74" s="87"/>
      <c r="D74" s="89"/>
      <c r="E74" s="37"/>
      <c r="F74" s="37"/>
      <c r="G74" s="87"/>
      <c r="H74" s="89"/>
      <c r="I74" s="37"/>
      <c r="J74" s="37"/>
      <c r="K74" s="87"/>
      <c r="L74" s="89"/>
      <c r="M74" s="37"/>
      <c r="N74" s="37"/>
      <c r="O74" s="87"/>
      <c r="P74" s="89"/>
      <c r="Q74" s="37"/>
      <c r="R74" s="37"/>
      <c r="S74" s="87"/>
      <c r="T74" s="89"/>
      <c r="U74" s="37"/>
      <c r="V74" s="37"/>
      <c r="W74" s="87"/>
      <c r="X74" s="89"/>
      <c r="Y74" s="37"/>
      <c r="Z74" s="37"/>
      <c r="AA74" s="87"/>
      <c r="AB74" s="88"/>
      <c r="AC74" s="37"/>
    </row>
    <row r="75" spans="1:29">
      <c r="A75" s="12"/>
      <c r="B75" s="81" t="s">
        <v>347</v>
      </c>
      <c r="C75" s="83">
        <v>15505</v>
      </c>
      <c r="D75" s="83"/>
      <c r="E75" s="36"/>
      <c r="F75" s="36"/>
      <c r="G75" s="83">
        <v>3441</v>
      </c>
      <c r="H75" s="83"/>
      <c r="I75" s="36"/>
      <c r="J75" s="36"/>
      <c r="K75" s="83">
        <v>4252</v>
      </c>
      <c r="L75" s="83"/>
      <c r="M75" s="36"/>
      <c r="N75" s="36"/>
      <c r="O75" s="83">
        <v>1547</v>
      </c>
      <c r="P75" s="83"/>
      <c r="Q75" s="36"/>
      <c r="R75" s="36"/>
      <c r="S75" s="83">
        <v>2630</v>
      </c>
      <c r="T75" s="83"/>
      <c r="U75" s="36"/>
      <c r="V75" s="36"/>
      <c r="W75" s="85">
        <v>347</v>
      </c>
      <c r="X75" s="85"/>
      <c r="Y75" s="36"/>
      <c r="Z75" s="36"/>
      <c r="AA75" s="83">
        <v>27722</v>
      </c>
      <c r="AB75" s="83"/>
      <c r="AC75" s="36"/>
    </row>
    <row r="76" spans="1:29" ht="15.75" thickBot="1">
      <c r="A76" s="12"/>
      <c r="B76" s="81"/>
      <c r="C76" s="90"/>
      <c r="D76" s="90"/>
      <c r="E76" s="41"/>
      <c r="F76" s="36"/>
      <c r="G76" s="90"/>
      <c r="H76" s="90"/>
      <c r="I76" s="41"/>
      <c r="J76" s="36"/>
      <c r="K76" s="90"/>
      <c r="L76" s="90"/>
      <c r="M76" s="41"/>
      <c r="N76" s="36"/>
      <c r="O76" s="90"/>
      <c r="P76" s="90"/>
      <c r="Q76" s="41"/>
      <c r="R76" s="36"/>
      <c r="S76" s="90"/>
      <c r="T76" s="90"/>
      <c r="U76" s="41"/>
      <c r="V76" s="36"/>
      <c r="W76" s="91"/>
      <c r="X76" s="91"/>
      <c r="Y76" s="41"/>
      <c r="Z76" s="36"/>
      <c r="AA76" s="90"/>
      <c r="AB76" s="90"/>
      <c r="AC76" s="41"/>
    </row>
    <row r="77" spans="1:29">
      <c r="A77" s="12"/>
      <c r="B77" s="87" t="s">
        <v>143</v>
      </c>
      <c r="C77" s="92" t="s">
        <v>236</v>
      </c>
      <c r="D77" s="94">
        <v>15909</v>
      </c>
      <c r="E77" s="48"/>
      <c r="F77" s="37"/>
      <c r="G77" s="92" t="s">
        <v>236</v>
      </c>
      <c r="H77" s="94">
        <v>3734</v>
      </c>
      <c r="I77" s="48"/>
      <c r="J77" s="37"/>
      <c r="K77" s="92" t="s">
        <v>236</v>
      </c>
      <c r="L77" s="94">
        <v>4252</v>
      </c>
      <c r="M77" s="48"/>
      <c r="N77" s="37"/>
      <c r="O77" s="92" t="s">
        <v>236</v>
      </c>
      <c r="P77" s="94">
        <v>1911</v>
      </c>
      <c r="Q77" s="48"/>
      <c r="R77" s="37"/>
      <c r="S77" s="92" t="s">
        <v>236</v>
      </c>
      <c r="T77" s="94">
        <v>2647</v>
      </c>
      <c r="U77" s="48"/>
      <c r="V77" s="37"/>
      <c r="W77" s="92" t="s">
        <v>236</v>
      </c>
      <c r="X77" s="96">
        <v>347</v>
      </c>
      <c r="Y77" s="48"/>
      <c r="Z77" s="37"/>
      <c r="AA77" s="92" t="s">
        <v>236</v>
      </c>
      <c r="AB77" s="94">
        <v>28800</v>
      </c>
      <c r="AC77" s="48"/>
    </row>
    <row r="78" spans="1:29" ht="15.75" thickBot="1">
      <c r="A78" s="12"/>
      <c r="B78" s="87"/>
      <c r="C78" s="93"/>
      <c r="D78" s="95"/>
      <c r="E78" s="49"/>
      <c r="F78" s="37"/>
      <c r="G78" s="93"/>
      <c r="H78" s="95"/>
      <c r="I78" s="49"/>
      <c r="J78" s="37"/>
      <c r="K78" s="93"/>
      <c r="L78" s="95"/>
      <c r="M78" s="49"/>
      <c r="N78" s="37"/>
      <c r="O78" s="93"/>
      <c r="P78" s="95"/>
      <c r="Q78" s="49"/>
      <c r="R78" s="37"/>
      <c r="S78" s="93"/>
      <c r="T78" s="95"/>
      <c r="U78" s="49"/>
      <c r="V78" s="37"/>
      <c r="W78" s="93"/>
      <c r="X78" s="97"/>
      <c r="Y78" s="49"/>
      <c r="Z78" s="37"/>
      <c r="AA78" s="93"/>
      <c r="AB78" s="95"/>
      <c r="AC78" s="49"/>
    </row>
    <row r="79" spans="1:29" ht="15.75" thickTop="1">
      <c r="A79" s="12"/>
      <c r="B79" s="81" t="s">
        <v>348</v>
      </c>
      <c r="C79" s="122"/>
      <c r="D79" s="122"/>
      <c r="E79" s="122"/>
      <c r="F79" s="36"/>
      <c r="G79" s="122"/>
      <c r="H79" s="122"/>
      <c r="I79" s="122"/>
      <c r="J79" s="36"/>
      <c r="K79" s="122"/>
      <c r="L79" s="122"/>
      <c r="M79" s="122"/>
      <c r="N79" s="36"/>
      <c r="O79" s="123"/>
      <c r="P79" s="123"/>
      <c r="Q79" s="50"/>
      <c r="R79" s="36"/>
      <c r="S79" s="122"/>
      <c r="T79" s="122"/>
      <c r="U79" s="122"/>
      <c r="V79" s="36"/>
      <c r="W79" s="122"/>
      <c r="X79" s="122"/>
      <c r="Y79" s="122"/>
      <c r="Z79" s="36"/>
      <c r="AA79" s="122"/>
      <c r="AB79" s="122"/>
      <c r="AC79" s="122"/>
    </row>
    <row r="80" spans="1:29">
      <c r="A80" s="12"/>
      <c r="B80" s="81"/>
      <c r="C80" s="51"/>
      <c r="D80" s="51"/>
      <c r="E80" s="51"/>
      <c r="F80" s="36"/>
      <c r="G80" s="51"/>
      <c r="H80" s="51"/>
      <c r="I80" s="51"/>
      <c r="J80" s="36"/>
      <c r="K80" s="51"/>
      <c r="L80" s="51"/>
      <c r="M80" s="51"/>
      <c r="N80" s="36"/>
      <c r="O80" s="39"/>
      <c r="P80" s="39"/>
      <c r="Q80" s="36"/>
      <c r="R80" s="36"/>
      <c r="S80" s="51"/>
      <c r="T80" s="51"/>
      <c r="U80" s="51"/>
      <c r="V80" s="36"/>
      <c r="W80" s="51"/>
      <c r="X80" s="51"/>
      <c r="Y80" s="51"/>
      <c r="Z80" s="36"/>
      <c r="AA80" s="51"/>
      <c r="AB80" s="51"/>
      <c r="AC80" s="51"/>
    </row>
    <row r="81" spans="1:29">
      <c r="A81" s="12"/>
      <c r="B81" s="87" t="s">
        <v>346</v>
      </c>
      <c r="C81" s="87" t="s">
        <v>236</v>
      </c>
      <c r="D81" s="88">
        <v>3198</v>
      </c>
      <c r="E81" s="37"/>
      <c r="F81" s="37"/>
      <c r="G81" s="87" t="s">
        <v>236</v>
      </c>
      <c r="H81" s="88">
        <v>4820</v>
      </c>
      <c r="I81" s="37"/>
      <c r="J81" s="37"/>
      <c r="K81" s="87" t="s">
        <v>236</v>
      </c>
      <c r="L81" s="88">
        <v>5164</v>
      </c>
      <c r="M81" s="37"/>
      <c r="N81" s="37"/>
      <c r="O81" s="87" t="s">
        <v>236</v>
      </c>
      <c r="P81" s="88">
        <v>6455</v>
      </c>
      <c r="Q81" s="37"/>
      <c r="R81" s="37"/>
      <c r="S81" s="87" t="s">
        <v>236</v>
      </c>
      <c r="T81" s="89">
        <v>386</v>
      </c>
      <c r="U81" s="37"/>
      <c r="V81" s="37"/>
      <c r="W81" s="87" t="s">
        <v>236</v>
      </c>
      <c r="X81" s="89" t="s">
        <v>239</v>
      </c>
      <c r="Y81" s="37"/>
      <c r="Z81" s="37"/>
      <c r="AA81" s="87" t="s">
        <v>236</v>
      </c>
      <c r="AB81" s="88">
        <v>20023</v>
      </c>
      <c r="AC81" s="37"/>
    </row>
    <row r="82" spans="1:29">
      <c r="A82" s="12"/>
      <c r="B82" s="87"/>
      <c r="C82" s="87"/>
      <c r="D82" s="88"/>
      <c r="E82" s="37"/>
      <c r="F82" s="37"/>
      <c r="G82" s="87"/>
      <c r="H82" s="88"/>
      <c r="I82" s="37"/>
      <c r="J82" s="37"/>
      <c r="K82" s="87"/>
      <c r="L82" s="88"/>
      <c r="M82" s="37"/>
      <c r="N82" s="37"/>
      <c r="O82" s="87"/>
      <c r="P82" s="88"/>
      <c r="Q82" s="37"/>
      <c r="R82" s="37"/>
      <c r="S82" s="87"/>
      <c r="T82" s="89"/>
      <c r="U82" s="37"/>
      <c r="V82" s="37"/>
      <c r="W82" s="87"/>
      <c r="X82" s="89"/>
      <c r="Y82" s="37"/>
      <c r="Z82" s="37"/>
      <c r="AA82" s="87"/>
      <c r="AB82" s="88"/>
      <c r="AC82" s="37"/>
    </row>
    <row r="83" spans="1:29">
      <c r="A83" s="12"/>
      <c r="B83" s="81" t="s">
        <v>347</v>
      </c>
      <c r="C83" s="83">
        <v>1168817</v>
      </c>
      <c r="D83" s="83"/>
      <c r="E83" s="36"/>
      <c r="F83" s="36"/>
      <c r="G83" s="83">
        <v>361904</v>
      </c>
      <c r="H83" s="83"/>
      <c r="I83" s="36"/>
      <c r="J83" s="36"/>
      <c r="K83" s="83">
        <v>386627</v>
      </c>
      <c r="L83" s="83"/>
      <c r="M83" s="36"/>
      <c r="N83" s="36"/>
      <c r="O83" s="83">
        <v>117433</v>
      </c>
      <c r="P83" s="83"/>
      <c r="Q83" s="36"/>
      <c r="R83" s="36"/>
      <c r="S83" s="83">
        <v>187208</v>
      </c>
      <c r="T83" s="83"/>
      <c r="U83" s="36"/>
      <c r="V83" s="36"/>
      <c r="W83" s="83">
        <v>52893</v>
      </c>
      <c r="X83" s="83"/>
      <c r="Y83" s="36"/>
      <c r="Z83" s="36"/>
      <c r="AA83" s="83">
        <v>2274882</v>
      </c>
      <c r="AB83" s="83"/>
      <c r="AC83" s="36"/>
    </row>
    <row r="84" spans="1:29" ht="15.75" thickBot="1">
      <c r="A84" s="12"/>
      <c r="B84" s="81"/>
      <c r="C84" s="90"/>
      <c r="D84" s="90"/>
      <c r="E84" s="41"/>
      <c r="F84" s="36"/>
      <c r="G84" s="90"/>
      <c r="H84" s="90"/>
      <c r="I84" s="41"/>
      <c r="J84" s="36"/>
      <c r="K84" s="90"/>
      <c r="L84" s="90"/>
      <c r="M84" s="41"/>
      <c r="N84" s="36"/>
      <c r="O84" s="90"/>
      <c r="P84" s="90"/>
      <c r="Q84" s="41"/>
      <c r="R84" s="36"/>
      <c r="S84" s="90"/>
      <c r="T84" s="90"/>
      <c r="U84" s="41"/>
      <c r="V84" s="36"/>
      <c r="W84" s="90"/>
      <c r="X84" s="90"/>
      <c r="Y84" s="41"/>
      <c r="Z84" s="36"/>
      <c r="AA84" s="90"/>
      <c r="AB84" s="90"/>
      <c r="AC84" s="41"/>
    </row>
    <row r="85" spans="1:29">
      <c r="A85" s="12"/>
      <c r="B85" s="87" t="s">
        <v>143</v>
      </c>
      <c r="C85" s="92" t="s">
        <v>236</v>
      </c>
      <c r="D85" s="94">
        <v>1172015</v>
      </c>
      <c r="E85" s="48"/>
      <c r="F85" s="37"/>
      <c r="G85" s="92" t="s">
        <v>236</v>
      </c>
      <c r="H85" s="94">
        <v>366724</v>
      </c>
      <c r="I85" s="48"/>
      <c r="J85" s="37"/>
      <c r="K85" s="92" t="s">
        <v>236</v>
      </c>
      <c r="L85" s="94">
        <v>391791</v>
      </c>
      <c r="M85" s="48"/>
      <c r="N85" s="37"/>
      <c r="O85" s="92" t="s">
        <v>236</v>
      </c>
      <c r="P85" s="94">
        <v>123888</v>
      </c>
      <c r="Q85" s="48"/>
      <c r="R85" s="37"/>
      <c r="S85" s="92" t="s">
        <v>236</v>
      </c>
      <c r="T85" s="94">
        <v>187594</v>
      </c>
      <c r="U85" s="48"/>
      <c r="V85" s="37"/>
      <c r="W85" s="92" t="s">
        <v>236</v>
      </c>
      <c r="X85" s="94">
        <v>52893</v>
      </c>
      <c r="Y85" s="48"/>
      <c r="Z85" s="37"/>
      <c r="AA85" s="92" t="s">
        <v>236</v>
      </c>
      <c r="AB85" s="94">
        <v>2294905</v>
      </c>
      <c r="AC85" s="48"/>
    </row>
    <row r="86" spans="1:29" ht="15.75" thickBot="1">
      <c r="A86" s="12"/>
      <c r="B86" s="87"/>
      <c r="C86" s="93"/>
      <c r="D86" s="95"/>
      <c r="E86" s="49"/>
      <c r="F86" s="37"/>
      <c r="G86" s="93"/>
      <c r="H86" s="95"/>
      <c r="I86" s="49"/>
      <c r="J86" s="37"/>
      <c r="K86" s="93"/>
      <c r="L86" s="95"/>
      <c r="M86" s="49"/>
      <c r="N86" s="37"/>
      <c r="O86" s="93"/>
      <c r="P86" s="95"/>
      <c r="Q86" s="49"/>
      <c r="R86" s="37"/>
      <c r="S86" s="93"/>
      <c r="T86" s="95"/>
      <c r="U86" s="49"/>
      <c r="V86" s="37"/>
      <c r="W86" s="93"/>
      <c r="X86" s="95"/>
      <c r="Y86" s="49"/>
      <c r="Z86" s="37"/>
      <c r="AA86" s="93"/>
      <c r="AB86" s="95"/>
      <c r="AC86" s="49"/>
    </row>
    <row r="87" spans="1:29" ht="15.75" thickTop="1">
      <c r="A87" s="12"/>
      <c r="B87" s="17"/>
      <c r="C87" s="58"/>
      <c r="D87" s="58"/>
      <c r="E87" s="58"/>
      <c r="F87" s="17"/>
      <c r="G87" s="58"/>
      <c r="H87" s="58"/>
      <c r="I87" s="58"/>
      <c r="J87" s="17"/>
      <c r="K87" s="58"/>
      <c r="L87" s="58"/>
      <c r="M87" s="58"/>
      <c r="N87" s="17"/>
      <c r="O87" s="58"/>
      <c r="P87" s="58"/>
      <c r="Q87" s="58"/>
      <c r="R87" s="17"/>
      <c r="S87" s="58"/>
      <c r="T87" s="58"/>
      <c r="U87" s="58"/>
      <c r="V87" s="17"/>
      <c r="W87" s="58"/>
      <c r="X87" s="58"/>
      <c r="Y87" s="58"/>
      <c r="Z87" s="17"/>
      <c r="AA87" s="58"/>
      <c r="AB87" s="58"/>
      <c r="AC87" s="58"/>
    </row>
    <row r="88" spans="1:29" ht="15.75" thickBot="1">
      <c r="A88" s="12"/>
      <c r="B88" s="121" t="s">
        <v>349</v>
      </c>
      <c r="C88" s="36"/>
      <c r="D88" s="36"/>
      <c r="E88" s="36"/>
      <c r="F88" s="22"/>
      <c r="G88" s="36"/>
      <c r="H88" s="36"/>
      <c r="I88" s="36"/>
      <c r="J88" s="22"/>
      <c r="K88" s="36"/>
      <c r="L88" s="36"/>
      <c r="M88" s="36"/>
      <c r="N88" s="22"/>
      <c r="O88" s="36"/>
      <c r="P88" s="36"/>
      <c r="Q88" s="36"/>
      <c r="R88" s="22"/>
      <c r="S88" s="36"/>
      <c r="T88" s="36"/>
      <c r="U88" s="36"/>
      <c r="V88" s="22"/>
      <c r="W88" s="36"/>
      <c r="X88" s="36"/>
      <c r="Y88" s="36"/>
      <c r="Z88" s="22"/>
      <c r="AA88" s="36"/>
      <c r="AB88" s="36"/>
      <c r="AC88" s="36"/>
    </row>
    <row r="89" spans="1:29">
      <c r="A89" s="12"/>
      <c r="B89" s="77" t="s">
        <v>345</v>
      </c>
      <c r="C89" s="37"/>
      <c r="D89" s="37"/>
      <c r="E89" s="37"/>
      <c r="F89" s="17"/>
      <c r="G89" s="37"/>
      <c r="H89" s="37"/>
      <c r="I89" s="37"/>
      <c r="J89" s="17"/>
      <c r="K89" s="37"/>
      <c r="L89" s="37"/>
      <c r="M89" s="37"/>
      <c r="N89" s="17"/>
      <c r="O89" s="37"/>
      <c r="P89" s="37"/>
      <c r="Q89" s="37"/>
      <c r="R89" s="17"/>
      <c r="S89" s="37"/>
      <c r="T89" s="37"/>
      <c r="U89" s="37"/>
      <c r="V89" s="17"/>
      <c r="W89" s="37"/>
      <c r="X89" s="37"/>
      <c r="Y89" s="37"/>
      <c r="Z89" s="17"/>
      <c r="AA89" s="37"/>
      <c r="AB89" s="37"/>
      <c r="AC89" s="37"/>
    </row>
    <row r="90" spans="1:29">
      <c r="A90" s="12"/>
      <c r="B90" s="81" t="s">
        <v>346</v>
      </c>
      <c r="C90" s="81" t="s">
        <v>236</v>
      </c>
      <c r="D90" s="85">
        <v>736</v>
      </c>
      <c r="E90" s="36"/>
      <c r="F90" s="36"/>
      <c r="G90" s="81" t="s">
        <v>236</v>
      </c>
      <c r="H90" s="85">
        <v>107</v>
      </c>
      <c r="I90" s="36"/>
      <c r="J90" s="36"/>
      <c r="K90" s="81" t="s">
        <v>236</v>
      </c>
      <c r="L90" s="85" t="s">
        <v>239</v>
      </c>
      <c r="M90" s="36"/>
      <c r="N90" s="36"/>
      <c r="O90" s="81" t="s">
        <v>236</v>
      </c>
      <c r="P90" s="85">
        <v>703</v>
      </c>
      <c r="Q90" s="36"/>
      <c r="R90" s="36"/>
      <c r="S90" s="81" t="s">
        <v>236</v>
      </c>
      <c r="T90" s="85">
        <v>4</v>
      </c>
      <c r="U90" s="36"/>
      <c r="V90" s="36"/>
      <c r="W90" s="81" t="s">
        <v>236</v>
      </c>
      <c r="X90" s="85" t="s">
        <v>239</v>
      </c>
      <c r="Y90" s="36"/>
      <c r="Z90" s="36"/>
      <c r="AA90" s="81" t="s">
        <v>236</v>
      </c>
      <c r="AB90" s="83">
        <v>1550</v>
      </c>
      <c r="AC90" s="36"/>
    </row>
    <row r="91" spans="1:29">
      <c r="A91" s="12"/>
      <c r="B91" s="81"/>
      <c r="C91" s="81"/>
      <c r="D91" s="85"/>
      <c r="E91" s="36"/>
      <c r="F91" s="36"/>
      <c r="G91" s="81"/>
      <c r="H91" s="85"/>
      <c r="I91" s="36"/>
      <c r="J91" s="36"/>
      <c r="K91" s="81"/>
      <c r="L91" s="85"/>
      <c r="M91" s="36"/>
      <c r="N91" s="36"/>
      <c r="O91" s="81"/>
      <c r="P91" s="85"/>
      <c r="Q91" s="36"/>
      <c r="R91" s="36"/>
      <c r="S91" s="81"/>
      <c r="T91" s="85"/>
      <c r="U91" s="36"/>
      <c r="V91" s="36"/>
      <c r="W91" s="81"/>
      <c r="X91" s="85"/>
      <c r="Y91" s="36"/>
      <c r="Z91" s="36"/>
      <c r="AA91" s="81"/>
      <c r="AB91" s="83"/>
      <c r="AC91" s="36"/>
    </row>
    <row r="92" spans="1:29">
      <c r="A92" s="12"/>
      <c r="B92" s="87" t="s">
        <v>347</v>
      </c>
      <c r="C92" s="88">
        <v>11510</v>
      </c>
      <c r="D92" s="88"/>
      <c r="E92" s="37"/>
      <c r="F92" s="37"/>
      <c r="G92" s="88">
        <v>3989</v>
      </c>
      <c r="H92" s="88"/>
      <c r="I92" s="37"/>
      <c r="J92" s="37"/>
      <c r="K92" s="88">
        <v>6600</v>
      </c>
      <c r="L92" s="88"/>
      <c r="M92" s="37"/>
      <c r="N92" s="37"/>
      <c r="O92" s="88">
        <v>1433</v>
      </c>
      <c r="P92" s="88"/>
      <c r="Q92" s="37"/>
      <c r="R92" s="37"/>
      <c r="S92" s="88">
        <v>2015</v>
      </c>
      <c r="T92" s="88"/>
      <c r="U92" s="37"/>
      <c r="V92" s="37"/>
      <c r="W92" s="89">
        <v>192</v>
      </c>
      <c r="X92" s="89"/>
      <c r="Y92" s="37"/>
      <c r="Z92" s="37"/>
      <c r="AA92" s="88">
        <v>25739</v>
      </c>
      <c r="AB92" s="88"/>
      <c r="AC92" s="37"/>
    </row>
    <row r="93" spans="1:29" ht="15.75" thickBot="1">
      <c r="A93" s="12"/>
      <c r="B93" s="87"/>
      <c r="C93" s="119"/>
      <c r="D93" s="119"/>
      <c r="E93" s="55"/>
      <c r="F93" s="37"/>
      <c r="G93" s="119"/>
      <c r="H93" s="119"/>
      <c r="I93" s="55"/>
      <c r="J93" s="37"/>
      <c r="K93" s="119"/>
      <c r="L93" s="119"/>
      <c r="M93" s="55"/>
      <c r="N93" s="37"/>
      <c r="O93" s="119"/>
      <c r="P93" s="119"/>
      <c r="Q93" s="55"/>
      <c r="R93" s="37"/>
      <c r="S93" s="119"/>
      <c r="T93" s="119"/>
      <c r="U93" s="55"/>
      <c r="V93" s="37"/>
      <c r="W93" s="108"/>
      <c r="X93" s="108"/>
      <c r="Y93" s="55"/>
      <c r="Z93" s="37"/>
      <c r="AA93" s="119"/>
      <c r="AB93" s="119"/>
      <c r="AC93" s="55"/>
    </row>
    <row r="94" spans="1:29">
      <c r="A94" s="12"/>
      <c r="B94" s="81" t="s">
        <v>143</v>
      </c>
      <c r="C94" s="82" t="s">
        <v>236</v>
      </c>
      <c r="D94" s="84">
        <v>12246</v>
      </c>
      <c r="E94" s="34"/>
      <c r="F94" s="36"/>
      <c r="G94" s="82" t="s">
        <v>236</v>
      </c>
      <c r="H94" s="84">
        <v>4096</v>
      </c>
      <c r="I94" s="34"/>
      <c r="J94" s="36"/>
      <c r="K94" s="82" t="s">
        <v>236</v>
      </c>
      <c r="L94" s="84">
        <v>6600</v>
      </c>
      <c r="M94" s="34"/>
      <c r="N94" s="36"/>
      <c r="O94" s="82" t="s">
        <v>236</v>
      </c>
      <c r="P94" s="84">
        <v>2136</v>
      </c>
      <c r="Q94" s="34"/>
      <c r="R94" s="36"/>
      <c r="S94" s="82" t="s">
        <v>236</v>
      </c>
      <c r="T94" s="84">
        <v>2019</v>
      </c>
      <c r="U94" s="34"/>
      <c r="V94" s="36"/>
      <c r="W94" s="82" t="s">
        <v>236</v>
      </c>
      <c r="X94" s="86">
        <v>192</v>
      </c>
      <c r="Y94" s="34"/>
      <c r="Z94" s="36"/>
      <c r="AA94" s="82" t="s">
        <v>236</v>
      </c>
      <c r="AB94" s="84">
        <v>27289</v>
      </c>
      <c r="AC94" s="34"/>
    </row>
    <row r="95" spans="1:29" ht="15.75" thickBot="1">
      <c r="A95" s="12"/>
      <c r="B95" s="81"/>
      <c r="C95" s="109"/>
      <c r="D95" s="110"/>
      <c r="E95" s="57"/>
      <c r="F95" s="36"/>
      <c r="G95" s="109"/>
      <c r="H95" s="110"/>
      <c r="I95" s="57"/>
      <c r="J95" s="36"/>
      <c r="K95" s="109"/>
      <c r="L95" s="110"/>
      <c r="M95" s="57"/>
      <c r="N95" s="36"/>
      <c r="O95" s="109"/>
      <c r="P95" s="110"/>
      <c r="Q95" s="57"/>
      <c r="R95" s="36"/>
      <c r="S95" s="109"/>
      <c r="T95" s="110"/>
      <c r="U95" s="57"/>
      <c r="V95" s="36"/>
      <c r="W95" s="109"/>
      <c r="X95" s="111"/>
      <c r="Y95" s="57"/>
      <c r="Z95" s="36"/>
      <c r="AA95" s="109"/>
      <c r="AB95" s="110"/>
      <c r="AC95" s="57"/>
    </row>
    <row r="96" spans="1:29" ht="15.75" thickTop="1">
      <c r="A96" s="12"/>
      <c r="B96" s="77" t="s">
        <v>348</v>
      </c>
      <c r="C96" s="58"/>
      <c r="D96" s="58"/>
      <c r="E96" s="58"/>
      <c r="F96" s="17"/>
      <c r="G96" s="58"/>
      <c r="H96" s="58"/>
      <c r="I96" s="58"/>
      <c r="J96" s="17"/>
      <c r="K96" s="58"/>
      <c r="L96" s="58"/>
      <c r="M96" s="58"/>
      <c r="N96" s="17"/>
      <c r="O96" s="58"/>
      <c r="P96" s="58"/>
      <c r="Q96" s="58"/>
      <c r="R96" s="17"/>
      <c r="S96" s="58"/>
      <c r="T96" s="58"/>
      <c r="U96" s="58"/>
      <c r="V96" s="17"/>
      <c r="W96" s="58"/>
      <c r="X96" s="58"/>
      <c r="Y96" s="58"/>
      <c r="Z96" s="17"/>
      <c r="AA96" s="58"/>
      <c r="AB96" s="58"/>
      <c r="AC96" s="58"/>
    </row>
    <row r="97" spans="1:29">
      <c r="A97" s="12"/>
      <c r="B97" s="81" t="s">
        <v>346</v>
      </c>
      <c r="C97" s="81" t="s">
        <v>236</v>
      </c>
      <c r="D97" s="83">
        <v>3380</v>
      </c>
      <c r="E97" s="36"/>
      <c r="F97" s="36"/>
      <c r="G97" s="81" t="s">
        <v>236</v>
      </c>
      <c r="H97" s="85">
        <v>606</v>
      </c>
      <c r="I97" s="36"/>
      <c r="J97" s="36"/>
      <c r="K97" s="81" t="s">
        <v>236</v>
      </c>
      <c r="L97" s="83">
        <v>6811</v>
      </c>
      <c r="M97" s="36"/>
      <c r="N97" s="36"/>
      <c r="O97" s="81" t="s">
        <v>236</v>
      </c>
      <c r="P97" s="83">
        <v>9484</v>
      </c>
      <c r="Q97" s="36"/>
      <c r="R97" s="36"/>
      <c r="S97" s="81" t="s">
        <v>236</v>
      </c>
      <c r="T97" s="85">
        <v>559</v>
      </c>
      <c r="U97" s="36"/>
      <c r="V97" s="36"/>
      <c r="W97" s="81" t="s">
        <v>236</v>
      </c>
      <c r="X97" s="85" t="s">
        <v>239</v>
      </c>
      <c r="Y97" s="36"/>
      <c r="Z97" s="36"/>
      <c r="AA97" s="81" t="s">
        <v>236</v>
      </c>
      <c r="AB97" s="83">
        <v>20840</v>
      </c>
      <c r="AC97" s="36"/>
    </row>
    <row r="98" spans="1:29">
      <c r="A98" s="12"/>
      <c r="B98" s="81"/>
      <c r="C98" s="81"/>
      <c r="D98" s="83"/>
      <c r="E98" s="36"/>
      <c r="F98" s="36"/>
      <c r="G98" s="81"/>
      <c r="H98" s="85"/>
      <c r="I98" s="36"/>
      <c r="J98" s="36"/>
      <c r="K98" s="81"/>
      <c r="L98" s="83"/>
      <c r="M98" s="36"/>
      <c r="N98" s="36"/>
      <c r="O98" s="81"/>
      <c r="P98" s="83"/>
      <c r="Q98" s="36"/>
      <c r="R98" s="36"/>
      <c r="S98" s="81"/>
      <c r="T98" s="85"/>
      <c r="U98" s="36"/>
      <c r="V98" s="36"/>
      <c r="W98" s="81"/>
      <c r="X98" s="85"/>
      <c r="Y98" s="36"/>
      <c r="Z98" s="36"/>
      <c r="AA98" s="81"/>
      <c r="AB98" s="83"/>
      <c r="AC98" s="36"/>
    </row>
    <row r="99" spans="1:29">
      <c r="A99" s="12"/>
      <c r="B99" s="87" t="s">
        <v>347</v>
      </c>
      <c r="C99" s="88">
        <v>1038196</v>
      </c>
      <c r="D99" s="88"/>
      <c r="E99" s="37"/>
      <c r="F99" s="37"/>
      <c r="G99" s="88">
        <v>341025</v>
      </c>
      <c r="H99" s="88"/>
      <c r="I99" s="37"/>
      <c r="J99" s="37"/>
      <c r="K99" s="88">
        <v>430877</v>
      </c>
      <c r="L99" s="88"/>
      <c r="M99" s="37"/>
      <c r="N99" s="37"/>
      <c r="O99" s="88">
        <v>107548</v>
      </c>
      <c r="P99" s="88"/>
      <c r="Q99" s="37"/>
      <c r="R99" s="37"/>
      <c r="S99" s="88">
        <v>157968</v>
      </c>
      <c r="T99" s="88"/>
      <c r="U99" s="37"/>
      <c r="V99" s="37"/>
      <c r="W99" s="88">
        <v>40859</v>
      </c>
      <c r="X99" s="88"/>
      <c r="Y99" s="37"/>
      <c r="Z99" s="37"/>
      <c r="AA99" s="88">
        <v>2116473</v>
      </c>
      <c r="AB99" s="88"/>
      <c r="AC99" s="37"/>
    </row>
    <row r="100" spans="1:29" ht="15.75" thickBot="1">
      <c r="A100" s="12"/>
      <c r="B100" s="87"/>
      <c r="C100" s="119"/>
      <c r="D100" s="119"/>
      <c r="E100" s="55"/>
      <c r="F100" s="37"/>
      <c r="G100" s="119"/>
      <c r="H100" s="119"/>
      <c r="I100" s="55"/>
      <c r="J100" s="37"/>
      <c r="K100" s="119"/>
      <c r="L100" s="119"/>
      <c r="M100" s="55"/>
      <c r="N100" s="37"/>
      <c r="O100" s="119"/>
      <c r="P100" s="119"/>
      <c r="Q100" s="55"/>
      <c r="R100" s="37"/>
      <c r="S100" s="119"/>
      <c r="T100" s="119"/>
      <c r="U100" s="55"/>
      <c r="V100" s="37"/>
      <c r="W100" s="119"/>
      <c r="X100" s="119"/>
      <c r="Y100" s="55"/>
      <c r="Z100" s="37"/>
      <c r="AA100" s="119"/>
      <c r="AB100" s="119"/>
      <c r="AC100" s="55"/>
    </row>
    <row r="101" spans="1:29">
      <c r="A101" s="12"/>
      <c r="B101" s="81" t="s">
        <v>143</v>
      </c>
      <c r="C101" s="82" t="s">
        <v>236</v>
      </c>
      <c r="D101" s="84">
        <v>1041576</v>
      </c>
      <c r="E101" s="34"/>
      <c r="F101" s="36"/>
      <c r="G101" s="82" t="s">
        <v>236</v>
      </c>
      <c r="H101" s="84">
        <v>341631</v>
      </c>
      <c r="I101" s="34"/>
      <c r="J101" s="36"/>
      <c r="K101" s="82" t="s">
        <v>236</v>
      </c>
      <c r="L101" s="84">
        <v>437688</v>
      </c>
      <c r="M101" s="34"/>
      <c r="N101" s="36"/>
      <c r="O101" s="82" t="s">
        <v>236</v>
      </c>
      <c r="P101" s="84">
        <v>117032</v>
      </c>
      <c r="Q101" s="34"/>
      <c r="R101" s="36"/>
      <c r="S101" s="82" t="s">
        <v>236</v>
      </c>
      <c r="T101" s="84">
        <v>158527</v>
      </c>
      <c r="U101" s="34"/>
      <c r="V101" s="36"/>
      <c r="W101" s="82" t="s">
        <v>236</v>
      </c>
      <c r="X101" s="84">
        <v>40859</v>
      </c>
      <c r="Y101" s="34"/>
      <c r="Z101" s="36"/>
      <c r="AA101" s="82" t="s">
        <v>236</v>
      </c>
      <c r="AB101" s="84">
        <v>2137313</v>
      </c>
      <c r="AC101" s="34"/>
    </row>
    <row r="102" spans="1:29" ht="15.75" thickBot="1">
      <c r="A102" s="12"/>
      <c r="B102" s="81"/>
      <c r="C102" s="109"/>
      <c r="D102" s="110"/>
      <c r="E102" s="57"/>
      <c r="F102" s="36"/>
      <c r="G102" s="109"/>
      <c r="H102" s="110"/>
      <c r="I102" s="57"/>
      <c r="J102" s="36"/>
      <c r="K102" s="109"/>
      <c r="L102" s="110"/>
      <c r="M102" s="57"/>
      <c r="N102" s="36"/>
      <c r="O102" s="109"/>
      <c r="P102" s="110"/>
      <c r="Q102" s="57"/>
      <c r="R102" s="36"/>
      <c r="S102" s="109"/>
      <c r="T102" s="110"/>
      <c r="U102" s="57"/>
      <c r="V102" s="36"/>
      <c r="W102" s="109"/>
      <c r="X102" s="110"/>
      <c r="Y102" s="57"/>
      <c r="Z102" s="36"/>
      <c r="AA102" s="109"/>
      <c r="AB102" s="110"/>
      <c r="AC102" s="57"/>
    </row>
    <row r="103" spans="1:29" ht="15.75" thickTop="1">
      <c r="A103" s="12" t="s">
        <v>655</v>
      </c>
      <c r="B103" s="59" t="s">
        <v>5</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row>
    <row r="104" spans="1:29">
      <c r="A104" s="12"/>
      <c r="B104" s="61" t="s">
        <v>350</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row>
    <row r="105" spans="1:29">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row>
    <row r="106" spans="1:29">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9">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9" ht="15.75" thickBot="1">
      <c r="A108" s="12"/>
      <c r="B108" s="17"/>
      <c r="C108" s="79" t="s">
        <v>252</v>
      </c>
      <c r="D108" s="79"/>
      <c r="E108" s="79"/>
      <c r="F108" s="79"/>
      <c r="G108" s="79"/>
      <c r="H108" s="79"/>
      <c r="I108" s="79"/>
      <c r="J108" s="79"/>
      <c r="K108" s="79"/>
      <c r="L108" s="79"/>
      <c r="M108" s="79"/>
      <c r="N108" s="79"/>
      <c r="O108" s="79"/>
      <c r="P108" s="79"/>
      <c r="Q108" s="79"/>
      <c r="R108" s="79"/>
      <c r="S108" s="79"/>
      <c r="T108" s="79"/>
      <c r="U108" s="79"/>
      <c r="V108" s="79"/>
      <c r="W108" s="79"/>
      <c r="X108" s="79"/>
      <c r="Y108" s="79"/>
    </row>
    <row r="109" spans="1:29">
      <c r="A109" s="12"/>
      <c r="B109" s="103" t="s">
        <v>253</v>
      </c>
      <c r="C109" s="124" t="s">
        <v>351</v>
      </c>
      <c r="D109" s="124"/>
      <c r="E109" s="124"/>
      <c r="F109" s="48"/>
      <c r="G109" s="124" t="s">
        <v>354</v>
      </c>
      <c r="H109" s="124"/>
      <c r="I109" s="124"/>
      <c r="J109" s="48"/>
      <c r="K109" s="124" t="s">
        <v>354</v>
      </c>
      <c r="L109" s="124"/>
      <c r="M109" s="124"/>
      <c r="N109" s="48"/>
      <c r="O109" s="124" t="s">
        <v>143</v>
      </c>
      <c r="P109" s="124"/>
      <c r="Q109" s="124"/>
      <c r="R109" s="48"/>
      <c r="S109" s="124" t="s">
        <v>360</v>
      </c>
      <c r="T109" s="124"/>
      <c r="U109" s="124"/>
      <c r="V109" s="48"/>
      <c r="W109" s="124" t="s">
        <v>361</v>
      </c>
      <c r="X109" s="124"/>
      <c r="Y109" s="124"/>
    </row>
    <row r="110" spans="1:29">
      <c r="A110" s="12"/>
      <c r="B110" s="103"/>
      <c r="C110" s="105" t="s">
        <v>352</v>
      </c>
      <c r="D110" s="105"/>
      <c r="E110" s="105"/>
      <c r="F110" s="37"/>
      <c r="G110" s="105" t="s">
        <v>355</v>
      </c>
      <c r="H110" s="105"/>
      <c r="I110" s="105"/>
      <c r="J110" s="37"/>
      <c r="K110" s="105" t="s">
        <v>355</v>
      </c>
      <c r="L110" s="105"/>
      <c r="M110" s="105"/>
      <c r="N110" s="37"/>
      <c r="O110" s="105" t="s">
        <v>359</v>
      </c>
      <c r="P110" s="105"/>
      <c r="Q110" s="105"/>
      <c r="R110" s="37"/>
      <c r="S110" s="105"/>
      <c r="T110" s="105"/>
      <c r="U110" s="105"/>
      <c r="V110" s="37"/>
      <c r="W110" s="105" t="s">
        <v>359</v>
      </c>
      <c r="X110" s="105"/>
      <c r="Y110" s="105"/>
    </row>
    <row r="111" spans="1:29">
      <c r="A111" s="12"/>
      <c r="B111" s="103"/>
      <c r="C111" s="105" t="s">
        <v>353</v>
      </c>
      <c r="D111" s="105"/>
      <c r="E111" s="105"/>
      <c r="F111" s="37"/>
      <c r="G111" s="105" t="s">
        <v>356</v>
      </c>
      <c r="H111" s="105"/>
      <c r="I111" s="105"/>
      <c r="J111" s="37"/>
      <c r="K111" s="105" t="s">
        <v>357</v>
      </c>
      <c r="L111" s="105"/>
      <c r="M111" s="105"/>
      <c r="N111" s="37"/>
      <c r="O111" s="59"/>
      <c r="P111" s="59"/>
      <c r="Q111" s="59"/>
      <c r="R111" s="37"/>
      <c r="S111" s="105"/>
      <c r="T111" s="105"/>
      <c r="U111" s="105"/>
      <c r="V111" s="37"/>
      <c r="W111" s="59"/>
      <c r="X111" s="59"/>
      <c r="Y111" s="59"/>
    </row>
    <row r="112" spans="1:29" ht="15.75" thickBot="1">
      <c r="A112" s="12"/>
      <c r="B112" s="104"/>
      <c r="C112" s="125"/>
      <c r="D112" s="125"/>
      <c r="E112" s="125"/>
      <c r="F112" s="37"/>
      <c r="G112" s="125"/>
      <c r="H112" s="125"/>
      <c r="I112" s="125"/>
      <c r="J112" s="37"/>
      <c r="K112" s="79" t="s">
        <v>358</v>
      </c>
      <c r="L112" s="79"/>
      <c r="M112" s="79"/>
      <c r="N112" s="37"/>
      <c r="O112" s="125"/>
      <c r="P112" s="125"/>
      <c r="Q112" s="125"/>
      <c r="R112" s="37"/>
      <c r="S112" s="79"/>
      <c r="T112" s="79"/>
      <c r="U112" s="79"/>
      <c r="V112" s="37"/>
      <c r="W112" s="125"/>
      <c r="X112" s="125"/>
      <c r="Y112" s="125"/>
    </row>
    <row r="113" spans="1:29">
      <c r="A113" s="12"/>
      <c r="B113" s="82" t="s">
        <v>311</v>
      </c>
      <c r="C113" s="82" t="s">
        <v>236</v>
      </c>
      <c r="D113" s="84">
        <v>4512</v>
      </c>
      <c r="E113" s="34"/>
      <c r="F113" s="36"/>
      <c r="G113" s="82" t="s">
        <v>236</v>
      </c>
      <c r="H113" s="84">
        <v>3198</v>
      </c>
      <c r="I113" s="34"/>
      <c r="J113" s="36"/>
      <c r="K113" s="82" t="s">
        <v>236</v>
      </c>
      <c r="L113" s="86" t="s">
        <v>239</v>
      </c>
      <c r="M113" s="34"/>
      <c r="N113" s="36"/>
      <c r="O113" s="82" t="s">
        <v>236</v>
      </c>
      <c r="P113" s="84">
        <v>3198</v>
      </c>
      <c r="Q113" s="34"/>
      <c r="R113" s="36"/>
      <c r="S113" s="82" t="s">
        <v>236</v>
      </c>
      <c r="T113" s="86">
        <v>404</v>
      </c>
      <c r="U113" s="34"/>
      <c r="V113" s="36"/>
      <c r="W113" s="82" t="s">
        <v>236</v>
      </c>
      <c r="X113" s="84">
        <v>4037</v>
      </c>
      <c r="Y113" s="34"/>
    </row>
    <row r="114" spans="1:29">
      <c r="A114" s="12"/>
      <c r="B114" s="126"/>
      <c r="C114" s="126"/>
      <c r="D114" s="127"/>
      <c r="E114" s="35"/>
      <c r="F114" s="36"/>
      <c r="G114" s="126"/>
      <c r="H114" s="127"/>
      <c r="I114" s="35"/>
      <c r="J114" s="36"/>
      <c r="K114" s="126"/>
      <c r="L114" s="128"/>
      <c r="M114" s="35"/>
      <c r="N114" s="36"/>
      <c r="O114" s="126"/>
      <c r="P114" s="127"/>
      <c r="Q114" s="35"/>
      <c r="R114" s="36"/>
      <c r="S114" s="126"/>
      <c r="T114" s="128"/>
      <c r="U114" s="35"/>
      <c r="V114" s="36"/>
      <c r="W114" s="126"/>
      <c r="X114" s="127"/>
      <c r="Y114" s="35"/>
    </row>
    <row r="115" spans="1:29">
      <c r="A115" s="12"/>
      <c r="B115" s="77" t="s">
        <v>362</v>
      </c>
      <c r="C115" s="42"/>
      <c r="D115" s="42"/>
      <c r="E115" s="42"/>
      <c r="F115" s="17"/>
      <c r="G115" s="42"/>
      <c r="H115" s="42"/>
      <c r="I115" s="42"/>
      <c r="J115" s="17"/>
      <c r="K115" s="42"/>
      <c r="L115" s="42"/>
      <c r="M115" s="42"/>
      <c r="N115" s="17"/>
      <c r="O115" s="42"/>
      <c r="P115" s="42"/>
      <c r="Q115" s="42"/>
      <c r="R115" s="17"/>
      <c r="S115" s="37"/>
      <c r="T115" s="37"/>
      <c r="U115" s="37"/>
      <c r="V115" s="17"/>
      <c r="W115" s="42"/>
      <c r="X115" s="42"/>
      <c r="Y115" s="42"/>
    </row>
    <row r="116" spans="1:29">
      <c r="A116" s="12"/>
      <c r="B116" s="81" t="s">
        <v>363</v>
      </c>
      <c r="C116" s="83">
        <v>4876</v>
      </c>
      <c r="D116" s="83"/>
      <c r="E116" s="36"/>
      <c r="F116" s="36"/>
      <c r="G116" s="85">
        <v>773</v>
      </c>
      <c r="H116" s="85"/>
      <c r="I116" s="36"/>
      <c r="J116" s="36"/>
      <c r="K116" s="83">
        <v>1891</v>
      </c>
      <c r="L116" s="83"/>
      <c r="M116" s="36"/>
      <c r="N116" s="36"/>
      <c r="O116" s="83">
        <v>2664</v>
      </c>
      <c r="P116" s="83"/>
      <c r="Q116" s="36"/>
      <c r="R116" s="36"/>
      <c r="S116" s="85">
        <v>293</v>
      </c>
      <c r="T116" s="85"/>
      <c r="U116" s="36"/>
      <c r="V116" s="36"/>
      <c r="W116" s="83">
        <v>1388</v>
      </c>
      <c r="X116" s="83"/>
      <c r="Y116" s="36"/>
    </row>
    <row r="117" spans="1:29">
      <c r="A117" s="12"/>
      <c r="B117" s="81"/>
      <c r="C117" s="83"/>
      <c r="D117" s="83"/>
      <c r="E117" s="36"/>
      <c r="F117" s="36"/>
      <c r="G117" s="85"/>
      <c r="H117" s="85"/>
      <c r="I117" s="36"/>
      <c r="J117" s="36"/>
      <c r="K117" s="83"/>
      <c r="L117" s="83"/>
      <c r="M117" s="36"/>
      <c r="N117" s="36"/>
      <c r="O117" s="83"/>
      <c r="P117" s="83"/>
      <c r="Q117" s="36"/>
      <c r="R117" s="36"/>
      <c r="S117" s="85"/>
      <c r="T117" s="85"/>
      <c r="U117" s="36"/>
      <c r="V117" s="36"/>
      <c r="W117" s="83"/>
      <c r="X117" s="83"/>
      <c r="Y117" s="36"/>
    </row>
    <row r="118" spans="1:29">
      <c r="A118" s="12"/>
      <c r="B118" s="87" t="s">
        <v>364</v>
      </c>
      <c r="C118" s="88">
        <v>5164</v>
      </c>
      <c r="D118" s="88"/>
      <c r="E118" s="37"/>
      <c r="F118" s="37"/>
      <c r="G118" s="89" t="s">
        <v>239</v>
      </c>
      <c r="H118" s="89"/>
      <c r="I118" s="37"/>
      <c r="J118" s="37"/>
      <c r="K118" s="88">
        <v>5164</v>
      </c>
      <c r="L118" s="88"/>
      <c r="M118" s="37"/>
      <c r="N118" s="37"/>
      <c r="O118" s="88">
        <v>5164</v>
      </c>
      <c r="P118" s="88"/>
      <c r="Q118" s="37"/>
      <c r="R118" s="37"/>
      <c r="S118" s="89" t="s">
        <v>239</v>
      </c>
      <c r="T118" s="89"/>
      <c r="U118" s="37"/>
      <c r="V118" s="37"/>
      <c r="W118" s="88">
        <v>4138</v>
      </c>
      <c r="X118" s="88"/>
      <c r="Y118" s="37"/>
    </row>
    <row r="119" spans="1:29">
      <c r="A119" s="12"/>
      <c r="B119" s="87"/>
      <c r="C119" s="88"/>
      <c r="D119" s="88"/>
      <c r="E119" s="37"/>
      <c r="F119" s="37"/>
      <c r="G119" s="89"/>
      <c r="H119" s="89"/>
      <c r="I119" s="37"/>
      <c r="J119" s="37"/>
      <c r="K119" s="88"/>
      <c r="L119" s="88"/>
      <c r="M119" s="37"/>
      <c r="N119" s="37"/>
      <c r="O119" s="88"/>
      <c r="P119" s="88"/>
      <c r="Q119" s="37"/>
      <c r="R119" s="37"/>
      <c r="S119" s="89"/>
      <c r="T119" s="89"/>
      <c r="U119" s="37"/>
      <c r="V119" s="37"/>
      <c r="W119" s="88"/>
      <c r="X119" s="88"/>
      <c r="Y119" s="37"/>
    </row>
    <row r="120" spans="1:29">
      <c r="A120" s="12"/>
      <c r="B120" s="81" t="s">
        <v>365</v>
      </c>
      <c r="C120" s="83">
        <v>7550</v>
      </c>
      <c r="D120" s="83"/>
      <c r="E120" s="36"/>
      <c r="F120" s="36"/>
      <c r="G120" s="85">
        <v>430</v>
      </c>
      <c r="H120" s="85"/>
      <c r="I120" s="36"/>
      <c r="J120" s="36"/>
      <c r="K120" s="83">
        <v>6026</v>
      </c>
      <c r="L120" s="83"/>
      <c r="M120" s="36"/>
      <c r="N120" s="36"/>
      <c r="O120" s="83">
        <v>6456</v>
      </c>
      <c r="P120" s="83"/>
      <c r="Q120" s="36"/>
      <c r="R120" s="36"/>
      <c r="S120" s="85">
        <v>364</v>
      </c>
      <c r="T120" s="85"/>
      <c r="U120" s="36"/>
      <c r="V120" s="36"/>
      <c r="W120" s="83">
        <v>7565</v>
      </c>
      <c r="X120" s="83"/>
      <c r="Y120" s="36"/>
    </row>
    <row r="121" spans="1:29">
      <c r="A121" s="12"/>
      <c r="B121" s="81"/>
      <c r="C121" s="83"/>
      <c r="D121" s="83"/>
      <c r="E121" s="36"/>
      <c r="F121" s="36"/>
      <c r="G121" s="85"/>
      <c r="H121" s="85"/>
      <c r="I121" s="36"/>
      <c r="J121" s="36"/>
      <c r="K121" s="83"/>
      <c r="L121" s="83"/>
      <c r="M121" s="36"/>
      <c r="N121" s="36"/>
      <c r="O121" s="83"/>
      <c r="P121" s="83"/>
      <c r="Q121" s="36"/>
      <c r="R121" s="36"/>
      <c r="S121" s="85"/>
      <c r="T121" s="85"/>
      <c r="U121" s="36"/>
      <c r="V121" s="36"/>
      <c r="W121" s="83"/>
      <c r="X121" s="83"/>
      <c r="Y121" s="36"/>
    </row>
    <row r="122" spans="1:29">
      <c r="A122" s="12"/>
      <c r="B122" s="87" t="s">
        <v>366</v>
      </c>
      <c r="C122" s="89">
        <v>386</v>
      </c>
      <c r="D122" s="89"/>
      <c r="E122" s="37"/>
      <c r="F122" s="37"/>
      <c r="G122" s="89">
        <v>200</v>
      </c>
      <c r="H122" s="89"/>
      <c r="I122" s="37"/>
      <c r="J122" s="37"/>
      <c r="K122" s="89">
        <v>185</v>
      </c>
      <c r="L122" s="89"/>
      <c r="M122" s="37"/>
      <c r="N122" s="37"/>
      <c r="O122" s="89">
        <v>385</v>
      </c>
      <c r="P122" s="89"/>
      <c r="Q122" s="37"/>
      <c r="R122" s="37"/>
      <c r="S122" s="89">
        <v>17</v>
      </c>
      <c r="T122" s="89"/>
      <c r="U122" s="37"/>
      <c r="V122" s="37"/>
      <c r="W122" s="89">
        <v>495</v>
      </c>
      <c r="X122" s="89"/>
      <c r="Y122" s="37"/>
    </row>
    <row r="123" spans="1:29">
      <c r="A123" s="12"/>
      <c r="B123" s="87"/>
      <c r="C123" s="89"/>
      <c r="D123" s="89"/>
      <c r="E123" s="37"/>
      <c r="F123" s="37"/>
      <c r="G123" s="89"/>
      <c r="H123" s="89"/>
      <c r="I123" s="37"/>
      <c r="J123" s="37"/>
      <c r="K123" s="89"/>
      <c r="L123" s="89"/>
      <c r="M123" s="37"/>
      <c r="N123" s="37"/>
      <c r="O123" s="89"/>
      <c r="P123" s="89"/>
      <c r="Q123" s="37"/>
      <c r="R123" s="37"/>
      <c r="S123" s="89"/>
      <c r="T123" s="89"/>
      <c r="U123" s="37"/>
      <c r="V123" s="37"/>
      <c r="W123" s="89"/>
      <c r="X123" s="89"/>
      <c r="Y123" s="37"/>
    </row>
    <row r="124" spans="1:29">
      <c r="A124" s="12"/>
      <c r="B124" s="81" t="s">
        <v>318</v>
      </c>
      <c r="C124" s="85" t="s">
        <v>239</v>
      </c>
      <c r="D124" s="85"/>
      <c r="E124" s="36"/>
      <c r="F124" s="36"/>
      <c r="G124" s="85" t="s">
        <v>239</v>
      </c>
      <c r="H124" s="85"/>
      <c r="I124" s="36"/>
      <c r="J124" s="36"/>
      <c r="K124" s="85" t="s">
        <v>239</v>
      </c>
      <c r="L124" s="85"/>
      <c r="M124" s="36"/>
      <c r="N124" s="36"/>
      <c r="O124" s="85" t="s">
        <v>239</v>
      </c>
      <c r="P124" s="85"/>
      <c r="Q124" s="36"/>
      <c r="R124" s="36"/>
      <c r="S124" s="85" t="s">
        <v>239</v>
      </c>
      <c r="T124" s="85"/>
      <c r="U124" s="36"/>
      <c r="V124" s="36"/>
      <c r="W124" s="85">
        <v>519</v>
      </c>
      <c r="X124" s="85"/>
      <c r="Y124" s="36"/>
    </row>
    <row r="125" spans="1:29" ht="15.75" thickBot="1">
      <c r="A125" s="12"/>
      <c r="B125" s="81"/>
      <c r="C125" s="91"/>
      <c r="D125" s="91"/>
      <c r="E125" s="41"/>
      <c r="F125" s="36"/>
      <c r="G125" s="91"/>
      <c r="H125" s="91"/>
      <c r="I125" s="41"/>
      <c r="J125" s="36"/>
      <c r="K125" s="91"/>
      <c r="L125" s="91"/>
      <c r="M125" s="41"/>
      <c r="N125" s="36"/>
      <c r="O125" s="91"/>
      <c r="P125" s="91"/>
      <c r="Q125" s="41"/>
      <c r="R125" s="36"/>
      <c r="S125" s="91"/>
      <c r="T125" s="91"/>
      <c r="U125" s="41"/>
      <c r="V125" s="36"/>
      <c r="W125" s="91"/>
      <c r="X125" s="91"/>
      <c r="Y125" s="41"/>
    </row>
    <row r="126" spans="1:29">
      <c r="A126" s="12"/>
      <c r="B126" s="87" t="s">
        <v>143</v>
      </c>
      <c r="C126" s="92" t="s">
        <v>236</v>
      </c>
      <c r="D126" s="94">
        <v>22488</v>
      </c>
      <c r="E126" s="48"/>
      <c r="F126" s="37"/>
      <c r="G126" s="92" t="s">
        <v>236</v>
      </c>
      <c r="H126" s="94">
        <v>4601</v>
      </c>
      <c r="I126" s="48"/>
      <c r="J126" s="37"/>
      <c r="K126" s="92" t="s">
        <v>236</v>
      </c>
      <c r="L126" s="94">
        <v>13266</v>
      </c>
      <c r="M126" s="48"/>
      <c r="N126" s="37"/>
      <c r="O126" s="92" t="s">
        <v>236</v>
      </c>
      <c r="P126" s="94">
        <v>17867</v>
      </c>
      <c r="Q126" s="48"/>
      <c r="R126" s="37"/>
      <c r="S126" s="92" t="s">
        <v>236</v>
      </c>
      <c r="T126" s="94">
        <v>1078</v>
      </c>
      <c r="U126" s="48"/>
      <c r="V126" s="37"/>
      <c r="W126" s="92" t="s">
        <v>236</v>
      </c>
      <c r="X126" s="94">
        <v>18142</v>
      </c>
      <c r="Y126" s="48"/>
    </row>
    <row r="127" spans="1:29" ht="15.75" thickBot="1">
      <c r="A127" s="12"/>
      <c r="B127" s="87"/>
      <c r="C127" s="93"/>
      <c r="D127" s="95"/>
      <c r="E127" s="49"/>
      <c r="F127" s="37"/>
      <c r="G127" s="93"/>
      <c r="H127" s="95"/>
      <c r="I127" s="49"/>
      <c r="J127" s="37"/>
      <c r="K127" s="93"/>
      <c r="L127" s="95"/>
      <c r="M127" s="49"/>
      <c r="N127" s="37"/>
      <c r="O127" s="93"/>
      <c r="P127" s="95"/>
      <c r="Q127" s="49"/>
      <c r="R127" s="37"/>
      <c r="S127" s="93"/>
      <c r="T127" s="95"/>
      <c r="U127" s="49"/>
      <c r="V127" s="37"/>
      <c r="W127" s="93"/>
      <c r="X127" s="95"/>
      <c r="Y127" s="49"/>
    </row>
    <row r="128" spans="1:29" ht="15.75" thickTop="1">
      <c r="A128" s="12"/>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row>
    <row r="129" spans="1: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ht="15.75" thickBot="1">
      <c r="A131" s="12"/>
      <c r="B131" s="17"/>
      <c r="C131" s="79" t="s">
        <v>268</v>
      </c>
      <c r="D131" s="79"/>
      <c r="E131" s="79"/>
      <c r="F131" s="79"/>
      <c r="G131" s="79"/>
      <c r="H131" s="79"/>
      <c r="I131" s="79"/>
      <c r="J131" s="79"/>
      <c r="K131" s="79"/>
      <c r="L131" s="79"/>
      <c r="M131" s="79"/>
      <c r="N131" s="79"/>
      <c r="O131" s="79"/>
      <c r="P131" s="79"/>
      <c r="Q131" s="79"/>
      <c r="R131" s="79"/>
      <c r="S131" s="79"/>
      <c r="T131" s="79"/>
      <c r="U131" s="79"/>
      <c r="V131" s="79"/>
      <c r="W131" s="79"/>
      <c r="X131" s="79"/>
      <c r="Y131" s="79"/>
    </row>
    <row r="132" spans="1:25">
      <c r="A132" s="12"/>
      <c r="B132" s="103" t="s">
        <v>253</v>
      </c>
      <c r="C132" s="124" t="s">
        <v>351</v>
      </c>
      <c r="D132" s="124"/>
      <c r="E132" s="124"/>
      <c r="F132" s="48"/>
      <c r="G132" s="124" t="s">
        <v>354</v>
      </c>
      <c r="H132" s="124"/>
      <c r="I132" s="124"/>
      <c r="J132" s="48"/>
      <c r="K132" s="124" t="s">
        <v>354</v>
      </c>
      <c r="L132" s="124"/>
      <c r="M132" s="124"/>
      <c r="N132" s="48"/>
      <c r="O132" s="124" t="s">
        <v>143</v>
      </c>
      <c r="P132" s="124"/>
      <c r="Q132" s="124"/>
      <c r="R132" s="48"/>
      <c r="S132" s="124" t="s">
        <v>360</v>
      </c>
      <c r="T132" s="124"/>
      <c r="U132" s="124"/>
      <c r="V132" s="48"/>
      <c r="W132" s="124" t="s">
        <v>361</v>
      </c>
      <c r="X132" s="124"/>
      <c r="Y132" s="124"/>
    </row>
    <row r="133" spans="1:25">
      <c r="A133" s="12"/>
      <c r="B133" s="103"/>
      <c r="C133" s="105" t="s">
        <v>352</v>
      </c>
      <c r="D133" s="105"/>
      <c r="E133" s="105"/>
      <c r="F133" s="37"/>
      <c r="G133" s="105" t="s">
        <v>355</v>
      </c>
      <c r="H133" s="105"/>
      <c r="I133" s="105"/>
      <c r="J133" s="37"/>
      <c r="K133" s="105" t="s">
        <v>355</v>
      </c>
      <c r="L133" s="105"/>
      <c r="M133" s="105"/>
      <c r="N133" s="37"/>
      <c r="O133" s="105" t="s">
        <v>359</v>
      </c>
      <c r="P133" s="105"/>
      <c r="Q133" s="105"/>
      <c r="R133" s="37"/>
      <c r="S133" s="105"/>
      <c r="T133" s="105"/>
      <c r="U133" s="105"/>
      <c r="V133" s="37"/>
      <c r="W133" s="105" t="s">
        <v>359</v>
      </c>
      <c r="X133" s="105"/>
      <c r="Y133" s="105"/>
    </row>
    <row r="134" spans="1:25">
      <c r="A134" s="12"/>
      <c r="B134" s="103"/>
      <c r="C134" s="105" t="s">
        <v>353</v>
      </c>
      <c r="D134" s="105"/>
      <c r="E134" s="105"/>
      <c r="F134" s="37"/>
      <c r="G134" s="105" t="s">
        <v>356</v>
      </c>
      <c r="H134" s="105"/>
      <c r="I134" s="105"/>
      <c r="J134" s="37"/>
      <c r="K134" s="105" t="s">
        <v>357</v>
      </c>
      <c r="L134" s="105"/>
      <c r="M134" s="105"/>
      <c r="N134" s="37"/>
      <c r="O134" s="59"/>
      <c r="P134" s="59"/>
      <c r="Q134" s="59"/>
      <c r="R134" s="37"/>
      <c r="S134" s="105"/>
      <c r="T134" s="105"/>
      <c r="U134" s="105"/>
      <c r="V134" s="37"/>
      <c r="W134" s="59"/>
      <c r="X134" s="59"/>
      <c r="Y134" s="59"/>
    </row>
    <row r="135" spans="1:25" ht="15.75" thickBot="1">
      <c r="A135" s="12"/>
      <c r="B135" s="104"/>
      <c r="C135" s="125"/>
      <c r="D135" s="125"/>
      <c r="E135" s="125"/>
      <c r="F135" s="37"/>
      <c r="G135" s="125"/>
      <c r="H135" s="125"/>
      <c r="I135" s="125"/>
      <c r="J135" s="37"/>
      <c r="K135" s="79" t="s">
        <v>358</v>
      </c>
      <c r="L135" s="79"/>
      <c r="M135" s="79"/>
      <c r="N135" s="37"/>
      <c r="O135" s="125"/>
      <c r="P135" s="125"/>
      <c r="Q135" s="125"/>
      <c r="R135" s="37"/>
      <c r="S135" s="79"/>
      <c r="T135" s="79"/>
      <c r="U135" s="79"/>
      <c r="V135" s="37"/>
      <c r="W135" s="125"/>
      <c r="X135" s="125"/>
      <c r="Y135" s="125"/>
    </row>
    <row r="136" spans="1:25">
      <c r="A136" s="12"/>
      <c r="B136" s="82" t="s">
        <v>311</v>
      </c>
      <c r="C136" s="82" t="s">
        <v>236</v>
      </c>
      <c r="D136" s="84">
        <v>4377</v>
      </c>
      <c r="E136" s="34"/>
      <c r="F136" s="36"/>
      <c r="G136" s="82" t="s">
        <v>236</v>
      </c>
      <c r="H136" s="86" t="s">
        <v>239</v>
      </c>
      <c r="I136" s="34"/>
      <c r="J136" s="36"/>
      <c r="K136" s="82" t="s">
        <v>236</v>
      </c>
      <c r="L136" s="84">
        <v>3384</v>
      </c>
      <c r="M136" s="34"/>
      <c r="N136" s="36"/>
      <c r="O136" s="82" t="s">
        <v>236</v>
      </c>
      <c r="P136" s="84">
        <v>3384</v>
      </c>
      <c r="Q136" s="34"/>
      <c r="R136" s="36"/>
      <c r="S136" s="82" t="s">
        <v>236</v>
      </c>
      <c r="T136" s="86">
        <v>736</v>
      </c>
      <c r="U136" s="34"/>
      <c r="V136" s="36"/>
      <c r="W136" s="82" t="s">
        <v>236</v>
      </c>
      <c r="X136" s="84">
        <v>6574</v>
      </c>
      <c r="Y136" s="34"/>
    </row>
    <row r="137" spans="1:25">
      <c r="A137" s="12"/>
      <c r="B137" s="126"/>
      <c r="C137" s="126"/>
      <c r="D137" s="127"/>
      <c r="E137" s="35"/>
      <c r="F137" s="36"/>
      <c r="G137" s="126"/>
      <c r="H137" s="128"/>
      <c r="I137" s="35"/>
      <c r="J137" s="36"/>
      <c r="K137" s="126"/>
      <c r="L137" s="127"/>
      <c r="M137" s="35"/>
      <c r="N137" s="36"/>
      <c r="O137" s="126"/>
      <c r="P137" s="127"/>
      <c r="Q137" s="35"/>
      <c r="R137" s="36"/>
      <c r="S137" s="126"/>
      <c r="T137" s="128"/>
      <c r="U137" s="35"/>
      <c r="V137" s="36"/>
      <c r="W137" s="126"/>
      <c r="X137" s="127"/>
      <c r="Y137" s="35"/>
    </row>
    <row r="138" spans="1:25">
      <c r="A138" s="12"/>
      <c r="B138" s="77" t="s">
        <v>362</v>
      </c>
      <c r="C138" s="42"/>
      <c r="D138" s="42"/>
      <c r="E138" s="42"/>
      <c r="F138" s="17"/>
      <c r="G138" s="42"/>
      <c r="H138" s="42"/>
      <c r="I138" s="42"/>
      <c r="J138" s="17"/>
      <c r="K138" s="42"/>
      <c r="L138" s="42"/>
      <c r="M138" s="42"/>
      <c r="N138" s="17"/>
      <c r="O138" s="37"/>
      <c r="P138" s="37"/>
      <c r="Q138" s="37"/>
      <c r="R138" s="17"/>
      <c r="S138" s="37"/>
      <c r="T138" s="37"/>
      <c r="U138" s="37"/>
      <c r="V138" s="17"/>
      <c r="W138" s="42"/>
      <c r="X138" s="42"/>
      <c r="Y138" s="42"/>
    </row>
    <row r="139" spans="1:25">
      <c r="A139" s="12"/>
      <c r="B139" s="81" t="s">
        <v>363</v>
      </c>
      <c r="C139" s="85">
        <v>606</v>
      </c>
      <c r="D139" s="85"/>
      <c r="E139" s="36"/>
      <c r="F139" s="36"/>
      <c r="G139" s="85">
        <v>201</v>
      </c>
      <c r="H139" s="85"/>
      <c r="I139" s="36"/>
      <c r="J139" s="36"/>
      <c r="K139" s="85">
        <v>421</v>
      </c>
      <c r="L139" s="85"/>
      <c r="M139" s="36"/>
      <c r="N139" s="36"/>
      <c r="O139" s="85">
        <v>622</v>
      </c>
      <c r="P139" s="85"/>
      <c r="Q139" s="36"/>
      <c r="R139" s="36"/>
      <c r="S139" s="85">
        <v>107</v>
      </c>
      <c r="T139" s="85"/>
      <c r="U139" s="36"/>
      <c r="V139" s="36"/>
      <c r="W139" s="83">
        <v>1868</v>
      </c>
      <c r="X139" s="83"/>
      <c r="Y139" s="36"/>
    </row>
    <row r="140" spans="1:25">
      <c r="A140" s="12"/>
      <c r="B140" s="81"/>
      <c r="C140" s="85"/>
      <c r="D140" s="85"/>
      <c r="E140" s="36"/>
      <c r="F140" s="36"/>
      <c r="G140" s="85"/>
      <c r="H140" s="85"/>
      <c r="I140" s="36"/>
      <c r="J140" s="36"/>
      <c r="K140" s="85"/>
      <c r="L140" s="85"/>
      <c r="M140" s="36"/>
      <c r="N140" s="36"/>
      <c r="O140" s="85"/>
      <c r="P140" s="85"/>
      <c r="Q140" s="36"/>
      <c r="R140" s="36"/>
      <c r="S140" s="85"/>
      <c r="T140" s="85"/>
      <c r="U140" s="36"/>
      <c r="V140" s="36"/>
      <c r="W140" s="83"/>
      <c r="X140" s="83"/>
      <c r="Y140" s="36"/>
    </row>
    <row r="141" spans="1:25">
      <c r="A141" s="12"/>
      <c r="B141" s="87" t="s">
        <v>364</v>
      </c>
      <c r="C141" s="88">
        <v>8033</v>
      </c>
      <c r="D141" s="88"/>
      <c r="E141" s="37"/>
      <c r="F141" s="37"/>
      <c r="G141" s="88">
        <v>7190</v>
      </c>
      <c r="H141" s="88"/>
      <c r="I141" s="37"/>
      <c r="J141" s="37"/>
      <c r="K141" s="89" t="s">
        <v>239</v>
      </c>
      <c r="L141" s="89"/>
      <c r="M141" s="37"/>
      <c r="N141" s="37"/>
      <c r="O141" s="88">
        <v>7190</v>
      </c>
      <c r="P141" s="88"/>
      <c r="Q141" s="37"/>
      <c r="R141" s="37"/>
      <c r="S141" s="89" t="s">
        <v>239</v>
      </c>
      <c r="T141" s="89"/>
      <c r="U141" s="37"/>
      <c r="V141" s="37"/>
      <c r="W141" s="88">
        <v>11348</v>
      </c>
      <c r="X141" s="88"/>
      <c r="Y141" s="37"/>
    </row>
    <row r="142" spans="1:25">
      <c r="A142" s="12"/>
      <c r="B142" s="87"/>
      <c r="C142" s="88"/>
      <c r="D142" s="88"/>
      <c r="E142" s="37"/>
      <c r="F142" s="37"/>
      <c r="G142" s="88"/>
      <c r="H142" s="88"/>
      <c r="I142" s="37"/>
      <c r="J142" s="37"/>
      <c r="K142" s="89"/>
      <c r="L142" s="89"/>
      <c r="M142" s="37"/>
      <c r="N142" s="37"/>
      <c r="O142" s="88"/>
      <c r="P142" s="88"/>
      <c r="Q142" s="37"/>
      <c r="R142" s="37"/>
      <c r="S142" s="89"/>
      <c r="T142" s="89"/>
      <c r="U142" s="37"/>
      <c r="V142" s="37"/>
      <c r="W142" s="88"/>
      <c r="X142" s="88"/>
      <c r="Y142" s="37"/>
    </row>
    <row r="143" spans="1:25">
      <c r="A143" s="12"/>
      <c r="B143" s="81" t="s">
        <v>365</v>
      </c>
      <c r="C143" s="83">
        <v>10668</v>
      </c>
      <c r="D143" s="83"/>
      <c r="E143" s="36"/>
      <c r="F143" s="36"/>
      <c r="G143" s="83">
        <v>7383</v>
      </c>
      <c r="H143" s="83"/>
      <c r="I143" s="36"/>
      <c r="J143" s="36"/>
      <c r="K143" s="83">
        <v>2419</v>
      </c>
      <c r="L143" s="83"/>
      <c r="M143" s="36"/>
      <c r="N143" s="36"/>
      <c r="O143" s="83">
        <v>9802</v>
      </c>
      <c r="P143" s="83"/>
      <c r="Q143" s="36"/>
      <c r="R143" s="36"/>
      <c r="S143" s="85">
        <v>703</v>
      </c>
      <c r="T143" s="85"/>
      <c r="U143" s="36"/>
      <c r="V143" s="36"/>
      <c r="W143" s="83">
        <v>5770</v>
      </c>
      <c r="X143" s="83"/>
      <c r="Y143" s="36"/>
    </row>
    <row r="144" spans="1:25">
      <c r="A144" s="12"/>
      <c r="B144" s="81"/>
      <c r="C144" s="83"/>
      <c r="D144" s="83"/>
      <c r="E144" s="36"/>
      <c r="F144" s="36"/>
      <c r="G144" s="83"/>
      <c r="H144" s="83"/>
      <c r="I144" s="36"/>
      <c r="J144" s="36"/>
      <c r="K144" s="83"/>
      <c r="L144" s="83"/>
      <c r="M144" s="36"/>
      <c r="N144" s="36"/>
      <c r="O144" s="83"/>
      <c r="P144" s="83"/>
      <c r="Q144" s="36"/>
      <c r="R144" s="36"/>
      <c r="S144" s="85"/>
      <c r="T144" s="85"/>
      <c r="U144" s="36"/>
      <c r="V144" s="36"/>
      <c r="W144" s="83"/>
      <c r="X144" s="83"/>
      <c r="Y144" s="36"/>
    </row>
    <row r="145" spans="1:29">
      <c r="A145" s="12"/>
      <c r="B145" s="87" t="s">
        <v>366</v>
      </c>
      <c r="C145" s="89">
        <v>559</v>
      </c>
      <c r="D145" s="89"/>
      <c r="E145" s="37"/>
      <c r="F145" s="37"/>
      <c r="G145" s="89">
        <v>348</v>
      </c>
      <c r="H145" s="89"/>
      <c r="I145" s="37"/>
      <c r="J145" s="37"/>
      <c r="K145" s="89">
        <v>221</v>
      </c>
      <c r="L145" s="89"/>
      <c r="M145" s="37"/>
      <c r="N145" s="37"/>
      <c r="O145" s="89">
        <v>569</v>
      </c>
      <c r="P145" s="89"/>
      <c r="Q145" s="37"/>
      <c r="R145" s="37"/>
      <c r="S145" s="89">
        <v>4</v>
      </c>
      <c r="T145" s="89"/>
      <c r="U145" s="37"/>
      <c r="V145" s="37"/>
      <c r="W145" s="88">
        <v>1930</v>
      </c>
      <c r="X145" s="88"/>
      <c r="Y145" s="37"/>
    </row>
    <row r="146" spans="1:29">
      <c r="A146" s="12"/>
      <c r="B146" s="87"/>
      <c r="C146" s="89"/>
      <c r="D146" s="89"/>
      <c r="E146" s="37"/>
      <c r="F146" s="37"/>
      <c r="G146" s="89"/>
      <c r="H146" s="89"/>
      <c r="I146" s="37"/>
      <c r="J146" s="37"/>
      <c r="K146" s="89"/>
      <c r="L146" s="89"/>
      <c r="M146" s="37"/>
      <c r="N146" s="37"/>
      <c r="O146" s="89"/>
      <c r="P146" s="89"/>
      <c r="Q146" s="37"/>
      <c r="R146" s="37"/>
      <c r="S146" s="89"/>
      <c r="T146" s="89"/>
      <c r="U146" s="37"/>
      <c r="V146" s="37"/>
      <c r="W146" s="88"/>
      <c r="X146" s="88"/>
      <c r="Y146" s="37"/>
    </row>
    <row r="147" spans="1:29">
      <c r="A147" s="12"/>
      <c r="B147" s="81" t="s">
        <v>318</v>
      </c>
      <c r="C147" s="85" t="s">
        <v>239</v>
      </c>
      <c r="D147" s="85"/>
      <c r="E147" s="36"/>
      <c r="F147" s="36"/>
      <c r="G147" s="85" t="s">
        <v>239</v>
      </c>
      <c r="H147" s="85"/>
      <c r="I147" s="36"/>
      <c r="J147" s="36"/>
      <c r="K147" s="85" t="s">
        <v>239</v>
      </c>
      <c r="L147" s="85"/>
      <c r="M147" s="36"/>
      <c r="N147" s="36"/>
      <c r="O147" s="85" t="s">
        <v>239</v>
      </c>
      <c r="P147" s="85"/>
      <c r="Q147" s="36"/>
      <c r="R147" s="36"/>
      <c r="S147" s="85" t="s">
        <v>239</v>
      </c>
      <c r="T147" s="85"/>
      <c r="U147" s="36"/>
      <c r="V147" s="36"/>
      <c r="W147" s="85" t="s">
        <v>239</v>
      </c>
      <c r="X147" s="85"/>
      <c r="Y147" s="36"/>
    </row>
    <row r="148" spans="1:29" ht="15.75" thickBot="1">
      <c r="A148" s="12"/>
      <c r="B148" s="81"/>
      <c r="C148" s="91"/>
      <c r="D148" s="91"/>
      <c r="E148" s="41"/>
      <c r="F148" s="36"/>
      <c r="G148" s="91"/>
      <c r="H148" s="91"/>
      <c r="I148" s="41"/>
      <c r="J148" s="36"/>
      <c r="K148" s="91"/>
      <c r="L148" s="91"/>
      <c r="M148" s="41"/>
      <c r="N148" s="36"/>
      <c r="O148" s="91"/>
      <c r="P148" s="91"/>
      <c r="Q148" s="41"/>
      <c r="R148" s="36"/>
      <c r="S148" s="91"/>
      <c r="T148" s="91"/>
      <c r="U148" s="41"/>
      <c r="V148" s="36"/>
      <c r="W148" s="91"/>
      <c r="X148" s="91"/>
      <c r="Y148" s="41"/>
    </row>
    <row r="149" spans="1:29">
      <c r="A149" s="12"/>
      <c r="B149" s="87" t="s">
        <v>143</v>
      </c>
      <c r="C149" s="92" t="s">
        <v>236</v>
      </c>
      <c r="D149" s="94">
        <v>24243</v>
      </c>
      <c r="E149" s="48"/>
      <c r="F149" s="37"/>
      <c r="G149" s="92" t="s">
        <v>236</v>
      </c>
      <c r="H149" s="94">
        <v>15122</v>
      </c>
      <c r="I149" s="48"/>
      <c r="J149" s="37"/>
      <c r="K149" s="92" t="s">
        <v>236</v>
      </c>
      <c r="L149" s="94">
        <v>6445</v>
      </c>
      <c r="M149" s="48"/>
      <c r="N149" s="37"/>
      <c r="O149" s="92" t="s">
        <v>236</v>
      </c>
      <c r="P149" s="94">
        <v>21567</v>
      </c>
      <c r="Q149" s="48"/>
      <c r="R149" s="37"/>
      <c r="S149" s="92" t="s">
        <v>236</v>
      </c>
      <c r="T149" s="94">
        <v>1550</v>
      </c>
      <c r="U149" s="48"/>
      <c r="V149" s="37"/>
      <c r="W149" s="92" t="s">
        <v>236</v>
      </c>
      <c r="X149" s="94">
        <v>27490</v>
      </c>
      <c r="Y149" s="48"/>
    </row>
    <row r="150" spans="1:29" ht="15.75" thickBot="1">
      <c r="A150" s="12"/>
      <c r="B150" s="87"/>
      <c r="C150" s="93"/>
      <c r="D150" s="95"/>
      <c r="E150" s="49"/>
      <c r="F150" s="37"/>
      <c r="G150" s="93"/>
      <c r="H150" s="95"/>
      <c r="I150" s="49"/>
      <c r="J150" s="37"/>
      <c r="K150" s="93"/>
      <c r="L150" s="95"/>
      <c r="M150" s="49"/>
      <c r="N150" s="37"/>
      <c r="O150" s="93"/>
      <c r="P150" s="95"/>
      <c r="Q150" s="49"/>
      <c r="R150" s="37"/>
      <c r="S150" s="93"/>
      <c r="T150" s="95"/>
      <c r="U150" s="49"/>
      <c r="V150" s="37"/>
      <c r="W150" s="93"/>
      <c r="X150" s="95"/>
      <c r="Y150" s="49"/>
    </row>
    <row r="151" spans="1:29" ht="15.75" thickTop="1">
      <c r="A151" s="12"/>
      <c r="B151" s="61" t="s">
        <v>375</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row>
    <row r="152" spans="1:29">
      <c r="A152" s="12"/>
      <c r="B152" s="184"/>
      <c r="C152" s="184"/>
      <c r="D152" s="184"/>
      <c r="E152" s="184"/>
      <c r="F152" s="184"/>
      <c r="G152" s="184"/>
      <c r="H152" s="184"/>
      <c r="I152" s="184"/>
      <c r="J152" s="184"/>
      <c r="K152" s="184"/>
      <c r="L152" s="184"/>
      <c r="M152" s="184"/>
      <c r="N152" s="184"/>
      <c r="O152" s="184"/>
      <c r="P152" s="184"/>
      <c r="Q152" s="184"/>
      <c r="R152" s="184"/>
      <c r="S152" s="184"/>
      <c r="T152" s="184"/>
      <c r="U152" s="184"/>
      <c r="V152" s="184"/>
      <c r="W152" s="184"/>
      <c r="X152" s="184"/>
      <c r="Y152" s="184"/>
      <c r="Z152" s="184"/>
      <c r="AA152" s="184"/>
      <c r="AB152" s="184"/>
      <c r="AC152" s="184"/>
    </row>
    <row r="153" spans="1:29">
      <c r="A153" s="12"/>
      <c r="B153" s="27"/>
      <c r="C153" s="27"/>
      <c r="D153" s="27"/>
      <c r="E153" s="27"/>
      <c r="F153" s="27"/>
      <c r="G153" s="27"/>
      <c r="H153" s="27"/>
      <c r="I153" s="27"/>
      <c r="J153" s="27"/>
      <c r="K153" s="27"/>
      <c r="L153" s="27"/>
      <c r="M153" s="27"/>
      <c r="N153" s="27"/>
      <c r="O153" s="27"/>
      <c r="P153" s="27"/>
      <c r="Q153" s="27"/>
    </row>
    <row r="154" spans="1:29">
      <c r="A154" s="12"/>
      <c r="B154" s="13"/>
      <c r="C154" s="13"/>
      <c r="D154" s="13"/>
      <c r="E154" s="13"/>
      <c r="F154" s="13"/>
      <c r="G154" s="13"/>
      <c r="H154" s="13"/>
      <c r="I154" s="13"/>
      <c r="J154" s="13"/>
      <c r="K154" s="13"/>
      <c r="L154" s="13"/>
      <c r="M154" s="13"/>
      <c r="N154" s="13"/>
      <c r="O154" s="13"/>
      <c r="P154" s="13"/>
      <c r="Q154" s="13"/>
    </row>
    <row r="155" spans="1:29" ht="15.75" thickBot="1">
      <c r="A155" s="12"/>
      <c r="B155" s="17"/>
      <c r="C155" s="28" t="s">
        <v>252</v>
      </c>
      <c r="D155" s="28"/>
      <c r="E155" s="28"/>
      <c r="F155" s="28"/>
      <c r="G155" s="28"/>
      <c r="H155" s="28"/>
      <c r="I155" s="28"/>
      <c r="J155" s="28"/>
      <c r="K155" s="28"/>
      <c r="L155" s="28"/>
      <c r="M155" s="28"/>
      <c r="N155" s="28"/>
      <c r="O155" s="28"/>
      <c r="P155" s="28"/>
      <c r="Q155" s="28"/>
    </row>
    <row r="156" spans="1:29" ht="15.75" thickBot="1">
      <c r="A156" s="12"/>
      <c r="B156" s="18" t="s">
        <v>253</v>
      </c>
      <c r="C156" s="29" t="s">
        <v>376</v>
      </c>
      <c r="D156" s="29"/>
      <c r="E156" s="29"/>
      <c r="F156" s="17"/>
      <c r="G156" s="29" t="s">
        <v>377</v>
      </c>
      <c r="H156" s="29"/>
      <c r="I156" s="29"/>
      <c r="J156" s="17"/>
      <c r="K156" s="29" t="s">
        <v>378</v>
      </c>
      <c r="L156" s="29"/>
      <c r="M156" s="29"/>
      <c r="N156" s="17"/>
      <c r="O156" s="29" t="s">
        <v>143</v>
      </c>
      <c r="P156" s="29"/>
      <c r="Q156" s="29"/>
    </row>
    <row r="157" spans="1:29">
      <c r="A157" s="12"/>
      <c r="B157" s="43" t="s">
        <v>311</v>
      </c>
      <c r="C157" s="43" t="s">
        <v>236</v>
      </c>
      <c r="D157" s="46">
        <v>3221</v>
      </c>
      <c r="E157" s="48"/>
      <c r="F157" s="37"/>
      <c r="G157" s="43" t="s">
        <v>236</v>
      </c>
      <c r="H157" s="147" t="s">
        <v>239</v>
      </c>
      <c r="I157" s="48"/>
      <c r="J157" s="37"/>
      <c r="K157" s="43" t="s">
        <v>236</v>
      </c>
      <c r="L157" s="147">
        <v>340</v>
      </c>
      <c r="M157" s="48"/>
      <c r="N157" s="37"/>
      <c r="O157" s="43" t="s">
        <v>236</v>
      </c>
      <c r="P157" s="46">
        <v>3561</v>
      </c>
      <c r="Q157" s="48"/>
    </row>
    <row r="158" spans="1:29">
      <c r="A158" s="12"/>
      <c r="B158" s="145"/>
      <c r="C158" s="145"/>
      <c r="D158" s="146"/>
      <c r="E158" s="114"/>
      <c r="F158" s="37"/>
      <c r="G158" s="145"/>
      <c r="H158" s="148"/>
      <c r="I158" s="114"/>
      <c r="J158" s="37"/>
      <c r="K158" s="145"/>
      <c r="L158" s="148"/>
      <c r="M158" s="114"/>
      <c r="N158" s="37"/>
      <c r="O158" s="145"/>
      <c r="P158" s="146"/>
      <c r="Q158" s="114"/>
    </row>
    <row r="159" spans="1:29">
      <c r="A159" s="12"/>
      <c r="B159" s="20" t="s">
        <v>362</v>
      </c>
      <c r="C159" s="51"/>
      <c r="D159" s="51"/>
      <c r="E159" s="51"/>
      <c r="F159" s="22"/>
      <c r="G159" s="51"/>
      <c r="H159" s="51"/>
      <c r="I159" s="51"/>
      <c r="J159" s="22"/>
      <c r="K159" s="36"/>
      <c r="L159" s="36"/>
      <c r="M159" s="36"/>
      <c r="N159" s="22"/>
      <c r="O159" s="51"/>
      <c r="P159" s="51"/>
      <c r="Q159" s="51"/>
    </row>
    <row r="160" spans="1:29">
      <c r="A160" s="12"/>
      <c r="B160" s="42" t="s">
        <v>364</v>
      </c>
      <c r="C160" s="45">
        <v>4755</v>
      </c>
      <c r="D160" s="45"/>
      <c r="E160" s="37"/>
      <c r="F160" s="37"/>
      <c r="G160" s="53">
        <v>587</v>
      </c>
      <c r="H160" s="53"/>
      <c r="I160" s="37"/>
      <c r="J160" s="37"/>
      <c r="K160" s="53" t="s">
        <v>239</v>
      </c>
      <c r="L160" s="53"/>
      <c r="M160" s="37"/>
      <c r="N160" s="37"/>
      <c r="O160" s="45">
        <v>5342</v>
      </c>
      <c r="P160" s="45"/>
      <c r="Q160" s="37"/>
    </row>
    <row r="161" spans="1:29">
      <c r="A161" s="12"/>
      <c r="B161" s="42"/>
      <c r="C161" s="45"/>
      <c r="D161" s="45"/>
      <c r="E161" s="37"/>
      <c r="F161" s="37"/>
      <c r="G161" s="53"/>
      <c r="H161" s="53"/>
      <c r="I161" s="37"/>
      <c r="J161" s="37"/>
      <c r="K161" s="53"/>
      <c r="L161" s="53"/>
      <c r="M161" s="37"/>
      <c r="N161" s="37"/>
      <c r="O161" s="45"/>
      <c r="P161" s="45"/>
      <c r="Q161" s="37"/>
    </row>
    <row r="162" spans="1:29">
      <c r="A162" s="12"/>
      <c r="B162" s="51" t="s">
        <v>363</v>
      </c>
      <c r="C162" s="52">
        <v>2192</v>
      </c>
      <c r="D162" s="52"/>
      <c r="E162" s="36"/>
      <c r="F162" s="36"/>
      <c r="G162" s="39">
        <v>777</v>
      </c>
      <c r="H162" s="39"/>
      <c r="I162" s="36"/>
      <c r="J162" s="36"/>
      <c r="K162" s="39" t="s">
        <v>239</v>
      </c>
      <c r="L162" s="39"/>
      <c r="M162" s="36"/>
      <c r="N162" s="36"/>
      <c r="O162" s="52">
        <v>2969</v>
      </c>
      <c r="P162" s="52"/>
      <c r="Q162" s="36"/>
    </row>
    <row r="163" spans="1:29">
      <c r="A163" s="12"/>
      <c r="B163" s="51"/>
      <c r="C163" s="52"/>
      <c r="D163" s="52"/>
      <c r="E163" s="36"/>
      <c r="F163" s="36"/>
      <c r="G163" s="39"/>
      <c r="H163" s="39"/>
      <c r="I163" s="36"/>
      <c r="J163" s="36"/>
      <c r="K163" s="39"/>
      <c r="L163" s="39"/>
      <c r="M163" s="36"/>
      <c r="N163" s="36"/>
      <c r="O163" s="52"/>
      <c r="P163" s="52"/>
      <c r="Q163" s="36"/>
    </row>
    <row r="164" spans="1:29">
      <c r="A164" s="12"/>
      <c r="B164" s="42" t="s">
        <v>365</v>
      </c>
      <c r="C164" s="45">
        <v>6849</v>
      </c>
      <c r="D164" s="45"/>
      <c r="E164" s="37"/>
      <c r="F164" s="37"/>
      <c r="G164" s="53" t="s">
        <v>239</v>
      </c>
      <c r="H164" s="53"/>
      <c r="I164" s="37"/>
      <c r="J164" s="37"/>
      <c r="K164" s="53" t="s">
        <v>239</v>
      </c>
      <c r="L164" s="53"/>
      <c r="M164" s="37"/>
      <c r="N164" s="37"/>
      <c r="O164" s="45">
        <v>6849</v>
      </c>
      <c r="P164" s="45"/>
      <c r="Q164" s="37"/>
    </row>
    <row r="165" spans="1:29">
      <c r="A165" s="12"/>
      <c r="B165" s="42"/>
      <c r="C165" s="45"/>
      <c r="D165" s="45"/>
      <c r="E165" s="37"/>
      <c r="F165" s="37"/>
      <c r="G165" s="53"/>
      <c r="H165" s="53"/>
      <c r="I165" s="37"/>
      <c r="J165" s="37"/>
      <c r="K165" s="53"/>
      <c r="L165" s="53"/>
      <c r="M165" s="37"/>
      <c r="N165" s="37"/>
      <c r="O165" s="45"/>
      <c r="P165" s="45"/>
      <c r="Q165" s="37"/>
    </row>
    <row r="166" spans="1:29">
      <c r="A166" s="12"/>
      <c r="B166" s="51" t="s">
        <v>366</v>
      </c>
      <c r="C166" s="39">
        <v>401</v>
      </c>
      <c r="D166" s="39"/>
      <c r="E166" s="36"/>
      <c r="F166" s="36"/>
      <c r="G166" s="39" t="s">
        <v>239</v>
      </c>
      <c r="H166" s="39"/>
      <c r="I166" s="36"/>
      <c r="J166" s="36"/>
      <c r="K166" s="39" t="s">
        <v>239</v>
      </c>
      <c r="L166" s="39"/>
      <c r="M166" s="36"/>
      <c r="N166" s="36"/>
      <c r="O166" s="39">
        <v>401</v>
      </c>
      <c r="P166" s="39"/>
      <c r="Q166" s="36"/>
    </row>
    <row r="167" spans="1:29">
      <c r="A167" s="12"/>
      <c r="B167" s="51"/>
      <c r="C167" s="39"/>
      <c r="D167" s="39"/>
      <c r="E167" s="36"/>
      <c r="F167" s="36"/>
      <c r="G167" s="39"/>
      <c r="H167" s="39"/>
      <c r="I167" s="36"/>
      <c r="J167" s="36"/>
      <c r="K167" s="39"/>
      <c r="L167" s="39"/>
      <c r="M167" s="36"/>
      <c r="N167" s="36"/>
      <c r="O167" s="39"/>
      <c r="P167" s="39"/>
      <c r="Q167" s="36"/>
    </row>
    <row r="168" spans="1:29">
      <c r="A168" s="12"/>
      <c r="B168" s="42" t="s">
        <v>318</v>
      </c>
      <c r="C168" s="53" t="s">
        <v>239</v>
      </c>
      <c r="D168" s="53"/>
      <c r="E168" s="37"/>
      <c r="F168" s="37"/>
      <c r="G168" s="53" t="s">
        <v>239</v>
      </c>
      <c r="H168" s="53"/>
      <c r="I168" s="37"/>
      <c r="J168" s="37"/>
      <c r="K168" s="53" t="s">
        <v>239</v>
      </c>
      <c r="L168" s="53"/>
      <c r="M168" s="37"/>
      <c r="N168" s="37"/>
      <c r="O168" s="53" t="s">
        <v>239</v>
      </c>
      <c r="P168" s="53"/>
      <c r="Q168" s="37"/>
    </row>
    <row r="169" spans="1:29" ht="15.75" thickBot="1">
      <c r="A169" s="12"/>
      <c r="B169" s="42"/>
      <c r="C169" s="54"/>
      <c r="D169" s="54"/>
      <c r="E169" s="55"/>
      <c r="F169" s="37"/>
      <c r="G169" s="54"/>
      <c r="H169" s="54"/>
      <c r="I169" s="55"/>
      <c r="J169" s="37"/>
      <c r="K169" s="54"/>
      <c r="L169" s="54"/>
      <c r="M169" s="55"/>
      <c r="N169" s="37"/>
      <c r="O169" s="54"/>
      <c r="P169" s="54"/>
      <c r="Q169" s="55"/>
    </row>
    <row r="170" spans="1:29">
      <c r="A170" s="12"/>
      <c r="B170" s="51" t="s">
        <v>379</v>
      </c>
      <c r="C170" s="149" t="s">
        <v>236</v>
      </c>
      <c r="D170" s="151">
        <v>17418</v>
      </c>
      <c r="E170" s="34"/>
      <c r="F170" s="36"/>
      <c r="G170" s="149" t="s">
        <v>236</v>
      </c>
      <c r="H170" s="151">
        <v>1364</v>
      </c>
      <c r="I170" s="34"/>
      <c r="J170" s="36"/>
      <c r="K170" s="149" t="s">
        <v>236</v>
      </c>
      <c r="L170" s="153">
        <v>340</v>
      </c>
      <c r="M170" s="34"/>
      <c r="N170" s="36"/>
      <c r="O170" s="149" t="s">
        <v>236</v>
      </c>
      <c r="P170" s="151">
        <v>19122</v>
      </c>
      <c r="Q170" s="34"/>
    </row>
    <row r="171" spans="1:29" ht="15.75" thickBot="1">
      <c r="A171" s="12"/>
      <c r="B171" s="51"/>
      <c r="C171" s="150"/>
      <c r="D171" s="152"/>
      <c r="E171" s="57"/>
      <c r="F171" s="36"/>
      <c r="G171" s="150"/>
      <c r="H171" s="152"/>
      <c r="I171" s="57"/>
      <c r="J171" s="36"/>
      <c r="K171" s="150"/>
      <c r="L171" s="154"/>
      <c r="M171" s="57"/>
      <c r="N171" s="36"/>
      <c r="O171" s="150"/>
      <c r="P171" s="152"/>
      <c r="Q171" s="57"/>
    </row>
    <row r="172" spans="1:29" ht="15.75" thickTop="1">
      <c r="A172" s="12"/>
      <c r="B172" s="6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row>
    <row r="173" spans="1:29">
      <c r="A173" s="12"/>
      <c r="B173" s="27"/>
      <c r="C173" s="27"/>
      <c r="D173" s="27"/>
      <c r="E173" s="27"/>
      <c r="F173" s="27"/>
      <c r="G173" s="27"/>
      <c r="H173" s="27"/>
      <c r="I173" s="27"/>
      <c r="J173" s="27"/>
      <c r="K173" s="27"/>
      <c r="L173" s="27"/>
      <c r="M173" s="27"/>
      <c r="N173" s="27"/>
      <c r="O173" s="27"/>
      <c r="P173" s="27"/>
      <c r="Q173" s="27"/>
    </row>
    <row r="174" spans="1:29">
      <c r="A174" s="12"/>
      <c r="B174" s="13"/>
      <c r="C174" s="13"/>
      <c r="D174" s="13"/>
      <c r="E174" s="13"/>
      <c r="F174" s="13"/>
      <c r="G174" s="13"/>
      <c r="H174" s="13"/>
      <c r="I174" s="13"/>
      <c r="J174" s="13"/>
      <c r="K174" s="13"/>
      <c r="L174" s="13"/>
      <c r="M174" s="13"/>
      <c r="N174" s="13"/>
      <c r="O174" s="13"/>
      <c r="P174" s="13"/>
      <c r="Q174" s="13"/>
    </row>
    <row r="175" spans="1:29" ht="15.75" thickBot="1">
      <c r="A175" s="12"/>
      <c r="B175" s="17"/>
      <c r="C175" s="28" t="s">
        <v>268</v>
      </c>
      <c r="D175" s="28"/>
      <c r="E175" s="28"/>
      <c r="F175" s="28"/>
      <c r="G175" s="28"/>
      <c r="H175" s="28"/>
      <c r="I175" s="28"/>
      <c r="J175" s="28"/>
      <c r="K175" s="28"/>
      <c r="L175" s="28"/>
      <c r="M175" s="28"/>
      <c r="N175" s="28"/>
      <c r="O175" s="28"/>
      <c r="P175" s="28"/>
      <c r="Q175" s="28"/>
    </row>
    <row r="176" spans="1:29" ht="15.75" thickBot="1">
      <c r="A176" s="12"/>
      <c r="B176" s="18" t="s">
        <v>253</v>
      </c>
      <c r="C176" s="29" t="s">
        <v>376</v>
      </c>
      <c r="D176" s="29"/>
      <c r="E176" s="29"/>
      <c r="F176" s="17"/>
      <c r="G176" s="29" t="s">
        <v>377</v>
      </c>
      <c r="H176" s="29"/>
      <c r="I176" s="29"/>
      <c r="J176" s="17"/>
      <c r="K176" s="29" t="s">
        <v>378</v>
      </c>
      <c r="L176" s="29"/>
      <c r="M176" s="29"/>
      <c r="N176" s="17"/>
      <c r="O176" s="29" t="s">
        <v>143</v>
      </c>
      <c r="P176" s="29"/>
      <c r="Q176" s="29"/>
    </row>
    <row r="177" spans="1:29">
      <c r="A177" s="12"/>
      <c r="B177" s="43" t="s">
        <v>311</v>
      </c>
      <c r="C177" s="43" t="s">
        <v>236</v>
      </c>
      <c r="D177" s="46">
        <v>3384</v>
      </c>
      <c r="E177" s="48"/>
      <c r="F177" s="37"/>
      <c r="G177" s="43" t="s">
        <v>236</v>
      </c>
      <c r="H177" s="147" t="s">
        <v>239</v>
      </c>
      <c r="I177" s="48"/>
      <c r="J177" s="37"/>
      <c r="K177" s="43" t="s">
        <v>236</v>
      </c>
      <c r="L177" s="147" t="s">
        <v>239</v>
      </c>
      <c r="M177" s="48"/>
      <c r="N177" s="37"/>
      <c r="O177" s="43" t="s">
        <v>236</v>
      </c>
      <c r="P177" s="46">
        <v>3384</v>
      </c>
      <c r="Q177" s="48"/>
    </row>
    <row r="178" spans="1:29">
      <c r="A178" s="12"/>
      <c r="B178" s="145"/>
      <c r="C178" s="145"/>
      <c r="D178" s="146"/>
      <c r="E178" s="114"/>
      <c r="F178" s="37"/>
      <c r="G178" s="145"/>
      <c r="H178" s="148"/>
      <c r="I178" s="114"/>
      <c r="J178" s="37"/>
      <c r="K178" s="145"/>
      <c r="L178" s="148"/>
      <c r="M178" s="114"/>
      <c r="N178" s="37"/>
      <c r="O178" s="145"/>
      <c r="P178" s="146"/>
      <c r="Q178" s="114"/>
    </row>
    <row r="179" spans="1:29">
      <c r="A179" s="12"/>
      <c r="B179" s="20" t="s">
        <v>362</v>
      </c>
      <c r="C179" s="51"/>
      <c r="D179" s="51"/>
      <c r="E179" s="51"/>
      <c r="F179" s="22"/>
      <c r="G179" s="51"/>
      <c r="H179" s="51"/>
      <c r="I179" s="51"/>
      <c r="J179" s="22"/>
      <c r="K179" s="36"/>
      <c r="L179" s="36"/>
      <c r="M179" s="36"/>
      <c r="N179" s="22"/>
      <c r="O179" s="51"/>
      <c r="P179" s="51"/>
      <c r="Q179" s="51"/>
    </row>
    <row r="180" spans="1:29">
      <c r="A180" s="12"/>
      <c r="B180" s="42" t="s">
        <v>364</v>
      </c>
      <c r="C180" s="45">
        <v>6511</v>
      </c>
      <c r="D180" s="45"/>
      <c r="E180" s="37"/>
      <c r="F180" s="37"/>
      <c r="G180" s="53">
        <v>678</v>
      </c>
      <c r="H180" s="53"/>
      <c r="I180" s="37"/>
      <c r="J180" s="37"/>
      <c r="K180" s="53" t="s">
        <v>239</v>
      </c>
      <c r="L180" s="53"/>
      <c r="M180" s="37"/>
      <c r="N180" s="37"/>
      <c r="O180" s="45">
        <v>7189</v>
      </c>
      <c r="P180" s="45"/>
      <c r="Q180" s="37"/>
    </row>
    <row r="181" spans="1:29">
      <c r="A181" s="12"/>
      <c r="B181" s="42"/>
      <c r="C181" s="45"/>
      <c r="D181" s="45"/>
      <c r="E181" s="37"/>
      <c r="F181" s="37"/>
      <c r="G181" s="53"/>
      <c r="H181" s="53"/>
      <c r="I181" s="37"/>
      <c r="J181" s="37"/>
      <c r="K181" s="53"/>
      <c r="L181" s="53"/>
      <c r="M181" s="37"/>
      <c r="N181" s="37"/>
      <c r="O181" s="45"/>
      <c r="P181" s="45"/>
      <c r="Q181" s="37"/>
    </row>
    <row r="182" spans="1:29">
      <c r="A182" s="12"/>
      <c r="B182" s="51" t="s">
        <v>363</v>
      </c>
      <c r="C182" s="39">
        <v>622</v>
      </c>
      <c r="D182" s="39"/>
      <c r="E182" s="36"/>
      <c r="F182" s="36"/>
      <c r="G182" s="39" t="s">
        <v>239</v>
      </c>
      <c r="H182" s="39"/>
      <c r="I182" s="36"/>
      <c r="J182" s="36"/>
      <c r="K182" s="39" t="s">
        <v>239</v>
      </c>
      <c r="L182" s="39"/>
      <c r="M182" s="36"/>
      <c r="N182" s="36"/>
      <c r="O182" s="39">
        <v>622</v>
      </c>
      <c r="P182" s="39"/>
      <c r="Q182" s="36"/>
    </row>
    <row r="183" spans="1:29">
      <c r="A183" s="12"/>
      <c r="B183" s="51"/>
      <c r="C183" s="39"/>
      <c r="D183" s="39"/>
      <c r="E183" s="36"/>
      <c r="F183" s="36"/>
      <c r="G183" s="39"/>
      <c r="H183" s="39"/>
      <c r="I183" s="36"/>
      <c r="J183" s="36"/>
      <c r="K183" s="39"/>
      <c r="L183" s="39"/>
      <c r="M183" s="36"/>
      <c r="N183" s="36"/>
      <c r="O183" s="39"/>
      <c r="P183" s="39"/>
      <c r="Q183" s="36"/>
    </row>
    <row r="184" spans="1:29">
      <c r="A184" s="12"/>
      <c r="B184" s="42" t="s">
        <v>365</v>
      </c>
      <c r="C184" s="45">
        <v>9802</v>
      </c>
      <c r="D184" s="45"/>
      <c r="E184" s="37"/>
      <c r="F184" s="37"/>
      <c r="G184" s="53" t="s">
        <v>239</v>
      </c>
      <c r="H184" s="53"/>
      <c r="I184" s="37"/>
      <c r="J184" s="37"/>
      <c r="K184" s="53" t="s">
        <v>239</v>
      </c>
      <c r="L184" s="53"/>
      <c r="M184" s="37"/>
      <c r="N184" s="37"/>
      <c r="O184" s="45">
        <v>9802</v>
      </c>
      <c r="P184" s="45"/>
      <c r="Q184" s="37"/>
    </row>
    <row r="185" spans="1:29">
      <c r="A185" s="12"/>
      <c r="B185" s="42"/>
      <c r="C185" s="45"/>
      <c r="D185" s="45"/>
      <c r="E185" s="37"/>
      <c r="F185" s="37"/>
      <c r="G185" s="53"/>
      <c r="H185" s="53"/>
      <c r="I185" s="37"/>
      <c r="J185" s="37"/>
      <c r="K185" s="53"/>
      <c r="L185" s="53"/>
      <c r="M185" s="37"/>
      <c r="N185" s="37"/>
      <c r="O185" s="45"/>
      <c r="P185" s="45"/>
      <c r="Q185" s="37"/>
    </row>
    <row r="186" spans="1:29">
      <c r="A186" s="12"/>
      <c r="B186" s="51" t="s">
        <v>366</v>
      </c>
      <c r="C186" s="39">
        <v>569</v>
      </c>
      <c r="D186" s="39"/>
      <c r="E186" s="36"/>
      <c r="F186" s="36"/>
      <c r="G186" s="39" t="s">
        <v>239</v>
      </c>
      <c r="H186" s="39"/>
      <c r="I186" s="36"/>
      <c r="J186" s="36"/>
      <c r="K186" s="39" t="s">
        <v>239</v>
      </c>
      <c r="L186" s="39"/>
      <c r="M186" s="36"/>
      <c r="N186" s="36"/>
      <c r="O186" s="39">
        <v>569</v>
      </c>
      <c r="P186" s="39"/>
      <c r="Q186" s="36"/>
    </row>
    <row r="187" spans="1:29">
      <c r="A187" s="12"/>
      <c r="B187" s="51"/>
      <c r="C187" s="39"/>
      <c r="D187" s="39"/>
      <c r="E187" s="36"/>
      <c r="F187" s="36"/>
      <c r="G187" s="39"/>
      <c r="H187" s="39"/>
      <c r="I187" s="36"/>
      <c r="J187" s="36"/>
      <c r="K187" s="39"/>
      <c r="L187" s="39"/>
      <c r="M187" s="36"/>
      <c r="N187" s="36"/>
      <c r="O187" s="39"/>
      <c r="P187" s="39"/>
      <c r="Q187" s="36"/>
    </row>
    <row r="188" spans="1:29">
      <c r="A188" s="12"/>
      <c r="B188" s="42" t="s">
        <v>318</v>
      </c>
      <c r="C188" s="53" t="s">
        <v>239</v>
      </c>
      <c r="D188" s="53"/>
      <c r="E188" s="37"/>
      <c r="F188" s="37"/>
      <c r="G188" s="53" t="s">
        <v>239</v>
      </c>
      <c r="H188" s="53"/>
      <c r="I188" s="37"/>
      <c r="J188" s="37"/>
      <c r="K188" s="53" t="s">
        <v>239</v>
      </c>
      <c r="L188" s="53"/>
      <c r="M188" s="37"/>
      <c r="N188" s="37"/>
      <c r="O188" s="53" t="s">
        <v>239</v>
      </c>
      <c r="P188" s="53"/>
      <c r="Q188" s="37"/>
    </row>
    <row r="189" spans="1:29" ht="15.75" thickBot="1">
      <c r="A189" s="12"/>
      <c r="B189" s="42"/>
      <c r="C189" s="54"/>
      <c r="D189" s="54"/>
      <c r="E189" s="55"/>
      <c r="F189" s="37"/>
      <c r="G189" s="54"/>
      <c r="H189" s="54"/>
      <c r="I189" s="55"/>
      <c r="J189" s="37"/>
      <c r="K189" s="54"/>
      <c r="L189" s="54"/>
      <c r="M189" s="55"/>
      <c r="N189" s="37"/>
      <c r="O189" s="54"/>
      <c r="P189" s="54"/>
      <c r="Q189" s="55"/>
    </row>
    <row r="190" spans="1:29">
      <c r="A190" s="12"/>
      <c r="B190" s="51" t="s">
        <v>379</v>
      </c>
      <c r="C190" s="149" t="s">
        <v>236</v>
      </c>
      <c r="D190" s="151">
        <v>20888</v>
      </c>
      <c r="E190" s="34"/>
      <c r="F190" s="36"/>
      <c r="G190" s="149" t="s">
        <v>236</v>
      </c>
      <c r="H190" s="153">
        <v>678</v>
      </c>
      <c r="I190" s="34"/>
      <c r="J190" s="36"/>
      <c r="K190" s="149" t="s">
        <v>236</v>
      </c>
      <c r="L190" s="153" t="s">
        <v>239</v>
      </c>
      <c r="M190" s="34"/>
      <c r="N190" s="36"/>
      <c r="O190" s="149" t="s">
        <v>236</v>
      </c>
      <c r="P190" s="151">
        <v>21566</v>
      </c>
      <c r="Q190" s="34"/>
    </row>
    <row r="191" spans="1:29" ht="15.75" thickBot="1">
      <c r="A191" s="12"/>
      <c r="B191" s="51"/>
      <c r="C191" s="150"/>
      <c r="D191" s="152"/>
      <c r="E191" s="57"/>
      <c r="F191" s="36"/>
      <c r="G191" s="150"/>
      <c r="H191" s="154"/>
      <c r="I191" s="57"/>
      <c r="J191" s="36"/>
      <c r="K191" s="150"/>
      <c r="L191" s="154"/>
      <c r="M191" s="57"/>
      <c r="N191" s="36"/>
      <c r="O191" s="150"/>
      <c r="P191" s="152"/>
      <c r="Q191" s="57"/>
    </row>
    <row r="192" spans="1:29" ht="15.75" thickTop="1">
      <c r="A192" s="12" t="s">
        <v>656</v>
      </c>
      <c r="B192" s="59" t="s">
        <v>5</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c r="AA192" s="59"/>
      <c r="AB192" s="59"/>
      <c r="AC192" s="59"/>
    </row>
    <row r="193" spans="1:29">
      <c r="A193" s="12"/>
      <c r="B193" s="61" t="s">
        <v>367</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row>
    <row r="194" spans="1:29">
      <c r="A194" s="12"/>
      <c r="B194" s="27"/>
      <c r="C194" s="27"/>
      <c r="D194" s="27"/>
      <c r="E194" s="27"/>
      <c r="F194" s="27"/>
      <c r="G194" s="27"/>
      <c r="H194" s="27"/>
      <c r="I194" s="27"/>
      <c r="J194" s="27"/>
      <c r="K194" s="27"/>
      <c r="L194" s="27"/>
      <c r="M194" s="27"/>
      <c r="N194" s="27"/>
      <c r="O194" s="27"/>
      <c r="P194" s="27"/>
      <c r="Q194" s="27"/>
    </row>
    <row r="195" spans="1:29">
      <c r="A195" s="12"/>
      <c r="B195" s="13"/>
      <c r="C195" s="13"/>
      <c r="D195" s="13"/>
      <c r="E195" s="13"/>
      <c r="F195" s="13"/>
      <c r="G195" s="13"/>
      <c r="H195" s="13"/>
      <c r="I195" s="13"/>
      <c r="J195" s="13"/>
      <c r="K195" s="13"/>
      <c r="L195" s="13"/>
      <c r="M195" s="13"/>
      <c r="N195" s="13"/>
      <c r="O195" s="13"/>
      <c r="P195" s="13"/>
      <c r="Q195" s="13"/>
    </row>
    <row r="196" spans="1:29" ht="15.75" thickBot="1">
      <c r="A196" s="12"/>
      <c r="B196" s="17"/>
      <c r="C196" s="133" t="s">
        <v>252</v>
      </c>
      <c r="D196" s="133"/>
      <c r="E196" s="133"/>
      <c r="F196" s="133"/>
      <c r="G196" s="133"/>
      <c r="H196" s="133"/>
      <c r="I196" s="133"/>
      <c r="J196" s="17"/>
      <c r="K196" s="133" t="s">
        <v>368</v>
      </c>
      <c r="L196" s="133"/>
      <c r="M196" s="133"/>
      <c r="N196" s="133"/>
      <c r="O196" s="133"/>
      <c r="P196" s="133"/>
      <c r="Q196" s="133"/>
    </row>
    <row r="197" spans="1:29" ht="15.75" thickBot="1">
      <c r="A197" s="12"/>
      <c r="B197" s="129" t="s">
        <v>253</v>
      </c>
      <c r="C197" s="134" t="s">
        <v>369</v>
      </c>
      <c r="D197" s="134"/>
      <c r="E197" s="134"/>
      <c r="F197" s="19"/>
      <c r="G197" s="134" t="s">
        <v>370</v>
      </c>
      <c r="H197" s="134"/>
      <c r="I197" s="134"/>
      <c r="J197" s="17"/>
      <c r="K197" s="134" t="s">
        <v>369</v>
      </c>
      <c r="L197" s="134"/>
      <c r="M197" s="134"/>
      <c r="N197" s="19"/>
      <c r="O197" s="134" t="s">
        <v>370</v>
      </c>
      <c r="P197" s="134"/>
      <c r="Q197" s="134"/>
    </row>
    <row r="198" spans="1:29">
      <c r="A198" s="12"/>
      <c r="B198" s="136" t="s">
        <v>371</v>
      </c>
      <c r="C198" s="136" t="s">
        <v>236</v>
      </c>
      <c r="D198" s="138">
        <v>246</v>
      </c>
      <c r="E198" s="34"/>
      <c r="F198" s="36"/>
      <c r="G198" s="136" t="s">
        <v>236</v>
      </c>
      <c r="H198" s="138">
        <v>927</v>
      </c>
      <c r="I198" s="34"/>
      <c r="J198" s="36"/>
      <c r="K198" s="136" t="s">
        <v>236</v>
      </c>
      <c r="L198" s="138">
        <v>410</v>
      </c>
      <c r="M198" s="34"/>
      <c r="N198" s="36"/>
      <c r="O198" s="136" t="s">
        <v>236</v>
      </c>
      <c r="P198" s="142">
        <v>1454</v>
      </c>
      <c r="Q198" s="34"/>
    </row>
    <row r="199" spans="1:29">
      <c r="A199" s="12"/>
      <c r="B199" s="135"/>
      <c r="C199" s="135"/>
      <c r="D199" s="137"/>
      <c r="E199" s="36"/>
      <c r="F199" s="36"/>
      <c r="G199" s="139"/>
      <c r="H199" s="140"/>
      <c r="I199" s="35"/>
      <c r="J199" s="36"/>
      <c r="K199" s="135"/>
      <c r="L199" s="137"/>
      <c r="M199" s="36"/>
      <c r="N199" s="36"/>
      <c r="O199" s="135"/>
      <c r="P199" s="141"/>
      <c r="Q199" s="36"/>
    </row>
    <row r="200" spans="1:29">
      <c r="A200" s="12"/>
      <c r="B200" s="143" t="s">
        <v>372</v>
      </c>
      <c r="C200" s="144">
        <v>51</v>
      </c>
      <c r="D200" s="144"/>
      <c r="E200" s="37"/>
      <c r="F200" s="37"/>
      <c r="G200" s="144">
        <v>83</v>
      </c>
      <c r="H200" s="144"/>
      <c r="I200" s="37"/>
      <c r="J200" s="37"/>
      <c r="K200" s="144">
        <v>4</v>
      </c>
      <c r="L200" s="144"/>
      <c r="M200" s="37"/>
      <c r="N200" s="37"/>
      <c r="O200" s="144">
        <v>28</v>
      </c>
      <c r="P200" s="144"/>
      <c r="Q200" s="37"/>
    </row>
    <row r="201" spans="1:29">
      <c r="A201" s="12"/>
      <c r="B201" s="143"/>
      <c r="C201" s="144"/>
      <c r="D201" s="144"/>
      <c r="E201" s="37"/>
      <c r="F201" s="37"/>
      <c r="G201" s="144"/>
      <c r="H201" s="144"/>
      <c r="I201" s="37"/>
      <c r="J201" s="37"/>
      <c r="K201" s="144"/>
      <c r="L201" s="144"/>
      <c r="M201" s="37"/>
      <c r="N201" s="37"/>
      <c r="O201" s="144"/>
      <c r="P201" s="144"/>
      <c r="Q201" s="37"/>
    </row>
    <row r="202" spans="1:29">
      <c r="A202" s="12"/>
      <c r="B202" s="135" t="s">
        <v>373</v>
      </c>
      <c r="C202" s="137">
        <v>11</v>
      </c>
      <c r="D202" s="137"/>
      <c r="E202" s="36"/>
      <c r="F202" s="36"/>
      <c r="G202" s="137">
        <v>27</v>
      </c>
      <c r="H202" s="137"/>
      <c r="I202" s="36"/>
      <c r="J202" s="36"/>
      <c r="K202" s="137">
        <v>4</v>
      </c>
      <c r="L202" s="137"/>
      <c r="M202" s="36"/>
      <c r="N202" s="36"/>
      <c r="O202" s="137">
        <v>33</v>
      </c>
      <c r="P202" s="137"/>
      <c r="Q202" s="36"/>
    </row>
    <row r="203" spans="1:29">
      <c r="A203" s="12"/>
      <c r="B203" s="135"/>
      <c r="C203" s="137"/>
      <c r="D203" s="137"/>
      <c r="E203" s="36"/>
      <c r="F203" s="36"/>
      <c r="G203" s="137"/>
      <c r="H203" s="137"/>
      <c r="I203" s="36"/>
      <c r="J203" s="36"/>
      <c r="K203" s="137"/>
      <c r="L203" s="137"/>
      <c r="M203" s="36"/>
      <c r="N203" s="36"/>
      <c r="O203" s="137"/>
      <c r="P203" s="137"/>
      <c r="Q203" s="36"/>
    </row>
    <row r="204" spans="1:29" ht="15" customHeight="1">
      <c r="A204" s="12" t="s">
        <v>657</v>
      </c>
      <c r="B204" s="59" t="s">
        <v>5</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row>
    <row r="205" spans="1:29">
      <c r="A205" s="12"/>
      <c r="B205" s="184" t="s">
        <v>380</v>
      </c>
      <c r="C205" s="184"/>
      <c r="D205" s="184"/>
      <c r="E205" s="184"/>
      <c r="F205" s="184"/>
      <c r="G205" s="184"/>
      <c r="H205" s="184"/>
      <c r="I205" s="184"/>
      <c r="J205" s="184"/>
      <c r="K205" s="184"/>
      <c r="L205" s="184"/>
      <c r="M205" s="184"/>
      <c r="N205" s="184"/>
      <c r="O205" s="184"/>
      <c r="P205" s="184"/>
      <c r="Q205" s="184"/>
      <c r="R205" s="184"/>
      <c r="S205" s="184"/>
      <c r="T205" s="184"/>
      <c r="U205" s="184"/>
      <c r="V205" s="184"/>
      <c r="W205" s="184"/>
      <c r="X205" s="184"/>
      <c r="Y205" s="184"/>
      <c r="Z205" s="184"/>
      <c r="AA205" s="184"/>
      <c r="AB205" s="184"/>
      <c r="AC205" s="184"/>
    </row>
    <row r="206" spans="1:29">
      <c r="A206" s="12"/>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row>
    <row r="207" spans="1:29">
      <c r="A207" s="12"/>
      <c r="B207" s="27"/>
      <c r="C207" s="27"/>
      <c r="D207" s="27"/>
      <c r="E207" s="27"/>
      <c r="F207" s="27"/>
      <c r="G207" s="27"/>
      <c r="H207" s="27"/>
      <c r="I207" s="27"/>
      <c r="J207" s="27"/>
      <c r="K207" s="27"/>
      <c r="L207" s="27"/>
      <c r="M207" s="27"/>
      <c r="N207" s="27"/>
      <c r="O207" s="27"/>
      <c r="P207" s="27"/>
      <c r="Q207" s="27"/>
      <c r="R207" s="27"/>
      <c r="S207" s="27"/>
      <c r="T207" s="27"/>
      <c r="U207" s="27"/>
      <c r="V207" s="27"/>
      <c r="W207" s="27"/>
    </row>
    <row r="208" spans="1:29">
      <c r="A208" s="12"/>
      <c r="B208" s="13"/>
      <c r="C208" s="13"/>
      <c r="D208" s="13"/>
      <c r="E208" s="13"/>
      <c r="F208" s="13"/>
      <c r="G208" s="13"/>
      <c r="H208" s="13"/>
      <c r="I208" s="13"/>
      <c r="J208" s="13"/>
      <c r="K208" s="13"/>
      <c r="L208" s="13"/>
      <c r="M208" s="13"/>
      <c r="N208" s="13"/>
      <c r="O208" s="13"/>
      <c r="P208" s="13"/>
      <c r="Q208" s="13"/>
      <c r="R208" s="13"/>
      <c r="S208" s="13"/>
      <c r="T208" s="13"/>
      <c r="U208" s="13"/>
      <c r="V208" s="13"/>
      <c r="W208" s="13"/>
    </row>
    <row r="209" spans="1:23" ht="15.75" thickBot="1">
      <c r="A209" s="12"/>
      <c r="B209" s="17"/>
      <c r="C209" s="133" t="s">
        <v>381</v>
      </c>
      <c r="D209" s="133"/>
      <c r="E209" s="133"/>
      <c r="F209" s="133"/>
      <c r="G209" s="133"/>
      <c r="H209" s="133"/>
      <c r="I209" s="133"/>
      <c r="J209" s="133"/>
      <c r="K209" s="133"/>
      <c r="L209" s="133"/>
      <c r="M209" s="17"/>
      <c r="N209" s="133" t="s">
        <v>382</v>
      </c>
      <c r="O209" s="133"/>
      <c r="P209" s="133"/>
      <c r="Q209" s="133"/>
      <c r="R209" s="133"/>
      <c r="S209" s="133"/>
      <c r="T209" s="133"/>
      <c r="U209" s="133"/>
      <c r="V209" s="133"/>
      <c r="W209" s="133"/>
    </row>
    <row r="210" spans="1:23">
      <c r="A210" s="12"/>
      <c r="B210" s="103" t="s">
        <v>383</v>
      </c>
      <c r="C210" s="157" t="s">
        <v>384</v>
      </c>
      <c r="D210" s="157"/>
      <c r="E210" s="48"/>
      <c r="F210" s="157" t="s">
        <v>385</v>
      </c>
      <c r="G210" s="157"/>
      <c r="H210" s="157"/>
      <c r="I210" s="48"/>
      <c r="J210" s="157" t="s">
        <v>387</v>
      </c>
      <c r="K210" s="157"/>
      <c r="L210" s="157"/>
      <c r="M210" s="37"/>
      <c r="N210" s="157" t="s">
        <v>384</v>
      </c>
      <c r="O210" s="157"/>
      <c r="P210" s="48"/>
      <c r="Q210" s="157" t="s">
        <v>385</v>
      </c>
      <c r="R210" s="157"/>
      <c r="S210" s="157"/>
      <c r="T210" s="48"/>
      <c r="U210" s="157" t="s">
        <v>387</v>
      </c>
      <c r="V210" s="157"/>
      <c r="W210" s="157"/>
    </row>
    <row r="211" spans="1:23" ht="15.75" thickBot="1">
      <c r="A211" s="12"/>
      <c r="B211" s="104"/>
      <c r="C211" s="133"/>
      <c r="D211" s="133"/>
      <c r="E211" s="37"/>
      <c r="F211" s="133" t="s">
        <v>386</v>
      </c>
      <c r="G211" s="133"/>
      <c r="H211" s="133"/>
      <c r="I211" s="37"/>
      <c r="J211" s="133" t="s">
        <v>386</v>
      </c>
      <c r="K211" s="133"/>
      <c r="L211" s="133"/>
      <c r="M211" s="37"/>
      <c r="N211" s="133"/>
      <c r="O211" s="133"/>
      <c r="P211" s="37"/>
      <c r="Q211" s="133" t="s">
        <v>386</v>
      </c>
      <c r="R211" s="133"/>
      <c r="S211" s="133"/>
      <c r="T211" s="37"/>
      <c r="U211" s="133" t="s">
        <v>386</v>
      </c>
      <c r="V211" s="133"/>
      <c r="W211" s="133"/>
    </row>
    <row r="212" spans="1:23">
      <c r="A212" s="12"/>
      <c r="B212" s="158" t="s">
        <v>311</v>
      </c>
      <c r="C212" s="160">
        <v>2</v>
      </c>
      <c r="D212" s="48"/>
      <c r="E212" s="37"/>
      <c r="F212" s="158" t="s">
        <v>236</v>
      </c>
      <c r="G212" s="160">
        <v>658</v>
      </c>
      <c r="H212" s="48"/>
      <c r="I212" s="37"/>
      <c r="J212" s="158" t="s">
        <v>236</v>
      </c>
      <c r="K212" s="160">
        <v>658</v>
      </c>
      <c r="L212" s="48"/>
      <c r="M212" s="37"/>
      <c r="N212" s="160" t="s">
        <v>239</v>
      </c>
      <c r="O212" s="48"/>
      <c r="P212" s="37"/>
      <c r="Q212" s="158" t="s">
        <v>236</v>
      </c>
      <c r="R212" s="160" t="s">
        <v>239</v>
      </c>
      <c r="S212" s="48"/>
      <c r="T212" s="37"/>
      <c r="U212" s="158" t="s">
        <v>236</v>
      </c>
      <c r="V212" s="160" t="s">
        <v>239</v>
      </c>
      <c r="W212" s="48"/>
    </row>
    <row r="213" spans="1:23">
      <c r="A213" s="12"/>
      <c r="B213" s="159"/>
      <c r="C213" s="161"/>
      <c r="D213" s="114"/>
      <c r="E213" s="37"/>
      <c r="F213" s="159"/>
      <c r="G213" s="161"/>
      <c r="H213" s="114"/>
      <c r="I213" s="37"/>
      <c r="J213" s="159"/>
      <c r="K213" s="161"/>
      <c r="L213" s="114"/>
      <c r="M213" s="37"/>
      <c r="N213" s="161"/>
      <c r="O213" s="114"/>
      <c r="P213" s="37"/>
      <c r="Q213" s="159"/>
      <c r="R213" s="161"/>
      <c r="S213" s="114"/>
      <c r="T213" s="37"/>
      <c r="U213" s="159"/>
      <c r="V213" s="161"/>
      <c r="W213" s="114"/>
    </row>
    <row r="214" spans="1:23">
      <c r="A214" s="12"/>
      <c r="B214" s="130" t="s">
        <v>362</v>
      </c>
      <c r="C214" s="36"/>
      <c r="D214" s="36"/>
      <c r="E214" s="22"/>
      <c r="F214" s="36"/>
      <c r="G214" s="36"/>
      <c r="H214" s="36"/>
      <c r="I214" s="22"/>
      <c r="J214" s="36"/>
      <c r="K214" s="36"/>
      <c r="L214" s="36"/>
      <c r="M214" s="22"/>
      <c r="N214" s="36"/>
      <c r="O214" s="36"/>
      <c r="P214" s="22"/>
      <c r="Q214" s="36"/>
      <c r="R214" s="36"/>
      <c r="S214" s="36"/>
      <c r="T214" s="22"/>
      <c r="U214" s="36"/>
      <c r="V214" s="36"/>
      <c r="W214" s="36"/>
    </row>
    <row r="215" spans="1:23">
      <c r="A215" s="12"/>
      <c r="B215" s="143" t="s">
        <v>388</v>
      </c>
      <c r="C215" s="144">
        <v>1</v>
      </c>
      <c r="D215" s="37"/>
      <c r="E215" s="37"/>
      <c r="F215" s="144">
        <v>357</v>
      </c>
      <c r="G215" s="144"/>
      <c r="H215" s="37"/>
      <c r="I215" s="37"/>
      <c r="J215" s="144">
        <v>357</v>
      </c>
      <c r="K215" s="144"/>
      <c r="L215" s="37"/>
      <c r="M215" s="37"/>
      <c r="N215" s="144" t="s">
        <v>239</v>
      </c>
      <c r="O215" s="37"/>
      <c r="P215" s="37"/>
      <c r="Q215" s="144" t="s">
        <v>239</v>
      </c>
      <c r="R215" s="144"/>
      <c r="S215" s="37"/>
      <c r="T215" s="37"/>
      <c r="U215" s="144" t="s">
        <v>239</v>
      </c>
      <c r="V215" s="144"/>
      <c r="W215" s="37"/>
    </row>
    <row r="216" spans="1:23">
      <c r="A216" s="12"/>
      <c r="B216" s="143"/>
      <c r="C216" s="144"/>
      <c r="D216" s="37"/>
      <c r="E216" s="37"/>
      <c r="F216" s="144"/>
      <c r="G216" s="144"/>
      <c r="H216" s="37"/>
      <c r="I216" s="37"/>
      <c r="J216" s="144"/>
      <c r="K216" s="144"/>
      <c r="L216" s="37"/>
      <c r="M216" s="37"/>
      <c r="N216" s="144"/>
      <c r="O216" s="37"/>
      <c r="P216" s="37"/>
      <c r="Q216" s="144"/>
      <c r="R216" s="144"/>
      <c r="S216" s="37"/>
      <c r="T216" s="37"/>
      <c r="U216" s="144"/>
      <c r="V216" s="144"/>
      <c r="W216" s="37"/>
    </row>
    <row r="217" spans="1:23">
      <c r="A217" s="12"/>
      <c r="B217" s="135" t="s">
        <v>389</v>
      </c>
      <c r="C217" s="137" t="s">
        <v>239</v>
      </c>
      <c r="D217" s="36"/>
      <c r="E217" s="36"/>
      <c r="F217" s="137" t="s">
        <v>239</v>
      </c>
      <c r="G217" s="137"/>
      <c r="H217" s="36"/>
      <c r="I217" s="36"/>
      <c r="J217" s="137" t="s">
        <v>239</v>
      </c>
      <c r="K217" s="137"/>
      <c r="L217" s="36"/>
      <c r="M217" s="36"/>
      <c r="N217" s="137" t="s">
        <v>239</v>
      </c>
      <c r="O217" s="36"/>
      <c r="P217" s="36"/>
      <c r="Q217" s="137" t="s">
        <v>239</v>
      </c>
      <c r="R217" s="137"/>
      <c r="S217" s="36"/>
      <c r="T217" s="36"/>
      <c r="U217" s="137" t="s">
        <v>239</v>
      </c>
      <c r="V217" s="137"/>
      <c r="W217" s="36"/>
    </row>
    <row r="218" spans="1:23">
      <c r="A218" s="12"/>
      <c r="B218" s="135"/>
      <c r="C218" s="137"/>
      <c r="D218" s="36"/>
      <c r="E218" s="36"/>
      <c r="F218" s="137"/>
      <c r="G218" s="137"/>
      <c r="H218" s="36"/>
      <c r="I218" s="36"/>
      <c r="J218" s="137"/>
      <c r="K218" s="137"/>
      <c r="L218" s="36"/>
      <c r="M218" s="36"/>
      <c r="N218" s="137"/>
      <c r="O218" s="36"/>
      <c r="P218" s="36"/>
      <c r="Q218" s="137"/>
      <c r="R218" s="137"/>
      <c r="S218" s="36"/>
      <c r="T218" s="36"/>
      <c r="U218" s="137"/>
      <c r="V218" s="137"/>
      <c r="W218" s="36"/>
    </row>
    <row r="219" spans="1:23">
      <c r="A219" s="12"/>
      <c r="B219" s="143" t="s">
        <v>365</v>
      </c>
      <c r="C219" s="144">
        <v>1</v>
      </c>
      <c r="D219" s="37"/>
      <c r="E219" s="37"/>
      <c r="F219" s="162">
        <v>2827</v>
      </c>
      <c r="G219" s="162"/>
      <c r="H219" s="37"/>
      <c r="I219" s="37"/>
      <c r="J219" s="162">
        <v>2827</v>
      </c>
      <c r="K219" s="162"/>
      <c r="L219" s="37"/>
      <c r="M219" s="37"/>
      <c r="N219" s="144" t="s">
        <v>239</v>
      </c>
      <c r="O219" s="37"/>
      <c r="P219" s="37"/>
      <c r="Q219" s="144" t="s">
        <v>239</v>
      </c>
      <c r="R219" s="144"/>
      <c r="S219" s="37"/>
      <c r="T219" s="37"/>
      <c r="U219" s="144" t="s">
        <v>239</v>
      </c>
      <c r="V219" s="144"/>
      <c r="W219" s="37"/>
    </row>
    <row r="220" spans="1:23">
      <c r="A220" s="12"/>
      <c r="B220" s="143"/>
      <c r="C220" s="144"/>
      <c r="D220" s="37"/>
      <c r="E220" s="37"/>
      <c r="F220" s="162"/>
      <c r="G220" s="162"/>
      <c r="H220" s="37"/>
      <c r="I220" s="37"/>
      <c r="J220" s="162"/>
      <c r="K220" s="162"/>
      <c r="L220" s="37"/>
      <c r="M220" s="37"/>
      <c r="N220" s="144"/>
      <c r="O220" s="37"/>
      <c r="P220" s="37"/>
      <c r="Q220" s="144"/>
      <c r="R220" s="144"/>
      <c r="S220" s="37"/>
      <c r="T220" s="37"/>
      <c r="U220" s="144"/>
      <c r="V220" s="144"/>
      <c r="W220" s="37"/>
    </row>
    <row r="221" spans="1:23">
      <c r="A221" s="12"/>
      <c r="B221" s="135" t="s">
        <v>390</v>
      </c>
      <c r="C221" s="137" t="s">
        <v>239</v>
      </c>
      <c r="D221" s="36"/>
      <c r="E221" s="36"/>
      <c r="F221" s="137" t="s">
        <v>239</v>
      </c>
      <c r="G221" s="137"/>
      <c r="H221" s="36"/>
      <c r="I221" s="36"/>
      <c r="J221" s="137" t="s">
        <v>239</v>
      </c>
      <c r="K221" s="137"/>
      <c r="L221" s="36"/>
      <c r="M221" s="36"/>
      <c r="N221" s="137" t="s">
        <v>239</v>
      </c>
      <c r="O221" s="36"/>
      <c r="P221" s="36"/>
      <c r="Q221" s="137" t="s">
        <v>239</v>
      </c>
      <c r="R221" s="137"/>
      <c r="S221" s="36"/>
      <c r="T221" s="36"/>
      <c r="U221" s="137" t="s">
        <v>239</v>
      </c>
      <c r="V221" s="137"/>
      <c r="W221" s="36"/>
    </row>
    <row r="222" spans="1:23">
      <c r="A222" s="12"/>
      <c r="B222" s="135"/>
      <c r="C222" s="137"/>
      <c r="D222" s="36"/>
      <c r="E222" s="36"/>
      <c r="F222" s="137"/>
      <c r="G222" s="137"/>
      <c r="H222" s="36"/>
      <c r="I222" s="36"/>
      <c r="J222" s="137"/>
      <c r="K222" s="137"/>
      <c r="L222" s="36"/>
      <c r="M222" s="36"/>
      <c r="N222" s="137"/>
      <c r="O222" s="36"/>
      <c r="P222" s="36"/>
      <c r="Q222" s="137"/>
      <c r="R222" s="137"/>
      <c r="S222" s="36"/>
      <c r="T222" s="36"/>
      <c r="U222" s="137"/>
      <c r="V222" s="137"/>
      <c r="W222" s="36"/>
    </row>
    <row r="223" spans="1:23">
      <c r="A223" s="12"/>
      <c r="B223" s="143" t="s">
        <v>318</v>
      </c>
      <c r="C223" s="144" t="s">
        <v>239</v>
      </c>
      <c r="D223" s="37"/>
      <c r="E223" s="37"/>
      <c r="F223" s="144" t="s">
        <v>239</v>
      </c>
      <c r="G223" s="144"/>
      <c r="H223" s="37"/>
      <c r="I223" s="37"/>
      <c r="J223" s="144" t="s">
        <v>239</v>
      </c>
      <c r="K223" s="144"/>
      <c r="L223" s="37"/>
      <c r="M223" s="37"/>
      <c r="N223" s="144" t="s">
        <v>239</v>
      </c>
      <c r="O223" s="37"/>
      <c r="P223" s="37"/>
      <c r="Q223" s="144" t="s">
        <v>239</v>
      </c>
      <c r="R223" s="144"/>
      <c r="S223" s="37"/>
      <c r="T223" s="37"/>
      <c r="U223" s="144" t="s">
        <v>239</v>
      </c>
      <c r="V223" s="144"/>
      <c r="W223" s="37"/>
    </row>
    <row r="224" spans="1:23" ht="15.75" thickBot="1">
      <c r="A224" s="12"/>
      <c r="B224" s="143"/>
      <c r="C224" s="163"/>
      <c r="D224" s="55"/>
      <c r="E224" s="37"/>
      <c r="F224" s="163"/>
      <c r="G224" s="163"/>
      <c r="H224" s="55"/>
      <c r="I224" s="37"/>
      <c r="J224" s="163"/>
      <c r="K224" s="163"/>
      <c r="L224" s="55"/>
      <c r="M224" s="37"/>
      <c r="N224" s="163"/>
      <c r="O224" s="55"/>
      <c r="P224" s="37"/>
      <c r="Q224" s="163"/>
      <c r="R224" s="163"/>
      <c r="S224" s="55"/>
      <c r="T224" s="37"/>
      <c r="U224" s="163"/>
      <c r="V224" s="163"/>
      <c r="W224" s="55"/>
    </row>
    <row r="225" spans="1:29">
      <c r="A225" s="12"/>
      <c r="B225" s="135" t="s">
        <v>391</v>
      </c>
      <c r="C225" s="138">
        <v>4</v>
      </c>
      <c r="D225" s="34"/>
      <c r="E225" s="36"/>
      <c r="F225" s="136" t="s">
        <v>236</v>
      </c>
      <c r="G225" s="142">
        <v>3842</v>
      </c>
      <c r="H225" s="34"/>
      <c r="I225" s="36"/>
      <c r="J225" s="136" t="s">
        <v>236</v>
      </c>
      <c r="K225" s="142">
        <v>3842</v>
      </c>
      <c r="L225" s="34"/>
      <c r="M225" s="36"/>
      <c r="N225" s="138" t="s">
        <v>239</v>
      </c>
      <c r="O225" s="34"/>
      <c r="P225" s="36"/>
      <c r="Q225" s="136" t="s">
        <v>236</v>
      </c>
      <c r="R225" s="138" t="s">
        <v>239</v>
      </c>
      <c r="S225" s="34"/>
      <c r="T225" s="36"/>
      <c r="U225" s="136" t="s">
        <v>236</v>
      </c>
      <c r="V225" s="138" t="s">
        <v>239</v>
      </c>
      <c r="W225" s="34"/>
    </row>
    <row r="226" spans="1:29" ht="15.75" thickBot="1">
      <c r="A226" s="12"/>
      <c r="B226" s="135"/>
      <c r="C226" s="164"/>
      <c r="D226" s="57"/>
      <c r="E226" s="36"/>
      <c r="F226" s="165"/>
      <c r="G226" s="166"/>
      <c r="H226" s="57"/>
      <c r="I226" s="36"/>
      <c r="J226" s="165"/>
      <c r="K226" s="166"/>
      <c r="L226" s="57"/>
      <c r="M226" s="36"/>
      <c r="N226" s="164"/>
      <c r="O226" s="57"/>
      <c r="P226" s="36"/>
      <c r="Q226" s="165"/>
      <c r="R226" s="164"/>
      <c r="S226" s="57"/>
      <c r="T226" s="36"/>
      <c r="U226" s="165"/>
      <c r="V226" s="164"/>
      <c r="W226" s="57"/>
    </row>
    <row r="227" spans="1:29" ht="15.75" thickTop="1">
      <c r="A227" s="12"/>
      <c r="B227" s="62"/>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c r="AA227" s="62"/>
      <c r="AB227" s="62"/>
      <c r="AC227" s="62"/>
    </row>
    <row r="228" spans="1:29">
      <c r="A228" s="12"/>
      <c r="B228" s="27"/>
      <c r="C228" s="27"/>
      <c r="D228" s="27"/>
      <c r="E228" s="27"/>
      <c r="F228" s="27"/>
      <c r="G228" s="27"/>
      <c r="H228" s="27"/>
      <c r="I228" s="27"/>
      <c r="J228" s="27"/>
      <c r="K228" s="27"/>
      <c r="L228" s="27"/>
      <c r="M228" s="27"/>
      <c r="N228" s="27"/>
      <c r="O228" s="27"/>
      <c r="P228" s="27"/>
      <c r="Q228" s="27"/>
      <c r="R228" s="27"/>
      <c r="S228" s="27"/>
      <c r="T228" s="27"/>
      <c r="U228" s="27"/>
      <c r="V228" s="27"/>
      <c r="W228" s="27"/>
    </row>
    <row r="229" spans="1:29">
      <c r="A229" s="12"/>
      <c r="B229" s="13"/>
      <c r="C229" s="13"/>
      <c r="D229" s="13"/>
      <c r="E229" s="13"/>
      <c r="F229" s="13"/>
      <c r="G229" s="13"/>
      <c r="H229" s="13"/>
      <c r="I229" s="13"/>
      <c r="J229" s="13"/>
      <c r="K229" s="13"/>
      <c r="L229" s="13"/>
      <c r="M229" s="13"/>
      <c r="N229" s="13"/>
      <c r="O229" s="13"/>
      <c r="P229" s="13"/>
      <c r="Q229" s="13"/>
      <c r="R229" s="13"/>
      <c r="S229" s="13"/>
      <c r="T229" s="13"/>
      <c r="U229" s="13"/>
      <c r="V229" s="13"/>
      <c r="W229" s="13"/>
    </row>
    <row r="230" spans="1:29" ht="15.75" thickBot="1">
      <c r="A230" s="12"/>
      <c r="B230" s="17"/>
      <c r="C230" s="133" t="s">
        <v>392</v>
      </c>
      <c r="D230" s="133"/>
      <c r="E230" s="133"/>
      <c r="F230" s="133"/>
      <c r="G230" s="133"/>
      <c r="H230" s="133"/>
      <c r="I230" s="133"/>
      <c r="J230" s="133"/>
      <c r="K230" s="133"/>
      <c r="L230" s="133"/>
      <c r="M230" s="17"/>
      <c r="N230" s="133" t="s">
        <v>393</v>
      </c>
      <c r="O230" s="133"/>
      <c r="P230" s="133"/>
      <c r="Q230" s="133"/>
      <c r="R230" s="133"/>
      <c r="S230" s="133"/>
      <c r="T230" s="133"/>
      <c r="U230" s="133"/>
      <c r="V230" s="133"/>
      <c r="W230" s="133"/>
    </row>
    <row r="231" spans="1:29">
      <c r="A231" s="12"/>
      <c r="B231" s="103" t="s">
        <v>383</v>
      </c>
      <c r="C231" s="157" t="s">
        <v>384</v>
      </c>
      <c r="D231" s="157"/>
      <c r="E231" s="48"/>
      <c r="F231" s="157" t="s">
        <v>385</v>
      </c>
      <c r="G231" s="157"/>
      <c r="H231" s="157"/>
      <c r="I231" s="48"/>
      <c r="J231" s="157" t="s">
        <v>387</v>
      </c>
      <c r="K231" s="157"/>
      <c r="L231" s="157"/>
      <c r="M231" s="37"/>
      <c r="N231" s="157" t="s">
        <v>384</v>
      </c>
      <c r="O231" s="157"/>
      <c r="P231" s="48"/>
      <c r="Q231" s="157" t="s">
        <v>385</v>
      </c>
      <c r="R231" s="157"/>
      <c r="S231" s="157"/>
      <c r="T231" s="48"/>
      <c r="U231" s="157" t="s">
        <v>387</v>
      </c>
      <c r="V231" s="157"/>
      <c r="W231" s="157"/>
    </row>
    <row r="232" spans="1:29" ht="15.75" thickBot="1">
      <c r="A232" s="12"/>
      <c r="B232" s="104"/>
      <c r="C232" s="133"/>
      <c r="D232" s="133"/>
      <c r="E232" s="37"/>
      <c r="F232" s="133" t="s">
        <v>386</v>
      </c>
      <c r="G232" s="133"/>
      <c r="H232" s="133"/>
      <c r="I232" s="37"/>
      <c r="J232" s="133" t="s">
        <v>386</v>
      </c>
      <c r="K232" s="133"/>
      <c r="L232" s="133"/>
      <c r="M232" s="37"/>
      <c r="N232" s="133"/>
      <c r="O232" s="133"/>
      <c r="P232" s="37"/>
      <c r="Q232" s="133" t="s">
        <v>386</v>
      </c>
      <c r="R232" s="133"/>
      <c r="S232" s="133"/>
      <c r="T232" s="37"/>
      <c r="U232" s="133" t="s">
        <v>386</v>
      </c>
      <c r="V232" s="133"/>
      <c r="W232" s="133"/>
    </row>
    <row r="233" spans="1:29">
      <c r="A233" s="12"/>
      <c r="B233" s="158" t="s">
        <v>311</v>
      </c>
      <c r="C233" s="160">
        <v>2</v>
      </c>
      <c r="D233" s="48"/>
      <c r="E233" s="37"/>
      <c r="F233" s="158" t="s">
        <v>236</v>
      </c>
      <c r="G233" s="160">
        <v>658</v>
      </c>
      <c r="H233" s="48"/>
      <c r="I233" s="37"/>
      <c r="J233" s="158" t="s">
        <v>236</v>
      </c>
      <c r="K233" s="160">
        <v>658</v>
      </c>
      <c r="L233" s="48"/>
      <c r="M233" s="37"/>
      <c r="N233" s="160">
        <v>1</v>
      </c>
      <c r="O233" s="48"/>
      <c r="P233" s="37"/>
      <c r="Q233" s="158" t="s">
        <v>236</v>
      </c>
      <c r="R233" s="160">
        <v>5</v>
      </c>
      <c r="S233" s="48"/>
      <c r="T233" s="37"/>
      <c r="U233" s="158" t="s">
        <v>236</v>
      </c>
      <c r="V233" s="160">
        <v>5</v>
      </c>
      <c r="W233" s="48"/>
    </row>
    <row r="234" spans="1:29">
      <c r="A234" s="12"/>
      <c r="B234" s="159"/>
      <c r="C234" s="161"/>
      <c r="D234" s="114"/>
      <c r="E234" s="37"/>
      <c r="F234" s="159"/>
      <c r="G234" s="161"/>
      <c r="H234" s="114"/>
      <c r="I234" s="37"/>
      <c r="J234" s="159"/>
      <c r="K234" s="161"/>
      <c r="L234" s="114"/>
      <c r="M234" s="37"/>
      <c r="N234" s="161"/>
      <c r="O234" s="114"/>
      <c r="P234" s="37"/>
      <c r="Q234" s="159"/>
      <c r="R234" s="161"/>
      <c r="S234" s="114"/>
      <c r="T234" s="37"/>
      <c r="U234" s="159"/>
      <c r="V234" s="161"/>
      <c r="W234" s="114"/>
    </row>
    <row r="235" spans="1:29">
      <c r="A235" s="12"/>
      <c r="B235" s="130" t="s">
        <v>362</v>
      </c>
      <c r="C235" s="36"/>
      <c r="D235" s="36"/>
      <c r="E235" s="22"/>
      <c r="F235" s="36"/>
      <c r="G235" s="36"/>
      <c r="H235" s="36"/>
      <c r="I235" s="22"/>
      <c r="J235" s="36"/>
      <c r="K235" s="36"/>
      <c r="L235" s="36"/>
      <c r="M235" s="22"/>
      <c r="N235" s="36"/>
      <c r="O235" s="36"/>
      <c r="P235" s="22"/>
      <c r="Q235" s="36"/>
      <c r="R235" s="36"/>
      <c r="S235" s="36"/>
      <c r="T235" s="22"/>
      <c r="U235" s="36"/>
      <c r="V235" s="36"/>
      <c r="W235" s="36"/>
    </row>
    <row r="236" spans="1:29">
      <c r="A236" s="12"/>
      <c r="B236" s="143" t="s">
        <v>388</v>
      </c>
      <c r="C236" s="144">
        <v>3</v>
      </c>
      <c r="D236" s="37"/>
      <c r="E236" s="37"/>
      <c r="F236" s="162">
        <v>1649</v>
      </c>
      <c r="G236" s="162"/>
      <c r="H236" s="37"/>
      <c r="I236" s="37"/>
      <c r="J236" s="162">
        <v>1399</v>
      </c>
      <c r="K236" s="162"/>
      <c r="L236" s="37"/>
      <c r="M236" s="37"/>
      <c r="N236" s="144" t="s">
        <v>239</v>
      </c>
      <c r="O236" s="37"/>
      <c r="P236" s="37"/>
      <c r="Q236" s="144" t="s">
        <v>239</v>
      </c>
      <c r="R236" s="144"/>
      <c r="S236" s="37"/>
      <c r="T236" s="37"/>
      <c r="U236" s="144" t="s">
        <v>239</v>
      </c>
      <c r="V236" s="144"/>
      <c r="W236" s="37"/>
    </row>
    <row r="237" spans="1:29">
      <c r="A237" s="12"/>
      <c r="B237" s="143"/>
      <c r="C237" s="144"/>
      <c r="D237" s="37"/>
      <c r="E237" s="37"/>
      <c r="F237" s="162"/>
      <c r="G237" s="162"/>
      <c r="H237" s="37"/>
      <c r="I237" s="37"/>
      <c r="J237" s="162"/>
      <c r="K237" s="162"/>
      <c r="L237" s="37"/>
      <c r="M237" s="37"/>
      <c r="N237" s="144"/>
      <c r="O237" s="37"/>
      <c r="P237" s="37"/>
      <c r="Q237" s="144"/>
      <c r="R237" s="144"/>
      <c r="S237" s="37"/>
      <c r="T237" s="37"/>
      <c r="U237" s="144"/>
      <c r="V237" s="144"/>
      <c r="W237" s="37"/>
    </row>
    <row r="238" spans="1:29">
      <c r="A238" s="12"/>
      <c r="B238" s="135" t="s">
        <v>389</v>
      </c>
      <c r="C238" s="137">
        <v>1</v>
      </c>
      <c r="D238" s="36"/>
      <c r="E238" s="36"/>
      <c r="F238" s="137">
        <v>603</v>
      </c>
      <c r="G238" s="137"/>
      <c r="H238" s="36"/>
      <c r="I238" s="36"/>
      <c r="J238" s="137">
        <v>603</v>
      </c>
      <c r="K238" s="137"/>
      <c r="L238" s="36"/>
      <c r="M238" s="36"/>
      <c r="N238" s="137" t="s">
        <v>239</v>
      </c>
      <c r="O238" s="36"/>
      <c r="P238" s="36"/>
      <c r="Q238" s="137" t="s">
        <v>239</v>
      </c>
      <c r="R238" s="137"/>
      <c r="S238" s="36"/>
      <c r="T238" s="36"/>
      <c r="U238" s="137" t="s">
        <v>239</v>
      </c>
      <c r="V238" s="137"/>
      <c r="W238" s="36"/>
    </row>
    <row r="239" spans="1:29">
      <c r="A239" s="12"/>
      <c r="B239" s="135"/>
      <c r="C239" s="137"/>
      <c r="D239" s="36"/>
      <c r="E239" s="36"/>
      <c r="F239" s="137"/>
      <c r="G239" s="137"/>
      <c r="H239" s="36"/>
      <c r="I239" s="36"/>
      <c r="J239" s="137"/>
      <c r="K239" s="137"/>
      <c r="L239" s="36"/>
      <c r="M239" s="36"/>
      <c r="N239" s="137"/>
      <c r="O239" s="36"/>
      <c r="P239" s="36"/>
      <c r="Q239" s="137"/>
      <c r="R239" s="137"/>
      <c r="S239" s="36"/>
      <c r="T239" s="36"/>
      <c r="U239" s="137"/>
      <c r="V239" s="137"/>
      <c r="W239" s="36"/>
    </row>
    <row r="240" spans="1:29">
      <c r="A240" s="12"/>
      <c r="B240" s="143" t="s">
        <v>365</v>
      </c>
      <c r="C240" s="144">
        <v>1</v>
      </c>
      <c r="D240" s="37"/>
      <c r="E240" s="37"/>
      <c r="F240" s="162">
        <v>2827</v>
      </c>
      <c r="G240" s="162"/>
      <c r="H240" s="37"/>
      <c r="I240" s="37"/>
      <c r="J240" s="162">
        <v>2827</v>
      </c>
      <c r="K240" s="162"/>
      <c r="L240" s="37"/>
      <c r="M240" s="37"/>
      <c r="N240" s="144" t="s">
        <v>239</v>
      </c>
      <c r="O240" s="37"/>
      <c r="P240" s="37"/>
      <c r="Q240" s="144" t="s">
        <v>239</v>
      </c>
      <c r="R240" s="144"/>
      <c r="S240" s="37"/>
      <c r="T240" s="37"/>
      <c r="U240" s="144" t="s">
        <v>239</v>
      </c>
      <c r="V240" s="144"/>
      <c r="W240" s="37"/>
    </row>
    <row r="241" spans="1:29">
      <c r="A241" s="12"/>
      <c r="B241" s="143"/>
      <c r="C241" s="144"/>
      <c r="D241" s="37"/>
      <c r="E241" s="37"/>
      <c r="F241" s="162"/>
      <c r="G241" s="162"/>
      <c r="H241" s="37"/>
      <c r="I241" s="37"/>
      <c r="J241" s="162"/>
      <c r="K241" s="162"/>
      <c r="L241" s="37"/>
      <c r="M241" s="37"/>
      <c r="N241" s="144"/>
      <c r="O241" s="37"/>
      <c r="P241" s="37"/>
      <c r="Q241" s="144"/>
      <c r="R241" s="144"/>
      <c r="S241" s="37"/>
      <c r="T241" s="37"/>
      <c r="U241" s="144"/>
      <c r="V241" s="144"/>
      <c r="W241" s="37"/>
    </row>
    <row r="242" spans="1:29">
      <c r="A242" s="12"/>
      <c r="B242" s="135" t="s">
        <v>390</v>
      </c>
      <c r="C242" s="137">
        <v>1</v>
      </c>
      <c r="D242" s="36"/>
      <c r="E242" s="36"/>
      <c r="F242" s="137">
        <v>125</v>
      </c>
      <c r="G242" s="137"/>
      <c r="H242" s="36"/>
      <c r="I242" s="36"/>
      <c r="J242" s="137">
        <v>125</v>
      </c>
      <c r="K242" s="137"/>
      <c r="L242" s="36"/>
      <c r="M242" s="36"/>
      <c r="N242" s="137" t="s">
        <v>239</v>
      </c>
      <c r="O242" s="36"/>
      <c r="P242" s="36"/>
      <c r="Q242" s="137" t="s">
        <v>239</v>
      </c>
      <c r="R242" s="137"/>
      <c r="S242" s="36"/>
      <c r="T242" s="36"/>
      <c r="U242" s="137" t="s">
        <v>239</v>
      </c>
      <c r="V242" s="137"/>
      <c r="W242" s="36"/>
    </row>
    <row r="243" spans="1:29">
      <c r="A243" s="12"/>
      <c r="B243" s="135"/>
      <c r="C243" s="137"/>
      <c r="D243" s="36"/>
      <c r="E243" s="36"/>
      <c r="F243" s="137"/>
      <c r="G243" s="137"/>
      <c r="H243" s="36"/>
      <c r="I243" s="36"/>
      <c r="J243" s="137"/>
      <c r="K243" s="137"/>
      <c r="L243" s="36"/>
      <c r="M243" s="36"/>
      <c r="N243" s="137"/>
      <c r="O243" s="36"/>
      <c r="P243" s="36"/>
      <c r="Q243" s="137"/>
      <c r="R243" s="137"/>
      <c r="S243" s="36"/>
      <c r="T243" s="36"/>
      <c r="U243" s="137"/>
      <c r="V243" s="137"/>
      <c r="W243" s="36"/>
    </row>
    <row r="244" spans="1:29">
      <c r="A244" s="12"/>
      <c r="B244" s="143" t="s">
        <v>318</v>
      </c>
      <c r="C244" s="144" t="s">
        <v>239</v>
      </c>
      <c r="D244" s="37"/>
      <c r="E244" s="37"/>
      <c r="F244" s="144" t="s">
        <v>239</v>
      </c>
      <c r="G244" s="144"/>
      <c r="H244" s="37"/>
      <c r="I244" s="37"/>
      <c r="J244" s="144" t="s">
        <v>239</v>
      </c>
      <c r="K244" s="144"/>
      <c r="L244" s="37"/>
      <c r="M244" s="37"/>
      <c r="N244" s="144" t="s">
        <v>239</v>
      </c>
      <c r="O244" s="37"/>
      <c r="P244" s="37"/>
      <c r="Q244" s="144" t="s">
        <v>239</v>
      </c>
      <c r="R244" s="144"/>
      <c r="S244" s="37"/>
      <c r="T244" s="37"/>
      <c r="U244" s="144" t="s">
        <v>239</v>
      </c>
      <c r="V244" s="144"/>
      <c r="W244" s="37"/>
    </row>
    <row r="245" spans="1:29" ht="15.75" thickBot="1">
      <c r="A245" s="12"/>
      <c r="B245" s="143"/>
      <c r="C245" s="163"/>
      <c r="D245" s="55"/>
      <c r="E245" s="37"/>
      <c r="F245" s="163"/>
      <c r="G245" s="163"/>
      <c r="H245" s="55"/>
      <c r="I245" s="37"/>
      <c r="J245" s="163"/>
      <c r="K245" s="163"/>
      <c r="L245" s="55"/>
      <c r="M245" s="37"/>
      <c r="N245" s="163"/>
      <c r="O245" s="55"/>
      <c r="P245" s="37"/>
      <c r="Q245" s="163"/>
      <c r="R245" s="163"/>
      <c r="S245" s="55"/>
      <c r="T245" s="37"/>
      <c r="U245" s="163"/>
      <c r="V245" s="163"/>
      <c r="W245" s="55"/>
    </row>
    <row r="246" spans="1:29">
      <c r="A246" s="12"/>
      <c r="B246" s="135" t="s">
        <v>391</v>
      </c>
      <c r="C246" s="138">
        <v>8</v>
      </c>
      <c r="D246" s="34"/>
      <c r="E246" s="36"/>
      <c r="F246" s="136" t="s">
        <v>236</v>
      </c>
      <c r="G246" s="142">
        <v>5862</v>
      </c>
      <c r="H246" s="34"/>
      <c r="I246" s="36"/>
      <c r="J246" s="136" t="s">
        <v>236</v>
      </c>
      <c r="K246" s="142">
        <v>5612</v>
      </c>
      <c r="L246" s="34"/>
      <c r="M246" s="36"/>
      <c r="N246" s="138">
        <v>1</v>
      </c>
      <c r="O246" s="34"/>
      <c r="P246" s="36"/>
      <c r="Q246" s="136" t="s">
        <v>236</v>
      </c>
      <c r="R246" s="138">
        <v>5</v>
      </c>
      <c r="S246" s="34"/>
      <c r="T246" s="36"/>
      <c r="U246" s="136" t="s">
        <v>236</v>
      </c>
      <c r="V246" s="138">
        <v>5</v>
      </c>
      <c r="W246" s="34"/>
    </row>
    <row r="247" spans="1:29" ht="15.75" thickBot="1">
      <c r="A247" s="12"/>
      <c r="B247" s="135"/>
      <c r="C247" s="164"/>
      <c r="D247" s="57"/>
      <c r="E247" s="36"/>
      <c r="F247" s="165"/>
      <c r="G247" s="166"/>
      <c r="H247" s="57"/>
      <c r="I247" s="36"/>
      <c r="J247" s="165"/>
      <c r="K247" s="166"/>
      <c r="L247" s="57"/>
      <c r="M247" s="36"/>
      <c r="N247" s="164"/>
      <c r="O247" s="57"/>
      <c r="P247" s="36"/>
      <c r="Q247" s="165"/>
      <c r="R247" s="164"/>
      <c r="S247" s="57"/>
      <c r="T247" s="36"/>
      <c r="U247" s="165"/>
      <c r="V247" s="164"/>
      <c r="W247" s="57"/>
    </row>
    <row r="248" spans="1:29" ht="15.75" thickTop="1">
      <c r="A248" s="12" t="s">
        <v>658</v>
      </c>
      <c r="B248" s="59" t="s">
        <v>5</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row>
    <row r="249" spans="1:29">
      <c r="A249" s="12"/>
      <c r="B249" s="184" t="s">
        <v>396</v>
      </c>
      <c r="C249" s="184"/>
      <c r="D249" s="184"/>
      <c r="E249" s="184"/>
      <c r="F249" s="184"/>
      <c r="G249" s="184"/>
      <c r="H249" s="184"/>
      <c r="I249" s="184"/>
      <c r="J249" s="184"/>
      <c r="K249" s="184"/>
      <c r="L249" s="184"/>
      <c r="M249" s="184"/>
      <c r="N249" s="184"/>
      <c r="O249" s="184"/>
      <c r="P249" s="184"/>
      <c r="Q249" s="184"/>
      <c r="R249" s="184"/>
      <c r="S249" s="184"/>
      <c r="T249" s="184"/>
      <c r="U249" s="184"/>
      <c r="V249" s="184"/>
      <c r="W249" s="184"/>
      <c r="X249" s="184"/>
      <c r="Y249" s="184"/>
      <c r="Z249" s="184"/>
      <c r="AA249" s="184"/>
      <c r="AB249" s="184"/>
      <c r="AC249" s="184"/>
    </row>
    <row r="250" spans="1:29">
      <c r="A250" s="12"/>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row>
    <row r="251" spans="1:29">
      <c r="A251" s="12"/>
      <c r="B251" s="27"/>
      <c r="C251" s="27"/>
      <c r="D251" s="27"/>
      <c r="E251" s="27"/>
      <c r="F251" s="27"/>
      <c r="G251" s="27"/>
      <c r="H251" s="27"/>
      <c r="I251" s="27"/>
      <c r="J251" s="27"/>
      <c r="K251" s="27"/>
      <c r="L251" s="27"/>
      <c r="M251" s="27"/>
      <c r="N251" s="27"/>
      <c r="O251" s="27"/>
      <c r="P251" s="27"/>
      <c r="Q251" s="27"/>
      <c r="R251" s="27"/>
      <c r="S251" s="27"/>
      <c r="T251" s="27"/>
      <c r="U251" s="27"/>
    </row>
    <row r="252" spans="1:29">
      <c r="A252" s="12"/>
      <c r="B252" s="13"/>
      <c r="C252" s="13"/>
      <c r="D252" s="13"/>
      <c r="E252" s="13"/>
      <c r="F252" s="13"/>
      <c r="G252" s="13"/>
      <c r="H252" s="13"/>
      <c r="I252" s="13"/>
      <c r="J252" s="13"/>
      <c r="K252" s="13"/>
      <c r="L252" s="13"/>
      <c r="M252" s="13"/>
      <c r="N252" s="13"/>
      <c r="O252" s="13"/>
      <c r="P252" s="13"/>
      <c r="Q252" s="13"/>
      <c r="R252" s="13"/>
      <c r="S252" s="13"/>
      <c r="T252" s="13"/>
      <c r="U252" s="13"/>
    </row>
    <row r="253" spans="1:29" ht="15.75" thickBot="1">
      <c r="A253" s="12"/>
      <c r="B253" s="17"/>
      <c r="C253" s="133" t="s">
        <v>252</v>
      </c>
      <c r="D253" s="133"/>
      <c r="E253" s="133"/>
      <c r="F253" s="133"/>
      <c r="G253" s="133"/>
      <c r="H253" s="133"/>
      <c r="I253" s="133"/>
      <c r="J253" s="133"/>
      <c r="K253" s="133"/>
      <c r="L253" s="133"/>
      <c r="M253" s="133"/>
      <c r="N253" s="133"/>
      <c r="O253" s="133"/>
      <c r="P253" s="133"/>
      <c r="Q253" s="133"/>
      <c r="R253" s="133"/>
      <c r="S253" s="133"/>
      <c r="T253" s="133"/>
      <c r="U253" s="133"/>
    </row>
    <row r="254" spans="1:29">
      <c r="A254" s="12"/>
      <c r="B254" s="167" t="s">
        <v>253</v>
      </c>
      <c r="C254" s="157" t="s">
        <v>397</v>
      </c>
      <c r="D254" s="157"/>
      <c r="E254" s="157"/>
      <c r="F254" s="48"/>
      <c r="G254" s="157" t="s">
        <v>399</v>
      </c>
      <c r="H254" s="157"/>
      <c r="I254" s="157"/>
      <c r="J254" s="48"/>
      <c r="K254" s="157" t="s">
        <v>402</v>
      </c>
      <c r="L254" s="157"/>
      <c r="M254" s="157"/>
      <c r="N254" s="48"/>
      <c r="O254" s="157" t="s">
        <v>403</v>
      </c>
      <c r="P254" s="157"/>
      <c r="Q254" s="157"/>
      <c r="R254" s="48"/>
      <c r="S254" s="157" t="s">
        <v>143</v>
      </c>
      <c r="T254" s="157"/>
      <c r="U254" s="157"/>
    </row>
    <row r="255" spans="1:29">
      <c r="A255" s="12"/>
      <c r="B255" s="167"/>
      <c r="C255" s="156" t="s">
        <v>398</v>
      </c>
      <c r="D255" s="156"/>
      <c r="E255" s="156"/>
      <c r="F255" s="37"/>
      <c r="G255" s="156" t="s">
        <v>400</v>
      </c>
      <c r="H255" s="156"/>
      <c r="I255" s="156"/>
      <c r="J255" s="37"/>
      <c r="K255" s="156" t="s">
        <v>401</v>
      </c>
      <c r="L255" s="156"/>
      <c r="M255" s="156"/>
      <c r="N255" s="37"/>
      <c r="O255" s="156"/>
      <c r="P255" s="156"/>
      <c r="Q255" s="156"/>
      <c r="R255" s="37"/>
      <c r="S255" s="156"/>
      <c r="T255" s="156"/>
      <c r="U255" s="156"/>
    </row>
    <row r="256" spans="1:29" ht="15.75" thickBot="1">
      <c r="A256" s="12"/>
      <c r="B256" s="168"/>
      <c r="C256" s="125"/>
      <c r="D256" s="125"/>
      <c r="E256" s="125"/>
      <c r="F256" s="37"/>
      <c r="G256" s="133" t="s">
        <v>401</v>
      </c>
      <c r="H256" s="133"/>
      <c r="I256" s="133"/>
      <c r="J256" s="37"/>
      <c r="K256" s="125"/>
      <c r="L256" s="125"/>
      <c r="M256" s="125"/>
      <c r="N256" s="37"/>
      <c r="O256" s="133"/>
      <c r="P256" s="133"/>
      <c r="Q256" s="133"/>
      <c r="R256" s="37"/>
      <c r="S256" s="133"/>
      <c r="T256" s="133"/>
      <c r="U256" s="133"/>
    </row>
    <row r="257" spans="1:29">
      <c r="A257" s="12"/>
      <c r="B257" s="136" t="s">
        <v>404</v>
      </c>
      <c r="C257" s="136" t="s">
        <v>236</v>
      </c>
      <c r="D257" s="138">
        <v>785</v>
      </c>
      <c r="E257" s="34"/>
      <c r="F257" s="36"/>
      <c r="G257" s="136" t="s">
        <v>236</v>
      </c>
      <c r="H257" s="138">
        <v>706</v>
      </c>
      <c r="I257" s="34"/>
      <c r="J257" s="36"/>
      <c r="K257" s="136" t="s">
        <v>236</v>
      </c>
      <c r="L257" s="142">
        <v>1491</v>
      </c>
      <c r="M257" s="34"/>
      <c r="N257" s="36"/>
      <c r="O257" s="136" t="s">
        <v>236</v>
      </c>
      <c r="P257" s="142">
        <v>1170524</v>
      </c>
      <c r="Q257" s="34"/>
      <c r="R257" s="36"/>
      <c r="S257" s="136" t="s">
        <v>236</v>
      </c>
      <c r="T257" s="142">
        <v>1172015</v>
      </c>
      <c r="U257" s="34"/>
    </row>
    <row r="258" spans="1:29">
      <c r="A258" s="12"/>
      <c r="B258" s="135"/>
      <c r="C258" s="135"/>
      <c r="D258" s="137"/>
      <c r="E258" s="36"/>
      <c r="F258" s="36"/>
      <c r="G258" s="135"/>
      <c r="H258" s="137"/>
      <c r="I258" s="36"/>
      <c r="J258" s="36"/>
      <c r="K258" s="135"/>
      <c r="L258" s="141"/>
      <c r="M258" s="36"/>
      <c r="N258" s="36"/>
      <c r="O258" s="135"/>
      <c r="P258" s="141"/>
      <c r="Q258" s="36"/>
      <c r="R258" s="36"/>
      <c r="S258" s="135"/>
      <c r="T258" s="141"/>
      <c r="U258" s="36"/>
    </row>
    <row r="259" spans="1:29">
      <c r="A259" s="12"/>
      <c r="B259" s="132" t="s">
        <v>405</v>
      </c>
      <c r="C259" s="143"/>
      <c r="D259" s="143"/>
      <c r="E259" s="143"/>
      <c r="F259" s="17"/>
      <c r="G259" s="143"/>
      <c r="H259" s="143"/>
      <c r="I259" s="143"/>
      <c r="J259" s="17"/>
      <c r="K259" s="143"/>
      <c r="L259" s="143"/>
      <c r="M259" s="143"/>
      <c r="N259" s="17"/>
      <c r="O259" s="143"/>
      <c r="P259" s="143"/>
      <c r="Q259" s="143"/>
      <c r="R259" s="17"/>
      <c r="S259" s="143"/>
      <c r="T259" s="143"/>
      <c r="U259" s="143"/>
    </row>
    <row r="260" spans="1:29">
      <c r="A260" s="12"/>
      <c r="B260" s="135" t="s">
        <v>406</v>
      </c>
      <c r="C260" s="137">
        <v>712</v>
      </c>
      <c r="D260" s="137"/>
      <c r="E260" s="36"/>
      <c r="F260" s="36"/>
      <c r="G260" s="141">
        <v>1156</v>
      </c>
      <c r="H260" s="141"/>
      <c r="I260" s="36"/>
      <c r="J260" s="36"/>
      <c r="K260" s="141">
        <v>1868</v>
      </c>
      <c r="L260" s="141"/>
      <c r="M260" s="36"/>
      <c r="N260" s="36"/>
      <c r="O260" s="141">
        <v>364856</v>
      </c>
      <c r="P260" s="141"/>
      <c r="Q260" s="36"/>
      <c r="R260" s="36"/>
      <c r="S260" s="141">
        <v>366724</v>
      </c>
      <c r="T260" s="141"/>
      <c r="U260" s="36"/>
    </row>
    <row r="261" spans="1:29">
      <c r="A261" s="12"/>
      <c r="B261" s="135"/>
      <c r="C261" s="137"/>
      <c r="D261" s="137"/>
      <c r="E261" s="36"/>
      <c r="F261" s="36"/>
      <c r="G261" s="141"/>
      <c r="H261" s="141"/>
      <c r="I261" s="36"/>
      <c r="J261" s="36"/>
      <c r="K261" s="141"/>
      <c r="L261" s="141"/>
      <c r="M261" s="36"/>
      <c r="N261" s="36"/>
      <c r="O261" s="141"/>
      <c r="P261" s="141"/>
      <c r="Q261" s="36"/>
      <c r="R261" s="36"/>
      <c r="S261" s="141"/>
      <c r="T261" s="141"/>
      <c r="U261" s="36"/>
    </row>
    <row r="262" spans="1:29">
      <c r="A262" s="12"/>
      <c r="B262" s="143" t="s">
        <v>407</v>
      </c>
      <c r="C262" s="144">
        <v>451</v>
      </c>
      <c r="D262" s="144"/>
      <c r="E262" s="37"/>
      <c r="F262" s="37"/>
      <c r="G262" s="162">
        <v>4577</v>
      </c>
      <c r="H262" s="162"/>
      <c r="I262" s="37"/>
      <c r="J262" s="37"/>
      <c r="K262" s="162">
        <v>5028</v>
      </c>
      <c r="L262" s="162"/>
      <c r="M262" s="37"/>
      <c r="N262" s="37"/>
      <c r="O262" s="162">
        <v>386763</v>
      </c>
      <c r="P262" s="162"/>
      <c r="Q262" s="37"/>
      <c r="R262" s="37"/>
      <c r="S262" s="162">
        <v>391791</v>
      </c>
      <c r="T262" s="162"/>
      <c r="U262" s="37"/>
    </row>
    <row r="263" spans="1:29">
      <c r="A263" s="12"/>
      <c r="B263" s="143"/>
      <c r="C263" s="144"/>
      <c r="D263" s="144"/>
      <c r="E263" s="37"/>
      <c r="F263" s="37"/>
      <c r="G263" s="162"/>
      <c r="H263" s="162"/>
      <c r="I263" s="37"/>
      <c r="J263" s="37"/>
      <c r="K263" s="162"/>
      <c r="L263" s="162"/>
      <c r="M263" s="37"/>
      <c r="N263" s="37"/>
      <c r="O263" s="162"/>
      <c r="P263" s="162"/>
      <c r="Q263" s="37"/>
      <c r="R263" s="37"/>
      <c r="S263" s="162"/>
      <c r="T263" s="162"/>
      <c r="U263" s="37"/>
    </row>
    <row r="264" spans="1:29">
      <c r="A264" s="12"/>
      <c r="B264" s="135" t="s">
        <v>408</v>
      </c>
      <c r="C264" s="137" t="s">
        <v>239</v>
      </c>
      <c r="D264" s="137"/>
      <c r="E264" s="36"/>
      <c r="F264" s="36"/>
      <c r="G264" s="141">
        <v>2528</v>
      </c>
      <c r="H264" s="141"/>
      <c r="I264" s="36"/>
      <c r="J264" s="36"/>
      <c r="K264" s="141">
        <v>2528</v>
      </c>
      <c r="L264" s="141"/>
      <c r="M264" s="36"/>
      <c r="N264" s="36"/>
      <c r="O264" s="141">
        <v>121360</v>
      </c>
      <c r="P264" s="141"/>
      <c r="Q264" s="36"/>
      <c r="R264" s="36"/>
      <c r="S264" s="141">
        <v>123888</v>
      </c>
      <c r="T264" s="141"/>
      <c r="U264" s="36"/>
    </row>
    <row r="265" spans="1:29">
      <c r="A265" s="12"/>
      <c r="B265" s="135"/>
      <c r="C265" s="137"/>
      <c r="D265" s="137"/>
      <c r="E265" s="36"/>
      <c r="F265" s="36"/>
      <c r="G265" s="141"/>
      <c r="H265" s="141"/>
      <c r="I265" s="36"/>
      <c r="J265" s="36"/>
      <c r="K265" s="141"/>
      <c r="L265" s="141"/>
      <c r="M265" s="36"/>
      <c r="N265" s="36"/>
      <c r="O265" s="141"/>
      <c r="P265" s="141"/>
      <c r="Q265" s="36"/>
      <c r="R265" s="36"/>
      <c r="S265" s="141"/>
      <c r="T265" s="141"/>
      <c r="U265" s="36"/>
    </row>
    <row r="266" spans="1:29">
      <c r="A266" s="12"/>
      <c r="B266" s="143" t="s">
        <v>409</v>
      </c>
      <c r="C266" s="144" t="s">
        <v>239</v>
      </c>
      <c r="D266" s="144"/>
      <c r="E266" s="37"/>
      <c r="F266" s="37"/>
      <c r="G266" s="144">
        <v>385</v>
      </c>
      <c r="H266" s="144"/>
      <c r="I266" s="37"/>
      <c r="J266" s="37"/>
      <c r="K266" s="144">
        <v>385</v>
      </c>
      <c r="L266" s="144"/>
      <c r="M266" s="37"/>
      <c r="N266" s="37"/>
      <c r="O266" s="162">
        <v>187209</v>
      </c>
      <c r="P266" s="162"/>
      <c r="Q266" s="37"/>
      <c r="R266" s="37"/>
      <c r="S266" s="162">
        <v>187594</v>
      </c>
      <c r="T266" s="162"/>
      <c r="U266" s="37"/>
    </row>
    <row r="267" spans="1:29">
      <c r="A267" s="12"/>
      <c r="B267" s="143"/>
      <c r="C267" s="144"/>
      <c r="D267" s="144"/>
      <c r="E267" s="37"/>
      <c r="F267" s="37"/>
      <c r="G267" s="144"/>
      <c r="H267" s="144"/>
      <c r="I267" s="37"/>
      <c r="J267" s="37"/>
      <c r="K267" s="144"/>
      <c r="L267" s="144"/>
      <c r="M267" s="37"/>
      <c r="N267" s="37"/>
      <c r="O267" s="162"/>
      <c r="P267" s="162"/>
      <c r="Q267" s="37"/>
      <c r="R267" s="37"/>
      <c r="S267" s="162"/>
      <c r="T267" s="162"/>
      <c r="U267" s="37"/>
    </row>
    <row r="268" spans="1:29">
      <c r="A268" s="12"/>
      <c r="B268" s="135" t="s">
        <v>410</v>
      </c>
      <c r="C268" s="137">
        <v>15</v>
      </c>
      <c r="D268" s="137"/>
      <c r="E268" s="36"/>
      <c r="F268" s="36"/>
      <c r="G268" s="137" t="s">
        <v>239</v>
      </c>
      <c r="H268" s="137"/>
      <c r="I268" s="36"/>
      <c r="J268" s="36"/>
      <c r="K268" s="137">
        <v>15</v>
      </c>
      <c r="L268" s="137"/>
      <c r="M268" s="36"/>
      <c r="N268" s="36"/>
      <c r="O268" s="141">
        <v>52878</v>
      </c>
      <c r="P268" s="141"/>
      <c r="Q268" s="36"/>
      <c r="R268" s="36"/>
      <c r="S268" s="141">
        <v>52893</v>
      </c>
      <c r="T268" s="141"/>
      <c r="U268" s="36"/>
    </row>
    <row r="269" spans="1:29" ht="15.75" thickBot="1">
      <c r="A269" s="12"/>
      <c r="B269" s="135"/>
      <c r="C269" s="169"/>
      <c r="D269" s="169"/>
      <c r="E269" s="41"/>
      <c r="F269" s="36"/>
      <c r="G269" s="169"/>
      <c r="H269" s="169"/>
      <c r="I269" s="41"/>
      <c r="J269" s="36"/>
      <c r="K269" s="169"/>
      <c r="L269" s="169"/>
      <c r="M269" s="41"/>
      <c r="N269" s="36"/>
      <c r="O269" s="170"/>
      <c r="P269" s="170"/>
      <c r="Q269" s="41"/>
      <c r="R269" s="36"/>
      <c r="S269" s="170"/>
      <c r="T269" s="170"/>
      <c r="U269" s="41"/>
    </row>
    <row r="270" spans="1:29">
      <c r="A270" s="12"/>
      <c r="B270" s="143" t="s">
        <v>411</v>
      </c>
      <c r="C270" s="158" t="s">
        <v>236</v>
      </c>
      <c r="D270" s="172">
        <v>1963</v>
      </c>
      <c r="E270" s="48"/>
      <c r="F270" s="37"/>
      <c r="G270" s="158" t="s">
        <v>236</v>
      </c>
      <c r="H270" s="172">
        <v>9352</v>
      </c>
      <c r="I270" s="48"/>
      <c r="J270" s="37"/>
      <c r="K270" s="158" t="s">
        <v>236</v>
      </c>
      <c r="L270" s="172">
        <v>11315</v>
      </c>
      <c r="M270" s="48"/>
      <c r="N270" s="37"/>
      <c r="O270" s="158" t="s">
        <v>236</v>
      </c>
      <c r="P270" s="172">
        <v>2283590</v>
      </c>
      <c r="Q270" s="48"/>
      <c r="R270" s="37"/>
      <c r="S270" s="158" t="s">
        <v>236</v>
      </c>
      <c r="T270" s="172">
        <v>2294905</v>
      </c>
      <c r="U270" s="48"/>
    </row>
    <row r="271" spans="1:29" ht="15.75" thickBot="1">
      <c r="A271" s="12"/>
      <c r="B271" s="143"/>
      <c r="C271" s="171"/>
      <c r="D271" s="173"/>
      <c r="E271" s="49"/>
      <c r="F271" s="37"/>
      <c r="G271" s="171"/>
      <c r="H271" s="173"/>
      <c r="I271" s="49"/>
      <c r="J271" s="37"/>
      <c r="K271" s="171"/>
      <c r="L271" s="173"/>
      <c r="M271" s="49"/>
      <c r="N271" s="37"/>
      <c r="O271" s="171"/>
      <c r="P271" s="173"/>
      <c r="Q271" s="49"/>
      <c r="R271" s="37"/>
      <c r="S271" s="171"/>
      <c r="T271" s="173"/>
      <c r="U271" s="49"/>
    </row>
    <row r="272" spans="1:29" ht="15.75" thickTop="1">
      <c r="A272" s="12"/>
      <c r="B272" s="62"/>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row>
    <row r="273" spans="1:21">
      <c r="A273" s="12"/>
      <c r="B273" s="27"/>
      <c r="C273" s="27"/>
      <c r="D273" s="27"/>
      <c r="E273" s="27"/>
      <c r="F273" s="27"/>
      <c r="G273" s="27"/>
      <c r="H273" s="27"/>
      <c r="I273" s="27"/>
      <c r="J273" s="27"/>
      <c r="K273" s="27"/>
      <c r="L273" s="27"/>
      <c r="M273" s="27"/>
      <c r="N273" s="27"/>
      <c r="O273" s="27"/>
      <c r="P273" s="27"/>
      <c r="Q273" s="27"/>
      <c r="R273" s="27"/>
      <c r="S273" s="27"/>
      <c r="T273" s="27"/>
      <c r="U273" s="27"/>
    </row>
    <row r="274" spans="1:21">
      <c r="A274" s="12"/>
      <c r="B274" s="13"/>
      <c r="C274" s="13"/>
      <c r="D274" s="13"/>
      <c r="E274" s="13"/>
      <c r="F274" s="13"/>
      <c r="G274" s="13"/>
      <c r="H274" s="13"/>
      <c r="I274" s="13"/>
      <c r="J274" s="13"/>
      <c r="K274" s="13"/>
      <c r="L274" s="13"/>
      <c r="M274" s="13"/>
      <c r="N274" s="13"/>
      <c r="O274" s="13"/>
      <c r="P274" s="13"/>
      <c r="Q274" s="13"/>
      <c r="R274" s="13"/>
      <c r="S274" s="13"/>
      <c r="T274" s="13"/>
      <c r="U274" s="13"/>
    </row>
    <row r="275" spans="1:21" ht="15.75" thickBot="1">
      <c r="A275" s="12"/>
      <c r="B275" s="17"/>
      <c r="C275" s="133" t="s">
        <v>268</v>
      </c>
      <c r="D275" s="133"/>
      <c r="E275" s="133"/>
      <c r="F275" s="133"/>
      <c r="G275" s="133"/>
      <c r="H275" s="133"/>
      <c r="I275" s="133"/>
      <c r="J275" s="133"/>
      <c r="K275" s="133"/>
      <c r="L275" s="133"/>
      <c r="M275" s="133"/>
      <c r="N275" s="133"/>
      <c r="O275" s="133"/>
      <c r="P275" s="133"/>
      <c r="Q275" s="133"/>
      <c r="R275" s="133"/>
      <c r="S275" s="133"/>
      <c r="T275" s="133"/>
      <c r="U275" s="133"/>
    </row>
    <row r="276" spans="1:21">
      <c r="A276" s="12"/>
      <c r="B276" s="167" t="s">
        <v>253</v>
      </c>
      <c r="C276" s="157" t="s">
        <v>397</v>
      </c>
      <c r="D276" s="157"/>
      <c r="E276" s="157"/>
      <c r="F276" s="48"/>
      <c r="G276" s="157" t="s">
        <v>399</v>
      </c>
      <c r="H276" s="157"/>
      <c r="I276" s="157"/>
      <c r="J276" s="48"/>
      <c r="K276" s="157" t="s">
        <v>402</v>
      </c>
      <c r="L276" s="157"/>
      <c r="M276" s="157"/>
      <c r="N276" s="48"/>
      <c r="O276" s="157" t="s">
        <v>403</v>
      </c>
      <c r="P276" s="157"/>
      <c r="Q276" s="157"/>
      <c r="R276" s="48"/>
      <c r="S276" s="157" t="s">
        <v>143</v>
      </c>
      <c r="T276" s="157"/>
      <c r="U276" s="157"/>
    </row>
    <row r="277" spans="1:21">
      <c r="A277" s="12"/>
      <c r="B277" s="167"/>
      <c r="C277" s="156" t="s">
        <v>398</v>
      </c>
      <c r="D277" s="156"/>
      <c r="E277" s="156"/>
      <c r="F277" s="37"/>
      <c r="G277" s="156" t="s">
        <v>400</v>
      </c>
      <c r="H277" s="156"/>
      <c r="I277" s="156"/>
      <c r="J277" s="37"/>
      <c r="K277" s="156" t="s">
        <v>401</v>
      </c>
      <c r="L277" s="156"/>
      <c r="M277" s="156"/>
      <c r="N277" s="37"/>
      <c r="O277" s="156"/>
      <c r="P277" s="156"/>
      <c r="Q277" s="156"/>
      <c r="R277" s="37"/>
      <c r="S277" s="156"/>
      <c r="T277" s="156"/>
      <c r="U277" s="156"/>
    </row>
    <row r="278" spans="1:21" ht="15.75" thickBot="1">
      <c r="A278" s="12"/>
      <c r="B278" s="168"/>
      <c r="C278" s="125"/>
      <c r="D278" s="125"/>
      <c r="E278" s="125"/>
      <c r="F278" s="37"/>
      <c r="G278" s="133" t="s">
        <v>401</v>
      </c>
      <c r="H278" s="133"/>
      <c r="I278" s="133"/>
      <c r="J278" s="37"/>
      <c r="K278" s="125"/>
      <c r="L278" s="125"/>
      <c r="M278" s="125"/>
      <c r="N278" s="37"/>
      <c r="O278" s="133"/>
      <c r="P278" s="133"/>
      <c r="Q278" s="133"/>
      <c r="R278" s="37"/>
      <c r="S278" s="133"/>
      <c r="T278" s="133"/>
      <c r="U278" s="133"/>
    </row>
    <row r="279" spans="1:21">
      <c r="A279" s="12"/>
      <c r="B279" s="136" t="s">
        <v>404</v>
      </c>
      <c r="C279" s="136" t="s">
        <v>236</v>
      </c>
      <c r="D279" s="138">
        <v>229</v>
      </c>
      <c r="E279" s="34"/>
      <c r="F279" s="36"/>
      <c r="G279" s="136" t="s">
        <v>236</v>
      </c>
      <c r="H279" s="138" t="s">
        <v>239</v>
      </c>
      <c r="I279" s="34"/>
      <c r="J279" s="36"/>
      <c r="K279" s="136" t="s">
        <v>236</v>
      </c>
      <c r="L279" s="138">
        <v>229</v>
      </c>
      <c r="M279" s="34"/>
      <c r="N279" s="36"/>
      <c r="O279" s="136" t="s">
        <v>236</v>
      </c>
      <c r="P279" s="142">
        <v>1041347</v>
      </c>
      <c r="Q279" s="34"/>
      <c r="R279" s="36"/>
      <c r="S279" s="136" t="s">
        <v>236</v>
      </c>
      <c r="T279" s="142">
        <v>1041576</v>
      </c>
      <c r="U279" s="34"/>
    </row>
    <row r="280" spans="1:21">
      <c r="A280" s="12"/>
      <c r="B280" s="135"/>
      <c r="C280" s="139"/>
      <c r="D280" s="140"/>
      <c r="E280" s="35"/>
      <c r="F280" s="36"/>
      <c r="G280" s="139"/>
      <c r="H280" s="140"/>
      <c r="I280" s="35"/>
      <c r="J280" s="36"/>
      <c r="K280" s="139"/>
      <c r="L280" s="140"/>
      <c r="M280" s="35"/>
      <c r="N280" s="36"/>
      <c r="O280" s="139"/>
      <c r="P280" s="174"/>
      <c r="Q280" s="35"/>
      <c r="R280" s="36"/>
      <c r="S280" s="139"/>
      <c r="T280" s="174"/>
      <c r="U280" s="35"/>
    </row>
    <row r="281" spans="1:21">
      <c r="A281" s="12"/>
      <c r="B281" s="132" t="s">
        <v>405</v>
      </c>
      <c r="C281" s="143"/>
      <c r="D281" s="143"/>
      <c r="E281" s="143"/>
      <c r="F281" s="17"/>
      <c r="G281" s="143"/>
      <c r="H281" s="143"/>
      <c r="I281" s="143"/>
      <c r="J281" s="17"/>
      <c r="K281" s="143"/>
      <c r="L281" s="143"/>
      <c r="M281" s="143"/>
      <c r="N281" s="17"/>
      <c r="O281" s="143"/>
      <c r="P281" s="143"/>
      <c r="Q281" s="143"/>
      <c r="R281" s="17"/>
      <c r="S281" s="143"/>
      <c r="T281" s="143"/>
      <c r="U281" s="143"/>
    </row>
    <row r="282" spans="1:21">
      <c r="A282" s="12"/>
      <c r="B282" s="135" t="s">
        <v>406</v>
      </c>
      <c r="C282" s="137" t="s">
        <v>239</v>
      </c>
      <c r="D282" s="137"/>
      <c r="E282" s="36"/>
      <c r="F282" s="36"/>
      <c r="G282" s="137">
        <v>428</v>
      </c>
      <c r="H282" s="137"/>
      <c r="I282" s="36"/>
      <c r="J282" s="36"/>
      <c r="K282" s="137">
        <v>428</v>
      </c>
      <c r="L282" s="137"/>
      <c r="M282" s="36"/>
      <c r="N282" s="36"/>
      <c r="O282" s="141">
        <v>341203</v>
      </c>
      <c r="P282" s="141"/>
      <c r="Q282" s="36"/>
      <c r="R282" s="36"/>
      <c r="S282" s="141">
        <v>341631</v>
      </c>
      <c r="T282" s="141"/>
      <c r="U282" s="36"/>
    </row>
    <row r="283" spans="1:21">
      <c r="A283" s="12"/>
      <c r="B283" s="135"/>
      <c r="C283" s="137"/>
      <c r="D283" s="137"/>
      <c r="E283" s="36"/>
      <c r="F283" s="36"/>
      <c r="G283" s="137"/>
      <c r="H283" s="137"/>
      <c r="I283" s="36"/>
      <c r="J283" s="36"/>
      <c r="K283" s="137"/>
      <c r="L283" s="137"/>
      <c r="M283" s="36"/>
      <c r="N283" s="36"/>
      <c r="O283" s="141"/>
      <c r="P283" s="141"/>
      <c r="Q283" s="36"/>
      <c r="R283" s="36"/>
      <c r="S283" s="141"/>
      <c r="T283" s="141"/>
      <c r="U283" s="36"/>
    </row>
    <row r="284" spans="1:21">
      <c r="A284" s="12"/>
      <c r="B284" s="143" t="s">
        <v>407</v>
      </c>
      <c r="C284" s="144" t="s">
        <v>239</v>
      </c>
      <c r="D284" s="144"/>
      <c r="E284" s="37"/>
      <c r="F284" s="37"/>
      <c r="G284" s="162">
        <v>6132</v>
      </c>
      <c r="H284" s="162"/>
      <c r="I284" s="37"/>
      <c r="J284" s="37"/>
      <c r="K284" s="162">
        <v>6132</v>
      </c>
      <c r="L284" s="162"/>
      <c r="M284" s="37"/>
      <c r="N284" s="37"/>
      <c r="O284" s="162">
        <v>431556</v>
      </c>
      <c r="P284" s="162"/>
      <c r="Q284" s="37"/>
      <c r="R284" s="37"/>
      <c r="S284" s="162">
        <v>437688</v>
      </c>
      <c r="T284" s="162"/>
      <c r="U284" s="37"/>
    </row>
    <row r="285" spans="1:21">
      <c r="A285" s="12"/>
      <c r="B285" s="143"/>
      <c r="C285" s="144"/>
      <c r="D285" s="144"/>
      <c r="E285" s="37"/>
      <c r="F285" s="37"/>
      <c r="G285" s="162"/>
      <c r="H285" s="162"/>
      <c r="I285" s="37"/>
      <c r="J285" s="37"/>
      <c r="K285" s="162"/>
      <c r="L285" s="162"/>
      <c r="M285" s="37"/>
      <c r="N285" s="37"/>
      <c r="O285" s="162"/>
      <c r="P285" s="162"/>
      <c r="Q285" s="37"/>
      <c r="R285" s="37"/>
      <c r="S285" s="162"/>
      <c r="T285" s="162"/>
      <c r="U285" s="37"/>
    </row>
    <row r="286" spans="1:21">
      <c r="A286" s="12"/>
      <c r="B286" s="135" t="s">
        <v>408</v>
      </c>
      <c r="C286" s="137">
        <v>464</v>
      </c>
      <c r="D286" s="137"/>
      <c r="E286" s="36"/>
      <c r="F286" s="36"/>
      <c r="G286" s="141">
        <v>7344</v>
      </c>
      <c r="H286" s="141"/>
      <c r="I286" s="36"/>
      <c r="J286" s="36"/>
      <c r="K286" s="141">
        <v>7808</v>
      </c>
      <c r="L286" s="141"/>
      <c r="M286" s="36"/>
      <c r="N286" s="36"/>
      <c r="O286" s="141">
        <v>109224</v>
      </c>
      <c r="P286" s="141"/>
      <c r="Q286" s="36"/>
      <c r="R286" s="36"/>
      <c r="S286" s="141">
        <v>117032</v>
      </c>
      <c r="T286" s="141"/>
      <c r="U286" s="36"/>
    </row>
    <row r="287" spans="1:21">
      <c r="A287" s="12"/>
      <c r="B287" s="135"/>
      <c r="C287" s="137"/>
      <c r="D287" s="137"/>
      <c r="E287" s="36"/>
      <c r="F287" s="36"/>
      <c r="G287" s="141"/>
      <c r="H287" s="141"/>
      <c r="I287" s="36"/>
      <c r="J287" s="36"/>
      <c r="K287" s="141"/>
      <c r="L287" s="141"/>
      <c r="M287" s="36"/>
      <c r="N287" s="36"/>
      <c r="O287" s="141"/>
      <c r="P287" s="141"/>
      <c r="Q287" s="36"/>
      <c r="R287" s="36"/>
      <c r="S287" s="141"/>
      <c r="T287" s="141"/>
      <c r="U287" s="36"/>
    </row>
    <row r="288" spans="1:21">
      <c r="A288" s="12"/>
      <c r="B288" s="143" t="s">
        <v>409</v>
      </c>
      <c r="C288" s="144">
        <v>237</v>
      </c>
      <c r="D288" s="144"/>
      <c r="E288" s="37"/>
      <c r="F288" s="37"/>
      <c r="G288" s="144">
        <v>213</v>
      </c>
      <c r="H288" s="144"/>
      <c r="I288" s="37"/>
      <c r="J288" s="37"/>
      <c r="K288" s="144">
        <v>450</v>
      </c>
      <c r="L288" s="144"/>
      <c r="M288" s="37"/>
      <c r="N288" s="37"/>
      <c r="O288" s="162">
        <v>158077</v>
      </c>
      <c r="P288" s="162"/>
      <c r="Q288" s="37"/>
      <c r="R288" s="37"/>
      <c r="S288" s="162">
        <v>158527</v>
      </c>
      <c r="T288" s="162"/>
      <c r="U288" s="37"/>
    </row>
    <row r="289" spans="1:29">
      <c r="A289" s="12"/>
      <c r="B289" s="143"/>
      <c r="C289" s="144"/>
      <c r="D289" s="144"/>
      <c r="E289" s="37"/>
      <c r="F289" s="37"/>
      <c r="G289" s="144"/>
      <c r="H289" s="144"/>
      <c r="I289" s="37"/>
      <c r="J289" s="37"/>
      <c r="K289" s="144"/>
      <c r="L289" s="144"/>
      <c r="M289" s="37"/>
      <c r="N289" s="37"/>
      <c r="O289" s="162"/>
      <c r="P289" s="162"/>
      <c r="Q289" s="37"/>
      <c r="R289" s="37"/>
      <c r="S289" s="162"/>
      <c r="T289" s="162"/>
      <c r="U289" s="37"/>
    </row>
    <row r="290" spans="1:29">
      <c r="A290" s="12"/>
      <c r="B290" s="135" t="s">
        <v>410</v>
      </c>
      <c r="C290" s="137" t="s">
        <v>239</v>
      </c>
      <c r="D290" s="137"/>
      <c r="E290" s="36"/>
      <c r="F290" s="36"/>
      <c r="G290" s="137" t="s">
        <v>239</v>
      </c>
      <c r="H290" s="137"/>
      <c r="I290" s="36"/>
      <c r="J290" s="36"/>
      <c r="K290" s="137" t="s">
        <v>239</v>
      </c>
      <c r="L290" s="137"/>
      <c r="M290" s="36"/>
      <c r="N290" s="36"/>
      <c r="O290" s="141">
        <v>40859</v>
      </c>
      <c r="P290" s="141"/>
      <c r="Q290" s="36"/>
      <c r="R290" s="36"/>
      <c r="S290" s="141">
        <v>40859</v>
      </c>
      <c r="T290" s="141"/>
      <c r="U290" s="36"/>
    </row>
    <row r="291" spans="1:29" ht="15.75" thickBot="1">
      <c r="A291" s="12"/>
      <c r="B291" s="135"/>
      <c r="C291" s="169"/>
      <c r="D291" s="169"/>
      <c r="E291" s="41"/>
      <c r="F291" s="36"/>
      <c r="G291" s="169"/>
      <c r="H291" s="169"/>
      <c r="I291" s="41"/>
      <c r="J291" s="36"/>
      <c r="K291" s="169"/>
      <c r="L291" s="169"/>
      <c r="M291" s="41"/>
      <c r="N291" s="36"/>
      <c r="O291" s="170"/>
      <c r="P291" s="170"/>
      <c r="Q291" s="41"/>
      <c r="R291" s="36"/>
      <c r="S291" s="170"/>
      <c r="T291" s="170"/>
      <c r="U291" s="41"/>
    </row>
    <row r="292" spans="1:29">
      <c r="A292" s="12"/>
      <c r="B292" s="143" t="s">
        <v>411</v>
      </c>
      <c r="C292" s="158" t="s">
        <v>236</v>
      </c>
      <c r="D292" s="160">
        <v>930</v>
      </c>
      <c r="E292" s="48"/>
      <c r="F292" s="37"/>
      <c r="G292" s="158" t="s">
        <v>236</v>
      </c>
      <c r="H292" s="172">
        <v>14117</v>
      </c>
      <c r="I292" s="48"/>
      <c r="J292" s="37"/>
      <c r="K292" s="158" t="s">
        <v>236</v>
      </c>
      <c r="L292" s="172">
        <v>15047</v>
      </c>
      <c r="M292" s="48"/>
      <c r="N292" s="37"/>
      <c r="O292" s="158" t="s">
        <v>236</v>
      </c>
      <c r="P292" s="172">
        <v>2122266</v>
      </c>
      <c r="Q292" s="48"/>
      <c r="R292" s="37"/>
      <c r="S292" s="158" t="s">
        <v>236</v>
      </c>
      <c r="T292" s="172">
        <v>2137313</v>
      </c>
      <c r="U292" s="48"/>
    </row>
    <row r="293" spans="1:29" ht="15.75" thickBot="1">
      <c r="A293" s="12"/>
      <c r="B293" s="143"/>
      <c r="C293" s="171"/>
      <c r="D293" s="175"/>
      <c r="E293" s="49"/>
      <c r="F293" s="37"/>
      <c r="G293" s="171"/>
      <c r="H293" s="173"/>
      <c r="I293" s="49"/>
      <c r="J293" s="37"/>
      <c r="K293" s="171"/>
      <c r="L293" s="173"/>
      <c r="M293" s="49"/>
      <c r="N293" s="37"/>
      <c r="O293" s="171"/>
      <c r="P293" s="173"/>
      <c r="Q293" s="49"/>
      <c r="R293" s="37"/>
      <c r="S293" s="171"/>
      <c r="T293" s="173"/>
      <c r="U293" s="49"/>
    </row>
    <row r="294" spans="1:29" ht="15.75" thickTop="1">
      <c r="A294" s="12" t="s">
        <v>659</v>
      </c>
      <c r="B294" s="59" t="s">
        <v>5</v>
      </c>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row>
    <row r="295" spans="1:29">
      <c r="A295" s="12"/>
      <c r="B295" s="61" t="s">
        <v>421</v>
      </c>
      <c r="C295" s="61"/>
      <c r="D295" s="61"/>
      <c r="E295" s="61"/>
      <c r="F295" s="61"/>
      <c r="G295" s="61"/>
      <c r="H295" s="61"/>
      <c r="I295" s="61"/>
      <c r="J295" s="61"/>
      <c r="K295" s="61"/>
      <c r="L295" s="61"/>
      <c r="M295" s="61"/>
      <c r="N295" s="61"/>
      <c r="O295" s="61"/>
      <c r="P295" s="61"/>
      <c r="Q295" s="61"/>
      <c r="R295" s="61"/>
      <c r="S295" s="61"/>
      <c r="T295" s="61"/>
      <c r="U295" s="61"/>
      <c r="V295" s="61"/>
      <c r="W295" s="61"/>
      <c r="X295" s="61"/>
      <c r="Y295" s="61"/>
      <c r="Z295" s="61"/>
      <c r="AA295" s="61"/>
      <c r="AB295" s="61"/>
      <c r="AC295" s="61"/>
    </row>
    <row r="296" spans="1:29">
      <c r="A296" s="12"/>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row>
    <row r="297" spans="1:29">
      <c r="A297" s="12"/>
      <c r="B297" s="27"/>
      <c r="C297" s="27"/>
      <c r="D297" s="27"/>
      <c r="E297" s="27"/>
      <c r="F297" s="27"/>
      <c r="G297" s="27"/>
      <c r="H297" s="27"/>
      <c r="I297" s="27"/>
      <c r="J297" s="27"/>
      <c r="K297" s="27"/>
      <c r="L297" s="27"/>
      <c r="M297" s="27"/>
      <c r="N297" s="27"/>
      <c r="O297" s="27"/>
      <c r="P297" s="27"/>
      <c r="Q297" s="27"/>
      <c r="R297" s="27"/>
      <c r="S297" s="27"/>
      <c r="T297" s="27"/>
      <c r="U297" s="27"/>
    </row>
    <row r="298" spans="1:29">
      <c r="A298" s="12"/>
      <c r="B298" s="13"/>
      <c r="C298" s="13"/>
      <c r="D298" s="13"/>
      <c r="E298" s="13"/>
      <c r="F298" s="13"/>
      <c r="G298" s="13"/>
      <c r="H298" s="13"/>
      <c r="I298" s="13"/>
      <c r="J298" s="13"/>
      <c r="K298" s="13"/>
      <c r="L298" s="13"/>
      <c r="M298" s="13"/>
      <c r="N298" s="13"/>
      <c r="O298" s="13"/>
      <c r="P298" s="13"/>
      <c r="Q298" s="13"/>
      <c r="R298" s="13"/>
      <c r="S298" s="13"/>
      <c r="T298" s="13"/>
      <c r="U298" s="13"/>
    </row>
    <row r="299" spans="1:29" ht="15.75" thickBot="1">
      <c r="A299" s="12"/>
      <c r="B299" s="17"/>
      <c r="C299" s="79" t="s">
        <v>252</v>
      </c>
      <c r="D299" s="79"/>
      <c r="E299" s="79"/>
      <c r="F299" s="79"/>
      <c r="G299" s="79"/>
      <c r="H299" s="79"/>
      <c r="I299" s="79"/>
      <c r="J299" s="79"/>
      <c r="K299" s="79"/>
      <c r="L299" s="79"/>
      <c r="M299" s="79"/>
      <c r="N299" s="79"/>
      <c r="O299" s="79"/>
      <c r="P299" s="79"/>
      <c r="Q299" s="79"/>
      <c r="R299" s="79"/>
      <c r="S299" s="79"/>
      <c r="T299" s="79"/>
      <c r="U299" s="79"/>
    </row>
    <row r="300" spans="1:29" ht="15.75" thickBot="1">
      <c r="A300" s="12"/>
      <c r="B300" s="75" t="s">
        <v>253</v>
      </c>
      <c r="C300" s="80" t="s">
        <v>422</v>
      </c>
      <c r="D300" s="80"/>
      <c r="E300" s="80"/>
      <c r="F300" s="17"/>
      <c r="G300" s="80" t="s">
        <v>423</v>
      </c>
      <c r="H300" s="80"/>
      <c r="I300" s="80"/>
      <c r="J300" s="17"/>
      <c r="K300" s="80" t="s">
        <v>424</v>
      </c>
      <c r="L300" s="80"/>
      <c r="M300" s="80"/>
      <c r="N300" s="17"/>
      <c r="O300" s="80" t="s">
        <v>425</v>
      </c>
      <c r="P300" s="80"/>
      <c r="Q300" s="80"/>
      <c r="R300" s="17"/>
      <c r="S300" s="80" t="s">
        <v>143</v>
      </c>
      <c r="T300" s="80"/>
      <c r="U300" s="80"/>
    </row>
    <row r="301" spans="1:29">
      <c r="A301" s="12"/>
      <c r="B301" s="180" t="s">
        <v>404</v>
      </c>
      <c r="C301" s="82" t="s">
        <v>236</v>
      </c>
      <c r="D301" s="84">
        <v>1066001</v>
      </c>
      <c r="E301" s="34"/>
      <c r="F301" s="36"/>
      <c r="G301" s="82" t="s">
        <v>236</v>
      </c>
      <c r="H301" s="84">
        <v>66098</v>
      </c>
      <c r="I301" s="34"/>
      <c r="J301" s="36"/>
      <c r="K301" s="82" t="s">
        <v>236</v>
      </c>
      <c r="L301" s="84">
        <v>39545</v>
      </c>
      <c r="M301" s="34"/>
      <c r="N301" s="36"/>
      <c r="O301" s="82" t="s">
        <v>236</v>
      </c>
      <c r="P301" s="86">
        <v>371</v>
      </c>
      <c r="Q301" s="34"/>
      <c r="R301" s="36"/>
      <c r="S301" s="82" t="s">
        <v>236</v>
      </c>
      <c r="T301" s="84">
        <v>1172015</v>
      </c>
      <c r="U301" s="34"/>
    </row>
    <row r="302" spans="1:29">
      <c r="A302" s="12"/>
      <c r="B302" s="181"/>
      <c r="C302" s="126"/>
      <c r="D302" s="127"/>
      <c r="E302" s="35"/>
      <c r="F302" s="36"/>
      <c r="G302" s="126"/>
      <c r="H302" s="127"/>
      <c r="I302" s="35"/>
      <c r="J302" s="36"/>
      <c r="K302" s="126"/>
      <c r="L302" s="127"/>
      <c r="M302" s="35"/>
      <c r="N302" s="36"/>
      <c r="O302" s="126"/>
      <c r="P302" s="128"/>
      <c r="Q302" s="35"/>
      <c r="R302" s="36"/>
      <c r="S302" s="126"/>
      <c r="T302" s="127"/>
      <c r="U302" s="35"/>
    </row>
    <row r="303" spans="1:29">
      <c r="A303" s="12"/>
      <c r="B303" s="179" t="s">
        <v>405</v>
      </c>
      <c r="C303" s="37"/>
      <c r="D303" s="37"/>
      <c r="E303" s="37"/>
      <c r="F303" s="17"/>
      <c r="G303" s="37"/>
      <c r="H303" s="37"/>
      <c r="I303" s="37"/>
      <c r="J303" s="17"/>
      <c r="K303" s="37"/>
      <c r="L303" s="37"/>
      <c r="M303" s="37"/>
      <c r="N303" s="17"/>
      <c r="O303" s="37"/>
      <c r="P303" s="37"/>
      <c r="Q303" s="37"/>
      <c r="R303" s="17"/>
      <c r="S303" s="37"/>
      <c r="T303" s="37"/>
      <c r="U303" s="37"/>
    </row>
    <row r="304" spans="1:29">
      <c r="A304" s="12"/>
      <c r="B304" s="182" t="s">
        <v>406</v>
      </c>
      <c r="C304" s="83">
        <v>337763</v>
      </c>
      <c r="D304" s="83"/>
      <c r="E304" s="36"/>
      <c r="F304" s="36"/>
      <c r="G304" s="83">
        <v>20241</v>
      </c>
      <c r="H304" s="83"/>
      <c r="I304" s="36"/>
      <c r="J304" s="36"/>
      <c r="K304" s="83">
        <v>8720</v>
      </c>
      <c r="L304" s="83"/>
      <c r="M304" s="36"/>
      <c r="N304" s="36"/>
      <c r="O304" s="85" t="s">
        <v>239</v>
      </c>
      <c r="P304" s="85"/>
      <c r="Q304" s="36"/>
      <c r="R304" s="36"/>
      <c r="S304" s="83">
        <v>366724</v>
      </c>
      <c r="T304" s="83"/>
      <c r="U304" s="36"/>
    </row>
    <row r="305" spans="1:29">
      <c r="A305" s="12"/>
      <c r="B305" s="182"/>
      <c r="C305" s="83"/>
      <c r="D305" s="83"/>
      <c r="E305" s="36"/>
      <c r="F305" s="36"/>
      <c r="G305" s="83"/>
      <c r="H305" s="83"/>
      <c r="I305" s="36"/>
      <c r="J305" s="36"/>
      <c r="K305" s="83"/>
      <c r="L305" s="83"/>
      <c r="M305" s="36"/>
      <c r="N305" s="36"/>
      <c r="O305" s="85"/>
      <c r="P305" s="85"/>
      <c r="Q305" s="36"/>
      <c r="R305" s="36"/>
      <c r="S305" s="83"/>
      <c r="T305" s="83"/>
      <c r="U305" s="36"/>
    </row>
    <row r="306" spans="1:29">
      <c r="A306" s="12"/>
      <c r="B306" s="183" t="s">
        <v>407</v>
      </c>
      <c r="C306" s="88">
        <v>353824</v>
      </c>
      <c r="D306" s="88"/>
      <c r="E306" s="37"/>
      <c r="F306" s="37"/>
      <c r="G306" s="88">
        <v>24295</v>
      </c>
      <c r="H306" s="88"/>
      <c r="I306" s="37"/>
      <c r="J306" s="37"/>
      <c r="K306" s="88">
        <v>13672</v>
      </c>
      <c r="L306" s="88"/>
      <c r="M306" s="37"/>
      <c r="N306" s="37"/>
      <c r="O306" s="89" t="s">
        <v>239</v>
      </c>
      <c r="P306" s="89"/>
      <c r="Q306" s="37"/>
      <c r="R306" s="37"/>
      <c r="S306" s="88">
        <v>391791</v>
      </c>
      <c r="T306" s="88"/>
      <c r="U306" s="37"/>
    </row>
    <row r="307" spans="1:29">
      <c r="A307" s="12"/>
      <c r="B307" s="183"/>
      <c r="C307" s="88"/>
      <c r="D307" s="88"/>
      <c r="E307" s="37"/>
      <c r="F307" s="37"/>
      <c r="G307" s="88"/>
      <c r="H307" s="88"/>
      <c r="I307" s="37"/>
      <c r="J307" s="37"/>
      <c r="K307" s="88"/>
      <c r="L307" s="88"/>
      <c r="M307" s="37"/>
      <c r="N307" s="37"/>
      <c r="O307" s="89"/>
      <c r="P307" s="89"/>
      <c r="Q307" s="37"/>
      <c r="R307" s="37"/>
      <c r="S307" s="88"/>
      <c r="T307" s="88"/>
      <c r="U307" s="37"/>
    </row>
    <row r="308" spans="1:29">
      <c r="A308" s="12"/>
      <c r="B308" s="182" t="s">
        <v>408</v>
      </c>
      <c r="C308" s="83">
        <v>99832</v>
      </c>
      <c r="D308" s="83"/>
      <c r="E308" s="36"/>
      <c r="F308" s="36"/>
      <c r="G308" s="83">
        <v>13547</v>
      </c>
      <c r="H308" s="83"/>
      <c r="I308" s="36"/>
      <c r="J308" s="36"/>
      <c r="K308" s="83">
        <v>10509</v>
      </c>
      <c r="L308" s="83"/>
      <c r="M308" s="36"/>
      <c r="N308" s="36"/>
      <c r="O308" s="85" t="s">
        <v>239</v>
      </c>
      <c r="P308" s="85"/>
      <c r="Q308" s="36"/>
      <c r="R308" s="36"/>
      <c r="S308" s="83">
        <v>123888</v>
      </c>
      <c r="T308" s="83"/>
      <c r="U308" s="36"/>
    </row>
    <row r="309" spans="1:29">
      <c r="A309" s="12"/>
      <c r="B309" s="182"/>
      <c r="C309" s="83"/>
      <c r="D309" s="83"/>
      <c r="E309" s="36"/>
      <c r="F309" s="36"/>
      <c r="G309" s="83"/>
      <c r="H309" s="83"/>
      <c r="I309" s="36"/>
      <c r="J309" s="36"/>
      <c r="K309" s="83"/>
      <c r="L309" s="83"/>
      <c r="M309" s="36"/>
      <c r="N309" s="36"/>
      <c r="O309" s="85"/>
      <c r="P309" s="85"/>
      <c r="Q309" s="36"/>
      <c r="R309" s="36"/>
      <c r="S309" s="83"/>
      <c r="T309" s="83"/>
      <c r="U309" s="36"/>
    </row>
    <row r="310" spans="1:29">
      <c r="A310" s="12"/>
      <c r="B310" s="183" t="s">
        <v>409</v>
      </c>
      <c r="C310" s="88">
        <v>165300</v>
      </c>
      <c r="D310" s="88"/>
      <c r="E310" s="37"/>
      <c r="F310" s="37"/>
      <c r="G310" s="88">
        <v>13730</v>
      </c>
      <c r="H310" s="88"/>
      <c r="I310" s="37"/>
      <c r="J310" s="37"/>
      <c r="K310" s="88">
        <v>8564</v>
      </c>
      <c r="L310" s="88"/>
      <c r="M310" s="37"/>
      <c r="N310" s="37"/>
      <c r="O310" s="89" t="s">
        <v>239</v>
      </c>
      <c r="P310" s="89"/>
      <c r="Q310" s="37"/>
      <c r="R310" s="37"/>
      <c r="S310" s="88">
        <v>187594</v>
      </c>
      <c r="T310" s="88"/>
      <c r="U310" s="37"/>
    </row>
    <row r="311" spans="1:29">
      <c r="A311" s="12"/>
      <c r="B311" s="183"/>
      <c r="C311" s="88"/>
      <c r="D311" s="88"/>
      <c r="E311" s="37"/>
      <c r="F311" s="37"/>
      <c r="G311" s="88"/>
      <c r="H311" s="88"/>
      <c r="I311" s="37"/>
      <c r="J311" s="37"/>
      <c r="K311" s="88"/>
      <c r="L311" s="88"/>
      <c r="M311" s="37"/>
      <c r="N311" s="37"/>
      <c r="O311" s="89"/>
      <c r="P311" s="89"/>
      <c r="Q311" s="37"/>
      <c r="R311" s="37"/>
      <c r="S311" s="88"/>
      <c r="T311" s="88"/>
      <c r="U311" s="37"/>
    </row>
    <row r="312" spans="1:29">
      <c r="A312" s="12"/>
      <c r="B312" s="182" t="s">
        <v>410</v>
      </c>
      <c r="C312" s="83">
        <v>52425</v>
      </c>
      <c r="D312" s="83"/>
      <c r="E312" s="36"/>
      <c r="F312" s="36"/>
      <c r="G312" s="85">
        <v>54</v>
      </c>
      <c r="H312" s="85"/>
      <c r="I312" s="36"/>
      <c r="J312" s="36"/>
      <c r="K312" s="85">
        <v>414</v>
      </c>
      <c r="L312" s="85"/>
      <c r="M312" s="36"/>
      <c r="N312" s="36"/>
      <c r="O312" s="85" t="s">
        <v>239</v>
      </c>
      <c r="P312" s="85"/>
      <c r="Q312" s="36"/>
      <c r="R312" s="36"/>
      <c r="S312" s="83">
        <v>52893</v>
      </c>
      <c r="T312" s="83"/>
      <c r="U312" s="36"/>
    </row>
    <row r="313" spans="1:29" ht="15.75" thickBot="1">
      <c r="A313" s="12"/>
      <c r="B313" s="182"/>
      <c r="C313" s="90"/>
      <c r="D313" s="90"/>
      <c r="E313" s="41"/>
      <c r="F313" s="36"/>
      <c r="G313" s="91"/>
      <c r="H313" s="91"/>
      <c r="I313" s="41"/>
      <c r="J313" s="36"/>
      <c r="K313" s="91"/>
      <c r="L313" s="91"/>
      <c r="M313" s="41"/>
      <c r="N313" s="36"/>
      <c r="O313" s="91"/>
      <c r="P313" s="91"/>
      <c r="Q313" s="41"/>
      <c r="R313" s="36"/>
      <c r="S313" s="90"/>
      <c r="T313" s="90"/>
      <c r="U313" s="41"/>
    </row>
    <row r="314" spans="1:29">
      <c r="A314" s="12"/>
      <c r="B314" s="106" t="s">
        <v>411</v>
      </c>
      <c r="C314" s="92" t="s">
        <v>236</v>
      </c>
      <c r="D314" s="94">
        <v>2075145</v>
      </c>
      <c r="E314" s="48"/>
      <c r="F314" s="37"/>
      <c r="G314" s="92" t="s">
        <v>236</v>
      </c>
      <c r="H314" s="94">
        <v>137965</v>
      </c>
      <c r="I314" s="48"/>
      <c r="J314" s="37"/>
      <c r="K314" s="92" t="s">
        <v>236</v>
      </c>
      <c r="L314" s="94">
        <v>81424</v>
      </c>
      <c r="M314" s="48"/>
      <c r="N314" s="37"/>
      <c r="O314" s="92" t="s">
        <v>236</v>
      </c>
      <c r="P314" s="96">
        <v>371</v>
      </c>
      <c r="Q314" s="48"/>
      <c r="R314" s="37"/>
      <c r="S314" s="92" t="s">
        <v>236</v>
      </c>
      <c r="T314" s="94">
        <v>2294905</v>
      </c>
      <c r="U314" s="48"/>
    </row>
    <row r="315" spans="1:29" ht="15.75" thickBot="1">
      <c r="A315" s="12"/>
      <c r="B315" s="106"/>
      <c r="C315" s="93"/>
      <c r="D315" s="95"/>
      <c r="E315" s="49"/>
      <c r="F315" s="37"/>
      <c r="G315" s="93"/>
      <c r="H315" s="95"/>
      <c r="I315" s="49"/>
      <c r="J315" s="37"/>
      <c r="K315" s="93"/>
      <c r="L315" s="95"/>
      <c r="M315" s="49"/>
      <c r="N315" s="37"/>
      <c r="O315" s="93"/>
      <c r="P315" s="97"/>
      <c r="Q315" s="49"/>
      <c r="R315" s="37"/>
      <c r="S315" s="93"/>
      <c r="T315" s="95"/>
      <c r="U315" s="49"/>
    </row>
    <row r="316" spans="1:29" ht="15.75" thickTop="1">
      <c r="A316" s="12"/>
      <c r="B316" s="62"/>
      <c r="C316" s="62"/>
      <c r="D316" s="62"/>
      <c r="E316" s="62"/>
      <c r="F316" s="62"/>
      <c r="G316" s="62"/>
      <c r="H316" s="62"/>
      <c r="I316" s="62"/>
      <c r="J316" s="62"/>
      <c r="K316" s="62"/>
      <c r="L316" s="62"/>
      <c r="M316" s="62"/>
      <c r="N316" s="62"/>
      <c r="O316" s="62"/>
      <c r="P316" s="62"/>
      <c r="Q316" s="62"/>
      <c r="R316" s="62"/>
      <c r="S316" s="62"/>
      <c r="T316" s="62"/>
      <c r="U316" s="62"/>
      <c r="V316" s="62"/>
      <c r="W316" s="62"/>
      <c r="X316" s="62"/>
      <c r="Y316" s="62"/>
      <c r="Z316" s="62"/>
      <c r="AA316" s="62"/>
      <c r="AB316" s="62"/>
      <c r="AC316" s="62"/>
    </row>
    <row r="317" spans="1:29">
      <c r="A317" s="12"/>
      <c r="B317" s="27"/>
      <c r="C317" s="27"/>
      <c r="D317" s="27"/>
      <c r="E317" s="27"/>
      <c r="F317" s="27"/>
      <c r="G317" s="27"/>
      <c r="H317" s="27"/>
      <c r="I317" s="27"/>
      <c r="J317" s="27"/>
      <c r="K317" s="27"/>
      <c r="L317" s="27"/>
      <c r="M317" s="27"/>
      <c r="N317" s="27"/>
      <c r="O317" s="27"/>
      <c r="P317" s="27"/>
      <c r="Q317" s="27"/>
      <c r="R317" s="27"/>
      <c r="S317" s="27"/>
      <c r="T317" s="27"/>
      <c r="U317" s="27"/>
    </row>
    <row r="318" spans="1:29">
      <c r="A318" s="12"/>
      <c r="B318" s="13"/>
      <c r="C318" s="13"/>
      <c r="D318" s="13"/>
      <c r="E318" s="13"/>
      <c r="F318" s="13"/>
      <c r="G318" s="13"/>
      <c r="H318" s="13"/>
      <c r="I318" s="13"/>
      <c r="J318" s="13"/>
      <c r="K318" s="13"/>
      <c r="L318" s="13"/>
      <c r="M318" s="13"/>
      <c r="N318" s="13"/>
      <c r="O318" s="13"/>
      <c r="P318" s="13"/>
      <c r="Q318" s="13"/>
      <c r="R318" s="13"/>
      <c r="S318" s="13"/>
      <c r="T318" s="13"/>
      <c r="U318" s="13"/>
    </row>
    <row r="319" spans="1:29" ht="15.75" thickBot="1">
      <c r="A319" s="12"/>
      <c r="B319" s="17"/>
      <c r="C319" s="79" t="s">
        <v>268</v>
      </c>
      <c r="D319" s="79"/>
      <c r="E319" s="79"/>
      <c r="F319" s="79"/>
      <c r="G319" s="79"/>
      <c r="H319" s="79"/>
      <c r="I319" s="79"/>
      <c r="J319" s="79"/>
      <c r="K319" s="79"/>
      <c r="L319" s="79"/>
      <c r="M319" s="79"/>
      <c r="N319" s="79"/>
      <c r="O319" s="79"/>
      <c r="P319" s="79"/>
      <c r="Q319" s="79"/>
      <c r="R319" s="79"/>
      <c r="S319" s="79"/>
      <c r="T319" s="79"/>
      <c r="U319" s="79"/>
    </row>
    <row r="320" spans="1:29" ht="15.75" thickBot="1">
      <c r="A320" s="12"/>
      <c r="B320" s="75" t="s">
        <v>253</v>
      </c>
      <c r="C320" s="80" t="s">
        <v>422</v>
      </c>
      <c r="D320" s="80"/>
      <c r="E320" s="80"/>
      <c r="F320" s="17"/>
      <c r="G320" s="80" t="s">
        <v>423</v>
      </c>
      <c r="H320" s="80"/>
      <c r="I320" s="80"/>
      <c r="J320" s="17"/>
      <c r="K320" s="80" t="s">
        <v>424</v>
      </c>
      <c r="L320" s="80"/>
      <c r="M320" s="80"/>
      <c r="N320" s="17"/>
      <c r="O320" s="80" t="s">
        <v>425</v>
      </c>
      <c r="P320" s="80"/>
      <c r="Q320" s="80"/>
      <c r="R320" s="17"/>
      <c r="S320" s="80" t="s">
        <v>143</v>
      </c>
      <c r="T320" s="80"/>
      <c r="U320" s="80"/>
    </row>
    <row r="321" spans="1:21">
      <c r="A321" s="12"/>
      <c r="B321" s="180" t="s">
        <v>404</v>
      </c>
      <c r="C321" s="82" t="s">
        <v>236</v>
      </c>
      <c r="D321" s="84">
        <v>977199</v>
      </c>
      <c r="E321" s="34"/>
      <c r="F321" s="36"/>
      <c r="G321" s="82" t="s">
        <v>236</v>
      </c>
      <c r="H321" s="84">
        <v>40265</v>
      </c>
      <c r="I321" s="34"/>
      <c r="J321" s="36"/>
      <c r="K321" s="82" t="s">
        <v>236</v>
      </c>
      <c r="L321" s="84">
        <v>23934</v>
      </c>
      <c r="M321" s="34"/>
      <c r="N321" s="36"/>
      <c r="O321" s="82" t="s">
        <v>236</v>
      </c>
      <c r="P321" s="86">
        <v>178</v>
      </c>
      <c r="Q321" s="34"/>
      <c r="R321" s="36"/>
      <c r="S321" s="82" t="s">
        <v>236</v>
      </c>
      <c r="T321" s="84">
        <v>1041576</v>
      </c>
      <c r="U321" s="34"/>
    </row>
    <row r="322" spans="1:21">
      <c r="A322" s="12"/>
      <c r="B322" s="181"/>
      <c r="C322" s="126"/>
      <c r="D322" s="127"/>
      <c r="E322" s="35"/>
      <c r="F322" s="36"/>
      <c r="G322" s="126"/>
      <c r="H322" s="127"/>
      <c r="I322" s="35"/>
      <c r="J322" s="36"/>
      <c r="K322" s="126"/>
      <c r="L322" s="127"/>
      <c r="M322" s="35"/>
      <c r="N322" s="36"/>
      <c r="O322" s="126"/>
      <c r="P322" s="128"/>
      <c r="Q322" s="35"/>
      <c r="R322" s="36"/>
      <c r="S322" s="126"/>
      <c r="T322" s="127"/>
      <c r="U322" s="35"/>
    </row>
    <row r="323" spans="1:21">
      <c r="A323" s="12"/>
      <c r="B323" s="179" t="s">
        <v>405</v>
      </c>
      <c r="C323" s="37"/>
      <c r="D323" s="37"/>
      <c r="E323" s="37"/>
      <c r="F323" s="17"/>
      <c r="G323" s="37"/>
      <c r="H323" s="37"/>
      <c r="I323" s="37"/>
      <c r="J323" s="17"/>
      <c r="K323" s="37"/>
      <c r="L323" s="37"/>
      <c r="M323" s="37"/>
      <c r="N323" s="17"/>
      <c r="O323" s="37"/>
      <c r="P323" s="37"/>
      <c r="Q323" s="37"/>
      <c r="R323" s="17"/>
      <c r="S323" s="37"/>
      <c r="T323" s="37"/>
      <c r="U323" s="37"/>
    </row>
    <row r="324" spans="1:21">
      <c r="A324" s="12"/>
      <c r="B324" s="182" t="s">
        <v>406</v>
      </c>
      <c r="C324" s="83">
        <v>306321</v>
      </c>
      <c r="D324" s="83"/>
      <c r="E324" s="36"/>
      <c r="F324" s="36"/>
      <c r="G324" s="83">
        <v>26500</v>
      </c>
      <c r="H324" s="83"/>
      <c r="I324" s="36"/>
      <c r="J324" s="36"/>
      <c r="K324" s="83">
        <v>8810</v>
      </c>
      <c r="L324" s="83"/>
      <c r="M324" s="36"/>
      <c r="N324" s="36"/>
      <c r="O324" s="85" t="s">
        <v>239</v>
      </c>
      <c r="P324" s="85"/>
      <c r="Q324" s="36"/>
      <c r="R324" s="36"/>
      <c r="S324" s="83">
        <v>341631</v>
      </c>
      <c r="T324" s="83"/>
      <c r="U324" s="36"/>
    </row>
    <row r="325" spans="1:21">
      <c r="A325" s="12"/>
      <c r="B325" s="182"/>
      <c r="C325" s="83"/>
      <c r="D325" s="83"/>
      <c r="E325" s="36"/>
      <c r="F325" s="36"/>
      <c r="G325" s="83"/>
      <c r="H325" s="83"/>
      <c r="I325" s="36"/>
      <c r="J325" s="36"/>
      <c r="K325" s="83"/>
      <c r="L325" s="83"/>
      <c r="M325" s="36"/>
      <c r="N325" s="36"/>
      <c r="O325" s="85"/>
      <c r="P325" s="85"/>
      <c r="Q325" s="36"/>
      <c r="R325" s="36"/>
      <c r="S325" s="83"/>
      <c r="T325" s="83"/>
      <c r="U325" s="36"/>
    </row>
    <row r="326" spans="1:21">
      <c r="A326" s="12"/>
      <c r="B326" s="183" t="s">
        <v>407</v>
      </c>
      <c r="C326" s="88">
        <v>368433</v>
      </c>
      <c r="D326" s="88"/>
      <c r="E326" s="37"/>
      <c r="F326" s="37"/>
      <c r="G326" s="88">
        <v>42227</v>
      </c>
      <c r="H326" s="88"/>
      <c r="I326" s="37"/>
      <c r="J326" s="37"/>
      <c r="K326" s="88">
        <v>27028</v>
      </c>
      <c r="L326" s="88"/>
      <c r="M326" s="37"/>
      <c r="N326" s="37"/>
      <c r="O326" s="89" t="s">
        <v>239</v>
      </c>
      <c r="P326" s="89"/>
      <c r="Q326" s="37"/>
      <c r="R326" s="37"/>
      <c r="S326" s="88">
        <v>437688</v>
      </c>
      <c r="T326" s="88"/>
      <c r="U326" s="37"/>
    </row>
    <row r="327" spans="1:21">
      <c r="A327" s="12"/>
      <c r="B327" s="183"/>
      <c r="C327" s="88"/>
      <c r="D327" s="88"/>
      <c r="E327" s="37"/>
      <c r="F327" s="37"/>
      <c r="G327" s="88"/>
      <c r="H327" s="88"/>
      <c r="I327" s="37"/>
      <c r="J327" s="37"/>
      <c r="K327" s="88"/>
      <c r="L327" s="88"/>
      <c r="M327" s="37"/>
      <c r="N327" s="37"/>
      <c r="O327" s="89"/>
      <c r="P327" s="89"/>
      <c r="Q327" s="37"/>
      <c r="R327" s="37"/>
      <c r="S327" s="88"/>
      <c r="T327" s="88"/>
      <c r="U327" s="37"/>
    </row>
    <row r="328" spans="1:21">
      <c r="A328" s="12"/>
      <c r="B328" s="182" t="s">
        <v>408</v>
      </c>
      <c r="C328" s="83">
        <v>87812</v>
      </c>
      <c r="D328" s="83"/>
      <c r="E328" s="36"/>
      <c r="F328" s="36"/>
      <c r="G328" s="83">
        <v>17175</v>
      </c>
      <c r="H328" s="83"/>
      <c r="I328" s="36"/>
      <c r="J328" s="36"/>
      <c r="K328" s="83">
        <v>11582</v>
      </c>
      <c r="L328" s="83"/>
      <c r="M328" s="36"/>
      <c r="N328" s="36"/>
      <c r="O328" s="85">
        <v>463</v>
      </c>
      <c r="P328" s="85"/>
      <c r="Q328" s="36"/>
      <c r="R328" s="36"/>
      <c r="S328" s="83">
        <v>117032</v>
      </c>
      <c r="T328" s="83"/>
      <c r="U328" s="36"/>
    </row>
    <row r="329" spans="1:21">
      <c r="A329" s="12"/>
      <c r="B329" s="182"/>
      <c r="C329" s="83"/>
      <c r="D329" s="83"/>
      <c r="E329" s="36"/>
      <c r="F329" s="36"/>
      <c r="G329" s="83"/>
      <c r="H329" s="83"/>
      <c r="I329" s="36"/>
      <c r="J329" s="36"/>
      <c r="K329" s="83"/>
      <c r="L329" s="83"/>
      <c r="M329" s="36"/>
      <c r="N329" s="36"/>
      <c r="O329" s="85"/>
      <c r="P329" s="85"/>
      <c r="Q329" s="36"/>
      <c r="R329" s="36"/>
      <c r="S329" s="83"/>
      <c r="T329" s="83"/>
      <c r="U329" s="36"/>
    </row>
    <row r="330" spans="1:21">
      <c r="A330" s="12"/>
      <c r="B330" s="183" t="s">
        <v>409</v>
      </c>
      <c r="C330" s="88">
        <v>143613</v>
      </c>
      <c r="D330" s="88"/>
      <c r="E330" s="37"/>
      <c r="F330" s="37"/>
      <c r="G330" s="88">
        <v>8240</v>
      </c>
      <c r="H330" s="88"/>
      <c r="I330" s="37"/>
      <c r="J330" s="37"/>
      <c r="K330" s="88">
        <v>6674</v>
      </c>
      <c r="L330" s="88"/>
      <c r="M330" s="37"/>
      <c r="N330" s="37"/>
      <c r="O330" s="89" t="s">
        <v>239</v>
      </c>
      <c r="P330" s="89"/>
      <c r="Q330" s="37"/>
      <c r="R330" s="37"/>
      <c r="S330" s="88">
        <v>158527</v>
      </c>
      <c r="T330" s="88"/>
      <c r="U330" s="37"/>
    </row>
    <row r="331" spans="1:21">
      <c r="A331" s="12"/>
      <c r="B331" s="183"/>
      <c r="C331" s="88"/>
      <c r="D331" s="88"/>
      <c r="E331" s="37"/>
      <c r="F331" s="37"/>
      <c r="G331" s="88"/>
      <c r="H331" s="88"/>
      <c r="I331" s="37"/>
      <c r="J331" s="37"/>
      <c r="K331" s="88"/>
      <c r="L331" s="88"/>
      <c r="M331" s="37"/>
      <c r="N331" s="37"/>
      <c r="O331" s="89"/>
      <c r="P331" s="89"/>
      <c r="Q331" s="37"/>
      <c r="R331" s="37"/>
      <c r="S331" s="88"/>
      <c r="T331" s="88"/>
      <c r="U331" s="37"/>
    </row>
    <row r="332" spans="1:21">
      <c r="A332" s="12"/>
      <c r="B332" s="182" t="s">
        <v>410</v>
      </c>
      <c r="C332" s="83">
        <v>40852</v>
      </c>
      <c r="D332" s="83"/>
      <c r="E332" s="36"/>
      <c r="F332" s="36"/>
      <c r="G332" s="85">
        <v>3</v>
      </c>
      <c r="H332" s="85"/>
      <c r="I332" s="36"/>
      <c r="J332" s="36"/>
      <c r="K332" s="85">
        <v>4</v>
      </c>
      <c r="L332" s="85"/>
      <c r="M332" s="36"/>
      <c r="N332" s="36"/>
      <c r="O332" s="85" t="s">
        <v>239</v>
      </c>
      <c r="P332" s="85"/>
      <c r="Q332" s="36"/>
      <c r="R332" s="36"/>
      <c r="S332" s="83">
        <v>40859</v>
      </c>
      <c r="T332" s="83"/>
      <c r="U332" s="36"/>
    </row>
    <row r="333" spans="1:21" ht="15.75" thickBot="1">
      <c r="A333" s="12"/>
      <c r="B333" s="182"/>
      <c r="C333" s="90"/>
      <c r="D333" s="90"/>
      <c r="E333" s="41"/>
      <c r="F333" s="36"/>
      <c r="G333" s="91"/>
      <c r="H333" s="91"/>
      <c r="I333" s="41"/>
      <c r="J333" s="36"/>
      <c r="K333" s="91"/>
      <c r="L333" s="91"/>
      <c r="M333" s="41"/>
      <c r="N333" s="36"/>
      <c r="O333" s="91"/>
      <c r="P333" s="91"/>
      <c r="Q333" s="41"/>
      <c r="R333" s="36"/>
      <c r="S333" s="90"/>
      <c r="T333" s="90"/>
      <c r="U333" s="41"/>
    </row>
    <row r="334" spans="1:21">
      <c r="A334" s="12"/>
      <c r="B334" s="106" t="s">
        <v>411</v>
      </c>
      <c r="C334" s="92" t="s">
        <v>236</v>
      </c>
      <c r="D334" s="94">
        <v>1924230</v>
      </c>
      <c r="E334" s="48"/>
      <c r="F334" s="37"/>
      <c r="G334" s="92" t="s">
        <v>236</v>
      </c>
      <c r="H334" s="94">
        <v>134410</v>
      </c>
      <c r="I334" s="48"/>
      <c r="J334" s="37"/>
      <c r="K334" s="92" t="s">
        <v>236</v>
      </c>
      <c r="L334" s="94">
        <v>78032</v>
      </c>
      <c r="M334" s="48"/>
      <c r="N334" s="37"/>
      <c r="O334" s="92" t="s">
        <v>236</v>
      </c>
      <c r="P334" s="96">
        <v>641</v>
      </c>
      <c r="Q334" s="48"/>
      <c r="R334" s="37"/>
      <c r="S334" s="92" t="s">
        <v>236</v>
      </c>
      <c r="T334" s="94">
        <v>2137313</v>
      </c>
      <c r="U334" s="48"/>
    </row>
    <row r="335" spans="1:21" ht="15.75" thickBot="1">
      <c r="A335" s="12"/>
      <c r="B335" s="106"/>
      <c r="C335" s="93"/>
      <c r="D335" s="95"/>
      <c r="E335" s="49"/>
      <c r="F335" s="37"/>
      <c r="G335" s="93"/>
      <c r="H335" s="95"/>
      <c r="I335" s="49"/>
      <c r="J335" s="37"/>
      <c r="K335" s="93"/>
      <c r="L335" s="95"/>
      <c r="M335" s="49"/>
      <c r="N335" s="37"/>
      <c r="O335" s="93"/>
      <c r="P335" s="97"/>
      <c r="Q335" s="49"/>
      <c r="R335" s="37"/>
      <c r="S335" s="93"/>
      <c r="T335" s="95"/>
      <c r="U335" s="49"/>
    </row>
    <row r="336" spans="1:21" ht="15.75" thickTop="1"/>
  </sheetData>
  <mergeCells count="2263">
    <mergeCell ref="A248:A293"/>
    <mergeCell ref="B248:AC248"/>
    <mergeCell ref="B249:AC249"/>
    <mergeCell ref="B250:AC250"/>
    <mergeCell ref="B272:AC272"/>
    <mergeCell ref="A294:A335"/>
    <mergeCell ref="B294:AC294"/>
    <mergeCell ref="B295:AC295"/>
    <mergeCell ref="B296:AC296"/>
    <mergeCell ref="B316:AC316"/>
    <mergeCell ref="A192:A203"/>
    <mergeCell ref="B192:AC192"/>
    <mergeCell ref="B193:AC193"/>
    <mergeCell ref="A204:A247"/>
    <mergeCell ref="B204:AC204"/>
    <mergeCell ref="B205:AC205"/>
    <mergeCell ref="B206:AC206"/>
    <mergeCell ref="B227:AC227"/>
    <mergeCell ref="A32:A102"/>
    <mergeCell ref="B32:AC32"/>
    <mergeCell ref="B33:AC33"/>
    <mergeCell ref="A103:A191"/>
    <mergeCell ref="B103:AC103"/>
    <mergeCell ref="B104:AC104"/>
    <mergeCell ref="B105:AC105"/>
    <mergeCell ref="B128:AC128"/>
    <mergeCell ref="B151:AC151"/>
    <mergeCell ref="B152:AC152"/>
    <mergeCell ref="U334:U335"/>
    <mergeCell ref="A1:A2"/>
    <mergeCell ref="B1:AC1"/>
    <mergeCell ref="B2:AC2"/>
    <mergeCell ref="B3:AC3"/>
    <mergeCell ref="B4:AC4"/>
    <mergeCell ref="A5:A31"/>
    <mergeCell ref="B5:AC5"/>
    <mergeCell ref="B6:AC6"/>
    <mergeCell ref="B7:AC7"/>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U314:U315"/>
    <mergeCell ref="B317:U317"/>
    <mergeCell ref="C319:U319"/>
    <mergeCell ref="C320:E320"/>
    <mergeCell ref="G320:I320"/>
    <mergeCell ref="K320:M320"/>
    <mergeCell ref="O320:Q320"/>
    <mergeCell ref="S320:U320"/>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U292:U293"/>
    <mergeCell ref="B297:U297"/>
    <mergeCell ref="C299:U299"/>
    <mergeCell ref="C300:E300"/>
    <mergeCell ref="G300:I300"/>
    <mergeCell ref="K300:M300"/>
    <mergeCell ref="O300:Q300"/>
    <mergeCell ref="S300:U300"/>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N276:N278"/>
    <mergeCell ref="O276:Q278"/>
    <mergeCell ref="R276:R278"/>
    <mergeCell ref="S276:U278"/>
    <mergeCell ref="B279:B280"/>
    <mergeCell ref="C279:C280"/>
    <mergeCell ref="D279:D280"/>
    <mergeCell ref="E279:E280"/>
    <mergeCell ref="F279:F280"/>
    <mergeCell ref="G279:G280"/>
    <mergeCell ref="G277:I277"/>
    <mergeCell ref="G278:I278"/>
    <mergeCell ref="J276:J278"/>
    <mergeCell ref="K276:M276"/>
    <mergeCell ref="K277:M277"/>
    <mergeCell ref="K278:M278"/>
    <mergeCell ref="T270:T271"/>
    <mergeCell ref="U270:U271"/>
    <mergeCell ref="B273:U273"/>
    <mergeCell ref="C275:U275"/>
    <mergeCell ref="B276:B278"/>
    <mergeCell ref="C276:E276"/>
    <mergeCell ref="C277:E277"/>
    <mergeCell ref="C278:E278"/>
    <mergeCell ref="F276:F278"/>
    <mergeCell ref="G276:I276"/>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P257:P258"/>
    <mergeCell ref="Q257:Q258"/>
    <mergeCell ref="R257:R258"/>
    <mergeCell ref="S257:S258"/>
    <mergeCell ref="T257:T258"/>
    <mergeCell ref="U257:U258"/>
    <mergeCell ref="J257:J258"/>
    <mergeCell ref="K257:K258"/>
    <mergeCell ref="L257:L258"/>
    <mergeCell ref="M257:M258"/>
    <mergeCell ref="N257:N258"/>
    <mergeCell ref="O257:O258"/>
    <mergeCell ref="R254:R256"/>
    <mergeCell ref="S254:U256"/>
    <mergeCell ref="B257:B258"/>
    <mergeCell ref="C257:C258"/>
    <mergeCell ref="D257:D258"/>
    <mergeCell ref="E257:E258"/>
    <mergeCell ref="F257:F258"/>
    <mergeCell ref="G257:G258"/>
    <mergeCell ref="H257:H258"/>
    <mergeCell ref="I257:I258"/>
    <mergeCell ref="J254:J256"/>
    <mergeCell ref="K254:M254"/>
    <mergeCell ref="K255:M255"/>
    <mergeCell ref="K256:M256"/>
    <mergeCell ref="N254:N256"/>
    <mergeCell ref="O254:Q256"/>
    <mergeCell ref="B254:B256"/>
    <mergeCell ref="C254:E254"/>
    <mergeCell ref="C255:E255"/>
    <mergeCell ref="C256:E256"/>
    <mergeCell ref="F254:F256"/>
    <mergeCell ref="G254:I254"/>
    <mergeCell ref="G255:I255"/>
    <mergeCell ref="G256:I256"/>
    <mergeCell ref="T246:T247"/>
    <mergeCell ref="U246:U247"/>
    <mergeCell ref="V246:V247"/>
    <mergeCell ref="W246:W247"/>
    <mergeCell ref="B251:U251"/>
    <mergeCell ref="C253:U253"/>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P244:P245"/>
    <mergeCell ref="Q244:R245"/>
    <mergeCell ref="S244:S245"/>
    <mergeCell ref="T244:T245"/>
    <mergeCell ref="U244:V245"/>
    <mergeCell ref="W244:W245"/>
    <mergeCell ref="I244:I245"/>
    <mergeCell ref="J244:K245"/>
    <mergeCell ref="L244:L245"/>
    <mergeCell ref="M244:M245"/>
    <mergeCell ref="N244:N245"/>
    <mergeCell ref="O244:O245"/>
    <mergeCell ref="B244:B245"/>
    <mergeCell ref="C244:C245"/>
    <mergeCell ref="D244:D245"/>
    <mergeCell ref="E244:E245"/>
    <mergeCell ref="F244:G245"/>
    <mergeCell ref="H244:H245"/>
    <mergeCell ref="P242:P243"/>
    <mergeCell ref="Q242:R243"/>
    <mergeCell ref="S242:S243"/>
    <mergeCell ref="T242:T243"/>
    <mergeCell ref="U242:V243"/>
    <mergeCell ref="W242:W243"/>
    <mergeCell ref="I242:I243"/>
    <mergeCell ref="J242:K243"/>
    <mergeCell ref="L242:L243"/>
    <mergeCell ref="M242:M243"/>
    <mergeCell ref="N242:N243"/>
    <mergeCell ref="O242:O243"/>
    <mergeCell ref="B242:B243"/>
    <mergeCell ref="C242:C243"/>
    <mergeCell ref="D242:D243"/>
    <mergeCell ref="E242:E243"/>
    <mergeCell ref="F242:G243"/>
    <mergeCell ref="H242:H243"/>
    <mergeCell ref="P240:P241"/>
    <mergeCell ref="Q240:R241"/>
    <mergeCell ref="S240:S241"/>
    <mergeCell ref="T240:T241"/>
    <mergeCell ref="U240:V241"/>
    <mergeCell ref="W240:W241"/>
    <mergeCell ref="I240:I241"/>
    <mergeCell ref="J240:K241"/>
    <mergeCell ref="L240:L241"/>
    <mergeCell ref="M240:M241"/>
    <mergeCell ref="N240:N241"/>
    <mergeCell ref="O240:O241"/>
    <mergeCell ref="B240:B241"/>
    <mergeCell ref="C240:C241"/>
    <mergeCell ref="D240:D241"/>
    <mergeCell ref="E240:E241"/>
    <mergeCell ref="F240:G241"/>
    <mergeCell ref="H240:H241"/>
    <mergeCell ref="P238:P239"/>
    <mergeCell ref="Q238:R239"/>
    <mergeCell ref="S238:S239"/>
    <mergeCell ref="T238:T239"/>
    <mergeCell ref="U238:V239"/>
    <mergeCell ref="W238:W239"/>
    <mergeCell ref="I238:I239"/>
    <mergeCell ref="J238:K239"/>
    <mergeCell ref="L238:L239"/>
    <mergeCell ref="M238:M239"/>
    <mergeCell ref="N238:N239"/>
    <mergeCell ref="O238:O239"/>
    <mergeCell ref="B238:B239"/>
    <mergeCell ref="C238:C239"/>
    <mergeCell ref="D238:D239"/>
    <mergeCell ref="E238:E239"/>
    <mergeCell ref="F238:G239"/>
    <mergeCell ref="H238:H239"/>
    <mergeCell ref="P236:P237"/>
    <mergeCell ref="Q236:R237"/>
    <mergeCell ref="S236:S237"/>
    <mergeCell ref="T236:T237"/>
    <mergeCell ref="U236:V237"/>
    <mergeCell ref="W236:W237"/>
    <mergeCell ref="I236:I237"/>
    <mergeCell ref="J236:K237"/>
    <mergeCell ref="L236:L237"/>
    <mergeCell ref="M236:M237"/>
    <mergeCell ref="N236:N237"/>
    <mergeCell ref="O236:O237"/>
    <mergeCell ref="B236:B237"/>
    <mergeCell ref="C236:C237"/>
    <mergeCell ref="D236:D237"/>
    <mergeCell ref="E236:E237"/>
    <mergeCell ref="F236:G237"/>
    <mergeCell ref="H236:H237"/>
    <mergeCell ref="U233:U234"/>
    <mergeCell ref="V233:V234"/>
    <mergeCell ref="W233:W234"/>
    <mergeCell ref="C235:D235"/>
    <mergeCell ref="F235:H235"/>
    <mergeCell ref="J235:L235"/>
    <mergeCell ref="N235:O235"/>
    <mergeCell ref="Q235:S235"/>
    <mergeCell ref="U235:W235"/>
    <mergeCell ref="O233:O234"/>
    <mergeCell ref="P233:P234"/>
    <mergeCell ref="Q233:Q234"/>
    <mergeCell ref="R233:R234"/>
    <mergeCell ref="S233:S234"/>
    <mergeCell ref="T233:T234"/>
    <mergeCell ref="I233:I234"/>
    <mergeCell ref="J233:J234"/>
    <mergeCell ref="K233:K234"/>
    <mergeCell ref="L233:L234"/>
    <mergeCell ref="M233:M234"/>
    <mergeCell ref="N233:N234"/>
    <mergeCell ref="T231:T232"/>
    <mergeCell ref="U231:W231"/>
    <mergeCell ref="U232:W232"/>
    <mergeCell ref="B233:B234"/>
    <mergeCell ref="C233:C234"/>
    <mergeCell ref="D233:D234"/>
    <mergeCell ref="E233:E234"/>
    <mergeCell ref="F233:F234"/>
    <mergeCell ref="G233:G234"/>
    <mergeCell ref="H233:H234"/>
    <mergeCell ref="J231:L231"/>
    <mergeCell ref="J232:L232"/>
    <mergeCell ref="M231:M232"/>
    <mergeCell ref="N231:O232"/>
    <mergeCell ref="P231:P232"/>
    <mergeCell ref="Q231:S231"/>
    <mergeCell ref="Q232:S232"/>
    <mergeCell ref="B231:B232"/>
    <mergeCell ref="C231:D232"/>
    <mergeCell ref="E231:E232"/>
    <mergeCell ref="F231:H231"/>
    <mergeCell ref="F232:H232"/>
    <mergeCell ref="I231:I232"/>
    <mergeCell ref="T225:T226"/>
    <mergeCell ref="U225:U226"/>
    <mergeCell ref="V225:V226"/>
    <mergeCell ref="W225:W226"/>
    <mergeCell ref="B228:W228"/>
    <mergeCell ref="C230:L230"/>
    <mergeCell ref="N230:W230"/>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P223:P224"/>
    <mergeCell ref="Q223:R224"/>
    <mergeCell ref="S223:S224"/>
    <mergeCell ref="T223:T224"/>
    <mergeCell ref="U223:V224"/>
    <mergeCell ref="W223:W224"/>
    <mergeCell ref="I223:I224"/>
    <mergeCell ref="J223:K224"/>
    <mergeCell ref="L223:L224"/>
    <mergeCell ref="M223:M224"/>
    <mergeCell ref="N223:N224"/>
    <mergeCell ref="O223:O224"/>
    <mergeCell ref="B223:B224"/>
    <mergeCell ref="C223:C224"/>
    <mergeCell ref="D223:D224"/>
    <mergeCell ref="E223:E224"/>
    <mergeCell ref="F223:G224"/>
    <mergeCell ref="H223:H224"/>
    <mergeCell ref="P221:P222"/>
    <mergeCell ref="Q221:R222"/>
    <mergeCell ref="S221:S222"/>
    <mergeCell ref="T221:T222"/>
    <mergeCell ref="U221:V222"/>
    <mergeCell ref="W221:W222"/>
    <mergeCell ref="I221:I222"/>
    <mergeCell ref="J221:K222"/>
    <mergeCell ref="L221:L222"/>
    <mergeCell ref="M221:M222"/>
    <mergeCell ref="N221:N222"/>
    <mergeCell ref="O221:O222"/>
    <mergeCell ref="B221:B222"/>
    <mergeCell ref="C221:C222"/>
    <mergeCell ref="D221:D222"/>
    <mergeCell ref="E221:E222"/>
    <mergeCell ref="F221:G222"/>
    <mergeCell ref="H221:H222"/>
    <mergeCell ref="P219:P220"/>
    <mergeCell ref="Q219:R220"/>
    <mergeCell ref="S219:S220"/>
    <mergeCell ref="T219:T220"/>
    <mergeCell ref="U219:V220"/>
    <mergeCell ref="W219:W220"/>
    <mergeCell ref="I219:I220"/>
    <mergeCell ref="J219:K220"/>
    <mergeCell ref="L219:L220"/>
    <mergeCell ref="M219:M220"/>
    <mergeCell ref="N219:N220"/>
    <mergeCell ref="O219:O220"/>
    <mergeCell ref="B219:B220"/>
    <mergeCell ref="C219:C220"/>
    <mergeCell ref="D219:D220"/>
    <mergeCell ref="E219:E220"/>
    <mergeCell ref="F219:G220"/>
    <mergeCell ref="H219:H220"/>
    <mergeCell ref="P217:P218"/>
    <mergeCell ref="Q217:R218"/>
    <mergeCell ref="S217:S218"/>
    <mergeCell ref="T217:T218"/>
    <mergeCell ref="U217:V218"/>
    <mergeCell ref="W217:W218"/>
    <mergeCell ref="I217:I218"/>
    <mergeCell ref="J217:K218"/>
    <mergeCell ref="L217:L218"/>
    <mergeCell ref="M217:M218"/>
    <mergeCell ref="N217:N218"/>
    <mergeCell ref="O217:O218"/>
    <mergeCell ref="B217:B218"/>
    <mergeCell ref="C217:C218"/>
    <mergeCell ref="D217:D218"/>
    <mergeCell ref="E217:E218"/>
    <mergeCell ref="F217:G218"/>
    <mergeCell ref="H217:H218"/>
    <mergeCell ref="P215:P216"/>
    <mergeCell ref="Q215:R216"/>
    <mergeCell ref="S215:S216"/>
    <mergeCell ref="T215:T216"/>
    <mergeCell ref="U215:V216"/>
    <mergeCell ref="W215:W216"/>
    <mergeCell ref="I215:I216"/>
    <mergeCell ref="J215:K216"/>
    <mergeCell ref="L215:L216"/>
    <mergeCell ref="M215:M216"/>
    <mergeCell ref="N215:N216"/>
    <mergeCell ref="O215:O216"/>
    <mergeCell ref="B215:B216"/>
    <mergeCell ref="C215:C216"/>
    <mergeCell ref="D215:D216"/>
    <mergeCell ref="E215:E216"/>
    <mergeCell ref="F215:G216"/>
    <mergeCell ref="H215:H216"/>
    <mergeCell ref="U212:U213"/>
    <mergeCell ref="V212:V213"/>
    <mergeCell ref="W212:W213"/>
    <mergeCell ref="C214:D214"/>
    <mergeCell ref="F214:H214"/>
    <mergeCell ref="J214:L214"/>
    <mergeCell ref="N214:O214"/>
    <mergeCell ref="Q214:S214"/>
    <mergeCell ref="U214:W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T210:T211"/>
    <mergeCell ref="U210:W210"/>
    <mergeCell ref="U211:W211"/>
    <mergeCell ref="B212:B213"/>
    <mergeCell ref="C212:C213"/>
    <mergeCell ref="D212:D213"/>
    <mergeCell ref="E212:E213"/>
    <mergeCell ref="F212:F213"/>
    <mergeCell ref="G212:G213"/>
    <mergeCell ref="H212:H213"/>
    <mergeCell ref="J211:L211"/>
    <mergeCell ref="M210:M211"/>
    <mergeCell ref="N210:O211"/>
    <mergeCell ref="P210:P211"/>
    <mergeCell ref="Q210:S210"/>
    <mergeCell ref="Q211:S211"/>
    <mergeCell ref="B207:W207"/>
    <mergeCell ref="C209:L209"/>
    <mergeCell ref="N209:W209"/>
    <mergeCell ref="B210:B211"/>
    <mergeCell ref="C210:D211"/>
    <mergeCell ref="E210:E211"/>
    <mergeCell ref="F210:H210"/>
    <mergeCell ref="F211:H211"/>
    <mergeCell ref="I210:I211"/>
    <mergeCell ref="J210:L210"/>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0:N191"/>
    <mergeCell ref="O190:O191"/>
    <mergeCell ref="P190:P191"/>
    <mergeCell ref="Q190:Q191"/>
    <mergeCell ref="B194:Q194"/>
    <mergeCell ref="C196:I196"/>
    <mergeCell ref="K196:Q196"/>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70:N171"/>
    <mergeCell ref="O170:O171"/>
    <mergeCell ref="P170:P171"/>
    <mergeCell ref="Q170:Q171"/>
    <mergeCell ref="B173:Q173"/>
    <mergeCell ref="C175:Q175"/>
    <mergeCell ref="B172:AC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Q155"/>
    <mergeCell ref="C156:E156"/>
    <mergeCell ref="G156:I156"/>
    <mergeCell ref="K156:M156"/>
    <mergeCell ref="O156:Q156"/>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2:U135"/>
    <mergeCell ref="V132:V135"/>
    <mergeCell ref="W132:Y132"/>
    <mergeCell ref="W133:Y133"/>
    <mergeCell ref="W134:Y134"/>
    <mergeCell ref="W135:Y135"/>
    <mergeCell ref="N132:N135"/>
    <mergeCell ref="O132:Q132"/>
    <mergeCell ref="O133:Q133"/>
    <mergeCell ref="O134:Q134"/>
    <mergeCell ref="O135:Q135"/>
    <mergeCell ref="R132:R135"/>
    <mergeCell ref="G134:I134"/>
    <mergeCell ref="G135:I135"/>
    <mergeCell ref="J132:J135"/>
    <mergeCell ref="K132:M132"/>
    <mergeCell ref="K133:M133"/>
    <mergeCell ref="K134:M134"/>
    <mergeCell ref="K135:M135"/>
    <mergeCell ref="B129:Y129"/>
    <mergeCell ref="C131:Y131"/>
    <mergeCell ref="B132:B135"/>
    <mergeCell ref="C132:E132"/>
    <mergeCell ref="C133:E133"/>
    <mergeCell ref="C134:E134"/>
    <mergeCell ref="C135:E135"/>
    <mergeCell ref="F132:F135"/>
    <mergeCell ref="G132:I132"/>
    <mergeCell ref="G133:I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09:R112"/>
    <mergeCell ref="S109:U112"/>
    <mergeCell ref="V109:V112"/>
    <mergeCell ref="W109:Y109"/>
    <mergeCell ref="W110:Y110"/>
    <mergeCell ref="W111:Y111"/>
    <mergeCell ref="W112:Y112"/>
    <mergeCell ref="K109:M109"/>
    <mergeCell ref="K110:M110"/>
    <mergeCell ref="K111:M111"/>
    <mergeCell ref="K112:M112"/>
    <mergeCell ref="N109:N112"/>
    <mergeCell ref="O109:Q109"/>
    <mergeCell ref="O110:Q110"/>
    <mergeCell ref="O111:Q111"/>
    <mergeCell ref="O112:Q112"/>
    <mergeCell ref="F109:F112"/>
    <mergeCell ref="G109:I109"/>
    <mergeCell ref="G110:I110"/>
    <mergeCell ref="G111:I111"/>
    <mergeCell ref="G112:I112"/>
    <mergeCell ref="J109:J112"/>
    <mergeCell ref="AA101:AA102"/>
    <mergeCell ref="AB101:AB102"/>
    <mergeCell ref="AC101:AC102"/>
    <mergeCell ref="B106:Y106"/>
    <mergeCell ref="C108:Y108"/>
    <mergeCell ref="B109:B112"/>
    <mergeCell ref="C109:E109"/>
    <mergeCell ref="C110:E110"/>
    <mergeCell ref="C111:E111"/>
    <mergeCell ref="C112:E11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9:Z100"/>
    <mergeCell ref="AA99:AB100"/>
    <mergeCell ref="AC99:AC100"/>
    <mergeCell ref="B101:B102"/>
    <mergeCell ref="C101:C102"/>
    <mergeCell ref="D101:D102"/>
    <mergeCell ref="E101:E102"/>
    <mergeCell ref="F101:F102"/>
    <mergeCell ref="G101:G102"/>
    <mergeCell ref="H101:H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A94:AA95"/>
    <mergeCell ref="AB94:AB95"/>
    <mergeCell ref="AC94:AC95"/>
    <mergeCell ref="C96:E96"/>
    <mergeCell ref="G96:I96"/>
    <mergeCell ref="K96:M96"/>
    <mergeCell ref="O96:Q96"/>
    <mergeCell ref="S96:U96"/>
    <mergeCell ref="W96:Y96"/>
    <mergeCell ref="AA96:AC96"/>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A88:AC88"/>
    <mergeCell ref="C89:E89"/>
    <mergeCell ref="G89:I89"/>
    <mergeCell ref="K89:M89"/>
    <mergeCell ref="O89:Q89"/>
    <mergeCell ref="S89:U89"/>
    <mergeCell ref="W89:Y89"/>
    <mergeCell ref="AA89:AC89"/>
    <mergeCell ref="C88:E88"/>
    <mergeCell ref="G88:I88"/>
    <mergeCell ref="K88:M88"/>
    <mergeCell ref="O88:Q88"/>
    <mergeCell ref="S88:U88"/>
    <mergeCell ref="W88:Y88"/>
    <mergeCell ref="AC85:AC86"/>
    <mergeCell ref="C87:E87"/>
    <mergeCell ref="G87:I87"/>
    <mergeCell ref="K87:M87"/>
    <mergeCell ref="O87:Q87"/>
    <mergeCell ref="S87:U87"/>
    <mergeCell ref="W87:Y87"/>
    <mergeCell ref="AA87:AC87"/>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B81:AB82"/>
    <mergeCell ref="AC81:AC82"/>
    <mergeCell ref="B83:B84"/>
    <mergeCell ref="C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Z79:Z80"/>
    <mergeCell ref="AA79:AC80"/>
    <mergeCell ref="B81:B82"/>
    <mergeCell ref="C81:C82"/>
    <mergeCell ref="D81:D82"/>
    <mergeCell ref="E81:E82"/>
    <mergeCell ref="F81:F82"/>
    <mergeCell ref="G81:G82"/>
    <mergeCell ref="H81:H82"/>
    <mergeCell ref="I81:I82"/>
    <mergeCell ref="O79:P80"/>
    <mergeCell ref="Q79:Q80"/>
    <mergeCell ref="R79:R80"/>
    <mergeCell ref="S79:U80"/>
    <mergeCell ref="V79:V80"/>
    <mergeCell ref="W79:Y80"/>
    <mergeCell ref="AA77:AA78"/>
    <mergeCell ref="AB77:AB78"/>
    <mergeCell ref="AC77:AC78"/>
    <mergeCell ref="B79:B80"/>
    <mergeCell ref="C79:E80"/>
    <mergeCell ref="F79:F80"/>
    <mergeCell ref="G79:I80"/>
    <mergeCell ref="J79:J80"/>
    <mergeCell ref="K79:M80"/>
    <mergeCell ref="N79:N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C72:E72"/>
    <mergeCell ref="G72:I72"/>
    <mergeCell ref="K72:M72"/>
    <mergeCell ref="O72:Q72"/>
    <mergeCell ref="S72:U72"/>
    <mergeCell ref="W72:Y72"/>
    <mergeCell ref="AA72:AC72"/>
    <mergeCell ref="V68:V70"/>
    <mergeCell ref="W68:Y70"/>
    <mergeCell ref="Z68:Z70"/>
    <mergeCell ref="AA68:AC70"/>
    <mergeCell ref="C71:E71"/>
    <mergeCell ref="G71:I71"/>
    <mergeCell ref="K71:M71"/>
    <mergeCell ref="O71:Q71"/>
    <mergeCell ref="S71:U71"/>
    <mergeCell ref="W71:Y71"/>
    <mergeCell ref="K69:M69"/>
    <mergeCell ref="K70:M70"/>
    <mergeCell ref="N68:N70"/>
    <mergeCell ref="O68:Q70"/>
    <mergeCell ref="R68:R70"/>
    <mergeCell ref="S68:U70"/>
    <mergeCell ref="AC64:AC65"/>
    <mergeCell ref="B66:AC66"/>
    <mergeCell ref="B68:B70"/>
    <mergeCell ref="C68:E70"/>
    <mergeCell ref="F68:F70"/>
    <mergeCell ref="G68:I68"/>
    <mergeCell ref="G69:I69"/>
    <mergeCell ref="G70:I70"/>
    <mergeCell ref="J68:J70"/>
    <mergeCell ref="K68:M68"/>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2:AB63"/>
    <mergeCell ref="AC62:AC63"/>
    <mergeCell ref="C64:C65"/>
    <mergeCell ref="D64:D65"/>
    <mergeCell ref="E64:E65"/>
    <mergeCell ref="F64:F65"/>
    <mergeCell ref="G64:G65"/>
    <mergeCell ref="H64:H65"/>
    <mergeCell ref="I64:I65"/>
    <mergeCell ref="J64:J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4:AB55"/>
    <mergeCell ref="AC54:AC55"/>
    <mergeCell ref="C56:C57"/>
    <mergeCell ref="D56:D57"/>
    <mergeCell ref="E56:E57"/>
    <mergeCell ref="F56:F57"/>
    <mergeCell ref="G56:G57"/>
    <mergeCell ref="H56:H57"/>
    <mergeCell ref="I56:I57"/>
    <mergeCell ref="J56:J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6:AB47"/>
    <mergeCell ref="AC46:AC47"/>
    <mergeCell ref="C48:C49"/>
    <mergeCell ref="D48:D49"/>
    <mergeCell ref="E48:E49"/>
    <mergeCell ref="F48:F49"/>
    <mergeCell ref="G48:G49"/>
    <mergeCell ref="H48:H49"/>
    <mergeCell ref="I48:I49"/>
    <mergeCell ref="J48:J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W39:Y39"/>
    <mergeCell ref="AA39:AC39"/>
    <mergeCell ref="C40:C41"/>
    <mergeCell ref="D40:D41"/>
    <mergeCell ref="E40:E41"/>
    <mergeCell ref="F40:F41"/>
    <mergeCell ref="G40:G41"/>
    <mergeCell ref="H40:H41"/>
    <mergeCell ref="I40:I41"/>
    <mergeCell ref="J40:J41"/>
    <mergeCell ref="S36:U38"/>
    <mergeCell ref="V36:V38"/>
    <mergeCell ref="W36:Y38"/>
    <mergeCell ref="Z36:Z38"/>
    <mergeCell ref="AA36:AC38"/>
    <mergeCell ref="C39:E39"/>
    <mergeCell ref="G39:I39"/>
    <mergeCell ref="K39:M39"/>
    <mergeCell ref="O39:Q39"/>
    <mergeCell ref="S39:U39"/>
    <mergeCell ref="K36:M36"/>
    <mergeCell ref="K37:M37"/>
    <mergeCell ref="K38:M38"/>
    <mergeCell ref="N36:N38"/>
    <mergeCell ref="O36:Q38"/>
    <mergeCell ref="R36:R38"/>
    <mergeCell ref="H30:H31"/>
    <mergeCell ref="I30:I31"/>
    <mergeCell ref="B34:AC34"/>
    <mergeCell ref="B36:B38"/>
    <mergeCell ref="C36:E38"/>
    <mergeCell ref="F36:F38"/>
    <mergeCell ref="G36:I36"/>
    <mergeCell ref="G37:I37"/>
    <mergeCell ref="G38:I38"/>
    <mergeCell ref="J36:J38"/>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10.5703125" bestFit="1" customWidth="1"/>
    <col min="4" max="4" width="7.5703125" customWidth="1"/>
    <col min="7" max="7" width="3.140625" customWidth="1"/>
    <col min="8" max="8" width="16.7109375" customWidth="1"/>
    <col min="9" max="9" width="2.42578125" customWidth="1"/>
    <col min="11" max="11" width="3.85546875" customWidth="1"/>
    <col min="12" max="12" width="12.85546875" customWidth="1"/>
    <col min="13" max="13" width="3" customWidth="1"/>
    <col min="15" max="15" width="2.5703125" customWidth="1"/>
    <col min="16" max="16" width="10" customWidth="1"/>
    <col min="17" max="17" width="2" customWidth="1"/>
    <col min="19" max="19" width="2" customWidth="1"/>
    <col min="20" max="20" width="7.42578125" customWidth="1"/>
  </cols>
  <sheetData>
    <row r="1" spans="1:21" ht="15" customHeight="1">
      <c r="A1" s="7" t="s">
        <v>6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1</v>
      </c>
      <c r="B3" s="59" t="s">
        <v>5</v>
      </c>
      <c r="C3" s="59"/>
      <c r="D3" s="59"/>
      <c r="E3" s="59"/>
      <c r="F3" s="59"/>
      <c r="G3" s="59"/>
      <c r="H3" s="59"/>
      <c r="I3" s="59"/>
      <c r="J3" s="59"/>
      <c r="K3" s="59"/>
      <c r="L3" s="59"/>
      <c r="M3" s="59"/>
      <c r="N3" s="59"/>
      <c r="O3" s="59"/>
      <c r="P3" s="59"/>
      <c r="Q3" s="59"/>
      <c r="R3" s="59"/>
      <c r="S3" s="59"/>
      <c r="T3" s="59"/>
      <c r="U3" s="59"/>
    </row>
    <row r="4" spans="1:21" ht="15" customHeight="1">
      <c r="A4" s="12" t="s">
        <v>662</v>
      </c>
      <c r="B4" s="59" t="s">
        <v>5</v>
      </c>
      <c r="C4" s="59"/>
      <c r="D4" s="59"/>
      <c r="E4" s="59"/>
      <c r="F4" s="59"/>
      <c r="G4" s="59"/>
      <c r="H4" s="59"/>
      <c r="I4" s="59"/>
      <c r="J4" s="59"/>
      <c r="K4" s="59"/>
      <c r="L4" s="59"/>
      <c r="M4" s="59"/>
      <c r="N4" s="59"/>
      <c r="O4" s="59"/>
      <c r="P4" s="59"/>
      <c r="Q4" s="59"/>
      <c r="R4" s="59"/>
      <c r="S4" s="59"/>
      <c r="T4" s="59"/>
      <c r="U4" s="59"/>
    </row>
    <row r="5" spans="1:21">
      <c r="A5" s="12"/>
      <c r="B5" s="61" t="s">
        <v>430</v>
      </c>
      <c r="C5" s="61"/>
      <c r="D5" s="61"/>
      <c r="E5" s="61"/>
      <c r="F5" s="61"/>
      <c r="G5" s="61"/>
      <c r="H5" s="61"/>
      <c r="I5" s="61"/>
      <c r="J5" s="61"/>
      <c r="K5" s="61"/>
      <c r="L5" s="61"/>
      <c r="M5" s="61"/>
      <c r="N5" s="61"/>
      <c r="O5" s="61"/>
      <c r="P5" s="61"/>
      <c r="Q5" s="61"/>
      <c r="R5" s="61"/>
      <c r="S5" s="61"/>
      <c r="T5" s="61"/>
      <c r="U5" s="61"/>
    </row>
    <row r="6" spans="1:21">
      <c r="A6" s="12"/>
      <c r="B6" s="37"/>
      <c r="C6" s="37"/>
      <c r="D6" s="37"/>
      <c r="E6" s="37"/>
      <c r="F6" s="37"/>
      <c r="G6" s="37"/>
      <c r="H6" s="37"/>
      <c r="I6" s="37"/>
      <c r="J6" s="37"/>
      <c r="K6" s="37"/>
      <c r="L6" s="37"/>
      <c r="M6" s="37"/>
      <c r="N6" s="37"/>
      <c r="O6" s="37"/>
      <c r="P6" s="37"/>
      <c r="Q6" s="37"/>
      <c r="R6" s="37"/>
      <c r="S6" s="37"/>
      <c r="T6" s="37"/>
      <c r="U6" s="37"/>
    </row>
    <row r="7" spans="1:21">
      <c r="A7" s="12"/>
      <c r="B7" s="27"/>
      <c r="C7" s="27"/>
      <c r="D7" s="27"/>
      <c r="E7" s="27"/>
      <c r="F7" s="27"/>
      <c r="G7" s="27"/>
      <c r="H7" s="27"/>
      <c r="I7" s="27"/>
      <c r="J7" s="27"/>
      <c r="K7" s="27"/>
    </row>
    <row r="8" spans="1:21">
      <c r="A8" s="12"/>
      <c r="B8" s="13"/>
      <c r="C8" s="13"/>
      <c r="D8" s="13"/>
      <c r="E8" s="13"/>
      <c r="F8" s="13"/>
      <c r="G8" s="13"/>
      <c r="H8" s="13"/>
      <c r="I8" s="13"/>
      <c r="J8" s="13"/>
      <c r="K8" s="13"/>
    </row>
    <row r="9" spans="1:21" ht="15.75" thickBot="1">
      <c r="A9" s="12"/>
      <c r="B9" s="17"/>
      <c r="C9" s="28" t="s">
        <v>252</v>
      </c>
      <c r="D9" s="28"/>
      <c r="E9" s="28"/>
      <c r="F9" s="28"/>
      <c r="G9" s="17"/>
      <c r="H9" s="28" t="s">
        <v>268</v>
      </c>
      <c r="I9" s="28"/>
      <c r="J9" s="28"/>
      <c r="K9" s="28"/>
    </row>
    <row r="10" spans="1:21">
      <c r="A10" s="12"/>
      <c r="B10" s="65" t="s">
        <v>253</v>
      </c>
      <c r="C10" s="15" t="s">
        <v>431</v>
      </c>
      <c r="D10" s="68" t="s">
        <v>354</v>
      </c>
      <c r="E10" s="68"/>
      <c r="F10" s="68"/>
      <c r="G10" s="37"/>
      <c r="H10" s="15" t="s">
        <v>431</v>
      </c>
      <c r="I10" s="68" t="s">
        <v>354</v>
      </c>
      <c r="J10" s="68"/>
      <c r="K10" s="68"/>
    </row>
    <row r="11" spans="1:21">
      <c r="A11" s="12"/>
      <c r="B11" s="65"/>
      <c r="C11" s="15" t="s">
        <v>432</v>
      </c>
      <c r="D11" s="67" t="s">
        <v>355</v>
      </c>
      <c r="E11" s="67"/>
      <c r="F11" s="67"/>
      <c r="G11" s="37"/>
      <c r="H11" s="15" t="s">
        <v>432</v>
      </c>
      <c r="I11" s="67" t="s">
        <v>355</v>
      </c>
      <c r="J11" s="67"/>
      <c r="K11" s="67"/>
    </row>
    <row r="12" spans="1:21" ht="15.75" thickBot="1">
      <c r="A12" s="12"/>
      <c r="B12" s="66"/>
      <c r="C12" s="16" t="s">
        <v>433</v>
      </c>
      <c r="D12" s="28" t="s">
        <v>434</v>
      </c>
      <c r="E12" s="28"/>
      <c r="F12" s="28"/>
      <c r="G12" s="37"/>
      <c r="H12" s="16" t="s">
        <v>433</v>
      </c>
      <c r="I12" s="28" t="s">
        <v>434</v>
      </c>
      <c r="J12" s="28"/>
      <c r="K12" s="28"/>
    </row>
    <row r="13" spans="1:21">
      <c r="A13" s="12"/>
      <c r="B13" s="21" t="s">
        <v>298</v>
      </c>
      <c r="C13" s="23"/>
      <c r="D13" s="30"/>
      <c r="E13" s="30"/>
      <c r="F13" s="30"/>
      <c r="G13" s="22"/>
      <c r="H13" s="23"/>
      <c r="I13" s="30"/>
      <c r="J13" s="30"/>
      <c r="K13" s="30"/>
    </row>
    <row r="14" spans="1:21">
      <c r="A14" s="12"/>
      <c r="B14" s="42" t="s">
        <v>299</v>
      </c>
      <c r="C14" s="53">
        <v>6.33</v>
      </c>
      <c r="D14" s="37"/>
      <c r="E14" s="185">
        <v>7842</v>
      </c>
      <c r="F14" s="37"/>
      <c r="G14" s="37"/>
      <c r="H14" s="53">
        <v>6.84</v>
      </c>
      <c r="I14" s="37"/>
      <c r="J14" s="185">
        <v>14325</v>
      </c>
      <c r="K14" s="37"/>
    </row>
    <row r="15" spans="1:21">
      <c r="A15" s="12"/>
      <c r="B15" s="42"/>
      <c r="C15" s="53"/>
      <c r="D15" s="37"/>
      <c r="E15" s="185"/>
      <c r="F15" s="37"/>
      <c r="G15" s="37"/>
      <c r="H15" s="53"/>
      <c r="I15" s="37"/>
      <c r="J15" s="185"/>
      <c r="K15" s="37"/>
    </row>
    <row r="16" spans="1:21">
      <c r="A16" s="12"/>
      <c r="B16" s="51" t="s">
        <v>300</v>
      </c>
      <c r="C16" s="39">
        <v>7.17</v>
      </c>
      <c r="D16" s="52">
        <v>39275</v>
      </c>
      <c r="E16" s="52"/>
      <c r="F16" s="36"/>
      <c r="G16" s="36"/>
      <c r="H16" s="39">
        <v>6.81</v>
      </c>
      <c r="I16" s="52">
        <v>48146</v>
      </c>
      <c r="J16" s="52"/>
      <c r="K16" s="36"/>
    </row>
    <row r="17" spans="1:21">
      <c r="A17" s="12"/>
      <c r="B17" s="51"/>
      <c r="C17" s="39"/>
      <c r="D17" s="52"/>
      <c r="E17" s="52"/>
      <c r="F17" s="36"/>
      <c r="G17" s="36"/>
      <c r="H17" s="39"/>
      <c r="I17" s="52"/>
      <c r="J17" s="52"/>
      <c r="K17" s="36"/>
    </row>
    <row r="18" spans="1:21">
      <c r="A18" s="12"/>
      <c r="B18" s="42" t="s">
        <v>301</v>
      </c>
      <c r="C18" s="53">
        <v>6.5</v>
      </c>
      <c r="D18" s="45">
        <v>29922</v>
      </c>
      <c r="E18" s="45"/>
      <c r="F18" s="37"/>
      <c r="G18" s="37"/>
      <c r="H18" s="53">
        <v>6.75</v>
      </c>
      <c r="I18" s="45">
        <v>32525</v>
      </c>
      <c r="J18" s="45"/>
      <c r="K18" s="37"/>
    </row>
    <row r="19" spans="1:21">
      <c r="A19" s="12"/>
      <c r="B19" s="42"/>
      <c r="C19" s="53"/>
      <c r="D19" s="45"/>
      <c r="E19" s="45"/>
      <c r="F19" s="37"/>
      <c r="G19" s="37"/>
      <c r="H19" s="53"/>
      <c r="I19" s="45"/>
      <c r="J19" s="45"/>
      <c r="K19" s="37"/>
    </row>
    <row r="20" spans="1:21">
      <c r="A20" s="12"/>
      <c r="B20" s="51" t="s">
        <v>302</v>
      </c>
      <c r="C20" s="39">
        <v>5.94</v>
      </c>
      <c r="D20" s="52">
        <v>30289</v>
      </c>
      <c r="E20" s="52"/>
      <c r="F20" s="36"/>
      <c r="G20" s="36"/>
      <c r="H20" s="39">
        <v>5.92</v>
      </c>
      <c r="I20" s="52">
        <v>34498</v>
      </c>
      <c r="J20" s="52"/>
      <c r="K20" s="36"/>
    </row>
    <row r="21" spans="1:21" ht="15.75" thickBot="1">
      <c r="A21" s="12"/>
      <c r="B21" s="51"/>
      <c r="C21" s="40"/>
      <c r="D21" s="74"/>
      <c r="E21" s="74"/>
      <c r="F21" s="41"/>
      <c r="G21" s="36"/>
      <c r="H21" s="40"/>
      <c r="I21" s="74"/>
      <c r="J21" s="74"/>
      <c r="K21" s="41"/>
    </row>
    <row r="22" spans="1:21">
      <c r="A22" s="12"/>
      <c r="B22" s="42" t="s">
        <v>303</v>
      </c>
      <c r="C22" s="48"/>
      <c r="D22" s="48"/>
      <c r="E22" s="186">
        <v>107328</v>
      </c>
      <c r="F22" s="48"/>
      <c r="G22" s="37"/>
      <c r="H22" s="48"/>
      <c r="I22" s="48"/>
      <c r="J22" s="186">
        <v>129494</v>
      </c>
      <c r="K22" s="48"/>
    </row>
    <row r="23" spans="1:21">
      <c r="A23" s="12"/>
      <c r="B23" s="42"/>
      <c r="C23" s="37"/>
      <c r="D23" s="37"/>
      <c r="E23" s="185"/>
      <c r="F23" s="37"/>
      <c r="G23" s="37"/>
      <c r="H23" s="37"/>
      <c r="I23" s="37"/>
      <c r="J23" s="185"/>
      <c r="K23" s="37"/>
    </row>
    <row r="24" spans="1:21">
      <c r="A24" s="12"/>
      <c r="B24" s="51" t="s">
        <v>304</v>
      </c>
      <c r="C24" s="39">
        <v>7.04</v>
      </c>
      <c r="D24" s="52">
        <v>6103</v>
      </c>
      <c r="E24" s="52"/>
      <c r="F24" s="36"/>
      <c r="G24" s="36"/>
      <c r="H24" s="39">
        <v>6.87</v>
      </c>
      <c r="I24" s="52">
        <v>9271</v>
      </c>
      <c r="J24" s="52"/>
      <c r="K24" s="36"/>
    </row>
    <row r="25" spans="1:21">
      <c r="A25" s="12"/>
      <c r="B25" s="51"/>
      <c r="C25" s="39"/>
      <c r="D25" s="52"/>
      <c r="E25" s="52"/>
      <c r="F25" s="36"/>
      <c r="G25" s="36"/>
      <c r="H25" s="39"/>
      <c r="I25" s="52"/>
      <c r="J25" s="52"/>
      <c r="K25" s="36"/>
    </row>
    <row r="26" spans="1:21">
      <c r="A26" s="12"/>
      <c r="B26" s="42" t="s">
        <v>305</v>
      </c>
      <c r="C26" s="53">
        <v>4.3</v>
      </c>
      <c r="D26" s="53">
        <v>431</v>
      </c>
      <c r="E26" s="53"/>
      <c r="F26" s="37"/>
      <c r="G26" s="37"/>
      <c r="H26" s="53">
        <v>6.47</v>
      </c>
      <c r="I26" s="45">
        <v>1773</v>
      </c>
      <c r="J26" s="45"/>
      <c r="K26" s="37"/>
    </row>
    <row r="27" spans="1:21" ht="15.75" thickBot="1">
      <c r="A27" s="12"/>
      <c r="B27" s="42"/>
      <c r="C27" s="54"/>
      <c r="D27" s="54"/>
      <c r="E27" s="54"/>
      <c r="F27" s="55"/>
      <c r="G27" s="37"/>
      <c r="H27" s="54"/>
      <c r="I27" s="69"/>
      <c r="J27" s="69"/>
      <c r="K27" s="55"/>
    </row>
    <row r="28" spans="1:21">
      <c r="A28" s="12"/>
      <c r="B28" s="51" t="s">
        <v>306</v>
      </c>
      <c r="C28" s="34"/>
      <c r="D28" s="34"/>
      <c r="E28" s="187">
        <v>113862</v>
      </c>
      <c r="F28" s="34"/>
      <c r="G28" s="36"/>
      <c r="H28" s="34"/>
      <c r="I28" s="34"/>
      <c r="J28" s="187">
        <v>140538</v>
      </c>
      <c r="K28" s="34"/>
    </row>
    <row r="29" spans="1:21" ht="15.75" thickBot="1">
      <c r="A29" s="12"/>
      <c r="B29" s="51"/>
      <c r="C29" s="36"/>
      <c r="D29" s="57"/>
      <c r="E29" s="188"/>
      <c r="F29" s="57"/>
      <c r="G29" s="36"/>
      <c r="H29" s="36"/>
      <c r="I29" s="57"/>
      <c r="J29" s="188"/>
      <c r="K29" s="57"/>
    </row>
    <row r="30" spans="1:21" ht="15.75" thickTop="1">
      <c r="A30" s="12" t="s">
        <v>663</v>
      </c>
      <c r="B30" s="59" t="s">
        <v>5</v>
      </c>
      <c r="C30" s="59"/>
      <c r="D30" s="59"/>
      <c r="E30" s="59"/>
      <c r="F30" s="59"/>
      <c r="G30" s="59"/>
      <c r="H30" s="59"/>
      <c r="I30" s="59"/>
      <c r="J30" s="59"/>
      <c r="K30" s="59"/>
      <c r="L30" s="59"/>
      <c r="M30" s="59"/>
      <c r="N30" s="59"/>
      <c r="O30" s="59"/>
      <c r="P30" s="59"/>
      <c r="Q30" s="59"/>
      <c r="R30" s="59"/>
      <c r="S30" s="59"/>
      <c r="T30" s="59"/>
      <c r="U30" s="59"/>
    </row>
    <row r="31" spans="1:21">
      <c r="A31" s="12"/>
      <c r="B31" s="184" t="s">
        <v>436</v>
      </c>
      <c r="C31" s="184"/>
      <c r="D31" s="184"/>
      <c r="E31" s="184"/>
      <c r="F31" s="184"/>
      <c r="G31" s="184"/>
      <c r="H31" s="184"/>
      <c r="I31" s="184"/>
      <c r="J31" s="184"/>
      <c r="K31" s="184"/>
      <c r="L31" s="184"/>
      <c r="M31" s="184"/>
      <c r="N31" s="184"/>
      <c r="O31" s="184"/>
      <c r="P31" s="184"/>
      <c r="Q31" s="184"/>
      <c r="R31" s="184"/>
      <c r="S31" s="184"/>
      <c r="T31" s="184"/>
      <c r="U31" s="184"/>
    </row>
    <row r="32" spans="1:21">
      <c r="A32" s="12"/>
      <c r="B32" s="62"/>
      <c r="C32" s="62"/>
      <c r="D32" s="62"/>
      <c r="E32" s="62"/>
      <c r="F32" s="62"/>
      <c r="G32" s="62"/>
      <c r="H32" s="62"/>
      <c r="I32" s="62"/>
      <c r="J32" s="62"/>
      <c r="K32" s="62"/>
      <c r="L32" s="62"/>
      <c r="M32" s="62"/>
      <c r="N32" s="62"/>
      <c r="O32" s="62"/>
      <c r="P32" s="62"/>
      <c r="Q32" s="62"/>
      <c r="R32" s="62"/>
      <c r="S32" s="62"/>
      <c r="T32" s="62"/>
      <c r="U32" s="62"/>
    </row>
    <row r="33" spans="1:17">
      <c r="A33" s="12"/>
      <c r="B33" s="27"/>
      <c r="C33" s="27"/>
      <c r="D33" s="27"/>
      <c r="E33" s="27"/>
      <c r="F33" s="27"/>
      <c r="G33" s="27"/>
      <c r="H33" s="27"/>
      <c r="I33" s="27"/>
      <c r="J33" s="27"/>
      <c r="K33" s="27"/>
      <c r="L33" s="27"/>
      <c r="M33" s="27"/>
      <c r="N33" s="27"/>
      <c r="O33" s="27"/>
      <c r="P33" s="27"/>
      <c r="Q33" s="27"/>
    </row>
    <row r="34" spans="1:17">
      <c r="A34" s="12"/>
      <c r="B34" s="13"/>
      <c r="C34" s="13"/>
      <c r="D34" s="13"/>
      <c r="E34" s="13"/>
      <c r="F34" s="13"/>
      <c r="G34" s="13"/>
      <c r="H34" s="13"/>
      <c r="I34" s="13"/>
      <c r="J34" s="13"/>
      <c r="K34" s="13"/>
      <c r="L34" s="13"/>
      <c r="M34" s="13"/>
      <c r="N34" s="13"/>
      <c r="O34" s="13"/>
      <c r="P34" s="13"/>
      <c r="Q34" s="13"/>
    </row>
    <row r="35" spans="1:17">
      <c r="A35" s="12"/>
      <c r="B35" s="65" t="s">
        <v>437</v>
      </c>
      <c r="C35" s="67" t="s">
        <v>438</v>
      </c>
      <c r="D35" s="67"/>
      <c r="E35" s="67"/>
      <c r="F35" s="37"/>
      <c r="G35" s="67" t="s">
        <v>439</v>
      </c>
      <c r="H35" s="67"/>
      <c r="I35" s="67"/>
      <c r="J35" s="37"/>
      <c r="K35" s="67" t="s">
        <v>441</v>
      </c>
      <c r="L35" s="67"/>
      <c r="M35" s="67"/>
      <c r="N35" s="37"/>
      <c r="O35" s="67" t="s">
        <v>442</v>
      </c>
      <c r="P35" s="67"/>
      <c r="Q35" s="67"/>
    </row>
    <row r="36" spans="1:17" ht="15.75" thickBot="1">
      <c r="A36" s="12"/>
      <c r="B36" s="66"/>
      <c r="C36" s="28"/>
      <c r="D36" s="28"/>
      <c r="E36" s="28"/>
      <c r="F36" s="37"/>
      <c r="G36" s="28" t="s">
        <v>440</v>
      </c>
      <c r="H36" s="28"/>
      <c r="I36" s="28"/>
      <c r="J36" s="37"/>
      <c r="K36" s="28"/>
      <c r="L36" s="28"/>
      <c r="M36" s="28"/>
      <c r="N36" s="37"/>
      <c r="O36" s="28"/>
      <c r="P36" s="28"/>
      <c r="Q36" s="28"/>
    </row>
    <row r="37" spans="1:17">
      <c r="A37" s="12"/>
      <c r="B37" s="30" t="s">
        <v>443</v>
      </c>
      <c r="C37" s="30" t="s">
        <v>236</v>
      </c>
      <c r="D37" s="32">
        <v>266068</v>
      </c>
      <c r="E37" s="34"/>
      <c r="F37" s="36"/>
      <c r="G37" s="30" t="s">
        <v>236</v>
      </c>
      <c r="H37" s="32">
        <v>87438</v>
      </c>
      <c r="I37" s="34"/>
      <c r="J37" s="36"/>
      <c r="K37" s="30" t="s">
        <v>236</v>
      </c>
      <c r="L37" s="32">
        <v>53530</v>
      </c>
      <c r="M37" s="34"/>
      <c r="N37" s="36"/>
      <c r="O37" s="30" t="s">
        <v>236</v>
      </c>
      <c r="P37" s="32">
        <v>125100</v>
      </c>
      <c r="Q37" s="34"/>
    </row>
    <row r="38" spans="1:17">
      <c r="A38" s="12"/>
      <c r="B38" s="51"/>
      <c r="C38" s="51"/>
      <c r="D38" s="52"/>
      <c r="E38" s="36"/>
      <c r="F38" s="36"/>
      <c r="G38" s="31"/>
      <c r="H38" s="33"/>
      <c r="I38" s="35"/>
      <c r="J38" s="36"/>
      <c r="K38" s="31"/>
      <c r="L38" s="33"/>
      <c r="M38" s="35"/>
      <c r="N38" s="36"/>
      <c r="O38" s="51"/>
      <c r="P38" s="52"/>
      <c r="Q38" s="36"/>
    </row>
    <row r="39" spans="1:17">
      <c r="A39" s="12"/>
      <c r="B39" s="42" t="s">
        <v>444</v>
      </c>
      <c r="C39" s="53" t="s">
        <v>445</v>
      </c>
      <c r="D39" s="53"/>
      <c r="E39" s="42" t="s">
        <v>262</v>
      </c>
      <c r="F39" s="37"/>
      <c r="G39" s="53" t="s">
        <v>239</v>
      </c>
      <c r="H39" s="53"/>
      <c r="I39" s="37"/>
      <c r="J39" s="37"/>
      <c r="K39" s="53" t="s">
        <v>239</v>
      </c>
      <c r="L39" s="53"/>
      <c r="M39" s="37"/>
      <c r="N39" s="37"/>
      <c r="O39" s="53" t="s">
        <v>445</v>
      </c>
      <c r="P39" s="53"/>
      <c r="Q39" s="42" t="s">
        <v>262</v>
      </c>
    </row>
    <row r="40" spans="1:17">
      <c r="A40" s="12"/>
      <c r="B40" s="42"/>
      <c r="C40" s="53"/>
      <c r="D40" s="53"/>
      <c r="E40" s="42"/>
      <c r="F40" s="37"/>
      <c r="G40" s="53"/>
      <c r="H40" s="53"/>
      <c r="I40" s="37"/>
      <c r="J40" s="37"/>
      <c r="K40" s="53"/>
      <c r="L40" s="53"/>
      <c r="M40" s="37"/>
      <c r="N40" s="37"/>
      <c r="O40" s="53"/>
      <c r="P40" s="53"/>
      <c r="Q40" s="42"/>
    </row>
    <row r="41" spans="1:17">
      <c r="A41" s="12"/>
      <c r="B41" s="51" t="s">
        <v>446</v>
      </c>
      <c r="C41" s="39" t="s">
        <v>239</v>
      </c>
      <c r="D41" s="39"/>
      <c r="E41" s="36"/>
      <c r="F41" s="36"/>
      <c r="G41" s="39" t="s">
        <v>239</v>
      </c>
      <c r="H41" s="39"/>
      <c r="I41" s="36"/>
      <c r="J41" s="36"/>
      <c r="K41" s="39" t="s">
        <v>447</v>
      </c>
      <c r="L41" s="39"/>
      <c r="M41" s="51" t="s">
        <v>262</v>
      </c>
      <c r="N41" s="36"/>
      <c r="O41" s="52">
        <v>12323</v>
      </c>
      <c r="P41" s="52"/>
      <c r="Q41" s="36"/>
    </row>
    <row r="42" spans="1:17">
      <c r="A42" s="12"/>
      <c r="B42" s="51"/>
      <c r="C42" s="39"/>
      <c r="D42" s="39"/>
      <c r="E42" s="36"/>
      <c r="F42" s="36"/>
      <c r="G42" s="39"/>
      <c r="H42" s="39"/>
      <c r="I42" s="36"/>
      <c r="J42" s="36"/>
      <c r="K42" s="39"/>
      <c r="L42" s="39"/>
      <c r="M42" s="51"/>
      <c r="N42" s="36"/>
      <c r="O42" s="52"/>
      <c r="P42" s="52"/>
      <c r="Q42" s="36"/>
    </row>
    <row r="43" spans="1:17">
      <c r="A43" s="12"/>
      <c r="B43" s="42" t="s">
        <v>448</v>
      </c>
      <c r="C43" s="53" t="s">
        <v>449</v>
      </c>
      <c r="D43" s="53"/>
      <c r="E43" s="42" t="s">
        <v>262</v>
      </c>
      <c r="F43" s="37"/>
      <c r="G43" s="53" t="s">
        <v>450</v>
      </c>
      <c r="H43" s="53"/>
      <c r="I43" s="42" t="s">
        <v>262</v>
      </c>
      <c r="J43" s="37"/>
      <c r="K43" s="53" t="s">
        <v>451</v>
      </c>
      <c r="L43" s="53"/>
      <c r="M43" s="42" t="s">
        <v>262</v>
      </c>
      <c r="N43" s="37"/>
      <c r="O43" s="45">
        <v>5262</v>
      </c>
      <c r="P43" s="45"/>
      <c r="Q43" s="37"/>
    </row>
    <row r="44" spans="1:17">
      <c r="A44" s="12"/>
      <c r="B44" s="42"/>
      <c r="C44" s="53"/>
      <c r="D44" s="53"/>
      <c r="E44" s="42"/>
      <c r="F44" s="37"/>
      <c r="G44" s="53"/>
      <c r="H44" s="53"/>
      <c r="I44" s="42"/>
      <c r="J44" s="37"/>
      <c r="K44" s="53"/>
      <c r="L44" s="53"/>
      <c r="M44" s="42"/>
      <c r="N44" s="37"/>
      <c r="O44" s="45"/>
      <c r="P44" s="45"/>
      <c r="Q44" s="37"/>
    </row>
    <row r="45" spans="1:17" ht="15.75" thickBot="1">
      <c r="A45" s="12"/>
      <c r="B45" s="20" t="s">
        <v>452</v>
      </c>
      <c r="C45" s="40" t="s">
        <v>453</v>
      </c>
      <c r="D45" s="40"/>
      <c r="E45" s="189" t="s">
        <v>262</v>
      </c>
      <c r="F45" s="22"/>
      <c r="G45" s="40" t="s">
        <v>454</v>
      </c>
      <c r="H45" s="40"/>
      <c r="I45" s="189" t="s">
        <v>262</v>
      </c>
      <c r="J45" s="22"/>
      <c r="K45" s="40" t="s">
        <v>455</v>
      </c>
      <c r="L45" s="40"/>
      <c r="M45" s="189" t="s">
        <v>262</v>
      </c>
      <c r="N45" s="22"/>
      <c r="O45" s="40" t="s">
        <v>456</v>
      </c>
      <c r="P45" s="40"/>
      <c r="Q45" s="189" t="s">
        <v>262</v>
      </c>
    </row>
    <row r="46" spans="1:17">
      <c r="A46" s="12"/>
      <c r="B46" s="42" t="s">
        <v>344</v>
      </c>
      <c r="C46" s="43" t="s">
        <v>236</v>
      </c>
      <c r="D46" s="46">
        <v>207857</v>
      </c>
      <c r="E46" s="48"/>
      <c r="F46" s="37"/>
      <c r="G46" s="43" t="s">
        <v>236</v>
      </c>
      <c r="H46" s="46">
        <v>72681</v>
      </c>
      <c r="I46" s="48"/>
      <c r="J46" s="37"/>
      <c r="K46" s="43" t="s">
        <v>236</v>
      </c>
      <c r="L46" s="46">
        <v>36858</v>
      </c>
      <c r="M46" s="48"/>
      <c r="N46" s="37"/>
      <c r="O46" s="43" t="s">
        <v>236</v>
      </c>
      <c r="P46" s="46">
        <v>98318</v>
      </c>
      <c r="Q46" s="48"/>
    </row>
    <row r="47" spans="1:17" ht="15.75" thickBot="1">
      <c r="A47" s="12"/>
      <c r="B47" s="42"/>
      <c r="C47" s="44"/>
      <c r="D47" s="47"/>
      <c r="E47" s="49"/>
      <c r="F47" s="37"/>
      <c r="G47" s="44"/>
      <c r="H47" s="47"/>
      <c r="I47" s="49"/>
      <c r="J47" s="37"/>
      <c r="K47" s="44"/>
      <c r="L47" s="47"/>
      <c r="M47" s="49"/>
      <c r="N47" s="37"/>
      <c r="O47" s="44"/>
      <c r="P47" s="47"/>
      <c r="Q47" s="49"/>
    </row>
    <row r="48" spans="1:17" ht="15.75" thickTop="1">
      <c r="A48" s="12"/>
      <c r="B48" s="22"/>
      <c r="C48" s="50"/>
      <c r="D48" s="50"/>
      <c r="E48" s="50"/>
      <c r="F48" s="22"/>
      <c r="G48" s="50"/>
      <c r="H48" s="50"/>
      <c r="I48" s="50"/>
      <c r="J48" s="22"/>
      <c r="K48" s="50"/>
      <c r="L48" s="50"/>
      <c r="M48" s="50"/>
      <c r="N48" s="22"/>
      <c r="O48" s="50"/>
      <c r="P48" s="50"/>
      <c r="Q48" s="50"/>
    </row>
    <row r="49" spans="1:21">
      <c r="A49" s="12"/>
      <c r="B49" s="42" t="s">
        <v>457</v>
      </c>
      <c r="C49" s="42" t="s">
        <v>236</v>
      </c>
      <c r="D49" s="45">
        <v>386966</v>
      </c>
      <c r="E49" s="37"/>
      <c r="F49" s="37"/>
      <c r="G49" s="42" t="s">
        <v>236</v>
      </c>
      <c r="H49" s="45">
        <v>118627</v>
      </c>
      <c r="I49" s="37"/>
      <c r="J49" s="37"/>
      <c r="K49" s="42" t="s">
        <v>236</v>
      </c>
      <c r="L49" s="45">
        <v>78768</v>
      </c>
      <c r="M49" s="37"/>
      <c r="N49" s="37"/>
      <c r="O49" s="42" t="s">
        <v>236</v>
      </c>
      <c r="P49" s="45">
        <v>189571</v>
      </c>
      <c r="Q49" s="37"/>
    </row>
    <row r="50" spans="1:21">
      <c r="A50" s="12"/>
      <c r="B50" s="42"/>
      <c r="C50" s="42"/>
      <c r="D50" s="45"/>
      <c r="E50" s="37"/>
      <c r="F50" s="37"/>
      <c r="G50" s="42"/>
      <c r="H50" s="45"/>
      <c r="I50" s="37"/>
      <c r="J50" s="37"/>
      <c r="K50" s="42"/>
      <c r="L50" s="45"/>
      <c r="M50" s="37"/>
      <c r="N50" s="37"/>
      <c r="O50" s="42"/>
      <c r="P50" s="45"/>
      <c r="Q50" s="37"/>
    </row>
    <row r="51" spans="1:21">
      <c r="A51" s="12"/>
      <c r="B51" s="51" t="s">
        <v>444</v>
      </c>
      <c r="C51" s="39" t="s">
        <v>458</v>
      </c>
      <c r="D51" s="39"/>
      <c r="E51" s="51" t="s">
        <v>262</v>
      </c>
      <c r="F51" s="36"/>
      <c r="G51" s="39" t="s">
        <v>239</v>
      </c>
      <c r="H51" s="39"/>
      <c r="I51" s="36"/>
      <c r="J51" s="36"/>
      <c r="K51" s="39" t="s">
        <v>239</v>
      </c>
      <c r="L51" s="39"/>
      <c r="M51" s="36"/>
      <c r="N51" s="36"/>
      <c r="O51" s="39" t="s">
        <v>458</v>
      </c>
      <c r="P51" s="39"/>
      <c r="Q51" s="51" t="s">
        <v>262</v>
      </c>
    </row>
    <row r="52" spans="1:21">
      <c r="A52" s="12"/>
      <c r="B52" s="51"/>
      <c r="C52" s="39"/>
      <c r="D52" s="39"/>
      <c r="E52" s="51"/>
      <c r="F52" s="36"/>
      <c r="G52" s="39"/>
      <c r="H52" s="39"/>
      <c r="I52" s="36"/>
      <c r="J52" s="36"/>
      <c r="K52" s="39"/>
      <c r="L52" s="39"/>
      <c r="M52" s="36"/>
      <c r="N52" s="36"/>
      <c r="O52" s="39"/>
      <c r="P52" s="39"/>
      <c r="Q52" s="51"/>
    </row>
    <row r="53" spans="1:21">
      <c r="A53" s="12"/>
      <c r="B53" s="42" t="s">
        <v>446</v>
      </c>
      <c r="C53" s="53" t="s">
        <v>239</v>
      </c>
      <c r="D53" s="53"/>
      <c r="E53" s="37"/>
      <c r="F53" s="37"/>
      <c r="G53" s="53" t="s">
        <v>239</v>
      </c>
      <c r="H53" s="53"/>
      <c r="I53" s="37"/>
      <c r="J53" s="37"/>
      <c r="K53" s="53" t="s">
        <v>459</v>
      </c>
      <c r="L53" s="53"/>
      <c r="M53" s="42" t="s">
        <v>262</v>
      </c>
      <c r="N53" s="37"/>
      <c r="O53" s="45">
        <v>19987</v>
      </c>
      <c r="P53" s="45"/>
      <c r="Q53" s="37"/>
    </row>
    <row r="54" spans="1:21">
      <c r="A54" s="12"/>
      <c r="B54" s="42"/>
      <c r="C54" s="53"/>
      <c r="D54" s="53"/>
      <c r="E54" s="37"/>
      <c r="F54" s="37"/>
      <c r="G54" s="53"/>
      <c r="H54" s="53"/>
      <c r="I54" s="37"/>
      <c r="J54" s="37"/>
      <c r="K54" s="53"/>
      <c r="L54" s="53"/>
      <c r="M54" s="42"/>
      <c r="N54" s="37"/>
      <c r="O54" s="45"/>
      <c r="P54" s="45"/>
      <c r="Q54" s="37"/>
    </row>
    <row r="55" spans="1:21">
      <c r="A55" s="12"/>
      <c r="B55" s="51" t="s">
        <v>448</v>
      </c>
      <c r="C55" s="52">
        <v>9216</v>
      </c>
      <c r="D55" s="52"/>
      <c r="E55" s="36"/>
      <c r="F55" s="36"/>
      <c r="G55" s="39" t="s">
        <v>460</v>
      </c>
      <c r="H55" s="39"/>
      <c r="I55" s="51" t="s">
        <v>262</v>
      </c>
      <c r="J55" s="36"/>
      <c r="K55" s="52">
        <v>14233</v>
      </c>
      <c r="L55" s="52"/>
      <c r="M55" s="36"/>
      <c r="N55" s="36"/>
      <c r="O55" s="52">
        <v>5841</v>
      </c>
      <c r="P55" s="52"/>
      <c r="Q55" s="36"/>
    </row>
    <row r="56" spans="1:21">
      <c r="A56" s="12"/>
      <c r="B56" s="51"/>
      <c r="C56" s="52"/>
      <c r="D56" s="52"/>
      <c r="E56" s="36"/>
      <c r="F56" s="36"/>
      <c r="G56" s="39"/>
      <c r="H56" s="39"/>
      <c r="I56" s="51"/>
      <c r="J56" s="36"/>
      <c r="K56" s="52"/>
      <c r="L56" s="52"/>
      <c r="M56" s="36"/>
      <c r="N56" s="36"/>
      <c r="O56" s="52"/>
      <c r="P56" s="52"/>
      <c r="Q56" s="36"/>
    </row>
    <row r="57" spans="1:21" ht="15.75" thickBot="1">
      <c r="A57" s="12"/>
      <c r="B57" s="14" t="s">
        <v>452</v>
      </c>
      <c r="C57" s="54" t="s">
        <v>461</v>
      </c>
      <c r="D57" s="54"/>
      <c r="E57" s="190" t="s">
        <v>262</v>
      </c>
      <c r="F57" s="17"/>
      <c r="G57" s="54" t="s">
        <v>462</v>
      </c>
      <c r="H57" s="54"/>
      <c r="I57" s="190" t="s">
        <v>262</v>
      </c>
      <c r="J57" s="17"/>
      <c r="K57" s="54" t="s">
        <v>463</v>
      </c>
      <c r="L57" s="54"/>
      <c r="M57" s="190" t="s">
        <v>262</v>
      </c>
      <c r="N57" s="17"/>
      <c r="O57" s="54" t="s">
        <v>464</v>
      </c>
      <c r="P57" s="54"/>
      <c r="Q57" s="190" t="s">
        <v>262</v>
      </c>
    </row>
    <row r="58" spans="1:21">
      <c r="A58" s="12"/>
      <c r="B58" s="51" t="s">
        <v>465</v>
      </c>
      <c r="C58" s="30" t="s">
        <v>236</v>
      </c>
      <c r="D58" s="32">
        <v>289808</v>
      </c>
      <c r="E58" s="34"/>
      <c r="F58" s="36"/>
      <c r="G58" s="30" t="s">
        <v>236</v>
      </c>
      <c r="H58" s="32">
        <v>83902</v>
      </c>
      <c r="I58" s="34"/>
      <c r="J58" s="36"/>
      <c r="K58" s="30" t="s">
        <v>236</v>
      </c>
      <c r="L58" s="32">
        <v>60726</v>
      </c>
      <c r="M58" s="34"/>
      <c r="N58" s="36"/>
      <c r="O58" s="30" t="s">
        <v>236</v>
      </c>
      <c r="P58" s="32">
        <v>145180</v>
      </c>
      <c r="Q58" s="34"/>
    </row>
    <row r="59" spans="1:21" ht="15.75" thickBot="1">
      <c r="A59" s="12"/>
      <c r="B59" s="51"/>
      <c r="C59" s="71"/>
      <c r="D59" s="56"/>
      <c r="E59" s="57"/>
      <c r="F59" s="36"/>
      <c r="G59" s="71"/>
      <c r="H59" s="56"/>
      <c r="I59" s="57"/>
      <c r="J59" s="36"/>
      <c r="K59" s="71"/>
      <c r="L59" s="56"/>
      <c r="M59" s="57"/>
      <c r="N59" s="36"/>
      <c r="O59" s="71"/>
      <c r="P59" s="56"/>
      <c r="Q59" s="57"/>
    </row>
    <row r="60" spans="1:21" ht="15.75" thickTop="1">
      <c r="A60" s="12" t="s">
        <v>664</v>
      </c>
      <c r="B60" s="59" t="s">
        <v>5</v>
      </c>
      <c r="C60" s="59"/>
      <c r="D60" s="59"/>
      <c r="E60" s="59"/>
      <c r="F60" s="59"/>
      <c r="G60" s="59"/>
      <c r="H60" s="59"/>
      <c r="I60" s="59"/>
      <c r="J60" s="59"/>
      <c r="K60" s="59"/>
      <c r="L60" s="59"/>
      <c r="M60" s="59"/>
      <c r="N60" s="59"/>
      <c r="O60" s="59"/>
      <c r="P60" s="59"/>
      <c r="Q60" s="59"/>
      <c r="R60" s="59"/>
      <c r="S60" s="59"/>
      <c r="T60" s="59"/>
      <c r="U60" s="59"/>
    </row>
    <row r="61" spans="1:21">
      <c r="A61" s="12"/>
      <c r="B61" s="184" t="s">
        <v>468</v>
      </c>
      <c r="C61" s="184"/>
      <c r="D61" s="184"/>
      <c r="E61" s="184"/>
      <c r="F61" s="184"/>
      <c r="G61" s="184"/>
      <c r="H61" s="184"/>
      <c r="I61" s="184"/>
      <c r="J61" s="184"/>
      <c r="K61" s="184"/>
      <c r="L61" s="184"/>
      <c r="M61" s="184"/>
      <c r="N61" s="184"/>
      <c r="O61" s="184"/>
      <c r="P61" s="184"/>
      <c r="Q61" s="184"/>
      <c r="R61" s="184"/>
      <c r="S61" s="184"/>
      <c r="T61" s="184"/>
      <c r="U61" s="184"/>
    </row>
    <row r="62" spans="1:21">
      <c r="A62" s="12"/>
      <c r="B62" s="62"/>
      <c r="C62" s="62"/>
      <c r="D62" s="62"/>
      <c r="E62" s="62"/>
      <c r="F62" s="62"/>
      <c r="G62" s="62"/>
      <c r="H62" s="62"/>
      <c r="I62" s="62"/>
      <c r="J62" s="62"/>
      <c r="K62" s="62"/>
      <c r="L62" s="62"/>
      <c r="M62" s="62"/>
      <c r="N62" s="62"/>
      <c r="O62" s="62"/>
      <c r="P62" s="62"/>
      <c r="Q62" s="62"/>
      <c r="R62" s="62"/>
      <c r="S62" s="62"/>
      <c r="T62" s="62"/>
      <c r="U62" s="62"/>
    </row>
    <row r="63" spans="1:21">
      <c r="A63" s="12"/>
      <c r="B63" s="27"/>
      <c r="C63" s="27"/>
      <c r="D63" s="27"/>
      <c r="E63" s="27"/>
    </row>
    <row r="64" spans="1:21">
      <c r="A64" s="12"/>
      <c r="B64" s="13"/>
      <c r="C64" s="13"/>
      <c r="D64" s="13"/>
      <c r="E64" s="13"/>
    </row>
    <row r="65" spans="1:21">
      <c r="A65" s="12"/>
      <c r="B65" s="65" t="s">
        <v>437</v>
      </c>
      <c r="C65" s="67" t="s">
        <v>469</v>
      </c>
      <c r="D65" s="67"/>
      <c r="E65" s="67"/>
    </row>
    <row r="66" spans="1:21" ht="15.75" thickBot="1">
      <c r="A66" s="12"/>
      <c r="B66" s="66"/>
      <c r="C66" s="28">
        <v>2014</v>
      </c>
      <c r="D66" s="28"/>
      <c r="E66" s="28"/>
    </row>
    <row r="67" spans="1:21">
      <c r="A67" s="12"/>
      <c r="B67" s="30" t="s">
        <v>470</v>
      </c>
      <c r="C67" s="30" t="s">
        <v>236</v>
      </c>
      <c r="D67" s="32">
        <v>34319</v>
      </c>
      <c r="E67" s="34"/>
    </row>
    <row r="68" spans="1:21">
      <c r="A68" s="12"/>
      <c r="B68" s="51"/>
      <c r="C68" s="31"/>
      <c r="D68" s="33"/>
      <c r="E68" s="35"/>
    </row>
    <row r="69" spans="1:21">
      <c r="A69" s="12"/>
      <c r="B69" s="14" t="s">
        <v>471</v>
      </c>
      <c r="C69" s="37"/>
      <c r="D69" s="37"/>
      <c r="E69" s="37"/>
    </row>
    <row r="70" spans="1:21" ht="26.25">
      <c r="A70" s="12"/>
      <c r="B70" s="191" t="s">
        <v>472</v>
      </c>
      <c r="C70" s="39" t="s">
        <v>473</v>
      </c>
      <c r="D70" s="39"/>
      <c r="E70" s="20" t="s">
        <v>262</v>
      </c>
    </row>
    <row r="71" spans="1:21">
      <c r="A71" s="12"/>
      <c r="B71" s="193" t="s">
        <v>474</v>
      </c>
      <c r="C71" s="45">
        <v>1734</v>
      </c>
      <c r="D71" s="45"/>
      <c r="E71" s="37"/>
    </row>
    <row r="72" spans="1:21">
      <c r="A72" s="12"/>
      <c r="B72" s="193"/>
      <c r="C72" s="45"/>
      <c r="D72" s="45"/>
      <c r="E72" s="37"/>
    </row>
    <row r="73" spans="1:21">
      <c r="A73" s="12"/>
      <c r="B73" s="20" t="s">
        <v>475</v>
      </c>
      <c r="C73" s="36"/>
      <c r="D73" s="36"/>
      <c r="E73" s="36"/>
    </row>
    <row r="74" spans="1:21">
      <c r="A74" s="12"/>
      <c r="B74" s="192" t="s">
        <v>476</v>
      </c>
      <c r="C74" s="53" t="s">
        <v>477</v>
      </c>
      <c r="D74" s="53"/>
      <c r="E74" s="14" t="s">
        <v>262</v>
      </c>
    </row>
    <row r="75" spans="1:21">
      <c r="A75" s="12"/>
      <c r="B75" s="194" t="s">
        <v>478</v>
      </c>
      <c r="C75" s="39">
        <v>741</v>
      </c>
      <c r="D75" s="39"/>
      <c r="E75" s="36"/>
    </row>
    <row r="76" spans="1:21">
      <c r="A76" s="12"/>
      <c r="B76" s="194"/>
      <c r="C76" s="39"/>
      <c r="D76" s="39"/>
      <c r="E76" s="36"/>
    </row>
    <row r="77" spans="1:21" ht="39.75" thickBot="1">
      <c r="A77" s="12"/>
      <c r="B77" s="192" t="s">
        <v>479</v>
      </c>
      <c r="C77" s="54" t="s">
        <v>480</v>
      </c>
      <c r="D77" s="54"/>
      <c r="E77" s="190" t="s">
        <v>262</v>
      </c>
    </row>
    <row r="78" spans="1:21">
      <c r="A78" s="12"/>
      <c r="B78" s="51" t="s">
        <v>481</v>
      </c>
      <c r="C78" s="30" t="s">
        <v>236</v>
      </c>
      <c r="D78" s="32">
        <v>22039</v>
      </c>
      <c r="E78" s="34"/>
    </row>
    <row r="79" spans="1:21" ht="15.75" thickBot="1">
      <c r="A79" s="12"/>
      <c r="B79" s="51"/>
      <c r="C79" s="71"/>
      <c r="D79" s="56"/>
      <c r="E79" s="57"/>
    </row>
    <row r="80" spans="1:21" ht="15.75" thickTop="1">
      <c r="A80" s="2" t="s">
        <v>665</v>
      </c>
      <c r="B80" s="59" t="s">
        <v>5</v>
      </c>
      <c r="C80" s="59"/>
      <c r="D80" s="59"/>
      <c r="E80" s="59"/>
      <c r="F80" s="59"/>
      <c r="G80" s="59"/>
      <c r="H80" s="59"/>
      <c r="I80" s="59"/>
      <c r="J80" s="59"/>
      <c r="K80" s="59"/>
      <c r="L80" s="59"/>
      <c r="M80" s="59"/>
      <c r="N80" s="59"/>
      <c r="O80" s="59"/>
      <c r="P80" s="59"/>
      <c r="Q80" s="59"/>
      <c r="R80" s="59"/>
      <c r="S80" s="59"/>
      <c r="T80" s="59"/>
      <c r="U80" s="59"/>
    </row>
    <row r="81" spans="1:21" ht="15" customHeight="1">
      <c r="A81" s="3" t="s">
        <v>661</v>
      </c>
      <c r="B81" s="59" t="s">
        <v>5</v>
      </c>
      <c r="C81" s="59"/>
      <c r="D81" s="59"/>
      <c r="E81" s="59"/>
      <c r="F81" s="59"/>
      <c r="G81" s="59"/>
      <c r="H81" s="59"/>
      <c r="I81" s="59"/>
      <c r="J81" s="59"/>
      <c r="K81" s="59"/>
      <c r="L81" s="59"/>
      <c r="M81" s="59"/>
      <c r="N81" s="59"/>
      <c r="O81" s="59"/>
      <c r="P81" s="59"/>
      <c r="Q81" s="59"/>
      <c r="R81" s="59"/>
      <c r="S81" s="59"/>
      <c r="T81" s="59"/>
      <c r="U81" s="59"/>
    </row>
    <row r="82" spans="1:21" ht="15" customHeight="1">
      <c r="A82" s="12" t="s">
        <v>666</v>
      </c>
      <c r="B82" s="59" t="s">
        <v>5</v>
      </c>
      <c r="C82" s="59"/>
      <c r="D82" s="59"/>
      <c r="E82" s="59"/>
      <c r="F82" s="59"/>
      <c r="G82" s="59"/>
      <c r="H82" s="59"/>
      <c r="I82" s="59"/>
      <c r="J82" s="59"/>
      <c r="K82" s="59"/>
      <c r="L82" s="59"/>
      <c r="M82" s="59"/>
      <c r="N82" s="59"/>
      <c r="O82" s="59"/>
      <c r="P82" s="59"/>
      <c r="Q82" s="59"/>
      <c r="R82" s="59"/>
      <c r="S82" s="59"/>
      <c r="T82" s="59"/>
      <c r="U82" s="59"/>
    </row>
    <row r="83" spans="1:21">
      <c r="A83" s="12"/>
      <c r="B83" s="61" t="s">
        <v>435</v>
      </c>
      <c r="C83" s="61"/>
      <c r="D83" s="61"/>
      <c r="E83" s="61"/>
      <c r="F83" s="61"/>
      <c r="G83" s="61"/>
      <c r="H83" s="61"/>
      <c r="I83" s="61"/>
      <c r="J83" s="61"/>
      <c r="K83" s="61"/>
      <c r="L83" s="61"/>
      <c r="M83" s="61"/>
      <c r="N83" s="61"/>
      <c r="O83" s="61"/>
      <c r="P83" s="61"/>
      <c r="Q83" s="61"/>
      <c r="R83" s="61"/>
      <c r="S83" s="61"/>
      <c r="T83" s="61"/>
      <c r="U83" s="61"/>
    </row>
    <row r="84" spans="1:21">
      <c r="A84" s="12"/>
      <c r="B84" s="62"/>
      <c r="C84" s="62"/>
      <c r="D84" s="62"/>
      <c r="E84" s="62"/>
      <c r="F84" s="62"/>
      <c r="G84" s="62"/>
      <c r="H84" s="62"/>
      <c r="I84" s="62"/>
      <c r="J84" s="62"/>
      <c r="K84" s="62"/>
      <c r="L84" s="62"/>
      <c r="M84" s="62"/>
      <c r="N84" s="62"/>
      <c r="O84" s="62"/>
      <c r="P84" s="62"/>
      <c r="Q84" s="62"/>
      <c r="R84" s="62"/>
      <c r="S84" s="62"/>
      <c r="T84" s="62"/>
      <c r="U84" s="62"/>
    </row>
    <row r="85" spans="1:21">
      <c r="A85" s="12"/>
      <c r="B85" s="27"/>
      <c r="C85" s="27"/>
      <c r="D85" s="27"/>
      <c r="E85" s="27"/>
      <c r="F85" s="27"/>
      <c r="G85" s="27"/>
      <c r="H85" s="27"/>
      <c r="I85" s="27"/>
      <c r="J85" s="27"/>
      <c r="K85" s="27"/>
      <c r="L85" s="27"/>
      <c r="M85" s="27"/>
      <c r="N85" s="27"/>
      <c r="O85" s="27"/>
      <c r="P85" s="27"/>
      <c r="Q85" s="27"/>
      <c r="R85" s="27"/>
      <c r="S85" s="27"/>
      <c r="T85" s="27"/>
      <c r="U85" s="27"/>
    </row>
    <row r="86" spans="1:21">
      <c r="A86" s="12"/>
      <c r="B86" s="13"/>
      <c r="C86" s="13"/>
      <c r="D86" s="13"/>
      <c r="E86" s="13"/>
      <c r="F86" s="13"/>
      <c r="G86" s="13"/>
      <c r="H86" s="13"/>
      <c r="I86" s="13"/>
      <c r="J86" s="13"/>
      <c r="K86" s="13"/>
      <c r="L86" s="13"/>
      <c r="M86" s="13"/>
      <c r="N86" s="13"/>
      <c r="O86" s="13"/>
      <c r="P86" s="13"/>
      <c r="Q86" s="13"/>
      <c r="R86" s="13"/>
      <c r="S86" s="13"/>
      <c r="T86" s="13"/>
      <c r="U86" s="13"/>
    </row>
    <row r="87" spans="1:21" ht="15.75" thickBot="1">
      <c r="A87" s="12"/>
      <c r="B87" s="17"/>
      <c r="C87" s="133" t="s">
        <v>252</v>
      </c>
      <c r="D87" s="133"/>
      <c r="E87" s="133"/>
      <c r="F87" s="133"/>
      <c r="G87" s="133"/>
      <c r="H87" s="133"/>
      <c r="I87" s="133"/>
      <c r="J87" s="133"/>
      <c r="K87" s="133"/>
      <c r="L87" s="133"/>
      <c r="M87" s="133"/>
      <c r="N87" s="133"/>
      <c r="O87" s="133"/>
      <c r="P87" s="133"/>
      <c r="Q87" s="133"/>
      <c r="R87" s="133"/>
      <c r="S87" s="133"/>
      <c r="T87" s="133"/>
      <c r="U87" s="133"/>
    </row>
    <row r="88" spans="1:21">
      <c r="A88" s="12"/>
      <c r="B88" s="167" t="s">
        <v>253</v>
      </c>
      <c r="C88" s="157" t="s">
        <v>397</v>
      </c>
      <c r="D88" s="157"/>
      <c r="E88" s="157"/>
      <c r="F88" s="48"/>
      <c r="G88" s="157" t="s">
        <v>399</v>
      </c>
      <c r="H88" s="157"/>
      <c r="I88" s="157"/>
      <c r="J88" s="48"/>
      <c r="K88" s="157" t="s">
        <v>402</v>
      </c>
      <c r="L88" s="157"/>
      <c r="M88" s="157"/>
      <c r="N88" s="48"/>
      <c r="O88" s="157" t="s">
        <v>403</v>
      </c>
      <c r="P88" s="157"/>
      <c r="Q88" s="157"/>
      <c r="R88" s="48"/>
      <c r="S88" s="157" t="s">
        <v>143</v>
      </c>
      <c r="T88" s="157"/>
      <c r="U88" s="157"/>
    </row>
    <row r="89" spans="1:21">
      <c r="A89" s="12"/>
      <c r="B89" s="167"/>
      <c r="C89" s="156" t="s">
        <v>398</v>
      </c>
      <c r="D89" s="156"/>
      <c r="E89" s="156"/>
      <c r="F89" s="37"/>
      <c r="G89" s="156" t="s">
        <v>400</v>
      </c>
      <c r="H89" s="156"/>
      <c r="I89" s="156"/>
      <c r="J89" s="37"/>
      <c r="K89" s="156" t="s">
        <v>401</v>
      </c>
      <c r="L89" s="156"/>
      <c r="M89" s="156"/>
      <c r="N89" s="37"/>
      <c r="O89" s="156"/>
      <c r="P89" s="156"/>
      <c r="Q89" s="156"/>
      <c r="R89" s="37"/>
      <c r="S89" s="156"/>
      <c r="T89" s="156"/>
      <c r="U89" s="156"/>
    </row>
    <row r="90" spans="1:21" ht="15.75" thickBot="1">
      <c r="A90" s="12"/>
      <c r="B90" s="168"/>
      <c r="C90" s="125"/>
      <c r="D90" s="125"/>
      <c r="E90" s="125"/>
      <c r="F90" s="37"/>
      <c r="G90" s="133" t="s">
        <v>401</v>
      </c>
      <c r="H90" s="133"/>
      <c r="I90" s="133"/>
      <c r="J90" s="37"/>
      <c r="K90" s="125"/>
      <c r="L90" s="125"/>
      <c r="M90" s="125"/>
      <c r="N90" s="37"/>
      <c r="O90" s="133"/>
      <c r="P90" s="133"/>
      <c r="Q90" s="133"/>
      <c r="R90" s="37"/>
      <c r="S90" s="133"/>
      <c r="T90" s="133"/>
      <c r="U90" s="133"/>
    </row>
    <row r="91" spans="1:21">
      <c r="A91" s="12"/>
      <c r="B91" s="136" t="s">
        <v>404</v>
      </c>
      <c r="C91" s="136" t="s">
        <v>236</v>
      </c>
      <c r="D91" s="138">
        <v>338</v>
      </c>
      <c r="E91" s="34"/>
      <c r="F91" s="36"/>
      <c r="G91" s="136" t="s">
        <v>236</v>
      </c>
      <c r="H91" s="138">
        <v>702</v>
      </c>
      <c r="I91" s="34"/>
      <c r="J91" s="36"/>
      <c r="K91" s="136" t="s">
        <v>236</v>
      </c>
      <c r="L91" s="142">
        <v>1040</v>
      </c>
      <c r="M91" s="34"/>
      <c r="N91" s="36"/>
      <c r="O91" s="136" t="s">
        <v>236</v>
      </c>
      <c r="P91" s="142">
        <v>5063</v>
      </c>
      <c r="Q91" s="34"/>
      <c r="R91" s="36"/>
      <c r="S91" s="136" t="s">
        <v>236</v>
      </c>
      <c r="T91" s="142">
        <v>6103</v>
      </c>
      <c r="U91" s="34"/>
    </row>
    <row r="92" spans="1:21">
      <c r="A92" s="12"/>
      <c r="B92" s="139"/>
      <c r="C92" s="139"/>
      <c r="D92" s="140"/>
      <c r="E92" s="35"/>
      <c r="F92" s="36"/>
      <c r="G92" s="139"/>
      <c r="H92" s="140"/>
      <c r="I92" s="35"/>
      <c r="J92" s="36"/>
      <c r="K92" s="139"/>
      <c r="L92" s="174"/>
      <c r="M92" s="35"/>
      <c r="N92" s="36"/>
      <c r="O92" s="139"/>
      <c r="P92" s="174"/>
      <c r="Q92" s="35"/>
      <c r="R92" s="36"/>
      <c r="S92" s="139"/>
      <c r="T92" s="174"/>
      <c r="U92" s="35"/>
    </row>
    <row r="93" spans="1:21">
      <c r="A93" s="12"/>
      <c r="B93" s="132" t="s">
        <v>405</v>
      </c>
      <c r="C93" s="37"/>
      <c r="D93" s="37"/>
      <c r="E93" s="37"/>
      <c r="F93" s="17"/>
      <c r="G93" s="37"/>
      <c r="H93" s="37"/>
      <c r="I93" s="37"/>
      <c r="J93" s="17"/>
      <c r="K93" s="37"/>
      <c r="L93" s="37"/>
      <c r="M93" s="37"/>
      <c r="N93" s="17"/>
      <c r="O93" s="37"/>
      <c r="P93" s="37"/>
      <c r="Q93" s="37"/>
      <c r="R93" s="17"/>
      <c r="S93" s="143"/>
      <c r="T93" s="143"/>
      <c r="U93" s="143"/>
    </row>
    <row r="94" spans="1:21">
      <c r="A94" s="12"/>
      <c r="B94" s="135" t="s">
        <v>406</v>
      </c>
      <c r="C94" s="137">
        <v>94</v>
      </c>
      <c r="D94" s="137"/>
      <c r="E94" s="36"/>
      <c r="F94" s="36"/>
      <c r="G94" s="141">
        <v>3466</v>
      </c>
      <c r="H94" s="141"/>
      <c r="I94" s="36"/>
      <c r="J94" s="36"/>
      <c r="K94" s="141">
        <v>3560</v>
      </c>
      <c r="L94" s="141"/>
      <c r="M94" s="36"/>
      <c r="N94" s="36"/>
      <c r="O94" s="141">
        <v>26362</v>
      </c>
      <c r="P94" s="141"/>
      <c r="Q94" s="36"/>
      <c r="R94" s="36"/>
      <c r="S94" s="141">
        <v>29922</v>
      </c>
      <c r="T94" s="141"/>
      <c r="U94" s="36"/>
    </row>
    <row r="95" spans="1:21">
      <c r="A95" s="12"/>
      <c r="B95" s="135"/>
      <c r="C95" s="137"/>
      <c r="D95" s="137"/>
      <c r="E95" s="36"/>
      <c r="F95" s="36"/>
      <c r="G95" s="141"/>
      <c r="H95" s="141"/>
      <c r="I95" s="36"/>
      <c r="J95" s="36"/>
      <c r="K95" s="141"/>
      <c r="L95" s="141"/>
      <c r="M95" s="36"/>
      <c r="N95" s="36"/>
      <c r="O95" s="141"/>
      <c r="P95" s="141"/>
      <c r="Q95" s="36"/>
      <c r="R95" s="36"/>
      <c r="S95" s="141"/>
      <c r="T95" s="141"/>
      <c r="U95" s="36"/>
    </row>
    <row r="96" spans="1:21">
      <c r="A96" s="12"/>
      <c r="B96" s="143" t="s">
        <v>407</v>
      </c>
      <c r="C96" s="144" t="s">
        <v>239</v>
      </c>
      <c r="D96" s="144"/>
      <c r="E96" s="37"/>
      <c r="F96" s="37"/>
      <c r="G96" s="162">
        <v>4270</v>
      </c>
      <c r="H96" s="162"/>
      <c r="I96" s="37"/>
      <c r="J96" s="37"/>
      <c r="K96" s="162">
        <v>4270</v>
      </c>
      <c r="L96" s="162"/>
      <c r="M96" s="37"/>
      <c r="N96" s="37"/>
      <c r="O96" s="162">
        <v>35005</v>
      </c>
      <c r="P96" s="162"/>
      <c r="Q96" s="37"/>
      <c r="R96" s="37"/>
      <c r="S96" s="162">
        <v>39275</v>
      </c>
      <c r="T96" s="162"/>
      <c r="U96" s="37"/>
    </row>
    <row r="97" spans="1:21">
      <c r="A97" s="12"/>
      <c r="B97" s="143"/>
      <c r="C97" s="144"/>
      <c r="D97" s="144"/>
      <c r="E97" s="37"/>
      <c r="F97" s="37"/>
      <c r="G97" s="162"/>
      <c r="H97" s="162"/>
      <c r="I97" s="37"/>
      <c r="J97" s="37"/>
      <c r="K97" s="162"/>
      <c r="L97" s="162"/>
      <c r="M97" s="37"/>
      <c r="N97" s="37"/>
      <c r="O97" s="162"/>
      <c r="P97" s="162"/>
      <c r="Q97" s="37"/>
      <c r="R97" s="37"/>
      <c r="S97" s="162"/>
      <c r="T97" s="162"/>
      <c r="U97" s="37"/>
    </row>
    <row r="98" spans="1:21">
      <c r="A98" s="12"/>
      <c r="B98" s="135" t="s">
        <v>408</v>
      </c>
      <c r="C98" s="137" t="s">
        <v>239</v>
      </c>
      <c r="D98" s="137"/>
      <c r="E98" s="36"/>
      <c r="F98" s="36"/>
      <c r="G98" s="137">
        <v>94</v>
      </c>
      <c r="H98" s="137"/>
      <c r="I98" s="36"/>
      <c r="J98" s="36"/>
      <c r="K98" s="137">
        <v>94</v>
      </c>
      <c r="L98" s="137"/>
      <c r="M98" s="36"/>
      <c r="N98" s="36"/>
      <c r="O98" s="141">
        <v>7748</v>
      </c>
      <c r="P98" s="141"/>
      <c r="Q98" s="36"/>
      <c r="R98" s="36"/>
      <c r="S98" s="141">
        <v>7842</v>
      </c>
      <c r="T98" s="141"/>
      <c r="U98" s="36"/>
    </row>
    <row r="99" spans="1:21">
      <c r="A99" s="12"/>
      <c r="B99" s="135"/>
      <c r="C99" s="137"/>
      <c r="D99" s="137"/>
      <c r="E99" s="36"/>
      <c r="F99" s="36"/>
      <c r="G99" s="137"/>
      <c r="H99" s="137"/>
      <c r="I99" s="36"/>
      <c r="J99" s="36"/>
      <c r="K99" s="137"/>
      <c r="L99" s="137"/>
      <c r="M99" s="36"/>
      <c r="N99" s="36"/>
      <c r="O99" s="141"/>
      <c r="P99" s="141"/>
      <c r="Q99" s="36"/>
      <c r="R99" s="36"/>
      <c r="S99" s="141"/>
      <c r="T99" s="141"/>
      <c r="U99" s="36"/>
    </row>
    <row r="100" spans="1:21">
      <c r="A100" s="12"/>
      <c r="B100" s="143" t="s">
        <v>409</v>
      </c>
      <c r="C100" s="144">
        <v>299</v>
      </c>
      <c r="D100" s="144"/>
      <c r="E100" s="37"/>
      <c r="F100" s="37"/>
      <c r="G100" s="162">
        <v>3831</v>
      </c>
      <c r="H100" s="162"/>
      <c r="I100" s="37"/>
      <c r="J100" s="37"/>
      <c r="K100" s="162">
        <v>4130</v>
      </c>
      <c r="L100" s="162"/>
      <c r="M100" s="37"/>
      <c r="N100" s="37"/>
      <c r="O100" s="162">
        <v>26158</v>
      </c>
      <c r="P100" s="162"/>
      <c r="Q100" s="37"/>
      <c r="R100" s="37"/>
      <c r="S100" s="162">
        <v>30288</v>
      </c>
      <c r="T100" s="162"/>
      <c r="U100" s="37"/>
    </row>
    <row r="101" spans="1:21">
      <c r="A101" s="12"/>
      <c r="B101" s="143"/>
      <c r="C101" s="144"/>
      <c r="D101" s="144"/>
      <c r="E101" s="37"/>
      <c r="F101" s="37"/>
      <c r="G101" s="162"/>
      <c r="H101" s="162"/>
      <c r="I101" s="37"/>
      <c r="J101" s="37"/>
      <c r="K101" s="162"/>
      <c r="L101" s="162"/>
      <c r="M101" s="37"/>
      <c r="N101" s="37"/>
      <c r="O101" s="162"/>
      <c r="P101" s="162"/>
      <c r="Q101" s="37"/>
      <c r="R101" s="37"/>
      <c r="S101" s="162"/>
      <c r="T101" s="162"/>
      <c r="U101" s="37"/>
    </row>
    <row r="102" spans="1:21">
      <c r="A102" s="12"/>
      <c r="B102" s="135" t="s">
        <v>410</v>
      </c>
      <c r="C102" s="137" t="s">
        <v>239</v>
      </c>
      <c r="D102" s="137"/>
      <c r="E102" s="36"/>
      <c r="F102" s="36"/>
      <c r="G102" s="137">
        <v>13</v>
      </c>
      <c r="H102" s="137"/>
      <c r="I102" s="36"/>
      <c r="J102" s="36"/>
      <c r="K102" s="137">
        <v>13</v>
      </c>
      <c r="L102" s="137"/>
      <c r="M102" s="36"/>
      <c r="N102" s="36"/>
      <c r="O102" s="137">
        <v>419</v>
      </c>
      <c r="P102" s="137"/>
      <c r="Q102" s="36"/>
      <c r="R102" s="36"/>
      <c r="S102" s="137">
        <v>432</v>
      </c>
      <c r="T102" s="137"/>
      <c r="U102" s="36"/>
    </row>
    <row r="103" spans="1:21" ht="15.75" thickBot="1">
      <c r="A103" s="12"/>
      <c r="B103" s="135"/>
      <c r="C103" s="169"/>
      <c r="D103" s="169"/>
      <c r="E103" s="41"/>
      <c r="F103" s="36"/>
      <c r="G103" s="169"/>
      <c r="H103" s="169"/>
      <c r="I103" s="41"/>
      <c r="J103" s="36"/>
      <c r="K103" s="169"/>
      <c r="L103" s="169"/>
      <c r="M103" s="41"/>
      <c r="N103" s="36"/>
      <c r="O103" s="169"/>
      <c r="P103" s="169"/>
      <c r="Q103" s="41"/>
      <c r="R103" s="36"/>
      <c r="S103" s="169"/>
      <c r="T103" s="169"/>
      <c r="U103" s="41"/>
    </row>
    <row r="104" spans="1:21">
      <c r="A104" s="12"/>
      <c r="B104" s="143" t="s">
        <v>411</v>
      </c>
      <c r="C104" s="158" t="s">
        <v>236</v>
      </c>
      <c r="D104" s="160">
        <v>731</v>
      </c>
      <c r="E104" s="48"/>
      <c r="F104" s="37"/>
      <c r="G104" s="158" t="s">
        <v>236</v>
      </c>
      <c r="H104" s="172">
        <v>12376</v>
      </c>
      <c r="I104" s="48"/>
      <c r="J104" s="37"/>
      <c r="K104" s="158" t="s">
        <v>236</v>
      </c>
      <c r="L104" s="172">
        <v>13107</v>
      </c>
      <c r="M104" s="48"/>
      <c r="N104" s="37"/>
      <c r="O104" s="158" t="s">
        <v>236</v>
      </c>
      <c r="P104" s="172">
        <v>100755</v>
      </c>
      <c r="Q104" s="48"/>
      <c r="R104" s="37"/>
      <c r="S104" s="158" t="s">
        <v>236</v>
      </c>
      <c r="T104" s="172">
        <v>113862</v>
      </c>
      <c r="U104" s="48"/>
    </row>
    <row r="105" spans="1:21" ht="15.75" thickBot="1">
      <c r="A105" s="12"/>
      <c r="B105" s="143"/>
      <c r="C105" s="171"/>
      <c r="D105" s="175"/>
      <c r="E105" s="49"/>
      <c r="F105" s="37"/>
      <c r="G105" s="171"/>
      <c r="H105" s="173"/>
      <c r="I105" s="49"/>
      <c r="J105" s="37"/>
      <c r="K105" s="171"/>
      <c r="L105" s="173"/>
      <c r="M105" s="49"/>
      <c r="N105" s="37"/>
      <c r="O105" s="171"/>
      <c r="P105" s="173"/>
      <c r="Q105" s="49"/>
      <c r="R105" s="37"/>
      <c r="S105" s="171"/>
      <c r="T105" s="173"/>
      <c r="U105" s="49"/>
    </row>
    <row r="106" spans="1:21" ht="15.75" thickTop="1">
      <c r="A106" s="12"/>
      <c r="B106" s="62"/>
      <c r="C106" s="62"/>
      <c r="D106" s="62"/>
      <c r="E106" s="62"/>
      <c r="F106" s="62"/>
      <c r="G106" s="62"/>
      <c r="H106" s="62"/>
      <c r="I106" s="62"/>
      <c r="J106" s="62"/>
      <c r="K106" s="62"/>
      <c r="L106" s="62"/>
      <c r="M106" s="62"/>
      <c r="N106" s="62"/>
      <c r="O106" s="62"/>
      <c r="P106" s="62"/>
      <c r="Q106" s="62"/>
      <c r="R106" s="62"/>
      <c r="S106" s="62"/>
      <c r="T106" s="62"/>
      <c r="U106" s="62"/>
    </row>
    <row r="107" spans="1:21">
      <c r="A107" s="12"/>
      <c r="B107" s="27"/>
      <c r="C107" s="27"/>
      <c r="D107" s="27"/>
      <c r="E107" s="27"/>
      <c r="F107" s="27"/>
      <c r="G107" s="27"/>
      <c r="H107" s="27"/>
      <c r="I107" s="27"/>
      <c r="J107" s="27"/>
      <c r="K107" s="27"/>
      <c r="L107" s="27"/>
      <c r="M107" s="27"/>
      <c r="N107" s="27"/>
      <c r="O107" s="27"/>
      <c r="P107" s="27"/>
      <c r="Q107" s="27"/>
      <c r="R107" s="27"/>
      <c r="S107" s="27"/>
      <c r="T107" s="27"/>
      <c r="U107" s="27"/>
    </row>
    <row r="108" spans="1:21">
      <c r="A108" s="12"/>
      <c r="B108" s="13"/>
      <c r="C108" s="13"/>
      <c r="D108" s="13"/>
      <c r="E108" s="13"/>
      <c r="F108" s="13"/>
      <c r="G108" s="13"/>
      <c r="H108" s="13"/>
      <c r="I108" s="13"/>
      <c r="J108" s="13"/>
      <c r="K108" s="13"/>
      <c r="L108" s="13"/>
      <c r="M108" s="13"/>
      <c r="N108" s="13"/>
      <c r="O108" s="13"/>
      <c r="P108" s="13"/>
      <c r="Q108" s="13"/>
      <c r="R108" s="13"/>
      <c r="S108" s="13"/>
      <c r="T108" s="13"/>
      <c r="U108" s="13"/>
    </row>
    <row r="109" spans="1:21" ht="15.75" thickBot="1">
      <c r="A109" s="12"/>
      <c r="B109" s="17"/>
      <c r="C109" s="133" t="s">
        <v>268</v>
      </c>
      <c r="D109" s="133"/>
      <c r="E109" s="133"/>
      <c r="F109" s="133"/>
      <c r="G109" s="133"/>
      <c r="H109" s="133"/>
      <c r="I109" s="133"/>
      <c r="J109" s="133"/>
      <c r="K109" s="133"/>
      <c r="L109" s="133"/>
      <c r="M109" s="133"/>
      <c r="N109" s="133"/>
      <c r="O109" s="133"/>
      <c r="P109" s="133"/>
      <c r="Q109" s="133"/>
      <c r="R109" s="133"/>
      <c r="S109" s="133"/>
      <c r="T109" s="133"/>
      <c r="U109" s="133"/>
    </row>
    <row r="110" spans="1:21">
      <c r="A110" s="12"/>
      <c r="B110" s="167" t="s">
        <v>253</v>
      </c>
      <c r="C110" s="157" t="s">
        <v>397</v>
      </c>
      <c r="D110" s="157"/>
      <c r="E110" s="157"/>
      <c r="F110" s="48"/>
      <c r="G110" s="157" t="s">
        <v>399</v>
      </c>
      <c r="H110" s="157"/>
      <c r="I110" s="157"/>
      <c r="J110" s="48"/>
      <c r="K110" s="157" t="s">
        <v>402</v>
      </c>
      <c r="L110" s="157"/>
      <c r="M110" s="157"/>
      <c r="N110" s="48"/>
      <c r="O110" s="157" t="s">
        <v>403</v>
      </c>
      <c r="P110" s="157"/>
      <c r="Q110" s="157"/>
      <c r="R110" s="48"/>
      <c r="S110" s="157" t="s">
        <v>143</v>
      </c>
      <c r="T110" s="157"/>
      <c r="U110" s="157"/>
    </row>
    <row r="111" spans="1:21">
      <c r="A111" s="12"/>
      <c r="B111" s="167"/>
      <c r="C111" s="156" t="s">
        <v>398</v>
      </c>
      <c r="D111" s="156"/>
      <c r="E111" s="156"/>
      <c r="F111" s="37"/>
      <c r="G111" s="156" t="s">
        <v>400</v>
      </c>
      <c r="H111" s="156"/>
      <c r="I111" s="156"/>
      <c r="J111" s="37"/>
      <c r="K111" s="156" t="s">
        <v>401</v>
      </c>
      <c r="L111" s="156"/>
      <c r="M111" s="156"/>
      <c r="N111" s="37"/>
      <c r="O111" s="156"/>
      <c r="P111" s="156"/>
      <c r="Q111" s="156"/>
      <c r="R111" s="37"/>
      <c r="S111" s="156"/>
      <c r="T111" s="156"/>
      <c r="U111" s="156"/>
    </row>
    <row r="112" spans="1:21" ht="15.75" thickBot="1">
      <c r="A112" s="12"/>
      <c r="B112" s="168"/>
      <c r="C112" s="125"/>
      <c r="D112" s="125"/>
      <c r="E112" s="125"/>
      <c r="F112" s="37"/>
      <c r="G112" s="133" t="s">
        <v>401</v>
      </c>
      <c r="H112" s="133"/>
      <c r="I112" s="133"/>
      <c r="J112" s="37"/>
      <c r="K112" s="125"/>
      <c r="L112" s="125"/>
      <c r="M112" s="125"/>
      <c r="N112" s="37"/>
      <c r="O112" s="133"/>
      <c r="P112" s="133"/>
      <c r="Q112" s="133"/>
      <c r="R112" s="37"/>
      <c r="S112" s="133"/>
      <c r="T112" s="133"/>
      <c r="U112" s="133"/>
    </row>
    <row r="113" spans="1:21">
      <c r="A113" s="12"/>
      <c r="B113" s="136" t="s">
        <v>404</v>
      </c>
      <c r="C113" s="136" t="s">
        <v>236</v>
      </c>
      <c r="D113" s="138">
        <v>397</v>
      </c>
      <c r="E113" s="34"/>
      <c r="F113" s="36"/>
      <c r="G113" s="136" t="s">
        <v>236</v>
      </c>
      <c r="H113" s="138">
        <v>573</v>
      </c>
      <c r="I113" s="34"/>
      <c r="J113" s="36"/>
      <c r="K113" s="136" t="s">
        <v>236</v>
      </c>
      <c r="L113" s="138">
        <v>970</v>
      </c>
      <c r="M113" s="34"/>
      <c r="N113" s="36"/>
      <c r="O113" s="136" t="s">
        <v>236</v>
      </c>
      <c r="P113" s="142">
        <v>8301</v>
      </c>
      <c r="Q113" s="34"/>
      <c r="R113" s="36"/>
      <c r="S113" s="136" t="s">
        <v>236</v>
      </c>
      <c r="T113" s="142">
        <v>9271</v>
      </c>
      <c r="U113" s="34"/>
    </row>
    <row r="114" spans="1:21">
      <c r="A114" s="12"/>
      <c r="B114" s="139"/>
      <c r="C114" s="139"/>
      <c r="D114" s="140"/>
      <c r="E114" s="35"/>
      <c r="F114" s="36"/>
      <c r="G114" s="139"/>
      <c r="H114" s="140"/>
      <c r="I114" s="35"/>
      <c r="J114" s="36"/>
      <c r="K114" s="139"/>
      <c r="L114" s="140"/>
      <c r="M114" s="35"/>
      <c r="N114" s="36"/>
      <c r="O114" s="139"/>
      <c r="P114" s="174"/>
      <c r="Q114" s="35"/>
      <c r="R114" s="36"/>
      <c r="S114" s="139"/>
      <c r="T114" s="174"/>
      <c r="U114" s="35"/>
    </row>
    <row r="115" spans="1:21">
      <c r="A115" s="12"/>
      <c r="B115" s="132" t="s">
        <v>405</v>
      </c>
      <c r="C115" s="37"/>
      <c r="D115" s="37"/>
      <c r="E115" s="37"/>
      <c r="F115" s="17"/>
      <c r="G115" s="37"/>
      <c r="H115" s="37"/>
      <c r="I115" s="37"/>
      <c r="J115" s="17"/>
      <c r="K115" s="143"/>
      <c r="L115" s="143"/>
      <c r="M115" s="143"/>
      <c r="N115" s="17"/>
      <c r="O115" s="37"/>
      <c r="P115" s="37"/>
      <c r="Q115" s="37"/>
      <c r="R115" s="17"/>
      <c r="S115" s="143"/>
      <c r="T115" s="143"/>
      <c r="U115" s="143"/>
    </row>
    <row r="116" spans="1:21">
      <c r="A116" s="12"/>
      <c r="B116" s="135" t="s">
        <v>406</v>
      </c>
      <c r="C116" s="137">
        <v>255</v>
      </c>
      <c r="D116" s="137"/>
      <c r="E116" s="36"/>
      <c r="F116" s="36"/>
      <c r="G116" s="141">
        <v>6595</v>
      </c>
      <c r="H116" s="141"/>
      <c r="I116" s="36"/>
      <c r="J116" s="36"/>
      <c r="K116" s="141">
        <v>6850</v>
      </c>
      <c r="L116" s="141"/>
      <c r="M116" s="36"/>
      <c r="N116" s="36"/>
      <c r="O116" s="141">
        <v>25675</v>
      </c>
      <c r="P116" s="141"/>
      <c r="Q116" s="36"/>
      <c r="R116" s="36"/>
      <c r="S116" s="141">
        <v>32525</v>
      </c>
      <c r="T116" s="141"/>
      <c r="U116" s="36"/>
    </row>
    <row r="117" spans="1:21">
      <c r="A117" s="12"/>
      <c r="B117" s="135"/>
      <c r="C117" s="137"/>
      <c r="D117" s="137"/>
      <c r="E117" s="36"/>
      <c r="F117" s="36"/>
      <c r="G117" s="141"/>
      <c r="H117" s="141"/>
      <c r="I117" s="36"/>
      <c r="J117" s="36"/>
      <c r="K117" s="141"/>
      <c r="L117" s="141"/>
      <c r="M117" s="36"/>
      <c r="N117" s="36"/>
      <c r="O117" s="141"/>
      <c r="P117" s="141"/>
      <c r="Q117" s="36"/>
      <c r="R117" s="36"/>
      <c r="S117" s="141"/>
      <c r="T117" s="141"/>
      <c r="U117" s="36"/>
    </row>
    <row r="118" spans="1:21">
      <c r="A118" s="12"/>
      <c r="B118" s="143" t="s">
        <v>407</v>
      </c>
      <c r="C118" s="162">
        <v>5143</v>
      </c>
      <c r="D118" s="162"/>
      <c r="E118" s="37"/>
      <c r="F118" s="37"/>
      <c r="G118" s="162">
        <v>3167</v>
      </c>
      <c r="H118" s="162"/>
      <c r="I118" s="37"/>
      <c r="J118" s="37"/>
      <c r="K118" s="162">
        <v>8310</v>
      </c>
      <c r="L118" s="162"/>
      <c r="M118" s="37"/>
      <c r="N118" s="37"/>
      <c r="O118" s="162">
        <v>39836</v>
      </c>
      <c r="P118" s="162"/>
      <c r="Q118" s="37"/>
      <c r="R118" s="37"/>
      <c r="S118" s="162">
        <v>48146</v>
      </c>
      <c r="T118" s="162"/>
      <c r="U118" s="37"/>
    </row>
    <row r="119" spans="1:21">
      <c r="A119" s="12"/>
      <c r="B119" s="143"/>
      <c r="C119" s="162"/>
      <c r="D119" s="162"/>
      <c r="E119" s="37"/>
      <c r="F119" s="37"/>
      <c r="G119" s="162"/>
      <c r="H119" s="162"/>
      <c r="I119" s="37"/>
      <c r="J119" s="37"/>
      <c r="K119" s="162"/>
      <c r="L119" s="162"/>
      <c r="M119" s="37"/>
      <c r="N119" s="37"/>
      <c r="O119" s="162"/>
      <c r="P119" s="162"/>
      <c r="Q119" s="37"/>
      <c r="R119" s="37"/>
      <c r="S119" s="162"/>
      <c r="T119" s="162"/>
      <c r="U119" s="37"/>
    </row>
    <row r="120" spans="1:21">
      <c r="A120" s="12"/>
      <c r="B120" s="135" t="s">
        <v>408</v>
      </c>
      <c r="C120" s="137">
        <v>32</v>
      </c>
      <c r="D120" s="137"/>
      <c r="E120" s="36"/>
      <c r="F120" s="36"/>
      <c r="G120" s="141">
        <v>4198</v>
      </c>
      <c r="H120" s="141"/>
      <c r="I120" s="36"/>
      <c r="J120" s="36"/>
      <c r="K120" s="141">
        <v>4230</v>
      </c>
      <c r="L120" s="141"/>
      <c r="M120" s="36"/>
      <c r="N120" s="36"/>
      <c r="O120" s="141">
        <v>10095</v>
      </c>
      <c r="P120" s="141"/>
      <c r="Q120" s="36"/>
      <c r="R120" s="36"/>
      <c r="S120" s="141">
        <v>14325</v>
      </c>
      <c r="T120" s="141"/>
      <c r="U120" s="36"/>
    </row>
    <row r="121" spans="1:21">
      <c r="A121" s="12"/>
      <c r="B121" s="135"/>
      <c r="C121" s="137"/>
      <c r="D121" s="137"/>
      <c r="E121" s="36"/>
      <c r="F121" s="36"/>
      <c r="G121" s="141"/>
      <c r="H121" s="141"/>
      <c r="I121" s="36"/>
      <c r="J121" s="36"/>
      <c r="K121" s="141"/>
      <c r="L121" s="141"/>
      <c r="M121" s="36"/>
      <c r="N121" s="36"/>
      <c r="O121" s="141"/>
      <c r="P121" s="141"/>
      <c r="Q121" s="36"/>
      <c r="R121" s="36"/>
      <c r="S121" s="141"/>
      <c r="T121" s="141"/>
      <c r="U121" s="36"/>
    </row>
    <row r="122" spans="1:21">
      <c r="A122" s="12"/>
      <c r="B122" s="143" t="s">
        <v>409</v>
      </c>
      <c r="C122" s="144">
        <v>639</v>
      </c>
      <c r="D122" s="144"/>
      <c r="E122" s="37"/>
      <c r="F122" s="37"/>
      <c r="G122" s="162">
        <v>5276</v>
      </c>
      <c r="H122" s="162"/>
      <c r="I122" s="37"/>
      <c r="J122" s="37"/>
      <c r="K122" s="162">
        <v>5915</v>
      </c>
      <c r="L122" s="162"/>
      <c r="M122" s="37"/>
      <c r="N122" s="37"/>
      <c r="O122" s="162">
        <v>28583</v>
      </c>
      <c r="P122" s="162"/>
      <c r="Q122" s="37"/>
      <c r="R122" s="37"/>
      <c r="S122" s="162">
        <v>34498</v>
      </c>
      <c r="T122" s="162"/>
      <c r="U122" s="37"/>
    </row>
    <row r="123" spans="1:21">
      <c r="A123" s="12"/>
      <c r="B123" s="143"/>
      <c r="C123" s="144"/>
      <c r="D123" s="144"/>
      <c r="E123" s="37"/>
      <c r="F123" s="37"/>
      <c r="G123" s="162"/>
      <c r="H123" s="162"/>
      <c r="I123" s="37"/>
      <c r="J123" s="37"/>
      <c r="K123" s="162"/>
      <c r="L123" s="162"/>
      <c r="M123" s="37"/>
      <c r="N123" s="37"/>
      <c r="O123" s="162"/>
      <c r="P123" s="162"/>
      <c r="Q123" s="37"/>
      <c r="R123" s="37"/>
      <c r="S123" s="162"/>
      <c r="T123" s="162"/>
      <c r="U123" s="37"/>
    </row>
    <row r="124" spans="1:21">
      <c r="A124" s="12"/>
      <c r="B124" s="135" t="s">
        <v>410</v>
      </c>
      <c r="C124" s="137" t="s">
        <v>239</v>
      </c>
      <c r="D124" s="137"/>
      <c r="E124" s="36"/>
      <c r="F124" s="36"/>
      <c r="G124" s="137" t="s">
        <v>239</v>
      </c>
      <c r="H124" s="137"/>
      <c r="I124" s="36"/>
      <c r="J124" s="36"/>
      <c r="K124" s="137" t="s">
        <v>239</v>
      </c>
      <c r="L124" s="137"/>
      <c r="M124" s="36"/>
      <c r="N124" s="36"/>
      <c r="O124" s="141">
        <v>1773</v>
      </c>
      <c r="P124" s="141"/>
      <c r="Q124" s="36"/>
      <c r="R124" s="36"/>
      <c r="S124" s="141">
        <v>1773</v>
      </c>
      <c r="T124" s="141"/>
      <c r="U124" s="36"/>
    </row>
    <row r="125" spans="1:21" ht="15.75" thickBot="1">
      <c r="A125" s="12"/>
      <c r="B125" s="135"/>
      <c r="C125" s="169"/>
      <c r="D125" s="169"/>
      <c r="E125" s="41"/>
      <c r="F125" s="36"/>
      <c r="G125" s="169"/>
      <c r="H125" s="169"/>
      <c r="I125" s="41"/>
      <c r="J125" s="36"/>
      <c r="K125" s="169"/>
      <c r="L125" s="169"/>
      <c r="M125" s="41"/>
      <c r="N125" s="36"/>
      <c r="O125" s="170"/>
      <c r="P125" s="170"/>
      <c r="Q125" s="41"/>
      <c r="R125" s="36"/>
      <c r="S125" s="170"/>
      <c r="T125" s="170"/>
      <c r="U125" s="41"/>
    </row>
    <row r="126" spans="1:21">
      <c r="A126" s="12"/>
      <c r="B126" s="143" t="s">
        <v>411</v>
      </c>
      <c r="C126" s="158" t="s">
        <v>236</v>
      </c>
      <c r="D126" s="172">
        <v>6466</v>
      </c>
      <c r="E126" s="48"/>
      <c r="F126" s="37"/>
      <c r="G126" s="158" t="s">
        <v>236</v>
      </c>
      <c r="H126" s="172">
        <v>19809</v>
      </c>
      <c r="I126" s="48"/>
      <c r="J126" s="37"/>
      <c r="K126" s="158" t="s">
        <v>236</v>
      </c>
      <c r="L126" s="172">
        <v>26275</v>
      </c>
      <c r="M126" s="48"/>
      <c r="N126" s="37"/>
      <c r="O126" s="158" t="s">
        <v>236</v>
      </c>
      <c r="P126" s="172">
        <v>114263</v>
      </c>
      <c r="Q126" s="48"/>
      <c r="R126" s="37"/>
      <c r="S126" s="158" t="s">
        <v>236</v>
      </c>
      <c r="T126" s="172">
        <v>140538</v>
      </c>
      <c r="U126" s="48"/>
    </row>
    <row r="127" spans="1:21" ht="15.75" thickBot="1">
      <c r="A127" s="12"/>
      <c r="B127" s="143"/>
      <c r="C127" s="171"/>
      <c r="D127" s="173"/>
      <c r="E127" s="49"/>
      <c r="F127" s="37"/>
      <c r="G127" s="171"/>
      <c r="H127" s="173"/>
      <c r="I127" s="49"/>
      <c r="J127" s="37"/>
      <c r="K127" s="171"/>
      <c r="L127" s="173"/>
      <c r="M127" s="49"/>
      <c r="N127" s="37"/>
      <c r="O127" s="171"/>
      <c r="P127" s="173"/>
      <c r="Q127" s="49"/>
      <c r="R127" s="37"/>
      <c r="S127" s="171"/>
      <c r="T127" s="173"/>
      <c r="U127" s="49"/>
    </row>
    <row r="128" spans="1:21" ht="15.75" thickTop="1"/>
  </sheetData>
  <mergeCells count="563">
    <mergeCell ref="A82:A127"/>
    <mergeCell ref="B82:U82"/>
    <mergeCell ref="B83:U83"/>
    <mergeCell ref="B84:U84"/>
    <mergeCell ref="B106:U106"/>
    <mergeCell ref="B30:U30"/>
    <mergeCell ref="B31:U31"/>
    <mergeCell ref="B32:U32"/>
    <mergeCell ref="A60:A79"/>
    <mergeCell ref="B60:U60"/>
    <mergeCell ref="B61:U61"/>
    <mergeCell ref="B62:U62"/>
    <mergeCell ref="U126:U127"/>
    <mergeCell ref="A1:A2"/>
    <mergeCell ref="B1:U1"/>
    <mergeCell ref="B2:U2"/>
    <mergeCell ref="B3:U3"/>
    <mergeCell ref="A4:A29"/>
    <mergeCell ref="B4:U4"/>
    <mergeCell ref="B5:U5"/>
    <mergeCell ref="B6:U6"/>
    <mergeCell ref="A30:A59"/>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O110:Q112"/>
    <mergeCell ref="R110:R112"/>
    <mergeCell ref="S110:U112"/>
    <mergeCell ref="B113:B114"/>
    <mergeCell ref="C113:C114"/>
    <mergeCell ref="D113:D114"/>
    <mergeCell ref="E113:E114"/>
    <mergeCell ref="F113:F114"/>
    <mergeCell ref="G113:G114"/>
    <mergeCell ref="H113:H114"/>
    <mergeCell ref="G112:I112"/>
    <mergeCell ref="J110:J112"/>
    <mergeCell ref="K110:M110"/>
    <mergeCell ref="K111:M111"/>
    <mergeCell ref="K112:M112"/>
    <mergeCell ref="N110:N112"/>
    <mergeCell ref="U104:U105"/>
    <mergeCell ref="B107:U107"/>
    <mergeCell ref="C109:U109"/>
    <mergeCell ref="B110:B112"/>
    <mergeCell ref="C110:E110"/>
    <mergeCell ref="C111:E111"/>
    <mergeCell ref="C112:E112"/>
    <mergeCell ref="F110:F112"/>
    <mergeCell ref="G110:I110"/>
    <mergeCell ref="G111:I111"/>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Q91:Q92"/>
    <mergeCell ref="R91:R92"/>
    <mergeCell ref="S91:S92"/>
    <mergeCell ref="T91:T92"/>
    <mergeCell ref="U91:U92"/>
    <mergeCell ref="C93:E93"/>
    <mergeCell ref="G93:I93"/>
    <mergeCell ref="K93:M93"/>
    <mergeCell ref="O93:Q93"/>
    <mergeCell ref="S93:U93"/>
    <mergeCell ref="K91:K92"/>
    <mergeCell ref="L91:L92"/>
    <mergeCell ref="M91:M92"/>
    <mergeCell ref="N91:N92"/>
    <mergeCell ref="O91:O92"/>
    <mergeCell ref="P91:P92"/>
    <mergeCell ref="S88:U90"/>
    <mergeCell ref="B91:B92"/>
    <mergeCell ref="C91:C92"/>
    <mergeCell ref="D91:D92"/>
    <mergeCell ref="E91:E92"/>
    <mergeCell ref="F91:F92"/>
    <mergeCell ref="G91:G92"/>
    <mergeCell ref="H91:H92"/>
    <mergeCell ref="I91:I92"/>
    <mergeCell ref="J91:J92"/>
    <mergeCell ref="K88:M88"/>
    <mergeCell ref="K89:M89"/>
    <mergeCell ref="K90:M90"/>
    <mergeCell ref="N88:N90"/>
    <mergeCell ref="O88:Q90"/>
    <mergeCell ref="R88:R90"/>
    <mergeCell ref="C87:U87"/>
    <mergeCell ref="B88:B90"/>
    <mergeCell ref="C88:E88"/>
    <mergeCell ref="C89:E89"/>
    <mergeCell ref="C90:E90"/>
    <mergeCell ref="F88:F90"/>
    <mergeCell ref="G88:I88"/>
    <mergeCell ref="G89:I89"/>
    <mergeCell ref="G90:I90"/>
    <mergeCell ref="J88:J90"/>
    <mergeCell ref="C77:D77"/>
    <mergeCell ref="B78:B79"/>
    <mergeCell ref="C78:C79"/>
    <mergeCell ref="D78:D79"/>
    <mergeCell ref="E78:E79"/>
    <mergeCell ref="B85:U85"/>
    <mergeCell ref="B80:U80"/>
    <mergeCell ref="B81:U81"/>
    <mergeCell ref="B71:B72"/>
    <mergeCell ref="C71:D72"/>
    <mergeCell ref="E71:E72"/>
    <mergeCell ref="C73:E73"/>
    <mergeCell ref="C74:D74"/>
    <mergeCell ref="B75:B76"/>
    <mergeCell ref="C75:D76"/>
    <mergeCell ref="E75:E76"/>
    <mergeCell ref="B67:B68"/>
    <mergeCell ref="C67:C68"/>
    <mergeCell ref="D67:D68"/>
    <mergeCell ref="E67:E68"/>
    <mergeCell ref="C69:E69"/>
    <mergeCell ref="C70:D70"/>
    <mergeCell ref="N58:N59"/>
    <mergeCell ref="O58:O59"/>
    <mergeCell ref="P58:P59"/>
    <mergeCell ref="Q58:Q59"/>
    <mergeCell ref="B63:E63"/>
    <mergeCell ref="B65:B66"/>
    <mergeCell ref="C65:E65"/>
    <mergeCell ref="C66:E66"/>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J28:J29"/>
    <mergeCell ref="K28:K29"/>
    <mergeCell ref="B33:Q33"/>
    <mergeCell ref="B35:B36"/>
    <mergeCell ref="C35:E36"/>
    <mergeCell ref="F35:F36"/>
    <mergeCell ref="G35:I35"/>
    <mergeCell ref="G36:I36"/>
    <mergeCell ref="J35:J36"/>
    <mergeCell ref="K35:M36"/>
    <mergeCell ref="I26:J27"/>
    <mergeCell ref="K26:K27"/>
    <mergeCell ref="B28:B29"/>
    <mergeCell ref="C28:C29"/>
    <mergeCell ref="D28:D29"/>
    <mergeCell ref="E28:E29"/>
    <mergeCell ref="F28:F29"/>
    <mergeCell ref="G28:G29"/>
    <mergeCell ref="H28:H29"/>
    <mergeCell ref="I28:I29"/>
    <mergeCell ref="B26:B27"/>
    <mergeCell ref="C26:C27"/>
    <mergeCell ref="D26:E27"/>
    <mergeCell ref="F26:F27"/>
    <mergeCell ref="G26:G27"/>
    <mergeCell ref="H26:H27"/>
    <mergeCell ref="J22:J23"/>
    <mergeCell ref="K22:K23"/>
    <mergeCell ref="B24:B25"/>
    <mergeCell ref="C24:C25"/>
    <mergeCell ref="D24:E25"/>
    <mergeCell ref="F24:F25"/>
    <mergeCell ref="G24:G25"/>
    <mergeCell ref="H24:H25"/>
    <mergeCell ref="I24:J25"/>
    <mergeCell ref="K24:K25"/>
    <mergeCell ref="I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K16:K17"/>
    <mergeCell ref="B18:B19"/>
    <mergeCell ref="C18:C19"/>
    <mergeCell ref="D18:E19"/>
    <mergeCell ref="F18:F19"/>
    <mergeCell ref="G18:G19"/>
    <mergeCell ref="H18:H19"/>
    <mergeCell ref="I18:J19"/>
    <mergeCell ref="K18:K19"/>
    <mergeCell ref="I14:I15"/>
    <mergeCell ref="J14:J15"/>
    <mergeCell ref="K14:K15"/>
    <mergeCell ref="B16:B17"/>
    <mergeCell ref="C16:C17"/>
    <mergeCell ref="D16:E17"/>
    <mergeCell ref="F16:F17"/>
    <mergeCell ref="G16:G17"/>
    <mergeCell ref="H16:H17"/>
    <mergeCell ref="I16:J17"/>
    <mergeCell ref="I12:K12"/>
    <mergeCell ref="D13:F13"/>
    <mergeCell ref="I13:K13"/>
    <mergeCell ref="B14:B15"/>
    <mergeCell ref="C14:C15"/>
    <mergeCell ref="D14:D15"/>
    <mergeCell ref="E14:E15"/>
    <mergeCell ref="F14:F15"/>
    <mergeCell ref="G14:G15"/>
    <mergeCell ref="H14:H15"/>
    <mergeCell ref="B7:K7"/>
    <mergeCell ref="C9:F9"/>
    <mergeCell ref="H9:K9"/>
    <mergeCell ref="B10:B12"/>
    <mergeCell ref="D10:F10"/>
    <mergeCell ref="D11:F11"/>
    <mergeCell ref="D12:F12"/>
    <mergeCell ref="G10:G12"/>
    <mergeCell ref="I10:K10"/>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6" width="16.140625" customWidth="1"/>
    <col min="7" max="7" width="3.42578125" customWidth="1"/>
    <col min="8" max="8" width="13.28515625" customWidth="1"/>
    <col min="9" max="9" width="16.1406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30">
      <c r="A3" s="3" t="s">
        <v>484</v>
      </c>
      <c r="B3" s="59" t="s">
        <v>5</v>
      </c>
      <c r="C3" s="59"/>
      <c r="D3" s="59"/>
      <c r="E3" s="59"/>
      <c r="F3" s="59"/>
      <c r="G3" s="59"/>
      <c r="H3" s="59"/>
      <c r="I3" s="59"/>
    </row>
    <row r="4" spans="1:9" ht="15" customHeight="1">
      <c r="A4" s="12" t="s">
        <v>668</v>
      </c>
      <c r="B4" s="59" t="s">
        <v>5</v>
      </c>
      <c r="C4" s="59"/>
      <c r="D4" s="59"/>
      <c r="E4" s="59"/>
      <c r="F4" s="59"/>
      <c r="G4" s="59"/>
      <c r="H4" s="59"/>
      <c r="I4" s="59"/>
    </row>
    <row r="5" spans="1:9" ht="28.5" customHeight="1">
      <c r="A5" s="12"/>
      <c r="B5" s="61" t="s">
        <v>489</v>
      </c>
      <c r="C5" s="61"/>
      <c r="D5" s="61"/>
      <c r="E5" s="61"/>
      <c r="F5" s="61"/>
      <c r="G5" s="61"/>
      <c r="H5" s="61"/>
      <c r="I5" s="61"/>
    </row>
    <row r="6" spans="1:9">
      <c r="A6" s="12"/>
      <c r="B6" s="37"/>
      <c r="C6" s="37"/>
      <c r="D6" s="37"/>
      <c r="E6" s="37"/>
      <c r="F6" s="37"/>
      <c r="G6" s="37"/>
      <c r="H6" s="37"/>
      <c r="I6" s="37"/>
    </row>
    <row r="7" spans="1:9">
      <c r="A7" s="12"/>
      <c r="B7" s="27"/>
      <c r="C7" s="27"/>
      <c r="D7" s="27"/>
      <c r="E7" s="27"/>
      <c r="F7" s="27"/>
      <c r="G7" s="27"/>
      <c r="H7" s="27"/>
      <c r="I7" s="27"/>
    </row>
    <row r="8" spans="1:9">
      <c r="A8" s="12"/>
      <c r="B8" s="13"/>
      <c r="C8" s="13"/>
      <c r="D8" s="13"/>
      <c r="E8" s="13"/>
      <c r="F8" s="13"/>
      <c r="G8" s="13"/>
      <c r="H8" s="13"/>
      <c r="I8" s="13"/>
    </row>
    <row r="9" spans="1:9">
      <c r="A9" s="12"/>
      <c r="B9" s="65" t="s">
        <v>253</v>
      </c>
      <c r="C9" s="67" t="s">
        <v>469</v>
      </c>
      <c r="D9" s="67"/>
      <c r="E9" s="67"/>
      <c r="F9" s="37"/>
      <c r="G9" s="67" t="s">
        <v>490</v>
      </c>
      <c r="H9" s="67"/>
      <c r="I9" s="67"/>
    </row>
    <row r="10" spans="1:9" ht="15.75" thickBot="1">
      <c r="A10" s="12"/>
      <c r="B10" s="66"/>
      <c r="C10" s="28">
        <v>2014</v>
      </c>
      <c r="D10" s="28"/>
      <c r="E10" s="28"/>
      <c r="F10" s="37"/>
      <c r="G10" s="28">
        <v>2013</v>
      </c>
      <c r="H10" s="28"/>
      <c r="I10" s="28"/>
    </row>
    <row r="11" spans="1:9">
      <c r="A11" s="12"/>
      <c r="B11" s="30" t="s">
        <v>491</v>
      </c>
      <c r="C11" s="30" t="s">
        <v>236</v>
      </c>
      <c r="D11" s="32">
        <v>879258</v>
      </c>
      <c r="E11" s="34"/>
      <c r="F11" s="36"/>
      <c r="G11" s="30" t="s">
        <v>236</v>
      </c>
      <c r="H11" s="32">
        <v>804420</v>
      </c>
      <c r="I11" s="34"/>
    </row>
    <row r="12" spans="1:9">
      <c r="A12" s="12"/>
      <c r="B12" s="31"/>
      <c r="C12" s="31"/>
      <c r="D12" s="33"/>
      <c r="E12" s="35"/>
      <c r="F12" s="36"/>
      <c r="G12" s="31"/>
      <c r="H12" s="33"/>
      <c r="I12" s="35"/>
    </row>
    <row r="13" spans="1:9">
      <c r="A13" s="12"/>
      <c r="B13" s="42" t="s">
        <v>492</v>
      </c>
      <c r="C13" s="45">
        <v>45791</v>
      </c>
      <c r="D13" s="45"/>
      <c r="E13" s="37"/>
      <c r="F13" s="37"/>
      <c r="G13" s="45">
        <v>44376</v>
      </c>
      <c r="H13" s="45"/>
      <c r="I13" s="37"/>
    </row>
    <row r="14" spans="1:9">
      <c r="A14" s="12"/>
      <c r="B14" s="42"/>
      <c r="C14" s="45"/>
      <c r="D14" s="45"/>
      <c r="E14" s="37"/>
      <c r="F14" s="37"/>
      <c r="G14" s="45"/>
      <c r="H14" s="45"/>
      <c r="I14" s="37"/>
    </row>
  </sheetData>
  <mergeCells count="29">
    <mergeCell ref="A1:A2"/>
    <mergeCell ref="B1:I1"/>
    <mergeCell ref="B2:I2"/>
    <mergeCell ref="B3:I3"/>
    <mergeCell ref="A4:A14"/>
    <mergeCell ref="B4:I4"/>
    <mergeCell ref="B5:I5"/>
    <mergeCell ref="B6:I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8.42578125" customWidth="1"/>
    <col min="4" max="4" width="31.85546875" customWidth="1"/>
    <col min="5" max="5" width="6.85546875" customWidth="1"/>
    <col min="6" max="6" width="9.42578125" customWidth="1"/>
    <col min="7" max="7" width="6.85546875" customWidth="1"/>
    <col min="8" max="8" width="25.85546875" customWidth="1"/>
    <col min="9" max="9" width="6.85546875" customWidth="1"/>
    <col min="10" max="10" width="12.42578125" customWidth="1"/>
    <col min="11" max="11" width="6.85546875" customWidth="1"/>
    <col min="12" max="12" width="13.85546875" customWidth="1"/>
    <col min="13" max="13" width="6.85546875" customWidth="1"/>
    <col min="14" max="14" width="9.42578125" customWidth="1"/>
    <col min="15" max="15" width="6.85546875" customWidth="1"/>
    <col min="16" max="16" width="13.85546875" customWidth="1"/>
    <col min="17" max="17" width="6.85546875" customWidth="1"/>
    <col min="18" max="18" width="15.85546875" customWidth="1"/>
    <col min="19" max="19" width="6.85546875" customWidth="1"/>
    <col min="20" max="20" width="13.85546875" customWidth="1"/>
    <col min="21" max="22" width="31.85546875" customWidth="1"/>
    <col min="23" max="23" width="6.85546875" customWidth="1"/>
    <col min="24" max="24" width="13.85546875" customWidth="1"/>
    <col min="25" max="25" width="31.85546875" customWidth="1"/>
  </cols>
  <sheetData>
    <row r="1" spans="1:25" ht="15" customHeight="1">
      <c r="A1" s="7" t="s">
        <v>6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70</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1" t="s">
        <v>671</v>
      </c>
      <c r="C5" s="61"/>
      <c r="D5" s="61"/>
      <c r="E5" s="61"/>
      <c r="F5" s="61"/>
      <c r="G5" s="61"/>
      <c r="H5" s="61"/>
      <c r="I5" s="61"/>
      <c r="J5" s="61"/>
      <c r="K5" s="61"/>
      <c r="L5" s="61"/>
      <c r="M5" s="61"/>
      <c r="N5" s="61"/>
      <c r="O5" s="61"/>
      <c r="P5" s="61"/>
      <c r="Q5" s="61"/>
      <c r="R5" s="61"/>
      <c r="S5" s="61"/>
      <c r="T5" s="61"/>
      <c r="U5" s="61"/>
      <c r="V5" s="61"/>
      <c r="W5" s="61"/>
      <c r="X5" s="61"/>
      <c r="Y5" s="61"/>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143"/>
      <c r="C9" s="37"/>
      <c r="D9" s="37"/>
      <c r="E9" s="37"/>
      <c r="F9" s="37"/>
      <c r="G9" s="37"/>
      <c r="H9" s="37"/>
      <c r="I9" s="37"/>
      <c r="J9" s="37"/>
      <c r="K9" s="156" t="s">
        <v>501</v>
      </c>
      <c r="L9" s="156"/>
      <c r="M9" s="156"/>
      <c r="N9" s="156"/>
      <c r="O9" s="156"/>
      <c r="P9" s="156"/>
      <c r="Q9" s="156"/>
      <c r="R9" s="37"/>
      <c r="S9" s="156" t="s">
        <v>503</v>
      </c>
      <c r="T9" s="156"/>
      <c r="U9" s="156"/>
      <c r="V9" s="156"/>
      <c r="W9" s="156"/>
      <c r="X9" s="156"/>
      <c r="Y9" s="156"/>
    </row>
    <row r="10" spans="1:25" ht="15.75" thickBot="1">
      <c r="A10" s="12"/>
      <c r="B10" s="143"/>
      <c r="C10" s="37"/>
      <c r="D10" s="37"/>
      <c r="E10" s="37"/>
      <c r="F10" s="37"/>
      <c r="G10" s="37"/>
      <c r="H10" s="37"/>
      <c r="I10" s="37"/>
      <c r="J10" s="37"/>
      <c r="K10" s="133" t="s">
        <v>502</v>
      </c>
      <c r="L10" s="133"/>
      <c r="M10" s="133"/>
      <c r="N10" s="133"/>
      <c r="O10" s="133"/>
      <c r="P10" s="133"/>
      <c r="Q10" s="133"/>
      <c r="R10" s="37"/>
      <c r="S10" s="133" t="s">
        <v>504</v>
      </c>
      <c r="T10" s="133"/>
      <c r="U10" s="133"/>
      <c r="V10" s="133"/>
      <c r="W10" s="133"/>
      <c r="X10" s="133"/>
      <c r="Y10" s="133"/>
    </row>
    <row r="11" spans="1:25" ht="15.75" thickBot="1">
      <c r="A11" s="12"/>
      <c r="B11" s="143"/>
      <c r="C11" s="133" t="s">
        <v>505</v>
      </c>
      <c r="D11" s="133"/>
      <c r="E11" s="133"/>
      <c r="F11" s="133"/>
      <c r="G11" s="133"/>
      <c r="H11" s="133"/>
      <c r="I11" s="133"/>
      <c r="J11" s="17"/>
      <c r="K11" s="134" t="s">
        <v>258</v>
      </c>
      <c r="L11" s="134"/>
      <c r="M11" s="134"/>
      <c r="N11" s="134"/>
      <c r="O11" s="134"/>
      <c r="P11" s="134"/>
      <c r="Q11" s="134"/>
      <c r="R11" s="17"/>
      <c r="S11" s="134" t="s">
        <v>258</v>
      </c>
      <c r="T11" s="134"/>
      <c r="U11" s="134"/>
      <c r="V11" s="134"/>
      <c r="W11" s="134"/>
      <c r="X11" s="134"/>
      <c r="Y11" s="134"/>
    </row>
    <row r="12" spans="1:25">
      <c r="A12" s="12"/>
      <c r="B12" s="167" t="s">
        <v>253</v>
      </c>
      <c r="C12" s="157" t="s">
        <v>469</v>
      </c>
      <c r="D12" s="157"/>
      <c r="E12" s="157"/>
      <c r="F12" s="48"/>
      <c r="G12" s="157" t="s">
        <v>490</v>
      </c>
      <c r="H12" s="157"/>
      <c r="I12" s="157"/>
      <c r="J12" s="37"/>
      <c r="K12" s="157" t="s">
        <v>469</v>
      </c>
      <c r="L12" s="157"/>
      <c r="M12" s="157"/>
      <c r="N12" s="48"/>
      <c r="O12" s="157" t="s">
        <v>490</v>
      </c>
      <c r="P12" s="157"/>
      <c r="Q12" s="157"/>
      <c r="R12" s="37"/>
      <c r="S12" s="157" t="s">
        <v>469</v>
      </c>
      <c r="T12" s="157"/>
      <c r="U12" s="157"/>
      <c r="V12" s="48"/>
      <c r="W12" s="157" t="s">
        <v>490</v>
      </c>
      <c r="X12" s="157"/>
      <c r="Y12" s="157"/>
    </row>
    <row r="13" spans="1:25" ht="15.75" thickBot="1">
      <c r="A13" s="12"/>
      <c r="B13" s="168"/>
      <c r="C13" s="133">
        <v>2014</v>
      </c>
      <c r="D13" s="133"/>
      <c r="E13" s="133"/>
      <c r="F13" s="114"/>
      <c r="G13" s="133">
        <v>2013</v>
      </c>
      <c r="H13" s="133"/>
      <c r="I13" s="133"/>
      <c r="J13" s="37"/>
      <c r="K13" s="133">
        <v>2014</v>
      </c>
      <c r="L13" s="133"/>
      <c r="M13" s="133"/>
      <c r="N13" s="114"/>
      <c r="O13" s="133">
        <v>2013</v>
      </c>
      <c r="P13" s="133"/>
      <c r="Q13" s="133"/>
      <c r="R13" s="37"/>
      <c r="S13" s="133">
        <v>2014</v>
      </c>
      <c r="T13" s="133"/>
      <c r="U13" s="133"/>
      <c r="V13" s="114"/>
      <c r="W13" s="133">
        <v>2013</v>
      </c>
      <c r="X13" s="133"/>
      <c r="Y13" s="133"/>
    </row>
    <row r="14" spans="1:25">
      <c r="A14" s="12"/>
      <c r="B14" s="131" t="s">
        <v>506</v>
      </c>
      <c r="C14" s="136"/>
      <c r="D14" s="136"/>
      <c r="E14" s="136"/>
      <c r="F14" s="22"/>
      <c r="G14" s="136"/>
      <c r="H14" s="136"/>
      <c r="I14" s="136"/>
      <c r="J14" s="22"/>
      <c r="K14" s="136"/>
      <c r="L14" s="136"/>
      <c r="M14" s="136"/>
      <c r="N14" s="22"/>
      <c r="O14" s="136"/>
      <c r="P14" s="136"/>
      <c r="Q14" s="136"/>
      <c r="R14" s="22"/>
      <c r="S14" s="136"/>
      <c r="T14" s="136"/>
      <c r="U14" s="136"/>
      <c r="V14" s="22"/>
      <c r="W14" s="136"/>
      <c r="X14" s="136"/>
      <c r="Y14" s="136"/>
    </row>
    <row r="15" spans="1:25">
      <c r="A15" s="12"/>
      <c r="B15" s="197" t="s">
        <v>507</v>
      </c>
      <c r="C15" s="143" t="s">
        <v>236</v>
      </c>
      <c r="D15" s="162">
        <v>23800</v>
      </c>
      <c r="E15" s="37"/>
      <c r="F15" s="37"/>
      <c r="G15" s="143" t="s">
        <v>236</v>
      </c>
      <c r="H15" s="162">
        <v>23800</v>
      </c>
      <c r="I15" s="37"/>
      <c r="J15" s="37"/>
      <c r="K15" s="143" t="s">
        <v>236</v>
      </c>
      <c r="L15" s="144">
        <v>2</v>
      </c>
      <c r="M15" s="37"/>
      <c r="N15" s="37"/>
      <c r="O15" s="143" t="s">
        <v>236</v>
      </c>
      <c r="P15" s="144">
        <v>10</v>
      </c>
      <c r="Q15" s="37"/>
      <c r="R15" s="37"/>
      <c r="S15" s="143" t="s">
        <v>236</v>
      </c>
      <c r="T15" s="144" t="s">
        <v>239</v>
      </c>
      <c r="U15" s="37"/>
      <c r="V15" s="37"/>
      <c r="W15" s="143" t="s">
        <v>236</v>
      </c>
      <c r="X15" s="144" t="s">
        <v>239</v>
      </c>
      <c r="Y15" s="37"/>
    </row>
    <row r="16" spans="1:25">
      <c r="A16" s="12"/>
      <c r="B16" s="197"/>
      <c r="C16" s="143"/>
      <c r="D16" s="162"/>
      <c r="E16" s="37"/>
      <c r="F16" s="37"/>
      <c r="G16" s="143"/>
      <c r="H16" s="162"/>
      <c r="I16" s="37"/>
      <c r="J16" s="37"/>
      <c r="K16" s="143"/>
      <c r="L16" s="144"/>
      <c r="M16" s="37"/>
      <c r="N16" s="37"/>
      <c r="O16" s="143"/>
      <c r="P16" s="144"/>
      <c r="Q16" s="37"/>
      <c r="R16" s="37"/>
      <c r="S16" s="143"/>
      <c r="T16" s="144"/>
      <c r="U16" s="37"/>
      <c r="V16" s="37"/>
      <c r="W16" s="143"/>
      <c r="X16" s="144"/>
      <c r="Y16" s="37"/>
    </row>
    <row r="17" spans="1:25">
      <c r="A17" s="12"/>
      <c r="B17" s="61" t="s">
        <v>672</v>
      </c>
      <c r="C17" s="61"/>
      <c r="D17" s="61"/>
      <c r="E17" s="61"/>
      <c r="F17" s="61"/>
      <c r="G17" s="61"/>
      <c r="H17" s="61"/>
      <c r="I17" s="61"/>
      <c r="J17" s="61"/>
      <c r="K17" s="61"/>
      <c r="L17" s="61"/>
      <c r="M17" s="61"/>
      <c r="N17" s="61"/>
      <c r="O17" s="61"/>
      <c r="P17" s="61"/>
      <c r="Q17" s="61"/>
      <c r="R17" s="61"/>
      <c r="S17" s="61"/>
      <c r="T17" s="61"/>
      <c r="U17" s="61"/>
      <c r="V17" s="61"/>
      <c r="W17" s="61"/>
      <c r="X17" s="61"/>
      <c r="Y17" s="61"/>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37"/>
      <c r="C21" s="37"/>
      <c r="D21" s="37"/>
      <c r="E21" s="37"/>
      <c r="F21" s="37"/>
      <c r="G21" s="37"/>
      <c r="H21" s="37"/>
      <c r="I21" s="37"/>
      <c r="J21" s="37"/>
      <c r="K21" s="156" t="s">
        <v>501</v>
      </c>
      <c r="L21" s="156"/>
      <c r="M21" s="156"/>
      <c r="N21" s="156"/>
      <c r="O21" s="156"/>
      <c r="P21" s="156"/>
      <c r="Q21" s="156"/>
      <c r="R21" s="37"/>
      <c r="S21" s="156" t="s">
        <v>503</v>
      </c>
      <c r="T21" s="156"/>
      <c r="U21" s="156"/>
      <c r="V21" s="156"/>
      <c r="W21" s="156"/>
      <c r="X21" s="156"/>
      <c r="Y21" s="156"/>
    </row>
    <row r="22" spans="1:25" ht="15.75" thickBot="1">
      <c r="A22" s="12"/>
      <c r="B22" s="37"/>
      <c r="C22" s="37"/>
      <c r="D22" s="37"/>
      <c r="E22" s="37"/>
      <c r="F22" s="37"/>
      <c r="G22" s="37"/>
      <c r="H22" s="37"/>
      <c r="I22" s="37"/>
      <c r="J22" s="37"/>
      <c r="K22" s="133" t="s">
        <v>502</v>
      </c>
      <c r="L22" s="133"/>
      <c r="M22" s="133"/>
      <c r="N22" s="133"/>
      <c r="O22" s="133"/>
      <c r="P22" s="133"/>
      <c r="Q22" s="133"/>
      <c r="R22" s="37"/>
      <c r="S22" s="133" t="s">
        <v>504</v>
      </c>
      <c r="T22" s="133"/>
      <c r="U22" s="133"/>
      <c r="V22" s="133"/>
      <c r="W22" s="133"/>
      <c r="X22" s="133"/>
      <c r="Y22" s="133"/>
    </row>
    <row r="23" spans="1:25" ht="15.75" thickBot="1">
      <c r="A23" s="12"/>
      <c r="B23" s="132"/>
      <c r="C23" s="133" t="s">
        <v>505</v>
      </c>
      <c r="D23" s="133"/>
      <c r="E23" s="133"/>
      <c r="F23" s="133"/>
      <c r="G23" s="133"/>
      <c r="H23" s="133"/>
      <c r="I23" s="133"/>
      <c r="J23" s="17"/>
      <c r="K23" s="134" t="s">
        <v>258</v>
      </c>
      <c r="L23" s="134"/>
      <c r="M23" s="134"/>
      <c r="N23" s="134"/>
      <c r="O23" s="134"/>
      <c r="P23" s="134"/>
      <c r="Q23" s="134"/>
      <c r="R23" s="17"/>
      <c r="S23" s="134" t="s">
        <v>258</v>
      </c>
      <c r="T23" s="134"/>
      <c r="U23" s="134"/>
      <c r="V23" s="134"/>
      <c r="W23" s="134"/>
      <c r="X23" s="134"/>
      <c r="Y23" s="134"/>
    </row>
    <row r="24" spans="1:25">
      <c r="A24" s="12"/>
      <c r="B24" s="167" t="s">
        <v>253</v>
      </c>
      <c r="C24" s="157" t="s">
        <v>469</v>
      </c>
      <c r="D24" s="157"/>
      <c r="E24" s="157"/>
      <c r="F24" s="48"/>
      <c r="G24" s="157" t="s">
        <v>490</v>
      </c>
      <c r="H24" s="157"/>
      <c r="I24" s="157"/>
      <c r="J24" s="37"/>
      <c r="K24" s="157" t="s">
        <v>469</v>
      </c>
      <c r="L24" s="157"/>
      <c r="M24" s="157"/>
      <c r="N24" s="48"/>
      <c r="O24" s="157" t="s">
        <v>490</v>
      </c>
      <c r="P24" s="157"/>
      <c r="Q24" s="157"/>
      <c r="R24" s="37"/>
      <c r="S24" s="157" t="s">
        <v>469</v>
      </c>
      <c r="T24" s="157"/>
      <c r="U24" s="157"/>
      <c r="V24" s="48"/>
      <c r="W24" s="157" t="s">
        <v>490</v>
      </c>
      <c r="X24" s="157"/>
      <c r="Y24" s="157"/>
    </row>
    <row r="25" spans="1:25" ht="15.75" thickBot="1">
      <c r="A25" s="12"/>
      <c r="B25" s="168"/>
      <c r="C25" s="133">
        <v>2014</v>
      </c>
      <c r="D25" s="133"/>
      <c r="E25" s="133"/>
      <c r="F25" s="114"/>
      <c r="G25" s="133">
        <v>2013</v>
      </c>
      <c r="H25" s="133"/>
      <c r="I25" s="133"/>
      <c r="J25" s="37"/>
      <c r="K25" s="133">
        <v>2014</v>
      </c>
      <c r="L25" s="133"/>
      <c r="M25" s="133"/>
      <c r="N25" s="114"/>
      <c r="O25" s="133">
        <v>2013</v>
      </c>
      <c r="P25" s="133"/>
      <c r="Q25" s="133"/>
      <c r="R25" s="37"/>
      <c r="S25" s="133">
        <v>2014</v>
      </c>
      <c r="T25" s="133"/>
      <c r="U25" s="133"/>
      <c r="V25" s="114"/>
      <c r="W25" s="133">
        <v>2013</v>
      </c>
      <c r="X25" s="133"/>
      <c r="Y25" s="133"/>
    </row>
    <row r="26" spans="1:25">
      <c r="A26" s="12"/>
      <c r="B26" s="131" t="s">
        <v>506</v>
      </c>
      <c r="C26" s="136"/>
      <c r="D26" s="136"/>
      <c r="E26" s="136"/>
      <c r="F26" s="22"/>
      <c r="G26" s="136"/>
      <c r="H26" s="136"/>
      <c r="I26" s="136"/>
      <c r="J26" s="22"/>
      <c r="K26" s="136"/>
      <c r="L26" s="136"/>
      <c r="M26" s="136"/>
      <c r="N26" s="22"/>
      <c r="O26" s="136"/>
      <c r="P26" s="136"/>
      <c r="Q26" s="136"/>
      <c r="R26" s="22"/>
      <c r="S26" s="136"/>
      <c r="T26" s="136"/>
      <c r="U26" s="136"/>
      <c r="V26" s="22"/>
      <c r="W26" s="136"/>
      <c r="X26" s="136"/>
      <c r="Y26" s="136"/>
    </row>
    <row r="27" spans="1:25">
      <c r="A27" s="12"/>
      <c r="B27" s="197" t="s">
        <v>513</v>
      </c>
      <c r="C27" s="143" t="s">
        <v>236</v>
      </c>
      <c r="D27" s="162">
        <v>175906</v>
      </c>
      <c r="E27" s="37"/>
      <c r="F27" s="37"/>
      <c r="G27" s="143" t="s">
        <v>236</v>
      </c>
      <c r="H27" s="162">
        <v>185213</v>
      </c>
      <c r="I27" s="37"/>
      <c r="J27" s="37"/>
      <c r="K27" s="143" t="s">
        <v>236</v>
      </c>
      <c r="L27" s="144">
        <v>949</v>
      </c>
      <c r="M27" s="37"/>
      <c r="N27" s="37"/>
      <c r="O27" s="143" t="s">
        <v>236</v>
      </c>
      <c r="P27" s="144">
        <v>990</v>
      </c>
      <c r="Q27" s="37"/>
      <c r="R27" s="37"/>
      <c r="S27" s="143" t="s">
        <v>236</v>
      </c>
      <c r="T27" s="144">
        <v>949</v>
      </c>
      <c r="U27" s="37"/>
      <c r="V27" s="37"/>
      <c r="W27" s="143" t="s">
        <v>236</v>
      </c>
      <c r="X27" s="144">
        <v>990</v>
      </c>
      <c r="Y27" s="37"/>
    </row>
    <row r="28" spans="1:25">
      <c r="A28" s="12"/>
      <c r="B28" s="197"/>
      <c r="C28" s="143"/>
      <c r="D28" s="162"/>
      <c r="E28" s="37"/>
      <c r="F28" s="37"/>
      <c r="G28" s="143"/>
      <c r="H28" s="162"/>
      <c r="I28" s="37"/>
      <c r="J28" s="37"/>
      <c r="K28" s="143"/>
      <c r="L28" s="144"/>
      <c r="M28" s="37"/>
      <c r="N28" s="37"/>
      <c r="O28" s="143"/>
      <c r="P28" s="144"/>
      <c r="Q28" s="37"/>
      <c r="R28" s="37"/>
      <c r="S28" s="143"/>
      <c r="T28" s="144"/>
      <c r="U28" s="37"/>
      <c r="V28" s="37"/>
      <c r="W28" s="143"/>
      <c r="X28" s="144"/>
      <c r="Y28" s="37"/>
    </row>
    <row r="29" spans="1:25" ht="15" customHeight="1">
      <c r="A29" s="12" t="s">
        <v>673</v>
      </c>
      <c r="B29" s="59" t="s">
        <v>5</v>
      </c>
      <c r="C29" s="59"/>
      <c r="D29" s="59"/>
      <c r="E29" s="59"/>
      <c r="F29" s="59"/>
      <c r="G29" s="59"/>
      <c r="H29" s="59"/>
      <c r="I29" s="59"/>
      <c r="J29" s="59"/>
      <c r="K29" s="59"/>
      <c r="L29" s="59"/>
      <c r="M29" s="59"/>
      <c r="N29" s="59"/>
      <c r="O29" s="59"/>
      <c r="P29" s="59"/>
      <c r="Q29" s="59"/>
      <c r="R29" s="59"/>
      <c r="S29" s="59"/>
      <c r="T29" s="59"/>
      <c r="U29" s="59"/>
      <c r="V29" s="59"/>
      <c r="W29" s="59"/>
      <c r="X29" s="59"/>
      <c r="Y29" s="59"/>
    </row>
    <row r="30" spans="1:25" ht="28.5" customHeight="1">
      <c r="A30" s="12"/>
      <c r="B30" s="61" t="s">
        <v>674</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2"/>
      <c r="B31" s="37"/>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27"/>
      <c r="C32" s="27"/>
      <c r="D32" s="27"/>
      <c r="E32" s="27"/>
      <c r="F32" s="27"/>
      <c r="G32" s="27"/>
      <c r="H32" s="27"/>
      <c r="I32" s="27"/>
      <c r="J32" s="27"/>
      <c r="K32" s="27"/>
      <c r="L32" s="27"/>
      <c r="M32" s="27"/>
      <c r="N32" s="27"/>
      <c r="O32" s="27"/>
      <c r="P32" s="27"/>
      <c r="Q32" s="27"/>
      <c r="R32" s="27"/>
      <c r="S32" s="27"/>
    </row>
    <row r="33" spans="1:25">
      <c r="A33" s="12"/>
      <c r="B33" s="13"/>
      <c r="C33" s="13"/>
      <c r="D33" s="13"/>
      <c r="E33" s="13"/>
      <c r="F33" s="13"/>
      <c r="G33" s="13"/>
      <c r="H33" s="13"/>
      <c r="I33" s="13"/>
      <c r="J33" s="13"/>
      <c r="K33" s="13"/>
      <c r="L33" s="13"/>
      <c r="M33" s="13"/>
      <c r="N33" s="13"/>
      <c r="O33" s="13"/>
      <c r="P33" s="13"/>
      <c r="Q33" s="13"/>
      <c r="R33" s="13"/>
      <c r="S33" s="13"/>
    </row>
    <row r="34" spans="1:25">
      <c r="A34" s="12"/>
      <c r="B34" s="37"/>
      <c r="C34" s="156" t="s">
        <v>509</v>
      </c>
      <c r="D34" s="156"/>
      <c r="E34" s="156" t="s">
        <v>510</v>
      </c>
      <c r="F34" s="156"/>
      <c r="G34" s="156"/>
      <c r="H34" s="156"/>
      <c r="I34" s="156"/>
      <c r="J34" s="156"/>
      <c r="K34" s="156"/>
      <c r="L34" s="17"/>
      <c r="M34" s="156" t="s">
        <v>510</v>
      </c>
      <c r="N34" s="156"/>
      <c r="O34" s="156"/>
      <c r="P34" s="156"/>
      <c r="Q34" s="156"/>
      <c r="R34" s="156"/>
      <c r="S34" s="156"/>
    </row>
    <row r="35" spans="1:25" ht="15.75" thickBot="1">
      <c r="A35" s="12"/>
      <c r="B35" s="37"/>
      <c r="C35" s="156"/>
      <c r="D35" s="156"/>
      <c r="E35" s="133" t="s">
        <v>232</v>
      </c>
      <c r="F35" s="133"/>
      <c r="G35" s="133"/>
      <c r="H35" s="133"/>
      <c r="I35" s="133"/>
      <c r="J35" s="133"/>
      <c r="K35" s="133"/>
      <c r="L35" s="17"/>
      <c r="M35" s="133" t="s">
        <v>233</v>
      </c>
      <c r="N35" s="133"/>
      <c r="O35" s="133"/>
      <c r="P35" s="133"/>
      <c r="Q35" s="133"/>
      <c r="R35" s="133"/>
      <c r="S35" s="133"/>
    </row>
    <row r="36" spans="1:25" ht="15.75" thickBot="1">
      <c r="A36" s="12"/>
      <c r="B36" s="198" t="s">
        <v>253</v>
      </c>
      <c r="C36" s="133"/>
      <c r="D36" s="133"/>
      <c r="E36" s="134">
        <v>2014</v>
      </c>
      <c r="F36" s="134"/>
      <c r="G36" s="134"/>
      <c r="H36" s="19"/>
      <c r="I36" s="134">
        <v>2013</v>
      </c>
      <c r="J36" s="134"/>
      <c r="K36" s="134"/>
      <c r="L36" s="17"/>
      <c r="M36" s="134">
        <v>2014</v>
      </c>
      <c r="N36" s="134"/>
      <c r="O36" s="134"/>
      <c r="P36" s="19"/>
      <c r="Q36" s="134">
        <v>2013</v>
      </c>
      <c r="R36" s="134"/>
      <c r="S36" s="134"/>
    </row>
    <row r="37" spans="1:25">
      <c r="A37" s="12"/>
      <c r="B37" s="131" t="s">
        <v>506</v>
      </c>
      <c r="C37" s="34"/>
      <c r="D37" s="34"/>
      <c r="E37" s="34"/>
      <c r="F37" s="34"/>
      <c r="G37" s="34"/>
      <c r="H37" s="22"/>
      <c r="I37" s="34"/>
      <c r="J37" s="34"/>
      <c r="K37" s="34"/>
      <c r="L37" s="22"/>
      <c r="M37" s="34"/>
      <c r="N37" s="34"/>
      <c r="O37" s="34"/>
      <c r="P37" s="22"/>
      <c r="Q37" s="34"/>
      <c r="R37" s="34"/>
      <c r="S37" s="34"/>
    </row>
    <row r="38" spans="1:25">
      <c r="A38" s="12"/>
      <c r="B38" s="197" t="s">
        <v>513</v>
      </c>
      <c r="C38" s="143" t="s">
        <v>94</v>
      </c>
      <c r="D38" s="143"/>
      <c r="E38" s="143" t="s">
        <v>236</v>
      </c>
      <c r="F38" s="144" t="s">
        <v>239</v>
      </c>
      <c r="G38" s="37"/>
      <c r="H38" s="37"/>
      <c r="I38" s="143" t="s">
        <v>236</v>
      </c>
      <c r="J38" s="144" t="s">
        <v>515</v>
      </c>
      <c r="K38" s="143" t="s">
        <v>262</v>
      </c>
      <c r="L38" s="37"/>
      <c r="M38" s="143" t="s">
        <v>236</v>
      </c>
      <c r="N38" s="144" t="s">
        <v>239</v>
      </c>
      <c r="O38" s="37"/>
      <c r="P38" s="37"/>
      <c r="Q38" s="143" t="s">
        <v>236</v>
      </c>
      <c r="R38" s="144" t="s">
        <v>516</v>
      </c>
      <c r="S38" s="143" t="s">
        <v>262</v>
      </c>
    </row>
    <row r="39" spans="1:25">
      <c r="A39" s="12"/>
      <c r="B39" s="197"/>
      <c r="C39" s="143"/>
      <c r="D39" s="143"/>
      <c r="E39" s="143"/>
      <c r="F39" s="144"/>
      <c r="G39" s="37"/>
      <c r="H39" s="37"/>
      <c r="I39" s="143"/>
      <c r="J39" s="144"/>
      <c r="K39" s="143"/>
      <c r="L39" s="37"/>
      <c r="M39" s="143"/>
      <c r="N39" s="144"/>
      <c r="O39" s="37"/>
      <c r="P39" s="37"/>
      <c r="Q39" s="143"/>
      <c r="R39" s="144"/>
      <c r="S39" s="143"/>
    </row>
    <row r="40" spans="1:25">
      <c r="A40" s="12"/>
      <c r="B40" s="61" t="s">
        <v>508</v>
      </c>
      <c r="C40" s="61"/>
      <c r="D40" s="61"/>
      <c r="E40" s="61"/>
      <c r="F40" s="61"/>
      <c r="G40" s="61"/>
      <c r="H40" s="61"/>
      <c r="I40" s="61"/>
      <c r="J40" s="61"/>
      <c r="K40" s="61"/>
      <c r="L40" s="61"/>
      <c r="M40" s="61"/>
      <c r="N40" s="61"/>
      <c r="O40" s="61"/>
      <c r="P40" s="61"/>
      <c r="Q40" s="61"/>
      <c r="R40" s="61"/>
      <c r="S40" s="61"/>
      <c r="T40" s="61"/>
      <c r="U40" s="61"/>
      <c r="V40" s="61"/>
      <c r="W40" s="61"/>
      <c r="X40" s="61"/>
      <c r="Y40" s="61"/>
    </row>
    <row r="41" spans="1:25">
      <c r="A41" s="12"/>
      <c r="B41" s="184"/>
      <c r="C41" s="184"/>
      <c r="D41" s="184"/>
      <c r="E41" s="184"/>
      <c r="F41" s="184"/>
      <c r="G41" s="184"/>
      <c r="H41" s="184"/>
      <c r="I41" s="184"/>
      <c r="J41" s="184"/>
      <c r="K41" s="184"/>
      <c r="L41" s="184"/>
      <c r="M41" s="184"/>
      <c r="N41" s="184"/>
      <c r="O41" s="184"/>
      <c r="P41" s="184"/>
      <c r="Q41" s="184"/>
      <c r="R41" s="184"/>
      <c r="S41" s="184"/>
      <c r="T41" s="184"/>
      <c r="U41" s="184"/>
      <c r="V41" s="184"/>
      <c r="W41" s="184"/>
      <c r="X41" s="184"/>
      <c r="Y41" s="184"/>
    </row>
    <row r="42" spans="1:25">
      <c r="A42" s="12"/>
      <c r="B42" s="27"/>
      <c r="C42" s="27"/>
      <c r="D42" s="27"/>
      <c r="E42" s="27"/>
      <c r="F42" s="27"/>
      <c r="G42" s="27"/>
      <c r="H42" s="27"/>
      <c r="I42" s="27"/>
      <c r="J42" s="27"/>
      <c r="K42" s="27"/>
      <c r="L42" s="27"/>
      <c r="M42" s="27"/>
      <c r="N42" s="27"/>
      <c r="O42" s="27"/>
      <c r="P42" s="27"/>
      <c r="Q42" s="27"/>
      <c r="R42" s="27"/>
      <c r="S42" s="27"/>
    </row>
    <row r="43" spans="1:25">
      <c r="A43" s="12"/>
      <c r="B43" s="13"/>
      <c r="C43" s="13"/>
      <c r="D43" s="13"/>
      <c r="E43" s="13"/>
      <c r="F43" s="13"/>
      <c r="G43" s="13"/>
      <c r="H43" s="13"/>
      <c r="I43" s="13"/>
      <c r="J43" s="13"/>
      <c r="K43" s="13"/>
      <c r="L43" s="13"/>
      <c r="M43" s="13"/>
      <c r="N43" s="13"/>
      <c r="O43" s="13"/>
      <c r="P43" s="13"/>
      <c r="Q43" s="13"/>
      <c r="R43" s="13"/>
      <c r="S43" s="13"/>
    </row>
    <row r="44" spans="1:25">
      <c r="A44" s="12"/>
      <c r="B44" s="37"/>
      <c r="C44" s="156" t="s">
        <v>509</v>
      </c>
      <c r="D44" s="156"/>
      <c r="E44" s="156" t="s">
        <v>510</v>
      </c>
      <c r="F44" s="156"/>
      <c r="G44" s="156"/>
      <c r="H44" s="156"/>
      <c r="I44" s="156"/>
      <c r="J44" s="156"/>
      <c r="K44" s="156"/>
      <c r="L44" s="17"/>
      <c r="M44" s="156" t="s">
        <v>510</v>
      </c>
      <c r="N44" s="156"/>
      <c r="O44" s="156"/>
      <c r="P44" s="156"/>
      <c r="Q44" s="156"/>
      <c r="R44" s="156"/>
      <c r="S44" s="156"/>
    </row>
    <row r="45" spans="1:25" ht="15.75" thickBot="1">
      <c r="A45" s="12"/>
      <c r="B45" s="37"/>
      <c r="C45" s="156"/>
      <c r="D45" s="156"/>
      <c r="E45" s="133" t="s">
        <v>232</v>
      </c>
      <c r="F45" s="133"/>
      <c r="G45" s="133"/>
      <c r="H45" s="133"/>
      <c r="I45" s="133"/>
      <c r="J45" s="133"/>
      <c r="K45" s="133"/>
      <c r="L45" s="17"/>
      <c r="M45" s="133" t="s">
        <v>233</v>
      </c>
      <c r="N45" s="133"/>
      <c r="O45" s="133"/>
      <c r="P45" s="133"/>
      <c r="Q45" s="133"/>
      <c r="R45" s="133"/>
      <c r="S45" s="133"/>
    </row>
    <row r="46" spans="1:25" ht="15.75" thickBot="1">
      <c r="A46" s="12"/>
      <c r="B46" s="198" t="s">
        <v>253</v>
      </c>
      <c r="C46" s="133"/>
      <c r="D46" s="133"/>
      <c r="E46" s="134">
        <v>2014</v>
      </c>
      <c r="F46" s="134"/>
      <c r="G46" s="134"/>
      <c r="H46" s="17"/>
      <c r="I46" s="134">
        <v>2013</v>
      </c>
      <c r="J46" s="134"/>
      <c r="K46" s="134"/>
      <c r="L46" s="17"/>
      <c r="M46" s="134">
        <v>2014</v>
      </c>
      <c r="N46" s="134"/>
      <c r="O46" s="134"/>
      <c r="P46" s="17"/>
      <c r="Q46" s="134">
        <v>2013</v>
      </c>
      <c r="R46" s="134"/>
      <c r="S46" s="134"/>
    </row>
    <row r="47" spans="1:25">
      <c r="A47" s="12"/>
      <c r="B47" s="131" t="s">
        <v>506</v>
      </c>
      <c r="C47" s="34"/>
      <c r="D47" s="34"/>
      <c r="E47" s="34"/>
      <c r="F47" s="34"/>
      <c r="G47" s="34"/>
      <c r="H47" s="22"/>
      <c r="I47" s="34"/>
      <c r="J47" s="34"/>
      <c r="K47" s="34"/>
      <c r="L47" s="22"/>
      <c r="M47" s="34"/>
      <c r="N47" s="34"/>
      <c r="O47" s="34"/>
      <c r="P47" s="22"/>
      <c r="Q47" s="34"/>
      <c r="R47" s="34"/>
      <c r="S47" s="34"/>
    </row>
    <row r="48" spans="1:25">
      <c r="A48" s="12"/>
      <c r="B48" s="197" t="s">
        <v>507</v>
      </c>
      <c r="C48" s="143" t="s">
        <v>112</v>
      </c>
      <c r="D48" s="143"/>
      <c r="E48" s="143" t="s">
        <v>236</v>
      </c>
      <c r="F48" s="144" t="s">
        <v>239</v>
      </c>
      <c r="G48" s="37"/>
      <c r="H48" s="37"/>
      <c r="I48" s="143" t="s">
        <v>236</v>
      </c>
      <c r="J48" s="144" t="s">
        <v>322</v>
      </c>
      <c r="K48" s="143" t="s">
        <v>262</v>
      </c>
      <c r="L48" s="37"/>
      <c r="M48" s="143" t="s">
        <v>236</v>
      </c>
      <c r="N48" s="144" t="s">
        <v>511</v>
      </c>
      <c r="O48" s="143" t="s">
        <v>262</v>
      </c>
      <c r="P48" s="37"/>
      <c r="Q48" s="143" t="s">
        <v>236</v>
      </c>
      <c r="R48" s="144">
        <v>1</v>
      </c>
      <c r="S48" s="37"/>
    </row>
    <row r="49" spans="1:19">
      <c r="A49" s="12"/>
      <c r="B49" s="197"/>
      <c r="C49" s="143"/>
      <c r="D49" s="143"/>
      <c r="E49" s="143"/>
      <c r="F49" s="144"/>
      <c r="G49" s="37"/>
      <c r="H49" s="37"/>
      <c r="I49" s="143"/>
      <c r="J49" s="144"/>
      <c r="K49" s="143"/>
      <c r="L49" s="37"/>
      <c r="M49" s="143"/>
      <c r="N49" s="144"/>
      <c r="O49" s="143"/>
      <c r="P49" s="37"/>
      <c r="Q49" s="143"/>
      <c r="R49" s="144"/>
      <c r="S49" s="37"/>
    </row>
  </sheetData>
  <mergeCells count="201">
    <mergeCell ref="A29:A49"/>
    <mergeCell ref="B29:Y29"/>
    <mergeCell ref="B30:Y30"/>
    <mergeCell ref="B31:Y31"/>
    <mergeCell ref="B40:Y40"/>
    <mergeCell ref="B41:Y41"/>
    <mergeCell ref="A1:A2"/>
    <mergeCell ref="B1:Y1"/>
    <mergeCell ref="B2:Y2"/>
    <mergeCell ref="B3:Y3"/>
    <mergeCell ref="A4:A28"/>
    <mergeCell ref="B4:Y4"/>
    <mergeCell ref="B5:Y5"/>
    <mergeCell ref="B6:Y6"/>
    <mergeCell ref="B17:Y17"/>
    <mergeCell ref="B18:Y18"/>
    <mergeCell ref="N48:N49"/>
    <mergeCell ref="O48:O49"/>
    <mergeCell ref="P48:P49"/>
    <mergeCell ref="Q48:Q49"/>
    <mergeCell ref="R48:R49"/>
    <mergeCell ref="S48:S49"/>
    <mergeCell ref="H48:H49"/>
    <mergeCell ref="I48:I49"/>
    <mergeCell ref="J48:J49"/>
    <mergeCell ref="K48:K49"/>
    <mergeCell ref="L48:L49"/>
    <mergeCell ref="M48:M49"/>
    <mergeCell ref="C47:D47"/>
    <mergeCell ref="E47:G47"/>
    <mergeCell ref="I47:K47"/>
    <mergeCell ref="M47:O47"/>
    <mergeCell ref="Q47:S47"/>
    <mergeCell ref="B48:B49"/>
    <mergeCell ref="C48:D49"/>
    <mergeCell ref="E48:E49"/>
    <mergeCell ref="F48:F49"/>
    <mergeCell ref="G48:G49"/>
    <mergeCell ref="B44:B45"/>
    <mergeCell ref="C44:D46"/>
    <mergeCell ref="E44:K44"/>
    <mergeCell ref="M44:S44"/>
    <mergeCell ref="E45:K45"/>
    <mergeCell ref="M45:S45"/>
    <mergeCell ref="E46:G46"/>
    <mergeCell ref="I46:K46"/>
    <mergeCell ref="M46:O46"/>
    <mergeCell ref="Q46:S46"/>
    <mergeCell ref="O38:O39"/>
    <mergeCell ref="P38:P39"/>
    <mergeCell ref="Q38:Q39"/>
    <mergeCell ref="R38:R39"/>
    <mergeCell ref="S38:S39"/>
    <mergeCell ref="B42:S42"/>
    <mergeCell ref="I38:I39"/>
    <mergeCell ref="J38:J39"/>
    <mergeCell ref="K38:K39"/>
    <mergeCell ref="L38:L39"/>
    <mergeCell ref="M38:M39"/>
    <mergeCell ref="N38:N39"/>
    <mergeCell ref="B38:B39"/>
    <mergeCell ref="C38:D39"/>
    <mergeCell ref="E38:E39"/>
    <mergeCell ref="F38:F39"/>
    <mergeCell ref="G38:G39"/>
    <mergeCell ref="H38:H39"/>
    <mergeCell ref="E36:G36"/>
    <mergeCell ref="I36:K36"/>
    <mergeCell ref="M36:O36"/>
    <mergeCell ref="Q36:S36"/>
    <mergeCell ref="C37:D37"/>
    <mergeCell ref="E37:G37"/>
    <mergeCell ref="I37:K37"/>
    <mergeCell ref="M37:O37"/>
    <mergeCell ref="Q37:S37"/>
    <mergeCell ref="W27:W28"/>
    <mergeCell ref="X27:X28"/>
    <mergeCell ref="Y27:Y28"/>
    <mergeCell ref="B32:S32"/>
    <mergeCell ref="B34:B35"/>
    <mergeCell ref="C34:D36"/>
    <mergeCell ref="E34:K34"/>
    <mergeCell ref="M34:S34"/>
    <mergeCell ref="E35:K35"/>
    <mergeCell ref="M35:S35"/>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S24:U24"/>
    <mergeCell ref="S25:U25"/>
    <mergeCell ref="V24:V25"/>
    <mergeCell ref="W24:Y24"/>
    <mergeCell ref="W25:Y25"/>
    <mergeCell ref="C26:E26"/>
    <mergeCell ref="G26:I26"/>
    <mergeCell ref="K26:M26"/>
    <mergeCell ref="O26:Q26"/>
    <mergeCell ref="S26:U26"/>
    <mergeCell ref="K24:M24"/>
    <mergeCell ref="K25:M25"/>
    <mergeCell ref="N24:N25"/>
    <mergeCell ref="O24:Q24"/>
    <mergeCell ref="O25:Q25"/>
    <mergeCell ref="R24:R25"/>
    <mergeCell ref="C23:I23"/>
    <mergeCell ref="K23:Q23"/>
    <mergeCell ref="S23:Y23"/>
    <mergeCell ref="B24:B25"/>
    <mergeCell ref="C24:E24"/>
    <mergeCell ref="C25:E25"/>
    <mergeCell ref="F24:F25"/>
    <mergeCell ref="G24:I24"/>
    <mergeCell ref="G25:I25"/>
    <mergeCell ref="J24:J25"/>
    <mergeCell ref="B19:Y19"/>
    <mergeCell ref="B21:I22"/>
    <mergeCell ref="J21:J22"/>
    <mergeCell ref="K21:Q21"/>
    <mergeCell ref="K22:Q22"/>
    <mergeCell ref="R21:R22"/>
    <mergeCell ref="S21:Y21"/>
    <mergeCell ref="S22:Y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2"/>
    <mergeCell ref="W13:Y13"/>
    <mergeCell ref="C14:E14"/>
    <mergeCell ref="G14:I14"/>
    <mergeCell ref="K14:M14"/>
    <mergeCell ref="O14:Q14"/>
    <mergeCell ref="S14:U14"/>
    <mergeCell ref="W14:Y14"/>
    <mergeCell ref="K13:M13"/>
    <mergeCell ref="N12:N13"/>
    <mergeCell ref="O12:Q12"/>
    <mergeCell ref="O13:Q13"/>
    <mergeCell ref="R12:R13"/>
    <mergeCell ref="S12:U12"/>
    <mergeCell ref="S13:U13"/>
    <mergeCell ref="K11:Q11"/>
    <mergeCell ref="S11:Y11"/>
    <mergeCell ref="B12:B13"/>
    <mergeCell ref="C12:E12"/>
    <mergeCell ref="C13:E13"/>
    <mergeCell ref="F12:F13"/>
    <mergeCell ref="G12:I12"/>
    <mergeCell ref="G13:I13"/>
    <mergeCell ref="J12:J13"/>
    <mergeCell ref="K12:M12"/>
    <mergeCell ref="B7:Y7"/>
    <mergeCell ref="B9:B11"/>
    <mergeCell ref="C9:I10"/>
    <mergeCell ref="J9:J10"/>
    <mergeCell ref="K9:Q9"/>
    <mergeCell ref="K10:Q10"/>
    <mergeCell ref="R9:R10"/>
    <mergeCell ref="S9:Y9"/>
    <mergeCell ref="S10:Y10"/>
    <mergeCell ref="C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9.140625" customWidth="1"/>
    <col min="5" max="6" width="12.7109375" customWidth="1"/>
    <col min="7" max="7" width="2.5703125" customWidth="1"/>
    <col min="8" max="8" width="10.28515625" customWidth="1"/>
    <col min="9" max="10" width="12.7109375" customWidth="1"/>
    <col min="11" max="11" width="2.5703125" customWidth="1"/>
    <col min="12" max="12" width="12.7109375" customWidth="1"/>
    <col min="13" max="13" width="2.140625" customWidth="1"/>
    <col min="14" max="14" width="12.7109375" customWidth="1"/>
    <col min="15" max="15" width="2.5703125" customWidth="1"/>
    <col min="16" max="16" width="12.7109375" customWidth="1"/>
    <col min="17" max="17" width="2.140625" customWidth="1"/>
    <col min="18" max="18" width="12.7109375" customWidth="1"/>
    <col min="19" max="19" width="4" customWidth="1"/>
    <col min="20" max="20" width="10" customWidth="1"/>
    <col min="21" max="21" width="3.28515625" customWidth="1"/>
    <col min="22" max="22" width="12.7109375" customWidth="1"/>
    <col min="23" max="23" width="3.140625" customWidth="1"/>
    <col min="24" max="24" width="10.85546875" customWidth="1"/>
    <col min="25" max="25" width="2.5703125" customWidth="1"/>
  </cols>
  <sheetData>
    <row r="1" spans="1:25" ht="15" customHeight="1">
      <c r="A1" s="7" t="s">
        <v>6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9</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7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1" t="s">
        <v>522</v>
      </c>
      <c r="C5" s="61"/>
      <c r="D5" s="61"/>
      <c r="E5" s="61"/>
      <c r="F5" s="61"/>
      <c r="G5" s="61"/>
      <c r="H5" s="61"/>
      <c r="I5" s="61"/>
      <c r="J5" s="61"/>
      <c r="K5" s="61"/>
      <c r="L5" s="61"/>
      <c r="M5" s="61"/>
      <c r="N5" s="61"/>
      <c r="O5" s="61"/>
      <c r="P5" s="61"/>
      <c r="Q5" s="61"/>
      <c r="R5" s="61"/>
      <c r="S5" s="61"/>
      <c r="T5" s="61"/>
      <c r="U5" s="61"/>
      <c r="V5" s="61"/>
      <c r="W5" s="61"/>
      <c r="X5" s="61"/>
      <c r="Y5" s="61"/>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27"/>
      <c r="C7" s="27"/>
      <c r="D7" s="27"/>
      <c r="E7" s="27"/>
      <c r="F7" s="27"/>
      <c r="G7" s="27"/>
      <c r="H7" s="27"/>
      <c r="I7" s="27"/>
      <c r="J7" s="27"/>
      <c r="K7" s="27"/>
      <c r="L7" s="27"/>
      <c r="M7" s="27"/>
      <c r="N7" s="27"/>
      <c r="O7" s="27"/>
      <c r="P7" s="27"/>
      <c r="Q7" s="27"/>
    </row>
    <row r="8" spans="1:25">
      <c r="A8" s="12"/>
      <c r="B8" s="13"/>
      <c r="C8" s="13"/>
      <c r="D8" s="13"/>
      <c r="E8" s="13"/>
      <c r="F8" s="13"/>
      <c r="G8" s="13"/>
      <c r="H8" s="13"/>
      <c r="I8" s="13"/>
      <c r="J8" s="13"/>
      <c r="K8" s="13"/>
      <c r="L8" s="13"/>
      <c r="M8" s="13"/>
      <c r="N8" s="13"/>
      <c r="O8" s="13"/>
      <c r="P8" s="13"/>
      <c r="Q8" s="13"/>
    </row>
    <row r="9" spans="1:25" ht="15.75" thickBot="1">
      <c r="A9" s="12"/>
      <c r="B9" s="132"/>
      <c r="C9" s="133" t="s">
        <v>252</v>
      </c>
      <c r="D9" s="133"/>
      <c r="E9" s="133"/>
      <c r="F9" s="133"/>
      <c r="G9" s="133"/>
      <c r="H9" s="133"/>
      <c r="I9" s="133"/>
      <c r="J9" s="133"/>
      <c r="K9" s="133"/>
      <c r="L9" s="133"/>
      <c r="M9" s="133"/>
      <c r="N9" s="133"/>
      <c r="O9" s="133"/>
      <c r="P9" s="133"/>
      <c r="Q9" s="133"/>
    </row>
    <row r="10" spans="1:25">
      <c r="A10" s="12"/>
      <c r="B10" s="65" t="s">
        <v>253</v>
      </c>
      <c r="C10" s="157" t="s">
        <v>523</v>
      </c>
      <c r="D10" s="157"/>
      <c r="E10" s="157"/>
      <c r="F10" s="48"/>
      <c r="G10" s="157" t="s">
        <v>527</v>
      </c>
      <c r="H10" s="157"/>
      <c r="I10" s="157"/>
      <c r="J10" s="48"/>
      <c r="K10" s="157" t="s">
        <v>527</v>
      </c>
      <c r="L10" s="157"/>
      <c r="M10" s="157"/>
      <c r="N10" s="48"/>
      <c r="O10" s="157" t="s">
        <v>533</v>
      </c>
      <c r="P10" s="157"/>
      <c r="Q10" s="157"/>
    </row>
    <row r="11" spans="1:25">
      <c r="A11" s="12"/>
      <c r="B11" s="65"/>
      <c r="C11" s="156" t="s">
        <v>524</v>
      </c>
      <c r="D11" s="156"/>
      <c r="E11" s="156"/>
      <c r="F11" s="37"/>
      <c r="G11" s="156" t="s">
        <v>58</v>
      </c>
      <c r="H11" s="156"/>
      <c r="I11" s="156"/>
      <c r="J11" s="37"/>
      <c r="K11" s="156" t="s">
        <v>530</v>
      </c>
      <c r="L11" s="156"/>
      <c r="M11" s="156"/>
      <c r="N11" s="37"/>
      <c r="O11" s="156" t="s">
        <v>534</v>
      </c>
      <c r="P11" s="156"/>
      <c r="Q11" s="156"/>
    </row>
    <row r="12" spans="1:25">
      <c r="A12" s="12"/>
      <c r="B12" s="65"/>
      <c r="C12" s="156" t="s">
        <v>525</v>
      </c>
      <c r="D12" s="156"/>
      <c r="E12" s="156"/>
      <c r="F12" s="37"/>
      <c r="G12" s="156" t="s">
        <v>528</v>
      </c>
      <c r="H12" s="156"/>
      <c r="I12" s="156"/>
      <c r="J12" s="37"/>
      <c r="K12" s="156" t="s">
        <v>531</v>
      </c>
      <c r="L12" s="156"/>
      <c r="M12" s="156"/>
      <c r="N12" s="37"/>
      <c r="O12" s="59"/>
      <c r="P12" s="59"/>
      <c r="Q12" s="59"/>
    </row>
    <row r="13" spans="1:25" ht="15.75" thickBot="1">
      <c r="A13" s="12"/>
      <c r="B13" s="66"/>
      <c r="C13" s="133" t="s">
        <v>526</v>
      </c>
      <c r="D13" s="133"/>
      <c r="E13" s="133"/>
      <c r="F13" s="37"/>
      <c r="G13" s="133" t="s">
        <v>529</v>
      </c>
      <c r="H13" s="133"/>
      <c r="I13" s="133"/>
      <c r="J13" s="37"/>
      <c r="K13" s="133" t="s">
        <v>532</v>
      </c>
      <c r="L13" s="133"/>
      <c r="M13" s="133"/>
      <c r="N13" s="37"/>
      <c r="O13" s="125"/>
      <c r="P13" s="125"/>
      <c r="Q13" s="125"/>
    </row>
    <row r="14" spans="1:25">
      <c r="A14" s="12"/>
      <c r="B14" s="155" t="s">
        <v>27</v>
      </c>
      <c r="C14" s="158"/>
      <c r="D14" s="158"/>
      <c r="E14" s="158"/>
      <c r="F14" s="17"/>
      <c r="G14" s="158"/>
      <c r="H14" s="158"/>
      <c r="I14" s="158"/>
      <c r="J14" s="17"/>
      <c r="K14" s="158"/>
      <c r="L14" s="158"/>
      <c r="M14" s="158"/>
      <c r="N14" s="17"/>
      <c r="O14" s="158"/>
      <c r="P14" s="158"/>
      <c r="Q14" s="158"/>
    </row>
    <row r="15" spans="1:25">
      <c r="A15" s="12"/>
      <c r="B15" s="199" t="s">
        <v>33</v>
      </c>
      <c r="C15" s="135"/>
      <c r="D15" s="135"/>
      <c r="E15" s="135"/>
      <c r="F15" s="22"/>
      <c r="G15" s="135"/>
      <c r="H15" s="135"/>
      <c r="I15" s="135"/>
      <c r="J15" s="22"/>
      <c r="K15" s="135"/>
      <c r="L15" s="135"/>
      <c r="M15" s="135"/>
      <c r="N15" s="22"/>
      <c r="O15" s="135"/>
      <c r="P15" s="135"/>
      <c r="Q15" s="135"/>
    </row>
    <row r="16" spans="1:25">
      <c r="A16" s="12"/>
      <c r="B16" s="200" t="s">
        <v>284</v>
      </c>
      <c r="C16" s="143" t="s">
        <v>236</v>
      </c>
      <c r="D16" s="144" t="s">
        <v>239</v>
      </c>
      <c r="E16" s="37"/>
      <c r="F16" s="37"/>
      <c r="G16" s="143" t="s">
        <v>236</v>
      </c>
      <c r="H16" s="162">
        <v>92272</v>
      </c>
      <c r="I16" s="37"/>
      <c r="J16" s="37"/>
      <c r="K16" s="143" t="s">
        <v>236</v>
      </c>
      <c r="L16" s="144" t="s">
        <v>239</v>
      </c>
      <c r="M16" s="37"/>
      <c r="N16" s="37"/>
      <c r="O16" s="143" t="s">
        <v>236</v>
      </c>
      <c r="P16" s="162">
        <v>92272</v>
      </c>
      <c r="Q16" s="37"/>
    </row>
    <row r="17" spans="1:17">
      <c r="A17" s="12"/>
      <c r="B17" s="200"/>
      <c r="C17" s="143"/>
      <c r="D17" s="144"/>
      <c r="E17" s="37"/>
      <c r="F17" s="37"/>
      <c r="G17" s="143"/>
      <c r="H17" s="162"/>
      <c r="I17" s="37"/>
      <c r="J17" s="37"/>
      <c r="K17" s="143"/>
      <c r="L17" s="144"/>
      <c r="M17" s="37"/>
      <c r="N17" s="37"/>
      <c r="O17" s="143"/>
      <c r="P17" s="162"/>
      <c r="Q17" s="37"/>
    </row>
    <row r="18" spans="1:17">
      <c r="A18" s="12"/>
      <c r="B18" s="201" t="s">
        <v>285</v>
      </c>
      <c r="C18" s="137" t="s">
        <v>239</v>
      </c>
      <c r="D18" s="137"/>
      <c r="E18" s="36"/>
      <c r="F18" s="36"/>
      <c r="G18" s="141">
        <v>46887</v>
      </c>
      <c r="H18" s="141"/>
      <c r="I18" s="36"/>
      <c r="J18" s="36"/>
      <c r="K18" s="141">
        <v>3054</v>
      </c>
      <c r="L18" s="141"/>
      <c r="M18" s="36"/>
      <c r="N18" s="36"/>
      <c r="O18" s="141">
        <v>49941</v>
      </c>
      <c r="P18" s="141"/>
      <c r="Q18" s="36"/>
    </row>
    <row r="19" spans="1:17">
      <c r="A19" s="12"/>
      <c r="B19" s="201"/>
      <c r="C19" s="137"/>
      <c r="D19" s="137"/>
      <c r="E19" s="36"/>
      <c r="F19" s="36"/>
      <c r="G19" s="141"/>
      <c r="H19" s="141"/>
      <c r="I19" s="36"/>
      <c r="J19" s="36"/>
      <c r="K19" s="141"/>
      <c r="L19" s="141"/>
      <c r="M19" s="36"/>
      <c r="N19" s="36"/>
      <c r="O19" s="141"/>
      <c r="P19" s="141"/>
      <c r="Q19" s="36"/>
    </row>
    <row r="20" spans="1:17">
      <c r="A20" s="12"/>
      <c r="B20" s="200" t="s">
        <v>286</v>
      </c>
      <c r="C20" s="144" t="s">
        <v>239</v>
      </c>
      <c r="D20" s="144"/>
      <c r="E20" s="37"/>
      <c r="F20" s="37"/>
      <c r="G20" s="162">
        <v>314371</v>
      </c>
      <c r="H20" s="162"/>
      <c r="I20" s="37"/>
      <c r="J20" s="37"/>
      <c r="K20" s="144" t="s">
        <v>239</v>
      </c>
      <c r="L20" s="144"/>
      <c r="M20" s="37"/>
      <c r="N20" s="37"/>
      <c r="O20" s="162">
        <v>314371</v>
      </c>
      <c r="P20" s="162"/>
      <c r="Q20" s="37"/>
    </row>
    <row r="21" spans="1:17" ht="15.75" thickBot="1">
      <c r="A21" s="12"/>
      <c r="B21" s="200"/>
      <c r="C21" s="163"/>
      <c r="D21" s="163"/>
      <c r="E21" s="55"/>
      <c r="F21" s="37"/>
      <c r="G21" s="202"/>
      <c r="H21" s="202"/>
      <c r="I21" s="55"/>
      <c r="J21" s="37"/>
      <c r="K21" s="163"/>
      <c r="L21" s="163"/>
      <c r="M21" s="55"/>
      <c r="N21" s="37"/>
      <c r="O21" s="202"/>
      <c r="P21" s="202"/>
      <c r="Q21" s="55"/>
    </row>
    <row r="22" spans="1:17">
      <c r="A22" s="12"/>
      <c r="B22" s="203" t="s">
        <v>535</v>
      </c>
      <c r="C22" s="136" t="s">
        <v>236</v>
      </c>
      <c r="D22" s="138" t="s">
        <v>239</v>
      </c>
      <c r="E22" s="34"/>
      <c r="F22" s="36"/>
      <c r="G22" s="136" t="s">
        <v>236</v>
      </c>
      <c r="H22" s="142">
        <v>453530</v>
      </c>
      <c r="I22" s="34"/>
      <c r="J22" s="36"/>
      <c r="K22" s="136" t="s">
        <v>236</v>
      </c>
      <c r="L22" s="142">
        <v>3054</v>
      </c>
      <c r="M22" s="34"/>
      <c r="N22" s="36"/>
      <c r="O22" s="136" t="s">
        <v>236</v>
      </c>
      <c r="P22" s="142">
        <v>456584</v>
      </c>
      <c r="Q22" s="34"/>
    </row>
    <row r="23" spans="1:17" ht="15.75" thickBot="1">
      <c r="A23" s="12"/>
      <c r="B23" s="203"/>
      <c r="C23" s="204"/>
      <c r="D23" s="169"/>
      <c r="E23" s="41"/>
      <c r="F23" s="36"/>
      <c r="G23" s="204"/>
      <c r="H23" s="170"/>
      <c r="I23" s="41"/>
      <c r="J23" s="36"/>
      <c r="K23" s="204"/>
      <c r="L23" s="170"/>
      <c r="M23" s="41"/>
      <c r="N23" s="36"/>
      <c r="O23" s="204"/>
      <c r="P23" s="170"/>
      <c r="Q23" s="41"/>
    </row>
    <row r="24" spans="1:17">
      <c r="A24" s="12"/>
      <c r="B24" s="205" t="s">
        <v>193</v>
      </c>
      <c r="C24" s="160" t="s">
        <v>239</v>
      </c>
      <c r="D24" s="160"/>
      <c r="E24" s="48"/>
      <c r="F24" s="37"/>
      <c r="G24" s="160" t="s">
        <v>239</v>
      </c>
      <c r="H24" s="160"/>
      <c r="I24" s="48"/>
      <c r="J24" s="37"/>
      <c r="K24" s="172">
        <v>15131</v>
      </c>
      <c r="L24" s="172"/>
      <c r="M24" s="48"/>
      <c r="N24" s="37"/>
      <c r="O24" s="172">
        <v>15131</v>
      </c>
      <c r="P24" s="172"/>
      <c r="Q24" s="48"/>
    </row>
    <row r="25" spans="1:17">
      <c r="A25" s="12"/>
      <c r="B25" s="205"/>
      <c r="C25" s="144"/>
      <c r="D25" s="144"/>
      <c r="E25" s="37"/>
      <c r="F25" s="37"/>
      <c r="G25" s="144"/>
      <c r="H25" s="144"/>
      <c r="I25" s="37"/>
      <c r="J25" s="37"/>
      <c r="K25" s="162"/>
      <c r="L25" s="162"/>
      <c r="M25" s="37"/>
      <c r="N25" s="37"/>
      <c r="O25" s="162"/>
      <c r="P25" s="162"/>
      <c r="Q25" s="37"/>
    </row>
    <row r="26" spans="1:17">
      <c r="A26" s="12"/>
      <c r="B26" s="206" t="s">
        <v>536</v>
      </c>
      <c r="C26" s="137" t="s">
        <v>239</v>
      </c>
      <c r="D26" s="137"/>
      <c r="E26" s="36"/>
      <c r="F26" s="36"/>
      <c r="G26" s="137">
        <v>951</v>
      </c>
      <c r="H26" s="137"/>
      <c r="I26" s="36"/>
      <c r="J26" s="36"/>
      <c r="K26" s="137" t="s">
        <v>239</v>
      </c>
      <c r="L26" s="137"/>
      <c r="M26" s="36"/>
      <c r="N26" s="36"/>
      <c r="O26" s="137">
        <v>951</v>
      </c>
      <c r="P26" s="137"/>
      <c r="Q26" s="36"/>
    </row>
    <row r="27" spans="1:17" ht="15.75" thickBot="1">
      <c r="A27" s="12"/>
      <c r="B27" s="206"/>
      <c r="C27" s="169"/>
      <c r="D27" s="169"/>
      <c r="E27" s="41"/>
      <c r="F27" s="36"/>
      <c r="G27" s="169"/>
      <c r="H27" s="169"/>
      <c r="I27" s="41"/>
      <c r="J27" s="36"/>
      <c r="K27" s="169"/>
      <c r="L27" s="169"/>
      <c r="M27" s="41"/>
      <c r="N27" s="36"/>
      <c r="O27" s="169"/>
      <c r="P27" s="169"/>
      <c r="Q27" s="41"/>
    </row>
    <row r="28" spans="1:17">
      <c r="A28" s="12"/>
      <c r="B28" s="143" t="s">
        <v>50</v>
      </c>
      <c r="C28" s="158" t="s">
        <v>236</v>
      </c>
      <c r="D28" s="160" t="s">
        <v>239</v>
      </c>
      <c r="E28" s="48"/>
      <c r="F28" s="37"/>
      <c r="G28" s="158" t="s">
        <v>236</v>
      </c>
      <c r="H28" s="172">
        <v>454481</v>
      </c>
      <c r="I28" s="48"/>
      <c r="J28" s="37"/>
      <c r="K28" s="158" t="s">
        <v>236</v>
      </c>
      <c r="L28" s="172">
        <v>18185</v>
      </c>
      <c r="M28" s="48"/>
      <c r="N28" s="37"/>
      <c r="O28" s="158" t="s">
        <v>236</v>
      </c>
      <c r="P28" s="172">
        <v>472666</v>
      </c>
      <c r="Q28" s="48"/>
    </row>
    <row r="29" spans="1:17" ht="15.75" thickBot="1">
      <c r="A29" s="12"/>
      <c r="B29" s="143"/>
      <c r="C29" s="171"/>
      <c r="D29" s="175"/>
      <c r="E29" s="49"/>
      <c r="F29" s="37"/>
      <c r="G29" s="171"/>
      <c r="H29" s="173"/>
      <c r="I29" s="49"/>
      <c r="J29" s="37"/>
      <c r="K29" s="171"/>
      <c r="L29" s="173"/>
      <c r="M29" s="49"/>
      <c r="N29" s="37"/>
      <c r="O29" s="171"/>
      <c r="P29" s="173"/>
      <c r="Q29" s="49"/>
    </row>
    <row r="30" spans="1:17" ht="15.75" thickTop="1">
      <c r="A30" s="12"/>
      <c r="B30" s="17"/>
      <c r="C30" s="58"/>
      <c r="D30" s="58"/>
      <c r="E30" s="58"/>
      <c r="F30" s="17"/>
      <c r="G30" s="58"/>
      <c r="H30" s="58"/>
      <c r="I30" s="58"/>
      <c r="J30" s="17"/>
      <c r="K30" s="58"/>
      <c r="L30" s="58"/>
      <c r="M30" s="58"/>
      <c r="N30" s="17"/>
      <c r="O30" s="58"/>
      <c r="P30" s="58"/>
      <c r="Q30" s="58"/>
    </row>
    <row r="31" spans="1:17">
      <c r="A31" s="12"/>
      <c r="B31" s="135" t="s">
        <v>537</v>
      </c>
      <c r="C31" s="137"/>
      <c r="D31" s="137"/>
      <c r="E31" s="36"/>
      <c r="F31" s="36"/>
      <c r="G31" s="135"/>
      <c r="H31" s="135"/>
      <c r="I31" s="135"/>
      <c r="J31" s="36"/>
      <c r="K31" s="137"/>
      <c r="L31" s="137"/>
      <c r="M31" s="36"/>
      <c r="N31" s="36"/>
      <c r="O31" s="135"/>
      <c r="P31" s="135"/>
      <c r="Q31" s="135"/>
    </row>
    <row r="32" spans="1:17">
      <c r="A32" s="12"/>
      <c r="B32" s="135"/>
      <c r="C32" s="137"/>
      <c r="D32" s="137"/>
      <c r="E32" s="36"/>
      <c r="F32" s="36"/>
      <c r="G32" s="135"/>
      <c r="H32" s="135"/>
      <c r="I32" s="135"/>
      <c r="J32" s="36"/>
      <c r="K32" s="137"/>
      <c r="L32" s="137"/>
      <c r="M32" s="36"/>
      <c r="N32" s="36"/>
      <c r="O32" s="135"/>
      <c r="P32" s="135"/>
      <c r="Q32" s="135"/>
    </row>
    <row r="33" spans="1:25">
      <c r="A33" s="12"/>
      <c r="B33" s="205" t="s">
        <v>536</v>
      </c>
      <c r="C33" s="143" t="s">
        <v>236</v>
      </c>
      <c r="D33" s="144" t="s">
        <v>239</v>
      </c>
      <c r="E33" s="37"/>
      <c r="F33" s="37"/>
      <c r="G33" s="143" t="s">
        <v>236</v>
      </c>
      <c r="H33" s="144">
        <v>949</v>
      </c>
      <c r="I33" s="37"/>
      <c r="J33" s="37"/>
      <c r="K33" s="143" t="s">
        <v>236</v>
      </c>
      <c r="L33" s="144" t="s">
        <v>239</v>
      </c>
      <c r="M33" s="37"/>
      <c r="N33" s="37"/>
      <c r="O33" s="143" t="s">
        <v>236</v>
      </c>
      <c r="P33" s="144">
        <v>949</v>
      </c>
      <c r="Q33" s="37"/>
    </row>
    <row r="34" spans="1:25" ht="15.75" thickBot="1">
      <c r="A34" s="12"/>
      <c r="B34" s="205"/>
      <c r="C34" s="207"/>
      <c r="D34" s="163"/>
      <c r="E34" s="55"/>
      <c r="F34" s="37"/>
      <c r="G34" s="207"/>
      <c r="H34" s="163"/>
      <c r="I34" s="55"/>
      <c r="J34" s="37"/>
      <c r="K34" s="207"/>
      <c r="L34" s="163"/>
      <c r="M34" s="55"/>
      <c r="N34" s="37"/>
      <c r="O34" s="207"/>
      <c r="P34" s="163"/>
      <c r="Q34" s="55"/>
    </row>
    <row r="35" spans="1:25">
      <c r="A35" s="12"/>
      <c r="B35" s="135" t="s">
        <v>66</v>
      </c>
      <c r="C35" s="136" t="s">
        <v>236</v>
      </c>
      <c r="D35" s="138" t="s">
        <v>239</v>
      </c>
      <c r="E35" s="34"/>
      <c r="F35" s="36"/>
      <c r="G35" s="136" t="s">
        <v>236</v>
      </c>
      <c r="H35" s="138">
        <v>949</v>
      </c>
      <c r="I35" s="34"/>
      <c r="J35" s="36"/>
      <c r="K35" s="136" t="s">
        <v>236</v>
      </c>
      <c r="L35" s="138" t="s">
        <v>239</v>
      </c>
      <c r="M35" s="34"/>
      <c r="N35" s="36"/>
      <c r="O35" s="136" t="s">
        <v>236</v>
      </c>
      <c r="P35" s="138">
        <v>949</v>
      </c>
      <c r="Q35" s="34"/>
    </row>
    <row r="36" spans="1:25" ht="15.75" thickBot="1">
      <c r="A36" s="12"/>
      <c r="B36" s="135"/>
      <c r="C36" s="165"/>
      <c r="D36" s="164"/>
      <c r="E36" s="57"/>
      <c r="F36" s="36"/>
      <c r="G36" s="165"/>
      <c r="H36" s="164"/>
      <c r="I36" s="57"/>
      <c r="J36" s="36"/>
      <c r="K36" s="165"/>
      <c r="L36" s="164"/>
      <c r="M36" s="57"/>
      <c r="N36" s="36"/>
      <c r="O36" s="165"/>
      <c r="P36" s="164"/>
      <c r="Q36" s="57"/>
    </row>
    <row r="37" spans="1:25" ht="15.75" thickTop="1">
      <c r="A37" s="12" t="s">
        <v>677</v>
      </c>
      <c r="B37" s="59" t="s">
        <v>5</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2"/>
      <c r="B38" s="61" t="s">
        <v>545</v>
      </c>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2"/>
      <c r="B39" s="13"/>
      <c r="C39" s="13"/>
    </row>
    <row r="40" spans="1:25" ht="71.25">
      <c r="A40" s="12"/>
      <c r="B40" s="176" t="s">
        <v>413</v>
      </c>
      <c r="C40" s="177" t="s">
        <v>546</v>
      </c>
    </row>
    <row r="41" spans="1:25">
      <c r="A41" s="12"/>
      <c r="B41" s="13"/>
      <c r="C41" s="13"/>
    </row>
    <row r="42" spans="1:25" ht="57">
      <c r="A42" s="12"/>
      <c r="B42" s="178" t="s">
        <v>413</v>
      </c>
      <c r="C42" s="177" t="s">
        <v>547</v>
      </c>
    </row>
    <row r="43" spans="1:25">
      <c r="A43" s="12"/>
      <c r="B43" s="27"/>
      <c r="C43" s="27"/>
      <c r="D43" s="27"/>
      <c r="E43" s="27"/>
      <c r="F43" s="27"/>
      <c r="G43" s="27"/>
      <c r="H43" s="27"/>
      <c r="I43" s="27"/>
      <c r="J43" s="27"/>
      <c r="K43" s="27"/>
      <c r="L43" s="27"/>
      <c r="M43" s="27"/>
      <c r="N43" s="27"/>
      <c r="O43" s="27"/>
      <c r="P43" s="27"/>
      <c r="Q43" s="27"/>
    </row>
    <row r="44" spans="1:25">
      <c r="A44" s="12"/>
      <c r="B44" s="13"/>
      <c r="C44" s="13"/>
      <c r="D44" s="13"/>
      <c r="E44" s="13"/>
      <c r="F44" s="13"/>
      <c r="G44" s="13"/>
      <c r="H44" s="13"/>
      <c r="I44" s="13"/>
      <c r="J44" s="13"/>
      <c r="K44" s="13"/>
      <c r="L44" s="13"/>
      <c r="M44" s="13"/>
      <c r="N44" s="13"/>
      <c r="O44" s="13"/>
      <c r="P44" s="13"/>
      <c r="Q44" s="13"/>
    </row>
    <row r="45" spans="1:25" ht="15.75" thickBot="1">
      <c r="A45" s="12"/>
      <c r="B45" s="42"/>
      <c r="C45" s="28" t="s">
        <v>548</v>
      </c>
      <c r="D45" s="28"/>
      <c r="E45" s="28"/>
      <c r="F45" s="28"/>
      <c r="G45" s="28"/>
      <c r="H45" s="28"/>
      <c r="I45" s="28"/>
      <c r="J45" s="28"/>
      <c r="K45" s="28"/>
      <c r="L45" s="28"/>
      <c r="M45" s="28"/>
      <c r="N45" s="28"/>
      <c r="O45" s="28"/>
      <c r="P45" s="28"/>
      <c r="Q45" s="28"/>
    </row>
    <row r="46" spans="1:25" ht="15.75" thickBot="1">
      <c r="A46" s="12"/>
      <c r="B46" s="42"/>
      <c r="C46" s="29" t="s">
        <v>232</v>
      </c>
      <c r="D46" s="29"/>
      <c r="E46" s="29"/>
      <c r="F46" s="29"/>
      <c r="G46" s="29"/>
      <c r="H46" s="29"/>
      <c r="I46" s="29"/>
      <c r="J46" s="19"/>
      <c r="K46" s="29" t="s">
        <v>233</v>
      </c>
      <c r="L46" s="29"/>
      <c r="M46" s="29"/>
      <c r="N46" s="29"/>
      <c r="O46" s="29"/>
      <c r="P46" s="29"/>
      <c r="Q46" s="29"/>
    </row>
    <row r="47" spans="1:25" ht="15.75" thickBot="1">
      <c r="A47" s="12"/>
      <c r="B47" s="18" t="s">
        <v>253</v>
      </c>
      <c r="C47" s="29">
        <v>2014</v>
      </c>
      <c r="D47" s="29"/>
      <c r="E47" s="29"/>
      <c r="F47" s="19"/>
      <c r="G47" s="29">
        <v>2013</v>
      </c>
      <c r="H47" s="29"/>
      <c r="I47" s="29"/>
      <c r="J47" s="17"/>
      <c r="K47" s="29">
        <v>2014</v>
      </c>
      <c r="L47" s="29"/>
      <c r="M47" s="29"/>
      <c r="N47" s="19"/>
      <c r="O47" s="29">
        <v>2013</v>
      </c>
      <c r="P47" s="29"/>
      <c r="Q47" s="29"/>
    </row>
    <row r="48" spans="1:25">
      <c r="A48" s="12"/>
      <c r="B48" s="30" t="s">
        <v>549</v>
      </c>
      <c r="C48" s="30" t="s">
        <v>236</v>
      </c>
      <c r="D48" s="32">
        <v>3051</v>
      </c>
      <c r="E48" s="34"/>
      <c r="F48" s="36"/>
      <c r="G48" s="30" t="s">
        <v>236</v>
      </c>
      <c r="H48" s="32">
        <v>3039</v>
      </c>
      <c r="I48" s="34"/>
      <c r="J48" s="36"/>
      <c r="K48" s="30" t="s">
        <v>236</v>
      </c>
      <c r="L48" s="32">
        <v>3040</v>
      </c>
      <c r="M48" s="34"/>
      <c r="N48" s="36"/>
      <c r="O48" s="30" t="s">
        <v>236</v>
      </c>
      <c r="P48" s="32">
        <v>3049</v>
      </c>
      <c r="Q48" s="34"/>
    </row>
    <row r="49" spans="1:25">
      <c r="A49" s="12"/>
      <c r="B49" s="31"/>
      <c r="C49" s="31"/>
      <c r="D49" s="33"/>
      <c r="E49" s="35"/>
      <c r="F49" s="36"/>
      <c r="G49" s="31"/>
      <c r="H49" s="33"/>
      <c r="I49" s="35"/>
      <c r="J49" s="36"/>
      <c r="K49" s="31"/>
      <c r="L49" s="33"/>
      <c r="M49" s="35"/>
      <c r="N49" s="36"/>
      <c r="O49" s="31"/>
      <c r="P49" s="33"/>
      <c r="Q49" s="35"/>
    </row>
    <row r="50" spans="1:25">
      <c r="A50" s="12"/>
      <c r="B50" s="14" t="s">
        <v>550</v>
      </c>
      <c r="C50" s="37"/>
      <c r="D50" s="37"/>
      <c r="E50" s="37"/>
      <c r="F50" s="17"/>
      <c r="G50" s="37"/>
      <c r="H50" s="37"/>
      <c r="I50" s="37"/>
      <c r="J50" s="17"/>
      <c r="K50" s="37"/>
      <c r="L50" s="37"/>
      <c r="M50" s="37"/>
      <c r="N50" s="17"/>
      <c r="O50" s="37"/>
      <c r="P50" s="37"/>
      <c r="Q50" s="37"/>
    </row>
    <row r="51" spans="1:25">
      <c r="A51" s="12"/>
      <c r="B51" s="38" t="s">
        <v>551</v>
      </c>
      <c r="C51" s="39">
        <v>3</v>
      </c>
      <c r="D51" s="39"/>
      <c r="E51" s="36"/>
      <c r="F51" s="36"/>
      <c r="G51" s="39">
        <v>3</v>
      </c>
      <c r="H51" s="39"/>
      <c r="I51" s="36"/>
      <c r="J51" s="36"/>
      <c r="K51" s="39">
        <v>14</v>
      </c>
      <c r="L51" s="39"/>
      <c r="M51" s="36"/>
      <c r="N51" s="36"/>
      <c r="O51" s="39" t="s">
        <v>552</v>
      </c>
      <c r="P51" s="39"/>
      <c r="Q51" s="51" t="s">
        <v>262</v>
      </c>
    </row>
    <row r="52" spans="1:25">
      <c r="A52" s="12"/>
      <c r="B52" s="38"/>
      <c r="C52" s="39"/>
      <c r="D52" s="39"/>
      <c r="E52" s="36"/>
      <c r="F52" s="36"/>
      <c r="G52" s="39"/>
      <c r="H52" s="39"/>
      <c r="I52" s="36"/>
      <c r="J52" s="36"/>
      <c r="K52" s="39"/>
      <c r="L52" s="39"/>
      <c r="M52" s="36"/>
      <c r="N52" s="36"/>
      <c r="O52" s="39"/>
      <c r="P52" s="39"/>
      <c r="Q52" s="51"/>
    </row>
    <row r="53" spans="1:25" ht="26.25">
      <c r="A53" s="12"/>
      <c r="B53" s="14" t="s">
        <v>553</v>
      </c>
      <c r="C53" s="37"/>
      <c r="D53" s="37"/>
      <c r="E53" s="37"/>
      <c r="F53" s="17"/>
      <c r="G53" s="37"/>
      <c r="H53" s="37"/>
      <c r="I53" s="37"/>
      <c r="J53" s="17"/>
      <c r="K53" s="37"/>
      <c r="L53" s="37"/>
      <c r="M53" s="37"/>
      <c r="N53" s="17"/>
      <c r="O53" s="37"/>
      <c r="P53" s="37"/>
      <c r="Q53" s="37"/>
    </row>
    <row r="54" spans="1:25">
      <c r="A54" s="12"/>
      <c r="B54" s="38" t="s">
        <v>554</v>
      </c>
      <c r="C54" s="39" t="s">
        <v>239</v>
      </c>
      <c r="D54" s="39"/>
      <c r="E54" s="36"/>
      <c r="F54" s="36"/>
      <c r="G54" s="39" t="s">
        <v>239</v>
      </c>
      <c r="H54" s="39"/>
      <c r="I54" s="36"/>
      <c r="J54" s="36"/>
      <c r="K54" s="39" t="s">
        <v>239</v>
      </c>
      <c r="L54" s="39"/>
      <c r="M54" s="36"/>
      <c r="N54" s="36"/>
      <c r="O54" s="39" t="s">
        <v>239</v>
      </c>
      <c r="P54" s="39"/>
      <c r="Q54" s="36"/>
    </row>
    <row r="55" spans="1:25">
      <c r="A55" s="12"/>
      <c r="B55" s="38"/>
      <c r="C55" s="39"/>
      <c r="D55" s="39"/>
      <c r="E55" s="36"/>
      <c r="F55" s="36"/>
      <c r="G55" s="39"/>
      <c r="H55" s="39"/>
      <c r="I55" s="36"/>
      <c r="J55" s="36"/>
      <c r="K55" s="39"/>
      <c r="L55" s="39"/>
      <c r="M55" s="36"/>
      <c r="N55" s="36"/>
      <c r="O55" s="39"/>
      <c r="P55" s="39"/>
      <c r="Q55" s="36"/>
    </row>
    <row r="56" spans="1:25">
      <c r="A56" s="12"/>
      <c r="B56" s="193" t="s">
        <v>555</v>
      </c>
      <c r="C56" s="53" t="s">
        <v>239</v>
      </c>
      <c r="D56" s="53"/>
      <c r="E56" s="37"/>
      <c r="F56" s="37"/>
      <c r="G56" s="53" t="s">
        <v>239</v>
      </c>
      <c r="H56" s="53"/>
      <c r="I56" s="37"/>
      <c r="J56" s="37"/>
      <c r="K56" s="53" t="s">
        <v>239</v>
      </c>
      <c r="L56" s="53"/>
      <c r="M56" s="37"/>
      <c r="N56" s="37"/>
      <c r="O56" s="53" t="s">
        <v>239</v>
      </c>
      <c r="P56" s="53"/>
      <c r="Q56" s="37"/>
    </row>
    <row r="57" spans="1:25" ht="15.75" thickBot="1">
      <c r="A57" s="12"/>
      <c r="B57" s="193"/>
      <c r="C57" s="54"/>
      <c r="D57" s="54"/>
      <c r="E57" s="55"/>
      <c r="F57" s="37"/>
      <c r="G57" s="54"/>
      <c r="H57" s="54"/>
      <c r="I57" s="55"/>
      <c r="J57" s="37"/>
      <c r="K57" s="54"/>
      <c r="L57" s="54"/>
      <c r="M57" s="55"/>
      <c r="N57" s="37"/>
      <c r="O57" s="54"/>
      <c r="P57" s="54"/>
      <c r="Q57" s="55"/>
    </row>
    <row r="58" spans="1:25">
      <c r="A58" s="12"/>
      <c r="B58" s="51" t="s">
        <v>556</v>
      </c>
      <c r="C58" s="30" t="s">
        <v>236</v>
      </c>
      <c r="D58" s="32">
        <v>3054</v>
      </c>
      <c r="E58" s="34"/>
      <c r="F58" s="36"/>
      <c r="G58" s="30" t="s">
        <v>236</v>
      </c>
      <c r="H58" s="32">
        <v>3042</v>
      </c>
      <c r="I58" s="34"/>
      <c r="J58" s="36"/>
      <c r="K58" s="30" t="s">
        <v>236</v>
      </c>
      <c r="L58" s="32">
        <v>3054</v>
      </c>
      <c r="M58" s="34"/>
      <c r="N58" s="36"/>
      <c r="O58" s="30" t="s">
        <v>236</v>
      </c>
      <c r="P58" s="32">
        <v>3042</v>
      </c>
      <c r="Q58" s="34"/>
    </row>
    <row r="59" spans="1:25" ht="15.75" thickBot="1">
      <c r="A59" s="12"/>
      <c r="B59" s="51"/>
      <c r="C59" s="71"/>
      <c r="D59" s="56"/>
      <c r="E59" s="57"/>
      <c r="F59" s="36"/>
      <c r="G59" s="71"/>
      <c r="H59" s="56"/>
      <c r="I59" s="57"/>
      <c r="J59" s="36"/>
      <c r="K59" s="71"/>
      <c r="L59" s="56"/>
      <c r="M59" s="57"/>
      <c r="N59" s="36"/>
      <c r="O59" s="71"/>
      <c r="P59" s="56"/>
      <c r="Q59" s="57"/>
    </row>
    <row r="60" spans="1:25" ht="15.75" thickTop="1">
      <c r="A60" s="12"/>
      <c r="B60" s="17"/>
      <c r="C60" s="58"/>
      <c r="D60" s="58"/>
      <c r="E60" s="58"/>
      <c r="F60" s="17"/>
      <c r="G60" s="58"/>
      <c r="H60" s="58"/>
      <c r="I60" s="58"/>
      <c r="J60" s="17"/>
      <c r="K60" s="58"/>
      <c r="L60" s="58"/>
      <c r="M60" s="58"/>
      <c r="N60" s="17"/>
      <c r="O60" s="58"/>
      <c r="P60" s="58"/>
      <c r="Q60" s="58"/>
    </row>
    <row r="61" spans="1:25" ht="26.25">
      <c r="A61" s="12"/>
      <c r="B61" s="20" t="s">
        <v>557</v>
      </c>
      <c r="C61" s="51" t="s">
        <v>236</v>
      </c>
      <c r="D61" s="39">
        <v>3</v>
      </c>
      <c r="E61" s="36"/>
      <c r="F61" s="36"/>
      <c r="G61" s="51" t="s">
        <v>236</v>
      </c>
      <c r="H61" s="39">
        <v>3</v>
      </c>
      <c r="I61" s="36"/>
      <c r="J61" s="36"/>
      <c r="K61" s="51" t="s">
        <v>236</v>
      </c>
      <c r="L61" s="39">
        <v>14</v>
      </c>
      <c r="M61" s="36"/>
      <c r="N61" s="36"/>
      <c r="O61" s="51" t="s">
        <v>236</v>
      </c>
      <c r="P61" s="39" t="s">
        <v>552</v>
      </c>
      <c r="Q61" s="51" t="s">
        <v>262</v>
      </c>
    </row>
    <row r="62" spans="1:25" ht="15.75" thickBot="1">
      <c r="A62" s="12"/>
      <c r="B62" s="20" t="s">
        <v>558</v>
      </c>
      <c r="C62" s="71"/>
      <c r="D62" s="73"/>
      <c r="E62" s="57"/>
      <c r="F62" s="36"/>
      <c r="G62" s="71"/>
      <c r="H62" s="73"/>
      <c r="I62" s="57"/>
      <c r="J62" s="36"/>
      <c r="K62" s="71"/>
      <c r="L62" s="73"/>
      <c r="M62" s="57"/>
      <c r="N62" s="36"/>
      <c r="O62" s="71"/>
      <c r="P62" s="73"/>
      <c r="Q62" s="71"/>
    </row>
    <row r="63" spans="1:25" ht="15.75" thickTop="1">
      <c r="A63" s="12"/>
      <c r="B63" s="62"/>
      <c r="C63" s="62"/>
      <c r="D63" s="62"/>
      <c r="E63" s="62"/>
      <c r="F63" s="62"/>
      <c r="G63" s="62"/>
      <c r="H63" s="62"/>
      <c r="I63" s="62"/>
      <c r="J63" s="62"/>
      <c r="K63" s="62"/>
      <c r="L63" s="62"/>
      <c r="M63" s="62"/>
      <c r="N63" s="62"/>
      <c r="O63" s="62"/>
      <c r="P63" s="62"/>
      <c r="Q63" s="62"/>
      <c r="R63" s="62"/>
      <c r="S63" s="62"/>
      <c r="T63" s="62"/>
      <c r="U63" s="62"/>
      <c r="V63" s="62"/>
      <c r="W63" s="62"/>
      <c r="X63" s="62"/>
      <c r="Y63" s="62"/>
    </row>
    <row r="64" spans="1:25">
      <c r="A64" s="12"/>
      <c r="B64" s="62"/>
      <c r="C64" s="62"/>
      <c r="D64" s="62"/>
      <c r="E64" s="62"/>
      <c r="F64" s="62"/>
      <c r="G64" s="62"/>
      <c r="H64" s="62"/>
      <c r="I64" s="62"/>
      <c r="J64" s="62"/>
      <c r="K64" s="62"/>
      <c r="L64" s="62"/>
      <c r="M64" s="62"/>
      <c r="N64" s="62"/>
      <c r="O64" s="62"/>
      <c r="P64" s="62"/>
      <c r="Q64" s="62"/>
      <c r="R64" s="62"/>
      <c r="S64" s="62"/>
      <c r="T64" s="62"/>
      <c r="U64" s="62"/>
      <c r="V64" s="62"/>
      <c r="W64" s="62"/>
      <c r="X64" s="62"/>
      <c r="Y64" s="62"/>
    </row>
    <row r="65" spans="1:17">
      <c r="A65" s="12"/>
      <c r="B65" s="27"/>
      <c r="C65" s="27"/>
      <c r="D65" s="27"/>
      <c r="E65" s="27"/>
      <c r="F65" s="27"/>
      <c r="G65" s="27"/>
      <c r="H65" s="27"/>
      <c r="I65" s="27"/>
      <c r="J65" s="27"/>
      <c r="K65" s="27"/>
      <c r="L65" s="27"/>
      <c r="M65" s="27"/>
      <c r="N65" s="27"/>
      <c r="O65" s="27"/>
      <c r="P65" s="27"/>
      <c r="Q65" s="27"/>
    </row>
    <row r="66" spans="1:17">
      <c r="A66" s="12"/>
      <c r="B66" s="13"/>
      <c r="C66" s="13"/>
      <c r="D66" s="13"/>
      <c r="E66" s="13"/>
      <c r="F66" s="13"/>
      <c r="G66" s="13"/>
      <c r="H66" s="13"/>
      <c r="I66" s="13"/>
      <c r="J66" s="13"/>
      <c r="K66" s="13"/>
      <c r="L66" s="13"/>
      <c r="M66" s="13"/>
      <c r="N66" s="13"/>
      <c r="O66" s="13"/>
      <c r="P66" s="13"/>
      <c r="Q66" s="13"/>
    </row>
    <row r="67" spans="1:17" ht="15.75" thickBot="1">
      <c r="A67" s="12"/>
      <c r="B67" s="42"/>
      <c r="C67" s="28" t="s">
        <v>193</v>
      </c>
      <c r="D67" s="28"/>
      <c r="E67" s="28"/>
      <c r="F67" s="28"/>
      <c r="G67" s="28"/>
      <c r="H67" s="28"/>
      <c r="I67" s="28"/>
      <c r="J67" s="28"/>
      <c r="K67" s="28"/>
      <c r="L67" s="28"/>
      <c r="M67" s="28"/>
      <c r="N67" s="28"/>
      <c r="O67" s="28"/>
      <c r="P67" s="28"/>
      <c r="Q67" s="28"/>
    </row>
    <row r="68" spans="1:17" ht="15.75" thickBot="1">
      <c r="A68" s="12"/>
      <c r="B68" s="42"/>
      <c r="C68" s="29" t="s">
        <v>232</v>
      </c>
      <c r="D68" s="29"/>
      <c r="E68" s="29"/>
      <c r="F68" s="29"/>
      <c r="G68" s="29"/>
      <c r="H68" s="29"/>
      <c r="I68" s="29"/>
      <c r="J68" s="19"/>
      <c r="K68" s="29" t="s">
        <v>233</v>
      </c>
      <c r="L68" s="29"/>
      <c r="M68" s="29"/>
      <c r="N68" s="29"/>
      <c r="O68" s="29"/>
      <c r="P68" s="29"/>
      <c r="Q68" s="29"/>
    </row>
    <row r="69" spans="1:17" ht="15.75" thickBot="1">
      <c r="A69" s="12"/>
      <c r="B69" s="18" t="s">
        <v>253</v>
      </c>
      <c r="C69" s="29">
        <v>2014</v>
      </c>
      <c r="D69" s="29"/>
      <c r="E69" s="29"/>
      <c r="F69" s="19"/>
      <c r="G69" s="29">
        <v>2013</v>
      </c>
      <c r="H69" s="29"/>
      <c r="I69" s="29"/>
      <c r="J69" s="17"/>
      <c r="K69" s="29">
        <v>2014</v>
      </c>
      <c r="L69" s="29"/>
      <c r="M69" s="29"/>
      <c r="N69" s="19"/>
      <c r="O69" s="29">
        <v>2013</v>
      </c>
      <c r="P69" s="29"/>
      <c r="Q69" s="29"/>
    </row>
    <row r="70" spans="1:17">
      <c r="A70" s="12"/>
      <c r="B70" s="30" t="s">
        <v>549</v>
      </c>
      <c r="C70" s="30" t="s">
        <v>236</v>
      </c>
      <c r="D70" s="32">
        <v>14985</v>
      </c>
      <c r="E70" s="34"/>
      <c r="F70" s="36"/>
      <c r="G70" s="30" t="s">
        <v>236</v>
      </c>
      <c r="H70" s="32">
        <v>19822</v>
      </c>
      <c r="I70" s="34"/>
      <c r="J70" s="36"/>
      <c r="K70" s="30" t="s">
        <v>236</v>
      </c>
      <c r="L70" s="32">
        <v>16491</v>
      </c>
      <c r="M70" s="34"/>
      <c r="N70" s="36"/>
      <c r="O70" s="30" t="s">
        <v>236</v>
      </c>
      <c r="P70" s="32">
        <v>23020</v>
      </c>
      <c r="Q70" s="34"/>
    </row>
    <row r="71" spans="1:17">
      <c r="A71" s="12"/>
      <c r="B71" s="31"/>
      <c r="C71" s="31"/>
      <c r="D71" s="33"/>
      <c r="E71" s="35"/>
      <c r="F71" s="36"/>
      <c r="G71" s="31"/>
      <c r="H71" s="33"/>
      <c r="I71" s="35"/>
      <c r="J71" s="36"/>
      <c r="K71" s="31"/>
      <c r="L71" s="33"/>
      <c r="M71" s="35"/>
      <c r="N71" s="36"/>
      <c r="O71" s="31"/>
      <c r="P71" s="33"/>
      <c r="Q71" s="35"/>
    </row>
    <row r="72" spans="1:17">
      <c r="A72" s="12"/>
      <c r="B72" s="14" t="s">
        <v>559</v>
      </c>
      <c r="C72" s="37"/>
      <c r="D72" s="37"/>
      <c r="E72" s="37"/>
      <c r="F72" s="17"/>
      <c r="G72" s="37"/>
      <c r="H72" s="37"/>
      <c r="I72" s="37"/>
      <c r="J72" s="17"/>
      <c r="K72" s="37"/>
      <c r="L72" s="37"/>
      <c r="M72" s="37"/>
      <c r="N72" s="17"/>
      <c r="O72" s="37"/>
      <c r="P72" s="37"/>
      <c r="Q72" s="37"/>
    </row>
    <row r="73" spans="1:17">
      <c r="A73" s="12"/>
      <c r="B73" s="38" t="s">
        <v>560</v>
      </c>
      <c r="C73" s="39">
        <v>146</v>
      </c>
      <c r="D73" s="39"/>
      <c r="E73" s="36"/>
      <c r="F73" s="36"/>
      <c r="G73" s="39">
        <v>317</v>
      </c>
      <c r="H73" s="39"/>
      <c r="I73" s="36"/>
      <c r="J73" s="36"/>
      <c r="K73" s="39">
        <v>407</v>
      </c>
      <c r="L73" s="39"/>
      <c r="M73" s="36"/>
      <c r="N73" s="36"/>
      <c r="O73" s="39">
        <v>422</v>
      </c>
      <c r="P73" s="39"/>
      <c r="Q73" s="36"/>
    </row>
    <row r="74" spans="1:17">
      <c r="A74" s="12"/>
      <c r="B74" s="38"/>
      <c r="C74" s="39"/>
      <c r="D74" s="39"/>
      <c r="E74" s="36"/>
      <c r="F74" s="36"/>
      <c r="G74" s="39"/>
      <c r="H74" s="39"/>
      <c r="I74" s="36"/>
      <c r="J74" s="36"/>
      <c r="K74" s="39"/>
      <c r="L74" s="39"/>
      <c r="M74" s="36"/>
      <c r="N74" s="36"/>
      <c r="O74" s="39"/>
      <c r="P74" s="39"/>
      <c r="Q74" s="36"/>
    </row>
    <row r="75" spans="1:17" ht="26.25">
      <c r="A75" s="12"/>
      <c r="B75" s="14" t="s">
        <v>553</v>
      </c>
      <c r="C75" s="37"/>
      <c r="D75" s="37"/>
      <c r="E75" s="37"/>
      <c r="F75" s="17"/>
      <c r="G75" s="37"/>
      <c r="H75" s="37"/>
      <c r="I75" s="37"/>
      <c r="J75" s="17"/>
      <c r="K75" s="37"/>
      <c r="L75" s="37"/>
      <c r="M75" s="37"/>
      <c r="N75" s="17"/>
      <c r="O75" s="37"/>
      <c r="P75" s="37"/>
      <c r="Q75" s="37"/>
    </row>
    <row r="76" spans="1:17">
      <c r="A76" s="12"/>
      <c r="B76" s="38" t="s">
        <v>561</v>
      </c>
      <c r="C76" s="39" t="s">
        <v>239</v>
      </c>
      <c r="D76" s="39"/>
      <c r="E76" s="36"/>
      <c r="F76" s="36"/>
      <c r="G76" s="39" t="s">
        <v>239</v>
      </c>
      <c r="H76" s="39"/>
      <c r="I76" s="36"/>
      <c r="J76" s="36"/>
      <c r="K76" s="39" t="s">
        <v>562</v>
      </c>
      <c r="L76" s="39"/>
      <c r="M76" s="51" t="s">
        <v>262</v>
      </c>
      <c r="N76" s="36"/>
      <c r="O76" s="39" t="s">
        <v>563</v>
      </c>
      <c r="P76" s="39"/>
      <c r="Q76" s="51" t="s">
        <v>262</v>
      </c>
    </row>
    <row r="77" spans="1:17" ht="15.75" thickBot="1">
      <c r="A77" s="12"/>
      <c r="B77" s="38"/>
      <c r="C77" s="40"/>
      <c r="D77" s="40"/>
      <c r="E77" s="41"/>
      <c r="F77" s="36"/>
      <c r="G77" s="40"/>
      <c r="H77" s="40"/>
      <c r="I77" s="41"/>
      <c r="J77" s="36"/>
      <c r="K77" s="40"/>
      <c r="L77" s="40"/>
      <c r="M77" s="209"/>
      <c r="N77" s="36"/>
      <c r="O77" s="40"/>
      <c r="P77" s="40"/>
      <c r="Q77" s="209"/>
    </row>
    <row r="78" spans="1:17">
      <c r="A78" s="12"/>
      <c r="B78" s="42" t="s">
        <v>556</v>
      </c>
      <c r="C78" s="43" t="s">
        <v>236</v>
      </c>
      <c r="D78" s="46">
        <v>15131</v>
      </c>
      <c r="E78" s="48"/>
      <c r="F78" s="37"/>
      <c r="G78" s="43" t="s">
        <v>236</v>
      </c>
      <c r="H78" s="46">
        <v>20139</v>
      </c>
      <c r="I78" s="48"/>
      <c r="J78" s="37"/>
      <c r="K78" s="43" t="s">
        <v>236</v>
      </c>
      <c r="L78" s="46">
        <v>15131</v>
      </c>
      <c r="M78" s="48"/>
      <c r="N78" s="37"/>
      <c r="O78" s="43" t="s">
        <v>236</v>
      </c>
      <c r="P78" s="46">
        <v>20139</v>
      </c>
      <c r="Q78" s="48"/>
    </row>
    <row r="79" spans="1:17" ht="15.75" thickBot="1">
      <c r="A79" s="12"/>
      <c r="B79" s="42"/>
      <c r="C79" s="44"/>
      <c r="D79" s="47"/>
      <c r="E79" s="49"/>
      <c r="F79" s="37"/>
      <c r="G79" s="44"/>
      <c r="H79" s="47"/>
      <c r="I79" s="49"/>
      <c r="J79" s="37"/>
      <c r="K79" s="44"/>
      <c r="L79" s="47"/>
      <c r="M79" s="49"/>
      <c r="N79" s="37"/>
      <c r="O79" s="44"/>
      <c r="P79" s="47"/>
      <c r="Q79" s="49"/>
    </row>
    <row r="80" spans="1:17" ht="15.75" thickTop="1">
      <c r="A80" s="12"/>
      <c r="B80" s="22"/>
      <c r="C80" s="50"/>
      <c r="D80" s="50"/>
      <c r="E80" s="50"/>
      <c r="F80" s="22"/>
      <c r="G80" s="50"/>
      <c r="H80" s="50"/>
      <c r="I80" s="50"/>
      <c r="J80" s="22"/>
      <c r="K80" s="50"/>
      <c r="L80" s="50"/>
      <c r="M80" s="50"/>
      <c r="N80" s="22"/>
      <c r="O80" s="50"/>
      <c r="P80" s="50"/>
      <c r="Q80" s="50"/>
    </row>
    <row r="81" spans="1:25">
      <c r="A81" s="12"/>
      <c r="B81" s="14" t="s">
        <v>564</v>
      </c>
      <c r="C81" s="42" t="s">
        <v>236</v>
      </c>
      <c r="D81" s="53">
        <v>146</v>
      </c>
      <c r="E81" s="37"/>
      <c r="F81" s="37"/>
      <c r="G81" s="42" t="s">
        <v>236</v>
      </c>
      <c r="H81" s="53">
        <v>317</v>
      </c>
      <c r="I81" s="37"/>
      <c r="J81" s="37"/>
      <c r="K81" s="42" t="s">
        <v>236</v>
      </c>
      <c r="L81" s="53" t="s">
        <v>565</v>
      </c>
      <c r="M81" s="42" t="s">
        <v>262</v>
      </c>
      <c r="N81" s="37"/>
      <c r="O81" s="42" t="s">
        <v>236</v>
      </c>
      <c r="P81" s="53" t="s">
        <v>566</v>
      </c>
      <c r="Q81" s="42" t="s">
        <v>262</v>
      </c>
    </row>
    <row r="82" spans="1:25" ht="15.75" thickBot="1">
      <c r="A82" s="12"/>
      <c r="B82" s="14" t="s">
        <v>558</v>
      </c>
      <c r="C82" s="44"/>
      <c r="D82" s="210"/>
      <c r="E82" s="49"/>
      <c r="F82" s="37"/>
      <c r="G82" s="44"/>
      <c r="H82" s="210"/>
      <c r="I82" s="49"/>
      <c r="J82" s="37"/>
      <c r="K82" s="44"/>
      <c r="L82" s="210"/>
      <c r="M82" s="44"/>
      <c r="N82" s="37"/>
      <c r="O82" s="44"/>
      <c r="P82" s="210"/>
      <c r="Q82" s="44"/>
    </row>
    <row r="83" spans="1:25" ht="15.75" thickTop="1">
      <c r="A83" s="12" t="s">
        <v>678</v>
      </c>
      <c r="B83" s="59" t="s">
        <v>5</v>
      </c>
      <c r="C83" s="59"/>
      <c r="D83" s="59"/>
      <c r="E83" s="59"/>
      <c r="F83" s="59"/>
      <c r="G83" s="59"/>
      <c r="H83" s="59"/>
      <c r="I83" s="59"/>
      <c r="J83" s="59"/>
      <c r="K83" s="59"/>
      <c r="L83" s="59"/>
      <c r="M83" s="59"/>
      <c r="N83" s="59"/>
      <c r="O83" s="59"/>
      <c r="P83" s="59"/>
      <c r="Q83" s="59"/>
      <c r="R83" s="59"/>
      <c r="S83" s="59"/>
      <c r="T83" s="59"/>
      <c r="U83" s="59"/>
      <c r="V83" s="59"/>
      <c r="W83" s="59"/>
      <c r="X83" s="59"/>
      <c r="Y83" s="59"/>
    </row>
    <row r="84" spans="1:25">
      <c r="A84" s="12"/>
      <c r="B84" s="61" t="s">
        <v>679</v>
      </c>
      <c r="C84" s="61"/>
      <c r="D84" s="61"/>
      <c r="E84" s="61"/>
      <c r="F84" s="61"/>
      <c r="G84" s="61"/>
      <c r="H84" s="61"/>
      <c r="I84" s="61"/>
      <c r="J84" s="61"/>
      <c r="K84" s="61"/>
      <c r="L84" s="61"/>
      <c r="M84" s="61"/>
      <c r="N84" s="61"/>
      <c r="O84" s="61"/>
      <c r="P84" s="61"/>
      <c r="Q84" s="61"/>
      <c r="R84" s="61"/>
      <c r="S84" s="61"/>
      <c r="T84" s="61"/>
      <c r="U84" s="61"/>
      <c r="V84" s="61"/>
      <c r="W84" s="61"/>
      <c r="X84" s="61"/>
      <c r="Y84" s="61"/>
    </row>
    <row r="85" spans="1:25">
      <c r="A85" s="12"/>
      <c r="B85" s="37"/>
      <c r="C85" s="37"/>
      <c r="D85" s="37"/>
      <c r="E85" s="37"/>
      <c r="F85" s="37"/>
      <c r="G85" s="37"/>
      <c r="H85" s="37"/>
      <c r="I85" s="37"/>
      <c r="J85" s="37"/>
      <c r="K85" s="37"/>
      <c r="L85" s="37"/>
      <c r="M85" s="37"/>
      <c r="N85" s="37"/>
      <c r="O85" s="37"/>
      <c r="P85" s="37"/>
      <c r="Q85" s="37"/>
      <c r="R85" s="37"/>
      <c r="S85" s="37"/>
      <c r="T85" s="37"/>
      <c r="U85" s="37"/>
      <c r="V85" s="37"/>
      <c r="W85" s="37"/>
      <c r="X85" s="37"/>
      <c r="Y85" s="37"/>
    </row>
    <row r="86" spans="1:25">
      <c r="A86" s="12"/>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2"/>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c r="A88" s="12"/>
      <c r="B88" s="17"/>
      <c r="C88" s="67">
        <v>-1</v>
      </c>
      <c r="D88" s="67"/>
      <c r="E88" s="67"/>
      <c r="F88" s="17"/>
      <c r="G88" s="67">
        <v>-1</v>
      </c>
      <c r="H88" s="67"/>
      <c r="I88" s="67"/>
      <c r="J88" s="17"/>
      <c r="K88" s="67">
        <v>-1</v>
      </c>
      <c r="L88" s="67"/>
      <c r="M88" s="67"/>
      <c r="N88" s="17"/>
      <c r="O88" s="67">
        <v>-1</v>
      </c>
      <c r="P88" s="67"/>
      <c r="Q88" s="67"/>
      <c r="R88" s="17"/>
      <c r="S88" s="37"/>
      <c r="T88" s="37"/>
      <c r="U88" s="37"/>
      <c r="V88" s="17"/>
      <c r="W88" s="37"/>
      <c r="X88" s="37"/>
      <c r="Y88" s="37"/>
    </row>
    <row r="89" spans="1:25">
      <c r="A89" s="12"/>
      <c r="B89" s="65" t="s">
        <v>253</v>
      </c>
      <c r="C89" s="67" t="s">
        <v>568</v>
      </c>
      <c r="D89" s="67"/>
      <c r="E89" s="67"/>
      <c r="F89" s="37"/>
      <c r="G89" s="67" t="s">
        <v>569</v>
      </c>
      <c r="H89" s="67"/>
      <c r="I89" s="67"/>
      <c r="J89" s="37"/>
      <c r="K89" s="67" t="s">
        <v>527</v>
      </c>
      <c r="L89" s="67"/>
      <c r="M89" s="67"/>
      <c r="N89" s="37"/>
      <c r="O89" s="67" t="s">
        <v>527</v>
      </c>
      <c r="P89" s="67"/>
      <c r="Q89" s="67"/>
      <c r="R89" s="37"/>
      <c r="S89" s="67" t="s">
        <v>574</v>
      </c>
      <c r="T89" s="67"/>
      <c r="U89" s="67"/>
      <c r="V89" s="37"/>
      <c r="W89" s="67" t="s">
        <v>574</v>
      </c>
      <c r="X89" s="67"/>
      <c r="Y89" s="67"/>
    </row>
    <row r="90" spans="1:25">
      <c r="A90" s="12"/>
      <c r="B90" s="65"/>
      <c r="C90" s="67"/>
      <c r="D90" s="67"/>
      <c r="E90" s="67"/>
      <c r="F90" s="37"/>
      <c r="G90" s="67" t="s">
        <v>570</v>
      </c>
      <c r="H90" s="67"/>
      <c r="I90" s="67"/>
      <c r="J90" s="37"/>
      <c r="K90" s="67" t="s">
        <v>58</v>
      </c>
      <c r="L90" s="67"/>
      <c r="M90" s="67"/>
      <c r="N90" s="37"/>
      <c r="O90" s="67" t="s">
        <v>530</v>
      </c>
      <c r="P90" s="67"/>
      <c r="Q90" s="67"/>
      <c r="R90" s="37"/>
      <c r="S90" s="67" t="s">
        <v>575</v>
      </c>
      <c r="T90" s="67"/>
      <c r="U90" s="67"/>
      <c r="V90" s="37"/>
      <c r="W90" s="67" t="s">
        <v>576</v>
      </c>
      <c r="X90" s="67"/>
      <c r="Y90" s="67"/>
    </row>
    <row r="91" spans="1:25">
      <c r="A91" s="12"/>
      <c r="B91" s="65"/>
      <c r="C91" s="67"/>
      <c r="D91" s="67"/>
      <c r="E91" s="67"/>
      <c r="F91" s="37"/>
      <c r="G91" s="67" t="s">
        <v>571</v>
      </c>
      <c r="H91" s="67"/>
      <c r="I91" s="67"/>
      <c r="J91" s="37"/>
      <c r="K91" s="67" t="s">
        <v>573</v>
      </c>
      <c r="L91" s="67"/>
      <c r="M91" s="67"/>
      <c r="N91" s="37"/>
      <c r="O91" s="67" t="s">
        <v>531</v>
      </c>
      <c r="P91" s="67"/>
      <c r="Q91" s="67"/>
      <c r="R91" s="37"/>
      <c r="S91" s="211">
        <v>41912</v>
      </c>
      <c r="T91" s="211"/>
      <c r="U91" s="211"/>
      <c r="V91" s="37"/>
      <c r="W91" s="211">
        <v>41912</v>
      </c>
      <c r="X91" s="211"/>
      <c r="Y91" s="211"/>
    </row>
    <row r="92" spans="1:25">
      <c r="A92" s="12"/>
      <c r="B92" s="65"/>
      <c r="C92" s="67"/>
      <c r="D92" s="67"/>
      <c r="E92" s="67"/>
      <c r="F92" s="37"/>
      <c r="G92" s="67" t="s">
        <v>572</v>
      </c>
      <c r="H92" s="67"/>
      <c r="I92" s="67"/>
      <c r="J92" s="37"/>
      <c r="K92" s="67" t="s">
        <v>531</v>
      </c>
      <c r="L92" s="67"/>
      <c r="M92" s="67"/>
      <c r="N92" s="37"/>
      <c r="O92" s="67" t="s">
        <v>532</v>
      </c>
      <c r="P92" s="67"/>
      <c r="Q92" s="67"/>
      <c r="R92" s="37"/>
      <c r="S92" s="59"/>
      <c r="T92" s="59"/>
      <c r="U92" s="59"/>
      <c r="V92" s="37"/>
      <c r="W92" s="59"/>
      <c r="X92" s="59"/>
      <c r="Y92" s="59"/>
    </row>
    <row r="93" spans="1:25" ht="15.75" thickBot="1">
      <c r="A93" s="12"/>
      <c r="B93" s="66"/>
      <c r="C93" s="28"/>
      <c r="D93" s="28"/>
      <c r="E93" s="28"/>
      <c r="F93" s="37"/>
      <c r="G93" s="28" t="s">
        <v>526</v>
      </c>
      <c r="H93" s="28"/>
      <c r="I93" s="28"/>
      <c r="J93" s="37"/>
      <c r="K93" s="28" t="s">
        <v>529</v>
      </c>
      <c r="L93" s="28"/>
      <c r="M93" s="28"/>
      <c r="N93" s="37"/>
      <c r="O93" s="125"/>
      <c r="P93" s="125"/>
      <c r="Q93" s="125"/>
      <c r="R93" s="37"/>
      <c r="S93" s="125"/>
      <c r="T93" s="125"/>
      <c r="U93" s="125"/>
      <c r="V93" s="55"/>
      <c r="W93" s="125"/>
      <c r="X93" s="125"/>
      <c r="Y93" s="125"/>
    </row>
    <row r="94" spans="1:25">
      <c r="A94" s="12"/>
      <c r="B94" s="43" t="s">
        <v>577</v>
      </c>
      <c r="C94" s="43" t="s">
        <v>236</v>
      </c>
      <c r="D94" s="46">
        <v>3163</v>
      </c>
      <c r="E94" s="48"/>
      <c r="F94" s="37"/>
      <c r="G94" s="43" t="s">
        <v>236</v>
      </c>
      <c r="H94" s="147" t="s">
        <v>239</v>
      </c>
      <c r="I94" s="48"/>
      <c r="J94" s="37"/>
      <c r="K94" s="43" t="s">
        <v>236</v>
      </c>
      <c r="L94" s="147" t="s">
        <v>239</v>
      </c>
      <c r="M94" s="48"/>
      <c r="N94" s="37"/>
      <c r="O94" s="43" t="s">
        <v>236</v>
      </c>
      <c r="P94" s="46">
        <v>3163</v>
      </c>
      <c r="Q94" s="48"/>
      <c r="R94" s="37"/>
      <c r="S94" s="43" t="s">
        <v>236</v>
      </c>
      <c r="T94" s="147" t="s">
        <v>343</v>
      </c>
      <c r="U94" s="43" t="s">
        <v>262</v>
      </c>
      <c r="V94" s="48"/>
      <c r="W94" s="43" t="s">
        <v>236</v>
      </c>
      <c r="X94" s="147" t="s">
        <v>578</v>
      </c>
      <c r="Y94" s="43" t="s">
        <v>262</v>
      </c>
    </row>
    <row r="95" spans="1:25">
      <c r="A95" s="12"/>
      <c r="B95" s="145"/>
      <c r="C95" s="145"/>
      <c r="D95" s="146"/>
      <c r="E95" s="114"/>
      <c r="F95" s="37"/>
      <c r="G95" s="145"/>
      <c r="H95" s="148"/>
      <c r="I95" s="114"/>
      <c r="J95" s="37"/>
      <c r="K95" s="145"/>
      <c r="L95" s="148"/>
      <c r="M95" s="114"/>
      <c r="N95" s="37"/>
      <c r="O95" s="145"/>
      <c r="P95" s="146"/>
      <c r="Q95" s="114"/>
      <c r="R95" s="37"/>
      <c r="S95" s="145"/>
      <c r="T95" s="148"/>
      <c r="U95" s="145"/>
      <c r="V95" s="114"/>
      <c r="W95" s="145"/>
      <c r="X95" s="148"/>
      <c r="Y95" s="145"/>
    </row>
    <row r="96" spans="1:25">
      <c r="A96" s="12"/>
      <c r="B96" s="51" t="s">
        <v>579</v>
      </c>
      <c r="C96" s="52">
        <v>5374</v>
      </c>
      <c r="D96" s="52"/>
      <c r="E96" s="36"/>
      <c r="F96" s="36"/>
      <c r="G96" s="39" t="s">
        <v>239</v>
      </c>
      <c r="H96" s="39"/>
      <c r="I96" s="36"/>
      <c r="J96" s="36"/>
      <c r="K96" s="39" t="s">
        <v>239</v>
      </c>
      <c r="L96" s="39"/>
      <c r="M96" s="36"/>
      <c r="N96" s="36"/>
      <c r="O96" s="52">
        <v>5374</v>
      </c>
      <c r="P96" s="52"/>
      <c r="Q96" s="36"/>
      <c r="R96" s="36"/>
      <c r="S96" s="39" t="s">
        <v>580</v>
      </c>
      <c r="T96" s="39"/>
      <c r="U96" s="51" t="s">
        <v>262</v>
      </c>
      <c r="V96" s="36"/>
      <c r="W96" s="39" t="s">
        <v>581</v>
      </c>
      <c r="X96" s="39"/>
      <c r="Y96" s="51" t="s">
        <v>262</v>
      </c>
    </row>
    <row r="97" spans="1:25" ht="15.75" thickBot="1">
      <c r="A97" s="12"/>
      <c r="B97" s="51"/>
      <c r="C97" s="74"/>
      <c r="D97" s="74"/>
      <c r="E97" s="41"/>
      <c r="F97" s="36"/>
      <c r="G97" s="40"/>
      <c r="H97" s="40"/>
      <c r="I97" s="41"/>
      <c r="J97" s="36"/>
      <c r="K97" s="40"/>
      <c r="L97" s="40"/>
      <c r="M97" s="41"/>
      <c r="N97" s="36"/>
      <c r="O97" s="74"/>
      <c r="P97" s="74"/>
      <c r="Q97" s="41"/>
      <c r="R97" s="36"/>
      <c r="S97" s="40"/>
      <c r="T97" s="40"/>
      <c r="U97" s="209"/>
      <c r="V97" s="41"/>
      <c r="W97" s="40"/>
      <c r="X97" s="40"/>
      <c r="Y97" s="209"/>
    </row>
    <row r="98" spans="1:25">
      <c r="A98" s="12"/>
      <c r="B98" s="42" t="s">
        <v>143</v>
      </c>
      <c r="C98" s="43" t="s">
        <v>236</v>
      </c>
      <c r="D98" s="46">
        <v>8537</v>
      </c>
      <c r="E98" s="48"/>
      <c r="F98" s="37"/>
      <c r="G98" s="43" t="s">
        <v>236</v>
      </c>
      <c r="H98" s="147" t="s">
        <v>239</v>
      </c>
      <c r="I98" s="48"/>
      <c r="J98" s="37"/>
      <c r="K98" s="43" t="s">
        <v>236</v>
      </c>
      <c r="L98" s="147" t="s">
        <v>239</v>
      </c>
      <c r="M98" s="48"/>
      <c r="N98" s="37"/>
      <c r="O98" s="43" t="s">
        <v>236</v>
      </c>
      <c r="P98" s="46">
        <v>8537</v>
      </c>
      <c r="Q98" s="48"/>
      <c r="R98" s="37"/>
      <c r="S98" s="43" t="s">
        <v>236</v>
      </c>
      <c r="T98" s="147" t="s">
        <v>582</v>
      </c>
      <c r="U98" s="43" t="s">
        <v>262</v>
      </c>
      <c r="V98" s="48"/>
      <c r="W98" s="43" t="s">
        <v>236</v>
      </c>
      <c r="X98" s="147" t="s">
        <v>583</v>
      </c>
      <c r="Y98" s="43" t="s">
        <v>262</v>
      </c>
    </row>
    <row r="99" spans="1:25" ht="15.75" thickBot="1">
      <c r="A99" s="12"/>
      <c r="B99" s="42"/>
      <c r="C99" s="44"/>
      <c r="D99" s="47"/>
      <c r="E99" s="49"/>
      <c r="F99" s="37"/>
      <c r="G99" s="44"/>
      <c r="H99" s="210"/>
      <c r="I99" s="49"/>
      <c r="J99" s="37"/>
      <c r="K99" s="44"/>
      <c r="L99" s="210"/>
      <c r="M99" s="49"/>
      <c r="N99" s="37"/>
      <c r="O99" s="44"/>
      <c r="P99" s="47"/>
      <c r="Q99" s="49"/>
      <c r="R99" s="37"/>
      <c r="S99" s="44"/>
      <c r="T99" s="210"/>
      <c r="U99" s="44"/>
      <c r="V99" s="49"/>
      <c r="W99" s="44"/>
      <c r="X99" s="210"/>
      <c r="Y99" s="44"/>
    </row>
    <row r="100" spans="1:25" ht="15.75" thickTop="1">
      <c r="A100" s="1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195" t="s">
        <v>584</v>
      </c>
      <c r="C101" s="195"/>
      <c r="D101" s="195"/>
      <c r="E101" s="195"/>
      <c r="F101" s="195"/>
      <c r="G101" s="195"/>
      <c r="H101" s="195"/>
      <c r="I101" s="195"/>
      <c r="J101" s="195"/>
      <c r="K101" s="195"/>
      <c r="L101" s="195"/>
      <c r="M101" s="195"/>
      <c r="N101" s="195"/>
      <c r="O101" s="195"/>
      <c r="P101" s="195"/>
      <c r="Q101" s="195"/>
      <c r="R101" s="195"/>
      <c r="S101" s="195"/>
      <c r="T101" s="195"/>
      <c r="U101" s="195"/>
      <c r="V101" s="195"/>
      <c r="W101" s="195"/>
      <c r="X101" s="195"/>
      <c r="Y101" s="195"/>
    </row>
    <row r="102" spans="1:25" ht="15" customHeight="1">
      <c r="A102" s="12" t="s">
        <v>680</v>
      </c>
      <c r="B102" s="59" t="s">
        <v>5</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c r="A103" s="12"/>
      <c r="B103" s="61" t="s">
        <v>586</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row>
    <row r="104" spans="1:25">
      <c r="A104" s="12"/>
      <c r="B104" s="184"/>
      <c r="C104" s="184"/>
      <c r="D104" s="184"/>
      <c r="E104" s="184"/>
      <c r="F104" s="184"/>
      <c r="G104" s="184"/>
      <c r="H104" s="184"/>
      <c r="I104" s="184"/>
      <c r="J104" s="184"/>
      <c r="K104" s="184"/>
      <c r="L104" s="184"/>
      <c r="M104" s="184"/>
      <c r="N104" s="184"/>
      <c r="O104" s="184"/>
      <c r="P104" s="184"/>
      <c r="Q104" s="184"/>
      <c r="R104" s="184"/>
      <c r="S104" s="184"/>
      <c r="T104" s="184"/>
      <c r="U104" s="184"/>
      <c r="V104" s="184"/>
      <c r="W104" s="184"/>
      <c r="X104" s="184"/>
      <c r="Y104" s="184"/>
    </row>
    <row r="105" spans="1:25">
      <c r="A105" s="12"/>
      <c r="B105" s="27"/>
      <c r="C105" s="27"/>
      <c r="D105" s="27"/>
      <c r="E105" s="27"/>
      <c r="F105" s="27"/>
      <c r="G105" s="27"/>
      <c r="H105" s="27"/>
      <c r="I105" s="27"/>
      <c r="J105" s="27"/>
      <c r="K105" s="27"/>
      <c r="L105" s="27"/>
      <c r="M105" s="27"/>
      <c r="N105" s="27"/>
      <c r="O105" s="27"/>
      <c r="P105" s="27"/>
      <c r="Q105" s="27"/>
    </row>
    <row r="106" spans="1:25">
      <c r="A106" s="12"/>
      <c r="B106" s="13"/>
      <c r="C106" s="13"/>
      <c r="D106" s="13"/>
      <c r="E106" s="13"/>
      <c r="F106" s="13"/>
      <c r="G106" s="13"/>
      <c r="H106" s="13"/>
      <c r="I106" s="13"/>
      <c r="J106" s="13"/>
      <c r="K106" s="13"/>
      <c r="L106" s="13"/>
      <c r="M106" s="13"/>
      <c r="N106" s="13"/>
      <c r="O106" s="13"/>
      <c r="P106" s="13"/>
      <c r="Q106" s="13"/>
    </row>
    <row r="107" spans="1:25" ht="15.75" thickBot="1">
      <c r="A107" s="12"/>
      <c r="B107" s="14"/>
      <c r="C107" s="28" t="s">
        <v>252</v>
      </c>
      <c r="D107" s="28"/>
      <c r="E107" s="28"/>
      <c r="F107" s="28"/>
      <c r="G107" s="28"/>
      <c r="H107" s="28"/>
      <c r="I107" s="28"/>
      <c r="J107" s="17"/>
      <c r="K107" s="28" t="s">
        <v>268</v>
      </c>
      <c r="L107" s="28"/>
      <c r="M107" s="28"/>
      <c r="N107" s="28"/>
      <c r="O107" s="28"/>
      <c r="P107" s="28"/>
      <c r="Q107" s="28"/>
    </row>
    <row r="108" spans="1:25" ht="15.75" thickBot="1">
      <c r="A108" s="12"/>
      <c r="B108" s="18" t="s">
        <v>253</v>
      </c>
      <c r="C108" s="29" t="s">
        <v>442</v>
      </c>
      <c r="D108" s="29"/>
      <c r="E108" s="29"/>
      <c r="F108" s="17"/>
      <c r="G108" s="29" t="s">
        <v>587</v>
      </c>
      <c r="H108" s="29"/>
      <c r="I108" s="29"/>
      <c r="J108" s="17"/>
      <c r="K108" s="29" t="s">
        <v>442</v>
      </c>
      <c r="L108" s="29"/>
      <c r="M108" s="29"/>
      <c r="N108" s="17"/>
      <c r="O108" s="29" t="s">
        <v>587</v>
      </c>
      <c r="P108" s="29"/>
      <c r="Q108" s="29"/>
    </row>
    <row r="109" spans="1:25">
      <c r="A109" s="12"/>
      <c r="B109" s="25" t="s">
        <v>588</v>
      </c>
      <c r="C109" s="43"/>
      <c r="D109" s="43"/>
      <c r="E109" s="43"/>
      <c r="F109" s="17"/>
      <c r="G109" s="43"/>
      <c r="H109" s="43"/>
      <c r="I109" s="43"/>
      <c r="J109" s="17"/>
      <c r="K109" s="43"/>
      <c r="L109" s="43"/>
      <c r="M109" s="43"/>
      <c r="N109" s="17"/>
      <c r="O109" s="43"/>
      <c r="P109" s="43"/>
      <c r="Q109" s="43"/>
    </row>
    <row r="110" spans="1:25">
      <c r="A110" s="12"/>
      <c r="B110" s="38" t="s">
        <v>28</v>
      </c>
      <c r="C110" s="51" t="s">
        <v>236</v>
      </c>
      <c r="D110" s="52">
        <v>54113</v>
      </c>
      <c r="E110" s="36"/>
      <c r="F110" s="36"/>
      <c r="G110" s="51" t="s">
        <v>236</v>
      </c>
      <c r="H110" s="52">
        <v>54113</v>
      </c>
      <c r="I110" s="36"/>
      <c r="J110" s="36"/>
      <c r="K110" s="51" t="s">
        <v>236</v>
      </c>
      <c r="L110" s="52">
        <v>19573</v>
      </c>
      <c r="M110" s="36"/>
      <c r="N110" s="36"/>
      <c r="O110" s="51" t="s">
        <v>236</v>
      </c>
      <c r="P110" s="52">
        <v>19573</v>
      </c>
      <c r="Q110" s="36"/>
    </row>
    <row r="111" spans="1:25">
      <c r="A111" s="12"/>
      <c r="B111" s="38"/>
      <c r="C111" s="51"/>
      <c r="D111" s="52"/>
      <c r="E111" s="36"/>
      <c r="F111" s="36"/>
      <c r="G111" s="51"/>
      <c r="H111" s="52"/>
      <c r="I111" s="36"/>
      <c r="J111" s="36"/>
      <c r="K111" s="51"/>
      <c r="L111" s="52"/>
      <c r="M111" s="36"/>
      <c r="N111" s="36"/>
      <c r="O111" s="51"/>
      <c r="P111" s="52"/>
      <c r="Q111" s="36"/>
    </row>
    <row r="112" spans="1:25">
      <c r="A112" s="12"/>
      <c r="B112" s="212" t="s">
        <v>29</v>
      </c>
      <c r="C112" s="53">
        <v>36</v>
      </c>
      <c r="D112" s="53"/>
      <c r="E112" s="37"/>
      <c r="F112" s="37"/>
      <c r="G112" s="53">
        <v>36</v>
      </c>
      <c r="H112" s="53"/>
      <c r="I112" s="37"/>
      <c r="J112" s="37"/>
      <c r="K112" s="53">
        <v>76</v>
      </c>
      <c r="L112" s="53"/>
      <c r="M112" s="37"/>
      <c r="N112" s="37"/>
      <c r="O112" s="53">
        <v>76</v>
      </c>
      <c r="P112" s="53"/>
      <c r="Q112" s="37"/>
    </row>
    <row r="113" spans="1:17">
      <c r="A113" s="12"/>
      <c r="B113" s="212"/>
      <c r="C113" s="53"/>
      <c r="D113" s="53"/>
      <c r="E113" s="37"/>
      <c r="F113" s="37"/>
      <c r="G113" s="53"/>
      <c r="H113" s="53"/>
      <c r="I113" s="37"/>
      <c r="J113" s="37"/>
      <c r="K113" s="53"/>
      <c r="L113" s="53"/>
      <c r="M113" s="37"/>
      <c r="N113" s="37"/>
      <c r="O113" s="53"/>
      <c r="P113" s="53"/>
      <c r="Q113" s="37"/>
    </row>
    <row r="114" spans="1:17">
      <c r="A114" s="12"/>
      <c r="B114" s="38" t="s">
        <v>589</v>
      </c>
      <c r="C114" s="52">
        <v>74963</v>
      </c>
      <c r="D114" s="52"/>
      <c r="E114" s="36"/>
      <c r="F114" s="36"/>
      <c r="G114" s="52">
        <v>74963</v>
      </c>
      <c r="H114" s="52"/>
      <c r="I114" s="36"/>
      <c r="J114" s="36"/>
      <c r="K114" s="52">
        <v>196220</v>
      </c>
      <c r="L114" s="52"/>
      <c r="M114" s="36"/>
      <c r="N114" s="36"/>
      <c r="O114" s="52">
        <v>196220</v>
      </c>
      <c r="P114" s="52"/>
      <c r="Q114" s="36"/>
    </row>
    <row r="115" spans="1:17">
      <c r="A115" s="12"/>
      <c r="B115" s="38"/>
      <c r="C115" s="52"/>
      <c r="D115" s="52"/>
      <c r="E115" s="36"/>
      <c r="F115" s="36"/>
      <c r="G115" s="52"/>
      <c r="H115" s="52"/>
      <c r="I115" s="36"/>
      <c r="J115" s="36"/>
      <c r="K115" s="52"/>
      <c r="L115" s="52"/>
      <c r="M115" s="36"/>
      <c r="N115" s="36"/>
      <c r="O115" s="52"/>
      <c r="P115" s="52"/>
      <c r="Q115" s="36"/>
    </row>
    <row r="116" spans="1:17">
      <c r="A116" s="12"/>
      <c r="B116" s="212" t="s">
        <v>33</v>
      </c>
      <c r="C116" s="45">
        <v>456584</v>
      </c>
      <c r="D116" s="45"/>
      <c r="E116" s="37"/>
      <c r="F116" s="37"/>
      <c r="G116" s="45">
        <v>456584</v>
      </c>
      <c r="H116" s="45"/>
      <c r="I116" s="37"/>
      <c r="J116" s="37"/>
      <c r="K116" s="45">
        <v>434587</v>
      </c>
      <c r="L116" s="45"/>
      <c r="M116" s="37"/>
      <c r="N116" s="37"/>
      <c r="O116" s="45">
        <v>434587</v>
      </c>
      <c r="P116" s="45"/>
      <c r="Q116" s="37"/>
    </row>
    <row r="117" spans="1:17">
      <c r="A117" s="12"/>
      <c r="B117" s="212"/>
      <c r="C117" s="45"/>
      <c r="D117" s="45"/>
      <c r="E117" s="37"/>
      <c r="F117" s="37"/>
      <c r="G117" s="45"/>
      <c r="H117" s="45"/>
      <c r="I117" s="37"/>
      <c r="J117" s="37"/>
      <c r="K117" s="45"/>
      <c r="L117" s="45"/>
      <c r="M117" s="37"/>
      <c r="N117" s="37"/>
      <c r="O117" s="45"/>
      <c r="P117" s="45"/>
      <c r="Q117" s="37"/>
    </row>
    <row r="118" spans="1:17">
      <c r="A118" s="12"/>
      <c r="B118" s="38" t="s">
        <v>42</v>
      </c>
      <c r="C118" s="52">
        <v>15291</v>
      </c>
      <c r="D118" s="52"/>
      <c r="E118" s="36"/>
      <c r="F118" s="36"/>
      <c r="G118" s="52">
        <v>15291</v>
      </c>
      <c r="H118" s="52"/>
      <c r="I118" s="36"/>
      <c r="J118" s="36"/>
      <c r="K118" s="52">
        <v>12605</v>
      </c>
      <c r="L118" s="52"/>
      <c r="M118" s="36"/>
      <c r="N118" s="36"/>
      <c r="O118" s="52">
        <v>12605</v>
      </c>
      <c r="P118" s="52"/>
      <c r="Q118" s="36"/>
    </row>
    <row r="119" spans="1:17">
      <c r="A119" s="12"/>
      <c r="B119" s="38"/>
      <c r="C119" s="52"/>
      <c r="D119" s="52"/>
      <c r="E119" s="36"/>
      <c r="F119" s="36"/>
      <c r="G119" s="52"/>
      <c r="H119" s="52"/>
      <c r="I119" s="36"/>
      <c r="J119" s="36"/>
      <c r="K119" s="52"/>
      <c r="L119" s="52"/>
      <c r="M119" s="36"/>
      <c r="N119" s="36"/>
      <c r="O119" s="52"/>
      <c r="P119" s="52"/>
      <c r="Q119" s="36"/>
    </row>
    <row r="120" spans="1:17">
      <c r="A120" s="12"/>
      <c r="B120" s="212" t="s">
        <v>34</v>
      </c>
      <c r="C120" s="45">
        <v>4899</v>
      </c>
      <c r="D120" s="45"/>
      <c r="E120" s="37"/>
      <c r="F120" s="37"/>
      <c r="G120" s="45">
        <v>4899</v>
      </c>
      <c r="H120" s="45"/>
      <c r="I120" s="37"/>
      <c r="J120" s="37"/>
      <c r="K120" s="45">
        <v>1834</v>
      </c>
      <c r="L120" s="45"/>
      <c r="M120" s="37"/>
      <c r="N120" s="37"/>
      <c r="O120" s="45">
        <v>1834</v>
      </c>
      <c r="P120" s="45"/>
      <c r="Q120" s="37"/>
    </row>
    <row r="121" spans="1:17">
      <c r="A121" s="12"/>
      <c r="B121" s="212"/>
      <c r="C121" s="45"/>
      <c r="D121" s="45"/>
      <c r="E121" s="37"/>
      <c r="F121" s="37"/>
      <c r="G121" s="45"/>
      <c r="H121" s="45"/>
      <c r="I121" s="37"/>
      <c r="J121" s="37"/>
      <c r="K121" s="45"/>
      <c r="L121" s="45"/>
      <c r="M121" s="37"/>
      <c r="N121" s="37"/>
      <c r="O121" s="45"/>
      <c r="P121" s="45"/>
      <c r="Q121" s="37"/>
    </row>
    <row r="122" spans="1:17">
      <c r="A122" s="12"/>
      <c r="B122" s="38" t="s">
        <v>536</v>
      </c>
      <c r="C122" s="39">
        <v>951</v>
      </c>
      <c r="D122" s="39"/>
      <c r="E122" s="36"/>
      <c r="F122" s="36"/>
      <c r="G122" s="39">
        <v>951</v>
      </c>
      <c r="H122" s="39"/>
      <c r="I122" s="36"/>
      <c r="J122" s="36"/>
      <c r="K122" s="52">
        <v>1000</v>
      </c>
      <c r="L122" s="52"/>
      <c r="M122" s="36"/>
      <c r="N122" s="36"/>
      <c r="O122" s="52">
        <v>1000</v>
      </c>
      <c r="P122" s="52"/>
      <c r="Q122" s="36"/>
    </row>
    <row r="123" spans="1:17">
      <c r="A123" s="12"/>
      <c r="B123" s="38"/>
      <c r="C123" s="39"/>
      <c r="D123" s="39"/>
      <c r="E123" s="36"/>
      <c r="F123" s="36"/>
      <c r="G123" s="39"/>
      <c r="H123" s="39"/>
      <c r="I123" s="36"/>
      <c r="J123" s="36"/>
      <c r="K123" s="52"/>
      <c r="L123" s="52"/>
      <c r="M123" s="36"/>
      <c r="N123" s="36"/>
      <c r="O123" s="52"/>
      <c r="P123" s="52"/>
      <c r="Q123" s="36"/>
    </row>
    <row r="124" spans="1:17">
      <c r="A124" s="12"/>
      <c r="B124" s="212" t="s">
        <v>37</v>
      </c>
      <c r="C124" s="45">
        <v>2364423</v>
      </c>
      <c r="D124" s="45"/>
      <c r="E124" s="37"/>
      <c r="F124" s="37"/>
      <c r="G124" s="45">
        <v>2360077</v>
      </c>
      <c r="H124" s="45"/>
      <c r="I124" s="37"/>
      <c r="J124" s="37"/>
      <c r="K124" s="45">
        <v>2235124</v>
      </c>
      <c r="L124" s="45"/>
      <c r="M124" s="37"/>
      <c r="N124" s="37"/>
      <c r="O124" s="45">
        <v>2232134</v>
      </c>
      <c r="P124" s="45"/>
      <c r="Q124" s="37"/>
    </row>
    <row r="125" spans="1:17">
      <c r="A125" s="12"/>
      <c r="B125" s="212"/>
      <c r="C125" s="45"/>
      <c r="D125" s="45"/>
      <c r="E125" s="37"/>
      <c r="F125" s="37"/>
      <c r="G125" s="45"/>
      <c r="H125" s="45"/>
      <c r="I125" s="37"/>
      <c r="J125" s="37"/>
      <c r="K125" s="45"/>
      <c r="L125" s="45"/>
      <c r="M125" s="37"/>
      <c r="N125" s="37"/>
      <c r="O125" s="45"/>
      <c r="P125" s="45"/>
      <c r="Q125" s="37"/>
    </row>
    <row r="126" spans="1:17">
      <c r="A126" s="12"/>
      <c r="B126" s="38" t="s">
        <v>590</v>
      </c>
      <c r="C126" s="52">
        <v>45631</v>
      </c>
      <c r="D126" s="52"/>
      <c r="E126" s="36"/>
      <c r="F126" s="36"/>
      <c r="G126" s="52">
        <v>51037</v>
      </c>
      <c r="H126" s="52"/>
      <c r="I126" s="36"/>
      <c r="J126" s="36"/>
      <c r="K126" s="52">
        <v>48457</v>
      </c>
      <c r="L126" s="52"/>
      <c r="M126" s="36"/>
      <c r="N126" s="36"/>
      <c r="O126" s="52">
        <v>52159</v>
      </c>
      <c r="P126" s="52"/>
      <c r="Q126" s="36"/>
    </row>
    <row r="127" spans="1:17">
      <c r="A127" s="12"/>
      <c r="B127" s="38"/>
      <c r="C127" s="52"/>
      <c r="D127" s="52"/>
      <c r="E127" s="36"/>
      <c r="F127" s="36"/>
      <c r="G127" s="52"/>
      <c r="H127" s="52"/>
      <c r="I127" s="36"/>
      <c r="J127" s="36"/>
      <c r="K127" s="52"/>
      <c r="L127" s="52"/>
      <c r="M127" s="36"/>
      <c r="N127" s="36"/>
      <c r="O127" s="52"/>
      <c r="P127" s="52"/>
      <c r="Q127" s="36"/>
    </row>
    <row r="128" spans="1:17">
      <c r="A128" s="12"/>
      <c r="B128" s="212" t="s">
        <v>44</v>
      </c>
      <c r="C128" s="45">
        <v>7526</v>
      </c>
      <c r="D128" s="45"/>
      <c r="E128" s="37"/>
      <c r="F128" s="37"/>
      <c r="G128" s="45">
        <v>7526</v>
      </c>
      <c r="H128" s="45"/>
      <c r="I128" s="37"/>
      <c r="J128" s="37"/>
      <c r="K128" s="45">
        <v>7303</v>
      </c>
      <c r="L128" s="45"/>
      <c r="M128" s="37"/>
      <c r="N128" s="37"/>
      <c r="O128" s="45">
        <v>7303</v>
      </c>
      <c r="P128" s="45"/>
      <c r="Q128" s="37"/>
    </row>
    <row r="129" spans="1:25">
      <c r="A129" s="12"/>
      <c r="B129" s="212"/>
      <c r="C129" s="45"/>
      <c r="D129" s="45"/>
      <c r="E129" s="37"/>
      <c r="F129" s="37"/>
      <c r="G129" s="45"/>
      <c r="H129" s="45"/>
      <c r="I129" s="37"/>
      <c r="J129" s="37"/>
      <c r="K129" s="45"/>
      <c r="L129" s="45"/>
      <c r="M129" s="37"/>
      <c r="N129" s="37"/>
      <c r="O129" s="45"/>
      <c r="P129" s="45"/>
      <c r="Q129" s="37"/>
    </row>
    <row r="130" spans="1:25">
      <c r="A130" s="12"/>
      <c r="B130" s="22"/>
      <c r="C130" s="36"/>
      <c r="D130" s="36"/>
      <c r="E130" s="36"/>
      <c r="F130" s="22"/>
      <c r="G130" s="36"/>
      <c r="H130" s="36"/>
      <c r="I130" s="36"/>
      <c r="J130" s="22"/>
      <c r="K130" s="36"/>
      <c r="L130" s="36"/>
      <c r="M130" s="36"/>
      <c r="N130" s="22"/>
      <c r="O130" s="36"/>
      <c r="P130" s="36"/>
      <c r="Q130" s="36"/>
    </row>
    <row r="131" spans="1:25">
      <c r="A131" s="12"/>
      <c r="B131" s="14" t="s">
        <v>591</v>
      </c>
      <c r="C131" s="42"/>
      <c r="D131" s="42"/>
      <c r="E131" s="42"/>
      <c r="F131" s="17"/>
      <c r="G131" s="42"/>
      <c r="H131" s="42"/>
      <c r="I131" s="42"/>
      <c r="J131" s="17"/>
      <c r="K131" s="42"/>
      <c r="L131" s="42"/>
      <c r="M131" s="42"/>
      <c r="N131" s="17"/>
      <c r="O131" s="42"/>
      <c r="P131" s="42"/>
      <c r="Q131" s="42"/>
    </row>
    <row r="132" spans="1:25">
      <c r="A132" s="12"/>
      <c r="B132" s="38" t="s">
        <v>592</v>
      </c>
      <c r="C132" s="52">
        <v>2509764</v>
      </c>
      <c r="D132" s="52"/>
      <c r="E132" s="36"/>
      <c r="F132" s="36"/>
      <c r="G132" s="52">
        <v>2513418</v>
      </c>
      <c r="H132" s="52"/>
      <c r="I132" s="36"/>
      <c r="J132" s="36"/>
      <c r="K132" s="52">
        <v>2534953</v>
      </c>
      <c r="L132" s="52"/>
      <c r="M132" s="36"/>
      <c r="N132" s="36"/>
      <c r="O132" s="52">
        <v>2540822</v>
      </c>
      <c r="P132" s="52"/>
      <c r="Q132" s="36"/>
    </row>
    <row r="133" spans="1:25">
      <c r="A133" s="12"/>
      <c r="B133" s="38"/>
      <c r="C133" s="52"/>
      <c r="D133" s="52"/>
      <c r="E133" s="36"/>
      <c r="F133" s="36"/>
      <c r="G133" s="52"/>
      <c r="H133" s="52"/>
      <c r="I133" s="36"/>
      <c r="J133" s="36"/>
      <c r="K133" s="52"/>
      <c r="L133" s="52"/>
      <c r="M133" s="36"/>
      <c r="N133" s="36"/>
      <c r="O133" s="52"/>
      <c r="P133" s="52"/>
      <c r="Q133" s="36"/>
    </row>
    <row r="134" spans="1:25">
      <c r="A134" s="12"/>
      <c r="B134" s="212" t="s">
        <v>60</v>
      </c>
      <c r="C134" s="45">
        <v>56807</v>
      </c>
      <c r="D134" s="45"/>
      <c r="E134" s="37"/>
      <c r="F134" s="37"/>
      <c r="G134" s="45">
        <v>33997</v>
      </c>
      <c r="H134" s="45"/>
      <c r="I134" s="37"/>
      <c r="J134" s="37"/>
      <c r="K134" s="45">
        <v>62581</v>
      </c>
      <c r="L134" s="45"/>
      <c r="M134" s="37"/>
      <c r="N134" s="37"/>
      <c r="O134" s="45">
        <v>39358</v>
      </c>
      <c r="P134" s="45"/>
      <c r="Q134" s="37"/>
    </row>
    <row r="135" spans="1:25">
      <c r="A135" s="12"/>
      <c r="B135" s="212"/>
      <c r="C135" s="45"/>
      <c r="D135" s="45"/>
      <c r="E135" s="37"/>
      <c r="F135" s="37"/>
      <c r="G135" s="45"/>
      <c r="H135" s="45"/>
      <c r="I135" s="37"/>
      <c r="J135" s="37"/>
      <c r="K135" s="45"/>
      <c r="L135" s="45"/>
      <c r="M135" s="37"/>
      <c r="N135" s="37"/>
      <c r="O135" s="45"/>
      <c r="P135" s="45"/>
      <c r="Q135" s="37"/>
    </row>
    <row r="136" spans="1:25">
      <c r="A136" s="12"/>
      <c r="B136" s="38" t="s">
        <v>61</v>
      </c>
      <c r="C136" s="52">
        <v>120000</v>
      </c>
      <c r="D136" s="52"/>
      <c r="E136" s="36"/>
      <c r="F136" s="36"/>
      <c r="G136" s="52">
        <v>123153</v>
      </c>
      <c r="H136" s="52"/>
      <c r="I136" s="36"/>
      <c r="J136" s="36"/>
      <c r="K136" s="52">
        <v>50000</v>
      </c>
      <c r="L136" s="52"/>
      <c r="M136" s="36"/>
      <c r="N136" s="36"/>
      <c r="O136" s="52">
        <v>54137</v>
      </c>
      <c r="P136" s="52"/>
      <c r="Q136" s="36"/>
    </row>
    <row r="137" spans="1:25">
      <c r="A137" s="12"/>
      <c r="B137" s="38"/>
      <c r="C137" s="52"/>
      <c r="D137" s="52"/>
      <c r="E137" s="36"/>
      <c r="F137" s="36"/>
      <c r="G137" s="52"/>
      <c r="H137" s="52"/>
      <c r="I137" s="36"/>
      <c r="J137" s="36"/>
      <c r="K137" s="52"/>
      <c r="L137" s="52"/>
      <c r="M137" s="36"/>
      <c r="N137" s="36"/>
      <c r="O137" s="52"/>
      <c r="P137" s="52"/>
      <c r="Q137" s="36"/>
    </row>
    <row r="138" spans="1:25">
      <c r="A138" s="12"/>
      <c r="B138" s="212" t="s">
        <v>62</v>
      </c>
      <c r="C138" s="45">
        <v>187122</v>
      </c>
      <c r="D138" s="45"/>
      <c r="E138" s="37"/>
      <c r="F138" s="37"/>
      <c r="G138" s="45">
        <v>187123</v>
      </c>
      <c r="H138" s="45"/>
      <c r="I138" s="37"/>
      <c r="J138" s="37"/>
      <c r="K138" s="45">
        <v>214331</v>
      </c>
      <c r="L138" s="45"/>
      <c r="M138" s="37"/>
      <c r="N138" s="37"/>
      <c r="O138" s="45">
        <v>214377</v>
      </c>
      <c r="P138" s="45"/>
      <c r="Q138" s="37"/>
    </row>
    <row r="139" spans="1:25">
      <c r="A139" s="12"/>
      <c r="B139" s="212"/>
      <c r="C139" s="45"/>
      <c r="D139" s="45"/>
      <c r="E139" s="37"/>
      <c r="F139" s="37"/>
      <c r="G139" s="45"/>
      <c r="H139" s="45"/>
      <c r="I139" s="37"/>
      <c r="J139" s="37"/>
      <c r="K139" s="45"/>
      <c r="L139" s="45"/>
      <c r="M139" s="37"/>
      <c r="N139" s="37"/>
      <c r="O139" s="45"/>
      <c r="P139" s="45"/>
      <c r="Q139" s="37"/>
    </row>
    <row r="140" spans="1:25">
      <c r="A140" s="12"/>
      <c r="B140" s="38" t="s">
        <v>536</v>
      </c>
      <c r="C140" s="39">
        <v>949</v>
      </c>
      <c r="D140" s="39"/>
      <c r="E140" s="36"/>
      <c r="F140" s="36"/>
      <c r="G140" s="39">
        <v>949</v>
      </c>
      <c r="H140" s="39"/>
      <c r="I140" s="36"/>
      <c r="J140" s="36"/>
      <c r="K140" s="39">
        <v>990</v>
      </c>
      <c r="L140" s="39"/>
      <c r="M140" s="36"/>
      <c r="N140" s="36"/>
      <c r="O140" s="39">
        <v>990</v>
      </c>
      <c r="P140" s="39"/>
      <c r="Q140" s="36"/>
    </row>
    <row r="141" spans="1:25">
      <c r="A141" s="12"/>
      <c r="B141" s="38"/>
      <c r="C141" s="39"/>
      <c r="D141" s="39"/>
      <c r="E141" s="36"/>
      <c r="F141" s="36"/>
      <c r="G141" s="39"/>
      <c r="H141" s="39"/>
      <c r="I141" s="36"/>
      <c r="J141" s="36"/>
      <c r="K141" s="39"/>
      <c r="L141" s="39"/>
      <c r="M141" s="36"/>
      <c r="N141" s="36"/>
      <c r="O141" s="39"/>
      <c r="P141" s="39"/>
      <c r="Q141" s="36"/>
    </row>
    <row r="142" spans="1:25">
      <c r="A142" s="12"/>
      <c r="B142" s="212" t="s">
        <v>64</v>
      </c>
      <c r="C142" s="53">
        <v>854</v>
      </c>
      <c r="D142" s="53"/>
      <c r="E142" s="37"/>
      <c r="F142" s="37"/>
      <c r="G142" s="53">
        <v>854</v>
      </c>
      <c r="H142" s="53"/>
      <c r="I142" s="37"/>
      <c r="J142" s="37"/>
      <c r="K142" s="53">
        <v>957</v>
      </c>
      <c r="L142" s="53"/>
      <c r="M142" s="37"/>
      <c r="N142" s="37"/>
      <c r="O142" s="53">
        <v>957</v>
      </c>
      <c r="P142" s="53"/>
      <c r="Q142" s="37"/>
    </row>
    <row r="143" spans="1:25">
      <c r="A143" s="12"/>
      <c r="B143" s="212"/>
      <c r="C143" s="53"/>
      <c r="D143" s="53"/>
      <c r="E143" s="37"/>
      <c r="F143" s="37"/>
      <c r="G143" s="53"/>
      <c r="H143" s="53"/>
      <c r="I143" s="37"/>
      <c r="J143" s="37"/>
      <c r="K143" s="53"/>
      <c r="L143" s="53"/>
      <c r="M143" s="37"/>
      <c r="N143" s="37"/>
      <c r="O143" s="53"/>
      <c r="P143" s="53"/>
      <c r="Q143" s="37"/>
    </row>
    <row r="144" spans="1:25" ht="15" customHeight="1">
      <c r="A144" s="12" t="s">
        <v>681</v>
      </c>
      <c r="B144" s="59" t="s">
        <v>5</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row>
    <row r="145" spans="1:25" ht="28.5" customHeight="1">
      <c r="A145" s="12"/>
      <c r="B145" s="61" t="s">
        <v>594</v>
      </c>
      <c r="C145" s="61"/>
      <c r="D145" s="61"/>
      <c r="E145" s="61"/>
      <c r="F145" s="61"/>
      <c r="G145" s="61"/>
      <c r="H145" s="61"/>
      <c r="I145" s="61"/>
      <c r="J145" s="61"/>
      <c r="K145" s="61"/>
      <c r="L145" s="61"/>
      <c r="M145" s="61"/>
      <c r="N145" s="61"/>
      <c r="O145" s="61"/>
      <c r="P145" s="61"/>
      <c r="Q145" s="61"/>
      <c r="R145" s="61"/>
      <c r="S145" s="61"/>
      <c r="T145" s="61"/>
      <c r="U145" s="61"/>
      <c r="V145" s="61"/>
      <c r="W145" s="61"/>
      <c r="X145" s="61"/>
      <c r="Y145" s="61"/>
    </row>
    <row r="146" spans="1:25">
      <c r="A146" s="12"/>
      <c r="B146" s="184"/>
      <c r="C146" s="184"/>
      <c r="D146" s="184"/>
      <c r="E146" s="184"/>
      <c r="F146" s="184"/>
      <c r="G146" s="184"/>
      <c r="H146" s="184"/>
      <c r="I146" s="184"/>
      <c r="J146" s="184"/>
      <c r="K146" s="184"/>
      <c r="L146" s="184"/>
      <c r="M146" s="184"/>
      <c r="N146" s="184"/>
      <c r="O146" s="184"/>
      <c r="P146" s="184"/>
      <c r="Q146" s="184"/>
      <c r="R146" s="184"/>
      <c r="S146" s="184"/>
      <c r="T146" s="184"/>
      <c r="U146" s="184"/>
      <c r="V146" s="184"/>
      <c r="W146" s="184"/>
      <c r="X146" s="184"/>
      <c r="Y146" s="184"/>
    </row>
    <row r="147" spans="1:25">
      <c r="A147" s="12"/>
      <c r="B147" s="27"/>
      <c r="C147" s="27"/>
      <c r="D147" s="27"/>
      <c r="E147" s="27"/>
      <c r="F147" s="27"/>
      <c r="G147" s="27"/>
      <c r="H147" s="27"/>
      <c r="I147" s="27"/>
      <c r="J147" s="27"/>
      <c r="K147" s="27"/>
      <c r="L147" s="27"/>
      <c r="M147" s="27"/>
      <c r="N147" s="27"/>
      <c r="O147" s="27"/>
      <c r="P147" s="27"/>
      <c r="Q147" s="27"/>
    </row>
    <row r="148" spans="1:25">
      <c r="A148" s="12"/>
      <c r="B148" s="13"/>
      <c r="C148" s="13"/>
      <c r="D148" s="13"/>
      <c r="E148" s="13"/>
      <c r="F148" s="13"/>
      <c r="G148" s="13"/>
      <c r="H148" s="13"/>
      <c r="I148" s="13"/>
      <c r="J148" s="13"/>
      <c r="K148" s="13"/>
      <c r="L148" s="13"/>
      <c r="M148" s="13"/>
      <c r="N148" s="13"/>
      <c r="O148" s="13"/>
      <c r="P148" s="13"/>
      <c r="Q148" s="13"/>
    </row>
    <row r="149" spans="1:25" ht="15.75" thickBot="1">
      <c r="A149" s="12"/>
      <c r="B149" s="17"/>
      <c r="C149" s="28" t="s">
        <v>595</v>
      </c>
      <c r="D149" s="28"/>
      <c r="E149" s="28"/>
      <c r="F149" s="28"/>
      <c r="G149" s="28"/>
      <c r="H149" s="28"/>
      <c r="I149" s="28"/>
      <c r="J149" s="28"/>
      <c r="K149" s="28"/>
      <c r="L149" s="28"/>
      <c r="M149" s="28"/>
      <c r="N149" s="17"/>
      <c r="O149" s="67" t="s">
        <v>320</v>
      </c>
      <c r="P149" s="67"/>
      <c r="Q149" s="67"/>
    </row>
    <row r="150" spans="1:25" ht="15.75" thickBot="1">
      <c r="A150" s="12"/>
      <c r="B150" s="18" t="s">
        <v>253</v>
      </c>
      <c r="C150" s="29" t="s">
        <v>596</v>
      </c>
      <c r="D150" s="29"/>
      <c r="E150" s="29"/>
      <c r="F150" s="17"/>
      <c r="G150" s="29" t="s">
        <v>597</v>
      </c>
      <c r="H150" s="29"/>
      <c r="I150" s="29"/>
      <c r="J150" s="17"/>
      <c r="K150" s="29" t="s">
        <v>598</v>
      </c>
      <c r="L150" s="29"/>
      <c r="M150" s="29"/>
      <c r="N150" s="17"/>
      <c r="O150" s="215">
        <v>41912</v>
      </c>
      <c r="P150" s="215"/>
      <c r="Q150" s="215"/>
    </row>
    <row r="151" spans="1:25">
      <c r="A151" s="12"/>
      <c r="B151" s="213" t="s">
        <v>599</v>
      </c>
      <c r="C151" s="34"/>
      <c r="D151" s="34"/>
      <c r="E151" s="34"/>
      <c r="F151" s="22"/>
      <c r="G151" s="34"/>
      <c r="H151" s="34"/>
      <c r="I151" s="34"/>
      <c r="J151" s="22"/>
      <c r="K151" s="34"/>
      <c r="L151" s="34"/>
      <c r="M151" s="34"/>
      <c r="N151" s="22"/>
      <c r="O151" s="34"/>
      <c r="P151" s="34"/>
      <c r="Q151" s="34"/>
    </row>
    <row r="152" spans="1:25">
      <c r="A152" s="12"/>
      <c r="B152" s="193" t="s">
        <v>37</v>
      </c>
      <c r="C152" s="42" t="s">
        <v>236</v>
      </c>
      <c r="D152" s="53" t="s">
        <v>239</v>
      </c>
      <c r="E152" s="37"/>
      <c r="F152" s="37"/>
      <c r="G152" s="42" t="s">
        <v>236</v>
      </c>
      <c r="H152" s="53" t="s">
        <v>239</v>
      </c>
      <c r="I152" s="37"/>
      <c r="J152" s="37"/>
      <c r="K152" s="42" t="s">
        <v>236</v>
      </c>
      <c r="L152" s="45">
        <v>2360077</v>
      </c>
      <c r="M152" s="37"/>
      <c r="N152" s="37"/>
      <c r="O152" s="42" t="s">
        <v>236</v>
      </c>
      <c r="P152" s="45">
        <v>2360077</v>
      </c>
      <c r="Q152" s="37"/>
    </row>
    <row r="153" spans="1:25">
      <c r="A153" s="12"/>
      <c r="B153" s="193"/>
      <c r="C153" s="42"/>
      <c r="D153" s="53"/>
      <c r="E153" s="37"/>
      <c r="F153" s="37"/>
      <c r="G153" s="42"/>
      <c r="H153" s="53"/>
      <c r="I153" s="37"/>
      <c r="J153" s="37"/>
      <c r="K153" s="42"/>
      <c r="L153" s="45"/>
      <c r="M153" s="37"/>
      <c r="N153" s="37"/>
      <c r="O153" s="42"/>
      <c r="P153" s="45"/>
      <c r="Q153" s="37"/>
    </row>
    <row r="154" spans="1:25">
      <c r="A154" s="12"/>
      <c r="B154" s="194" t="s">
        <v>590</v>
      </c>
      <c r="C154" s="51" t="s">
        <v>236</v>
      </c>
      <c r="D154" s="39" t="s">
        <v>239</v>
      </c>
      <c r="E154" s="36"/>
      <c r="F154" s="36"/>
      <c r="G154" s="51" t="s">
        <v>236</v>
      </c>
      <c r="H154" s="39" t="s">
        <v>239</v>
      </c>
      <c r="I154" s="36"/>
      <c r="J154" s="36"/>
      <c r="K154" s="51" t="s">
        <v>236</v>
      </c>
      <c r="L154" s="52">
        <v>35906</v>
      </c>
      <c r="M154" s="36"/>
      <c r="N154" s="36"/>
      <c r="O154" s="51" t="s">
        <v>236</v>
      </c>
      <c r="P154" s="52">
        <v>35906</v>
      </c>
      <c r="Q154" s="36"/>
    </row>
    <row r="155" spans="1:25">
      <c r="A155" s="12"/>
      <c r="B155" s="194"/>
      <c r="C155" s="51"/>
      <c r="D155" s="39"/>
      <c r="E155" s="36"/>
      <c r="F155" s="36"/>
      <c r="G155" s="51"/>
      <c r="H155" s="39"/>
      <c r="I155" s="36"/>
      <c r="J155" s="36"/>
      <c r="K155" s="51"/>
      <c r="L155" s="52"/>
      <c r="M155" s="36"/>
      <c r="N155" s="36"/>
      <c r="O155" s="51"/>
      <c r="P155" s="52"/>
      <c r="Q155" s="36"/>
    </row>
    <row r="156" spans="1:25">
      <c r="A156" s="12"/>
      <c r="B156" s="214" t="s">
        <v>600</v>
      </c>
      <c r="C156" s="37"/>
      <c r="D156" s="37"/>
      <c r="E156" s="37"/>
      <c r="F156" s="17"/>
      <c r="G156" s="37"/>
      <c r="H156" s="37"/>
      <c r="I156" s="37"/>
      <c r="J156" s="17"/>
      <c r="K156" s="37"/>
      <c r="L156" s="37"/>
      <c r="M156" s="37"/>
      <c r="N156" s="17"/>
      <c r="O156" s="37"/>
      <c r="P156" s="37"/>
      <c r="Q156" s="37"/>
    </row>
    <row r="157" spans="1:25">
      <c r="A157" s="12"/>
      <c r="B157" s="194" t="s">
        <v>592</v>
      </c>
      <c r="C157" s="52">
        <v>1951370</v>
      </c>
      <c r="D157" s="52"/>
      <c r="E157" s="36"/>
      <c r="F157" s="36"/>
      <c r="G157" s="39" t="s">
        <v>239</v>
      </c>
      <c r="H157" s="39"/>
      <c r="I157" s="36"/>
      <c r="J157" s="36"/>
      <c r="K157" s="52">
        <v>562048</v>
      </c>
      <c r="L157" s="52"/>
      <c r="M157" s="36"/>
      <c r="N157" s="36"/>
      <c r="O157" s="52">
        <v>2513418</v>
      </c>
      <c r="P157" s="52"/>
      <c r="Q157" s="36"/>
    </row>
    <row r="158" spans="1:25">
      <c r="A158" s="12"/>
      <c r="B158" s="194"/>
      <c r="C158" s="52"/>
      <c r="D158" s="52"/>
      <c r="E158" s="36"/>
      <c r="F158" s="36"/>
      <c r="G158" s="39"/>
      <c r="H158" s="39"/>
      <c r="I158" s="36"/>
      <c r="J158" s="36"/>
      <c r="K158" s="52"/>
      <c r="L158" s="52"/>
      <c r="M158" s="36"/>
      <c r="N158" s="36"/>
      <c r="O158" s="52"/>
      <c r="P158" s="52"/>
      <c r="Q158" s="36"/>
    </row>
    <row r="159" spans="1:25">
      <c r="A159" s="12"/>
      <c r="B159" s="193" t="s">
        <v>60</v>
      </c>
      <c r="C159" s="53" t="s">
        <v>239</v>
      </c>
      <c r="D159" s="53"/>
      <c r="E159" s="37"/>
      <c r="F159" s="37"/>
      <c r="G159" s="45">
        <v>33997</v>
      </c>
      <c r="H159" s="45"/>
      <c r="I159" s="37"/>
      <c r="J159" s="37"/>
      <c r="K159" s="53" t="s">
        <v>239</v>
      </c>
      <c r="L159" s="53"/>
      <c r="M159" s="37"/>
      <c r="N159" s="37"/>
      <c r="O159" s="45">
        <v>33997</v>
      </c>
      <c r="P159" s="45"/>
      <c r="Q159" s="37"/>
    </row>
    <row r="160" spans="1:25">
      <c r="A160" s="12"/>
      <c r="B160" s="193"/>
      <c r="C160" s="53"/>
      <c r="D160" s="53"/>
      <c r="E160" s="37"/>
      <c r="F160" s="37"/>
      <c r="G160" s="45"/>
      <c r="H160" s="45"/>
      <c r="I160" s="37"/>
      <c r="J160" s="37"/>
      <c r="K160" s="53"/>
      <c r="L160" s="53"/>
      <c r="M160" s="37"/>
      <c r="N160" s="37"/>
      <c r="O160" s="45"/>
      <c r="P160" s="45"/>
      <c r="Q160" s="37"/>
    </row>
    <row r="161" spans="1:17">
      <c r="A161" s="12"/>
      <c r="B161" s="194" t="s">
        <v>61</v>
      </c>
      <c r="C161" s="39" t="s">
        <v>239</v>
      </c>
      <c r="D161" s="39"/>
      <c r="E161" s="36"/>
      <c r="F161" s="36"/>
      <c r="G161" s="52">
        <v>123153</v>
      </c>
      <c r="H161" s="52"/>
      <c r="I161" s="36"/>
      <c r="J161" s="36"/>
      <c r="K161" s="39" t="s">
        <v>239</v>
      </c>
      <c r="L161" s="39"/>
      <c r="M161" s="36"/>
      <c r="N161" s="36"/>
      <c r="O161" s="52">
        <v>123153</v>
      </c>
      <c r="P161" s="52"/>
      <c r="Q161" s="36"/>
    </row>
    <row r="162" spans="1:17">
      <c r="A162" s="12"/>
      <c r="B162" s="194"/>
      <c r="C162" s="39"/>
      <c r="D162" s="39"/>
      <c r="E162" s="36"/>
      <c r="F162" s="36"/>
      <c r="G162" s="52"/>
      <c r="H162" s="52"/>
      <c r="I162" s="36"/>
      <c r="J162" s="36"/>
      <c r="K162" s="39"/>
      <c r="L162" s="39"/>
      <c r="M162" s="36"/>
      <c r="N162" s="36"/>
      <c r="O162" s="52"/>
      <c r="P162" s="52"/>
      <c r="Q162" s="36"/>
    </row>
    <row r="163" spans="1:17">
      <c r="A163" s="12"/>
      <c r="B163" s="193" t="s">
        <v>62</v>
      </c>
      <c r="C163" s="53" t="s">
        <v>239</v>
      </c>
      <c r="D163" s="53"/>
      <c r="E163" s="37"/>
      <c r="F163" s="37"/>
      <c r="G163" s="45">
        <v>187123</v>
      </c>
      <c r="H163" s="45"/>
      <c r="I163" s="37"/>
      <c r="J163" s="37"/>
      <c r="K163" s="53" t="s">
        <v>239</v>
      </c>
      <c r="L163" s="53"/>
      <c r="M163" s="37"/>
      <c r="N163" s="37"/>
      <c r="O163" s="45">
        <v>187123</v>
      </c>
      <c r="P163" s="45"/>
      <c r="Q163" s="37"/>
    </row>
    <row r="164" spans="1:17">
      <c r="A164" s="12"/>
      <c r="B164" s="193"/>
      <c r="C164" s="53"/>
      <c r="D164" s="53"/>
      <c r="E164" s="37"/>
      <c r="F164" s="37"/>
      <c r="G164" s="45"/>
      <c r="H164" s="45"/>
      <c r="I164" s="37"/>
      <c r="J164" s="37"/>
      <c r="K164" s="53"/>
      <c r="L164" s="53"/>
      <c r="M164" s="37"/>
      <c r="N164" s="37"/>
      <c r="O164" s="45"/>
      <c r="P164" s="45"/>
      <c r="Q164" s="37"/>
    </row>
    <row r="165" spans="1:17">
      <c r="A165" s="12"/>
      <c r="B165" s="37"/>
      <c r="C165" s="37"/>
      <c r="D165" s="37"/>
      <c r="E165" s="37"/>
      <c r="F165" s="37"/>
      <c r="G165" s="37"/>
      <c r="H165" s="37"/>
      <c r="I165" s="37"/>
      <c r="J165" s="37"/>
      <c r="K165" s="37"/>
      <c r="L165" s="37"/>
      <c r="M165" s="37"/>
      <c r="N165" s="37"/>
      <c r="O165" s="37"/>
      <c r="P165" s="37"/>
      <c r="Q165" s="37"/>
    </row>
    <row r="166" spans="1:17" ht="15.75" thickBot="1">
      <c r="A166" s="12"/>
      <c r="B166" s="17"/>
      <c r="C166" s="28" t="s">
        <v>595</v>
      </c>
      <c r="D166" s="28"/>
      <c r="E166" s="28"/>
      <c r="F166" s="28"/>
      <c r="G166" s="28"/>
      <c r="H166" s="28"/>
      <c r="I166" s="28"/>
      <c r="J166" s="28"/>
      <c r="K166" s="28"/>
      <c r="L166" s="28"/>
      <c r="M166" s="28"/>
      <c r="N166" s="17"/>
      <c r="O166" s="67" t="s">
        <v>320</v>
      </c>
      <c r="P166" s="67"/>
      <c r="Q166" s="67"/>
    </row>
    <row r="167" spans="1:17" ht="15.75" thickBot="1">
      <c r="A167" s="12"/>
      <c r="B167" s="18" t="s">
        <v>253</v>
      </c>
      <c r="C167" s="29" t="s">
        <v>596</v>
      </c>
      <c r="D167" s="29"/>
      <c r="E167" s="29"/>
      <c r="F167" s="17"/>
      <c r="G167" s="29" t="s">
        <v>597</v>
      </c>
      <c r="H167" s="29"/>
      <c r="I167" s="29"/>
      <c r="J167" s="17"/>
      <c r="K167" s="29" t="s">
        <v>598</v>
      </c>
      <c r="L167" s="29"/>
      <c r="M167" s="29"/>
      <c r="N167" s="17"/>
      <c r="O167" s="215">
        <v>41639</v>
      </c>
      <c r="P167" s="215"/>
      <c r="Q167" s="215"/>
    </row>
    <row r="168" spans="1:17">
      <c r="A168" s="12"/>
      <c r="B168" s="214" t="s">
        <v>599</v>
      </c>
      <c r="C168" s="48"/>
      <c r="D168" s="48"/>
      <c r="E168" s="48"/>
      <c r="F168" s="17"/>
      <c r="G168" s="48"/>
      <c r="H168" s="48"/>
      <c r="I168" s="48"/>
      <c r="J168" s="17"/>
      <c r="K168" s="48"/>
      <c r="L168" s="48"/>
      <c r="M168" s="48"/>
      <c r="N168" s="17"/>
      <c r="O168" s="48"/>
      <c r="P168" s="48"/>
      <c r="Q168" s="48"/>
    </row>
    <row r="169" spans="1:17">
      <c r="A169" s="12"/>
      <c r="B169" s="194" t="s">
        <v>37</v>
      </c>
      <c r="C169" s="51" t="s">
        <v>236</v>
      </c>
      <c r="D169" s="39" t="s">
        <v>239</v>
      </c>
      <c r="E169" s="36"/>
      <c r="F169" s="36"/>
      <c r="G169" s="51" t="s">
        <v>236</v>
      </c>
      <c r="H169" s="39" t="s">
        <v>239</v>
      </c>
      <c r="I169" s="36"/>
      <c r="J169" s="36"/>
      <c r="K169" s="51" t="s">
        <v>236</v>
      </c>
      <c r="L169" s="52">
        <v>2232134</v>
      </c>
      <c r="M169" s="36"/>
      <c r="N169" s="36"/>
      <c r="O169" s="51" t="s">
        <v>236</v>
      </c>
      <c r="P169" s="52">
        <v>2232134</v>
      </c>
      <c r="Q169" s="36"/>
    </row>
    <row r="170" spans="1:17">
      <c r="A170" s="12"/>
      <c r="B170" s="194"/>
      <c r="C170" s="51"/>
      <c r="D170" s="39"/>
      <c r="E170" s="36"/>
      <c r="F170" s="36"/>
      <c r="G170" s="51"/>
      <c r="H170" s="39"/>
      <c r="I170" s="36"/>
      <c r="J170" s="36"/>
      <c r="K170" s="51"/>
      <c r="L170" s="52"/>
      <c r="M170" s="36"/>
      <c r="N170" s="36"/>
      <c r="O170" s="51"/>
      <c r="P170" s="52"/>
      <c r="Q170" s="36"/>
    </row>
    <row r="171" spans="1:17">
      <c r="A171" s="12"/>
      <c r="B171" s="193" t="s">
        <v>590</v>
      </c>
      <c r="C171" s="42" t="s">
        <v>236</v>
      </c>
      <c r="D171" s="53" t="s">
        <v>239</v>
      </c>
      <c r="E171" s="37"/>
      <c r="F171" s="37"/>
      <c r="G171" s="42" t="s">
        <v>236</v>
      </c>
      <c r="H171" s="53" t="s">
        <v>239</v>
      </c>
      <c r="I171" s="37"/>
      <c r="J171" s="37"/>
      <c r="K171" s="42" t="s">
        <v>236</v>
      </c>
      <c r="L171" s="45">
        <v>35668</v>
      </c>
      <c r="M171" s="37"/>
      <c r="N171" s="37"/>
      <c r="O171" s="42" t="s">
        <v>236</v>
      </c>
      <c r="P171" s="45">
        <v>35668</v>
      </c>
      <c r="Q171" s="37"/>
    </row>
    <row r="172" spans="1:17">
      <c r="A172" s="12"/>
      <c r="B172" s="193"/>
      <c r="C172" s="42"/>
      <c r="D172" s="53"/>
      <c r="E172" s="37"/>
      <c r="F172" s="37"/>
      <c r="G172" s="42"/>
      <c r="H172" s="53"/>
      <c r="I172" s="37"/>
      <c r="J172" s="37"/>
      <c r="K172" s="42"/>
      <c r="L172" s="45"/>
      <c r="M172" s="37"/>
      <c r="N172" s="37"/>
      <c r="O172" s="42"/>
      <c r="P172" s="45"/>
      <c r="Q172" s="37"/>
    </row>
    <row r="173" spans="1:17">
      <c r="A173" s="12"/>
      <c r="B173" s="213" t="s">
        <v>600</v>
      </c>
      <c r="C173" s="36"/>
      <c r="D173" s="36"/>
      <c r="E173" s="36"/>
      <c r="F173" s="22"/>
      <c r="G173" s="36"/>
      <c r="H173" s="36"/>
      <c r="I173" s="36"/>
      <c r="J173" s="22"/>
      <c r="K173" s="36"/>
      <c r="L173" s="36"/>
      <c r="M173" s="36"/>
      <c r="N173" s="22"/>
      <c r="O173" s="36"/>
      <c r="P173" s="36"/>
      <c r="Q173" s="36"/>
    </row>
    <row r="174" spans="1:17">
      <c r="A174" s="12"/>
      <c r="B174" s="193" t="s">
        <v>592</v>
      </c>
      <c r="C174" s="45">
        <v>1902038</v>
      </c>
      <c r="D174" s="45"/>
      <c r="E174" s="37"/>
      <c r="F174" s="37"/>
      <c r="G174" s="53" t="s">
        <v>239</v>
      </c>
      <c r="H174" s="53"/>
      <c r="I174" s="37"/>
      <c r="J174" s="37"/>
      <c r="K174" s="45">
        <v>638784</v>
      </c>
      <c r="L174" s="45"/>
      <c r="M174" s="37"/>
      <c r="N174" s="37"/>
      <c r="O174" s="45">
        <v>2540822</v>
      </c>
      <c r="P174" s="45"/>
      <c r="Q174" s="37"/>
    </row>
    <row r="175" spans="1:17">
      <c r="A175" s="12"/>
      <c r="B175" s="193"/>
      <c r="C175" s="45"/>
      <c r="D175" s="45"/>
      <c r="E175" s="37"/>
      <c r="F175" s="37"/>
      <c r="G175" s="53"/>
      <c r="H175" s="53"/>
      <c r="I175" s="37"/>
      <c r="J175" s="37"/>
      <c r="K175" s="45"/>
      <c r="L175" s="45"/>
      <c r="M175" s="37"/>
      <c r="N175" s="37"/>
      <c r="O175" s="45"/>
      <c r="P175" s="45"/>
      <c r="Q175" s="37"/>
    </row>
    <row r="176" spans="1:17">
      <c r="A176" s="12"/>
      <c r="B176" s="194" t="s">
        <v>60</v>
      </c>
      <c r="C176" s="39" t="s">
        <v>239</v>
      </c>
      <c r="D176" s="39"/>
      <c r="E176" s="36"/>
      <c r="F176" s="36"/>
      <c r="G176" s="52">
        <v>39358</v>
      </c>
      <c r="H176" s="52"/>
      <c r="I176" s="36"/>
      <c r="J176" s="36"/>
      <c r="K176" s="39" t="s">
        <v>239</v>
      </c>
      <c r="L176" s="39"/>
      <c r="M176" s="36"/>
      <c r="N176" s="36"/>
      <c r="O176" s="52">
        <v>39358</v>
      </c>
      <c r="P176" s="52"/>
      <c r="Q176" s="36"/>
    </row>
    <row r="177" spans="1:17">
      <c r="A177" s="12"/>
      <c r="B177" s="194"/>
      <c r="C177" s="39"/>
      <c r="D177" s="39"/>
      <c r="E177" s="36"/>
      <c r="F177" s="36"/>
      <c r="G177" s="52"/>
      <c r="H177" s="52"/>
      <c r="I177" s="36"/>
      <c r="J177" s="36"/>
      <c r="K177" s="39"/>
      <c r="L177" s="39"/>
      <c r="M177" s="36"/>
      <c r="N177" s="36"/>
      <c r="O177" s="52"/>
      <c r="P177" s="52"/>
      <c r="Q177" s="36"/>
    </row>
    <row r="178" spans="1:17">
      <c r="A178" s="12"/>
      <c r="B178" s="193" t="s">
        <v>61</v>
      </c>
      <c r="C178" s="53" t="s">
        <v>239</v>
      </c>
      <c r="D178" s="53"/>
      <c r="E178" s="37"/>
      <c r="F178" s="37"/>
      <c r="G178" s="45">
        <v>54137</v>
      </c>
      <c r="H178" s="45"/>
      <c r="I178" s="37"/>
      <c r="J178" s="37"/>
      <c r="K178" s="53" t="s">
        <v>239</v>
      </c>
      <c r="L178" s="53"/>
      <c r="M178" s="37"/>
      <c r="N178" s="37"/>
      <c r="O178" s="45">
        <v>54137</v>
      </c>
      <c r="P178" s="45"/>
      <c r="Q178" s="37"/>
    </row>
    <row r="179" spans="1:17">
      <c r="A179" s="12"/>
      <c r="B179" s="193"/>
      <c r="C179" s="53"/>
      <c r="D179" s="53"/>
      <c r="E179" s="37"/>
      <c r="F179" s="37"/>
      <c r="G179" s="45"/>
      <c r="H179" s="45"/>
      <c r="I179" s="37"/>
      <c r="J179" s="37"/>
      <c r="K179" s="53"/>
      <c r="L179" s="53"/>
      <c r="M179" s="37"/>
      <c r="N179" s="37"/>
      <c r="O179" s="45"/>
      <c r="P179" s="45"/>
      <c r="Q179" s="37"/>
    </row>
    <row r="180" spans="1:17">
      <c r="A180" s="12"/>
      <c r="B180" s="194" t="s">
        <v>62</v>
      </c>
      <c r="C180" s="39" t="s">
        <v>239</v>
      </c>
      <c r="D180" s="39"/>
      <c r="E180" s="36"/>
      <c r="F180" s="36"/>
      <c r="G180" s="52">
        <v>214377</v>
      </c>
      <c r="H180" s="52"/>
      <c r="I180" s="36"/>
      <c r="J180" s="36"/>
      <c r="K180" s="39" t="s">
        <v>239</v>
      </c>
      <c r="L180" s="39"/>
      <c r="M180" s="36"/>
      <c r="N180" s="36"/>
      <c r="O180" s="52">
        <v>214377</v>
      </c>
      <c r="P180" s="52"/>
      <c r="Q180" s="36"/>
    </row>
    <row r="181" spans="1:17">
      <c r="A181" s="12"/>
      <c r="B181" s="194"/>
      <c r="C181" s="39"/>
      <c r="D181" s="39"/>
      <c r="E181" s="36"/>
      <c r="F181" s="36"/>
      <c r="G181" s="52"/>
      <c r="H181" s="52"/>
      <c r="I181" s="36"/>
      <c r="J181" s="36"/>
      <c r="K181" s="39"/>
      <c r="L181" s="39"/>
      <c r="M181" s="36"/>
      <c r="N181" s="36"/>
      <c r="O181" s="52"/>
      <c r="P181" s="52"/>
      <c r="Q181" s="36"/>
    </row>
  </sheetData>
  <mergeCells count="905">
    <mergeCell ref="B101:Y101"/>
    <mergeCell ref="A102:A143"/>
    <mergeCell ref="B102:Y102"/>
    <mergeCell ref="B103:Y103"/>
    <mergeCell ref="B104:Y104"/>
    <mergeCell ref="A144:A181"/>
    <mergeCell ref="B144:Y144"/>
    <mergeCell ref="B145:Y145"/>
    <mergeCell ref="B146:Y146"/>
    <mergeCell ref="A37:A82"/>
    <mergeCell ref="B37:Y37"/>
    <mergeCell ref="B38:Y38"/>
    <mergeCell ref="B63:Y63"/>
    <mergeCell ref="B64:Y64"/>
    <mergeCell ref="A83:A101"/>
    <mergeCell ref="B83:Y83"/>
    <mergeCell ref="B84:Y84"/>
    <mergeCell ref="B85:Y85"/>
    <mergeCell ref="B100:Y100"/>
    <mergeCell ref="A1:A2"/>
    <mergeCell ref="B1:Y1"/>
    <mergeCell ref="B2:Y2"/>
    <mergeCell ref="B3:Y3"/>
    <mergeCell ref="A4:A36"/>
    <mergeCell ref="B4:Y4"/>
    <mergeCell ref="B5:Y5"/>
    <mergeCell ref="B6:Y6"/>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B165:Q165"/>
    <mergeCell ref="C166:M166"/>
    <mergeCell ref="O166:Q166"/>
    <mergeCell ref="O167:Q167"/>
    <mergeCell ref="C167:E167"/>
    <mergeCell ref="G167:I167"/>
    <mergeCell ref="K167:M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B147:Q147"/>
    <mergeCell ref="C149:M149"/>
    <mergeCell ref="O149:Q149"/>
    <mergeCell ref="O150:Q150"/>
    <mergeCell ref="C150:E150"/>
    <mergeCell ref="G150:I150"/>
    <mergeCell ref="K150:M150"/>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E131"/>
    <mergeCell ref="G131:I131"/>
    <mergeCell ref="K131:M131"/>
    <mergeCell ref="O131:Q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5:Q105"/>
    <mergeCell ref="C107:I107"/>
    <mergeCell ref="K107:Q107"/>
    <mergeCell ref="C108:E108"/>
    <mergeCell ref="G108:I108"/>
    <mergeCell ref="K108:M108"/>
    <mergeCell ref="O108:Q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89:V93"/>
    <mergeCell ref="W89:Y89"/>
    <mergeCell ref="W90:Y90"/>
    <mergeCell ref="W91:Y91"/>
    <mergeCell ref="W92:Y92"/>
    <mergeCell ref="W93:Y93"/>
    <mergeCell ref="R89:R93"/>
    <mergeCell ref="S89:U89"/>
    <mergeCell ref="S90:U90"/>
    <mergeCell ref="S91:U91"/>
    <mergeCell ref="S92:U92"/>
    <mergeCell ref="S93:U93"/>
    <mergeCell ref="N89:N93"/>
    <mergeCell ref="O89:Q89"/>
    <mergeCell ref="O90:Q90"/>
    <mergeCell ref="O91:Q91"/>
    <mergeCell ref="O92:Q92"/>
    <mergeCell ref="O93:Q93"/>
    <mergeCell ref="J89:J93"/>
    <mergeCell ref="K89:M89"/>
    <mergeCell ref="K90:M90"/>
    <mergeCell ref="K91:M91"/>
    <mergeCell ref="K92:M92"/>
    <mergeCell ref="K93:M93"/>
    <mergeCell ref="B89:B93"/>
    <mergeCell ref="C89:E93"/>
    <mergeCell ref="F89:F93"/>
    <mergeCell ref="G89:I89"/>
    <mergeCell ref="G90:I90"/>
    <mergeCell ref="G91:I91"/>
    <mergeCell ref="G92:I92"/>
    <mergeCell ref="G93:I93"/>
    <mergeCell ref="O81:O82"/>
    <mergeCell ref="P81:P82"/>
    <mergeCell ref="Q81:Q82"/>
    <mergeCell ref="B86:Y86"/>
    <mergeCell ref="C88:E88"/>
    <mergeCell ref="G88:I88"/>
    <mergeCell ref="K88:M88"/>
    <mergeCell ref="O88:Q88"/>
    <mergeCell ref="S88:U88"/>
    <mergeCell ref="W88:Y88"/>
    <mergeCell ref="I81:I82"/>
    <mergeCell ref="J81:J82"/>
    <mergeCell ref="K81:K82"/>
    <mergeCell ref="L81:L82"/>
    <mergeCell ref="M81:M82"/>
    <mergeCell ref="N81:N82"/>
    <mergeCell ref="C81:C82"/>
    <mergeCell ref="D81:D82"/>
    <mergeCell ref="E81:E82"/>
    <mergeCell ref="F81:F82"/>
    <mergeCell ref="G81:G82"/>
    <mergeCell ref="H81:H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O61:O62"/>
    <mergeCell ref="P61:P62"/>
    <mergeCell ref="Q61:Q62"/>
    <mergeCell ref="B65:Q65"/>
    <mergeCell ref="B67:B68"/>
    <mergeCell ref="C67:Q67"/>
    <mergeCell ref="C68:I68"/>
    <mergeCell ref="K68:Q68"/>
    <mergeCell ref="I61:I62"/>
    <mergeCell ref="J61:J62"/>
    <mergeCell ref="K61:K62"/>
    <mergeCell ref="L61:L62"/>
    <mergeCell ref="M61:M62"/>
    <mergeCell ref="N61:N62"/>
    <mergeCell ref="C61:C62"/>
    <mergeCell ref="D61:D62"/>
    <mergeCell ref="E61:E62"/>
    <mergeCell ref="F61:F62"/>
    <mergeCell ref="G61:G62"/>
    <mergeCell ref="H61:H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5:N36"/>
    <mergeCell ref="O35:O36"/>
    <mergeCell ref="P35:P36"/>
    <mergeCell ref="Q35:Q36"/>
    <mergeCell ref="B43:Q43"/>
    <mergeCell ref="B45:B46"/>
    <mergeCell ref="C45:Q45"/>
    <mergeCell ref="C46:I46"/>
    <mergeCell ref="K46:Q46"/>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K31:L32"/>
    <mergeCell ref="M31:M32"/>
    <mergeCell ref="N31:N32"/>
    <mergeCell ref="O31:Q32"/>
    <mergeCell ref="B33:B34"/>
    <mergeCell ref="C33:C34"/>
    <mergeCell ref="D33:D34"/>
    <mergeCell ref="E33:E34"/>
    <mergeCell ref="F33:F34"/>
    <mergeCell ref="G33:G34"/>
    <mergeCell ref="B31:B32"/>
    <mergeCell ref="C31:D32"/>
    <mergeCell ref="E31:E32"/>
    <mergeCell ref="F31:F32"/>
    <mergeCell ref="G31:I32"/>
    <mergeCell ref="J31:J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4.140625" customWidth="1"/>
    <col min="8" max="8" width="9.5703125" customWidth="1"/>
    <col min="9" max="9" width="3.28515625" customWidth="1"/>
    <col min="11" max="11" width="4.85546875" customWidth="1"/>
    <col min="12" max="12" width="14.7109375" customWidth="1"/>
    <col min="13" max="13" width="3.85546875" customWidth="1"/>
    <col min="15" max="15" width="2" bestFit="1" customWidth="1"/>
    <col min="16" max="16" width="7.42578125" bestFit="1" customWidth="1"/>
    <col min="17" max="17" width="1.5703125" bestFit="1"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59" t="s">
        <v>5</v>
      </c>
      <c r="C3" s="59"/>
      <c r="D3" s="59"/>
      <c r="E3" s="59"/>
      <c r="F3" s="59"/>
      <c r="G3" s="59"/>
      <c r="H3" s="59"/>
      <c r="I3" s="59"/>
      <c r="J3" s="59"/>
      <c r="K3" s="59"/>
      <c r="L3" s="59"/>
      <c r="M3" s="59"/>
      <c r="N3" s="59"/>
      <c r="O3" s="59"/>
      <c r="P3" s="59"/>
      <c r="Q3" s="59"/>
    </row>
    <row r="4" spans="1:17" ht="15" customHeight="1">
      <c r="A4" s="12" t="s">
        <v>683</v>
      </c>
      <c r="B4" s="59" t="s">
        <v>5</v>
      </c>
      <c r="C4" s="59"/>
      <c r="D4" s="59"/>
      <c r="E4" s="59"/>
      <c r="F4" s="59"/>
      <c r="G4" s="59"/>
      <c r="H4" s="59"/>
      <c r="I4" s="59"/>
      <c r="J4" s="59"/>
      <c r="K4" s="59"/>
      <c r="L4" s="59"/>
      <c r="M4" s="59"/>
      <c r="N4" s="59"/>
      <c r="O4" s="59"/>
      <c r="P4" s="59"/>
      <c r="Q4" s="59"/>
    </row>
    <row r="5" spans="1:17">
      <c r="A5" s="12"/>
      <c r="B5" s="184" t="s">
        <v>610</v>
      </c>
      <c r="C5" s="184"/>
      <c r="D5" s="184"/>
      <c r="E5" s="184"/>
      <c r="F5" s="184"/>
      <c r="G5" s="184"/>
      <c r="H5" s="184"/>
      <c r="I5" s="184"/>
      <c r="J5" s="184"/>
      <c r="K5" s="184"/>
      <c r="L5" s="184"/>
      <c r="M5" s="184"/>
      <c r="N5" s="184"/>
      <c r="O5" s="184"/>
      <c r="P5" s="184"/>
      <c r="Q5" s="184"/>
    </row>
    <row r="6" spans="1:17">
      <c r="A6" s="12"/>
      <c r="B6" s="62"/>
      <c r="C6" s="62"/>
      <c r="D6" s="62"/>
      <c r="E6" s="62"/>
      <c r="F6" s="62"/>
      <c r="G6" s="62"/>
      <c r="H6" s="62"/>
      <c r="I6" s="62"/>
      <c r="J6" s="62"/>
      <c r="K6" s="62"/>
      <c r="L6" s="62"/>
      <c r="M6" s="62"/>
      <c r="N6" s="62"/>
      <c r="O6" s="62"/>
      <c r="P6" s="62"/>
      <c r="Q6" s="62"/>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15.75" thickBot="1">
      <c r="A9" s="12"/>
      <c r="B9" s="198" t="s">
        <v>253</v>
      </c>
      <c r="C9" s="133" t="s">
        <v>611</v>
      </c>
      <c r="D9" s="133"/>
      <c r="E9" s="133"/>
      <c r="F9" s="26"/>
      <c r="G9" s="133" t="s">
        <v>612</v>
      </c>
      <c r="H9" s="133"/>
      <c r="I9" s="133"/>
      <c r="J9" s="26"/>
      <c r="K9" s="133" t="s">
        <v>613</v>
      </c>
      <c r="L9" s="133"/>
      <c r="M9" s="133"/>
      <c r="N9" s="26"/>
      <c r="O9" s="133" t="s">
        <v>143</v>
      </c>
      <c r="P9" s="133"/>
      <c r="Q9" s="133"/>
    </row>
    <row r="10" spans="1:17" ht="15.75" thickBot="1">
      <c r="A10" s="12"/>
      <c r="B10" s="17"/>
      <c r="C10" s="222" t="s">
        <v>232</v>
      </c>
      <c r="D10" s="222"/>
      <c r="E10" s="222"/>
      <c r="F10" s="222"/>
      <c r="G10" s="222"/>
      <c r="H10" s="222"/>
      <c r="I10" s="222"/>
      <c r="J10" s="222"/>
      <c r="K10" s="222"/>
      <c r="L10" s="222"/>
      <c r="M10" s="222"/>
      <c r="N10" s="222"/>
      <c r="O10" s="222"/>
      <c r="P10" s="222"/>
      <c r="Q10" s="222"/>
    </row>
    <row r="11" spans="1:17" ht="15.75" thickBot="1">
      <c r="A11" s="12"/>
      <c r="B11" s="218" t="s">
        <v>614</v>
      </c>
      <c r="C11" s="222">
        <v>2014</v>
      </c>
      <c r="D11" s="222"/>
      <c r="E11" s="222"/>
      <c r="F11" s="222"/>
      <c r="G11" s="222"/>
      <c r="H11" s="222"/>
      <c r="I11" s="222"/>
      <c r="J11" s="222"/>
      <c r="K11" s="222"/>
      <c r="L11" s="222"/>
      <c r="M11" s="222"/>
      <c r="N11" s="222"/>
      <c r="O11" s="222"/>
      <c r="P11" s="222"/>
      <c r="Q11" s="222"/>
    </row>
    <row r="12" spans="1:17">
      <c r="A12" s="12"/>
      <c r="B12" s="206" t="s">
        <v>615</v>
      </c>
      <c r="C12" s="136" t="s">
        <v>236</v>
      </c>
      <c r="D12" s="142">
        <v>27804</v>
      </c>
      <c r="E12" s="34"/>
      <c r="F12" s="34"/>
      <c r="G12" s="136" t="s">
        <v>236</v>
      </c>
      <c r="H12" s="138" t="s">
        <v>616</v>
      </c>
      <c r="I12" s="136" t="s">
        <v>262</v>
      </c>
      <c r="J12" s="34"/>
      <c r="K12" s="136" t="s">
        <v>236</v>
      </c>
      <c r="L12" s="138" t="s">
        <v>617</v>
      </c>
      <c r="M12" s="136" t="s">
        <v>262</v>
      </c>
      <c r="N12" s="34"/>
      <c r="O12" s="136" t="s">
        <v>236</v>
      </c>
      <c r="P12" s="142">
        <v>27444</v>
      </c>
      <c r="Q12" s="34"/>
    </row>
    <row r="13" spans="1:17">
      <c r="A13" s="12"/>
      <c r="B13" s="206"/>
      <c r="C13" s="139"/>
      <c r="D13" s="174"/>
      <c r="E13" s="35"/>
      <c r="F13" s="35"/>
      <c r="G13" s="139"/>
      <c r="H13" s="140"/>
      <c r="I13" s="139"/>
      <c r="J13" s="35"/>
      <c r="K13" s="139"/>
      <c r="L13" s="140"/>
      <c r="M13" s="139"/>
      <c r="N13" s="35"/>
      <c r="O13" s="139"/>
      <c r="P13" s="174"/>
      <c r="Q13" s="35"/>
    </row>
    <row r="14" spans="1:17">
      <c r="A14" s="12"/>
      <c r="B14" s="205" t="s">
        <v>169</v>
      </c>
      <c r="C14" s="144" t="s">
        <v>618</v>
      </c>
      <c r="D14" s="144"/>
      <c r="E14" s="143" t="s">
        <v>262</v>
      </c>
      <c r="F14" s="37"/>
      <c r="G14" s="144" t="s">
        <v>239</v>
      </c>
      <c r="H14" s="144"/>
      <c r="I14" s="37"/>
      <c r="J14" s="37"/>
      <c r="K14" s="144" t="s">
        <v>239</v>
      </c>
      <c r="L14" s="144"/>
      <c r="M14" s="37"/>
      <c r="N14" s="37"/>
      <c r="O14" s="144" t="s">
        <v>618</v>
      </c>
      <c r="P14" s="144"/>
      <c r="Q14" s="143" t="s">
        <v>262</v>
      </c>
    </row>
    <row r="15" spans="1:17">
      <c r="A15" s="12"/>
      <c r="B15" s="205"/>
      <c r="C15" s="144"/>
      <c r="D15" s="144"/>
      <c r="E15" s="143"/>
      <c r="F15" s="37"/>
      <c r="G15" s="144"/>
      <c r="H15" s="144"/>
      <c r="I15" s="37"/>
      <c r="J15" s="37"/>
      <c r="K15" s="144"/>
      <c r="L15" s="144"/>
      <c r="M15" s="37"/>
      <c r="N15" s="37"/>
      <c r="O15" s="144"/>
      <c r="P15" s="144"/>
      <c r="Q15" s="143"/>
    </row>
    <row r="16" spans="1:17">
      <c r="A16" s="12"/>
      <c r="B16" s="206" t="s">
        <v>619</v>
      </c>
      <c r="C16" s="141">
        <v>2424</v>
      </c>
      <c r="D16" s="141"/>
      <c r="E16" s="36"/>
      <c r="F16" s="36"/>
      <c r="G16" s="141">
        <v>1909</v>
      </c>
      <c r="H16" s="141"/>
      <c r="I16" s="36"/>
      <c r="J16" s="36"/>
      <c r="K16" s="137">
        <v>119</v>
      </c>
      <c r="L16" s="137"/>
      <c r="M16" s="36"/>
      <c r="N16" s="36"/>
      <c r="O16" s="141">
        <v>4452</v>
      </c>
      <c r="P16" s="141"/>
      <c r="Q16" s="36"/>
    </row>
    <row r="17" spans="1:17">
      <c r="A17" s="12"/>
      <c r="B17" s="206"/>
      <c r="C17" s="141"/>
      <c r="D17" s="141"/>
      <c r="E17" s="36"/>
      <c r="F17" s="36"/>
      <c r="G17" s="141"/>
      <c r="H17" s="141"/>
      <c r="I17" s="36"/>
      <c r="J17" s="36"/>
      <c r="K17" s="137"/>
      <c r="L17" s="137"/>
      <c r="M17" s="36"/>
      <c r="N17" s="36"/>
      <c r="O17" s="141"/>
      <c r="P17" s="141"/>
      <c r="Q17" s="36"/>
    </row>
    <row r="18" spans="1:17">
      <c r="A18" s="12"/>
      <c r="B18" s="205" t="s">
        <v>620</v>
      </c>
      <c r="C18" s="162">
        <v>18353</v>
      </c>
      <c r="D18" s="162"/>
      <c r="E18" s="37"/>
      <c r="F18" s="37"/>
      <c r="G18" s="162">
        <v>1946</v>
      </c>
      <c r="H18" s="162"/>
      <c r="I18" s="37"/>
      <c r="J18" s="37"/>
      <c r="K18" s="144">
        <v>822</v>
      </c>
      <c r="L18" s="144"/>
      <c r="M18" s="37"/>
      <c r="N18" s="37"/>
      <c r="O18" s="162">
        <v>21121</v>
      </c>
      <c r="P18" s="162"/>
      <c r="Q18" s="37"/>
    </row>
    <row r="19" spans="1:17" ht="15.75" thickBot="1">
      <c r="A19" s="12"/>
      <c r="B19" s="205"/>
      <c r="C19" s="202"/>
      <c r="D19" s="202"/>
      <c r="E19" s="55"/>
      <c r="F19" s="37"/>
      <c r="G19" s="202"/>
      <c r="H19" s="202"/>
      <c r="I19" s="55"/>
      <c r="J19" s="37"/>
      <c r="K19" s="163"/>
      <c r="L19" s="163"/>
      <c r="M19" s="55"/>
      <c r="N19" s="37"/>
      <c r="O19" s="202"/>
      <c r="P19" s="202"/>
      <c r="Q19" s="55"/>
    </row>
    <row r="20" spans="1:17">
      <c r="A20" s="12"/>
      <c r="B20" s="206" t="s">
        <v>621</v>
      </c>
      <c r="C20" s="142">
        <v>13686</v>
      </c>
      <c r="D20" s="142"/>
      <c r="E20" s="34"/>
      <c r="F20" s="36"/>
      <c r="G20" s="138" t="s">
        <v>622</v>
      </c>
      <c r="H20" s="138"/>
      <c r="I20" s="136" t="s">
        <v>262</v>
      </c>
      <c r="J20" s="36"/>
      <c r="K20" s="138" t="s">
        <v>623</v>
      </c>
      <c r="L20" s="138"/>
      <c r="M20" s="136" t="s">
        <v>262</v>
      </c>
      <c r="N20" s="36"/>
      <c r="O20" s="142">
        <v>12586</v>
      </c>
      <c r="P20" s="142"/>
      <c r="Q20" s="34"/>
    </row>
    <row r="21" spans="1:17">
      <c r="A21" s="12"/>
      <c r="B21" s="206"/>
      <c r="C21" s="141"/>
      <c r="D21" s="141"/>
      <c r="E21" s="36"/>
      <c r="F21" s="36"/>
      <c r="G21" s="137"/>
      <c r="H21" s="137"/>
      <c r="I21" s="135"/>
      <c r="J21" s="36"/>
      <c r="K21" s="137"/>
      <c r="L21" s="137"/>
      <c r="M21" s="135"/>
      <c r="N21" s="36"/>
      <c r="O21" s="141"/>
      <c r="P21" s="141"/>
      <c r="Q21" s="36"/>
    </row>
    <row r="22" spans="1:17">
      <c r="A22" s="12"/>
      <c r="B22" s="17"/>
      <c r="C22" s="37"/>
      <c r="D22" s="37"/>
      <c r="E22" s="37"/>
      <c r="F22" s="17"/>
      <c r="G22" s="37"/>
      <c r="H22" s="37"/>
      <c r="I22" s="37"/>
      <c r="J22" s="17"/>
      <c r="K22" s="37"/>
      <c r="L22" s="37"/>
      <c r="M22" s="37"/>
      <c r="N22" s="17"/>
      <c r="O22" s="37"/>
      <c r="P22" s="37"/>
      <c r="Q22" s="37"/>
    </row>
    <row r="23" spans="1:17" ht="15.75" thickBot="1">
      <c r="A23" s="12"/>
      <c r="B23" s="132"/>
      <c r="C23" s="221">
        <v>2013</v>
      </c>
      <c r="D23" s="221"/>
      <c r="E23" s="221"/>
      <c r="F23" s="221"/>
      <c r="G23" s="221"/>
      <c r="H23" s="221"/>
      <c r="I23" s="221"/>
      <c r="J23" s="221"/>
      <c r="K23" s="221"/>
      <c r="L23" s="221"/>
      <c r="M23" s="221"/>
      <c r="N23" s="221"/>
      <c r="O23" s="221"/>
      <c r="P23" s="221"/>
      <c r="Q23" s="221"/>
    </row>
    <row r="24" spans="1:17">
      <c r="A24" s="12"/>
      <c r="B24" s="206" t="s">
        <v>615</v>
      </c>
      <c r="C24" s="136" t="s">
        <v>236</v>
      </c>
      <c r="D24" s="142">
        <v>33476</v>
      </c>
      <c r="E24" s="34"/>
      <c r="F24" s="34"/>
      <c r="G24" s="136" t="s">
        <v>236</v>
      </c>
      <c r="H24" s="138" t="s">
        <v>624</v>
      </c>
      <c r="I24" s="136" t="s">
        <v>262</v>
      </c>
      <c r="J24" s="34"/>
      <c r="K24" s="136" t="s">
        <v>236</v>
      </c>
      <c r="L24" s="138" t="s">
        <v>625</v>
      </c>
      <c r="M24" s="136" t="s">
        <v>262</v>
      </c>
      <c r="N24" s="34"/>
      <c r="O24" s="136" t="s">
        <v>236</v>
      </c>
      <c r="P24" s="142">
        <v>32574</v>
      </c>
      <c r="Q24" s="34"/>
    </row>
    <row r="25" spans="1:17">
      <c r="A25" s="12"/>
      <c r="B25" s="206"/>
      <c r="C25" s="139"/>
      <c r="D25" s="174"/>
      <c r="E25" s="35"/>
      <c r="F25" s="35"/>
      <c r="G25" s="139"/>
      <c r="H25" s="140"/>
      <c r="I25" s="139"/>
      <c r="J25" s="35"/>
      <c r="K25" s="139"/>
      <c r="L25" s="140"/>
      <c r="M25" s="139"/>
      <c r="N25" s="35"/>
      <c r="O25" s="139"/>
      <c r="P25" s="174"/>
      <c r="Q25" s="35"/>
    </row>
    <row r="26" spans="1:17">
      <c r="A26" s="12"/>
      <c r="B26" s="205" t="s">
        <v>169</v>
      </c>
      <c r="C26" s="162">
        <v>2159</v>
      </c>
      <c r="D26" s="162"/>
      <c r="E26" s="37"/>
      <c r="F26" s="37"/>
      <c r="G26" s="144" t="s">
        <v>239</v>
      </c>
      <c r="H26" s="144"/>
      <c r="I26" s="37"/>
      <c r="J26" s="37"/>
      <c r="K26" s="144" t="s">
        <v>239</v>
      </c>
      <c r="L26" s="144"/>
      <c r="M26" s="37"/>
      <c r="N26" s="37"/>
      <c r="O26" s="162">
        <v>2159</v>
      </c>
      <c r="P26" s="162"/>
      <c r="Q26" s="37"/>
    </row>
    <row r="27" spans="1:17">
      <c r="A27" s="12"/>
      <c r="B27" s="205"/>
      <c r="C27" s="162"/>
      <c r="D27" s="162"/>
      <c r="E27" s="37"/>
      <c r="F27" s="37"/>
      <c r="G27" s="144"/>
      <c r="H27" s="144"/>
      <c r="I27" s="37"/>
      <c r="J27" s="37"/>
      <c r="K27" s="144"/>
      <c r="L27" s="144"/>
      <c r="M27" s="37"/>
      <c r="N27" s="37"/>
      <c r="O27" s="162"/>
      <c r="P27" s="162"/>
      <c r="Q27" s="37"/>
    </row>
    <row r="28" spans="1:17">
      <c r="A28" s="12"/>
      <c r="B28" s="206" t="s">
        <v>619</v>
      </c>
      <c r="C28" s="141">
        <v>1684</v>
      </c>
      <c r="D28" s="141"/>
      <c r="E28" s="36"/>
      <c r="F28" s="36"/>
      <c r="G28" s="141">
        <v>2006</v>
      </c>
      <c r="H28" s="141"/>
      <c r="I28" s="36"/>
      <c r="J28" s="36"/>
      <c r="K28" s="137">
        <v>26</v>
      </c>
      <c r="L28" s="137"/>
      <c r="M28" s="36"/>
      <c r="N28" s="36"/>
      <c r="O28" s="141">
        <v>3716</v>
      </c>
      <c r="P28" s="141"/>
      <c r="Q28" s="36"/>
    </row>
    <row r="29" spans="1:17">
      <c r="A29" s="12"/>
      <c r="B29" s="206"/>
      <c r="C29" s="141"/>
      <c r="D29" s="141"/>
      <c r="E29" s="36"/>
      <c r="F29" s="36"/>
      <c r="G29" s="141"/>
      <c r="H29" s="141"/>
      <c r="I29" s="36"/>
      <c r="J29" s="36"/>
      <c r="K29" s="137"/>
      <c r="L29" s="137"/>
      <c r="M29" s="36"/>
      <c r="N29" s="36"/>
      <c r="O29" s="141"/>
      <c r="P29" s="141"/>
      <c r="Q29" s="36"/>
    </row>
    <row r="30" spans="1:17">
      <c r="A30" s="12"/>
      <c r="B30" s="205" t="s">
        <v>620</v>
      </c>
      <c r="C30" s="162">
        <v>17855</v>
      </c>
      <c r="D30" s="162"/>
      <c r="E30" s="37"/>
      <c r="F30" s="37"/>
      <c r="G30" s="162">
        <v>1809</v>
      </c>
      <c r="H30" s="162"/>
      <c r="I30" s="37"/>
      <c r="J30" s="37"/>
      <c r="K30" s="162">
        <v>1344</v>
      </c>
      <c r="L30" s="162"/>
      <c r="M30" s="37"/>
      <c r="N30" s="37"/>
      <c r="O30" s="162">
        <v>21008</v>
      </c>
      <c r="P30" s="162"/>
      <c r="Q30" s="37"/>
    </row>
    <row r="31" spans="1:17" ht="15.75" thickBot="1">
      <c r="A31" s="12"/>
      <c r="B31" s="205"/>
      <c r="C31" s="202"/>
      <c r="D31" s="202"/>
      <c r="E31" s="55"/>
      <c r="F31" s="37"/>
      <c r="G31" s="202"/>
      <c r="H31" s="202"/>
      <c r="I31" s="55"/>
      <c r="J31" s="37"/>
      <c r="K31" s="202"/>
      <c r="L31" s="202"/>
      <c r="M31" s="55"/>
      <c r="N31" s="37"/>
      <c r="O31" s="202"/>
      <c r="P31" s="202"/>
      <c r="Q31" s="55"/>
    </row>
    <row r="32" spans="1:17">
      <c r="A32" s="12"/>
      <c r="B32" s="206" t="s">
        <v>621</v>
      </c>
      <c r="C32" s="142">
        <v>15146</v>
      </c>
      <c r="D32" s="142"/>
      <c r="E32" s="34"/>
      <c r="F32" s="36"/>
      <c r="G32" s="138">
        <v>31</v>
      </c>
      <c r="H32" s="138"/>
      <c r="I32" s="34"/>
      <c r="J32" s="36"/>
      <c r="K32" s="138" t="s">
        <v>626</v>
      </c>
      <c r="L32" s="138"/>
      <c r="M32" s="136" t="s">
        <v>262</v>
      </c>
      <c r="N32" s="36"/>
      <c r="O32" s="142">
        <v>13123</v>
      </c>
      <c r="P32" s="142"/>
      <c r="Q32" s="34"/>
    </row>
    <row r="33" spans="1:17">
      <c r="A33" s="12"/>
      <c r="B33" s="206"/>
      <c r="C33" s="141"/>
      <c r="D33" s="141"/>
      <c r="E33" s="36"/>
      <c r="F33" s="36"/>
      <c r="G33" s="137"/>
      <c r="H33" s="137"/>
      <c r="I33" s="36"/>
      <c r="J33" s="36"/>
      <c r="K33" s="137"/>
      <c r="L33" s="137"/>
      <c r="M33" s="135"/>
      <c r="N33" s="36"/>
      <c r="O33" s="141"/>
      <c r="P33" s="141"/>
      <c r="Q33" s="36"/>
    </row>
    <row r="34" spans="1:17" ht="15.75" thickBot="1">
      <c r="A34" s="12"/>
      <c r="B34" s="17"/>
      <c r="C34" s="55"/>
      <c r="D34" s="55"/>
      <c r="E34" s="55"/>
      <c r="F34" s="17"/>
      <c r="G34" s="55"/>
      <c r="H34" s="55"/>
      <c r="I34" s="55"/>
      <c r="J34" s="17"/>
      <c r="K34" s="55"/>
      <c r="L34" s="55"/>
      <c r="M34" s="55"/>
      <c r="N34" s="17"/>
      <c r="O34" s="55"/>
      <c r="P34" s="55"/>
      <c r="Q34" s="55"/>
    </row>
    <row r="35" spans="1:17" ht="15.75" thickBot="1">
      <c r="A35" s="12"/>
      <c r="B35" s="17"/>
      <c r="C35" s="222" t="s">
        <v>233</v>
      </c>
      <c r="D35" s="222"/>
      <c r="E35" s="222"/>
      <c r="F35" s="222"/>
      <c r="G35" s="222"/>
      <c r="H35" s="222"/>
      <c r="I35" s="222"/>
      <c r="J35" s="222"/>
      <c r="K35" s="222"/>
      <c r="L35" s="222"/>
      <c r="M35" s="222"/>
      <c r="N35" s="222"/>
      <c r="O35" s="222"/>
      <c r="P35" s="222"/>
      <c r="Q35" s="222"/>
    </row>
    <row r="36" spans="1:17" ht="15.75" thickBot="1">
      <c r="A36" s="12"/>
      <c r="B36" s="218" t="s">
        <v>614</v>
      </c>
      <c r="C36" s="222">
        <v>2014</v>
      </c>
      <c r="D36" s="222"/>
      <c r="E36" s="222"/>
      <c r="F36" s="222"/>
      <c r="G36" s="222"/>
      <c r="H36" s="222"/>
      <c r="I36" s="222"/>
      <c r="J36" s="222"/>
      <c r="K36" s="222"/>
      <c r="L36" s="222"/>
      <c r="M36" s="222"/>
      <c r="N36" s="222"/>
      <c r="O36" s="222"/>
      <c r="P36" s="222"/>
      <c r="Q36" s="222"/>
    </row>
    <row r="37" spans="1:17">
      <c r="A37" s="12"/>
      <c r="B37" s="205" t="s">
        <v>615</v>
      </c>
      <c r="C37" s="158" t="s">
        <v>236</v>
      </c>
      <c r="D37" s="172">
        <v>87733</v>
      </c>
      <c r="E37" s="48"/>
      <c r="F37" s="48"/>
      <c r="G37" s="158" t="s">
        <v>236</v>
      </c>
      <c r="H37" s="160" t="s">
        <v>565</v>
      </c>
      <c r="I37" s="158" t="s">
        <v>262</v>
      </c>
      <c r="J37" s="48"/>
      <c r="K37" s="158" t="s">
        <v>236</v>
      </c>
      <c r="L37" s="160" t="s">
        <v>627</v>
      </c>
      <c r="M37" s="158" t="s">
        <v>262</v>
      </c>
      <c r="N37" s="48"/>
      <c r="O37" s="158" t="s">
        <v>236</v>
      </c>
      <c r="P37" s="172">
        <v>86552</v>
      </c>
      <c r="Q37" s="48"/>
    </row>
    <row r="38" spans="1:17">
      <c r="A38" s="12"/>
      <c r="B38" s="205"/>
      <c r="C38" s="159"/>
      <c r="D38" s="223"/>
      <c r="E38" s="114"/>
      <c r="F38" s="114"/>
      <c r="G38" s="159"/>
      <c r="H38" s="161"/>
      <c r="I38" s="159"/>
      <c r="J38" s="114"/>
      <c r="K38" s="159"/>
      <c r="L38" s="161"/>
      <c r="M38" s="159"/>
      <c r="N38" s="114"/>
      <c r="O38" s="159"/>
      <c r="P38" s="223"/>
      <c r="Q38" s="114"/>
    </row>
    <row r="39" spans="1:17">
      <c r="A39" s="12"/>
      <c r="B39" s="206" t="s">
        <v>169</v>
      </c>
      <c r="C39" s="141">
        <v>3398</v>
      </c>
      <c r="D39" s="141"/>
      <c r="E39" s="36"/>
      <c r="F39" s="36"/>
      <c r="G39" s="137" t="s">
        <v>239</v>
      </c>
      <c r="H39" s="137"/>
      <c r="I39" s="36"/>
      <c r="J39" s="36"/>
      <c r="K39" s="137" t="s">
        <v>239</v>
      </c>
      <c r="L39" s="137"/>
      <c r="M39" s="36"/>
      <c r="N39" s="36"/>
      <c r="O39" s="141">
        <v>3398</v>
      </c>
      <c r="P39" s="141"/>
      <c r="Q39" s="36"/>
    </row>
    <row r="40" spans="1:17">
      <c r="A40" s="12"/>
      <c r="B40" s="206"/>
      <c r="C40" s="141"/>
      <c r="D40" s="141"/>
      <c r="E40" s="36"/>
      <c r="F40" s="36"/>
      <c r="G40" s="137"/>
      <c r="H40" s="137"/>
      <c r="I40" s="36"/>
      <c r="J40" s="36"/>
      <c r="K40" s="137"/>
      <c r="L40" s="137"/>
      <c r="M40" s="36"/>
      <c r="N40" s="36"/>
      <c r="O40" s="141"/>
      <c r="P40" s="141"/>
      <c r="Q40" s="36"/>
    </row>
    <row r="41" spans="1:17">
      <c r="A41" s="12"/>
      <c r="B41" s="205" t="s">
        <v>619</v>
      </c>
      <c r="C41" s="162">
        <v>5448</v>
      </c>
      <c r="D41" s="162"/>
      <c r="E41" s="37"/>
      <c r="F41" s="37"/>
      <c r="G41" s="162">
        <v>6200</v>
      </c>
      <c r="H41" s="162"/>
      <c r="I41" s="37"/>
      <c r="J41" s="37"/>
      <c r="K41" s="144">
        <v>131</v>
      </c>
      <c r="L41" s="144"/>
      <c r="M41" s="37"/>
      <c r="N41" s="37"/>
      <c r="O41" s="162">
        <v>11779</v>
      </c>
      <c r="P41" s="162"/>
      <c r="Q41" s="37"/>
    </row>
    <row r="42" spans="1:17">
      <c r="A42" s="12"/>
      <c r="B42" s="205"/>
      <c r="C42" s="162"/>
      <c r="D42" s="162"/>
      <c r="E42" s="37"/>
      <c r="F42" s="37"/>
      <c r="G42" s="162"/>
      <c r="H42" s="162"/>
      <c r="I42" s="37"/>
      <c r="J42" s="37"/>
      <c r="K42" s="144"/>
      <c r="L42" s="144"/>
      <c r="M42" s="37"/>
      <c r="N42" s="37"/>
      <c r="O42" s="162"/>
      <c r="P42" s="162"/>
      <c r="Q42" s="37"/>
    </row>
    <row r="43" spans="1:17">
      <c r="A43" s="12"/>
      <c r="B43" s="206" t="s">
        <v>620</v>
      </c>
      <c r="C43" s="141">
        <v>53817</v>
      </c>
      <c r="D43" s="141"/>
      <c r="E43" s="36"/>
      <c r="F43" s="36"/>
      <c r="G43" s="141">
        <v>5589</v>
      </c>
      <c r="H43" s="141"/>
      <c r="I43" s="36"/>
      <c r="J43" s="36"/>
      <c r="K43" s="141">
        <v>3262</v>
      </c>
      <c r="L43" s="141"/>
      <c r="M43" s="36"/>
      <c r="N43" s="36"/>
      <c r="O43" s="141">
        <v>62668</v>
      </c>
      <c r="P43" s="141"/>
      <c r="Q43" s="36"/>
    </row>
    <row r="44" spans="1:17" ht="15.75" thickBot="1">
      <c r="A44" s="12"/>
      <c r="B44" s="206"/>
      <c r="C44" s="170"/>
      <c r="D44" s="170"/>
      <c r="E44" s="41"/>
      <c r="F44" s="36"/>
      <c r="G44" s="170"/>
      <c r="H44" s="170"/>
      <c r="I44" s="41"/>
      <c r="J44" s="36"/>
      <c r="K44" s="170"/>
      <c r="L44" s="170"/>
      <c r="M44" s="41"/>
      <c r="N44" s="36"/>
      <c r="O44" s="170"/>
      <c r="P44" s="170"/>
      <c r="Q44" s="41"/>
    </row>
    <row r="45" spans="1:17">
      <c r="A45" s="12"/>
      <c r="B45" s="205" t="s">
        <v>621</v>
      </c>
      <c r="C45" s="172">
        <v>35966</v>
      </c>
      <c r="D45" s="172"/>
      <c r="E45" s="48"/>
      <c r="F45" s="37"/>
      <c r="G45" s="160">
        <v>553</v>
      </c>
      <c r="H45" s="160"/>
      <c r="I45" s="48"/>
      <c r="J45" s="37"/>
      <c r="K45" s="160" t="s">
        <v>628</v>
      </c>
      <c r="L45" s="160"/>
      <c r="M45" s="158" t="s">
        <v>262</v>
      </c>
      <c r="N45" s="37"/>
      <c r="O45" s="172">
        <v>32265</v>
      </c>
      <c r="P45" s="172"/>
      <c r="Q45" s="48"/>
    </row>
    <row r="46" spans="1:17">
      <c r="A46" s="12"/>
      <c r="B46" s="205"/>
      <c r="C46" s="162"/>
      <c r="D46" s="162"/>
      <c r="E46" s="37"/>
      <c r="F46" s="37"/>
      <c r="G46" s="144"/>
      <c r="H46" s="144"/>
      <c r="I46" s="37"/>
      <c r="J46" s="37"/>
      <c r="K46" s="144"/>
      <c r="L46" s="144"/>
      <c r="M46" s="143"/>
      <c r="N46" s="37"/>
      <c r="O46" s="162"/>
      <c r="P46" s="162"/>
      <c r="Q46" s="37"/>
    </row>
    <row r="47" spans="1:17">
      <c r="A47" s="12"/>
      <c r="B47" s="17"/>
      <c r="C47" s="37"/>
      <c r="D47" s="37"/>
      <c r="E47" s="37"/>
      <c r="F47" s="17"/>
      <c r="G47" s="37"/>
      <c r="H47" s="37"/>
      <c r="I47" s="37"/>
      <c r="J47" s="17"/>
      <c r="K47" s="37"/>
      <c r="L47" s="37"/>
      <c r="M47" s="37"/>
      <c r="N47" s="17"/>
      <c r="O47" s="37"/>
      <c r="P47" s="37"/>
      <c r="Q47" s="37"/>
    </row>
    <row r="48" spans="1:17" ht="15.75" thickBot="1">
      <c r="A48" s="12"/>
      <c r="B48" s="132"/>
      <c r="C48" s="221">
        <v>2013</v>
      </c>
      <c r="D48" s="221"/>
      <c r="E48" s="221"/>
      <c r="F48" s="221"/>
      <c r="G48" s="221"/>
      <c r="H48" s="221"/>
      <c r="I48" s="221"/>
      <c r="J48" s="221"/>
      <c r="K48" s="221"/>
      <c r="L48" s="221"/>
      <c r="M48" s="221"/>
      <c r="N48" s="221"/>
      <c r="O48" s="221"/>
      <c r="P48" s="221"/>
      <c r="Q48" s="221"/>
    </row>
    <row r="49" spans="1:17">
      <c r="A49" s="12"/>
      <c r="B49" s="205" t="s">
        <v>615</v>
      </c>
      <c r="C49" s="158" t="s">
        <v>236</v>
      </c>
      <c r="D49" s="172">
        <v>105738</v>
      </c>
      <c r="E49" s="48"/>
      <c r="F49" s="48"/>
      <c r="G49" s="158" t="s">
        <v>236</v>
      </c>
      <c r="H49" s="160" t="s">
        <v>629</v>
      </c>
      <c r="I49" s="158" t="s">
        <v>262</v>
      </c>
      <c r="J49" s="48"/>
      <c r="K49" s="158" t="s">
        <v>236</v>
      </c>
      <c r="L49" s="160" t="s">
        <v>630</v>
      </c>
      <c r="M49" s="158" t="s">
        <v>262</v>
      </c>
      <c r="N49" s="48"/>
      <c r="O49" s="158" t="s">
        <v>236</v>
      </c>
      <c r="P49" s="172">
        <v>102781</v>
      </c>
      <c r="Q49" s="48"/>
    </row>
    <row r="50" spans="1:17">
      <c r="A50" s="12"/>
      <c r="B50" s="205"/>
      <c r="C50" s="159"/>
      <c r="D50" s="223"/>
      <c r="E50" s="114"/>
      <c r="F50" s="114"/>
      <c r="G50" s="159"/>
      <c r="H50" s="161"/>
      <c r="I50" s="159"/>
      <c r="J50" s="114"/>
      <c r="K50" s="159"/>
      <c r="L50" s="161"/>
      <c r="M50" s="159"/>
      <c r="N50" s="114"/>
      <c r="O50" s="159"/>
      <c r="P50" s="223"/>
      <c r="Q50" s="114"/>
    </row>
    <row r="51" spans="1:17">
      <c r="A51" s="12"/>
      <c r="B51" s="206" t="s">
        <v>169</v>
      </c>
      <c r="C51" s="137" t="s">
        <v>328</v>
      </c>
      <c r="D51" s="137"/>
      <c r="E51" s="135" t="s">
        <v>262</v>
      </c>
      <c r="F51" s="36"/>
      <c r="G51" s="137" t="s">
        <v>239</v>
      </c>
      <c r="H51" s="137"/>
      <c r="I51" s="36"/>
      <c r="J51" s="36"/>
      <c r="K51" s="137" t="s">
        <v>239</v>
      </c>
      <c r="L51" s="137"/>
      <c r="M51" s="36"/>
      <c r="N51" s="36"/>
      <c r="O51" s="137" t="s">
        <v>328</v>
      </c>
      <c r="P51" s="137"/>
      <c r="Q51" s="135" t="s">
        <v>262</v>
      </c>
    </row>
    <row r="52" spans="1:17">
      <c r="A52" s="12"/>
      <c r="B52" s="206"/>
      <c r="C52" s="137"/>
      <c r="D52" s="137"/>
      <c r="E52" s="135"/>
      <c r="F52" s="36"/>
      <c r="G52" s="137"/>
      <c r="H52" s="137"/>
      <c r="I52" s="36"/>
      <c r="J52" s="36"/>
      <c r="K52" s="137"/>
      <c r="L52" s="137"/>
      <c r="M52" s="36"/>
      <c r="N52" s="36"/>
      <c r="O52" s="137"/>
      <c r="P52" s="137"/>
      <c r="Q52" s="135"/>
    </row>
    <row r="53" spans="1:17">
      <c r="A53" s="12"/>
      <c r="B53" s="205" t="s">
        <v>619</v>
      </c>
      <c r="C53" s="144" t="s">
        <v>631</v>
      </c>
      <c r="D53" s="144"/>
      <c r="E53" s="143" t="s">
        <v>262</v>
      </c>
      <c r="F53" s="37"/>
      <c r="G53" s="162">
        <v>6611</v>
      </c>
      <c r="H53" s="162"/>
      <c r="I53" s="37"/>
      <c r="J53" s="37"/>
      <c r="K53" s="144">
        <v>100</v>
      </c>
      <c r="L53" s="144"/>
      <c r="M53" s="37"/>
      <c r="N53" s="37"/>
      <c r="O53" s="162">
        <v>4953</v>
      </c>
      <c r="P53" s="162"/>
      <c r="Q53" s="37"/>
    </row>
    <row r="54" spans="1:17">
      <c r="A54" s="12"/>
      <c r="B54" s="205"/>
      <c r="C54" s="144"/>
      <c r="D54" s="144"/>
      <c r="E54" s="143"/>
      <c r="F54" s="37"/>
      <c r="G54" s="162"/>
      <c r="H54" s="162"/>
      <c r="I54" s="37"/>
      <c r="J54" s="37"/>
      <c r="K54" s="144"/>
      <c r="L54" s="144"/>
      <c r="M54" s="37"/>
      <c r="N54" s="37"/>
      <c r="O54" s="162"/>
      <c r="P54" s="162"/>
      <c r="Q54" s="37"/>
    </row>
    <row r="55" spans="1:17">
      <c r="A55" s="12"/>
      <c r="B55" s="206" t="s">
        <v>620</v>
      </c>
      <c r="C55" s="141">
        <v>53006</v>
      </c>
      <c r="D55" s="141"/>
      <c r="E55" s="36"/>
      <c r="F55" s="36"/>
      <c r="G55" s="141">
        <v>5644</v>
      </c>
      <c r="H55" s="141"/>
      <c r="I55" s="36"/>
      <c r="J55" s="36"/>
      <c r="K55" s="141">
        <v>3789</v>
      </c>
      <c r="L55" s="141"/>
      <c r="M55" s="36"/>
      <c r="N55" s="36"/>
      <c r="O55" s="141">
        <v>62439</v>
      </c>
      <c r="P55" s="141"/>
      <c r="Q55" s="36"/>
    </row>
    <row r="56" spans="1:17" ht="15.75" thickBot="1">
      <c r="A56" s="12"/>
      <c r="B56" s="206"/>
      <c r="C56" s="170"/>
      <c r="D56" s="170"/>
      <c r="E56" s="41"/>
      <c r="F56" s="36"/>
      <c r="G56" s="170"/>
      <c r="H56" s="170"/>
      <c r="I56" s="41"/>
      <c r="J56" s="36"/>
      <c r="K56" s="170"/>
      <c r="L56" s="170"/>
      <c r="M56" s="41"/>
      <c r="N56" s="36"/>
      <c r="O56" s="170"/>
      <c r="P56" s="170"/>
      <c r="Q56" s="41"/>
    </row>
    <row r="57" spans="1:17">
      <c r="A57" s="12"/>
      <c r="B57" s="205" t="s">
        <v>621</v>
      </c>
      <c r="C57" s="172">
        <v>51279</v>
      </c>
      <c r="D57" s="172"/>
      <c r="E57" s="48"/>
      <c r="F57" s="37"/>
      <c r="G57" s="160">
        <v>675</v>
      </c>
      <c r="H57" s="160"/>
      <c r="I57" s="48"/>
      <c r="J57" s="37"/>
      <c r="K57" s="160" t="s">
        <v>632</v>
      </c>
      <c r="L57" s="160"/>
      <c r="M57" s="158" t="s">
        <v>262</v>
      </c>
      <c r="N57" s="37"/>
      <c r="O57" s="172">
        <v>45600</v>
      </c>
      <c r="P57" s="172"/>
      <c r="Q57" s="48"/>
    </row>
    <row r="58" spans="1:17">
      <c r="A58" s="12"/>
      <c r="B58" s="205"/>
      <c r="C58" s="162"/>
      <c r="D58" s="162"/>
      <c r="E58" s="37"/>
      <c r="F58" s="37"/>
      <c r="G58" s="144"/>
      <c r="H58" s="144"/>
      <c r="I58" s="37"/>
      <c r="J58" s="37"/>
      <c r="K58" s="144"/>
      <c r="L58" s="144"/>
      <c r="M58" s="143"/>
      <c r="N58" s="37"/>
      <c r="O58" s="162"/>
      <c r="P58" s="162"/>
      <c r="Q58" s="37"/>
    </row>
    <row r="59" spans="1:17">
      <c r="A59" s="12"/>
      <c r="B59" s="17"/>
      <c r="C59" s="37"/>
      <c r="D59" s="37"/>
      <c r="E59" s="37"/>
      <c r="F59" s="17"/>
      <c r="G59" s="37"/>
      <c r="H59" s="37"/>
      <c r="I59" s="37"/>
      <c r="J59" s="17"/>
      <c r="K59" s="37"/>
      <c r="L59" s="37"/>
      <c r="M59" s="37"/>
      <c r="N59" s="17"/>
      <c r="O59" s="37"/>
      <c r="P59" s="37"/>
      <c r="Q59" s="37"/>
    </row>
    <row r="60" spans="1:17" ht="15.75" thickBot="1">
      <c r="A60" s="12"/>
      <c r="B60" s="218" t="s">
        <v>633</v>
      </c>
      <c r="C60" s="221" t="s">
        <v>252</v>
      </c>
      <c r="D60" s="221"/>
      <c r="E60" s="221"/>
      <c r="F60" s="221"/>
      <c r="G60" s="221"/>
      <c r="H60" s="221"/>
      <c r="I60" s="221"/>
      <c r="J60" s="17"/>
      <c r="K60" s="221" t="s">
        <v>268</v>
      </c>
      <c r="L60" s="221"/>
      <c r="M60" s="221"/>
      <c r="N60" s="221"/>
      <c r="O60" s="221"/>
      <c r="P60" s="221"/>
      <c r="Q60" s="221"/>
    </row>
    <row r="61" spans="1:17">
      <c r="A61" s="12"/>
      <c r="B61" s="196" t="s">
        <v>634</v>
      </c>
      <c r="C61" s="48"/>
      <c r="D61" s="48"/>
      <c r="E61" s="48"/>
      <c r="F61" s="48"/>
      <c r="G61" s="48"/>
      <c r="H61" s="48"/>
      <c r="I61" s="48"/>
      <c r="J61" s="17"/>
      <c r="K61" s="48"/>
      <c r="L61" s="48"/>
      <c r="M61" s="48"/>
      <c r="N61" s="48"/>
      <c r="O61" s="48"/>
      <c r="P61" s="48"/>
      <c r="Q61" s="48"/>
    </row>
    <row r="62" spans="1:17">
      <c r="A62" s="12"/>
      <c r="B62" s="219" t="s">
        <v>611</v>
      </c>
      <c r="C62" s="130" t="s">
        <v>236</v>
      </c>
      <c r="D62" s="141">
        <v>3093055</v>
      </c>
      <c r="E62" s="141"/>
      <c r="F62" s="141"/>
      <c r="G62" s="141"/>
      <c r="H62" s="141"/>
      <c r="I62" s="22"/>
      <c r="J62" s="22"/>
      <c r="K62" s="130" t="s">
        <v>236</v>
      </c>
      <c r="L62" s="141">
        <v>3051256</v>
      </c>
      <c r="M62" s="141"/>
      <c r="N62" s="141"/>
      <c r="O62" s="141"/>
      <c r="P62" s="141"/>
      <c r="Q62" s="22"/>
    </row>
    <row r="63" spans="1:17">
      <c r="A63" s="12"/>
      <c r="B63" s="220" t="s">
        <v>612</v>
      </c>
      <c r="C63" s="162">
        <v>98269</v>
      </c>
      <c r="D63" s="162"/>
      <c r="E63" s="162"/>
      <c r="F63" s="162"/>
      <c r="G63" s="162"/>
      <c r="H63" s="162"/>
      <c r="I63" s="17"/>
      <c r="J63" s="17"/>
      <c r="K63" s="162">
        <v>101026</v>
      </c>
      <c r="L63" s="162"/>
      <c r="M63" s="162"/>
      <c r="N63" s="162"/>
      <c r="O63" s="162"/>
      <c r="P63" s="162"/>
      <c r="Q63" s="17"/>
    </row>
    <row r="64" spans="1:17" ht="15.75" thickBot="1">
      <c r="A64" s="12"/>
      <c r="B64" s="219" t="s">
        <v>613</v>
      </c>
      <c r="C64" s="170">
        <v>18266</v>
      </c>
      <c r="D64" s="170"/>
      <c r="E64" s="170"/>
      <c r="F64" s="170"/>
      <c r="G64" s="170"/>
      <c r="H64" s="170"/>
      <c r="I64" s="24"/>
      <c r="J64" s="22"/>
      <c r="K64" s="170">
        <v>17915</v>
      </c>
      <c r="L64" s="170"/>
      <c r="M64" s="170"/>
      <c r="N64" s="170"/>
      <c r="O64" s="170"/>
      <c r="P64" s="170"/>
      <c r="Q64" s="24"/>
    </row>
    <row r="65" spans="1:17">
      <c r="A65" s="12"/>
      <c r="B65" s="220" t="s">
        <v>143</v>
      </c>
      <c r="C65" s="172">
        <v>3209590</v>
      </c>
      <c r="D65" s="172"/>
      <c r="E65" s="172"/>
      <c r="F65" s="172"/>
      <c r="G65" s="172"/>
      <c r="H65" s="172"/>
      <c r="I65" s="17"/>
      <c r="J65" s="17"/>
      <c r="K65" s="172">
        <v>3170197</v>
      </c>
      <c r="L65" s="172"/>
      <c r="M65" s="172"/>
      <c r="N65" s="172"/>
      <c r="O65" s="172"/>
      <c r="P65" s="172"/>
      <c r="Q65" s="17"/>
    </row>
  </sheetData>
  <mergeCells count="303">
    <mergeCell ref="B5:Q5"/>
    <mergeCell ref="B6:Q6"/>
    <mergeCell ref="C64:H64"/>
    <mergeCell ref="K64:P64"/>
    <mergeCell ref="C65:H65"/>
    <mergeCell ref="K65:P65"/>
    <mergeCell ref="A1:A2"/>
    <mergeCell ref="B1:Q1"/>
    <mergeCell ref="B2:Q2"/>
    <mergeCell ref="B3:Q3"/>
    <mergeCell ref="A4:A65"/>
    <mergeCell ref="B4:Q4"/>
    <mergeCell ref="C61:I61"/>
    <mergeCell ref="K61:Q61"/>
    <mergeCell ref="D62:H62"/>
    <mergeCell ref="L62:P62"/>
    <mergeCell ref="C63:H63"/>
    <mergeCell ref="K63:P63"/>
    <mergeCell ref="Q57:Q58"/>
    <mergeCell ref="C59:E59"/>
    <mergeCell ref="G59:I59"/>
    <mergeCell ref="K59:M59"/>
    <mergeCell ref="O59:Q59"/>
    <mergeCell ref="C60:I60"/>
    <mergeCell ref="K60:Q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C35:Q35"/>
    <mergeCell ref="C36:Q36"/>
    <mergeCell ref="B37:B38"/>
    <mergeCell ref="C37:C38"/>
    <mergeCell ref="D37:D38"/>
    <mergeCell ref="E37:E38"/>
    <mergeCell ref="F37:F38"/>
    <mergeCell ref="G37:G38"/>
    <mergeCell ref="H37:H38"/>
    <mergeCell ref="I37:I38"/>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G9:I9"/>
    <mergeCell ref="K9:M9"/>
    <mergeCell ref="O9:Q9"/>
    <mergeCell ref="C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91</v>
      </c>
      <c r="C1" s="7"/>
      <c r="D1" s="7" t="s">
        <v>1</v>
      </c>
      <c r="E1" s="7"/>
    </row>
    <row r="2" spans="1:5" ht="30">
      <c r="A2" s="1" t="s">
        <v>77</v>
      </c>
      <c r="B2" s="1" t="s">
        <v>2</v>
      </c>
      <c r="C2" s="1" t="s">
        <v>92</v>
      </c>
      <c r="D2" s="1" t="s">
        <v>2</v>
      </c>
      <c r="E2" s="1" t="s">
        <v>92</v>
      </c>
    </row>
    <row r="3" spans="1:5" ht="30">
      <c r="A3" s="3" t="s">
        <v>685</v>
      </c>
      <c r="B3" s="4" t="s">
        <v>5</v>
      </c>
      <c r="C3" s="4" t="s">
        <v>5</v>
      </c>
      <c r="D3" s="4" t="s">
        <v>5</v>
      </c>
      <c r="E3" s="4" t="s">
        <v>5</v>
      </c>
    </row>
    <row r="4" spans="1:5">
      <c r="A4" s="2" t="s">
        <v>235</v>
      </c>
      <c r="B4" s="8">
        <v>8198</v>
      </c>
      <c r="C4" s="8">
        <v>8410</v>
      </c>
      <c r="D4" s="8">
        <v>21206</v>
      </c>
      <c r="E4" s="8">
        <v>29483</v>
      </c>
    </row>
    <row r="5" spans="1:5">
      <c r="A5" s="3" t="s">
        <v>237</v>
      </c>
      <c r="B5" s="4" t="s">
        <v>5</v>
      </c>
      <c r="C5" s="4" t="s">
        <v>5</v>
      </c>
      <c r="D5" s="4" t="s">
        <v>5</v>
      </c>
      <c r="E5" s="4" t="s">
        <v>5</v>
      </c>
    </row>
    <row r="6" spans="1:5" ht="30">
      <c r="A6" s="2" t="s">
        <v>238</v>
      </c>
      <c r="B6" s="4">
        <v>0</v>
      </c>
      <c r="C6" s="4">
        <v>217</v>
      </c>
      <c r="D6" s="4">
        <v>66</v>
      </c>
      <c r="E6" s="4">
        <v>926</v>
      </c>
    </row>
    <row r="7" spans="1:5" ht="30">
      <c r="A7" s="2" t="s">
        <v>240</v>
      </c>
      <c r="B7" s="8">
        <v>8198</v>
      </c>
      <c r="C7" s="8">
        <v>8627</v>
      </c>
      <c r="D7" s="8">
        <v>21272</v>
      </c>
      <c r="E7" s="8">
        <v>30409</v>
      </c>
    </row>
    <row r="8" spans="1:5" ht="30">
      <c r="A8" s="2" t="s">
        <v>686</v>
      </c>
      <c r="B8" s="6">
        <v>19838000</v>
      </c>
      <c r="C8" s="6">
        <v>18779000</v>
      </c>
      <c r="D8" s="6">
        <v>19729000</v>
      </c>
      <c r="E8" s="6">
        <v>18288000</v>
      </c>
    </row>
    <row r="9" spans="1:5" ht="45">
      <c r="A9" s="2" t="s">
        <v>687</v>
      </c>
      <c r="B9" s="4">
        <v>0</v>
      </c>
      <c r="C9" s="6">
        <v>851000</v>
      </c>
      <c r="D9" s="6">
        <v>76000</v>
      </c>
      <c r="E9" s="6">
        <v>1241000</v>
      </c>
    </row>
    <row r="10" spans="1:5" ht="30">
      <c r="A10" s="2" t="s">
        <v>688</v>
      </c>
      <c r="B10" s="6">
        <v>142000</v>
      </c>
      <c r="C10" s="6">
        <v>200000</v>
      </c>
      <c r="D10" s="6">
        <v>165000</v>
      </c>
      <c r="E10" s="6">
        <v>153000</v>
      </c>
    </row>
    <row r="11" spans="1:5" ht="30">
      <c r="A11" s="2" t="s">
        <v>689</v>
      </c>
      <c r="B11" s="6">
        <v>19980000</v>
      </c>
      <c r="C11" s="6">
        <v>19830000</v>
      </c>
      <c r="D11" s="6">
        <v>19970000</v>
      </c>
      <c r="E11" s="6">
        <v>19682000</v>
      </c>
    </row>
    <row r="12" spans="1:5" ht="30">
      <c r="A12" s="2" t="s">
        <v>690</v>
      </c>
      <c r="B12" s="9">
        <v>0.41</v>
      </c>
      <c r="C12" s="9">
        <v>0.45</v>
      </c>
      <c r="D12" s="9">
        <v>1.07</v>
      </c>
      <c r="E12" s="9">
        <v>1.61</v>
      </c>
    </row>
    <row r="13" spans="1:5" ht="30">
      <c r="A13" s="2" t="s">
        <v>691</v>
      </c>
      <c r="B13" s="9">
        <v>0.41</v>
      </c>
      <c r="C13" s="9">
        <v>0.44</v>
      </c>
      <c r="D13" s="9">
        <v>1.07</v>
      </c>
      <c r="E13" s="9">
        <v>1.55</v>
      </c>
    </row>
    <row r="14" spans="1:5" ht="45">
      <c r="A14" s="2" t="s">
        <v>692</v>
      </c>
      <c r="B14" s="6">
        <v>289286</v>
      </c>
      <c r="C14" s="6">
        <v>474267</v>
      </c>
      <c r="D14" s="6">
        <v>289407</v>
      </c>
      <c r="E14" s="6">
        <v>488318</v>
      </c>
    </row>
    <row r="15" spans="1:5">
      <c r="A15" s="2" t="s">
        <v>693</v>
      </c>
      <c r="B15" s="4" t="s">
        <v>5</v>
      </c>
      <c r="C15" s="4" t="s">
        <v>5</v>
      </c>
      <c r="D15" s="4" t="s">
        <v>5</v>
      </c>
      <c r="E15" s="4" t="s">
        <v>5</v>
      </c>
    </row>
    <row r="16" spans="1:5">
      <c r="A16" s="3" t="s">
        <v>237</v>
      </c>
      <c r="B16" s="4" t="s">
        <v>5</v>
      </c>
      <c r="C16" s="4" t="s">
        <v>5</v>
      </c>
      <c r="D16" s="4" t="s">
        <v>5</v>
      </c>
      <c r="E16" s="4" t="s">
        <v>5</v>
      </c>
    </row>
    <row r="17" spans="1:5" ht="45">
      <c r="A17" s="2" t="s">
        <v>692</v>
      </c>
      <c r="B17" s="4" t="s">
        <v>5</v>
      </c>
      <c r="C17" s="4" t="s">
        <v>5</v>
      </c>
      <c r="D17" s="4" t="s">
        <v>5</v>
      </c>
      <c r="E17" s="6">
        <v>9497</v>
      </c>
    </row>
    <row r="18" spans="1:5">
      <c r="A18" s="2" t="s">
        <v>694</v>
      </c>
      <c r="B18" s="4" t="s">
        <v>5</v>
      </c>
      <c r="C18" s="4" t="s">
        <v>5</v>
      </c>
      <c r="D18" s="4" t="s">
        <v>5</v>
      </c>
      <c r="E18" s="4" t="s">
        <v>5</v>
      </c>
    </row>
    <row r="19" spans="1:5" ht="30">
      <c r="A19" s="3" t="s">
        <v>695</v>
      </c>
      <c r="B19" s="4" t="s">
        <v>5</v>
      </c>
      <c r="C19" s="4" t="s">
        <v>5</v>
      </c>
      <c r="D19" s="4" t="s">
        <v>5</v>
      </c>
      <c r="E19" s="4" t="s">
        <v>5</v>
      </c>
    </row>
    <row r="20" spans="1:5" ht="30">
      <c r="A20" s="2" t="s">
        <v>696</v>
      </c>
      <c r="B20" s="224">
        <v>0.09</v>
      </c>
      <c r="C20" s="224">
        <v>0.09</v>
      </c>
      <c r="D20" s="224">
        <v>0.09</v>
      </c>
      <c r="E20" s="224">
        <v>0.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6</v>
      </c>
    </row>
    <row r="2" spans="1:3" ht="30">
      <c r="A2" s="1" t="s">
        <v>77</v>
      </c>
      <c r="B2" s="7"/>
      <c r="C2" s="7"/>
    </row>
    <row r="3" spans="1:3">
      <c r="A3" s="3" t="s">
        <v>27</v>
      </c>
      <c r="B3" s="4" t="s">
        <v>5</v>
      </c>
      <c r="C3" s="4" t="s">
        <v>5</v>
      </c>
    </row>
    <row r="4" spans="1:3">
      <c r="A4" s="2" t="s">
        <v>78</v>
      </c>
      <c r="B4" s="8">
        <v>980</v>
      </c>
      <c r="C4" s="8">
        <v>990</v>
      </c>
    </row>
    <row r="5" spans="1:3" ht="30">
      <c r="A5" s="2" t="s">
        <v>79</v>
      </c>
      <c r="B5" s="6">
        <v>15544</v>
      </c>
      <c r="C5" s="6">
        <v>15438</v>
      </c>
    </row>
    <row r="6" spans="1:3" ht="30">
      <c r="A6" s="2" t="s">
        <v>80</v>
      </c>
      <c r="B6" s="8">
        <v>15131</v>
      </c>
      <c r="C6" s="8">
        <v>16491</v>
      </c>
    </row>
    <row r="7" spans="1:3">
      <c r="A7" s="3" t="s">
        <v>67</v>
      </c>
      <c r="B7" s="4" t="s">
        <v>5</v>
      </c>
      <c r="C7" s="4" t="s">
        <v>5</v>
      </c>
    </row>
    <row r="8" spans="1:3" ht="30">
      <c r="A8" s="2" t="s">
        <v>81</v>
      </c>
      <c r="B8" s="9">
        <v>0.01</v>
      </c>
      <c r="C8" s="9">
        <v>0.01</v>
      </c>
    </row>
    <row r="9" spans="1:3" ht="30">
      <c r="A9" s="2" t="s">
        <v>82</v>
      </c>
      <c r="B9" s="6">
        <v>5000000</v>
      </c>
      <c r="C9" s="6">
        <v>5000000</v>
      </c>
    </row>
    <row r="10" spans="1:3">
      <c r="A10" s="2" t="s">
        <v>83</v>
      </c>
      <c r="B10" s="4">
        <v>0</v>
      </c>
      <c r="C10" s="4">
        <v>0</v>
      </c>
    </row>
    <row r="11" spans="1:3" ht="30">
      <c r="A11" s="2" t="s">
        <v>84</v>
      </c>
      <c r="B11" s="4">
        <v>0</v>
      </c>
      <c r="C11" s="4">
        <v>0</v>
      </c>
    </row>
    <row r="12" spans="1:3" ht="30">
      <c r="A12" s="2" t="s">
        <v>85</v>
      </c>
      <c r="B12" s="9">
        <v>0.01</v>
      </c>
      <c r="C12" s="9">
        <v>0.01</v>
      </c>
    </row>
    <row r="13" spans="1:3" ht="30">
      <c r="A13" s="2" t="s">
        <v>86</v>
      </c>
      <c r="B13" s="6">
        <v>30000000</v>
      </c>
      <c r="C13" s="6">
        <v>30000000</v>
      </c>
    </row>
    <row r="14" spans="1:3">
      <c r="A14" s="2" t="s">
        <v>87</v>
      </c>
      <c r="B14" s="6">
        <v>19861022</v>
      </c>
      <c r="C14" s="6">
        <v>19399709</v>
      </c>
    </row>
    <row r="15" spans="1:3">
      <c r="A15" s="2" t="s">
        <v>88</v>
      </c>
      <c r="B15" s="6">
        <v>76000</v>
      </c>
      <c r="C15" s="6">
        <v>7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97</v>
      </c>
      <c r="B1" s="1" t="s">
        <v>1</v>
      </c>
      <c r="C1" s="1"/>
    </row>
    <row r="2" spans="1:3">
      <c r="A2" s="7"/>
      <c r="B2" s="1" t="s">
        <v>2</v>
      </c>
      <c r="C2" s="1" t="s">
        <v>26</v>
      </c>
    </row>
    <row r="3" spans="1:3">
      <c r="A3" s="3" t="s">
        <v>259</v>
      </c>
      <c r="B3" s="4" t="s">
        <v>5</v>
      </c>
      <c r="C3" s="4" t="s">
        <v>5</v>
      </c>
    </row>
    <row r="4" spans="1:3">
      <c r="A4" s="2" t="s">
        <v>254</v>
      </c>
      <c r="B4" s="8">
        <v>456838000</v>
      </c>
      <c r="C4" s="8">
        <v>441562000</v>
      </c>
    </row>
    <row r="5" spans="1:3">
      <c r="A5" s="2" t="s">
        <v>698</v>
      </c>
      <c r="B5" s="6">
        <v>5313000</v>
      </c>
      <c r="C5" s="6">
        <v>4358000</v>
      </c>
    </row>
    <row r="6" spans="1:3">
      <c r="A6" s="2" t="s">
        <v>699</v>
      </c>
      <c r="B6" s="6">
        <v>-5567000</v>
      </c>
      <c r="C6" s="6">
        <v>-11333000</v>
      </c>
    </row>
    <row r="7" spans="1:3">
      <c r="A7" s="2" t="s">
        <v>258</v>
      </c>
      <c r="B7" s="6">
        <v>456584000</v>
      </c>
      <c r="C7" s="6">
        <v>434587000</v>
      </c>
    </row>
    <row r="8" spans="1:3" ht="30">
      <c r="A8" s="2" t="s">
        <v>700</v>
      </c>
      <c r="B8" s="224">
        <v>0.1</v>
      </c>
      <c r="C8" s="224">
        <v>0.1</v>
      </c>
    </row>
    <row r="9" spans="1:3" ht="30">
      <c r="A9" s="2" t="s">
        <v>701</v>
      </c>
      <c r="B9" s="6">
        <v>255900000</v>
      </c>
      <c r="C9" s="6">
        <v>270100000</v>
      </c>
    </row>
    <row r="10" spans="1:3" ht="30">
      <c r="A10" s="2" t="s">
        <v>702</v>
      </c>
      <c r="B10" s="4" t="s">
        <v>703</v>
      </c>
      <c r="C10" s="4" t="s">
        <v>5</v>
      </c>
    </row>
    <row r="11" spans="1:3" ht="30">
      <c r="A11" s="2" t="s">
        <v>284</v>
      </c>
      <c r="B11" s="4" t="s">
        <v>5</v>
      </c>
      <c r="C11" s="4" t="s">
        <v>5</v>
      </c>
    </row>
    <row r="12" spans="1:3">
      <c r="A12" s="3" t="s">
        <v>259</v>
      </c>
      <c r="B12" s="4" t="s">
        <v>5</v>
      </c>
      <c r="C12" s="4" t="s">
        <v>5</v>
      </c>
    </row>
    <row r="13" spans="1:3">
      <c r="A13" s="2" t="s">
        <v>254</v>
      </c>
      <c r="B13" s="6">
        <v>91823000</v>
      </c>
      <c r="C13" s="6">
        <v>93218000</v>
      </c>
    </row>
    <row r="14" spans="1:3">
      <c r="A14" s="2" t="s">
        <v>698</v>
      </c>
      <c r="B14" s="6">
        <v>638000</v>
      </c>
      <c r="C14" s="6">
        <v>700000</v>
      </c>
    </row>
    <row r="15" spans="1:3">
      <c r="A15" s="2" t="s">
        <v>699</v>
      </c>
      <c r="B15" s="6">
        <v>-189000</v>
      </c>
      <c r="C15" s="6">
        <v>-388000</v>
      </c>
    </row>
    <row r="16" spans="1:3">
      <c r="A16" s="2" t="s">
        <v>258</v>
      </c>
      <c r="B16" s="6">
        <v>92272000</v>
      </c>
      <c r="C16" s="6">
        <v>93530000</v>
      </c>
    </row>
    <row r="17" spans="1:3" ht="30">
      <c r="A17" s="2" t="s">
        <v>285</v>
      </c>
      <c r="B17" s="4" t="s">
        <v>5</v>
      </c>
      <c r="C17" s="4" t="s">
        <v>5</v>
      </c>
    </row>
    <row r="18" spans="1:3">
      <c r="A18" s="3" t="s">
        <v>259</v>
      </c>
      <c r="B18" s="4" t="s">
        <v>5</v>
      </c>
      <c r="C18" s="4" t="s">
        <v>5</v>
      </c>
    </row>
    <row r="19" spans="1:3">
      <c r="A19" s="2" t="s">
        <v>254</v>
      </c>
      <c r="B19" s="6">
        <v>49064000</v>
      </c>
      <c r="C19" s="6">
        <v>49721000</v>
      </c>
    </row>
    <row r="20" spans="1:3">
      <c r="A20" s="2" t="s">
        <v>698</v>
      </c>
      <c r="B20" s="6">
        <v>1576000</v>
      </c>
      <c r="C20" s="6">
        <v>983000</v>
      </c>
    </row>
    <row r="21" spans="1:3">
      <c r="A21" s="2" t="s">
        <v>699</v>
      </c>
      <c r="B21" s="6">
        <v>-699000</v>
      </c>
      <c r="C21" s="6">
        <v>-1761000</v>
      </c>
    </row>
    <row r="22" spans="1:3">
      <c r="A22" s="2" t="s">
        <v>258</v>
      </c>
      <c r="B22" s="6">
        <v>49941000</v>
      </c>
      <c r="C22" s="6">
        <v>48943000</v>
      </c>
    </row>
    <row r="23" spans="1:3">
      <c r="A23" s="2" t="s">
        <v>286</v>
      </c>
      <c r="B23" s="4" t="s">
        <v>5</v>
      </c>
      <c r="C23" s="4" t="s">
        <v>5</v>
      </c>
    </row>
    <row r="24" spans="1:3">
      <c r="A24" s="3" t="s">
        <v>259</v>
      </c>
      <c r="B24" s="4" t="s">
        <v>5</v>
      </c>
      <c r="C24" s="4" t="s">
        <v>5</v>
      </c>
    </row>
    <row r="25" spans="1:3">
      <c r="A25" s="2" t="s">
        <v>254</v>
      </c>
      <c r="B25" s="6">
        <v>315951000</v>
      </c>
      <c r="C25" s="6">
        <v>298623000</v>
      </c>
    </row>
    <row r="26" spans="1:3">
      <c r="A26" s="2" t="s">
        <v>698</v>
      </c>
      <c r="B26" s="6">
        <v>3099000</v>
      </c>
      <c r="C26" s="6">
        <v>2675000</v>
      </c>
    </row>
    <row r="27" spans="1:3">
      <c r="A27" s="2" t="s">
        <v>699</v>
      </c>
      <c r="B27" s="6">
        <v>-4679000</v>
      </c>
      <c r="C27" s="6">
        <v>-9184000</v>
      </c>
    </row>
    <row r="28" spans="1:3">
      <c r="A28" s="2" t="s">
        <v>258</v>
      </c>
      <c r="B28" s="8">
        <v>314371000</v>
      </c>
      <c r="C28" s="8">
        <v>292114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04</v>
      </c>
      <c r="B1" s="7" t="s">
        <v>2</v>
      </c>
      <c r="C1" s="7" t="s">
        <v>26</v>
      </c>
    </row>
    <row r="2" spans="1:3" ht="30">
      <c r="A2" s="1" t="s">
        <v>25</v>
      </c>
      <c r="B2" s="7"/>
      <c r="C2" s="7"/>
    </row>
    <row r="3" spans="1:3">
      <c r="A3" s="3" t="s">
        <v>254</v>
      </c>
      <c r="B3" s="4" t="s">
        <v>5</v>
      </c>
      <c r="C3" s="4" t="s">
        <v>5</v>
      </c>
    </row>
    <row r="4" spans="1:3">
      <c r="A4" s="2" t="s">
        <v>276</v>
      </c>
      <c r="B4" s="8">
        <v>3181</v>
      </c>
      <c r="C4" s="4" t="s">
        <v>5</v>
      </c>
    </row>
    <row r="5" spans="1:3">
      <c r="A5" s="2" t="s">
        <v>277</v>
      </c>
      <c r="B5" s="6">
        <v>109044</v>
      </c>
      <c r="C5" s="4" t="s">
        <v>5</v>
      </c>
    </row>
    <row r="6" spans="1:3">
      <c r="A6" s="2" t="s">
        <v>278</v>
      </c>
      <c r="B6" s="6">
        <v>21833</v>
      </c>
      <c r="C6" s="4" t="s">
        <v>5</v>
      </c>
    </row>
    <row r="7" spans="1:3">
      <c r="A7" s="2" t="s">
        <v>279</v>
      </c>
      <c r="B7" s="6">
        <v>6829</v>
      </c>
      <c r="C7" s="4" t="s">
        <v>5</v>
      </c>
    </row>
    <row r="8" spans="1:3">
      <c r="A8" s="2" t="s">
        <v>280</v>
      </c>
      <c r="B8" s="6">
        <v>315951</v>
      </c>
      <c r="C8" s="4" t="s">
        <v>5</v>
      </c>
    </row>
    <row r="9" spans="1:3">
      <c r="A9" s="2" t="s">
        <v>254</v>
      </c>
      <c r="B9" s="6">
        <v>456838</v>
      </c>
      <c r="C9" s="6">
        <v>441562</v>
      </c>
    </row>
    <row r="10" spans="1:3">
      <c r="A10" s="3" t="s">
        <v>275</v>
      </c>
      <c r="B10" s="4" t="s">
        <v>5</v>
      </c>
      <c r="C10" s="4" t="s">
        <v>5</v>
      </c>
    </row>
    <row r="11" spans="1:3">
      <c r="A11" s="2" t="s">
        <v>276</v>
      </c>
      <c r="B11" s="6">
        <v>3227</v>
      </c>
      <c r="C11" s="4" t="s">
        <v>5</v>
      </c>
    </row>
    <row r="12" spans="1:3">
      <c r="A12" s="2" t="s">
        <v>277</v>
      </c>
      <c r="B12" s="6">
        <v>110116</v>
      </c>
      <c r="C12" s="4" t="s">
        <v>5</v>
      </c>
    </row>
    <row r="13" spans="1:3">
      <c r="A13" s="2" t="s">
        <v>278</v>
      </c>
      <c r="B13" s="6">
        <v>22352</v>
      </c>
      <c r="C13" s="4" t="s">
        <v>5</v>
      </c>
    </row>
    <row r="14" spans="1:3">
      <c r="A14" s="2" t="s">
        <v>279</v>
      </c>
      <c r="B14" s="6">
        <v>6518</v>
      </c>
      <c r="C14" s="4" t="s">
        <v>5</v>
      </c>
    </row>
    <row r="15" spans="1:3">
      <c r="A15" s="2" t="s">
        <v>280</v>
      </c>
      <c r="B15" s="6">
        <v>314371</v>
      </c>
      <c r="C15" s="4" t="s">
        <v>5</v>
      </c>
    </row>
    <row r="16" spans="1:3">
      <c r="A16" s="2" t="s">
        <v>143</v>
      </c>
      <c r="B16" s="8">
        <v>456584</v>
      </c>
      <c r="C16" s="8">
        <v>4345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26</v>
      </c>
    </row>
    <row r="2" spans="1:3" ht="30">
      <c r="A2" s="1" t="s">
        <v>25</v>
      </c>
      <c r="B2" s="7"/>
      <c r="C2" s="7"/>
    </row>
    <row r="3" spans="1:3" ht="30">
      <c r="A3" s="3" t="s">
        <v>706</v>
      </c>
      <c r="B3" s="4" t="s">
        <v>5</v>
      </c>
      <c r="C3" s="4" t="s">
        <v>5</v>
      </c>
    </row>
    <row r="4" spans="1:3">
      <c r="A4" s="2" t="s">
        <v>707</v>
      </c>
      <c r="B4" s="8">
        <v>35950</v>
      </c>
      <c r="C4" s="8">
        <v>207361</v>
      </c>
    </row>
    <row r="5" spans="1:3">
      <c r="A5" s="2" t="s">
        <v>708</v>
      </c>
      <c r="B5" s="4">
        <v>164</v>
      </c>
      <c r="C5" s="6">
        <v>8678</v>
      </c>
    </row>
    <row r="6" spans="1:3">
      <c r="A6" s="2" t="s">
        <v>709</v>
      </c>
      <c r="B6" s="6">
        <v>175289</v>
      </c>
      <c r="C6" s="6">
        <v>28605</v>
      </c>
    </row>
    <row r="7" spans="1:3">
      <c r="A7" s="2" t="s">
        <v>710</v>
      </c>
      <c r="B7" s="6">
        <v>5403</v>
      </c>
      <c r="C7" s="6">
        <v>2655</v>
      </c>
    </row>
    <row r="8" spans="1:3">
      <c r="A8" s="2" t="s">
        <v>711</v>
      </c>
      <c r="B8" s="6">
        <v>211239</v>
      </c>
      <c r="C8" s="6">
        <v>235966</v>
      </c>
    </row>
    <row r="9" spans="1:3">
      <c r="A9" s="2" t="s">
        <v>712</v>
      </c>
      <c r="B9" s="6">
        <v>5567</v>
      </c>
      <c r="C9" s="6">
        <v>11333</v>
      </c>
    </row>
    <row r="10" spans="1:3" ht="30">
      <c r="A10" s="2" t="s">
        <v>284</v>
      </c>
      <c r="B10" s="4" t="s">
        <v>5</v>
      </c>
      <c r="C10" s="4" t="s">
        <v>5</v>
      </c>
    </row>
    <row r="11" spans="1:3" ht="30">
      <c r="A11" s="3" t="s">
        <v>706</v>
      </c>
      <c r="B11" s="4" t="s">
        <v>5</v>
      </c>
      <c r="C11" s="4" t="s">
        <v>5</v>
      </c>
    </row>
    <row r="12" spans="1:3">
      <c r="A12" s="2" t="s">
        <v>707</v>
      </c>
      <c r="B12" s="6">
        <v>5454</v>
      </c>
      <c r="C12" s="6">
        <v>30221</v>
      </c>
    </row>
    <row r="13" spans="1:3">
      <c r="A13" s="2" t="s">
        <v>708</v>
      </c>
      <c r="B13" s="4">
        <v>7</v>
      </c>
      <c r="C13" s="4">
        <v>388</v>
      </c>
    </row>
    <row r="14" spans="1:3">
      <c r="A14" s="2" t="s">
        <v>709</v>
      </c>
      <c r="B14" s="6">
        <v>24813</v>
      </c>
      <c r="C14" s="4">
        <v>0</v>
      </c>
    </row>
    <row r="15" spans="1:3">
      <c r="A15" s="2" t="s">
        <v>710</v>
      </c>
      <c r="B15" s="4">
        <v>182</v>
      </c>
      <c r="C15" s="4">
        <v>0</v>
      </c>
    </row>
    <row r="16" spans="1:3">
      <c r="A16" s="2" t="s">
        <v>711</v>
      </c>
      <c r="B16" s="6">
        <v>30267</v>
      </c>
      <c r="C16" s="6">
        <v>30221</v>
      </c>
    </row>
    <row r="17" spans="1:3">
      <c r="A17" s="2" t="s">
        <v>712</v>
      </c>
      <c r="B17" s="4">
        <v>189</v>
      </c>
      <c r="C17" s="4">
        <v>388</v>
      </c>
    </row>
    <row r="18" spans="1:3" ht="30">
      <c r="A18" s="2" t="s">
        <v>285</v>
      </c>
      <c r="B18" s="4" t="s">
        <v>5</v>
      </c>
      <c r="C18" s="4" t="s">
        <v>5</v>
      </c>
    </row>
    <row r="19" spans="1:3" ht="30">
      <c r="A19" s="3" t="s">
        <v>706</v>
      </c>
      <c r="B19" s="4" t="s">
        <v>5</v>
      </c>
      <c r="C19" s="4" t="s">
        <v>5</v>
      </c>
    </row>
    <row r="20" spans="1:3">
      <c r="A20" s="2" t="s">
        <v>707</v>
      </c>
      <c r="B20" s="6">
        <v>1092</v>
      </c>
      <c r="C20" s="6">
        <v>17141</v>
      </c>
    </row>
    <row r="21" spans="1:3">
      <c r="A21" s="2" t="s">
        <v>708</v>
      </c>
      <c r="B21" s="4">
        <v>18</v>
      </c>
      <c r="C21" s="4">
        <v>952</v>
      </c>
    </row>
    <row r="22" spans="1:3">
      <c r="A22" s="2" t="s">
        <v>709</v>
      </c>
      <c r="B22" s="6">
        <v>14143</v>
      </c>
      <c r="C22" s="6">
        <v>7168</v>
      </c>
    </row>
    <row r="23" spans="1:3">
      <c r="A23" s="2" t="s">
        <v>710</v>
      </c>
      <c r="B23" s="4">
        <v>681</v>
      </c>
      <c r="C23" s="4">
        <v>809</v>
      </c>
    </row>
    <row r="24" spans="1:3">
      <c r="A24" s="2" t="s">
        <v>711</v>
      </c>
      <c r="B24" s="6">
        <v>15235</v>
      </c>
      <c r="C24" s="6">
        <v>24309</v>
      </c>
    </row>
    <row r="25" spans="1:3">
      <c r="A25" s="2" t="s">
        <v>712</v>
      </c>
      <c r="B25" s="4">
        <v>699</v>
      </c>
      <c r="C25" s="6">
        <v>1761</v>
      </c>
    </row>
    <row r="26" spans="1:3">
      <c r="A26" s="2" t="s">
        <v>286</v>
      </c>
      <c r="B26" s="4" t="s">
        <v>5</v>
      </c>
      <c r="C26" s="4" t="s">
        <v>5</v>
      </c>
    </row>
    <row r="27" spans="1:3" ht="30">
      <c r="A27" s="3" t="s">
        <v>706</v>
      </c>
      <c r="B27" s="4" t="s">
        <v>5</v>
      </c>
      <c r="C27" s="4" t="s">
        <v>5</v>
      </c>
    </row>
    <row r="28" spans="1:3">
      <c r="A28" s="2" t="s">
        <v>707</v>
      </c>
      <c r="B28" s="6">
        <v>29404</v>
      </c>
      <c r="C28" s="6">
        <v>159999</v>
      </c>
    </row>
    <row r="29" spans="1:3">
      <c r="A29" s="2" t="s">
        <v>708</v>
      </c>
      <c r="B29" s="4">
        <v>139</v>
      </c>
      <c r="C29" s="6">
        <v>7338</v>
      </c>
    </row>
    <row r="30" spans="1:3">
      <c r="A30" s="2" t="s">
        <v>709</v>
      </c>
      <c r="B30" s="6">
        <v>136333</v>
      </c>
      <c r="C30" s="6">
        <v>21437</v>
      </c>
    </row>
    <row r="31" spans="1:3">
      <c r="A31" s="2" t="s">
        <v>710</v>
      </c>
      <c r="B31" s="6">
        <v>4540</v>
      </c>
      <c r="C31" s="6">
        <v>1846</v>
      </c>
    </row>
    <row r="32" spans="1:3">
      <c r="A32" s="2" t="s">
        <v>711</v>
      </c>
      <c r="B32" s="6">
        <v>165737</v>
      </c>
      <c r="C32" s="6">
        <v>181436</v>
      </c>
    </row>
    <row r="33" spans="1:3">
      <c r="A33" s="2" t="s">
        <v>712</v>
      </c>
      <c r="B33" s="8">
        <v>4679</v>
      </c>
      <c r="C33" s="8">
        <v>91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91</v>
      </c>
      <c r="C1" s="7"/>
      <c r="D1" s="7" t="s">
        <v>1</v>
      </c>
      <c r="E1" s="7"/>
    </row>
    <row r="2" spans="1:5" ht="30">
      <c r="A2" s="1" t="s">
        <v>25</v>
      </c>
      <c r="B2" s="1" t="s">
        <v>2</v>
      </c>
      <c r="C2" s="1" t="s">
        <v>92</v>
      </c>
      <c r="D2" s="1" t="s">
        <v>2</v>
      </c>
      <c r="E2" s="1" t="s">
        <v>92</v>
      </c>
    </row>
    <row r="3" spans="1:5">
      <c r="A3" s="3" t="s">
        <v>249</v>
      </c>
      <c r="B3" s="4" t="s">
        <v>5</v>
      </c>
      <c r="C3" s="4" t="s">
        <v>5</v>
      </c>
      <c r="D3" s="4" t="s">
        <v>5</v>
      </c>
      <c r="E3" s="4" t="s">
        <v>5</v>
      </c>
    </row>
    <row r="4" spans="1:5">
      <c r="A4" s="2" t="s">
        <v>289</v>
      </c>
      <c r="B4" s="8">
        <v>0</v>
      </c>
      <c r="C4" s="8">
        <v>611</v>
      </c>
      <c r="D4" s="8">
        <v>0</v>
      </c>
      <c r="E4" s="8">
        <v>1477</v>
      </c>
    </row>
    <row r="5" spans="1:5">
      <c r="A5" s="2" t="s">
        <v>290</v>
      </c>
      <c r="B5" s="4">
        <v>0</v>
      </c>
      <c r="C5" s="4">
        <v>0</v>
      </c>
      <c r="D5" s="4">
        <v>0</v>
      </c>
      <c r="E5" s="4">
        <v>-182</v>
      </c>
    </row>
    <row r="6" spans="1:5">
      <c r="A6" s="2" t="s">
        <v>292</v>
      </c>
      <c r="B6" s="8">
        <v>0</v>
      </c>
      <c r="C6" s="8">
        <v>36710</v>
      </c>
      <c r="D6" s="8">
        <v>0</v>
      </c>
      <c r="E6" s="8">
        <v>15960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14</v>
      </c>
      <c r="B1" s="7" t="s">
        <v>2</v>
      </c>
      <c r="C1" s="7" t="s">
        <v>26</v>
      </c>
    </row>
    <row r="2" spans="1:3" ht="30">
      <c r="A2" s="1" t="s">
        <v>25</v>
      </c>
      <c r="B2" s="7"/>
      <c r="C2" s="7"/>
    </row>
    <row r="3" spans="1:3" ht="30">
      <c r="A3" s="3" t="s">
        <v>715</v>
      </c>
      <c r="B3" s="4" t="s">
        <v>5</v>
      </c>
      <c r="C3" s="4" t="s">
        <v>5</v>
      </c>
    </row>
    <row r="4" spans="1:3" ht="30">
      <c r="A4" s="2" t="s">
        <v>716</v>
      </c>
      <c r="B4" s="8">
        <v>2294905</v>
      </c>
      <c r="C4" s="8">
        <v>2137313</v>
      </c>
    </row>
    <row r="5" spans="1:3">
      <c r="A5" s="2" t="s">
        <v>651</v>
      </c>
      <c r="B5" s="4" t="s">
        <v>5</v>
      </c>
      <c r="C5" s="4" t="s">
        <v>5</v>
      </c>
    </row>
    <row r="6" spans="1:3" ht="30">
      <c r="A6" s="3" t="s">
        <v>715</v>
      </c>
      <c r="B6" s="4" t="s">
        <v>5</v>
      </c>
      <c r="C6" s="4" t="s">
        <v>5</v>
      </c>
    </row>
    <row r="7" spans="1:3">
      <c r="A7" s="2" t="s">
        <v>293</v>
      </c>
      <c r="B7" s="6">
        <v>2294905</v>
      </c>
      <c r="C7" s="6">
        <v>2137313</v>
      </c>
    </row>
    <row r="8" spans="1:3" ht="30">
      <c r="A8" s="2" t="s">
        <v>717</v>
      </c>
      <c r="B8" s="6">
        <v>2293828</v>
      </c>
      <c r="C8" s="6">
        <v>2136292</v>
      </c>
    </row>
    <row r="9" spans="1:3">
      <c r="A9" s="2" t="s">
        <v>307</v>
      </c>
      <c r="B9" s="6">
        <v>1077</v>
      </c>
      <c r="C9" s="6">
        <v>1021</v>
      </c>
    </row>
    <row r="10" spans="1:3" ht="30">
      <c r="A10" s="2" t="s">
        <v>716</v>
      </c>
      <c r="B10" s="6">
        <v>2294905</v>
      </c>
      <c r="C10" s="6">
        <v>2137313</v>
      </c>
    </row>
    <row r="11" spans="1:3" ht="30">
      <c r="A11" s="2" t="s">
        <v>718</v>
      </c>
      <c r="B11" s="4" t="s">
        <v>5</v>
      </c>
      <c r="C11" s="4" t="s">
        <v>5</v>
      </c>
    </row>
    <row r="12" spans="1:3" ht="30">
      <c r="A12" s="3" t="s">
        <v>715</v>
      </c>
      <c r="B12" s="4" t="s">
        <v>5</v>
      </c>
      <c r="C12" s="4" t="s">
        <v>5</v>
      </c>
    </row>
    <row r="13" spans="1:3">
      <c r="A13" s="2" t="s">
        <v>293</v>
      </c>
      <c r="B13" s="6">
        <v>123888</v>
      </c>
      <c r="C13" s="6">
        <v>117032</v>
      </c>
    </row>
    <row r="14" spans="1:3" ht="30">
      <c r="A14" s="2" t="s">
        <v>719</v>
      </c>
      <c r="B14" s="4" t="s">
        <v>5</v>
      </c>
      <c r="C14" s="4" t="s">
        <v>5</v>
      </c>
    </row>
    <row r="15" spans="1:3" ht="30">
      <c r="A15" s="3" t="s">
        <v>715</v>
      </c>
      <c r="B15" s="4" t="s">
        <v>5</v>
      </c>
      <c r="C15" s="4" t="s">
        <v>5</v>
      </c>
    </row>
    <row r="16" spans="1:3">
      <c r="A16" s="2" t="s">
        <v>293</v>
      </c>
      <c r="B16" s="6">
        <v>391791</v>
      </c>
      <c r="C16" s="6">
        <v>437688</v>
      </c>
    </row>
    <row r="17" spans="1:3" ht="30">
      <c r="A17" s="2" t="s">
        <v>720</v>
      </c>
      <c r="B17" s="4" t="s">
        <v>5</v>
      </c>
      <c r="C17" s="4" t="s">
        <v>5</v>
      </c>
    </row>
    <row r="18" spans="1:3" ht="30">
      <c r="A18" s="3" t="s">
        <v>715</v>
      </c>
      <c r="B18" s="4" t="s">
        <v>5</v>
      </c>
      <c r="C18" s="4" t="s">
        <v>5</v>
      </c>
    </row>
    <row r="19" spans="1:3">
      <c r="A19" s="2" t="s">
        <v>293</v>
      </c>
      <c r="B19" s="6">
        <v>366724</v>
      </c>
      <c r="C19" s="6">
        <v>341631</v>
      </c>
    </row>
    <row r="20" spans="1:3" ht="30">
      <c r="A20" s="2" t="s">
        <v>721</v>
      </c>
      <c r="B20" s="4" t="s">
        <v>5</v>
      </c>
      <c r="C20" s="4" t="s">
        <v>5</v>
      </c>
    </row>
    <row r="21" spans="1:3" ht="30">
      <c r="A21" s="3" t="s">
        <v>715</v>
      </c>
      <c r="B21" s="4" t="s">
        <v>5</v>
      </c>
      <c r="C21" s="4" t="s">
        <v>5</v>
      </c>
    </row>
    <row r="22" spans="1:3">
      <c r="A22" s="2" t="s">
        <v>293</v>
      </c>
      <c r="B22" s="6">
        <v>187594</v>
      </c>
      <c r="C22" s="6">
        <v>158527</v>
      </c>
    </row>
    <row r="23" spans="1:3">
      <c r="A23" s="2" t="s">
        <v>722</v>
      </c>
      <c r="B23" s="4" t="s">
        <v>5</v>
      </c>
      <c r="C23" s="4" t="s">
        <v>5</v>
      </c>
    </row>
    <row r="24" spans="1:3" ht="30">
      <c r="A24" s="3" t="s">
        <v>715</v>
      </c>
      <c r="B24" s="4" t="s">
        <v>5</v>
      </c>
      <c r="C24" s="4" t="s">
        <v>5</v>
      </c>
    </row>
    <row r="25" spans="1:3">
      <c r="A25" s="2" t="s">
        <v>293</v>
      </c>
      <c r="B25" s="6">
        <v>1069997</v>
      </c>
      <c r="C25" s="6">
        <v>1054878</v>
      </c>
    </row>
    <row r="26" spans="1:3" ht="30">
      <c r="A26" s="2" t="s">
        <v>723</v>
      </c>
      <c r="B26" s="4" t="s">
        <v>5</v>
      </c>
      <c r="C26" s="4" t="s">
        <v>5</v>
      </c>
    </row>
    <row r="27" spans="1:3" ht="30">
      <c r="A27" s="3" t="s">
        <v>715</v>
      </c>
      <c r="B27" s="4" t="s">
        <v>5</v>
      </c>
      <c r="C27" s="4" t="s">
        <v>5</v>
      </c>
    </row>
    <row r="28" spans="1:3">
      <c r="A28" s="2" t="s">
        <v>293</v>
      </c>
      <c r="B28" s="6">
        <v>1172015</v>
      </c>
      <c r="C28" s="6">
        <v>1041576</v>
      </c>
    </row>
    <row r="29" spans="1:3" ht="30">
      <c r="A29" s="2" t="s">
        <v>724</v>
      </c>
      <c r="B29" s="4" t="s">
        <v>5</v>
      </c>
      <c r="C29" s="4" t="s">
        <v>5</v>
      </c>
    </row>
    <row r="30" spans="1:3" ht="30">
      <c r="A30" s="3" t="s">
        <v>715</v>
      </c>
      <c r="B30" s="4" t="s">
        <v>5</v>
      </c>
      <c r="C30" s="4" t="s">
        <v>5</v>
      </c>
    </row>
    <row r="31" spans="1:3">
      <c r="A31" s="2" t="s">
        <v>293</v>
      </c>
      <c r="B31" s="6">
        <v>52893</v>
      </c>
      <c r="C31" s="6">
        <v>40859</v>
      </c>
    </row>
    <row r="32" spans="1:3" ht="30">
      <c r="A32" s="2" t="s">
        <v>717</v>
      </c>
      <c r="B32" s="8">
        <v>51816</v>
      </c>
      <c r="C32" s="8">
        <v>398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725</v>
      </c>
      <c r="B1" s="7" t="s">
        <v>91</v>
      </c>
      <c r="C1" s="7"/>
      <c r="D1" s="7"/>
    </row>
    <row r="2" spans="1:4" ht="30">
      <c r="A2" s="1" t="s">
        <v>25</v>
      </c>
      <c r="B2" s="1" t="s">
        <v>2</v>
      </c>
      <c r="C2" s="1" t="s">
        <v>726</v>
      </c>
      <c r="D2" s="1" t="s">
        <v>727</v>
      </c>
    </row>
    <row r="3" spans="1:4" ht="30">
      <c r="A3" s="3" t="s">
        <v>728</v>
      </c>
      <c r="B3" s="4" t="s">
        <v>5</v>
      </c>
      <c r="C3" s="4" t="s">
        <v>5</v>
      </c>
      <c r="D3" s="4" t="s">
        <v>5</v>
      </c>
    </row>
    <row r="4" spans="1:4">
      <c r="A4" s="2" t="s">
        <v>729</v>
      </c>
      <c r="B4" s="8">
        <v>28422</v>
      </c>
      <c r="C4" s="8">
        <v>27905</v>
      </c>
      <c r="D4" s="8">
        <v>27289</v>
      </c>
    </row>
    <row r="5" spans="1:4">
      <c r="A5" s="2" t="s">
        <v>321</v>
      </c>
      <c r="B5" s="4">
        <v>66</v>
      </c>
      <c r="C5" s="6">
        <v>1348</v>
      </c>
      <c r="D5" s="6">
        <v>1027</v>
      </c>
    </row>
    <row r="6" spans="1:4">
      <c r="A6" s="2" t="s">
        <v>324</v>
      </c>
      <c r="B6" s="4">
        <v>-865</v>
      </c>
      <c r="C6" s="6">
        <v>-1093</v>
      </c>
      <c r="D6" s="6">
        <v>-1369</v>
      </c>
    </row>
    <row r="7" spans="1:4">
      <c r="A7" s="2" t="s">
        <v>331</v>
      </c>
      <c r="B7" s="6">
        <v>1177</v>
      </c>
      <c r="C7" s="4">
        <v>262</v>
      </c>
      <c r="D7" s="4">
        <v>958</v>
      </c>
    </row>
    <row r="8" spans="1:4">
      <c r="A8" s="2" t="s">
        <v>729</v>
      </c>
      <c r="B8" s="6">
        <v>28800</v>
      </c>
      <c r="C8" s="6">
        <v>28422</v>
      </c>
      <c r="D8" s="6">
        <v>27905</v>
      </c>
    </row>
    <row r="9" spans="1:4">
      <c r="A9" s="2" t="s">
        <v>730</v>
      </c>
      <c r="B9" s="4" t="s">
        <v>5</v>
      </c>
      <c r="C9" s="4" t="s">
        <v>5</v>
      </c>
      <c r="D9" s="4" t="s">
        <v>5</v>
      </c>
    </row>
    <row r="10" spans="1:4" ht="30">
      <c r="A10" s="3" t="s">
        <v>728</v>
      </c>
      <c r="B10" s="4" t="s">
        <v>5</v>
      </c>
      <c r="C10" s="4" t="s">
        <v>5</v>
      </c>
      <c r="D10" s="4" t="s">
        <v>5</v>
      </c>
    </row>
    <row r="11" spans="1:4">
      <c r="A11" s="2" t="s">
        <v>729</v>
      </c>
      <c r="B11" s="6">
        <v>15075</v>
      </c>
      <c r="C11" s="6">
        <v>12858</v>
      </c>
      <c r="D11" s="6">
        <v>12246</v>
      </c>
    </row>
    <row r="12" spans="1:4">
      <c r="A12" s="2" t="s">
        <v>321</v>
      </c>
      <c r="B12" s="4">
        <v>169</v>
      </c>
      <c r="C12" s="6">
        <v>3068</v>
      </c>
      <c r="D12" s="4">
        <v>899</v>
      </c>
    </row>
    <row r="13" spans="1:4">
      <c r="A13" s="2" t="s">
        <v>324</v>
      </c>
      <c r="B13" s="4">
        <v>-215</v>
      </c>
      <c r="C13" s="6">
        <v>-1005</v>
      </c>
      <c r="D13" s="4">
        <v>-474</v>
      </c>
    </row>
    <row r="14" spans="1:4">
      <c r="A14" s="2" t="s">
        <v>331</v>
      </c>
      <c r="B14" s="4">
        <v>880</v>
      </c>
      <c r="C14" s="4">
        <v>154</v>
      </c>
      <c r="D14" s="4">
        <v>187</v>
      </c>
    </row>
    <row r="15" spans="1:4">
      <c r="A15" s="2" t="s">
        <v>729</v>
      </c>
      <c r="B15" s="6">
        <v>15909</v>
      </c>
      <c r="C15" s="6">
        <v>15075</v>
      </c>
      <c r="D15" s="6">
        <v>12858</v>
      </c>
    </row>
    <row r="16" spans="1:4" ht="30">
      <c r="A16" s="2" t="s">
        <v>731</v>
      </c>
      <c r="B16" s="4" t="s">
        <v>5</v>
      </c>
      <c r="C16" s="4" t="s">
        <v>5</v>
      </c>
      <c r="D16" s="4" t="s">
        <v>5</v>
      </c>
    </row>
    <row r="17" spans="1:4" ht="30">
      <c r="A17" s="3" t="s">
        <v>728</v>
      </c>
      <c r="B17" s="4" t="s">
        <v>5</v>
      </c>
      <c r="C17" s="4" t="s">
        <v>5</v>
      </c>
      <c r="D17" s="4" t="s">
        <v>5</v>
      </c>
    </row>
    <row r="18" spans="1:4">
      <c r="A18" s="2" t="s">
        <v>729</v>
      </c>
      <c r="B18" s="6">
        <v>4021</v>
      </c>
      <c r="C18" s="6">
        <v>4357</v>
      </c>
      <c r="D18" s="6">
        <v>4096</v>
      </c>
    </row>
    <row r="19" spans="1:4">
      <c r="A19" s="2" t="s">
        <v>321</v>
      </c>
      <c r="B19" s="4">
        <v>-245</v>
      </c>
      <c r="C19" s="4">
        <v>-262</v>
      </c>
      <c r="D19" s="4">
        <v>589</v>
      </c>
    </row>
    <row r="20" spans="1:4">
      <c r="A20" s="2" t="s">
        <v>324</v>
      </c>
      <c r="B20" s="4">
        <v>-50</v>
      </c>
      <c r="C20" s="4">
        <v>-88</v>
      </c>
      <c r="D20" s="4">
        <v>-336</v>
      </c>
    </row>
    <row r="21" spans="1:4">
      <c r="A21" s="2" t="s">
        <v>331</v>
      </c>
      <c r="B21" s="4">
        <v>8</v>
      </c>
      <c r="C21" s="4">
        <v>14</v>
      </c>
      <c r="D21" s="4">
        <v>8</v>
      </c>
    </row>
    <row r="22" spans="1:4">
      <c r="A22" s="2" t="s">
        <v>729</v>
      </c>
      <c r="B22" s="6">
        <v>3734</v>
      </c>
      <c r="C22" s="6">
        <v>4021</v>
      </c>
      <c r="D22" s="6">
        <v>4357</v>
      </c>
    </row>
    <row r="23" spans="1:4" ht="30">
      <c r="A23" s="2" t="s">
        <v>732</v>
      </c>
      <c r="B23" s="4" t="s">
        <v>5</v>
      </c>
      <c r="C23" s="4" t="s">
        <v>5</v>
      </c>
      <c r="D23" s="4" t="s">
        <v>5</v>
      </c>
    </row>
    <row r="24" spans="1:4" ht="30">
      <c r="A24" s="3" t="s">
        <v>728</v>
      </c>
      <c r="B24" s="4" t="s">
        <v>5</v>
      </c>
      <c r="C24" s="4" t="s">
        <v>5</v>
      </c>
      <c r="D24" s="4" t="s">
        <v>5</v>
      </c>
    </row>
    <row r="25" spans="1:4">
      <c r="A25" s="2" t="s">
        <v>729</v>
      </c>
      <c r="B25" s="6">
        <v>4330</v>
      </c>
      <c r="C25" s="6">
        <v>6375</v>
      </c>
      <c r="D25" s="6">
        <v>6600</v>
      </c>
    </row>
    <row r="26" spans="1:4">
      <c r="A26" s="2" t="s">
        <v>321</v>
      </c>
      <c r="B26" s="4">
        <v>-101</v>
      </c>
      <c r="C26" s="6">
        <v>-2064</v>
      </c>
      <c r="D26" s="4">
        <v>-9</v>
      </c>
    </row>
    <row r="27" spans="1:4">
      <c r="A27" s="2" t="s">
        <v>324</v>
      </c>
      <c r="B27" s="4">
        <v>0</v>
      </c>
      <c r="C27" s="4">
        <v>0</v>
      </c>
      <c r="D27" s="4">
        <v>-250</v>
      </c>
    </row>
    <row r="28" spans="1:4">
      <c r="A28" s="2" t="s">
        <v>331</v>
      </c>
      <c r="B28" s="4">
        <v>23</v>
      </c>
      <c r="C28" s="4">
        <v>19</v>
      </c>
      <c r="D28" s="4">
        <v>34</v>
      </c>
    </row>
    <row r="29" spans="1:4">
      <c r="A29" s="2" t="s">
        <v>729</v>
      </c>
      <c r="B29" s="6">
        <v>4252</v>
      </c>
      <c r="C29" s="6">
        <v>4330</v>
      </c>
      <c r="D29" s="6">
        <v>6375</v>
      </c>
    </row>
    <row r="30" spans="1:4">
      <c r="A30" s="2" t="s">
        <v>733</v>
      </c>
      <c r="B30" s="4" t="s">
        <v>5</v>
      </c>
      <c r="C30" s="4" t="s">
        <v>5</v>
      </c>
      <c r="D30" s="4" t="s">
        <v>5</v>
      </c>
    </row>
    <row r="31" spans="1:4" ht="30">
      <c r="A31" s="3" t="s">
        <v>728</v>
      </c>
      <c r="B31" s="4" t="s">
        <v>5</v>
      </c>
      <c r="C31" s="4" t="s">
        <v>5</v>
      </c>
      <c r="D31" s="4" t="s">
        <v>5</v>
      </c>
    </row>
    <row r="32" spans="1:4">
      <c r="A32" s="2" t="s">
        <v>729</v>
      </c>
      <c r="B32" s="6">
        <v>2155</v>
      </c>
      <c r="C32" s="6">
        <v>1987</v>
      </c>
      <c r="D32" s="6">
        <v>2136</v>
      </c>
    </row>
    <row r="33" spans="1:4">
      <c r="A33" s="2" t="s">
        <v>321</v>
      </c>
      <c r="B33" s="4">
        <v>321</v>
      </c>
      <c r="C33" s="4">
        <v>132</v>
      </c>
      <c r="D33" s="4">
        <v>-532</v>
      </c>
    </row>
    <row r="34" spans="1:4">
      <c r="A34" s="2" t="s">
        <v>324</v>
      </c>
      <c r="B34" s="4">
        <v>-600</v>
      </c>
      <c r="C34" s="4">
        <v>0</v>
      </c>
      <c r="D34" s="4">
        <v>-305</v>
      </c>
    </row>
    <row r="35" spans="1:4">
      <c r="A35" s="2" t="s">
        <v>331</v>
      </c>
      <c r="B35" s="4">
        <v>35</v>
      </c>
      <c r="C35" s="4">
        <v>36</v>
      </c>
      <c r="D35" s="4">
        <v>688</v>
      </c>
    </row>
    <row r="36" spans="1:4">
      <c r="A36" s="2" t="s">
        <v>729</v>
      </c>
      <c r="B36" s="6">
        <v>1911</v>
      </c>
      <c r="C36" s="6">
        <v>2155</v>
      </c>
      <c r="D36" s="6">
        <v>1987</v>
      </c>
    </row>
    <row r="37" spans="1:4">
      <c r="A37" s="2" t="s">
        <v>734</v>
      </c>
      <c r="B37" s="4" t="s">
        <v>5</v>
      </c>
      <c r="C37" s="4" t="s">
        <v>5</v>
      </c>
      <c r="D37" s="4" t="s">
        <v>5</v>
      </c>
    </row>
    <row r="38" spans="1:4" ht="30">
      <c r="A38" s="3" t="s">
        <v>728</v>
      </c>
      <c r="B38" s="4" t="s">
        <v>5</v>
      </c>
      <c r="C38" s="4" t="s">
        <v>5</v>
      </c>
      <c r="D38" s="4" t="s">
        <v>5</v>
      </c>
    </row>
    <row r="39" spans="1:4">
      <c r="A39" s="2" t="s">
        <v>729</v>
      </c>
      <c r="B39" s="6">
        <v>2527</v>
      </c>
      <c r="C39" s="6">
        <v>2076</v>
      </c>
      <c r="D39" s="6">
        <v>2019</v>
      </c>
    </row>
    <row r="40" spans="1:4">
      <c r="A40" s="2" t="s">
        <v>321</v>
      </c>
      <c r="B40" s="4">
        <v>-110</v>
      </c>
      <c r="C40" s="4">
        <v>412</v>
      </c>
      <c r="D40" s="4">
        <v>16</v>
      </c>
    </row>
    <row r="41" spans="1:4">
      <c r="A41" s="2" t="s">
        <v>324</v>
      </c>
      <c r="B41" s="4">
        <v>0</v>
      </c>
      <c r="C41" s="4">
        <v>0</v>
      </c>
      <c r="D41" s="4">
        <v>0</v>
      </c>
    </row>
    <row r="42" spans="1:4">
      <c r="A42" s="2" t="s">
        <v>331</v>
      </c>
      <c r="B42" s="4">
        <v>230</v>
      </c>
      <c r="C42" s="4">
        <v>39</v>
      </c>
      <c r="D42" s="4">
        <v>41</v>
      </c>
    </row>
    <row r="43" spans="1:4">
      <c r="A43" s="2" t="s">
        <v>729</v>
      </c>
      <c r="B43" s="6">
        <v>2647</v>
      </c>
      <c r="C43" s="6">
        <v>2527</v>
      </c>
      <c r="D43" s="6">
        <v>2076</v>
      </c>
    </row>
    <row r="44" spans="1:4">
      <c r="A44" s="2" t="s">
        <v>735</v>
      </c>
      <c r="B44" s="4" t="s">
        <v>5</v>
      </c>
      <c r="C44" s="4" t="s">
        <v>5</v>
      </c>
      <c r="D44" s="4" t="s">
        <v>5</v>
      </c>
    </row>
    <row r="45" spans="1:4" ht="30">
      <c r="A45" s="3" t="s">
        <v>728</v>
      </c>
      <c r="B45" s="4" t="s">
        <v>5</v>
      </c>
      <c r="C45" s="4" t="s">
        <v>5</v>
      </c>
      <c r="D45" s="4" t="s">
        <v>5</v>
      </c>
    </row>
    <row r="46" spans="1:4">
      <c r="A46" s="2" t="s">
        <v>729</v>
      </c>
      <c r="B46" s="4">
        <v>314</v>
      </c>
      <c r="C46" s="4">
        <v>252</v>
      </c>
      <c r="D46" s="4">
        <v>192</v>
      </c>
    </row>
    <row r="47" spans="1:4">
      <c r="A47" s="2" t="s">
        <v>321</v>
      </c>
      <c r="B47" s="4">
        <v>32</v>
      </c>
      <c r="C47" s="4">
        <v>62</v>
      </c>
      <c r="D47" s="4">
        <v>64</v>
      </c>
    </row>
    <row r="48" spans="1:4">
      <c r="A48" s="2" t="s">
        <v>324</v>
      </c>
      <c r="B48" s="4">
        <v>0</v>
      </c>
      <c r="C48" s="4">
        <v>0</v>
      </c>
      <c r="D48" s="4">
        <v>-4</v>
      </c>
    </row>
    <row r="49" spans="1:4">
      <c r="A49" s="2" t="s">
        <v>331</v>
      </c>
      <c r="B49" s="4">
        <v>1</v>
      </c>
      <c r="C49" s="4">
        <v>0</v>
      </c>
      <c r="D49" s="4">
        <v>0</v>
      </c>
    </row>
    <row r="50" spans="1:4">
      <c r="A50" s="2" t="s">
        <v>729</v>
      </c>
      <c r="B50" s="8">
        <v>347</v>
      </c>
      <c r="C50" s="8">
        <v>314</v>
      </c>
      <c r="D50" s="8">
        <v>25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75">
      <c r="A1" s="1" t="s">
        <v>736</v>
      </c>
      <c r="B1" s="7" t="s">
        <v>2</v>
      </c>
      <c r="C1" s="7" t="s">
        <v>726</v>
      </c>
      <c r="D1" s="7" t="s">
        <v>727</v>
      </c>
      <c r="E1" s="7" t="s">
        <v>26</v>
      </c>
    </row>
    <row r="2" spans="1:5" ht="30">
      <c r="A2" s="1" t="s">
        <v>25</v>
      </c>
      <c r="B2" s="7"/>
      <c r="C2" s="7"/>
      <c r="D2" s="7"/>
      <c r="E2" s="7"/>
    </row>
    <row r="3" spans="1:5" ht="30">
      <c r="A3" s="3" t="s">
        <v>345</v>
      </c>
      <c r="B3" s="4" t="s">
        <v>5</v>
      </c>
      <c r="C3" s="4" t="s">
        <v>5</v>
      </c>
      <c r="D3" s="4" t="s">
        <v>5</v>
      </c>
      <c r="E3" s="4" t="s">
        <v>5</v>
      </c>
    </row>
    <row r="4" spans="1:5">
      <c r="A4" s="2" t="s">
        <v>346</v>
      </c>
      <c r="B4" s="8">
        <v>1078</v>
      </c>
      <c r="C4" s="4" t="s">
        <v>5</v>
      </c>
      <c r="D4" s="4" t="s">
        <v>5</v>
      </c>
      <c r="E4" s="8">
        <v>1550</v>
      </c>
    </row>
    <row r="5" spans="1:5">
      <c r="A5" s="2" t="s">
        <v>347</v>
      </c>
      <c r="B5" s="6">
        <v>27722</v>
      </c>
      <c r="C5" s="4" t="s">
        <v>5</v>
      </c>
      <c r="D5" s="4" t="s">
        <v>5</v>
      </c>
      <c r="E5" s="6">
        <v>25739</v>
      </c>
    </row>
    <row r="6" spans="1:5">
      <c r="A6" s="2" t="s">
        <v>143</v>
      </c>
      <c r="B6" s="6">
        <v>28800</v>
      </c>
      <c r="C6" s="6">
        <v>28422</v>
      </c>
      <c r="D6" s="6">
        <v>27905</v>
      </c>
      <c r="E6" s="6">
        <v>27289</v>
      </c>
    </row>
    <row r="7" spans="1:5">
      <c r="A7" s="3" t="s">
        <v>348</v>
      </c>
      <c r="B7" s="4" t="s">
        <v>5</v>
      </c>
      <c r="C7" s="4" t="s">
        <v>5</v>
      </c>
      <c r="D7" s="4" t="s">
        <v>5</v>
      </c>
      <c r="E7" s="4" t="s">
        <v>5</v>
      </c>
    </row>
    <row r="8" spans="1:5">
      <c r="A8" s="2" t="s">
        <v>346</v>
      </c>
      <c r="B8" s="6">
        <v>20023</v>
      </c>
      <c r="C8" s="4" t="s">
        <v>5</v>
      </c>
      <c r="D8" s="4" t="s">
        <v>5</v>
      </c>
      <c r="E8" s="6">
        <v>20840</v>
      </c>
    </row>
    <row r="9" spans="1:5">
      <c r="A9" s="2" t="s">
        <v>347</v>
      </c>
      <c r="B9" s="6">
        <v>2274882</v>
      </c>
      <c r="C9" s="4" t="s">
        <v>5</v>
      </c>
      <c r="D9" s="4" t="s">
        <v>5</v>
      </c>
      <c r="E9" s="6">
        <v>2116473</v>
      </c>
    </row>
    <row r="10" spans="1:5">
      <c r="A10" s="2" t="s">
        <v>143</v>
      </c>
      <c r="B10" s="6">
        <v>2294905</v>
      </c>
      <c r="C10" s="4" t="s">
        <v>5</v>
      </c>
      <c r="D10" s="4" t="s">
        <v>5</v>
      </c>
      <c r="E10" s="6">
        <v>2137313</v>
      </c>
    </row>
    <row r="11" spans="1:5">
      <c r="A11" s="2" t="s">
        <v>730</v>
      </c>
      <c r="B11" s="4" t="s">
        <v>5</v>
      </c>
      <c r="C11" s="4" t="s">
        <v>5</v>
      </c>
      <c r="D11" s="4" t="s">
        <v>5</v>
      </c>
      <c r="E11" s="4" t="s">
        <v>5</v>
      </c>
    </row>
    <row r="12" spans="1:5" ht="30">
      <c r="A12" s="3" t="s">
        <v>345</v>
      </c>
      <c r="B12" s="4" t="s">
        <v>5</v>
      </c>
      <c r="C12" s="4" t="s">
        <v>5</v>
      </c>
      <c r="D12" s="4" t="s">
        <v>5</v>
      </c>
      <c r="E12" s="4" t="s">
        <v>5</v>
      </c>
    </row>
    <row r="13" spans="1:5">
      <c r="A13" s="2" t="s">
        <v>346</v>
      </c>
      <c r="B13" s="4">
        <v>404</v>
      </c>
      <c r="C13" s="4" t="s">
        <v>5</v>
      </c>
      <c r="D13" s="4" t="s">
        <v>5</v>
      </c>
      <c r="E13" s="4">
        <v>736</v>
      </c>
    </row>
    <row r="14" spans="1:5">
      <c r="A14" s="2" t="s">
        <v>347</v>
      </c>
      <c r="B14" s="6">
        <v>15505</v>
      </c>
      <c r="C14" s="4" t="s">
        <v>5</v>
      </c>
      <c r="D14" s="4" t="s">
        <v>5</v>
      </c>
      <c r="E14" s="6">
        <v>11510</v>
      </c>
    </row>
    <row r="15" spans="1:5">
      <c r="A15" s="2" t="s">
        <v>143</v>
      </c>
      <c r="B15" s="6">
        <v>15909</v>
      </c>
      <c r="C15" s="6">
        <v>15075</v>
      </c>
      <c r="D15" s="6">
        <v>12858</v>
      </c>
      <c r="E15" s="6">
        <v>12246</v>
      </c>
    </row>
    <row r="16" spans="1:5">
      <c r="A16" s="3" t="s">
        <v>348</v>
      </c>
      <c r="B16" s="4" t="s">
        <v>5</v>
      </c>
      <c r="C16" s="4" t="s">
        <v>5</v>
      </c>
      <c r="D16" s="4" t="s">
        <v>5</v>
      </c>
      <c r="E16" s="4" t="s">
        <v>5</v>
      </c>
    </row>
    <row r="17" spans="1:5">
      <c r="A17" s="2" t="s">
        <v>346</v>
      </c>
      <c r="B17" s="6">
        <v>3198</v>
      </c>
      <c r="C17" s="4" t="s">
        <v>5</v>
      </c>
      <c r="D17" s="4" t="s">
        <v>5</v>
      </c>
      <c r="E17" s="6">
        <v>3380</v>
      </c>
    </row>
    <row r="18" spans="1:5">
      <c r="A18" s="2" t="s">
        <v>347</v>
      </c>
      <c r="B18" s="6">
        <v>1168817</v>
      </c>
      <c r="C18" s="4" t="s">
        <v>5</v>
      </c>
      <c r="D18" s="4" t="s">
        <v>5</v>
      </c>
      <c r="E18" s="6">
        <v>1038196</v>
      </c>
    </row>
    <row r="19" spans="1:5">
      <c r="A19" s="2" t="s">
        <v>143</v>
      </c>
      <c r="B19" s="6">
        <v>1172015</v>
      </c>
      <c r="C19" s="4" t="s">
        <v>5</v>
      </c>
      <c r="D19" s="4" t="s">
        <v>5</v>
      </c>
      <c r="E19" s="6">
        <v>1041576</v>
      </c>
    </row>
    <row r="20" spans="1:5" ht="30">
      <c r="A20" s="2" t="s">
        <v>731</v>
      </c>
      <c r="B20" s="4" t="s">
        <v>5</v>
      </c>
      <c r="C20" s="4" t="s">
        <v>5</v>
      </c>
      <c r="D20" s="4" t="s">
        <v>5</v>
      </c>
      <c r="E20" s="4" t="s">
        <v>5</v>
      </c>
    </row>
    <row r="21" spans="1:5" ht="30">
      <c r="A21" s="3" t="s">
        <v>345</v>
      </c>
      <c r="B21" s="4" t="s">
        <v>5</v>
      </c>
      <c r="C21" s="4" t="s">
        <v>5</v>
      </c>
      <c r="D21" s="4" t="s">
        <v>5</v>
      </c>
      <c r="E21" s="4" t="s">
        <v>5</v>
      </c>
    </row>
    <row r="22" spans="1:5">
      <c r="A22" s="2" t="s">
        <v>346</v>
      </c>
      <c r="B22" s="4">
        <v>293</v>
      </c>
      <c r="C22" s="4" t="s">
        <v>5</v>
      </c>
      <c r="D22" s="4" t="s">
        <v>5</v>
      </c>
      <c r="E22" s="4">
        <v>107</v>
      </c>
    </row>
    <row r="23" spans="1:5">
      <c r="A23" s="2" t="s">
        <v>347</v>
      </c>
      <c r="B23" s="6">
        <v>3441</v>
      </c>
      <c r="C23" s="4" t="s">
        <v>5</v>
      </c>
      <c r="D23" s="4" t="s">
        <v>5</v>
      </c>
      <c r="E23" s="6">
        <v>3989</v>
      </c>
    </row>
    <row r="24" spans="1:5">
      <c r="A24" s="2" t="s">
        <v>143</v>
      </c>
      <c r="B24" s="6">
        <v>3734</v>
      </c>
      <c r="C24" s="6">
        <v>4021</v>
      </c>
      <c r="D24" s="6">
        <v>4357</v>
      </c>
      <c r="E24" s="6">
        <v>4096</v>
      </c>
    </row>
    <row r="25" spans="1:5">
      <c r="A25" s="3" t="s">
        <v>348</v>
      </c>
      <c r="B25" s="4" t="s">
        <v>5</v>
      </c>
      <c r="C25" s="4" t="s">
        <v>5</v>
      </c>
      <c r="D25" s="4" t="s">
        <v>5</v>
      </c>
      <c r="E25" s="4" t="s">
        <v>5</v>
      </c>
    </row>
    <row r="26" spans="1:5">
      <c r="A26" s="2" t="s">
        <v>346</v>
      </c>
      <c r="B26" s="6">
        <v>4820</v>
      </c>
      <c r="C26" s="4" t="s">
        <v>5</v>
      </c>
      <c r="D26" s="4" t="s">
        <v>5</v>
      </c>
      <c r="E26" s="4">
        <v>606</v>
      </c>
    </row>
    <row r="27" spans="1:5">
      <c r="A27" s="2" t="s">
        <v>347</v>
      </c>
      <c r="B27" s="6">
        <v>361904</v>
      </c>
      <c r="C27" s="4" t="s">
        <v>5</v>
      </c>
      <c r="D27" s="4" t="s">
        <v>5</v>
      </c>
      <c r="E27" s="6">
        <v>341025</v>
      </c>
    </row>
    <row r="28" spans="1:5">
      <c r="A28" s="2" t="s">
        <v>143</v>
      </c>
      <c r="B28" s="6">
        <v>366724</v>
      </c>
      <c r="C28" s="4" t="s">
        <v>5</v>
      </c>
      <c r="D28" s="4" t="s">
        <v>5</v>
      </c>
      <c r="E28" s="6">
        <v>341631</v>
      </c>
    </row>
    <row r="29" spans="1:5" ht="30">
      <c r="A29" s="2" t="s">
        <v>732</v>
      </c>
      <c r="B29" s="4" t="s">
        <v>5</v>
      </c>
      <c r="C29" s="4" t="s">
        <v>5</v>
      </c>
      <c r="D29" s="4" t="s">
        <v>5</v>
      </c>
      <c r="E29" s="4" t="s">
        <v>5</v>
      </c>
    </row>
    <row r="30" spans="1:5" ht="30">
      <c r="A30" s="3" t="s">
        <v>345</v>
      </c>
      <c r="B30" s="4" t="s">
        <v>5</v>
      </c>
      <c r="C30" s="4" t="s">
        <v>5</v>
      </c>
      <c r="D30" s="4" t="s">
        <v>5</v>
      </c>
      <c r="E30" s="4" t="s">
        <v>5</v>
      </c>
    </row>
    <row r="31" spans="1:5">
      <c r="A31" s="2" t="s">
        <v>346</v>
      </c>
      <c r="B31" s="4">
        <v>0</v>
      </c>
      <c r="C31" s="4" t="s">
        <v>5</v>
      </c>
      <c r="D31" s="4" t="s">
        <v>5</v>
      </c>
      <c r="E31" s="4">
        <v>0</v>
      </c>
    </row>
    <row r="32" spans="1:5">
      <c r="A32" s="2" t="s">
        <v>347</v>
      </c>
      <c r="B32" s="6">
        <v>4252</v>
      </c>
      <c r="C32" s="4" t="s">
        <v>5</v>
      </c>
      <c r="D32" s="4" t="s">
        <v>5</v>
      </c>
      <c r="E32" s="6">
        <v>6600</v>
      </c>
    </row>
    <row r="33" spans="1:5">
      <c r="A33" s="2" t="s">
        <v>143</v>
      </c>
      <c r="B33" s="6">
        <v>4252</v>
      </c>
      <c r="C33" s="6">
        <v>4330</v>
      </c>
      <c r="D33" s="6">
        <v>6375</v>
      </c>
      <c r="E33" s="6">
        <v>6600</v>
      </c>
    </row>
    <row r="34" spans="1:5">
      <c r="A34" s="3" t="s">
        <v>348</v>
      </c>
      <c r="B34" s="4" t="s">
        <v>5</v>
      </c>
      <c r="C34" s="4" t="s">
        <v>5</v>
      </c>
      <c r="D34" s="4" t="s">
        <v>5</v>
      </c>
      <c r="E34" s="4" t="s">
        <v>5</v>
      </c>
    </row>
    <row r="35" spans="1:5">
      <c r="A35" s="2" t="s">
        <v>346</v>
      </c>
      <c r="B35" s="6">
        <v>5164</v>
      </c>
      <c r="C35" s="4" t="s">
        <v>5</v>
      </c>
      <c r="D35" s="4" t="s">
        <v>5</v>
      </c>
      <c r="E35" s="6">
        <v>6811</v>
      </c>
    </row>
    <row r="36" spans="1:5">
      <c r="A36" s="2" t="s">
        <v>347</v>
      </c>
      <c r="B36" s="6">
        <v>386627</v>
      </c>
      <c r="C36" s="4" t="s">
        <v>5</v>
      </c>
      <c r="D36" s="4" t="s">
        <v>5</v>
      </c>
      <c r="E36" s="6">
        <v>430877</v>
      </c>
    </row>
    <row r="37" spans="1:5">
      <c r="A37" s="2" t="s">
        <v>143</v>
      </c>
      <c r="B37" s="6">
        <v>391791</v>
      </c>
      <c r="C37" s="4" t="s">
        <v>5</v>
      </c>
      <c r="D37" s="4" t="s">
        <v>5</v>
      </c>
      <c r="E37" s="6">
        <v>437688</v>
      </c>
    </row>
    <row r="38" spans="1:5">
      <c r="A38" s="2" t="s">
        <v>733</v>
      </c>
      <c r="B38" s="4" t="s">
        <v>5</v>
      </c>
      <c r="C38" s="4" t="s">
        <v>5</v>
      </c>
      <c r="D38" s="4" t="s">
        <v>5</v>
      </c>
      <c r="E38" s="4" t="s">
        <v>5</v>
      </c>
    </row>
    <row r="39" spans="1:5" ht="30">
      <c r="A39" s="3" t="s">
        <v>345</v>
      </c>
      <c r="B39" s="4" t="s">
        <v>5</v>
      </c>
      <c r="C39" s="4" t="s">
        <v>5</v>
      </c>
      <c r="D39" s="4" t="s">
        <v>5</v>
      </c>
      <c r="E39" s="4" t="s">
        <v>5</v>
      </c>
    </row>
    <row r="40" spans="1:5">
      <c r="A40" s="2" t="s">
        <v>346</v>
      </c>
      <c r="B40" s="4">
        <v>364</v>
      </c>
      <c r="C40" s="4" t="s">
        <v>5</v>
      </c>
      <c r="D40" s="4" t="s">
        <v>5</v>
      </c>
      <c r="E40" s="4">
        <v>703</v>
      </c>
    </row>
    <row r="41" spans="1:5">
      <c r="A41" s="2" t="s">
        <v>347</v>
      </c>
      <c r="B41" s="6">
        <v>1547</v>
      </c>
      <c r="C41" s="4" t="s">
        <v>5</v>
      </c>
      <c r="D41" s="4" t="s">
        <v>5</v>
      </c>
      <c r="E41" s="6">
        <v>1433</v>
      </c>
    </row>
    <row r="42" spans="1:5">
      <c r="A42" s="2" t="s">
        <v>143</v>
      </c>
      <c r="B42" s="6">
        <v>1911</v>
      </c>
      <c r="C42" s="6">
        <v>2155</v>
      </c>
      <c r="D42" s="6">
        <v>1987</v>
      </c>
      <c r="E42" s="6">
        <v>2136</v>
      </c>
    </row>
    <row r="43" spans="1:5">
      <c r="A43" s="3" t="s">
        <v>348</v>
      </c>
      <c r="B43" s="4" t="s">
        <v>5</v>
      </c>
      <c r="C43" s="4" t="s">
        <v>5</v>
      </c>
      <c r="D43" s="4" t="s">
        <v>5</v>
      </c>
      <c r="E43" s="4" t="s">
        <v>5</v>
      </c>
    </row>
    <row r="44" spans="1:5">
      <c r="A44" s="2" t="s">
        <v>346</v>
      </c>
      <c r="B44" s="6">
        <v>6455</v>
      </c>
      <c r="C44" s="4" t="s">
        <v>5</v>
      </c>
      <c r="D44" s="4" t="s">
        <v>5</v>
      </c>
      <c r="E44" s="6">
        <v>9484</v>
      </c>
    </row>
    <row r="45" spans="1:5">
      <c r="A45" s="2" t="s">
        <v>347</v>
      </c>
      <c r="B45" s="6">
        <v>117433</v>
      </c>
      <c r="C45" s="4" t="s">
        <v>5</v>
      </c>
      <c r="D45" s="4" t="s">
        <v>5</v>
      </c>
      <c r="E45" s="6">
        <v>107548</v>
      </c>
    </row>
    <row r="46" spans="1:5">
      <c r="A46" s="2" t="s">
        <v>143</v>
      </c>
      <c r="B46" s="6">
        <v>123888</v>
      </c>
      <c r="C46" s="4" t="s">
        <v>5</v>
      </c>
      <c r="D46" s="4" t="s">
        <v>5</v>
      </c>
      <c r="E46" s="6">
        <v>117032</v>
      </c>
    </row>
    <row r="47" spans="1:5">
      <c r="A47" s="2" t="s">
        <v>734</v>
      </c>
      <c r="B47" s="4" t="s">
        <v>5</v>
      </c>
      <c r="C47" s="4" t="s">
        <v>5</v>
      </c>
      <c r="D47" s="4" t="s">
        <v>5</v>
      </c>
      <c r="E47" s="4" t="s">
        <v>5</v>
      </c>
    </row>
    <row r="48" spans="1:5" ht="30">
      <c r="A48" s="3" t="s">
        <v>345</v>
      </c>
      <c r="B48" s="4" t="s">
        <v>5</v>
      </c>
      <c r="C48" s="4" t="s">
        <v>5</v>
      </c>
      <c r="D48" s="4" t="s">
        <v>5</v>
      </c>
      <c r="E48" s="4" t="s">
        <v>5</v>
      </c>
    </row>
    <row r="49" spans="1:5">
      <c r="A49" s="2" t="s">
        <v>346</v>
      </c>
      <c r="B49" s="4">
        <v>17</v>
      </c>
      <c r="C49" s="4" t="s">
        <v>5</v>
      </c>
      <c r="D49" s="4" t="s">
        <v>5</v>
      </c>
      <c r="E49" s="4">
        <v>4</v>
      </c>
    </row>
    <row r="50" spans="1:5">
      <c r="A50" s="2" t="s">
        <v>347</v>
      </c>
      <c r="B50" s="6">
        <v>2630</v>
      </c>
      <c r="C50" s="4" t="s">
        <v>5</v>
      </c>
      <c r="D50" s="4" t="s">
        <v>5</v>
      </c>
      <c r="E50" s="6">
        <v>2015</v>
      </c>
    </row>
    <row r="51" spans="1:5">
      <c r="A51" s="2" t="s">
        <v>143</v>
      </c>
      <c r="B51" s="6">
        <v>2647</v>
      </c>
      <c r="C51" s="6">
        <v>2527</v>
      </c>
      <c r="D51" s="6">
        <v>2076</v>
      </c>
      <c r="E51" s="6">
        <v>2019</v>
      </c>
    </row>
    <row r="52" spans="1:5">
      <c r="A52" s="3" t="s">
        <v>348</v>
      </c>
      <c r="B52" s="4" t="s">
        <v>5</v>
      </c>
      <c r="C52" s="4" t="s">
        <v>5</v>
      </c>
      <c r="D52" s="4" t="s">
        <v>5</v>
      </c>
      <c r="E52" s="4" t="s">
        <v>5</v>
      </c>
    </row>
    <row r="53" spans="1:5">
      <c r="A53" s="2" t="s">
        <v>346</v>
      </c>
      <c r="B53" s="4">
        <v>386</v>
      </c>
      <c r="C53" s="4" t="s">
        <v>5</v>
      </c>
      <c r="D53" s="4" t="s">
        <v>5</v>
      </c>
      <c r="E53" s="4">
        <v>559</v>
      </c>
    </row>
    <row r="54" spans="1:5">
      <c r="A54" s="2" t="s">
        <v>347</v>
      </c>
      <c r="B54" s="6">
        <v>187208</v>
      </c>
      <c r="C54" s="4" t="s">
        <v>5</v>
      </c>
      <c r="D54" s="4" t="s">
        <v>5</v>
      </c>
      <c r="E54" s="6">
        <v>157968</v>
      </c>
    </row>
    <row r="55" spans="1:5">
      <c r="A55" s="2" t="s">
        <v>143</v>
      </c>
      <c r="B55" s="6">
        <v>187594</v>
      </c>
      <c r="C55" s="4" t="s">
        <v>5</v>
      </c>
      <c r="D55" s="4" t="s">
        <v>5</v>
      </c>
      <c r="E55" s="6">
        <v>158527</v>
      </c>
    </row>
    <row r="56" spans="1:5">
      <c r="A56" s="2" t="s">
        <v>735</v>
      </c>
      <c r="B56" s="4" t="s">
        <v>5</v>
      </c>
      <c r="C56" s="4" t="s">
        <v>5</v>
      </c>
      <c r="D56" s="4" t="s">
        <v>5</v>
      </c>
      <c r="E56" s="4" t="s">
        <v>5</v>
      </c>
    </row>
    <row r="57" spans="1:5" ht="30">
      <c r="A57" s="3" t="s">
        <v>345</v>
      </c>
      <c r="B57" s="4" t="s">
        <v>5</v>
      </c>
      <c r="C57" s="4" t="s">
        <v>5</v>
      </c>
      <c r="D57" s="4" t="s">
        <v>5</v>
      </c>
      <c r="E57" s="4" t="s">
        <v>5</v>
      </c>
    </row>
    <row r="58" spans="1:5">
      <c r="A58" s="2" t="s">
        <v>346</v>
      </c>
      <c r="B58" s="4">
        <v>0</v>
      </c>
      <c r="C58" s="4" t="s">
        <v>5</v>
      </c>
      <c r="D58" s="4" t="s">
        <v>5</v>
      </c>
      <c r="E58" s="4">
        <v>0</v>
      </c>
    </row>
    <row r="59" spans="1:5">
      <c r="A59" s="2" t="s">
        <v>347</v>
      </c>
      <c r="B59" s="4">
        <v>347</v>
      </c>
      <c r="C59" s="4" t="s">
        <v>5</v>
      </c>
      <c r="D59" s="4" t="s">
        <v>5</v>
      </c>
      <c r="E59" s="4">
        <v>192</v>
      </c>
    </row>
    <row r="60" spans="1:5">
      <c r="A60" s="2" t="s">
        <v>143</v>
      </c>
      <c r="B60" s="4">
        <v>347</v>
      </c>
      <c r="C60" s="4">
        <v>314</v>
      </c>
      <c r="D60" s="4">
        <v>252</v>
      </c>
      <c r="E60" s="4">
        <v>192</v>
      </c>
    </row>
    <row r="61" spans="1:5">
      <c r="A61" s="3" t="s">
        <v>348</v>
      </c>
      <c r="B61" s="4" t="s">
        <v>5</v>
      </c>
      <c r="C61" s="4" t="s">
        <v>5</v>
      </c>
      <c r="D61" s="4" t="s">
        <v>5</v>
      </c>
      <c r="E61" s="4" t="s">
        <v>5</v>
      </c>
    </row>
    <row r="62" spans="1:5">
      <c r="A62" s="2" t="s">
        <v>346</v>
      </c>
      <c r="B62" s="4">
        <v>0</v>
      </c>
      <c r="C62" s="4" t="s">
        <v>5</v>
      </c>
      <c r="D62" s="4" t="s">
        <v>5</v>
      </c>
      <c r="E62" s="4">
        <v>0</v>
      </c>
    </row>
    <row r="63" spans="1:5">
      <c r="A63" s="2" t="s">
        <v>347</v>
      </c>
      <c r="B63" s="6">
        <v>52893</v>
      </c>
      <c r="C63" s="4" t="s">
        <v>5</v>
      </c>
      <c r="D63" s="4" t="s">
        <v>5</v>
      </c>
      <c r="E63" s="6">
        <v>40859</v>
      </c>
    </row>
    <row r="64" spans="1:5">
      <c r="A64" s="2" t="s">
        <v>143</v>
      </c>
      <c r="B64" s="8">
        <v>52893</v>
      </c>
      <c r="C64" s="4" t="s">
        <v>5</v>
      </c>
      <c r="D64" s="4" t="s">
        <v>5</v>
      </c>
      <c r="E64" s="8">
        <v>40859</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737</v>
      </c>
      <c r="B1" s="1" t="s">
        <v>1</v>
      </c>
      <c r="C1" s="1" t="s">
        <v>738</v>
      </c>
    </row>
    <row r="2" spans="1:3">
      <c r="A2" s="7"/>
      <c r="B2" s="1" t="s">
        <v>2</v>
      </c>
      <c r="C2" s="1" t="s">
        <v>26</v>
      </c>
    </row>
    <row r="3" spans="1:3">
      <c r="A3" s="3" t="s">
        <v>739</v>
      </c>
      <c r="B3" s="4" t="s">
        <v>5</v>
      </c>
      <c r="C3" s="4" t="s">
        <v>5</v>
      </c>
    </row>
    <row r="4" spans="1:3" ht="30">
      <c r="A4" s="2" t="s">
        <v>740</v>
      </c>
      <c r="B4" s="4">
        <v>1</v>
      </c>
      <c r="C4" s="4" t="s">
        <v>5</v>
      </c>
    </row>
    <row r="5" spans="1:3" ht="30">
      <c r="A5" s="2" t="s">
        <v>741</v>
      </c>
      <c r="B5" s="8">
        <v>0</v>
      </c>
      <c r="C5" s="4" t="s">
        <v>5</v>
      </c>
    </row>
    <row r="6" spans="1:3">
      <c r="A6" s="2" t="s">
        <v>651</v>
      </c>
      <c r="B6" s="4" t="s">
        <v>5</v>
      </c>
      <c r="C6" s="4" t="s">
        <v>5</v>
      </c>
    </row>
    <row r="7" spans="1:3" ht="30">
      <c r="A7" s="3" t="s">
        <v>742</v>
      </c>
      <c r="B7" s="4" t="s">
        <v>5</v>
      </c>
      <c r="C7" s="4" t="s">
        <v>5</v>
      </c>
    </row>
    <row r="8" spans="1:3">
      <c r="A8" s="2" t="s">
        <v>743</v>
      </c>
      <c r="B8" s="6">
        <v>22488000</v>
      </c>
      <c r="C8" s="6">
        <v>24243000</v>
      </c>
    </row>
    <row r="9" spans="1:3" ht="30">
      <c r="A9" s="2" t="s">
        <v>744</v>
      </c>
      <c r="B9" s="6">
        <v>4601000</v>
      </c>
      <c r="C9" s="6">
        <v>15122000</v>
      </c>
    </row>
    <row r="10" spans="1:3">
      <c r="A10" s="2" t="s">
        <v>745</v>
      </c>
      <c r="B10" s="6">
        <v>13266000</v>
      </c>
      <c r="C10" s="6">
        <v>6445000</v>
      </c>
    </row>
    <row r="11" spans="1:3">
      <c r="A11" s="2" t="s">
        <v>746</v>
      </c>
      <c r="B11" s="6">
        <v>17867000</v>
      </c>
      <c r="C11" s="6">
        <v>21567000</v>
      </c>
    </row>
    <row r="12" spans="1:3">
      <c r="A12" s="2" t="s">
        <v>747</v>
      </c>
      <c r="B12" s="6">
        <v>1078000</v>
      </c>
      <c r="C12" s="6">
        <v>1550000</v>
      </c>
    </row>
    <row r="13" spans="1:3">
      <c r="A13" s="2" t="s">
        <v>748</v>
      </c>
      <c r="B13" s="6">
        <v>18142000</v>
      </c>
      <c r="C13" s="6">
        <v>27490000</v>
      </c>
    </row>
    <row r="14" spans="1:3">
      <c r="A14" s="3" t="s">
        <v>739</v>
      </c>
      <c r="B14" s="4" t="s">
        <v>5</v>
      </c>
      <c r="C14" s="4" t="s">
        <v>5</v>
      </c>
    </row>
    <row r="15" spans="1:3" ht="30">
      <c r="A15" s="2" t="s">
        <v>378</v>
      </c>
      <c r="B15" s="6">
        <v>340000</v>
      </c>
      <c r="C15" s="4">
        <v>0</v>
      </c>
    </row>
    <row r="16" spans="1:3" ht="30">
      <c r="A16" s="2" t="s">
        <v>723</v>
      </c>
      <c r="B16" s="4" t="s">
        <v>5</v>
      </c>
      <c r="C16" s="4" t="s">
        <v>5</v>
      </c>
    </row>
    <row r="17" spans="1:3" ht="30">
      <c r="A17" s="3" t="s">
        <v>742</v>
      </c>
      <c r="B17" s="4" t="s">
        <v>5</v>
      </c>
      <c r="C17" s="4" t="s">
        <v>5</v>
      </c>
    </row>
    <row r="18" spans="1:3">
      <c r="A18" s="2" t="s">
        <v>743</v>
      </c>
      <c r="B18" s="6">
        <v>4512000</v>
      </c>
      <c r="C18" s="6">
        <v>4377000</v>
      </c>
    </row>
    <row r="19" spans="1:3" ht="30">
      <c r="A19" s="2" t="s">
        <v>744</v>
      </c>
      <c r="B19" s="6">
        <v>3198000</v>
      </c>
      <c r="C19" s="4">
        <v>0</v>
      </c>
    </row>
    <row r="20" spans="1:3">
      <c r="A20" s="2" t="s">
        <v>745</v>
      </c>
      <c r="B20" s="4">
        <v>0</v>
      </c>
      <c r="C20" s="6">
        <v>3384000</v>
      </c>
    </row>
    <row r="21" spans="1:3">
      <c r="A21" s="2" t="s">
        <v>746</v>
      </c>
      <c r="B21" s="6">
        <v>3198000</v>
      </c>
      <c r="C21" s="6">
        <v>3384000</v>
      </c>
    </row>
    <row r="22" spans="1:3">
      <c r="A22" s="2" t="s">
        <v>747</v>
      </c>
      <c r="B22" s="6">
        <v>404000</v>
      </c>
      <c r="C22" s="6">
        <v>736000</v>
      </c>
    </row>
    <row r="23" spans="1:3">
      <c r="A23" s="2" t="s">
        <v>748</v>
      </c>
      <c r="B23" s="6">
        <v>4037000</v>
      </c>
      <c r="C23" s="6">
        <v>6574000</v>
      </c>
    </row>
    <row r="24" spans="1:3">
      <c r="A24" s="3" t="s">
        <v>739</v>
      </c>
      <c r="B24" s="4" t="s">
        <v>5</v>
      </c>
      <c r="C24" s="4" t="s">
        <v>5</v>
      </c>
    </row>
    <row r="25" spans="1:3" ht="30">
      <c r="A25" s="2" t="s">
        <v>378</v>
      </c>
      <c r="B25" s="6">
        <v>340000</v>
      </c>
      <c r="C25" s="4">
        <v>0</v>
      </c>
    </row>
    <row r="26" spans="1:3" ht="30">
      <c r="A26" s="2" t="s">
        <v>720</v>
      </c>
      <c r="B26" s="4" t="s">
        <v>5</v>
      </c>
      <c r="C26" s="4" t="s">
        <v>5</v>
      </c>
    </row>
    <row r="27" spans="1:3" ht="30">
      <c r="A27" s="3" t="s">
        <v>742</v>
      </c>
      <c r="B27" s="4" t="s">
        <v>5</v>
      </c>
      <c r="C27" s="4" t="s">
        <v>5</v>
      </c>
    </row>
    <row r="28" spans="1:3">
      <c r="A28" s="2" t="s">
        <v>743</v>
      </c>
      <c r="B28" s="6">
        <v>4876000</v>
      </c>
      <c r="C28" s="6">
        <v>606000</v>
      </c>
    </row>
    <row r="29" spans="1:3" ht="30">
      <c r="A29" s="2" t="s">
        <v>744</v>
      </c>
      <c r="B29" s="6">
        <v>773000</v>
      </c>
      <c r="C29" s="6">
        <v>201000</v>
      </c>
    </row>
    <row r="30" spans="1:3">
      <c r="A30" s="2" t="s">
        <v>745</v>
      </c>
      <c r="B30" s="6">
        <v>1891000</v>
      </c>
      <c r="C30" s="6">
        <v>421000</v>
      </c>
    </row>
    <row r="31" spans="1:3">
      <c r="A31" s="2" t="s">
        <v>746</v>
      </c>
      <c r="B31" s="6">
        <v>2664000</v>
      </c>
      <c r="C31" s="6">
        <v>622000</v>
      </c>
    </row>
    <row r="32" spans="1:3">
      <c r="A32" s="2" t="s">
        <v>747</v>
      </c>
      <c r="B32" s="6">
        <v>293000</v>
      </c>
      <c r="C32" s="6">
        <v>107000</v>
      </c>
    </row>
    <row r="33" spans="1:3">
      <c r="A33" s="2" t="s">
        <v>748</v>
      </c>
      <c r="B33" s="6">
        <v>1388000</v>
      </c>
      <c r="C33" s="6">
        <v>1868000</v>
      </c>
    </row>
    <row r="34" spans="1:3">
      <c r="A34" s="3" t="s">
        <v>739</v>
      </c>
      <c r="B34" s="4" t="s">
        <v>5</v>
      </c>
      <c r="C34" s="4" t="s">
        <v>5</v>
      </c>
    </row>
    <row r="35" spans="1:3" ht="30">
      <c r="A35" s="2" t="s">
        <v>378</v>
      </c>
      <c r="B35" s="4">
        <v>0</v>
      </c>
      <c r="C35" s="4">
        <v>0</v>
      </c>
    </row>
    <row r="36" spans="1:3" ht="30">
      <c r="A36" s="2" t="s">
        <v>719</v>
      </c>
      <c r="B36" s="4" t="s">
        <v>5</v>
      </c>
      <c r="C36" s="4" t="s">
        <v>5</v>
      </c>
    </row>
    <row r="37" spans="1:3" ht="30">
      <c r="A37" s="3" t="s">
        <v>742</v>
      </c>
      <c r="B37" s="4" t="s">
        <v>5</v>
      </c>
      <c r="C37" s="4" t="s">
        <v>5</v>
      </c>
    </row>
    <row r="38" spans="1:3">
      <c r="A38" s="2" t="s">
        <v>743</v>
      </c>
      <c r="B38" s="6">
        <v>5164000</v>
      </c>
      <c r="C38" s="6">
        <v>8033000</v>
      </c>
    </row>
    <row r="39" spans="1:3" ht="30">
      <c r="A39" s="2" t="s">
        <v>744</v>
      </c>
      <c r="B39" s="4">
        <v>0</v>
      </c>
      <c r="C39" s="6">
        <v>7190000</v>
      </c>
    </row>
    <row r="40" spans="1:3">
      <c r="A40" s="2" t="s">
        <v>745</v>
      </c>
      <c r="B40" s="6">
        <v>5164000</v>
      </c>
      <c r="C40" s="4">
        <v>0</v>
      </c>
    </row>
    <row r="41" spans="1:3">
      <c r="A41" s="2" t="s">
        <v>746</v>
      </c>
      <c r="B41" s="6">
        <v>5164000</v>
      </c>
      <c r="C41" s="6">
        <v>7190000</v>
      </c>
    </row>
    <row r="42" spans="1:3">
      <c r="A42" s="2" t="s">
        <v>747</v>
      </c>
      <c r="B42" s="4">
        <v>0</v>
      </c>
      <c r="C42" s="4">
        <v>0</v>
      </c>
    </row>
    <row r="43" spans="1:3">
      <c r="A43" s="2" t="s">
        <v>748</v>
      </c>
      <c r="B43" s="6">
        <v>4138000</v>
      </c>
      <c r="C43" s="6">
        <v>11348000</v>
      </c>
    </row>
    <row r="44" spans="1:3">
      <c r="A44" s="3" t="s">
        <v>739</v>
      </c>
      <c r="B44" s="4" t="s">
        <v>5</v>
      </c>
      <c r="C44" s="4" t="s">
        <v>5</v>
      </c>
    </row>
    <row r="45" spans="1:3" ht="30">
      <c r="A45" s="2" t="s">
        <v>378</v>
      </c>
      <c r="B45" s="4">
        <v>0</v>
      </c>
      <c r="C45" s="4">
        <v>0</v>
      </c>
    </row>
    <row r="46" spans="1:3" ht="30">
      <c r="A46" s="2" t="s">
        <v>718</v>
      </c>
      <c r="B46" s="4" t="s">
        <v>5</v>
      </c>
      <c r="C46" s="4" t="s">
        <v>5</v>
      </c>
    </row>
    <row r="47" spans="1:3" ht="30">
      <c r="A47" s="3" t="s">
        <v>742</v>
      </c>
      <c r="B47" s="4" t="s">
        <v>5</v>
      </c>
      <c r="C47" s="4" t="s">
        <v>5</v>
      </c>
    </row>
    <row r="48" spans="1:3">
      <c r="A48" s="2" t="s">
        <v>743</v>
      </c>
      <c r="B48" s="6">
        <v>7550000</v>
      </c>
      <c r="C48" s="6">
        <v>10668000</v>
      </c>
    </row>
    <row r="49" spans="1:3" ht="30">
      <c r="A49" s="2" t="s">
        <v>744</v>
      </c>
      <c r="B49" s="6">
        <v>430000</v>
      </c>
      <c r="C49" s="6">
        <v>7383000</v>
      </c>
    </row>
    <row r="50" spans="1:3">
      <c r="A50" s="2" t="s">
        <v>745</v>
      </c>
      <c r="B50" s="6">
        <v>6026000</v>
      </c>
      <c r="C50" s="6">
        <v>2419000</v>
      </c>
    </row>
    <row r="51" spans="1:3">
      <c r="A51" s="2" t="s">
        <v>746</v>
      </c>
      <c r="B51" s="6">
        <v>6456000</v>
      </c>
      <c r="C51" s="6">
        <v>9802000</v>
      </c>
    </row>
    <row r="52" spans="1:3">
      <c r="A52" s="2" t="s">
        <v>747</v>
      </c>
      <c r="B52" s="6">
        <v>364000</v>
      </c>
      <c r="C52" s="6">
        <v>703000</v>
      </c>
    </row>
    <row r="53" spans="1:3">
      <c r="A53" s="2" t="s">
        <v>748</v>
      </c>
      <c r="B53" s="6">
        <v>7565000</v>
      </c>
      <c r="C53" s="6">
        <v>5770000</v>
      </c>
    </row>
    <row r="54" spans="1:3">
      <c r="A54" s="3" t="s">
        <v>739</v>
      </c>
      <c r="B54" s="4" t="s">
        <v>5</v>
      </c>
      <c r="C54" s="4" t="s">
        <v>5</v>
      </c>
    </row>
    <row r="55" spans="1:3" ht="30">
      <c r="A55" s="2" t="s">
        <v>378</v>
      </c>
      <c r="B55" s="4">
        <v>0</v>
      </c>
      <c r="C55" s="4">
        <v>0</v>
      </c>
    </row>
    <row r="56" spans="1:3" ht="30">
      <c r="A56" s="2" t="s">
        <v>721</v>
      </c>
      <c r="B56" s="4" t="s">
        <v>5</v>
      </c>
      <c r="C56" s="4" t="s">
        <v>5</v>
      </c>
    </row>
    <row r="57" spans="1:3" ht="30">
      <c r="A57" s="3" t="s">
        <v>742</v>
      </c>
      <c r="B57" s="4" t="s">
        <v>5</v>
      </c>
      <c r="C57" s="4" t="s">
        <v>5</v>
      </c>
    </row>
    <row r="58" spans="1:3">
      <c r="A58" s="2" t="s">
        <v>743</v>
      </c>
      <c r="B58" s="6">
        <v>386000</v>
      </c>
      <c r="C58" s="6">
        <v>559000</v>
      </c>
    </row>
    <row r="59" spans="1:3" ht="30">
      <c r="A59" s="2" t="s">
        <v>744</v>
      </c>
      <c r="B59" s="6">
        <v>200000</v>
      </c>
      <c r="C59" s="6">
        <v>348000</v>
      </c>
    </row>
    <row r="60" spans="1:3">
      <c r="A60" s="2" t="s">
        <v>745</v>
      </c>
      <c r="B60" s="6">
        <v>185000</v>
      </c>
      <c r="C60" s="6">
        <v>221000</v>
      </c>
    </row>
    <row r="61" spans="1:3">
      <c r="A61" s="2" t="s">
        <v>746</v>
      </c>
      <c r="B61" s="6">
        <v>385000</v>
      </c>
      <c r="C61" s="6">
        <v>569000</v>
      </c>
    </row>
    <row r="62" spans="1:3">
      <c r="A62" s="2" t="s">
        <v>747</v>
      </c>
      <c r="B62" s="6">
        <v>17000</v>
      </c>
      <c r="C62" s="6">
        <v>4000</v>
      </c>
    </row>
    <row r="63" spans="1:3">
      <c r="A63" s="2" t="s">
        <v>748</v>
      </c>
      <c r="B63" s="6">
        <v>495000</v>
      </c>
      <c r="C63" s="6">
        <v>1930000</v>
      </c>
    </row>
    <row r="64" spans="1:3">
      <c r="A64" s="3" t="s">
        <v>739</v>
      </c>
      <c r="B64" s="4" t="s">
        <v>5</v>
      </c>
      <c r="C64" s="4" t="s">
        <v>5</v>
      </c>
    </row>
    <row r="65" spans="1:3" ht="30">
      <c r="A65" s="2" t="s">
        <v>378</v>
      </c>
      <c r="B65" s="4">
        <v>0</v>
      </c>
      <c r="C65" s="4">
        <v>0</v>
      </c>
    </row>
    <row r="66" spans="1:3" ht="30">
      <c r="A66" s="2" t="s">
        <v>724</v>
      </c>
      <c r="B66" s="4" t="s">
        <v>5</v>
      </c>
      <c r="C66" s="4" t="s">
        <v>5</v>
      </c>
    </row>
    <row r="67" spans="1:3" ht="30">
      <c r="A67" s="3" t="s">
        <v>742</v>
      </c>
      <c r="B67" s="4" t="s">
        <v>5</v>
      </c>
      <c r="C67" s="4" t="s">
        <v>5</v>
      </c>
    </row>
    <row r="68" spans="1:3">
      <c r="A68" s="2" t="s">
        <v>743</v>
      </c>
      <c r="B68" s="4">
        <v>0</v>
      </c>
      <c r="C68" s="4">
        <v>0</v>
      </c>
    </row>
    <row r="69" spans="1:3" ht="30">
      <c r="A69" s="2" t="s">
        <v>744</v>
      </c>
      <c r="B69" s="4">
        <v>0</v>
      </c>
      <c r="C69" s="4">
        <v>0</v>
      </c>
    </row>
    <row r="70" spans="1:3">
      <c r="A70" s="2" t="s">
        <v>745</v>
      </c>
      <c r="B70" s="4">
        <v>0</v>
      </c>
      <c r="C70" s="4">
        <v>0</v>
      </c>
    </row>
    <row r="71" spans="1:3">
      <c r="A71" s="2" t="s">
        <v>746</v>
      </c>
      <c r="B71" s="4">
        <v>0</v>
      </c>
      <c r="C71" s="4">
        <v>0</v>
      </c>
    </row>
    <row r="72" spans="1:3">
      <c r="A72" s="2" t="s">
        <v>747</v>
      </c>
      <c r="B72" s="4">
        <v>0</v>
      </c>
      <c r="C72" s="4">
        <v>0</v>
      </c>
    </row>
    <row r="73" spans="1:3">
      <c r="A73" s="2" t="s">
        <v>748</v>
      </c>
      <c r="B73" s="6">
        <v>519000</v>
      </c>
      <c r="C73" s="4">
        <v>0</v>
      </c>
    </row>
    <row r="74" spans="1:3">
      <c r="A74" s="3" t="s">
        <v>739</v>
      </c>
      <c r="B74" s="4" t="s">
        <v>5</v>
      </c>
      <c r="C74" s="4" t="s">
        <v>5</v>
      </c>
    </row>
    <row r="75" spans="1:3" ht="30">
      <c r="A75" s="2" t="s">
        <v>378</v>
      </c>
      <c r="B75" s="8">
        <v>0</v>
      </c>
      <c r="C7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91</v>
      </c>
      <c r="C1" s="7"/>
      <c r="D1" s="7" t="s">
        <v>1</v>
      </c>
      <c r="E1" s="7"/>
    </row>
    <row r="2" spans="1:5" ht="30">
      <c r="A2" s="1" t="s">
        <v>25</v>
      </c>
      <c r="B2" s="1" t="s">
        <v>2</v>
      </c>
      <c r="C2" s="1" t="s">
        <v>92</v>
      </c>
      <c r="D2" s="1" t="s">
        <v>2</v>
      </c>
      <c r="E2" s="1" t="s">
        <v>92</v>
      </c>
    </row>
    <row r="3" spans="1:5">
      <c r="A3" s="3" t="s">
        <v>294</v>
      </c>
      <c r="B3" s="4" t="s">
        <v>5</v>
      </c>
      <c r="C3" s="4" t="s">
        <v>5</v>
      </c>
      <c r="D3" s="4" t="s">
        <v>5</v>
      </c>
      <c r="E3" s="4" t="s">
        <v>5</v>
      </c>
    </row>
    <row r="4" spans="1:5" ht="30">
      <c r="A4" s="2" t="s">
        <v>371</v>
      </c>
      <c r="B4" s="8">
        <v>246</v>
      </c>
      <c r="C4" s="8">
        <v>410</v>
      </c>
      <c r="D4" s="8">
        <v>927</v>
      </c>
      <c r="E4" s="8">
        <v>1454</v>
      </c>
    </row>
    <row r="5" spans="1:5" ht="30">
      <c r="A5" s="2" t="s">
        <v>372</v>
      </c>
      <c r="B5" s="4">
        <v>51</v>
      </c>
      <c r="C5" s="4">
        <v>4</v>
      </c>
      <c r="D5" s="4">
        <v>83</v>
      </c>
      <c r="E5" s="4">
        <v>28</v>
      </c>
    </row>
    <row r="6" spans="1:5" ht="30">
      <c r="A6" s="2" t="s">
        <v>373</v>
      </c>
      <c r="B6" s="8">
        <v>11</v>
      </c>
      <c r="C6" s="8">
        <v>4</v>
      </c>
      <c r="D6" s="8">
        <v>27</v>
      </c>
      <c r="E6" s="8">
        <v>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750</v>
      </c>
      <c r="B1" s="7" t="s">
        <v>2</v>
      </c>
      <c r="C1" s="7" t="s">
        <v>26</v>
      </c>
    </row>
    <row r="2" spans="1:3" ht="30">
      <c r="A2" s="1" t="s">
        <v>25</v>
      </c>
      <c r="B2" s="7"/>
      <c r="C2" s="7"/>
    </row>
    <row r="3" spans="1:3" ht="30">
      <c r="A3" s="3" t="s">
        <v>751</v>
      </c>
      <c r="B3" s="4" t="s">
        <v>5</v>
      </c>
      <c r="C3" s="4" t="s">
        <v>5</v>
      </c>
    </row>
    <row r="4" spans="1:3">
      <c r="A4" s="2" t="s">
        <v>376</v>
      </c>
      <c r="B4" s="8">
        <v>17418</v>
      </c>
      <c r="C4" s="8">
        <v>20888</v>
      </c>
    </row>
    <row r="5" spans="1:3">
      <c r="A5" s="2" t="s">
        <v>377</v>
      </c>
      <c r="B5" s="6">
        <v>1364</v>
      </c>
      <c r="C5" s="4">
        <v>678</v>
      </c>
    </row>
    <row r="6" spans="1:3" ht="30">
      <c r="A6" s="2" t="s">
        <v>378</v>
      </c>
      <c r="B6" s="4">
        <v>340</v>
      </c>
      <c r="C6" s="4">
        <v>0</v>
      </c>
    </row>
    <row r="7" spans="1:3">
      <c r="A7" s="2" t="s">
        <v>143</v>
      </c>
      <c r="B7" s="6">
        <v>19122</v>
      </c>
      <c r="C7" s="6">
        <v>21566</v>
      </c>
    </row>
    <row r="8" spans="1:3">
      <c r="A8" s="2" t="s">
        <v>730</v>
      </c>
      <c r="B8" s="4" t="s">
        <v>5</v>
      </c>
      <c r="C8" s="4" t="s">
        <v>5</v>
      </c>
    </row>
    <row r="9" spans="1:3" ht="30">
      <c r="A9" s="3" t="s">
        <v>751</v>
      </c>
      <c r="B9" s="4" t="s">
        <v>5</v>
      </c>
      <c r="C9" s="4" t="s">
        <v>5</v>
      </c>
    </row>
    <row r="10" spans="1:3">
      <c r="A10" s="2" t="s">
        <v>376</v>
      </c>
      <c r="B10" s="6">
        <v>3221</v>
      </c>
      <c r="C10" s="6">
        <v>3384</v>
      </c>
    </row>
    <row r="11" spans="1:3">
      <c r="A11" s="2" t="s">
        <v>377</v>
      </c>
      <c r="B11" s="4">
        <v>0</v>
      </c>
      <c r="C11" s="4">
        <v>0</v>
      </c>
    </row>
    <row r="12" spans="1:3" ht="30">
      <c r="A12" s="2" t="s">
        <v>378</v>
      </c>
      <c r="B12" s="4">
        <v>340</v>
      </c>
      <c r="C12" s="4">
        <v>0</v>
      </c>
    </row>
    <row r="13" spans="1:3">
      <c r="A13" s="2" t="s">
        <v>143</v>
      </c>
      <c r="B13" s="6">
        <v>3561</v>
      </c>
      <c r="C13" s="6">
        <v>3384</v>
      </c>
    </row>
    <row r="14" spans="1:3" ht="30">
      <c r="A14" s="2" t="s">
        <v>732</v>
      </c>
      <c r="B14" s="4" t="s">
        <v>5</v>
      </c>
      <c r="C14" s="4" t="s">
        <v>5</v>
      </c>
    </row>
    <row r="15" spans="1:3" ht="30">
      <c r="A15" s="3" t="s">
        <v>751</v>
      </c>
      <c r="B15" s="4" t="s">
        <v>5</v>
      </c>
      <c r="C15" s="4" t="s">
        <v>5</v>
      </c>
    </row>
    <row r="16" spans="1:3">
      <c r="A16" s="2" t="s">
        <v>376</v>
      </c>
      <c r="B16" s="6">
        <v>4755</v>
      </c>
      <c r="C16" s="6">
        <v>6511</v>
      </c>
    </row>
    <row r="17" spans="1:3">
      <c r="A17" s="2" t="s">
        <v>377</v>
      </c>
      <c r="B17" s="4">
        <v>587</v>
      </c>
      <c r="C17" s="4">
        <v>678</v>
      </c>
    </row>
    <row r="18" spans="1:3" ht="30">
      <c r="A18" s="2" t="s">
        <v>378</v>
      </c>
      <c r="B18" s="4">
        <v>0</v>
      </c>
      <c r="C18" s="4">
        <v>0</v>
      </c>
    </row>
    <row r="19" spans="1:3">
      <c r="A19" s="2" t="s">
        <v>143</v>
      </c>
      <c r="B19" s="6">
        <v>5342</v>
      </c>
      <c r="C19" s="6">
        <v>7189</v>
      </c>
    </row>
    <row r="20" spans="1:3" ht="30">
      <c r="A20" s="2" t="s">
        <v>731</v>
      </c>
      <c r="B20" s="4" t="s">
        <v>5</v>
      </c>
      <c r="C20" s="4" t="s">
        <v>5</v>
      </c>
    </row>
    <row r="21" spans="1:3" ht="30">
      <c r="A21" s="3" t="s">
        <v>751</v>
      </c>
      <c r="B21" s="4" t="s">
        <v>5</v>
      </c>
      <c r="C21" s="4" t="s">
        <v>5</v>
      </c>
    </row>
    <row r="22" spans="1:3">
      <c r="A22" s="2" t="s">
        <v>376</v>
      </c>
      <c r="B22" s="6">
        <v>2192</v>
      </c>
      <c r="C22" s="4">
        <v>622</v>
      </c>
    </row>
    <row r="23" spans="1:3">
      <c r="A23" s="2" t="s">
        <v>377</v>
      </c>
      <c r="B23" s="4">
        <v>777</v>
      </c>
      <c r="C23" s="4">
        <v>0</v>
      </c>
    </row>
    <row r="24" spans="1:3" ht="30">
      <c r="A24" s="2" t="s">
        <v>378</v>
      </c>
      <c r="B24" s="4">
        <v>0</v>
      </c>
      <c r="C24" s="4">
        <v>0</v>
      </c>
    </row>
    <row r="25" spans="1:3">
      <c r="A25" s="2" t="s">
        <v>143</v>
      </c>
      <c r="B25" s="6">
        <v>2969</v>
      </c>
      <c r="C25" s="4">
        <v>622</v>
      </c>
    </row>
    <row r="26" spans="1:3">
      <c r="A26" s="2" t="s">
        <v>733</v>
      </c>
      <c r="B26" s="4" t="s">
        <v>5</v>
      </c>
      <c r="C26" s="4" t="s">
        <v>5</v>
      </c>
    </row>
    <row r="27" spans="1:3" ht="30">
      <c r="A27" s="3" t="s">
        <v>751</v>
      </c>
      <c r="B27" s="4" t="s">
        <v>5</v>
      </c>
      <c r="C27" s="4" t="s">
        <v>5</v>
      </c>
    </row>
    <row r="28" spans="1:3">
      <c r="A28" s="2" t="s">
        <v>376</v>
      </c>
      <c r="B28" s="6">
        <v>6849</v>
      </c>
      <c r="C28" s="6">
        <v>9802</v>
      </c>
    </row>
    <row r="29" spans="1:3">
      <c r="A29" s="2" t="s">
        <v>377</v>
      </c>
      <c r="B29" s="4">
        <v>0</v>
      </c>
      <c r="C29" s="4">
        <v>0</v>
      </c>
    </row>
    <row r="30" spans="1:3" ht="30">
      <c r="A30" s="2" t="s">
        <v>378</v>
      </c>
      <c r="B30" s="4">
        <v>0</v>
      </c>
      <c r="C30" s="4">
        <v>0</v>
      </c>
    </row>
    <row r="31" spans="1:3">
      <c r="A31" s="2" t="s">
        <v>143</v>
      </c>
      <c r="B31" s="6">
        <v>6849</v>
      </c>
      <c r="C31" s="6">
        <v>9802</v>
      </c>
    </row>
    <row r="32" spans="1:3">
      <c r="A32" s="2" t="s">
        <v>734</v>
      </c>
      <c r="B32" s="4" t="s">
        <v>5</v>
      </c>
      <c r="C32" s="4" t="s">
        <v>5</v>
      </c>
    </row>
    <row r="33" spans="1:3" ht="30">
      <c r="A33" s="3" t="s">
        <v>751</v>
      </c>
      <c r="B33" s="4" t="s">
        <v>5</v>
      </c>
      <c r="C33" s="4" t="s">
        <v>5</v>
      </c>
    </row>
    <row r="34" spans="1:3">
      <c r="A34" s="2" t="s">
        <v>376</v>
      </c>
      <c r="B34" s="4">
        <v>401</v>
      </c>
      <c r="C34" s="4">
        <v>569</v>
      </c>
    </row>
    <row r="35" spans="1:3">
      <c r="A35" s="2" t="s">
        <v>377</v>
      </c>
      <c r="B35" s="4">
        <v>0</v>
      </c>
      <c r="C35" s="4">
        <v>0</v>
      </c>
    </row>
    <row r="36" spans="1:3" ht="30">
      <c r="A36" s="2" t="s">
        <v>378</v>
      </c>
      <c r="B36" s="4">
        <v>0</v>
      </c>
      <c r="C36" s="4">
        <v>0</v>
      </c>
    </row>
    <row r="37" spans="1:3">
      <c r="A37" s="2" t="s">
        <v>143</v>
      </c>
      <c r="B37" s="4">
        <v>401</v>
      </c>
      <c r="C37" s="4">
        <v>569</v>
      </c>
    </row>
    <row r="38" spans="1:3">
      <c r="A38" s="2" t="s">
        <v>735</v>
      </c>
      <c r="B38" s="4" t="s">
        <v>5</v>
      </c>
      <c r="C38" s="4" t="s">
        <v>5</v>
      </c>
    </row>
    <row r="39" spans="1:3" ht="30">
      <c r="A39" s="3" t="s">
        <v>751</v>
      </c>
      <c r="B39" s="4" t="s">
        <v>5</v>
      </c>
      <c r="C39" s="4" t="s">
        <v>5</v>
      </c>
    </row>
    <row r="40" spans="1:3">
      <c r="A40" s="2" t="s">
        <v>376</v>
      </c>
      <c r="B40" s="4">
        <v>0</v>
      </c>
      <c r="C40" s="4">
        <v>0</v>
      </c>
    </row>
    <row r="41" spans="1:3">
      <c r="A41" s="2" t="s">
        <v>377</v>
      </c>
      <c r="B41" s="4">
        <v>0</v>
      </c>
      <c r="C41" s="4">
        <v>0</v>
      </c>
    </row>
    <row r="42" spans="1:3" ht="30">
      <c r="A42" s="2" t="s">
        <v>378</v>
      </c>
      <c r="B42" s="4">
        <v>0</v>
      </c>
      <c r="C42" s="4">
        <v>0</v>
      </c>
    </row>
    <row r="43" spans="1:3">
      <c r="A43" s="2" t="s">
        <v>143</v>
      </c>
      <c r="B43" s="8">
        <v>0</v>
      </c>
      <c r="C4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1</v>
      </c>
      <c r="C1" s="7"/>
      <c r="D1" s="7" t="s">
        <v>1</v>
      </c>
      <c r="E1" s="7"/>
    </row>
    <row r="2" spans="1:5" ht="30">
      <c r="A2" s="1" t="s">
        <v>90</v>
      </c>
      <c r="B2" s="1" t="s">
        <v>2</v>
      </c>
      <c r="C2" s="1" t="s">
        <v>92</v>
      </c>
      <c r="D2" s="1" t="s">
        <v>2</v>
      </c>
      <c r="E2" s="1" t="s">
        <v>92</v>
      </c>
    </row>
    <row r="3" spans="1:5">
      <c r="A3" s="3" t="s">
        <v>93</v>
      </c>
      <c r="B3" s="4" t="s">
        <v>5</v>
      </c>
      <c r="C3" s="4" t="s">
        <v>5</v>
      </c>
      <c r="D3" s="4" t="s">
        <v>5</v>
      </c>
      <c r="E3" s="4" t="s">
        <v>5</v>
      </c>
    </row>
    <row r="4" spans="1:5">
      <c r="A4" s="2" t="s">
        <v>94</v>
      </c>
      <c r="B4" s="8">
        <v>28395</v>
      </c>
      <c r="C4" s="8">
        <v>34396</v>
      </c>
      <c r="D4" s="8">
        <v>89582</v>
      </c>
      <c r="E4" s="8">
        <v>109330</v>
      </c>
    </row>
    <row r="5" spans="1:5">
      <c r="A5" s="3" t="s">
        <v>95</v>
      </c>
      <c r="B5" s="4" t="s">
        <v>5</v>
      </c>
      <c r="C5" s="4" t="s">
        <v>5</v>
      </c>
      <c r="D5" s="4" t="s">
        <v>5</v>
      </c>
      <c r="E5" s="4" t="s">
        <v>5</v>
      </c>
    </row>
    <row r="6" spans="1:5">
      <c r="A6" s="2" t="s">
        <v>96</v>
      </c>
      <c r="B6" s="6">
        <v>2190</v>
      </c>
      <c r="C6" s="6">
        <v>2043</v>
      </c>
      <c r="D6" s="6">
        <v>6545</v>
      </c>
      <c r="E6" s="6">
        <v>6210</v>
      </c>
    </row>
    <row r="7" spans="1:5">
      <c r="A7" s="2" t="s">
        <v>97</v>
      </c>
      <c r="B7" s="4">
        <v>298</v>
      </c>
      <c r="C7" s="4">
        <v>301</v>
      </c>
      <c r="D7" s="4">
        <v>896</v>
      </c>
      <c r="E7" s="4">
        <v>907</v>
      </c>
    </row>
    <row r="8" spans="1:5">
      <c r="A8" s="2" t="s">
        <v>98</v>
      </c>
      <c r="B8" s="4">
        <v>43</v>
      </c>
      <c r="C8" s="4">
        <v>37</v>
      </c>
      <c r="D8" s="4">
        <v>145</v>
      </c>
      <c r="E8" s="4">
        <v>130</v>
      </c>
    </row>
    <row r="9" spans="1:5">
      <c r="A9" s="2" t="s">
        <v>99</v>
      </c>
      <c r="B9" s="4">
        <v>110</v>
      </c>
      <c r="C9" s="4">
        <v>106</v>
      </c>
      <c r="D9" s="4">
        <v>201</v>
      </c>
      <c r="E9" s="4">
        <v>277</v>
      </c>
    </row>
    <row r="10" spans="1:5">
      <c r="A10" s="2" t="s">
        <v>100</v>
      </c>
      <c r="B10" s="6">
        <v>31036</v>
      </c>
      <c r="C10" s="6">
        <v>36883</v>
      </c>
      <c r="D10" s="6">
        <v>97369</v>
      </c>
      <c r="E10" s="6">
        <v>116854</v>
      </c>
    </row>
    <row r="11" spans="1:5">
      <c r="A11" s="3" t="s">
        <v>53</v>
      </c>
      <c r="B11" s="4" t="s">
        <v>5</v>
      </c>
      <c r="C11" s="4" t="s">
        <v>5</v>
      </c>
      <c r="D11" s="4" t="s">
        <v>5</v>
      </c>
      <c r="E11" s="4" t="s">
        <v>5</v>
      </c>
    </row>
    <row r="12" spans="1:5">
      <c r="A12" s="2" t="s">
        <v>53</v>
      </c>
      <c r="B12" s="4">
        <v>163</v>
      </c>
      <c r="C12" s="4">
        <v>99</v>
      </c>
      <c r="D12" s="4">
        <v>385</v>
      </c>
      <c r="E12" s="4">
        <v>360</v>
      </c>
    </row>
    <row r="13" spans="1:5">
      <c r="A13" s="2" t="s">
        <v>54</v>
      </c>
      <c r="B13" s="4">
        <v>653</v>
      </c>
      <c r="C13" s="4">
        <v>714</v>
      </c>
      <c r="D13" s="6">
        <v>2095</v>
      </c>
      <c r="E13" s="6">
        <v>2348</v>
      </c>
    </row>
    <row r="14" spans="1:5">
      <c r="A14" s="2" t="s">
        <v>55</v>
      </c>
      <c r="B14" s="4">
        <v>52</v>
      </c>
      <c r="C14" s="4">
        <v>56</v>
      </c>
      <c r="D14" s="4">
        <v>151</v>
      </c>
      <c r="E14" s="4">
        <v>171</v>
      </c>
    </row>
    <row r="15" spans="1:5">
      <c r="A15" s="3" t="s">
        <v>56</v>
      </c>
      <c r="B15" s="4" t="s">
        <v>5</v>
      </c>
      <c r="C15" s="4" t="s">
        <v>5</v>
      </c>
      <c r="D15" s="4" t="s">
        <v>5</v>
      </c>
      <c r="E15" s="4" t="s">
        <v>5</v>
      </c>
    </row>
    <row r="16" spans="1:5">
      <c r="A16" s="2" t="s">
        <v>57</v>
      </c>
      <c r="B16" s="6">
        <v>1335</v>
      </c>
      <c r="C16" s="6">
        <v>1326</v>
      </c>
      <c r="D16" s="6">
        <v>3997</v>
      </c>
      <c r="E16" s="6">
        <v>4207</v>
      </c>
    </row>
    <row r="17" spans="1:5">
      <c r="A17" s="2" t="s">
        <v>58</v>
      </c>
      <c r="B17" s="4">
        <v>406</v>
      </c>
      <c r="C17" s="4">
        <v>439</v>
      </c>
      <c r="D17" s="6">
        <v>1249</v>
      </c>
      <c r="E17" s="6">
        <v>1385</v>
      </c>
    </row>
    <row r="18" spans="1:5">
      <c r="A18" s="2" t="s">
        <v>60</v>
      </c>
      <c r="B18" s="4">
        <v>306</v>
      </c>
      <c r="C18" s="4">
        <v>679</v>
      </c>
      <c r="D18" s="6">
        <v>1016</v>
      </c>
      <c r="E18" s="6">
        <v>2580</v>
      </c>
    </row>
    <row r="19" spans="1:5">
      <c r="A19" s="2" t="s">
        <v>61</v>
      </c>
      <c r="B19" s="4">
        <v>490</v>
      </c>
      <c r="C19" s="4">
        <v>757</v>
      </c>
      <c r="D19" s="6">
        <v>1345</v>
      </c>
      <c r="E19" s="6">
        <v>2221</v>
      </c>
    </row>
    <row r="20" spans="1:5">
      <c r="A20" s="2" t="s">
        <v>101</v>
      </c>
      <c r="B20" s="4">
        <v>187</v>
      </c>
      <c r="C20" s="4">
        <v>239</v>
      </c>
      <c r="D20" s="4">
        <v>579</v>
      </c>
      <c r="E20" s="4">
        <v>801</v>
      </c>
    </row>
    <row r="21" spans="1:5">
      <c r="A21" s="2" t="s">
        <v>102</v>
      </c>
      <c r="B21" s="6">
        <v>3592</v>
      </c>
      <c r="C21" s="6">
        <v>4309</v>
      </c>
      <c r="D21" s="6">
        <v>10817</v>
      </c>
      <c r="E21" s="6">
        <v>14073</v>
      </c>
    </row>
    <row r="22" spans="1:5">
      <c r="A22" s="2" t="s">
        <v>103</v>
      </c>
      <c r="B22" s="6">
        <v>27444</v>
      </c>
      <c r="C22" s="6">
        <v>32574</v>
      </c>
      <c r="D22" s="6">
        <v>86552</v>
      </c>
      <c r="E22" s="6">
        <v>102781</v>
      </c>
    </row>
    <row r="23" spans="1:5">
      <c r="A23" s="2" t="s">
        <v>104</v>
      </c>
      <c r="B23" s="4">
        <v>66</v>
      </c>
      <c r="C23" s="4">
        <v>-652</v>
      </c>
      <c r="D23" s="6">
        <v>2441</v>
      </c>
      <c r="E23" s="6">
        <v>-3094</v>
      </c>
    </row>
    <row r="24" spans="1:5" ht="30">
      <c r="A24" s="2" t="s">
        <v>105</v>
      </c>
      <c r="B24" s="6">
        <v>-1877</v>
      </c>
      <c r="C24" s="6">
        <v>2811</v>
      </c>
      <c r="D24" s="4">
        <v>957</v>
      </c>
      <c r="E24" s="6">
        <v>2789</v>
      </c>
    </row>
    <row r="25" spans="1:5" ht="30">
      <c r="A25" s="2" t="s">
        <v>106</v>
      </c>
      <c r="B25" s="6">
        <v>29255</v>
      </c>
      <c r="C25" s="6">
        <v>30415</v>
      </c>
      <c r="D25" s="6">
        <v>83154</v>
      </c>
      <c r="E25" s="6">
        <v>103086</v>
      </c>
    </row>
    <row r="26" spans="1:5">
      <c r="A26" s="3" t="s">
        <v>107</v>
      </c>
      <c r="B26" s="4" t="s">
        <v>5</v>
      </c>
      <c r="C26" s="4" t="s">
        <v>5</v>
      </c>
      <c r="D26" s="4" t="s">
        <v>5</v>
      </c>
      <c r="E26" s="4" t="s">
        <v>5</v>
      </c>
    </row>
    <row r="27" spans="1:5">
      <c r="A27" s="2" t="s">
        <v>108</v>
      </c>
      <c r="B27" s="6">
        <v>1754</v>
      </c>
      <c r="C27" s="6">
        <v>1698</v>
      </c>
      <c r="D27" s="6">
        <v>5191</v>
      </c>
      <c r="E27" s="6">
        <v>5419</v>
      </c>
    </row>
    <row r="28" spans="1:5">
      <c r="A28" s="2" t="s">
        <v>109</v>
      </c>
      <c r="B28" s="6">
        <v>1812</v>
      </c>
      <c r="C28" s="6">
        <v>1768</v>
      </c>
      <c r="D28" s="6">
        <v>5317</v>
      </c>
      <c r="E28" s="6">
        <v>5025</v>
      </c>
    </row>
    <row r="29" spans="1:5">
      <c r="A29" s="2" t="s">
        <v>110</v>
      </c>
      <c r="B29" s="4">
        <v>849</v>
      </c>
      <c r="C29" s="4">
        <v>722</v>
      </c>
      <c r="D29" s="6">
        <v>2188</v>
      </c>
      <c r="E29" s="6">
        <v>2030</v>
      </c>
    </row>
    <row r="30" spans="1:5">
      <c r="A30" s="2" t="s">
        <v>111</v>
      </c>
      <c r="B30" s="4">
        <v>114</v>
      </c>
      <c r="C30" s="4">
        <v>472</v>
      </c>
      <c r="D30" s="6">
        <v>1514</v>
      </c>
      <c r="E30" s="6">
        <v>1562</v>
      </c>
    </row>
    <row r="31" spans="1:5">
      <c r="A31" s="2" t="s">
        <v>112</v>
      </c>
      <c r="B31" s="4">
        <v>156</v>
      </c>
      <c r="C31" s="4">
        <v>308</v>
      </c>
      <c r="D31" s="4">
        <v>860</v>
      </c>
      <c r="E31" s="6">
        <v>1214</v>
      </c>
    </row>
    <row r="32" spans="1:5">
      <c r="A32" s="2" t="s">
        <v>113</v>
      </c>
      <c r="B32" s="4">
        <v>0</v>
      </c>
      <c r="C32" s="4">
        <v>611</v>
      </c>
      <c r="D32" s="4">
        <v>0</v>
      </c>
      <c r="E32" s="6">
        <v>1295</v>
      </c>
    </row>
    <row r="33" spans="1:5">
      <c r="A33" s="2" t="s">
        <v>114</v>
      </c>
      <c r="B33" s="6">
        <v>-2374</v>
      </c>
      <c r="C33" s="6">
        <v>-2849</v>
      </c>
      <c r="D33" s="6">
        <v>-7526</v>
      </c>
      <c r="E33" s="6">
        <v>-13647</v>
      </c>
    </row>
    <row r="34" spans="1:5">
      <c r="A34" s="2" t="s">
        <v>115</v>
      </c>
      <c r="B34" s="6">
        <v>2141</v>
      </c>
      <c r="C34" s="4">
        <v>986</v>
      </c>
      <c r="D34" s="6">
        <v>4235</v>
      </c>
      <c r="E34" s="6">
        <v>2055</v>
      </c>
    </row>
    <row r="35" spans="1:5">
      <c r="A35" s="2" t="s">
        <v>116</v>
      </c>
      <c r="B35" s="6">
        <v>4452</v>
      </c>
      <c r="C35" s="6">
        <v>3716</v>
      </c>
      <c r="D35" s="6">
        <v>11779</v>
      </c>
      <c r="E35" s="6">
        <v>4953</v>
      </c>
    </row>
    <row r="36" spans="1:5">
      <c r="A36" s="3" t="s">
        <v>117</v>
      </c>
      <c r="B36" s="4" t="s">
        <v>5</v>
      </c>
      <c r="C36" s="4" t="s">
        <v>5</v>
      </c>
      <c r="D36" s="4" t="s">
        <v>5</v>
      </c>
      <c r="E36" s="4" t="s">
        <v>5</v>
      </c>
    </row>
    <row r="37" spans="1:5">
      <c r="A37" s="2" t="s">
        <v>118</v>
      </c>
      <c r="B37" s="6">
        <v>11913</v>
      </c>
      <c r="C37" s="6">
        <v>10777</v>
      </c>
      <c r="D37" s="6">
        <v>35882</v>
      </c>
      <c r="E37" s="6">
        <v>33006</v>
      </c>
    </row>
    <row r="38" spans="1:5">
      <c r="A38" s="2" t="s">
        <v>119</v>
      </c>
      <c r="B38" s="6">
        <v>1683</v>
      </c>
      <c r="C38" s="6">
        <v>1689</v>
      </c>
      <c r="D38" s="6">
        <v>4998</v>
      </c>
      <c r="E38" s="6">
        <v>5298</v>
      </c>
    </row>
    <row r="39" spans="1:5">
      <c r="A39" s="2" t="s">
        <v>120</v>
      </c>
      <c r="B39" s="6">
        <v>1045</v>
      </c>
      <c r="C39" s="6">
        <v>1143</v>
      </c>
      <c r="D39" s="6">
        <v>3296</v>
      </c>
      <c r="E39" s="6">
        <v>3000</v>
      </c>
    </row>
    <row r="40" spans="1:5">
      <c r="A40" s="2" t="s">
        <v>121</v>
      </c>
      <c r="B40" s="4">
        <v>710</v>
      </c>
      <c r="C40" s="4">
        <v>900</v>
      </c>
      <c r="D40" s="6">
        <v>2170</v>
      </c>
      <c r="E40" s="6">
        <v>2592</v>
      </c>
    </row>
    <row r="41" spans="1:5" ht="30">
      <c r="A41" s="2" t="s">
        <v>122</v>
      </c>
      <c r="B41" s="4">
        <v>811</v>
      </c>
      <c r="C41" s="6">
        <v>1247</v>
      </c>
      <c r="D41" s="6">
        <v>2985</v>
      </c>
      <c r="E41" s="6">
        <v>3355</v>
      </c>
    </row>
    <row r="42" spans="1:5">
      <c r="A42" s="2" t="s">
        <v>123</v>
      </c>
      <c r="B42" s="4">
        <v>710</v>
      </c>
      <c r="C42" s="6">
        <v>1041</v>
      </c>
      <c r="D42" s="6">
        <v>2569</v>
      </c>
      <c r="E42" s="6">
        <v>3394</v>
      </c>
    </row>
    <row r="43" spans="1:5">
      <c r="A43" s="2" t="s">
        <v>124</v>
      </c>
      <c r="B43" s="6">
        <v>1028</v>
      </c>
      <c r="C43" s="4">
        <v>62</v>
      </c>
      <c r="D43" s="6">
        <v>1060</v>
      </c>
      <c r="E43" s="4">
        <v>815</v>
      </c>
    </row>
    <row r="44" spans="1:5">
      <c r="A44" s="2" t="s">
        <v>58</v>
      </c>
      <c r="B44" s="6">
        <v>3221</v>
      </c>
      <c r="C44" s="6">
        <v>4149</v>
      </c>
      <c r="D44" s="6">
        <v>9708</v>
      </c>
      <c r="E44" s="6">
        <v>10979</v>
      </c>
    </row>
    <row r="45" spans="1:5">
      <c r="A45" s="2" t="s">
        <v>125</v>
      </c>
      <c r="B45" s="6">
        <v>21121</v>
      </c>
      <c r="C45" s="6">
        <v>21008</v>
      </c>
      <c r="D45" s="6">
        <v>62668</v>
      </c>
      <c r="E45" s="6">
        <v>62439</v>
      </c>
    </row>
    <row r="46" spans="1:5">
      <c r="A46" s="2" t="s">
        <v>126</v>
      </c>
      <c r="B46" s="6">
        <v>12586</v>
      </c>
      <c r="C46" s="6">
        <v>13123</v>
      </c>
      <c r="D46" s="6">
        <v>32265</v>
      </c>
      <c r="E46" s="6">
        <v>45600</v>
      </c>
    </row>
    <row r="47" spans="1:5">
      <c r="A47" s="2" t="s">
        <v>127</v>
      </c>
      <c r="B47" s="6">
        <v>4388</v>
      </c>
      <c r="C47" s="6">
        <v>4713</v>
      </c>
      <c r="D47" s="6">
        <v>11059</v>
      </c>
      <c r="E47" s="6">
        <v>16117</v>
      </c>
    </row>
    <row r="48" spans="1:5">
      <c r="A48" s="2" t="s">
        <v>128</v>
      </c>
      <c r="B48" s="8">
        <v>8198</v>
      </c>
      <c r="C48" s="8">
        <v>8410</v>
      </c>
      <c r="D48" s="8">
        <v>21206</v>
      </c>
      <c r="E48" s="8">
        <v>29483</v>
      </c>
    </row>
    <row r="49" spans="1:5">
      <c r="A49" s="3" t="s">
        <v>129</v>
      </c>
      <c r="B49" s="4" t="s">
        <v>5</v>
      </c>
      <c r="C49" s="4" t="s">
        <v>5</v>
      </c>
      <c r="D49" s="4" t="s">
        <v>5</v>
      </c>
      <c r="E49" s="4" t="s">
        <v>5</v>
      </c>
    </row>
    <row r="50" spans="1:5">
      <c r="A50" s="2" t="s">
        <v>130</v>
      </c>
      <c r="B50" s="9">
        <v>0.41</v>
      </c>
      <c r="C50" s="9">
        <v>0.45</v>
      </c>
      <c r="D50" s="9">
        <v>1.07</v>
      </c>
      <c r="E50" s="9">
        <v>1.61</v>
      </c>
    </row>
    <row r="51" spans="1:5">
      <c r="A51" s="2" t="s">
        <v>131</v>
      </c>
      <c r="B51" s="9">
        <v>0.41</v>
      </c>
      <c r="C51" s="9">
        <v>0.44</v>
      </c>
      <c r="D51" s="9">
        <v>1.07</v>
      </c>
      <c r="E51" s="9">
        <v>1.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752</v>
      </c>
      <c r="B1" s="7" t="s">
        <v>91</v>
      </c>
      <c r="C1" s="7"/>
      <c r="D1" s="7" t="s">
        <v>1</v>
      </c>
      <c r="E1" s="7"/>
    </row>
    <row r="2" spans="1:5">
      <c r="A2" s="7"/>
      <c r="B2" s="1" t="s">
        <v>2</v>
      </c>
      <c r="C2" s="1" t="s">
        <v>92</v>
      </c>
      <c r="D2" s="1" t="s">
        <v>2</v>
      </c>
      <c r="E2" s="1" t="s">
        <v>92</v>
      </c>
    </row>
    <row r="3" spans="1:5">
      <c r="A3" s="7"/>
      <c r="B3" s="1" t="s">
        <v>753</v>
      </c>
      <c r="C3" s="1" t="s">
        <v>753</v>
      </c>
      <c r="D3" s="1" t="s">
        <v>753</v>
      </c>
      <c r="E3" s="1" t="s">
        <v>753</v>
      </c>
    </row>
    <row r="4" spans="1:5" ht="30">
      <c r="A4" s="3" t="s">
        <v>754</v>
      </c>
      <c r="B4" s="4" t="s">
        <v>5</v>
      </c>
      <c r="C4" s="4" t="s">
        <v>5</v>
      </c>
      <c r="D4" s="4" t="s">
        <v>5</v>
      </c>
      <c r="E4" s="4" t="s">
        <v>5</v>
      </c>
    </row>
    <row r="5" spans="1:5" ht="30">
      <c r="A5" s="2" t="s">
        <v>755</v>
      </c>
      <c r="B5" s="8">
        <v>300000</v>
      </c>
      <c r="C5" s="4" t="s">
        <v>5</v>
      </c>
      <c r="D5" s="8">
        <v>300000</v>
      </c>
      <c r="E5" s="4" t="s">
        <v>5</v>
      </c>
    </row>
    <row r="6" spans="1:5">
      <c r="A6" s="2" t="s">
        <v>651</v>
      </c>
      <c r="B6" s="4" t="s">
        <v>5</v>
      </c>
      <c r="C6" s="4" t="s">
        <v>5</v>
      </c>
      <c r="D6" s="4" t="s">
        <v>5</v>
      </c>
      <c r="E6" s="4" t="s">
        <v>5</v>
      </c>
    </row>
    <row r="7" spans="1:5" ht="30">
      <c r="A7" s="3" t="s">
        <v>754</v>
      </c>
      <c r="B7" s="4" t="s">
        <v>5</v>
      </c>
      <c r="C7" s="4" t="s">
        <v>5</v>
      </c>
      <c r="D7" s="4" t="s">
        <v>5</v>
      </c>
      <c r="E7" s="4" t="s">
        <v>5</v>
      </c>
    </row>
    <row r="8" spans="1:5">
      <c r="A8" s="2" t="s">
        <v>384</v>
      </c>
      <c r="B8" s="4">
        <v>4</v>
      </c>
      <c r="C8" s="4">
        <v>0</v>
      </c>
      <c r="D8" s="4">
        <v>8</v>
      </c>
      <c r="E8" s="4">
        <v>1</v>
      </c>
    </row>
    <row r="9" spans="1:5" ht="30">
      <c r="A9" s="2" t="s">
        <v>756</v>
      </c>
      <c r="B9" s="6">
        <v>3842000</v>
      </c>
      <c r="C9" s="4">
        <v>0</v>
      </c>
      <c r="D9" s="6">
        <v>5862000</v>
      </c>
      <c r="E9" s="6">
        <v>5000</v>
      </c>
    </row>
    <row r="10" spans="1:5" ht="30">
      <c r="A10" s="2" t="s">
        <v>757</v>
      </c>
      <c r="B10" s="6">
        <v>3842000</v>
      </c>
      <c r="C10" s="4">
        <v>0</v>
      </c>
      <c r="D10" s="6">
        <v>5612000</v>
      </c>
      <c r="E10" s="6">
        <v>5000</v>
      </c>
    </row>
    <row r="11" spans="1:5" ht="30">
      <c r="A11" s="2" t="s">
        <v>723</v>
      </c>
      <c r="B11" s="4" t="s">
        <v>5</v>
      </c>
      <c r="C11" s="4" t="s">
        <v>5</v>
      </c>
      <c r="D11" s="4" t="s">
        <v>5</v>
      </c>
      <c r="E11" s="4" t="s">
        <v>5</v>
      </c>
    </row>
    <row r="12" spans="1:5" ht="30">
      <c r="A12" s="3" t="s">
        <v>754</v>
      </c>
      <c r="B12" s="4" t="s">
        <v>5</v>
      </c>
      <c r="C12" s="4" t="s">
        <v>5</v>
      </c>
      <c r="D12" s="4" t="s">
        <v>5</v>
      </c>
      <c r="E12" s="4" t="s">
        <v>5</v>
      </c>
    </row>
    <row r="13" spans="1:5">
      <c r="A13" s="2" t="s">
        <v>384</v>
      </c>
      <c r="B13" s="4">
        <v>2</v>
      </c>
      <c r="C13" s="4">
        <v>0</v>
      </c>
      <c r="D13" s="4">
        <v>2</v>
      </c>
      <c r="E13" s="4">
        <v>1</v>
      </c>
    </row>
    <row r="14" spans="1:5" ht="30">
      <c r="A14" s="2" t="s">
        <v>756</v>
      </c>
      <c r="B14" s="6">
        <v>658000</v>
      </c>
      <c r="C14" s="4">
        <v>0</v>
      </c>
      <c r="D14" s="6">
        <v>658000</v>
      </c>
      <c r="E14" s="6">
        <v>5000</v>
      </c>
    </row>
    <row r="15" spans="1:5" ht="30">
      <c r="A15" s="2" t="s">
        <v>757</v>
      </c>
      <c r="B15" s="6">
        <v>658000</v>
      </c>
      <c r="C15" s="4">
        <v>0</v>
      </c>
      <c r="D15" s="6">
        <v>658000</v>
      </c>
      <c r="E15" s="6">
        <v>5000</v>
      </c>
    </row>
    <row r="16" spans="1:5" ht="30">
      <c r="A16" s="2" t="s">
        <v>720</v>
      </c>
      <c r="B16" s="4" t="s">
        <v>5</v>
      </c>
      <c r="C16" s="4" t="s">
        <v>5</v>
      </c>
      <c r="D16" s="4" t="s">
        <v>5</v>
      </c>
      <c r="E16" s="4" t="s">
        <v>5</v>
      </c>
    </row>
    <row r="17" spans="1:5" ht="30">
      <c r="A17" s="3" t="s">
        <v>754</v>
      </c>
      <c r="B17" s="4" t="s">
        <v>5</v>
      </c>
      <c r="C17" s="4" t="s">
        <v>5</v>
      </c>
      <c r="D17" s="4" t="s">
        <v>5</v>
      </c>
      <c r="E17" s="4" t="s">
        <v>5</v>
      </c>
    </row>
    <row r="18" spans="1:5">
      <c r="A18" s="2" t="s">
        <v>384</v>
      </c>
      <c r="B18" s="4">
        <v>1</v>
      </c>
      <c r="C18" s="4">
        <v>0</v>
      </c>
      <c r="D18" s="4">
        <v>3</v>
      </c>
      <c r="E18" s="4">
        <v>0</v>
      </c>
    </row>
    <row r="19" spans="1:5" ht="30">
      <c r="A19" s="2" t="s">
        <v>756</v>
      </c>
      <c r="B19" s="6">
        <v>357000</v>
      </c>
      <c r="C19" s="4">
        <v>0</v>
      </c>
      <c r="D19" s="6">
        <v>1649000</v>
      </c>
      <c r="E19" s="4">
        <v>0</v>
      </c>
    </row>
    <row r="20" spans="1:5" ht="30">
      <c r="A20" s="2" t="s">
        <v>757</v>
      </c>
      <c r="B20" s="6">
        <v>357000</v>
      </c>
      <c r="C20" s="4">
        <v>0</v>
      </c>
      <c r="D20" s="6">
        <v>1399000</v>
      </c>
      <c r="E20" s="4">
        <v>0</v>
      </c>
    </row>
    <row r="21" spans="1:5" ht="30">
      <c r="A21" s="2" t="s">
        <v>719</v>
      </c>
      <c r="B21" s="4" t="s">
        <v>5</v>
      </c>
      <c r="C21" s="4" t="s">
        <v>5</v>
      </c>
      <c r="D21" s="4" t="s">
        <v>5</v>
      </c>
      <c r="E21" s="4" t="s">
        <v>5</v>
      </c>
    </row>
    <row r="22" spans="1:5" ht="30">
      <c r="A22" s="3" t="s">
        <v>754</v>
      </c>
      <c r="B22" s="4" t="s">
        <v>5</v>
      </c>
      <c r="C22" s="4" t="s">
        <v>5</v>
      </c>
      <c r="D22" s="4" t="s">
        <v>5</v>
      </c>
      <c r="E22" s="4" t="s">
        <v>5</v>
      </c>
    </row>
    <row r="23" spans="1:5">
      <c r="A23" s="2" t="s">
        <v>384</v>
      </c>
      <c r="B23" s="4">
        <v>0</v>
      </c>
      <c r="C23" s="4">
        <v>0</v>
      </c>
      <c r="D23" s="4">
        <v>1</v>
      </c>
      <c r="E23" s="4">
        <v>0</v>
      </c>
    </row>
    <row r="24" spans="1:5" ht="30">
      <c r="A24" s="2" t="s">
        <v>756</v>
      </c>
      <c r="B24" s="4">
        <v>0</v>
      </c>
      <c r="C24" s="4">
        <v>0</v>
      </c>
      <c r="D24" s="6">
        <v>603000</v>
      </c>
      <c r="E24" s="4">
        <v>0</v>
      </c>
    </row>
    <row r="25" spans="1:5" ht="30">
      <c r="A25" s="2" t="s">
        <v>757</v>
      </c>
      <c r="B25" s="4">
        <v>0</v>
      </c>
      <c r="C25" s="4">
        <v>0</v>
      </c>
      <c r="D25" s="6">
        <v>603000</v>
      </c>
      <c r="E25" s="4">
        <v>0</v>
      </c>
    </row>
    <row r="26" spans="1:5" ht="30">
      <c r="A26" s="2" t="s">
        <v>718</v>
      </c>
      <c r="B26" s="4" t="s">
        <v>5</v>
      </c>
      <c r="C26" s="4" t="s">
        <v>5</v>
      </c>
      <c r="D26" s="4" t="s">
        <v>5</v>
      </c>
      <c r="E26" s="4" t="s">
        <v>5</v>
      </c>
    </row>
    <row r="27" spans="1:5" ht="30">
      <c r="A27" s="3" t="s">
        <v>754</v>
      </c>
      <c r="B27" s="4" t="s">
        <v>5</v>
      </c>
      <c r="C27" s="4" t="s">
        <v>5</v>
      </c>
      <c r="D27" s="4" t="s">
        <v>5</v>
      </c>
      <c r="E27" s="4" t="s">
        <v>5</v>
      </c>
    </row>
    <row r="28" spans="1:5">
      <c r="A28" s="2" t="s">
        <v>384</v>
      </c>
      <c r="B28" s="4">
        <v>1</v>
      </c>
      <c r="C28" s="4">
        <v>0</v>
      </c>
      <c r="D28" s="4">
        <v>1</v>
      </c>
      <c r="E28" s="4">
        <v>0</v>
      </c>
    </row>
    <row r="29" spans="1:5" ht="30">
      <c r="A29" s="2" t="s">
        <v>756</v>
      </c>
      <c r="B29" s="6">
        <v>2827000</v>
      </c>
      <c r="C29" s="4">
        <v>0</v>
      </c>
      <c r="D29" s="6">
        <v>2827000</v>
      </c>
      <c r="E29" s="4">
        <v>0</v>
      </c>
    </row>
    <row r="30" spans="1:5" ht="30">
      <c r="A30" s="2" t="s">
        <v>757</v>
      </c>
      <c r="B30" s="6">
        <v>2827000</v>
      </c>
      <c r="C30" s="4">
        <v>0</v>
      </c>
      <c r="D30" s="6">
        <v>2827000</v>
      </c>
      <c r="E30" s="4">
        <v>0</v>
      </c>
    </row>
    <row r="31" spans="1:5" ht="30">
      <c r="A31" s="2" t="s">
        <v>721</v>
      </c>
      <c r="B31" s="4" t="s">
        <v>5</v>
      </c>
      <c r="C31" s="4" t="s">
        <v>5</v>
      </c>
      <c r="D31" s="4" t="s">
        <v>5</v>
      </c>
      <c r="E31" s="4" t="s">
        <v>5</v>
      </c>
    </row>
    <row r="32" spans="1:5" ht="30">
      <c r="A32" s="3" t="s">
        <v>754</v>
      </c>
      <c r="B32" s="4" t="s">
        <v>5</v>
      </c>
      <c r="C32" s="4" t="s">
        <v>5</v>
      </c>
      <c r="D32" s="4" t="s">
        <v>5</v>
      </c>
      <c r="E32" s="4" t="s">
        <v>5</v>
      </c>
    </row>
    <row r="33" spans="1:5">
      <c r="A33" s="2" t="s">
        <v>384</v>
      </c>
      <c r="B33" s="4">
        <v>0</v>
      </c>
      <c r="C33" s="4">
        <v>0</v>
      </c>
      <c r="D33" s="4">
        <v>1</v>
      </c>
      <c r="E33" s="4">
        <v>0</v>
      </c>
    </row>
    <row r="34" spans="1:5" ht="30">
      <c r="A34" s="2" t="s">
        <v>756</v>
      </c>
      <c r="B34" s="4">
        <v>0</v>
      </c>
      <c r="C34" s="4">
        <v>0</v>
      </c>
      <c r="D34" s="6">
        <v>125000</v>
      </c>
      <c r="E34" s="4">
        <v>0</v>
      </c>
    </row>
    <row r="35" spans="1:5" ht="30">
      <c r="A35" s="2" t="s">
        <v>757</v>
      </c>
      <c r="B35" s="4">
        <v>0</v>
      </c>
      <c r="C35" s="4">
        <v>0</v>
      </c>
      <c r="D35" s="6">
        <v>125000</v>
      </c>
      <c r="E35" s="4">
        <v>0</v>
      </c>
    </row>
    <row r="36" spans="1:5" ht="30">
      <c r="A36" s="2" t="s">
        <v>724</v>
      </c>
      <c r="B36" s="4" t="s">
        <v>5</v>
      </c>
      <c r="C36" s="4" t="s">
        <v>5</v>
      </c>
      <c r="D36" s="4" t="s">
        <v>5</v>
      </c>
      <c r="E36" s="4" t="s">
        <v>5</v>
      </c>
    </row>
    <row r="37" spans="1:5" ht="30">
      <c r="A37" s="3" t="s">
        <v>754</v>
      </c>
      <c r="B37" s="4" t="s">
        <v>5</v>
      </c>
      <c r="C37" s="4" t="s">
        <v>5</v>
      </c>
      <c r="D37" s="4" t="s">
        <v>5</v>
      </c>
      <c r="E37" s="4" t="s">
        <v>5</v>
      </c>
    </row>
    <row r="38" spans="1:5">
      <c r="A38" s="2" t="s">
        <v>384</v>
      </c>
      <c r="B38" s="4">
        <v>0</v>
      </c>
      <c r="C38" s="4">
        <v>0</v>
      </c>
      <c r="D38" s="4">
        <v>0</v>
      </c>
      <c r="E38" s="4">
        <v>0</v>
      </c>
    </row>
    <row r="39" spans="1:5" ht="30">
      <c r="A39" s="2" t="s">
        <v>756</v>
      </c>
      <c r="B39" s="4">
        <v>0</v>
      </c>
      <c r="C39" s="4">
        <v>0</v>
      </c>
      <c r="D39" s="4">
        <v>0</v>
      </c>
      <c r="E39" s="4">
        <v>0</v>
      </c>
    </row>
    <row r="40" spans="1:5" ht="30">
      <c r="A40" s="2" t="s">
        <v>757</v>
      </c>
      <c r="B40" s="8">
        <v>0</v>
      </c>
      <c r="C40" s="8">
        <v>0</v>
      </c>
      <c r="D40" s="8">
        <v>0</v>
      </c>
      <c r="E40" s="8">
        <v>0</v>
      </c>
    </row>
  </sheetData>
  <mergeCells count="3">
    <mergeCell ref="A1:A3"/>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758</v>
      </c>
      <c r="B1" s="7" t="s">
        <v>2</v>
      </c>
      <c r="C1" s="7" t="s">
        <v>26</v>
      </c>
    </row>
    <row r="2" spans="1:3" ht="30">
      <c r="A2" s="1" t="s">
        <v>25</v>
      </c>
      <c r="B2" s="7"/>
      <c r="C2" s="7"/>
    </row>
    <row r="3" spans="1:3" ht="30">
      <c r="A3" s="3" t="s">
        <v>751</v>
      </c>
      <c r="B3" s="4" t="s">
        <v>5</v>
      </c>
      <c r="C3" s="4" t="s">
        <v>5</v>
      </c>
    </row>
    <row r="4" spans="1:3">
      <c r="A4" s="2" t="s">
        <v>759</v>
      </c>
      <c r="B4" s="8">
        <v>1963</v>
      </c>
      <c r="C4" s="8">
        <v>930</v>
      </c>
    </row>
    <row r="5" spans="1:3">
      <c r="A5" s="2" t="s">
        <v>760</v>
      </c>
      <c r="B5" s="6">
        <v>9352</v>
      </c>
      <c r="C5" s="6">
        <v>14117</v>
      </c>
    </row>
    <row r="6" spans="1:3">
      <c r="A6" s="2" t="s">
        <v>761</v>
      </c>
      <c r="B6" s="6">
        <v>11315</v>
      </c>
      <c r="C6" s="6">
        <v>15047</v>
      </c>
    </row>
    <row r="7" spans="1:3">
      <c r="A7" s="2" t="s">
        <v>403</v>
      </c>
      <c r="B7" s="6">
        <v>2283590</v>
      </c>
      <c r="C7" s="6">
        <v>2122266</v>
      </c>
    </row>
    <row r="8" spans="1:3">
      <c r="A8" s="2" t="s">
        <v>143</v>
      </c>
      <c r="B8" s="6">
        <v>2294905</v>
      </c>
      <c r="C8" s="6">
        <v>2137313</v>
      </c>
    </row>
    <row r="9" spans="1:3">
      <c r="A9" s="2" t="s">
        <v>730</v>
      </c>
      <c r="B9" s="4" t="s">
        <v>5</v>
      </c>
      <c r="C9" s="4" t="s">
        <v>5</v>
      </c>
    </row>
    <row r="10" spans="1:3" ht="30">
      <c r="A10" s="3" t="s">
        <v>751</v>
      </c>
      <c r="B10" s="4" t="s">
        <v>5</v>
      </c>
      <c r="C10" s="4" t="s">
        <v>5</v>
      </c>
    </row>
    <row r="11" spans="1:3">
      <c r="A11" s="2" t="s">
        <v>759</v>
      </c>
      <c r="B11" s="4">
        <v>785</v>
      </c>
      <c r="C11" s="4">
        <v>229</v>
      </c>
    </row>
    <row r="12" spans="1:3">
      <c r="A12" s="2" t="s">
        <v>760</v>
      </c>
      <c r="B12" s="4">
        <v>706</v>
      </c>
      <c r="C12" s="4">
        <v>0</v>
      </c>
    </row>
    <row r="13" spans="1:3">
      <c r="A13" s="2" t="s">
        <v>761</v>
      </c>
      <c r="B13" s="6">
        <v>1491</v>
      </c>
      <c r="C13" s="4">
        <v>229</v>
      </c>
    </row>
    <row r="14" spans="1:3">
      <c r="A14" s="2" t="s">
        <v>403</v>
      </c>
      <c r="B14" s="6">
        <v>1170524</v>
      </c>
      <c r="C14" s="6">
        <v>1041347</v>
      </c>
    </row>
    <row r="15" spans="1:3">
      <c r="A15" s="2" t="s">
        <v>143</v>
      </c>
      <c r="B15" s="6">
        <v>1172015</v>
      </c>
      <c r="C15" s="6">
        <v>1041576</v>
      </c>
    </row>
    <row r="16" spans="1:3" ht="30">
      <c r="A16" s="2" t="s">
        <v>731</v>
      </c>
      <c r="B16" s="4" t="s">
        <v>5</v>
      </c>
      <c r="C16" s="4" t="s">
        <v>5</v>
      </c>
    </row>
    <row r="17" spans="1:3" ht="30">
      <c r="A17" s="3" t="s">
        <v>751</v>
      </c>
      <c r="B17" s="4" t="s">
        <v>5</v>
      </c>
      <c r="C17" s="4" t="s">
        <v>5</v>
      </c>
    </row>
    <row r="18" spans="1:3">
      <c r="A18" s="2" t="s">
        <v>759</v>
      </c>
      <c r="B18" s="4">
        <v>712</v>
      </c>
      <c r="C18" s="4">
        <v>0</v>
      </c>
    </row>
    <row r="19" spans="1:3">
      <c r="A19" s="2" t="s">
        <v>760</v>
      </c>
      <c r="B19" s="6">
        <v>1156</v>
      </c>
      <c r="C19" s="4">
        <v>428</v>
      </c>
    </row>
    <row r="20" spans="1:3">
      <c r="A20" s="2" t="s">
        <v>761</v>
      </c>
      <c r="B20" s="6">
        <v>1868</v>
      </c>
      <c r="C20" s="4">
        <v>428</v>
      </c>
    </row>
    <row r="21" spans="1:3">
      <c r="A21" s="2" t="s">
        <v>403</v>
      </c>
      <c r="B21" s="6">
        <v>364856</v>
      </c>
      <c r="C21" s="6">
        <v>341203</v>
      </c>
    </row>
    <row r="22" spans="1:3">
      <c r="A22" s="2" t="s">
        <v>143</v>
      </c>
      <c r="B22" s="6">
        <v>366724</v>
      </c>
      <c r="C22" s="6">
        <v>341631</v>
      </c>
    </row>
    <row r="23" spans="1:3" ht="30">
      <c r="A23" s="2" t="s">
        <v>732</v>
      </c>
      <c r="B23" s="4" t="s">
        <v>5</v>
      </c>
      <c r="C23" s="4" t="s">
        <v>5</v>
      </c>
    </row>
    <row r="24" spans="1:3" ht="30">
      <c r="A24" s="3" t="s">
        <v>751</v>
      </c>
      <c r="B24" s="4" t="s">
        <v>5</v>
      </c>
      <c r="C24" s="4" t="s">
        <v>5</v>
      </c>
    </row>
    <row r="25" spans="1:3">
      <c r="A25" s="2" t="s">
        <v>759</v>
      </c>
      <c r="B25" s="4">
        <v>451</v>
      </c>
      <c r="C25" s="4">
        <v>0</v>
      </c>
    </row>
    <row r="26" spans="1:3">
      <c r="A26" s="2" t="s">
        <v>760</v>
      </c>
      <c r="B26" s="6">
        <v>4577</v>
      </c>
      <c r="C26" s="6">
        <v>6132</v>
      </c>
    </row>
    <row r="27" spans="1:3">
      <c r="A27" s="2" t="s">
        <v>761</v>
      </c>
      <c r="B27" s="6">
        <v>5028</v>
      </c>
      <c r="C27" s="6">
        <v>6132</v>
      </c>
    </row>
    <row r="28" spans="1:3">
      <c r="A28" s="2" t="s">
        <v>403</v>
      </c>
      <c r="B28" s="6">
        <v>386763</v>
      </c>
      <c r="C28" s="6">
        <v>431556</v>
      </c>
    </row>
    <row r="29" spans="1:3">
      <c r="A29" s="2" t="s">
        <v>143</v>
      </c>
      <c r="B29" s="6">
        <v>391791</v>
      </c>
      <c r="C29" s="6">
        <v>437688</v>
      </c>
    </row>
    <row r="30" spans="1:3">
      <c r="A30" s="2" t="s">
        <v>733</v>
      </c>
      <c r="B30" s="4" t="s">
        <v>5</v>
      </c>
      <c r="C30" s="4" t="s">
        <v>5</v>
      </c>
    </row>
    <row r="31" spans="1:3" ht="30">
      <c r="A31" s="3" t="s">
        <v>751</v>
      </c>
      <c r="B31" s="4" t="s">
        <v>5</v>
      </c>
      <c r="C31" s="4" t="s">
        <v>5</v>
      </c>
    </row>
    <row r="32" spans="1:3">
      <c r="A32" s="2" t="s">
        <v>759</v>
      </c>
      <c r="B32" s="4">
        <v>0</v>
      </c>
      <c r="C32" s="4">
        <v>464</v>
      </c>
    </row>
    <row r="33" spans="1:3">
      <c r="A33" s="2" t="s">
        <v>760</v>
      </c>
      <c r="B33" s="6">
        <v>2528</v>
      </c>
      <c r="C33" s="6">
        <v>7344</v>
      </c>
    </row>
    <row r="34" spans="1:3">
      <c r="A34" s="2" t="s">
        <v>761</v>
      </c>
      <c r="B34" s="6">
        <v>2528</v>
      </c>
      <c r="C34" s="6">
        <v>7808</v>
      </c>
    </row>
    <row r="35" spans="1:3">
      <c r="A35" s="2" t="s">
        <v>403</v>
      </c>
      <c r="B35" s="6">
        <v>121360</v>
      </c>
      <c r="C35" s="6">
        <v>109224</v>
      </c>
    </row>
    <row r="36" spans="1:3">
      <c r="A36" s="2" t="s">
        <v>143</v>
      </c>
      <c r="B36" s="6">
        <v>123888</v>
      </c>
      <c r="C36" s="6">
        <v>117032</v>
      </c>
    </row>
    <row r="37" spans="1:3">
      <c r="A37" s="2" t="s">
        <v>734</v>
      </c>
      <c r="B37" s="4" t="s">
        <v>5</v>
      </c>
      <c r="C37" s="4" t="s">
        <v>5</v>
      </c>
    </row>
    <row r="38" spans="1:3" ht="30">
      <c r="A38" s="3" t="s">
        <v>751</v>
      </c>
      <c r="B38" s="4" t="s">
        <v>5</v>
      </c>
      <c r="C38" s="4" t="s">
        <v>5</v>
      </c>
    </row>
    <row r="39" spans="1:3">
      <c r="A39" s="2" t="s">
        <v>759</v>
      </c>
      <c r="B39" s="4">
        <v>0</v>
      </c>
      <c r="C39" s="4">
        <v>237</v>
      </c>
    </row>
    <row r="40" spans="1:3">
      <c r="A40" s="2" t="s">
        <v>760</v>
      </c>
      <c r="B40" s="4">
        <v>385</v>
      </c>
      <c r="C40" s="4">
        <v>213</v>
      </c>
    </row>
    <row r="41" spans="1:3">
      <c r="A41" s="2" t="s">
        <v>761</v>
      </c>
      <c r="B41" s="4">
        <v>385</v>
      </c>
      <c r="C41" s="4">
        <v>450</v>
      </c>
    </row>
    <row r="42" spans="1:3">
      <c r="A42" s="2" t="s">
        <v>403</v>
      </c>
      <c r="B42" s="6">
        <v>187209</v>
      </c>
      <c r="C42" s="6">
        <v>158077</v>
      </c>
    </row>
    <row r="43" spans="1:3">
      <c r="A43" s="2" t="s">
        <v>143</v>
      </c>
      <c r="B43" s="6">
        <v>187594</v>
      </c>
      <c r="C43" s="6">
        <v>158527</v>
      </c>
    </row>
    <row r="44" spans="1:3">
      <c r="A44" s="2" t="s">
        <v>735</v>
      </c>
      <c r="B44" s="4" t="s">
        <v>5</v>
      </c>
      <c r="C44" s="4" t="s">
        <v>5</v>
      </c>
    </row>
    <row r="45" spans="1:3" ht="30">
      <c r="A45" s="3" t="s">
        <v>751</v>
      </c>
      <c r="B45" s="4" t="s">
        <v>5</v>
      </c>
      <c r="C45" s="4" t="s">
        <v>5</v>
      </c>
    </row>
    <row r="46" spans="1:3">
      <c r="A46" s="2" t="s">
        <v>759</v>
      </c>
      <c r="B46" s="4">
        <v>15</v>
      </c>
      <c r="C46" s="4">
        <v>0</v>
      </c>
    </row>
    <row r="47" spans="1:3">
      <c r="A47" s="2" t="s">
        <v>760</v>
      </c>
      <c r="B47" s="4">
        <v>0</v>
      </c>
      <c r="C47" s="4">
        <v>0</v>
      </c>
    </row>
    <row r="48" spans="1:3">
      <c r="A48" s="2" t="s">
        <v>761</v>
      </c>
      <c r="B48" s="4">
        <v>15</v>
      </c>
      <c r="C48" s="4">
        <v>0</v>
      </c>
    </row>
    <row r="49" spans="1:3">
      <c r="A49" s="2" t="s">
        <v>403</v>
      </c>
      <c r="B49" s="6">
        <v>52878</v>
      </c>
      <c r="C49" s="6">
        <v>40859</v>
      </c>
    </row>
    <row r="50" spans="1:3">
      <c r="A50" s="2" t="s">
        <v>143</v>
      </c>
      <c r="B50" s="8">
        <v>52893</v>
      </c>
      <c r="C50" s="8">
        <v>408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75">
      <c r="A1" s="1" t="s">
        <v>762</v>
      </c>
      <c r="B1" s="7" t="s">
        <v>2</v>
      </c>
      <c r="C1" s="7" t="s">
        <v>26</v>
      </c>
    </row>
    <row r="2" spans="1:3" ht="30">
      <c r="A2" s="1" t="s">
        <v>25</v>
      </c>
      <c r="B2" s="7"/>
      <c r="C2" s="7"/>
    </row>
    <row r="3" spans="1:3" ht="30">
      <c r="A3" s="3" t="s">
        <v>763</v>
      </c>
      <c r="B3" s="4" t="s">
        <v>5</v>
      </c>
      <c r="C3" s="4" t="s">
        <v>5</v>
      </c>
    </row>
    <row r="4" spans="1:3">
      <c r="A4" s="2" t="s">
        <v>293</v>
      </c>
      <c r="B4" s="8">
        <v>2294905</v>
      </c>
      <c r="C4" s="8">
        <v>2137313</v>
      </c>
    </row>
    <row r="5" spans="1:3">
      <c r="A5" s="2" t="s">
        <v>143</v>
      </c>
      <c r="B5" s="6">
        <v>2294905</v>
      </c>
      <c r="C5" s="6">
        <v>2137313</v>
      </c>
    </row>
    <row r="6" spans="1:3">
      <c r="A6" s="2" t="s">
        <v>422</v>
      </c>
      <c r="B6" s="4" t="s">
        <v>5</v>
      </c>
      <c r="C6" s="4" t="s">
        <v>5</v>
      </c>
    </row>
    <row r="7" spans="1:3" ht="30">
      <c r="A7" s="3" t="s">
        <v>763</v>
      </c>
      <c r="B7" s="4" t="s">
        <v>5</v>
      </c>
      <c r="C7" s="4" t="s">
        <v>5</v>
      </c>
    </row>
    <row r="8" spans="1:3">
      <c r="A8" s="2" t="s">
        <v>143</v>
      </c>
      <c r="B8" s="6">
        <v>2075145</v>
      </c>
      <c r="C8" s="6">
        <v>1924230</v>
      </c>
    </row>
    <row r="9" spans="1:3">
      <c r="A9" s="2" t="s">
        <v>423</v>
      </c>
      <c r="B9" s="4" t="s">
        <v>5</v>
      </c>
      <c r="C9" s="4" t="s">
        <v>5</v>
      </c>
    </row>
    <row r="10" spans="1:3" ht="30">
      <c r="A10" s="3" t="s">
        <v>763</v>
      </c>
      <c r="B10" s="4" t="s">
        <v>5</v>
      </c>
      <c r="C10" s="4" t="s">
        <v>5</v>
      </c>
    </row>
    <row r="11" spans="1:3">
      <c r="A11" s="2" t="s">
        <v>143</v>
      </c>
      <c r="B11" s="6">
        <v>137965</v>
      </c>
      <c r="C11" s="6">
        <v>134410</v>
      </c>
    </row>
    <row r="12" spans="1:3">
      <c r="A12" s="2" t="s">
        <v>424</v>
      </c>
      <c r="B12" s="4" t="s">
        <v>5</v>
      </c>
      <c r="C12" s="4" t="s">
        <v>5</v>
      </c>
    </row>
    <row r="13" spans="1:3" ht="30">
      <c r="A13" s="3" t="s">
        <v>763</v>
      </c>
      <c r="B13" s="4" t="s">
        <v>5</v>
      </c>
      <c r="C13" s="4" t="s">
        <v>5</v>
      </c>
    </row>
    <row r="14" spans="1:3">
      <c r="A14" s="2" t="s">
        <v>143</v>
      </c>
      <c r="B14" s="6">
        <v>81424</v>
      </c>
      <c r="C14" s="6">
        <v>78032</v>
      </c>
    </row>
    <row r="15" spans="1:3">
      <c r="A15" s="2" t="s">
        <v>425</v>
      </c>
      <c r="B15" s="4" t="s">
        <v>5</v>
      </c>
      <c r="C15" s="4" t="s">
        <v>5</v>
      </c>
    </row>
    <row r="16" spans="1:3" ht="30">
      <c r="A16" s="3" t="s">
        <v>763</v>
      </c>
      <c r="B16" s="4" t="s">
        <v>5</v>
      </c>
      <c r="C16" s="4" t="s">
        <v>5</v>
      </c>
    </row>
    <row r="17" spans="1:3">
      <c r="A17" s="2" t="s">
        <v>143</v>
      </c>
      <c r="B17" s="4">
        <v>371</v>
      </c>
      <c r="C17" s="4">
        <v>641</v>
      </c>
    </row>
    <row r="18" spans="1:3">
      <c r="A18" s="2" t="s">
        <v>730</v>
      </c>
      <c r="B18" s="4" t="s">
        <v>5</v>
      </c>
      <c r="C18" s="4" t="s">
        <v>5</v>
      </c>
    </row>
    <row r="19" spans="1:3" ht="30">
      <c r="A19" s="3" t="s">
        <v>763</v>
      </c>
      <c r="B19" s="4" t="s">
        <v>5</v>
      </c>
      <c r="C19" s="4" t="s">
        <v>5</v>
      </c>
    </row>
    <row r="20" spans="1:3">
      <c r="A20" s="2" t="s">
        <v>293</v>
      </c>
      <c r="B20" s="6">
        <v>1172015</v>
      </c>
      <c r="C20" s="6">
        <v>1041576</v>
      </c>
    </row>
    <row r="21" spans="1:3">
      <c r="A21" s="2" t="s">
        <v>764</v>
      </c>
      <c r="B21" s="4" t="s">
        <v>5</v>
      </c>
      <c r="C21" s="4" t="s">
        <v>5</v>
      </c>
    </row>
    <row r="22" spans="1:3" ht="30">
      <c r="A22" s="3" t="s">
        <v>763</v>
      </c>
      <c r="B22" s="4" t="s">
        <v>5</v>
      </c>
      <c r="C22" s="4" t="s">
        <v>5</v>
      </c>
    </row>
    <row r="23" spans="1:3">
      <c r="A23" s="2" t="s">
        <v>293</v>
      </c>
      <c r="B23" s="6">
        <v>1066001</v>
      </c>
      <c r="C23" s="6">
        <v>977199</v>
      </c>
    </row>
    <row r="24" spans="1:3">
      <c r="A24" s="2" t="s">
        <v>765</v>
      </c>
      <c r="B24" s="4" t="s">
        <v>5</v>
      </c>
      <c r="C24" s="4" t="s">
        <v>5</v>
      </c>
    </row>
    <row r="25" spans="1:3" ht="30">
      <c r="A25" s="3" t="s">
        <v>763</v>
      </c>
      <c r="B25" s="4" t="s">
        <v>5</v>
      </c>
      <c r="C25" s="4" t="s">
        <v>5</v>
      </c>
    </row>
    <row r="26" spans="1:3">
      <c r="A26" s="2" t="s">
        <v>293</v>
      </c>
      <c r="B26" s="6">
        <v>66098</v>
      </c>
      <c r="C26" s="6">
        <v>40265</v>
      </c>
    </row>
    <row r="27" spans="1:3" ht="30">
      <c r="A27" s="2" t="s">
        <v>766</v>
      </c>
      <c r="B27" s="4" t="s">
        <v>5</v>
      </c>
      <c r="C27" s="4" t="s">
        <v>5</v>
      </c>
    </row>
    <row r="28" spans="1:3" ht="30">
      <c r="A28" s="3" t="s">
        <v>763</v>
      </c>
      <c r="B28" s="4" t="s">
        <v>5</v>
      </c>
      <c r="C28" s="4" t="s">
        <v>5</v>
      </c>
    </row>
    <row r="29" spans="1:3">
      <c r="A29" s="2" t="s">
        <v>293</v>
      </c>
      <c r="B29" s="6">
        <v>39545</v>
      </c>
      <c r="C29" s="6">
        <v>23934</v>
      </c>
    </row>
    <row r="30" spans="1:3" ht="30">
      <c r="A30" s="2" t="s">
        <v>767</v>
      </c>
      <c r="B30" s="4" t="s">
        <v>5</v>
      </c>
      <c r="C30" s="4" t="s">
        <v>5</v>
      </c>
    </row>
    <row r="31" spans="1:3" ht="30">
      <c r="A31" s="3" t="s">
        <v>763</v>
      </c>
      <c r="B31" s="4" t="s">
        <v>5</v>
      </c>
      <c r="C31" s="4" t="s">
        <v>5</v>
      </c>
    </row>
    <row r="32" spans="1:3">
      <c r="A32" s="2" t="s">
        <v>293</v>
      </c>
      <c r="B32" s="4">
        <v>371</v>
      </c>
      <c r="C32" s="4">
        <v>178</v>
      </c>
    </row>
    <row r="33" spans="1:3" ht="30">
      <c r="A33" s="2" t="s">
        <v>731</v>
      </c>
      <c r="B33" s="4" t="s">
        <v>5</v>
      </c>
      <c r="C33" s="4" t="s">
        <v>5</v>
      </c>
    </row>
    <row r="34" spans="1:3" ht="30">
      <c r="A34" s="3" t="s">
        <v>763</v>
      </c>
      <c r="B34" s="4" t="s">
        <v>5</v>
      </c>
      <c r="C34" s="4" t="s">
        <v>5</v>
      </c>
    </row>
    <row r="35" spans="1:3">
      <c r="A35" s="2" t="s">
        <v>293</v>
      </c>
      <c r="B35" s="6">
        <v>366724</v>
      </c>
      <c r="C35" s="6">
        <v>341631</v>
      </c>
    </row>
    <row r="36" spans="1:3" ht="30">
      <c r="A36" s="2" t="s">
        <v>768</v>
      </c>
      <c r="B36" s="4" t="s">
        <v>5</v>
      </c>
      <c r="C36" s="4" t="s">
        <v>5</v>
      </c>
    </row>
    <row r="37" spans="1:3" ht="30">
      <c r="A37" s="3" t="s">
        <v>763</v>
      </c>
      <c r="B37" s="4" t="s">
        <v>5</v>
      </c>
      <c r="C37" s="4" t="s">
        <v>5</v>
      </c>
    </row>
    <row r="38" spans="1:3">
      <c r="A38" s="2" t="s">
        <v>293</v>
      </c>
      <c r="B38" s="6">
        <v>337763</v>
      </c>
      <c r="C38" s="6">
        <v>306321</v>
      </c>
    </row>
    <row r="39" spans="1:3" ht="30">
      <c r="A39" s="2" t="s">
        <v>769</v>
      </c>
      <c r="B39" s="4" t="s">
        <v>5</v>
      </c>
      <c r="C39" s="4" t="s">
        <v>5</v>
      </c>
    </row>
    <row r="40" spans="1:3" ht="30">
      <c r="A40" s="3" t="s">
        <v>763</v>
      </c>
      <c r="B40" s="4" t="s">
        <v>5</v>
      </c>
      <c r="C40" s="4" t="s">
        <v>5</v>
      </c>
    </row>
    <row r="41" spans="1:3">
      <c r="A41" s="2" t="s">
        <v>293</v>
      </c>
      <c r="B41" s="6">
        <v>20241</v>
      </c>
      <c r="C41" s="6">
        <v>26500</v>
      </c>
    </row>
    <row r="42" spans="1:3" ht="30">
      <c r="A42" s="2" t="s">
        <v>770</v>
      </c>
      <c r="B42" s="4" t="s">
        <v>5</v>
      </c>
      <c r="C42" s="4" t="s">
        <v>5</v>
      </c>
    </row>
    <row r="43" spans="1:3" ht="30">
      <c r="A43" s="3" t="s">
        <v>763</v>
      </c>
      <c r="B43" s="4" t="s">
        <v>5</v>
      </c>
      <c r="C43" s="4" t="s">
        <v>5</v>
      </c>
    </row>
    <row r="44" spans="1:3">
      <c r="A44" s="2" t="s">
        <v>293</v>
      </c>
      <c r="B44" s="6">
        <v>8720</v>
      </c>
      <c r="C44" s="6">
        <v>8810</v>
      </c>
    </row>
    <row r="45" spans="1:3" ht="30">
      <c r="A45" s="2" t="s">
        <v>771</v>
      </c>
      <c r="B45" s="4" t="s">
        <v>5</v>
      </c>
      <c r="C45" s="4" t="s">
        <v>5</v>
      </c>
    </row>
    <row r="46" spans="1:3" ht="30">
      <c r="A46" s="3" t="s">
        <v>763</v>
      </c>
      <c r="B46" s="4" t="s">
        <v>5</v>
      </c>
      <c r="C46" s="4" t="s">
        <v>5</v>
      </c>
    </row>
    <row r="47" spans="1:3">
      <c r="A47" s="2" t="s">
        <v>293</v>
      </c>
      <c r="B47" s="4">
        <v>0</v>
      </c>
      <c r="C47" s="4">
        <v>0</v>
      </c>
    </row>
    <row r="48" spans="1:3" ht="30">
      <c r="A48" s="2" t="s">
        <v>732</v>
      </c>
      <c r="B48" s="4" t="s">
        <v>5</v>
      </c>
      <c r="C48" s="4" t="s">
        <v>5</v>
      </c>
    </row>
    <row r="49" spans="1:3" ht="30">
      <c r="A49" s="3" t="s">
        <v>763</v>
      </c>
      <c r="B49" s="4" t="s">
        <v>5</v>
      </c>
      <c r="C49" s="4" t="s">
        <v>5</v>
      </c>
    </row>
    <row r="50" spans="1:3">
      <c r="A50" s="2" t="s">
        <v>293</v>
      </c>
      <c r="B50" s="6">
        <v>391791</v>
      </c>
      <c r="C50" s="6">
        <v>437688</v>
      </c>
    </row>
    <row r="51" spans="1:3" ht="30">
      <c r="A51" s="2" t="s">
        <v>772</v>
      </c>
      <c r="B51" s="4" t="s">
        <v>5</v>
      </c>
      <c r="C51" s="4" t="s">
        <v>5</v>
      </c>
    </row>
    <row r="52" spans="1:3" ht="30">
      <c r="A52" s="3" t="s">
        <v>763</v>
      </c>
      <c r="B52" s="4" t="s">
        <v>5</v>
      </c>
      <c r="C52" s="4" t="s">
        <v>5</v>
      </c>
    </row>
    <row r="53" spans="1:3">
      <c r="A53" s="2" t="s">
        <v>293</v>
      </c>
      <c r="B53" s="6">
        <v>353824</v>
      </c>
      <c r="C53" s="6">
        <v>368433</v>
      </c>
    </row>
    <row r="54" spans="1:3" ht="30">
      <c r="A54" s="2" t="s">
        <v>773</v>
      </c>
      <c r="B54" s="4" t="s">
        <v>5</v>
      </c>
      <c r="C54" s="4" t="s">
        <v>5</v>
      </c>
    </row>
    <row r="55" spans="1:3" ht="30">
      <c r="A55" s="3" t="s">
        <v>763</v>
      </c>
      <c r="B55" s="4" t="s">
        <v>5</v>
      </c>
      <c r="C55" s="4" t="s">
        <v>5</v>
      </c>
    </row>
    <row r="56" spans="1:3">
      <c r="A56" s="2" t="s">
        <v>293</v>
      </c>
      <c r="B56" s="6">
        <v>24295</v>
      </c>
      <c r="C56" s="6">
        <v>42227</v>
      </c>
    </row>
    <row r="57" spans="1:3" ht="30">
      <c r="A57" s="2" t="s">
        <v>774</v>
      </c>
      <c r="B57" s="4" t="s">
        <v>5</v>
      </c>
      <c r="C57" s="4" t="s">
        <v>5</v>
      </c>
    </row>
    <row r="58" spans="1:3" ht="30">
      <c r="A58" s="3" t="s">
        <v>763</v>
      </c>
      <c r="B58" s="4" t="s">
        <v>5</v>
      </c>
      <c r="C58" s="4" t="s">
        <v>5</v>
      </c>
    </row>
    <row r="59" spans="1:3">
      <c r="A59" s="2" t="s">
        <v>293</v>
      </c>
      <c r="B59" s="6">
        <v>13672</v>
      </c>
      <c r="C59" s="6">
        <v>27028</v>
      </c>
    </row>
    <row r="60" spans="1:3" ht="30">
      <c r="A60" s="2" t="s">
        <v>775</v>
      </c>
      <c r="B60" s="4" t="s">
        <v>5</v>
      </c>
      <c r="C60" s="4" t="s">
        <v>5</v>
      </c>
    </row>
    <row r="61" spans="1:3" ht="30">
      <c r="A61" s="3" t="s">
        <v>763</v>
      </c>
      <c r="B61" s="4" t="s">
        <v>5</v>
      </c>
      <c r="C61" s="4" t="s">
        <v>5</v>
      </c>
    </row>
    <row r="62" spans="1:3">
      <c r="A62" s="2" t="s">
        <v>293</v>
      </c>
      <c r="B62" s="4">
        <v>0</v>
      </c>
      <c r="C62" s="4">
        <v>0</v>
      </c>
    </row>
    <row r="63" spans="1:3">
      <c r="A63" s="2" t="s">
        <v>733</v>
      </c>
      <c r="B63" s="4" t="s">
        <v>5</v>
      </c>
      <c r="C63" s="4" t="s">
        <v>5</v>
      </c>
    </row>
    <row r="64" spans="1:3" ht="30">
      <c r="A64" s="3" t="s">
        <v>763</v>
      </c>
      <c r="B64" s="4" t="s">
        <v>5</v>
      </c>
      <c r="C64" s="4" t="s">
        <v>5</v>
      </c>
    </row>
    <row r="65" spans="1:3">
      <c r="A65" s="2" t="s">
        <v>293</v>
      </c>
      <c r="B65" s="6">
        <v>123888</v>
      </c>
      <c r="C65" s="6">
        <v>117032</v>
      </c>
    </row>
    <row r="66" spans="1:3" ht="30">
      <c r="A66" s="2" t="s">
        <v>776</v>
      </c>
      <c r="B66" s="4" t="s">
        <v>5</v>
      </c>
      <c r="C66" s="4" t="s">
        <v>5</v>
      </c>
    </row>
    <row r="67" spans="1:3" ht="30">
      <c r="A67" s="3" t="s">
        <v>763</v>
      </c>
      <c r="B67" s="4" t="s">
        <v>5</v>
      </c>
      <c r="C67" s="4" t="s">
        <v>5</v>
      </c>
    </row>
    <row r="68" spans="1:3">
      <c r="A68" s="2" t="s">
        <v>293</v>
      </c>
      <c r="B68" s="6">
        <v>99832</v>
      </c>
      <c r="C68" s="6">
        <v>87812</v>
      </c>
    </row>
    <row r="69" spans="1:3" ht="30">
      <c r="A69" s="2" t="s">
        <v>777</v>
      </c>
      <c r="B69" s="4" t="s">
        <v>5</v>
      </c>
      <c r="C69" s="4" t="s">
        <v>5</v>
      </c>
    </row>
    <row r="70" spans="1:3" ht="30">
      <c r="A70" s="3" t="s">
        <v>763</v>
      </c>
      <c r="B70" s="4" t="s">
        <v>5</v>
      </c>
      <c r="C70" s="4" t="s">
        <v>5</v>
      </c>
    </row>
    <row r="71" spans="1:3">
      <c r="A71" s="2" t="s">
        <v>293</v>
      </c>
      <c r="B71" s="6">
        <v>13547</v>
      </c>
      <c r="C71" s="6">
        <v>17175</v>
      </c>
    </row>
    <row r="72" spans="1:3" ht="30">
      <c r="A72" s="2" t="s">
        <v>778</v>
      </c>
      <c r="B72" s="4" t="s">
        <v>5</v>
      </c>
      <c r="C72" s="4" t="s">
        <v>5</v>
      </c>
    </row>
    <row r="73" spans="1:3" ht="30">
      <c r="A73" s="3" t="s">
        <v>763</v>
      </c>
      <c r="B73" s="4" t="s">
        <v>5</v>
      </c>
      <c r="C73" s="4" t="s">
        <v>5</v>
      </c>
    </row>
    <row r="74" spans="1:3">
      <c r="A74" s="2" t="s">
        <v>293</v>
      </c>
      <c r="B74" s="6">
        <v>10509</v>
      </c>
      <c r="C74" s="6">
        <v>11582</v>
      </c>
    </row>
    <row r="75" spans="1:3" ht="30">
      <c r="A75" s="2" t="s">
        <v>779</v>
      </c>
      <c r="B75" s="4" t="s">
        <v>5</v>
      </c>
      <c r="C75" s="4" t="s">
        <v>5</v>
      </c>
    </row>
    <row r="76" spans="1:3" ht="30">
      <c r="A76" s="3" t="s">
        <v>763</v>
      </c>
      <c r="B76" s="4" t="s">
        <v>5</v>
      </c>
      <c r="C76" s="4" t="s">
        <v>5</v>
      </c>
    </row>
    <row r="77" spans="1:3">
      <c r="A77" s="2" t="s">
        <v>293</v>
      </c>
      <c r="B77" s="4">
        <v>0</v>
      </c>
      <c r="C77" s="4">
        <v>463</v>
      </c>
    </row>
    <row r="78" spans="1:3">
      <c r="A78" s="2" t="s">
        <v>734</v>
      </c>
      <c r="B78" s="4" t="s">
        <v>5</v>
      </c>
      <c r="C78" s="4" t="s">
        <v>5</v>
      </c>
    </row>
    <row r="79" spans="1:3" ht="30">
      <c r="A79" s="3" t="s">
        <v>763</v>
      </c>
      <c r="B79" s="4" t="s">
        <v>5</v>
      </c>
      <c r="C79" s="4" t="s">
        <v>5</v>
      </c>
    </row>
    <row r="80" spans="1:3">
      <c r="A80" s="2" t="s">
        <v>293</v>
      </c>
      <c r="B80" s="6">
        <v>187594</v>
      </c>
      <c r="C80" s="6">
        <v>158527</v>
      </c>
    </row>
    <row r="81" spans="1:3">
      <c r="A81" s="2" t="s">
        <v>780</v>
      </c>
      <c r="B81" s="4" t="s">
        <v>5</v>
      </c>
      <c r="C81" s="4" t="s">
        <v>5</v>
      </c>
    </row>
    <row r="82" spans="1:3" ht="30">
      <c r="A82" s="3" t="s">
        <v>763</v>
      </c>
      <c r="B82" s="4" t="s">
        <v>5</v>
      </c>
      <c r="C82" s="4" t="s">
        <v>5</v>
      </c>
    </row>
    <row r="83" spans="1:3">
      <c r="A83" s="2" t="s">
        <v>293</v>
      </c>
      <c r="B83" s="6">
        <v>165300</v>
      </c>
      <c r="C83" s="6">
        <v>143613</v>
      </c>
    </row>
    <row r="84" spans="1:3">
      <c r="A84" s="2" t="s">
        <v>781</v>
      </c>
      <c r="B84" s="4" t="s">
        <v>5</v>
      </c>
      <c r="C84" s="4" t="s">
        <v>5</v>
      </c>
    </row>
    <row r="85" spans="1:3" ht="30">
      <c r="A85" s="3" t="s">
        <v>763</v>
      </c>
      <c r="B85" s="4" t="s">
        <v>5</v>
      </c>
      <c r="C85" s="4" t="s">
        <v>5</v>
      </c>
    </row>
    <row r="86" spans="1:3">
      <c r="A86" s="2" t="s">
        <v>293</v>
      </c>
      <c r="B86" s="6">
        <v>13730</v>
      </c>
      <c r="C86" s="6">
        <v>8240</v>
      </c>
    </row>
    <row r="87" spans="1:3" ht="30">
      <c r="A87" s="2" t="s">
        <v>782</v>
      </c>
      <c r="B87" s="4" t="s">
        <v>5</v>
      </c>
      <c r="C87" s="4" t="s">
        <v>5</v>
      </c>
    </row>
    <row r="88" spans="1:3" ht="30">
      <c r="A88" s="3" t="s">
        <v>763</v>
      </c>
      <c r="B88" s="4" t="s">
        <v>5</v>
      </c>
      <c r="C88" s="4" t="s">
        <v>5</v>
      </c>
    </row>
    <row r="89" spans="1:3">
      <c r="A89" s="2" t="s">
        <v>293</v>
      </c>
      <c r="B89" s="6">
        <v>8564</v>
      </c>
      <c r="C89" s="6">
        <v>6674</v>
      </c>
    </row>
    <row r="90" spans="1:3">
      <c r="A90" s="2" t="s">
        <v>783</v>
      </c>
      <c r="B90" s="4" t="s">
        <v>5</v>
      </c>
      <c r="C90" s="4" t="s">
        <v>5</v>
      </c>
    </row>
    <row r="91" spans="1:3" ht="30">
      <c r="A91" s="3" t="s">
        <v>763</v>
      </c>
      <c r="B91" s="4" t="s">
        <v>5</v>
      </c>
      <c r="C91" s="4" t="s">
        <v>5</v>
      </c>
    </row>
    <row r="92" spans="1:3">
      <c r="A92" s="2" t="s">
        <v>293</v>
      </c>
      <c r="B92" s="4">
        <v>0</v>
      </c>
      <c r="C92" s="4">
        <v>0</v>
      </c>
    </row>
    <row r="93" spans="1:3">
      <c r="A93" s="2" t="s">
        <v>735</v>
      </c>
      <c r="B93" s="4" t="s">
        <v>5</v>
      </c>
      <c r="C93" s="4" t="s">
        <v>5</v>
      </c>
    </row>
    <row r="94" spans="1:3" ht="30">
      <c r="A94" s="3" t="s">
        <v>763</v>
      </c>
      <c r="B94" s="4" t="s">
        <v>5</v>
      </c>
      <c r="C94" s="4" t="s">
        <v>5</v>
      </c>
    </row>
    <row r="95" spans="1:3">
      <c r="A95" s="2" t="s">
        <v>293</v>
      </c>
      <c r="B95" s="6">
        <v>52893</v>
      </c>
      <c r="C95" s="6">
        <v>40859</v>
      </c>
    </row>
    <row r="96" spans="1:3">
      <c r="A96" s="2" t="s">
        <v>143</v>
      </c>
      <c r="B96" s="6">
        <v>52893</v>
      </c>
      <c r="C96" s="6">
        <v>40859</v>
      </c>
    </row>
    <row r="97" spans="1:3">
      <c r="A97" s="2" t="s">
        <v>784</v>
      </c>
      <c r="B97" s="4" t="s">
        <v>5</v>
      </c>
      <c r="C97" s="4" t="s">
        <v>5</v>
      </c>
    </row>
    <row r="98" spans="1:3" ht="30">
      <c r="A98" s="3" t="s">
        <v>763</v>
      </c>
      <c r="B98" s="4" t="s">
        <v>5</v>
      </c>
      <c r="C98" s="4" t="s">
        <v>5</v>
      </c>
    </row>
    <row r="99" spans="1:3">
      <c r="A99" s="2" t="s">
        <v>143</v>
      </c>
      <c r="B99" s="6">
        <v>52425</v>
      </c>
      <c r="C99" s="6">
        <v>40852</v>
      </c>
    </row>
    <row r="100" spans="1:3">
      <c r="A100" s="2" t="s">
        <v>785</v>
      </c>
      <c r="B100" s="4" t="s">
        <v>5</v>
      </c>
      <c r="C100" s="4" t="s">
        <v>5</v>
      </c>
    </row>
    <row r="101" spans="1:3" ht="30">
      <c r="A101" s="3" t="s">
        <v>763</v>
      </c>
      <c r="B101" s="4" t="s">
        <v>5</v>
      </c>
      <c r="C101" s="4" t="s">
        <v>5</v>
      </c>
    </row>
    <row r="102" spans="1:3">
      <c r="A102" s="2" t="s">
        <v>143</v>
      </c>
      <c r="B102" s="4">
        <v>54</v>
      </c>
      <c r="C102" s="4">
        <v>3</v>
      </c>
    </row>
    <row r="103" spans="1:3">
      <c r="A103" s="2" t="s">
        <v>786</v>
      </c>
      <c r="B103" s="4" t="s">
        <v>5</v>
      </c>
      <c r="C103" s="4" t="s">
        <v>5</v>
      </c>
    </row>
    <row r="104" spans="1:3" ht="30">
      <c r="A104" s="3" t="s">
        <v>763</v>
      </c>
      <c r="B104" s="4" t="s">
        <v>5</v>
      </c>
      <c r="C104" s="4" t="s">
        <v>5</v>
      </c>
    </row>
    <row r="105" spans="1:3">
      <c r="A105" s="2" t="s">
        <v>143</v>
      </c>
      <c r="B105" s="4">
        <v>414</v>
      </c>
      <c r="C105" s="4">
        <v>4</v>
      </c>
    </row>
    <row r="106" spans="1:3">
      <c r="A106" s="2" t="s">
        <v>787</v>
      </c>
      <c r="B106" s="4" t="s">
        <v>5</v>
      </c>
      <c r="C106" s="4" t="s">
        <v>5</v>
      </c>
    </row>
    <row r="107" spans="1:3" ht="30">
      <c r="A107" s="3" t="s">
        <v>763</v>
      </c>
      <c r="B107" s="4" t="s">
        <v>5</v>
      </c>
      <c r="C107" s="4" t="s">
        <v>5</v>
      </c>
    </row>
    <row r="108" spans="1:3">
      <c r="A108" s="2" t="s">
        <v>143</v>
      </c>
      <c r="B108" s="8">
        <v>0</v>
      </c>
      <c r="C108"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788</v>
      </c>
      <c r="B1" s="7" t="s">
        <v>2</v>
      </c>
      <c r="C1" s="7" t="s">
        <v>26</v>
      </c>
    </row>
    <row r="2" spans="1:3" ht="30">
      <c r="A2" s="1" t="s">
        <v>25</v>
      </c>
      <c r="B2" s="7"/>
      <c r="C2" s="7"/>
    </row>
    <row r="3" spans="1:3">
      <c r="A3" s="3" t="s">
        <v>661</v>
      </c>
      <c r="B3" s="4" t="s">
        <v>5</v>
      </c>
      <c r="C3" s="4" t="s">
        <v>5</v>
      </c>
    </row>
    <row r="4" spans="1:3">
      <c r="A4" s="2" t="s">
        <v>789</v>
      </c>
      <c r="B4" s="8">
        <v>113862</v>
      </c>
      <c r="C4" s="8">
        <v>140538</v>
      </c>
    </row>
    <row r="5" spans="1:3">
      <c r="A5" s="2" t="s">
        <v>733</v>
      </c>
      <c r="B5" s="4" t="s">
        <v>5</v>
      </c>
      <c r="C5" s="4" t="s">
        <v>5</v>
      </c>
    </row>
    <row r="6" spans="1:3">
      <c r="A6" s="3" t="s">
        <v>661</v>
      </c>
      <c r="B6" s="4" t="s">
        <v>5</v>
      </c>
      <c r="C6" s="4" t="s">
        <v>5</v>
      </c>
    </row>
    <row r="7" spans="1:3">
      <c r="A7" s="2" t="s">
        <v>790</v>
      </c>
      <c r="B7" s="4">
        <v>6.33</v>
      </c>
      <c r="C7" s="4">
        <v>6.84</v>
      </c>
    </row>
    <row r="8" spans="1:3">
      <c r="A8" s="2" t="s">
        <v>789</v>
      </c>
      <c r="B8" s="6">
        <v>7842</v>
      </c>
      <c r="C8" s="6">
        <v>14325</v>
      </c>
    </row>
    <row r="9" spans="1:3" ht="30">
      <c r="A9" s="2" t="s">
        <v>732</v>
      </c>
      <c r="B9" s="4" t="s">
        <v>5</v>
      </c>
      <c r="C9" s="4" t="s">
        <v>5</v>
      </c>
    </row>
    <row r="10" spans="1:3">
      <c r="A10" s="3" t="s">
        <v>661</v>
      </c>
      <c r="B10" s="4" t="s">
        <v>5</v>
      </c>
      <c r="C10" s="4" t="s">
        <v>5</v>
      </c>
    </row>
    <row r="11" spans="1:3">
      <c r="A11" s="2" t="s">
        <v>790</v>
      </c>
      <c r="B11" s="4">
        <v>7.17</v>
      </c>
      <c r="C11" s="4">
        <v>6.81</v>
      </c>
    </row>
    <row r="12" spans="1:3">
      <c r="A12" s="2" t="s">
        <v>789</v>
      </c>
      <c r="B12" s="6">
        <v>39275</v>
      </c>
      <c r="C12" s="6">
        <v>48146</v>
      </c>
    </row>
    <row r="13" spans="1:3" ht="30">
      <c r="A13" s="2" t="s">
        <v>731</v>
      </c>
      <c r="B13" s="4" t="s">
        <v>5</v>
      </c>
      <c r="C13" s="4" t="s">
        <v>5</v>
      </c>
    </row>
    <row r="14" spans="1:3">
      <c r="A14" s="3" t="s">
        <v>661</v>
      </c>
      <c r="B14" s="4" t="s">
        <v>5</v>
      </c>
      <c r="C14" s="4" t="s">
        <v>5</v>
      </c>
    </row>
    <row r="15" spans="1:3">
      <c r="A15" s="2" t="s">
        <v>790</v>
      </c>
      <c r="B15" s="4">
        <v>6.5</v>
      </c>
      <c r="C15" s="4">
        <v>6.75</v>
      </c>
    </row>
    <row r="16" spans="1:3">
      <c r="A16" s="2" t="s">
        <v>789</v>
      </c>
      <c r="B16" s="6">
        <v>29922</v>
      </c>
      <c r="C16" s="6">
        <v>32525</v>
      </c>
    </row>
    <row r="17" spans="1:3">
      <c r="A17" s="2" t="s">
        <v>734</v>
      </c>
      <c r="B17" s="4" t="s">
        <v>5</v>
      </c>
      <c r="C17" s="4" t="s">
        <v>5</v>
      </c>
    </row>
    <row r="18" spans="1:3">
      <c r="A18" s="3" t="s">
        <v>661</v>
      </c>
      <c r="B18" s="4" t="s">
        <v>5</v>
      </c>
      <c r="C18" s="4" t="s">
        <v>5</v>
      </c>
    </row>
    <row r="19" spans="1:3">
      <c r="A19" s="2" t="s">
        <v>790</v>
      </c>
      <c r="B19" s="4">
        <v>5.94</v>
      </c>
      <c r="C19" s="4">
        <v>5.92</v>
      </c>
    </row>
    <row r="20" spans="1:3">
      <c r="A20" s="2" t="s">
        <v>789</v>
      </c>
      <c r="B20" s="6">
        <v>30289</v>
      </c>
      <c r="C20" s="6">
        <v>34498</v>
      </c>
    </row>
    <row r="21" spans="1:3">
      <c r="A21" s="2" t="s">
        <v>791</v>
      </c>
      <c r="B21" s="4" t="s">
        <v>5</v>
      </c>
      <c r="C21" s="4" t="s">
        <v>5</v>
      </c>
    </row>
    <row r="22" spans="1:3">
      <c r="A22" s="3" t="s">
        <v>661</v>
      </c>
      <c r="B22" s="4" t="s">
        <v>5</v>
      </c>
      <c r="C22" s="4" t="s">
        <v>5</v>
      </c>
    </row>
    <row r="23" spans="1:3">
      <c r="A23" s="2" t="s">
        <v>789</v>
      </c>
      <c r="B23" s="6">
        <v>107328</v>
      </c>
      <c r="C23" s="6">
        <v>129494</v>
      </c>
    </row>
    <row r="24" spans="1:3">
      <c r="A24" s="2" t="s">
        <v>730</v>
      </c>
      <c r="B24" s="4" t="s">
        <v>5</v>
      </c>
      <c r="C24" s="4" t="s">
        <v>5</v>
      </c>
    </row>
    <row r="25" spans="1:3">
      <c r="A25" s="3" t="s">
        <v>661</v>
      </c>
      <c r="B25" s="4" t="s">
        <v>5</v>
      </c>
      <c r="C25" s="4" t="s">
        <v>5</v>
      </c>
    </row>
    <row r="26" spans="1:3">
      <c r="A26" s="2" t="s">
        <v>790</v>
      </c>
      <c r="B26" s="4">
        <v>7.04</v>
      </c>
      <c r="C26" s="4">
        <v>6.87</v>
      </c>
    </row>
    <row r="27" spans="1:3">
      <c r="A27" s="2" t="s">
        <v>789</v>
      </c>
      <c r="B27" s="6">
        <v>6103</v>
      </c>
      <c r="C27" s="6">
        <v>9271</v>
      </c>
    </row>
    <row r="28" spans="1:3">
      <c r="A28" s="2" t="s">
        <v>735</v>
      </c>
      <c r="B28" s="4" t="s">
        <v>5</v>
      </c>
      <c r="C28" s="4" t="s">
        <v>5</v>
      </c>
    </row>
    <row r="29" spans="1:3">
      <c r="A29" s="3" t="s">
        <v>661</v>
      </c>
      <c r="B29" s="4" t="s">
        <v>5</v>
      </c>
      <c r="C29" s="4" t="s">
        <v>5</v>
      </c>
    </row>
    <row r="30" spans="1:3">
      <c r="A30" s="2" t="s">
        <v>790</v>
      </c>
      <c r="B30" s="4">
        <v>4.3</v>
      </c>
      <c r="C30" s="4">
        <v>6.47</v>
      </c>
    </row>
    <row r="31" spans="1:3">
      <c r="A31" s="2" t="s">
        <v>789</v>
      </c>
      <c r="B31" s="8">
        <v>431</v>
      </c>
      <c r="C31" s="8">
        <v>17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792</v>
      </c>
      <c r="B1" s="7" t="s">
        <v>2</v>
      </c>
      <c r="C1" s="7" t="s">
        <v>26</v>
      </c>
    </row>
    <row r="2" spans="1:3" ht="30">
      <c r="A2" s="1" t="s">
        <v>25</v>
      </c>
      <c r="B2" s="7"/>
      <c r="C2" s="7"/>
    </row>
    <row r="3" spans="1:3" ht="30">
      <c r="A3" s="3" t="s">
        <v>751</v>
      </c>
      <c r="B3" s="4" t="s">
        <v>5</v>
      </c>
      <c r="C3" s="4" t="s">
        <v>5</v>
      </c>
    </row>
    <row r="4" spans="1:3">
      <c r="A4" s="2" t="s">
        <v>759</v>
      </c>
      <c r="B4" s="8">
        <v>731</v>
      </c>
      <c r="C4" s="8">
        <v>6466</v>
      </c>
    </row>
    <row r="5" spans="1:3">
      <c r="A5" s="2" t="s">
        <v>760</v>
      </c>
      <c r="B5" s="6">
        <v>12376</v>
      </c>
      <c r="C5" s="6">
        <v>19809</v>
      </c>
    </row>
    <row r="6" spans="1:3">
      <c r="A6" s="2" t="s">
        <v>761</v>
      </c>
      <c r="B6" s="6">
        <v>13107</v>
      </c>
      <c r="C6" s="6">
        <v>26275</v>
      </c>
    </row>
    <row r="7" spans="1:3">
      <c r="A7" s="2" t="s">
        <v>403</v>
      </c>
      <c r="B7" s="6">
        <v>100755</v>
      </c>
      <c r="C7" s="6">
        <v>114263</v>
      </c>
    </row>
    <row r="8" spans="1:3">
      <c r="A8" s="2" t="s">
        <v>143</v>
      </c>
      <c r="B8" s="6">
        <v>113862</v>
      </c>
      <c r="C8" s="6">
        <v>140538</v>
      </c>
    </row>
    <row r="9" spans="1:3">
      <c r="A9" s="2" t="s">
        <v>730</v>
      </c>
      <c r="B9" s="4" t="s">
        <v>5</v>
      </c>
      <c r="C9" s="4" t="s">
        <v>5</v>
      </c>
    </row>
    <row r="10" spans="1:3" ht="30">
      <c r="A10" s="3" t="s">
        <v>751</v>
      </c>
      <c r="B10" s="4" t="s">
        <v>5</v>
      </c>
      <c r="C10" s="4" t="s">
        <v>5</v>
      </c>
    </row>
    <row r="11" spans="1:3">
      <c r="A11" s="2" t="s">
        <v>759</v>
      </c>
      <c r="B11" s="4">
        <v>338</v>
      </c>
      <c r="C11" s="4">
        <v>397</v>
      </c>
    </row>
    <row r="12" spans="1:3">
      <c r="A12" s="2" t="s">
        <v>760</v>
      </c>
      <c r="B12" s="4">
        <v>702</v>
      </c>
      <c r="C12" s="4">
        <v>573</v>
      </c>
    </row>
    <row r="13" spans="1:3">
      <c r="A13" s="2" t="s">
        <v>761</v>
      </c>
      <c r="B13" s="6">
        <v>1040</v>
      </c>
      <c r="C13" s="4">
        <v>970</v>
      </c>
    </row>
    <row r="14" spans="1:3">
      <c r="A14" s="2" t="s">
        <v>403</v>
      </c>
      <c r="B14" s="6">
        <v>5063</v>
      </c>
      <c r="C14" s="6">
        <v>8301</v>
      </c>
    </row>
    <row r="15" spans="1:3">
      <c r="A15" s="2" t="s">
        <v>143</v>
      </c>
      <c r="B15" s="6">
        <v>6103</v>
      </c>
      <c r="C15" s="6">
        <v>9271</v>
      </c>
    </row>
    <row r="16" spans="1:3" ht="30">
      <c r="A16" s="2" t="s">
        <v>731</v>
      </c>
      <c r="B16" s="4" t="s">
        <v>5</v>
      </c>
      <c r="C16" s="4" t="s">
        <v>5</v>
      </c>
    </row>
    <row r="17" spans="1:3" ht="30">
      <c r="A17" s="3" t="s">
        <v>751</v>
      </c>
      <c r="B17" s="4" t="s">
        <v>5</v>
      </c>
      <c r="C17" s="4" t="s">
        <v>5</v>
      </c>
    </row>
    <row r="18" spans="1:3">
      <c r="A18" s="2" t="s">
        <v>759</v>
      </c>
      <c r="B18" s="4">
        <v>94</v>
      </c>
      <c r="C18" s="4">
        <v>255</v>
      </c>
    </row>
    <row r="19" spans="1:3">
      <c r="A19" s="2" t="s">
        <v>760</v>
      </c>
      <c r="B19" s="6">
        <v>3466</v>
      </c>
      <c r="C19" s="6">
        <v>6595</v>
      </c>
    </row>
    <row r="20" spans="1:3">
      <c r="A20" s="2" t="s">
        <v>761</v>
      </c>
      <c r="B20" s="6">
        <v>3560</v>
      </c>
      <c r="C20" s="6">
        <v>6850</v>
      </c>
    </row>
    <row r="21" spans="1:3">
      <c r="A21" s="2" t="s">
        <v>403</v>
      </c>
      <c r="B21" s="6">
        <v>26362</v>
      </c>
      <c r="C21" s="6">
        <v>25675</v>
      </c>
    </row>
    <row r="22" spans="1:3">
      <c r="A22" s="2" t="s">
        <v>143</v>
      </c>
      <c r="B22" s="6">
        <v>29922</v>
      </c>
      <c r="C22" s="6">
        <v>32525</v>
      </c>
    </row>
    <row r="23" spans="1:3" ht="30">
      <c r="A23" s="2" t="s">
        <v>732</v>
      </c>
      <c r="B23" s="4" t="s">
        <v>5</v>
      </c>
      <c r="C23" s="4" t="s">
        <v>5</v>
      </c>
    </row>
    <row r="24" spans="1:3" ht="30">
      <c r="A24" s="3" t="s">
        <v>751</v>
      </c>
      <c r="B24" s="4" t="s">
        <v>5</v>
      </c>
      <c r="C24" s="4" t="s">
        <v>5</v>
      </c>
    </row>
    <row r="25" spans="1:3">
      <c r="A25" s="2" t="s">
        <v>759</v>
      </c>
      <c r="B25" s="4">
        <v>0</v>
      </c>
      <c r="C25" s="6">
        <v>5143</v>
      </c>
    </row>
    <row r="26" spans="1:3">
      <c r="A26" s="2" t="s">
        <v>760</v>
      </c>
      <c r="B26" s="6">
        <v>4270</v>
      </c>
      <c r="C26" s="6">
        <v>3167</v>
      </c>
    </row>
    <row r="27" spans="1:3">
      <c r="A27" s="2" t="s">
        <v>761</v>
      </c>
      <c r="B27" s="6">
        <v>4270</v>
      </c>
      <c r="C27" s="6">
        <v>8310</v>
      </c>
    </row>
    <row r="28" spans="1:3">
      <c r="A28" s="2" t="s">
        <v>403</v>
      </c>
      <c r="B28" s="6">
        <v>35005</v>
      </c>
      <c r="C28" s="6">
        <v>39836</v>
      </c>
    </row>
    <row r="29" spans="1:3">
      <c r="A29" s="2" t="s">
        <v>143</v>
      </c>
      <c r="B29" s="6">
        <v>39275</v>
      </c>
      <c r="C29" s="6">
        <v>48146</v>
      </c>
    </row>
    <row r="30" spans="1:3">
      <c r="A30" s="2" t="s">
        <v>733</v>
      </c>
      <c r="B30" s="4" t="s">
        <v>5</v>
      </c>
      <c r="C30" s="4" t="s">
        <v>5</v>
      </c>
    </row>
    <row r="31" spans="1:3" ht="30">
      <c r="A31" s="3" t="s">
        <v>751</v>
      </c>
      <c r="B31" s="4" t="s">
        <v>5</v>
      </c>
      <c r="C31" s="4" t="s">
        <v>5</v>
      </c>
    </row>
    <row r="32" spans="1:3">
      <c r="A32" s="2" t="s">
        <v>759</v>
      </c>
      <c r="B32" s="4">
        <v>0</v>
      </c>
      <c r="C32" s="4">
        <v>32</v>
      </c>
    </row>
    <row r="33" spans="1:3">
      <c r="A33" s="2" t="s">
        <v>760</v>
      </c>
      <c r="B33" s="4">
        <v>94</v>
      </c>
      <c r="C33" s="6">
        <v>4198</v>
      </c>
    </row>
    <row r="34" spans="1:3">
      <c r="A34" s="2" t="s">
        <v>761</v>
      </c>
      <c r="B34" s="4">
        <v>94</v>
      </c>
      <c r="C34" s="6">
        <v>4230</v>
      </c>
    </row>
    <row r="35" spans="1:3">
      <c r="A35" s="2" t="s">
        <v>403</v>
      </c>
      <c r="B35" s="6">
        <v>7748</v>
      </c>
      <c r="C35" s="6">
        <v>10095</v>
      </c>
    </row>
    <row r="36" spans="1:3">
      <c r="A36" s="2" t="s">
        <v>143</v>
      </c>
      <c r="B36" s="6">
        <v>7842</v>
      </c>
      <c r="C36" s="6">
        <v>14325</v>
      </c>
    </row>
    <row r="37" spans="1:3">
      <c r="A37" s="2" t="s">
        <v>734</v>
      </c>
      <c r="B37" s="4" t="s">
        <v>5</v>
      </c>
      <c r="C37" s="4" t="s">
        <v>5</v>
      </c>
    </row>
    <row r="38" spans="1:3" ht="30">
      <c r="A38" s="3" t="s">
        <v>751</v>
      </c>
      <c r="B38" s="4" t="s">
        <v>5</v>
      </c>
      <c r="C38" s="4" t="s">
        <v>5</v>
      </c>
    </row>
    <row r="39" spans="1:3">
      <c r="A39" s="2" t="s">
        <v>759</v>
      </c>
      <c r="B39" s="4">
        <v>299</v>
      </c>
      <c r="C39" s="4">
        <v>639</v>
      </c>
    </row>
    <row r="40" spans="1:3">
      <c r="A40" s="2" t="s">
        <v>760</v>
      </c>
      <c r="B40" s="6">
        <v>3831</v>
      </c>
      <c r="C40" s="6">
        <v>5276</v>
      </c>
    </row>
    <row r="41" spans="1:3">
      <c r="A41" s="2" t="s">
        <v>761</v>
      </c>
      <c r="B41" s="6">
        <v>4130</v>
      </c>
      <c r="C41" s="6">
        <v>5915</v>
      </c>
    </row>
    <row r="42" spans="1:3">
      <c r="A42" s="2" t="s">
        <v>403</v>
      </c>
      <c r="B42" s="6">
        <v>26158</v>
      </c>
      <c r="C42" s="6">
        <v>28583</v>
      </c>
    </row>
    <row r="43" spans="1:3">
      <c r="A43" s="2" t="s">
        <v>143</v>
      </c>
      <c r="B43" s="6">
        <v>30288</v>
      </c>
      <c r="C43" s="6">
        <v>34498</v>
      </c>
    </row>
    <row r="44" spans="1:3">
      <c r="A44" s="2" t="s">
        <v>735</v>
      </c>
      <c r="B44" s="4" t="s">
        <v>5</v>
      </c>
      <c r="C44" s="4" t="s">
        <v>5</v>
      </c>
    </row>
    <row r="45" spans="1:3" ht="30">
      <c r="A45" s="3" t="s">
        <v>751</v>
      </c>
      <c r="B45" s="4" t="s">
        <v>5</v>
      </c>
      <c r="C45" s="4" t="s">
        <v>5</v>
      </c>
    </row>
    <row r="46" spans="1:3">
      <c r="A46" s="2" t="s">
        <v>759</v>
      </c>
      <c r="B46" s="4">
        <v>0</v>
      </c>
      <c r="C46" s="4">
        <v>0</v>
      </c>
    </row>
    <row r="47" spans="1:3">
      <c r="A47" s="2" t="s">
        <v>760</v>
      </c>
      <c r="B47" s="4">
        <v>13</v>
      </c>
      <c r="C47" s="4">
        <v>0</v>
      </c>
    </row>
    <row r="48" spans="1:3">
      <c r="A48" s="2" t="s">
        <v>761</v>
      </c>
      <c r="B48" s="4">
        <v>13</v>
      </c>
      <c r="C48" s="4">
        <v>0</v>
      </c>
    </row>
    <row r="49" spans="1:3">
      <c r="A49" s="2" t="s">
        <v>403</v>
      </c>
      <c r="B49" s="4">
        <v>419</v>
      </c>
      <c r="C49" s="6">
        <v>1773</v>
      </c>
    </row>
    <row r="50" spans="1:3">
      <c r="A50" s="2" t="s">
        <v>143</v>
      </c>
      <c r="B50" s="8">
        <v>432</v>
      </c>
      <c r="C50" s="8">
        <v>17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93</v>
      </c>
      <c r="B1" s="7" t="s">
        <v>1</v>
      </c>
      <c r="C1" s="7"/>
    </row>
    <row r="2" spans="1:3" ht="30">
      <c r="A2" s="1" t="s">
        <v>25</v>
      </c>
      <c r="B2" s="1" t="s">
        <v>2</v>
      </c>
      <c r="C2" s="1" t="s">
        <v>92</v>
      </c>
    </row>
    <row r="3" spans="1:3" ht="30">
      <c r="A3" s="3" t="s">
        <v>794</v>
      </c>
      <c r="B3" s="4" t="s">
        <v>5</v>
      </c>
      <c r="C3" s="4" t="s">
        <v>5</v>
      </c>
    </row>
    <row r="4" spans="1:3">
      <c r="A4" s="2" t="s">
        <v>470</v>
      </c>
      <c r="B4" s="8">
        <v>125100</v>
      </c>
      <c r="C4" s="8">
        <v>189571</v>
      </c>
    </row>
    <row r="5" spans="1:3" ht="30">
      <c r="A5" s="2" t="s">
        <v>444</v>
      </c>
      <c r="B5" s="6">
        <v>-25261</v>
      </c>
      <c r="C5" s="6">
        <v>-37421</v>
      </c>
    </row>
    <row r="6" spans="1:3">
      <c r="A6" s="2" t="s">
        <v>446</v>
      </c>
      <c r="B6" s="6">
        <v>12323</v>
      </c>
      <c r="C6" s="6">
        <v>19987</v>
      </c>
    </row>
    <row r="7" spans="1:3" ht="30">
      <c r="A7" s="2" t="s">
        <v>448</v>
      </c>
      <c r="B7" s="6">
        <v>5262</v>
      </c>
      <c r="C7" s="6">
        <v>5841</v>
      </c>
    </row>
    <row r="8" spans="1:3">
      <c r="A8" s="2" t="s">
        <v>452</v>
      </c>
      <c r="B8" s="6">
        <v>-19106</v>
      </c>
      <c r="C8" s="6">
        <v>-32798</v>
      </c>
    </row>
    <row r="9" spans="1:3">
      <c r="A9" s="2" t="s">
        <v>481</v>
      </c>
      <c r="B9" s="6">
        <v>98318</v>
      </c>
      <c r="C9" s="6">
        <v>145180</v>
      </c>
    </row>
    <row r="10" spans="1:3">
      <c r="A10" s="2" t="s">
        <v>438</v>
      </c>
      <c r="B10" s="4" t="s">
        <v>5</v>
      </c>
      <c r="C10" s="4" t="s">
        <v>5</v>
      </c>
    </row>
    <row r="11" spans="1:3" ht="30">
      <c r="A11" s="3" t="s">
        <v>794</v>
      </c>
      <c r="B11" s="4" t="s">
        <v>5</v>
      </c>
      <c r="C11" s="4" t="s">
        <v>5</v>
      </c>
    </row>
    <row r="12" spans="1:3">
      <c r="A12" s="2" t="s">
        <v>470</v>
      </c>
      <c r="B12" s="6">
        <v>266068</v>
      </c>
      <c r="C12" s="6">
        <v>386966</v>
      </c>
    </row>
    <row r="13" spans="1:3" ht="30">
      <c r="A13" s="2" t="s">
        <v>444</v>
      </c>
      <c r="B13" s="6">
        <v>-25261</v>
      </c>
      <c r="C13" s="6">
        <v>-37421</v>
      </c>
    </row>
    <row r="14" spans="1:3">
      <c r="A14" s="2" t="s">
        <v>446</v>
      </c>
      <c r="B14" s="4">
        <v>0</v>
      </c>
      <c r="C14" s="4">
        <v>0</v>
      </c>
    </row>
    <row r="15" spans="1:3" ht="30">
      <c r="A15" s="2" t="s">
        <v>448</v>
      </c>
      <c r="B15" s="6">
        <v>-2616</v>
      </c>
      <c r="C15" s="6">
        <v>9216</v>
      </c>
    </row>
    <row r="16" spans="1:3">
      <c r="A16" s="2" t="s">
        <v>452</v>
      </c>
      <c r="B16" s="6">
        <v>-30334</v>
      </c>
      <c r="C16" s="6">
        <v>-68953</v>
      </c>
    </row>
    <row r="17" spans="1:3">
      <c r="A17" s="2" t="s">
        <v>481</v>
      </c>
      <c r="B17" s="6">
        <v>207857</v>
      </c>
      <c r="C17" s="6">
        <v>289808</v>
      </c>
    </row>
    <row r="18" spans="1:3">
      <c r="A18" s="2" t="s">
        <v>795</v>
      </c>
      <c r="B18" s="4" t="s">
        <v>5</v>
      </c>
      <c r="C18" s="4" t="s">
        <v>5</v>
      </c>
    </row>
    <row r="19" spans="1:3" ht="30">
      <c r="A19" s="3" t="s">
        <v>794</v>
      </c>
      <c r="B19" s="4" t="s">
        <v>5</v>
      </c>
      <c r="C19" s="4" t="s">
        <v>5</v>
      </c>
    </row>
    <row r="20" spans="1:3">
      <c r="A20" s="2" t="s">
        <v>470</v>
      </c>
      <c r="B20" s="6">
        <v>87438</v>
      </c>
      <c r="C20" s="6">
        <v>118627</v>
      </c>
    </row>
    <row r="21" spans="1:3" ht="30">
      <c r="A21" s="2" t="s">
        <v>444</v>
      </c>
      <c r="B21" s="4">
        <v>0</v>
      </c>
      <c r="C21" s="4">
        <v>0</v>
      </c>
    </row>
    <row r="22" spans="1:3">
      <c r="A22" s="2" t="s">
        <v>446</v>
      </c>
      <c r="B22" s="4">
        <v>0</v>
      </c>
      <c r="C22" s="4">
        <v>0</v>
      </c>
    </row>
    <row r="23" spans="1:3" ht="30">
      <c r="A23" s="2" t="s">
        <v>448</v>
      </c>
      <c r="B23" s="6">
        <v>-7378</v>
      </c>
      <c r="C23" s="6">
        <v>-10858</v>
      </c>
    </row>
    <row r="24" spans="1:3">
      <c r="A24" s="2" t="s">
        <v>452</v>
      </c>
      <c r="B24" s="6">
        <v>-7379</v>
      </c>
      <c r="C24" s="6">
        <v>-23867</v>
      </c>
    </row>
    <row r="25" spans="1:3">
      <c r="A25" s="2" t="s">
        <v>481</v>
      </c>
      <c r="B25" s="6">
        <v>72681</v>
      </c>
      <c r="C25" s="6">
        <v>83902</v>
      </c>
    </row>
    <row r="26" spans="1:3">
      <c r="A26" s="2" t="s">
        <v>441</v>
      </c>
      <c r="B26" s="4" t="s">
        <v>5</v>
      </c>
      <c r="C26" s="4" t="s">
        <v>5</v>
      </c>
    </row>
    <row r="27" spans="1:3" ht="30">
      <c r="A27" s="3" t="s">
        <v>794</v>
      </c>
      <c r="B27" s="4" t="s">
        <v>5</v>
      </c>
      <c r="C27" s="4" t="s">
        <v>5</v>
      </c>
    </row>
    <row r="28" spans="1:3">
      <c r="A28" s="2" t="s">
        <v>470</v>
      </c>
      <c r="B28" s="6">
        <v>53530</v>
      </c>
      <c r="C28" s="6">
        <v>78768</v>
      </c>
    </row>
    <row r="29" spans="1:3" ht="30">
      <c r="A29" s="2" t="s">
        <v>444</v>
      </c>
      <c r="B29" s="4">
        <v>0</v>
      </c>
      <c r="C29" s="4">
        <v>0</v>
      </c>
    </row>
    <row r="30" spans="1:3">
      <c r="A30" s="2" t="s">
        <v>446</v>
      </c>
      <c r="B30" s="6">
        <v>-12323</v>
      </c>
      <c r="C30" s="6">
        <v>-19987</v>
      </c>
    </row>
    <row r="31" spans="1:3" ht="30">
      <c r="A31" s="2" t="s">
        <v>448</v>
      </c>
      <c r="B31" s="4">
        <v>-500</v>
      </c>
      <c r="C31" s="6">
        <v>14233</v>
      </c>
    </row>
    <row r="32" spans="1:3">
      <c r="A32" s="2" t="s">
        <v>452</v>
      </c>
      <c r="B32" s="6">
        <v>-3849</v>
      </c>
      <c r="C32" s="6">
        <v>-12288</v>
      </c>
    </row>
    <row r="33" spans="1:3">
      <c r="A33" s="2" t="s">
        <v>481</v>
      </c>
      <c r="B33" s="8">
        <v>36858</v>
      </c>
      <c r="C33" s="8">
        <v>6072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796</v>
      </c>
      <c r="B1" s="1" t="s">
        <v>1</v>
      </c>
    </row>
    <row r="2" spans="1:2">
      <c r="A2" s="7"/>
      <c r="B2" s="1" t="s">
        <v>2</v>
      </c>
    </row>
    <row r="3" spans="1:2">
      <c r="A3" s="3" t="s">
        <v>797</v>
      </c>
      <c r="B3" s="4" t="s">
        <v>5</v>
      </c>
    </row>
    <row r="4" spans="1:2">
      <c r="A4" s="2" t="s">
        <v>470</v>
      </c>
      <c r="B4" s="8">
        <v>34319000</v>
      </c>
    </row>
    <row r="5" spans="1:2" ht="30">
      <c r="A5" s="2" t="s">
        <v>472</v>
      </c>
      <c r="B5" s="6">
        <v>-6487000</v>
      </c>
    </row>
    <row r="6" spans="1:2">
      <c r="A6" s="2" t="s">
        <v>474</v>
      </c>
      <c r="B6" s="6">
        <v>1734000</v>
      </c>
    </row>
    <row r="7" spans="1:2">
      <c r="A7" s="2" t="s">
        <v>476</v>
      </c>
      <c r="B7" s="6">
        <v>-5375000</v>
      </c>
    </row>
    <row r="8" spans="1:2">
      <c r="A8" s="2" t="s">
        <v>478</v>
      </c>
      <c r="B8" s="6">
        <v>741000</v>
      </c>
    </row>
    <row r="9" spans="1:2" ht="30">
      <c r="A9" s="2" t="s">
        <v>479</v>
      </c>
      <c r="B9" s="6">
        <v>-2893000</v>
      </c>
    </row>
    <row r="10" spans="1:2">
      <c r="A10" s="2" t="s">
        <v>481</v>
      </c>
      <c r="B10" s="6">
        <v>22039000</v>
      </c>
    </row>
    <row r="11" spans="1:2">
      <c r="A11" s="2" t="s">
        <v>798</v>
      </c>
      <c r="B11" s="8">
        <v>26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28.7109375" bestFit="1" customWidth="1"/>
    <col min="4" max="6" width="22.7109375" bestFit="1" customWidth="1"/>
    <col min="7" max="7" width="23.42578125" bestFit="1" customWidth="1"/>
    <col min="8" max="9" width="36.5703125" bestFit="1" customWidth="1"/>
    <col min="10" max="11" width="28.7109375" bestFit="1" customWidth="1"/>
  </cols>
  <sheetData>
    <row r="1" spans="1:11">
      <c r="A1" s="7" t="s">
        <v>799</v>
      </c>
      <c r="B1" s="1" t="s">
        <v>2</v>
      </c>
      <c r="C1" s="1" t="s">
        <v>26</v>
      </c>
      <c r="D1" s="1" t="s">
        <v>2</v>
      </c>
      <c r="E1" s="1" t="s">
        <v>26</v>
      </c>
      <c r="F1" s="1" t="s">
        <v>2</v>
      </c>
      <c r="G1" s="1" t="s">
        <v>2</v>
      </c>
      <c r="H1" s="1" t="s">
        <v>2</v>
      </c>
      <c r="I1" s="1" t="s">
        <v>26</v>
      </c>
      <c r="J1" s="1" t="s">
        <v>2</v>
      </c>
      <c r="K1" s="1" t="s">
        <v>26</v>
      </c>
    </row>
    <row r="2" spans="1:11" ht="30">
      <c r="A2" s="7"/>
      <c r="B2" s="1" t="s">
        <v>491</v>
      </c>
      <c r="C2" s="1" t="s">
        <v>491</v>
      </c>
      <c r="D2" s="1" t="s">
        <v>492</v>
      </c>
      <c r="E2" s="1" t="s">
        <v>492</v>
      </c>
      <c r="F2" s="1" t="s">
        <v>492</v>
      </c>
      <c r="G2" s="1" t="s">
        <v>492</v>
      </c>
      <c r="H2" s="1" t="s">
        <v>802</v>
      </c>
      <c r="I2" s="1" t="s">
        <v>802</v>
      </c>
      <c r="J2" s="1" t="s">
        <v>803</v>
      </c>
      <c r="K2" s="1" t="s">
        <v>803</v>
      </c>
    </row>
    <row r="3" spans="1:11">
      <c r="A3" s="7"/>
      <c r="B3" s="1"/>
      <c r="C3" s="1"/>
      <c r="D3" s="1"/>
      <c r="E3" s="1"/>
      <c r="F3" s="1" t="s">
        <v>800</v>
      </c>
      <c r="G3" s="1" t="s">
        <v>801</v>
      </c>
      <c r="H3" s="1"/>
      <c r="I3" s="1"/>
      <c r="J3" s="1" t="s">
        <v>491</v>
      </c>
      <c r="K3" s="1" t="s">
        <v>491</v>
      </c>
    </row>
    <row r="4" spans="1:11">
      <c r="A4" s="3" t="s">
        <v>804</v>
      </c>
      <c r="B4" s="4" t="s">
        <v>5</v>
      </c>
      <c r="C4" s="4" t="s">
        <v>5</v>
      </c>
      <c r="D4" s="4" t="s">
        <v>5</v>
      </c>
      <c r="E4" s="4" t="s">
        <v>5</v>
      </c>
      <c r="F4" s="4" t="s">
        <v>5</v>
      </c>
      <c r="G4" s="4" t="s">
        <v>5</v>
      </c>
      <c r="H4" s="4" t="s">
        <v>5</v>
      </c>
      <c r="I4" s="4" t="s">
        <v>5</v>
      </c>
      <c r="J4" s="4" t="s">
        <v>5</v>
      </c>
      <c r="K4" s="4" t="s">
        <v>5</v>
      </c>
    </row>
    <row r="5" spans="1:11">
      <c r="A5" s="2" t="s">
        <v>805</v>
      </c>
      <c r="B5" s="4" t="s">
        <v>5</v>
      </c>
      <c r="C5" s="4" t="s">
        <v>5</v>
      </c>
      <c r="D5" s="4" t="s">
        <v>5</v>
      </c>
      <c r="E5" s="4" t="s">
        <v>5</v>
      </c>
      <c r="F5" s="4" t="s">
        <v>5</v>
      </c>
      <c r="G5" s="4" t="s">
        <v>5</v>
      </c>
      <c r="H5" s="8">
        <v>0</v>
      </c>
      <c r="I5" s="8">
        <v>100000</v>
      </c>
      <c r="J5" s="4" t="s">
        <v>5</v>
      </c>
      <c r="K5" s="4" t="s">
        <v>5</v>
      </c>
    </row>
    <row r="6" spans="1:11" ht="45">
      <c r="A6" s="2" t="s">
        <v>806</v>
      </c>
      <c r="B6" s="4" t="s">
        <v>5</v>
      </c>
      <c r="C6" s="4" t="s">
        <v>5</v>
      </c>
      <c r="D6" s="4" t="s">
        <v>5</v>
      </c>
      <c r="E6" s="4" t="s">
        <v>5</v>
      </c>
      <c r="F6" s="4" t="s">
        <v>5</v>
      </c>
      <c r="G6" s="4" t="s">
        <v>5</v>
      </c>
      <c r="H6" s="6">
        <v>200000</v>
      </c>
      <c r="I6" s="6">
        <v>200000</v>
      </c>
      <c r="J6" s="4" t="s">
        <v>5</v>
      </c>
      <c r="K6" s="4" t="s">
        <v>5</v>
      </c>
    </row>
    <row r="7" spans="1:11" ht="30">
      <c r="A7" s="2" t="s">
        <v>807</v>
      </c>
      <c r="B7" s="8">
        <v>879258000</v>
      </c>
      <c r="C7" s="8">
        <v>804420000</v>
      </c>
      <c r="D7" s="8">
        <v>45791000</v>
      </c>
      <c r="E7" s="8">
        <v>44376000</v>
      </c>
      <c r="F7" s="4" t="s">
        <v>5</v>
      </c>
      <c r="G7" s="4" t="s">
        <v>5</v>
      </c>
      <c r="H7" s="4" t="s">
        <v>5</v>
      </c>
      <c r="I7" s="4" t="s">
        <v>5</v>
      </c>
      <c r="J7" s="8">
        <v>66400000</v>
      </c>
      <c r="K7" s="8">
        <v>50300000</v>
      </c>
    </row>
    <row r="8" spans="1:11">
      <c r="A8" s="2" t="s">
        <v>808</v>
      </c>
      <c r="B8" s="4" t="s">
        <v>5</v>
      </c>
      <c r="C8" s="4" t="s">
        <v>5</v>
      </c>
      <c r="D8" s="4" t="s">
        <v>5</v>
      </c>
      <c r="E8" s="4" t="s">
        <v>5</v>
      </c>
      <c r="F8" s="4" t="s">
        <v>809</v>
      </c>
      <c r="G8" s="4" t="s">
        <v>810</v>
      </c>
      <c r="H8" s="4" t="s">
        <v>5</v>
      </c>
      <c r="I8" s="4" t="s">
        <v>5</v>
      </c>
      <c r="J8" s="4" t="s">
        <v>5</v>
      </c>
      <c r="K8"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3" width="12.28515625" bestFit="1" customWidth="1"/>
    <col min="4" max="11" width="34.85546875" bestFit="1" customWidth="1"/>
    <col min="12" max="13" width="35.28515625" bestFit="1" customWidth="1"/>
    <col min="14" max="21" width="34.85546875" bestFit="1" customWidth="1"/>
    <col min="22" max="23" width="35.28515625" bestFit="1" customWidth="1"/>
  </cols>
  <sheetData>
    <row r="1" spans="1:23">
      <c r="A1" s="7" t="s">
        <v>811</v>
      </c>
      <c r="B1" s="7" t="s">
        <v>2</v>
      </c>
      <c r="C1" s="7" t="s">
        <v>26</v>
      </c>
      <c r="D1" s="1" t="s">
        <v>2</v>
      </c>
      <c r="E1" s="1" t="s">
        <v>26</v>
      </c>
      <c r="F1" s="1" t="s">
        <v>2</v>
      </c>
      <c r="G1" s="1" t="s">
        <v>92</v>
      </c>
      <c r="H1" s="1" t="s">
        <v>2</v>
      </c>
      <c r="I1" s="1" t="s">
        <v>92</v>
      </c>
      <c r="J1" s="1" t="s">
        <v>2</v>
      </c>
      <c r="K1" s="1" t="s">
        <v>26</v>
      </c>
      <c r="L1" s="1" t="s">
        <v>2</v>
      </c>
      <c r="M1" s="1" t="s">
        <v>26</v>
      </c>
      <c r="N1" s="1" t="s">
        <v>2</v>
      </c>
      <c r="O1" s="1" t="s">
        <v>26</v>
      </c>
      <c r="P1" s="1" t="s">
        <v>2</v>
      </c>
      <c r="Q1" s="1" t="s">
        <v>92</v>
      </c>
      <c r="R1" s="1" t="s">
        <v>2</v>
      </c>
      <c r="S1" s="1" t="s">
        <v>92</v>
      </c>
      <c r="T1" s="1" t="s">
        <v>2</v>
      </c>
      <c r="U1" s="1" t="s">
        <v>26</v>
      </c>
      <c r="V1" s="1" t="s">
        <v>2</v>
      </c>
      <c r="W1" s="1" t="s">
        <v>26</v>
      </c>
    </row>
    <row r="2" spans="1:23">
      <c r="A2" s="7"/>
      <c r="B2" s="7"/>
      <c r="C2" s="7"/>
      <c r="D2" s="1" t="s">
        <v>506</v>
      </c>
      <c r="E2" s="1" t="s">
        <v>506</v>
      </c>
      <c r="F2" s="1" t="s">
        <v>506</v>
      </c>
      <c r="G2" s="1" t="s">
        <v>506</v>
      </c>
      <c r="H2" s="1" t="s">
        <v>506</v>
      </c>
      <c r="I2" s="1" t="s">
        <v>506</v>
      </c>
      <c r="J2" s="1" t="s">
        <v>506</v>
      </c>
      <c r="K2" s="1" t="s">
        <v>506</v>
      </c>
      <c r="L2" s="1" t="s">
        <v>506</v>
      </c>
      <c r="M2" s="1" t="s">
        <v>506</v>
      </c>
      <c r="N2" s="1" t="s">
        <v>506</v>
      </c>
      <c r="O2" s="1" t="s">
        <v>506</v>
      </c>
      <c r="P2" s="1" t="s">
        <v>506</v>
      </c>
      <c r="Q2" s="1" t="s">
        <v>506</v>
      </c>
      <c r="R2" s="1" t="s">
        <v>506</v>
      </c>
      <c r="S2" s="1" t="s">
        <v>506</v>
      </c>
      <c r="T2" s="1" t="s">
        <v>506</v>
      </c>
      <c r="U2" s="1" t="s">
        <v>506</v>
      </c>
      <c r="V2" s="1" t="s">
        <v>506</v>
      </c>
      <c r="W2" s="1" t="s">
        <v>506</v>
      </c>
    </row>
    <row r="3" spans="1:23">
      <c r="A3" s="7"/>
      <c r="B3" s="7"/>
      <c r="C3" s="7"/>
      <c r="D3" s="1" t="s">
        <v>812</v>
      </c>
      <c r="E3" s="1" t="s">
        <v>812</v>
      </c>
      <c r="F3" s="1" t="s">
        <v>812</v>
      </c>
      <c r="G3" s="1" t="s">
        <v>812</v>
      </c>
      <c r="H3" s="1" t="s">
        <v>812</v>
      </c>
      <c r="I3" s="1" t="s">
        <v>812</v>
      </c>
      <c r="J3" s="1" t="s">
        <v>812</v>
      </c>
      <c r="K3" s="1" t="s">
        <v>812</v>
      </c>
      <c r="L3" s="1" t="s">
        <v>812</v>
      </c>
      <c r="M3" s="1" t="s">
        <v>812</v>
      </c>
      <c r="N3" s="1" t="s">
        <v>815</v>
      </c>
      <c r="O3" s="1" t="s">
        <v>815</v>
      </c>
      <c r="P3" s="1" t="s">
        <v>815</v>
      </c>
      <c r="Q3" s="1" t="s">
        <v>815</v>
      </c>
      <c r="R3" s="1" t="s">
        <v>815</v>
      </c>
      <c r="S3" s="1" t="s">
        <v>815</v>
      </c>
      <c r="T3" s="1" t="s">
        <v>815</v>
      </c>
      <c r="U3" s="1" t="s">
        <v>815</v>
      </c>
      <c r="V3" s="1" t="s">
        <v>815</v>
      </c>
      <c r="W3" s="1" t="s">
        <v>815</v>
      </c>
    </row>
    <row r="4" spans="1:23">
      <c r="A4" s="7"/>
      <c r="B4" s="7"/>
      <c r="C4" s="7"/>
      <c r="D4" s="1" t="s">
        <v>507</v>
      </c>
      <c r="E4" s="1" t="s">
        <v>507</v>
      </c>
      <c r="F4" s="1" t="s">
        <v>112</v>
      </c>
      <c r="G4" s="1" t="s">
        <v>112</v>
      </c>
      <c r="H4" s="1" t="s">
        <v>112</v>
      </c>
      <c r="I4" s="1" t="s">
        <v>112</v>
      </c>
      <c r="J4" s="1" t="s">
        <v>813</v>
      </c>
      <c r="K4" s="1" t="s">
        <v>813</v>
      </c>
      <c r="L4" s="1" t="s">
        <v>814</v>
      </c>
      <c r="M4" s="1" t="s">
        <v>814</v>
      </c>
      <c r="N4" s="1" t="s">
        <v>513</v>
      </c>
      <c r="O4" s="1" t="s">
        <v>513</v>
      </c>
      <c r="P4" s="1" t="s">
        <v>94</v>
      </c>
      <c r="Q4" s="1" t="s">
        <v>94</v>
      </c>
      <c r="R4" s="1" t="s">
        <v>94</v>
      </c>
      <c r="S4" s="1" t="s">
        <v>94</v>
      </c>
      <c r="T4" s="1" t="s">
        <v>813</v>
      </c>
      <c r="U4" s="1" t="s">
        <v>813</v>
      </c>
      <c r="V4" s="1" t="s">
        <v>814</v>
      </c>
      <c r="W4" s="1" t="s">
        <v>814</v>
      </c>
    </row>
    <row r="5" spans="1:23">
      <c r="A5" s="7"/>
      <c r="B5" s="7"/>
      <c r="C5" s="7"/>
      <c r="D5" s="1"/>
      <c r="E5" s="1"/>
      <c r="F5" s="1" t="s">
        <v>507</v>
      </c>
      <c r="G5" s="1" t="s">
        <v>507</v>
      </c>
      <c r="H5" s="1" t="s">
        <v>507</v>
      </c>
      <c r="I5" s="1" t="s">
        <v>507</v>
      </c>
      <c r="J5" s="1" t="s">
        <v>507</v>
      </c>
      <c r="K5" s="1" t="s">
        <v>507</v>
      </c>
      <c r="L5" s="1" t="s">
        <v>507</v>
      </c>
      <c r="M5" s="1" t="s">
        <v>507</v>
      </c>
      <c r="N5" s="1"/>
      <c r="O5" s="1"/>
      <c r="P5" s="1" t="s">
        <v>513</v>
      </c>
      <c r="Q5" s="1" t="s">
        <v>513</v>
      </c>
      <c r="R5" s="1" t="s">
        <v>513</v>
      </c>
      <c r="S5" s="1" t="s">
        <v>513</v>
      </c>
      <c r="T5" s="1" t="s">
        <v>513</v>
      </c>
      <c r="U5" s="1" t="s">
        <v>513</v>
      </c>
      <c r="V5" s="1" t="s">
        <v>513</v>
      </c>
      <c r="W5" s="1" t="s">
        <v>513</v>
      </c>
    </row>
    <row r="6" spans="1:23" ht="30">
      <c r="A6" s="3" t="s">
        <v>8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505</v>
      </c>
      <c r="B7" s="4" t="s">
        <v>5</v>
      </c>
      <c r="C7" s="4" t="s">
        <v>5</v>
      </c>
      <c r="D7" s="8">
        <v>23800000</v>
      </c>
      <c r="E7" s="8">
        <v>23800000</v>
      </c>
      <c r="F7" s="4" t="s">
        <v>5</v>
      </c>
      <c r="G7" s="4" t="s">
        <v>5</v>
      </c>
      <c r="H7" s="4" t="s">
        <v>5</v>
      </c>
      <c r="I7" s="4" t="s">
        <v>5</v>
      </c>
      <c r="J7" s="4" t="s">
        <v>5</v>
      </c>
      <c r="K7" s="4" t="s">
        <v>5</v>
      </c>
      <c r="L7" s="4" t="s">
        <v>5</v>
      </c>
      <c r="M7" s="4" t="s">
        <v>5</v>
      </c>
      <c r="N7" s="8">
        <v>175906000</v>
      </c>
      <c r="O7" s="8">
        <v>185213000</v>
      </c>
      <c r="P7" s="4" t="s">
        <v>5</v>
      </c>
      <c r="Q7" s="4" t="s">
        <v>5</v>
      </c>
      <c r="R7" s="4" t="s">
        <v>5</v>
      </c>
      <c r="S7" s="4" t="s">
        <v>5</v>
      </c>
      <c r="T7" s="4" t="s">
        <v>5</v>
      </c>
      <c r="U7" s="4" t="s">
        <v>5</v>
      </c>
      <c r="V7" s="4" t="s">
        <v>5</v>
      </c>
      <c r="W7" s="4" t="s">
        <v>5</v>
      </c>
    </row>
    <row r="8" spans="1:23">
      <c r="A8" s="2" t="s">
        <v>817</v>
      </c>
      <c r="B8" s="4" t="s">
        <v>5</v>
      </c>
      <c r="C8" s="4" t="s">
        <v>5</v>
      </c>
      <c r="D8" s="4" t="s">
        <v>5</v>
      </c>
      <c r="E8" s="4" t="s">
        <v>5</v>
      </c>
      <c r="F8" s="4" t="s">
        <v>5</v>
      </c>
      <c r="G8" s="4" t="s">
        <v>5</v>
      </c>
      <c r="H8" s="4" t="s">
        <v>5</v>
      </c>
      <c r="I8" s="4" t="s">
        <v>5</v>
      </c>
      <c r="J8" s="6">
        <v>2000</v>
      </c>
      <c r="K8" s="6">
        <v>10000</v>
      </c>
      <c r="L8" s="4" t="s">
        <v>5</v>
      </c>
      <c r="M8" s="4" t="s">
        <v>5</v>
      </c>
      <c r="N8" s="4" t="s">
        <v>5</v>
      </c>
      <c r="O8" s="4" t="s">
        <v>5</v>
      </c>
      <c r="P8" s="4" t="s">
        <v>5</v>
      </c>
      <c r="Q8" s="4" t="s">
        <v>5</v>
      </c>
      <c r="R8" s="4" t="s">
        <v>5</v>
      </c>
      <c r="S8" s="4" t="s">
        <v>5</v>
      </c>
      <c r="T8" s="6">
        <v>949000</v>
      </c>
      <c r="U8" s="6">
        <v>990000</v>
      </c>
      <c r="V8" s="4" t="s">
        <v>5</v>
      </c>
      <c r="W8" s="4" t="s">
        <v>5</v>
      </c>
    </row>
    <row r="9" spans="1:23">
      <c r="A9" s="2" t="s">
        <v>818</v>
      </c>
      <c r="B9" s="4" t="s">
        <v>5</v>
      </c>
      <c r="C9" s="4" t="s">
        <v>5</v>
      </c>
      <c r="D9" s="4" t="s">
        <v>5</v>
      </c>
      <c r="E9" s="4" t="s">
        <v>5</v>
      </c>
      <c r="F9" s="4" t="s">
        <v>5</v>
      </c>
      <c r="G9" s="4" t="s">
        <v>5</v>
      </c>
      <c r="H9" s="4" t="s">
        <v>5</v>
      </c>
      <c r="I9" s="4" t="s">
        <v>5</v>
      </c>
      <c r="J9" s="4" t="s">
        <v>5</v>
      </c>
      <c r="K9" s="4" t="s">
        <v>5</v>
      </c>
      <c r="L9" s="4">
        <v>0</v>
      </c>
      <c r="M9" s="4">
        <v>0</v>
      </c>
      <c r="N9" s="4" t="s">
        <v>5</v>
      </c>
      <c r="O9" s="4" t="s">
        <v>5</v>
      </c>
      <c r="P9" s="4" t="s">
        <v>5</v>
      </c>
      <c r="Q9" s="4" t="s">
        <v>5</v>
      </c>
      <c r="R9" s="4" t="s">
        <v>5</v>
      </c>
      <c r="S9" s="4" t="s">
        <v>5</v>
      </c>
      <c r="T9" s="4" t="s">
        <v>5</v>
      </c>
      <c r="U9" s="4" t="s">
        <v>5</v>
      </c>
      <c r="V9" s="6">
        <v>949000</v>
      </c>
      <c r="W9" s="6">
        <v>990000</v>
      </c>
    </row>
    <row r="10" spans="1:23" ht="30">
      <c r="A10" s="2" t="s">
        <v>510</v>
      </c>
      <c r="B10" s="4" t="s">
        <v>5</v>
      </c>
      <c r="C10" s="4" t="s">
        <v>5</v>
      </c>
      <c r="D10" s="4" t="s">
        <v>5</v>
      </c>
      <c r="E10" s="4" t="s">
        <v>5</v>
      </c>
      <c r="F10" s="4">
        <v>0</v>
      </c>
      <c r="G10" s="6">
        <v>-9000</v>
      </c>
      <c r="H10" s="6">
        <v>-8000</v>
      </c>
      <c r="I10" s="6">
        <v>1000</v>
      </c>
      <c r="J10" s="4" t="s">
        <v>5</v>
      </c>
      <c r="K10" s="4" t="s">
        <v>5</v>
      </c>
      <c r="L10" s="4" t="s">
        <v>5</v>
      </c>
      <c r="M10" s="4" t="s">
        <v>5</v>
      </c>
      <c r="N10" s="4" t="s">
        <v>5</v>
      </c>
      <c r="O10" s="4" t="s">
        <v>5</v>
      </c>
      <c r="P10" s="4">
        <v>0</v>
      </c>
      <c r="Q10" s="6">
        <v>-32000</v>
      </c>
      <c r="R10" s="4">
        <v>0</v>
      </c>
      <c r="S10" s="6">
        <v>-205000</v>
      </c>
      <c r="T10" s="4" t="s">
        <v>5</v>
      </c>
      <c r="U10" s="4" t="s">
        <v>5</v>
      </c>
      <c r="V10" s="4" t="s">
        <v>5</v>
      </c>
      <c r="W10" s="4" t="s">
        <v>5</v>
      </c>
    </row>
    <row r="11" spans="1:23">
      <c r="A11" s="2" t="s">
        <v>819</v>
      </c>
      <c r="B11" s="6">
        <v>900000</v>
      </c>
      <c r="C11" s="6">
        <v>1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820</v>
      </c>
      <c r="B12" s="8">
        <v>1000000</v>
      </c>
      <c r="C12" s="8">
        <v>1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sheetData>
  <mergeCells count="3">
    <mergeCell ref="A1:A5"/>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21</v>
      </c>
      <c r="B1" s="1" t="s">
        <v>1</v>
      </c>
      <c r="C1" s="1"/>
    </row>
    <row r="2" spans="1:3" ht="30">
      <c r="A2" s="1" t="s">
        <v>25</v>
      </c>
      <c r="B2" s="1" t="s">
        <v>2</v>
      </c>
      <c r="C2" s="1" t="s">
        <v>26</v>
      </c>
    </row>
    <row r="3" spans="1:3">
      <c r="A3" s="3" t="s">
        <v>27</v>
      </c>
      <c r="B3" s="4" t="s">
        <v>5</v>
      </c>
      <c r="C3" s="4" t="s">
        <v>5</v>
      </c>
    </row>
    <row r="4" spans="1:3">
      <c r="A4" s="2" t="s">
        <v>33</v>
      </c>
      <c r="B4" s="8">
        <v>456584</v>
      </c>
      <c r="C4" s="8">
        <v>434587</v>
      </c>
    </row>
    <row r="5" spans="1:3">
      <c r="A5" s="2" t="s">
        <v>193</v>
      </c>
      <c r="B5" s="6">
        <v>15131</v>
      </c>
      <c r="C5" s="6">
        <v>16491</v>
      </c>
    </row>
    <row r="6" spans="1:3">
      <c r="A6" s="3" t="s">
        <v>537</v>
      </c>
      <c r="B6" s="4" t="s">
        <v>5</v>
      </c>
      <c r="C6" s="4" t="s">
        <v>5</v>
      </c>
    </row>
    <row r="7" spans="1:3">
      <c r="A7" s="2" t="s">
        <v>590</v>
      </c>
      <c r="B7" s="6">
        <v>45631</v>
      </c>
      <c r="C7" s="6">
        <v>48457</v>
      </c>
    </row>
    <row r="8" spans="1:3">
      <c r="A8" s="2" t="s">
        <v>822</v>
      </c>
      <c r="B8" s="4" t="s">
        <v>823</v>
      </c>
      <c r="C8" s="4" t="s">
        <v>5</v>
      </c>
    </row>
    <row r="9" spans="1:3">
      <c r="A9" s="2" t="s">
        <v>824</v>
      </c>
      <c r="B9" s="4" t="s">
        <v>823</v>
      </c>
      <c r="C9" s="4" t="s">
        <v>5</v>
      </c>
    </row>
    <row r="10" spans="1:3">
      <c r="A10" s="2" t="s">
        <v>825</v>
      </c>
      <c r="B10" s="4" t="s">
        <v>5</v>
      </c>
      <c r="C10" s="4" t="s">
        <v>5</v>
      </c>
    </row>
    <row r="11" spans="1:3">
      <c r="A11" s="3" t="s">
        <v>537</v>
      </c>
      <c r="B11" s="4" t="s">
        <v>5</v>
      </c>
      <c r="C11" s="4" t="s">
        <v>5</v>
      </c>
    </row>
    <row r="12" spans="1:3" ht="30">
      <c r="A12" s="2" t="s">
        <v>826</v>
      </c>
      <c r="B12" s="4">
        <v>2.0500000000000001E-2</v>
      </c>
      <c r="C12" s="4" t="s">
        <v>5</v>
      </c>
    </row>
    <row r="13" spans="1:3">
      <c r="A13" s="2" t="s">
        <v>827</v>
      </c>
      <c r="B13" s="4" t="s">
        <v>5</v>
      </c>
      <c r="C13" s="4" t="s">
        <v>5</v>
      </c>
    </row>
    <row r="14" spans="1:3">
      <c r="A14" s="3" t="s">
        <v>27</v>
      </c>
      <c r="B14" s="4" t="s">
        <v>5</v>
      </c>
      <c r="C14" s="4" t="s">
        <v>5</v>
      </c>
    </row>
    <row r="15" spans="1:3">
      <c r="A15" s="2" t="s">
        <v>193</v>
      </c>
      <c r="B15" s="6">
        <v>30500</v>
      </c>
      <c r="C15" s="4" t="s">
        <v>5</v>
      </c>
    </row>
    <row r="16" spans="1:3" ht="30">
      <c r="A16" s="2" t="s">
        <v>284</v>
      </c>
      <c r="B16" s="4" t="s">
        <v>5</v>
      </c>
      <c r="C16" s="4" t="s">
        <v>5</v>
      </c>
    </row>
    <row r="17" spans="1:3">
      <c r="A17" s="3" t="s">
        <v>27</v>
      </c>
      <c r="B17" s="4" t="s">
        <v>5</v>
      </c>
      <c r="C17" s="4" t="s">
        <v>5</v>
      </c>
    </row>
    <row r="18" spans="1:3">
      <c r="A18" s="2" t="s">
        <v>33</v>
      </c>
      <c r="B18" s="6">
        <v>92272</v>
      </c>
      <c r="C18" s="6">
        <v>93530</v>
      </c>
    </row>
    <row r="19" spans="1:3" ht="30">
      <c r="A19" s="2" t="s">
        <v>285</v>
      </c>
      <c r="B19" s="4" t="s">
        <v>5</v>
      </c>
      <c r="C19" s="4" t="s">
        <v>5</v>
      </c>
    </row>
    <row r="20" spans="1:3">
      <c r="A20" s="3" t="s">
        <v>27</v>
      </c>
      <c r="B20" s="4" t="s">
        <v>5</v>
      </c>
      <c r="C20" s="4" t="s">
        <v>5</v>
      </c>
    </row>
    <row r="21" spans="1:3">
      <c r="A21" s="2" t="s">
        <v>33</v>
      </c>
      <c r="B21" s="6">
        <v>49941</v>
      </c>
      <c r="C21" s="6">
        <v>48943</v>
      </c>
    </row>
    <row r="22" spans="1:3">
      <c r="A22" s="2" t="s">
        <v>286</v>
      </c>
      <c r="B22" s="4" t="s">
        <v>5</v>
      </c>
      <c r="C22" s="4" t="s">
        <v>5</v>
      </c>
    </row>
    <row r="23" spans="1:3">
      <c r="A23" s="3" t="s">
        <v>27</v>
      </c>
      <c r="B23" s="4" t="s">
        <v>5</v>
      </c>
      <c r="C23" s="4" t="s">
        <v>5</v>
      </c>
    </row>
    <row r="24" spans="1:3">
      <c r="A24" s="2" t="s">
        <v>33</v>
      </c>
      <c r="B24" s="6">
        <v>314371</v>
      </c>
      <c r="C24" s="6">
        <v>292114</v>
      </c>
    </row>
    <row r="25" spans="1:3" ht="30">
      <c r="A25" s="2" t="s">
        <v>828</v>
      </c>
      <c r="B25" s="4" t="s">
        <v>5</v>
      </c>
      <c r="C25" s="4" t="s">
        <v>5</v>
      </c>
    </row>
    <row r="26" spans="1:3">
      <c r="A26" s="3" t="s">
        <v>27</v>
      </c>
      <c r="B26" s="4" t="s">
        <v>5</v>
      </c>
      <c r="C26" s="4" t="s">
        <v>5</v>
      </c>
    </row>
    <row r="27" spans="1:3">
      <c r="A27" s="2" t="s">
        <v>193</v>
      </c>
      <c r="B27" s="4">
        <v>0</v>
      </c>
      <c r="C27" s="4">
        <v>0</v>
      </c>
    </row>
    <row r="28" spans="1:3" ht="30">
      <c r="A28" s="2" t="s">
        <v>829</v>
      </c>
      <c r="B28" s="4" t="s">
        <v>5</v>
      </c>
      <c r="C28" s="4" t="s">
        <v>5</v>
      </c>
    </row>
    <row r="29" spans="1:3">
      <c r="A29" s="3" t="s">
        <v>27</v>
      </c>
      <c r="B29" s="4" t="s">
        <v>5</v>
      </c>
      <c r="C29" s="4" t="s">
        <v>5</v>
      </c>
    </row>
    <row r="30" spans="1:3">
      <c r="A30" s="2" t="s">
        <v>193</v>
      </c>
      <c r="B30" s="4">
        <v>0</v>
      </c>
      <c r="C30" s="4">
        <v>0</v>
      </c>
    </row>
    <row r="31" spans="1:3" ht="30">
      <c r="A31" s="2" t="s">
        <v>830</v>
      </c>
      <c r="B31" s="4" t="s">
        <v>5</v>
      </c>
      <c r="C31" s="4" t="s">
        <v>5</v>
      </c>
    </row>
    <row r="32" spans="1:3">
      <c r="A32" s="3" t="s">
        <v>27</v>
      </c>
      <c r="B32" s="4" t="s">
        <v>5</v>
      </c>
      <c r="C32" s="4" t="s">
        <v>5</v>
      </c>
    </row>
    <row r="33" spans="1:3">
      <c r="A33" s="2" t="s">
        <v>193</v>
      </c>
      <c r="B33" s="6">
        <v>35906</v>
      </c>
      <c r="C33" s="6">
        <v>35668</v>
      </c>
    </row>
    <row r="34" spans="1:3" ht="30">
      <c r="A34" s="2" t="s">
        <v>831</v>
      </c>
      <c r="B34" s="4" t="s">
        <v>5</v>
      </c>
      <c r="C34" s="4" t="s">
        <v>5</v>
      </c>
    </row>
    <row r="35" spans="1:3">
      <c r="A35" s="3" t="s">
        <v>537</v>
      </c>
      <c r="B35" s="4" t="s">
        <v>5</v>
      </c>
      <c r="C35" s="4" t="s">
        <v>5</v>
      </c>
    </row>
    <row r="36" spans="1:3">
      <c r="A36" s="2" t="s">
        <v>832</v>
      </c>
      <c r="B36" s="4">
        <v>3</v>
      </c>
      <c r="C36" s="4" t="s">
        <v>5</v>
      </c>
    </row>
    <row r="37" spans="1:3">
      <c r="A37" s="2" t="s">
        <v>568</v>
      </c>
      <c r="B37" s="4" t="s">
        <v>5</v>
      </c>
      <c r="C37" s="4" t="s">
        <v>5</v>
      </c>
    </row>
    <row r="38" spans="1:3">
      <c r="A38" s="3" t="s">
        <v>27</v>
      </c>
      <c r="B38" s="4" t="s">
        <v>5</v>
      </c>
      <c r="C38" s="4" t="s">
        <v>5</v>
      </c>
    </row>
    <row r="39" spans="1:3">
      <c r="A39" s="2" t="s">
        <v>193</v>
      </c>
      <c r="B39" s="6">
        <v>35906</v>
      </c>
      <c r="C39" s="6">
        <v>35668</v>
      </c>
    </row>
    <row r="40" spans="1:3" ht="45">
      <c r="A40" s="2" t="s">
        <v>833</v>
      </c>
      <c r="B40" s="4" t="s">
        <v>5</v>
      </c>
      <c r="C40" s="4" t="s">
        <v>5</v>
      </c>
    </row>
    <row r="41" spans="1:3">
      <c r="A41" s="3" t="s">
        <v>27</v>
      </c>
      <c r="B41" s="4" t="s">
        <v>5</v>
      </c>
      <c r="C41" s="4" t="s">
        <v>5</v>
      </c>
    </row>
    <row r="42" spans="1:3">
      <c r="A42" s="2" t="s">
        <v>33</v>
      </c>
      <c r="B42" s="4">
        <v>0</v>
      </c>
      <c r="C42" s="4" t="s">
        <v>5</v>
      </c>
    </row>
    <row r="43" spans="1:3">
      <c r="A43" s="2" t="s">
        <v>193</v>
      </c>
      <c r="B43" s="4">
        <v>0</v>
      </c>
      <c r="C43" s="4" t="s">
        <v>5</v>
      </c>
    </row>
    <row r="44" spans="1:3">
      <c r="A44" s="2" t="s">
        <v>536</v>
      </c>
      <c r="B44" s="4">
        <v>0</v>
      </c>
      <c r="C44" s="4" t="s">
        <v>5</v>
      </c>
    </row>
    <row r="45" spans="1:3">
      <c r="A45" s="2" t="s">
        <v>50</v>
      </c>
      <c r="B45" s="4">
        <v>0</v>
      </c>
      <c r="C45" s="4" t="s">
        <v>5</v>
      </c>
    </row>
    <row r="46" spans="1:3">
      <c r="A46" s="3" t="s">
        <v>537</v>
      </c>
      <c r="B46" s="4" t="s">
        <v>5</v>
      </c>
      <c r="C46" s="4" t="s">
        <v>5</v>
      </c>
    </row>
    <row r="47" spans="1:3">
      <c r="A47" s="2" t="s">
        <v>536</v>
      </c>
      <c r="B47" s="4">
        <v>0</v>
      </c>
      <c r="C47" s="4" t="s">
        <v>5</v>
      </c>
    </row>
    <row r="48" spans="1:3">
      <c r="A48" s="2" t="s">
        <v>66</v>
      </c>
      <c r="B48" s="4">
        <v>0</v>
      </c>
      <c r="C48" s="4" t="s">
        <v>5</v>
      </c>
    </row>
    <row r="49" spans="1:3" ht="60">
      <c r="A49" s="2" t="s">
        <v>834</v>
      </c>
      <c r="B49" s="4" t="s">
        <v>5</v>
      </c>
      <c r="C49" s="4" t="s">
        <v>5</v>
      </c>
    </row>
    <row r="50" spans="1:3">
      <c r="A50" s="3" t="s">
        <v>27</v>
      </c>
      <c r="B50" s="4" t="s">
        <v>5</v>
      </c>
      <c r="C50" s="4" t="s">
        <v>5</v>
      </c>
    </row>
    <row r="51" spans="1:3">
      <c r="A51" s="2" t="s">
        <v>33</v>
      </c>
      <c r="B51" s="4">
        <v>0</v>
      </c>
      <c r="C51" s="4" t="s">
        <v>5</v>
      </c>
    </row>
    <row r="52" spans="1:3" ht="60">
      <c r="A52" s="2" t="s">
        <v>835</v>
      </c>
      <c r="B52" s="4" t="s">
        <v>5</v>
      </c>
      <c r="C52" s="4" t="s">
        <v>5</v>
      </c>
    </row>
    <row r="53" spans="1:3">
      <c r="A53" s="3" t="s">
        <v>27</v>
      </c>
      <c r="B53" s="4" t="s">
        <v>5</v>
      </c>
      <c r="C53" s="4" t="s">
        <v>5</v>
      </c>
    </row>
    <row r="54" spans="1:3">
      <c r="A54" s="2" t="s">
        <v>33</v>
      </c>
      <c r="B54" s="4">
        <v>0</v>
      </c>
      <c r="C54" s="4" t="s">
        <v>5</v>
      </c>
    </row>
    <row r="55" spans="1:3" ht="60">
      <c r="A55" s="2" t="s">
        <v>836</v>
      </c>
      <c r="B55" s="4" t="s">
        <v>5</v>
      </c>
      <c r="C55" s="4" t="s">
        <v>5</v>
      </c>
    </row>
    <row r="56" spans="1:3">
      <c r="A56" s="3" t="s">
        <v>27</v>
      </c>
      <c r="B56" s="4" t="s">
        <v>5</v>
      </c>
      <c r="C56" s="4" t="s">
        <v>5</v>
      </c>
    </row>
    <row r="57" spans="1:3">
      <c r="A57" s="2" t="s">
        <v>33</v>
      </c>
      <c r="B57" s="4">
        <v>0</v>
      </c>
      <c r="C57" s="4" t="s">
        <v>5</v>
      </c>
    </row>
    <row r="58" spans="1:3" ht="30">
      <c r="A58" s="2" t="s">
        <v>837</v>
      </c>
      <c r="B58" s="4" t="s">
        <v>5</v>
      </c>
      <c r="C58" s="4" t="s">
        <v>5</v>
      </c>
    </row>
    <row r="59" spans="1:3">
      <c r="A59" s="3" t="s">
        <v>27</v>
      </c>
      <c r="B59" s="4" t="s">
        <v>5</v>
      </c>
      <c r="C59" s="4" t="s">
        <v>5</v>
      </c>
    </row>
    <row r="60" spans="1:3">
      <c r="A60" s="2" t="s">
        <v>33</v>
      </c>
      <c r="B60" s="6">
        <v>453530</v>
      </c>
      <c r="C60" s="4" t="s">
        <v>5</v>
      </c>
    </row>
    <row r="61" spans="1:3">
      <c r="A61" s="2" t="s">
        <v>193</v>
      </c>
      <c r="B61" s="4">
        <v>0</v>
      </c>
      <c r="C61" s="4" t="s">
        <v>5</v>
      </c>
    </row>
    <row r="62" spans="1:3">
      <c r="A62" s="2" t="s">
        <v>536</v>
      </c>
      <c r="B62" s="4">
        <v>951</v>
      </c>
      <c r="C62" s="4" t="s">
        <v>5</v>
      </c>
    </row>
    <row r="63" spans="1:3">
      <c r="A63" s="2" t="s">
        <v>50</v>
      </c>
      <c r="B63" s="6">
        <v>454481</v>
      </c>
      <c r="C63" s="4" t="s">
        <v>5</v>
      </c>
    </row>
    <row r="64" spans="1:3">
      <c r="A64" s="3" t="s">
        <v>537</v>
      </c>
      <c r="B64" s="4" t="s">
        <v>5</v>
      </c>
      <c r="C64" s="4" t="s">
        <v>5</v>
      </c>
    </row>
    <row r="65" spans="1:3">
      <c r="A65" s="2" t="s">
        <v>536</v>
      </c>
      <c r="B65" s="4">
        <v>949</v>
      </c>
      <c r="C65" s="4" t="s">
        <v>5</v>
      </c>
    </row>
    <row r="66" spans="1:3">
      <c r="A66" s="2" t="s">
        <v>66</v>
      </c>
      <c r="B66" s="4">
        <v>949</v>
      </c>
      <c r="C66" s="4" t="s">
        <v>5</v>
      </c>
    </row>
    <row r="67" spans="1:3" ht="60">
      <c r="A67" s="2" t="s">
        <v>838</v>
      </c>
      <c r="B67" s="4" t="s">
        <v>5</v>
      </c>
      <c r="C67" s="4" t="s">
        <v>5</v>
      </c>
    </row>
    <row r="68" spans="1:3">
      <c r="A68" s="3" t="s">
        <v>27</v>
      </c>
      <c r="B68" s="4" t="s">
        <v>5</v>
      </c>
      <c r="C68" s="4" t="s">
        <v>5</v>
      </c>
    </row>
    <row r="69" spans="1:3">
      <c r="A69" s="2" t="s">
        <v>33</v>
      </c>
      <c r="B69" s="6">
        <v>92272</v>
      </c>
      <c r="C69" s="4" t="s">
        <v>5</v>
      </c>
    </row>
    <row r="70" spans="1:3" ht="60">
      <c r="A70" s="2" t="s">
        <v>839</v>
      </c>
      <c r="B70" s="4" t="s">
        <v>5</v>
      </c>
      <c r="C70" s="4" t="s">
        <v>5</v>
      </c>
    </row>
    <row r="71" spans="1:3">
      <c r="A71" s="3" t="s">
        <v>27</v>
      </c>
      <c r="B71" s="4" t="s">
        <v>5</v>
      </c>
      <c r="C71" s="4" t="s">
        <v>5</v>
      </c>
    </row>
    <row r="72" spans="1:3">
      <c r="A72" s="2" t="s">
        <v>33</v>
      </c>
      <c r="B72" s="6">
        <v>46887</v>
      </c>
      <c r="C72" s="4" t="s">
        <v>5</v>
      </c>
    </row>
    <row r="73" spans="1:3" ht="45">
      <c r="A73" s="2" t="s">
        <v>840</v>
      </c>
      <c r="B73" s="4" t="s">
        <v>5</v>
      </c>
      <c r="C73" s="4" t="s">
        <v>5</v>
      </c>
    </row>
    <row r="74" spans="1:3">
      <c r="A74" s="3" t="s">
        <v>27</v>
      </c>
      <c r="B74" s="4" t="s">
        <v>5</v>
      </c>
      <c r="C74" s="4" t="s">
        <v>5</v>
      </c>
    </row>
    <row r="75" spans="1:3">
      <c r="A75" s="2" t="s">
        <v>33</v>
      </c>
      <c r="B75" s="6">
        <v>314371</v>
      </c>
      <c r="C75" s="4" t="s">
        <v>5</v>
      </c>
    </row>
    <row r="76" spans="1:3" ht="30">
      <c r="A76" s="2" t="s">
        <v>841</v>
      </c>
      <c r="B76" s="4" t="s">
        <v>5</v>
      </c>
      <c r="C76" s="4" t="s">
        <v>5</v>
      </c>
    </row>
    <row r="77" spans="1:3">
      <c r="A77" s="3" t="s">
        <v>27</v>
      </c>
      <c r="B77" s="4" t="s">
        <v>5</v>
      </c>
      <c r="C77" s="4" t="s">
        <v>5</v>
      </c>
    </row>
    <row r="78" spans="1:3">
      <c r="A78" s="2" t="s">
        <v>33</v>
      </c>
      <c r="B78" s="6">
        <v>3054</v>
      </c>
      <c r="C78" s="4" t="s">
        <v>5</v>
      </c>
    </row>
    <row r="79" spans="1:3">
      <c r="A79" s="2" t="s">
        <v>193</v>
      </c>
      <c r="B79" s="6">
        <v>15131</v>
      </c>
      <c r="C79" s="4" t="s">
        <v>5</v>
      </c>
    </row>
    <row r="80" spans="1:3">
      <c r="A80" s="2" t="s">
        <v>536</v>
      </c>
      <c r="B80" s="4">
        <v>0</v>
      </c>
      <c r="C80" s="4" t="s">
        <v>5</v>
      </c>
    </row>
    <row r="81" spans="1:3">
      <c r="A81" s="2" t="s">
        <v>50</v>
      </c>
      <c r="B81" s="6">
        <v>18185</v>
      </c>
      <c r="C81" s="4" t="s">
        <v>5</v>
      </c>
    </row>
    <row r="82" spans="1:3">
      <c r="A82" s="3" t="s">
        <v>537</v>
      </c>
      <c r="B82" s="4" t="s">
        <v>5</v>
      </c>
      <c r="C82" s="4" t="s">
        <v>5</v>
      </c>
    </row>
    <row r="83" spans="1:3">
      <c r="A83" s="2" t="s">
        <v>536</v>
      </c>
      <c r="B83" s="4">
        <v>0</v>
      </c>
      <c r="C83" s="4" t="s">
        <v>5</v>
      </c>
    </row>
    <row r="84" spans="1:3">
      <c r="A84" s="2" t="s">
        <v>66</v>
      </c>
      <c r="B84" s="4">
        <v>0</v>
      </c>
      <c r="C84" s="4" t="s">
        <v>5</v>
      </c>
    </row>
    <row r="85" spans="1:3" ht="60">
      <c r="A85" s="2" t="s">
        <v>842</v>
      </c>
      <c r="B85" s="4" t="s">
        <v>5</v>
      </c>
      <c r="C85" s="4" t="s">
        <v>5</v>
      </c>
    </row>
    <row r="86" spans="1:3">
      <c r="A86" s="3" t="s">
        <v>27</v>
      </c>
      <c r="B86" s="4" t="s">
        <v>5</v>
      </c>
      <c r="C86" s="4" t="s">
        <v>5</v>
      </c>
    </row>
    <row r="87" spans="1:3">
      <c r="A87" s="2" t="s">
        <v>33</v>
      </c>
      <c r="B87" s="4">
        <v>0</v>
      </c>
      <c r="C87" s="4" t="s">
        <v>5</v>
      </c>
    </row>
    <row r="88" spans="1:3" ht="60">
      <c r="A88" s="2" t="s">
        <v>843</v>
      </c>
      <c r="B88" s="4" t="s">
        <v>5</v>
      </c>
      <c r="C88" s="4" t="s">
        <v>5</v>
      </c>
    </row>
    <row r="89" spans="1:3">
      <c r="A89" s="3" t="s">
        <v>27</v>
      </c>
      <c r="B89" s="4" t="s">
        <v>5</v>
      </c>
      <c r="C89" s="4" t="s">
        <v>5</v>
      </c>
    </row>
    <row r="90" spans="1:3">
      <c r="A90" s="2" t="s">
        <v>33</v>
      </c>
      <c r="B90" s="6">
        <v>3054</v>
      </c>
      <c r="C90" s="4" t="s">
        <v>5</v>
      </c>
    </row>
    <row r="91" spans="1:3" ht="45">
      <c r="A91" s="2" t="s">
        <v>844</v>
      </c>
      <c r="B91" s="4" t="s">
        <v>5</v>
      </c>
      <c r="C91" s="4" t="s">
        <v>5</v>
      </c>
    </row>
    <row r="92" spans="1:3">
      <c r="A92" s="3" t="s">
        <v>27</v>
      </c>
      <c r="B92" s="4" t="s">
        <v>5</v>
      </c>
      <c r="C92" s="4" t="s">
        <v>5</v>
      </c>
    </row>
    <row r="93" spans="1:3">
      <c r="A93" s="2" t="s">
        <v>33</v>
      </c>
      <c r="B93" s="4">
        <v>0</v>
      </c>
      <c r="C93" s="4" t="s">
        <v>5</v>
      </c>
    </row>
    <row r="94" spans="1:3">
      <c r="A94" s="2" t="s">
        <v>845</v>
      </c>
      <c r="B94" s="4" t="s">
        <v>5</v>
      </c>
      <c r="C94" s="4" t="s">
        <v>5</v>
      </c>
    </row>
    <row r="95" spans="1:3">
      <c r="A95" s="3" t="s">
        <v>27</v>
      </c>
      <c r="B95" s="4" t="s">
        <v>5</v>
      </c>
      <c r="C95" s="4" t="s">
        <v>5</v>
      </c>
    </row>
    <row r="96" spans="1:3">
      <c r="A96" s="2" t="s">
        <v>33</v>
      </c>
      <c r="B96" s="6">
        <v>456584</v>
      </c>
      <c r="C96" s="4" t="s">
        <v>5</v>
      </c>
    </row>
    <row r="97" spans="1:3">
      <c r="A97" s="2" t="s">
        <v>193</v>
      </c>
      <c r="B97" s="6">
        <v>15131</v>
      </c>
      <c r="C97" s="4" t="s">
        <v>5</v>
      </c>
    </row>
    <row r="98" spans="1:3">
      <c r="A98" s="2" t="s">
        <v>536</v>
      </c>
      <c r="B98" s="4">
        <v>951</v>
      </c>
      <c r="C98" s="4" t="s">
        <v>5</v>
      </c>
    </row>
    <row r="99" spans="1:3">
      <c r="A99" s="2" t="s">
        <v>50</v>
      </c>
      <c r="B99" s="6">
        <v>472666</v>
      </c>
      <c r="C99" s="4" t="s">
        <v>5</v>
      </c>
    </row>
    <row r="100" spans="1:3">
      <c r="A100" s="3" t="s">
        <v>537</v>
      </c>
      <c r="B100" s="4" t="s">
        <v>5</v>
      </c>
      <c r="C100" s="4" t="s">
        <v>5</v>
      </c>
    </row>
    <row r="101" spans="1:3">
      <c r="A101" s="2" t="s">
        <v>536</v>
      </c>
      <c r="B101" s="4">
        <v>949</v>
      </c>
      <c r="C101" s="4" t="s">
        <v>5</v>
      </c>
    </row>
    <row r="102" spans="1:3">
      <c r="A102" s="2" t="s">
        <v>66</v>
      </c>
      <c r="B102" s="4">
        <v>949</v>
      </c>
      <c r="C102" s="4" t="s">
        <v>5</v>
      </c>
    </row>
    <row r="103" spans="1:3" ht="45">
      <c r="A103" s="2" t="s">
        <v>846</v>
      </c>
      <c r="B103" s="4" t="s">
        <v>5</v>
      </c>
      <c r="C103" s="4" t="s">
        <v>5</v>
      </c>
    </row>
    <row r="104" spans="1:3">
      <c r="A104" s="3" t="s">
        <v>27</v>
      </c>
      <c r="B104" s="4" t="s">
        <v>5</v>
      </c>
      <c r="C104" s="4" t="s">
        <v>5</v>
      </c>
    </row>
    <row r="105" spans="1:3">
      <c r="A105" s="2" t="s">
        <v>33</v>
      </c>
      <c r="B105" s="6">
        <v>92272</v>
      </c>
      <c r="C105" s="4" t="s">
        <v>5</v>
      </c>
    </row>
    <row r="106" spans="1:3" ht="45">
      <c r="A106" s="2" t="s">
        <v>847</v>
      </c>
      <c r="B106" s="4" t="s">
        <v>5</v>
      </c>
      <c r="C106" s="4" t="s">
        <v>5</v>
      </c>
    </row>
    <row r="107" spans="1:3">
      <c r="A107" s="3" t="s">
        <v>27</v>
      </c>
      <c r="B107" s="4" t="s">
        <v>5</v>
      </c>
      <c r="C107" s="4" t="s">
        <v>5</v>
      </c>
    </row>
    <row r="108" spans="1:3">
      <c r="A108" s="2" t="s">
        <v>33</v>
      </c>
      <c r="B108" s="6">
        <v>49941</v>
      </c>
      <c r="C108" s="4" t="s">
        <v>5</v>
      </c>
    </row>
    <row r="109" spans="1:3" ht="30">
      <c r="A109" s="2" t="s">
        <v>848</v>
      </c>
      <c r="B109" s="4" t="s">
        <v>5</v>
      </c>
      <c r="C109" s="4" t="s">
        <v>5</v>
      </c>
    </row>
    <row r="110" spans="1:3">
      <c r="A110" s="3" t="s">
        <v>27</v>
      </c>
      <c r="B110" s="4" t="s">
        <v>5</v>
      </c>
      <c r="C110" s="4" t="s">
        <v>5</v>
      </c>
    </row>
    <row r="111" spans="1:3">
      <c r="A111" s="2" t="s">
        <v>33</v>
      </c>
      <c r="B111" s="8">
        <v>314371</v>
      </c>
      <c r="C1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91</v>
      </c>
      <c r="C1" s="7"/>
      <c r="D1" s="7" t="s">
        <v>1</v>
      </c>
      <c r="E1" s="7"/>
    </row>
    <row r="2" spans="1:5" ht="30">
      <c r="A2" s="1" t="s">
        <v>25</v>
      </c>
      <c r="B2" s="1" t="s">
        <v>2</v>
      </c>
      <c r="C2" s="1" t="s">
        <v>92</v>
      </c>
      <c r="D2" s="1" t="s">
        <v>2</v>
      </c>
      <c r="E2" s="1" t="s">
        <v>92</v>
      </c>
    </row>
    <row r="3" spans="1:5" ht="30">
      <c r="A3" s="3" t="s">
        <v>133</v>
      </c>
      <c r="B3" s="4" t="s">
        <v>5</v>
      </c>
      <c r="C3" s="4" t="s">
        <v>5</v>
      </c>
      <c r="D3" s="4" t="s">
        <v>5</v>
      </c>
      <c r="E3" s="4" t="s">
        <v>5</v>
      </c>
    </row>
    <row r="4" spans="1:5">
      <c r="A4" s="2" t="s">
        <v>128</v>
      </c>
      <c r="B4" s="8">
        <v>8198</v>
      </c>
      <c r="C4" s="8">
        <v>8410</v>
      </c>
      <c r="D4" s="8">
        <v>21206</v>
      </c>
      <c r="E4" s="8">
        <v>29483</v>
      </c>
    </row>
    <row r="5" spans="1:5" ht="30">
      <c r="A5" s="3" t="s">
        <v>134</v>
      </c>
      <c r="B5" s="4" t="s">
        <v>5</v>
      </c>
      <c r="C5" s="4" t="s">
        <v>5</v>
      </c>
      <c r="D5" s="4" t="s">
        <v>5</v>
      </c>
      <c r="E5" s="4" t="s">
        <v>5</v>
      </c>
    </row>
    <row r="6" spans="1:5" ht="90">
      <c r="A6" s="2" t="s">
        <v>135</v>
      </c>
      <c r="B6" s="4">
        <v>-812</v>
      </c>
      <c r="C6" s="4">
        <v>939</v>
      </c>
      <c r="D6" s="6">
        <v>4147</v>
      </c>
      <c r="E6" s="6">
        <v>-8981</v>
      </c>
    </row>
    <row r="7" spans="1:5" ht="105">
      <c r="A7" s="2" t="s">
        <v>136</v>
      </c>
      <c r="B7" s="4">
        <v>0</v>
      </c>
      <c r="C7" s="4">
        <v>-373</v>
      </c>
      <c r="D7" s="4">
        <v>0</v>
      </c>
      <c r="E7" s="4">
        <v>-790</v>
      </c>
    </row>
    <row r="8" spans="1:5" ht="30">
      <c r="A8" s="2" t="s">
        <v>137</v>
      </c>
      <c r="B8" s="4">
        <v>-812</v>
      </c>
      <c r="C8" s="4">
        <v>566</v>
      </c>
      <c r="D8" s="6">
        <v>4147</v>
      </c>
      <c r="E8" s="6">
        <v>-9771</v>
      </c>
    </row>
    <row r="9" spans="1:5">
      <c r="A9" s="2" t="s">
        <v>138</v>
      </c>
      <c r="B9" s="8">
        <v>7386</v>
      </c>
      <c r="C9" s="8">
        <v>8976</v>
      </c>
      <c r="D9" s="8">
        <v>25353</v>
      </c>
      <c r="E9" s="8">
        <v>197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91</v>
      </c>
      <c r="C1" s="7"/>
      <c r="D1" s="7" t="s">
        <v>1</v>
      </c>
      <c r="E1" s="7"/>
    </row>
    <row r="2" spans="1:5" ht="30">
      <c r="A2" s="1" t="s">
        <v>25</v>
      </c>
      <c r="B2" s="1" t="s">
        <v>2</v>
      </c>
      <c r="C2" s="1" t="s">
        <v>92</v>
      </c>
      <c r="D2" s="1" t="s">
        <v>2</v>
      </c>
      <c r="E2" s="1" t="s">
        <v>92</v>
      </c>
    </row>
    <row r="3" spans="1:5" ht="30">
      <c r="A3" s="2" t="s">
        <v>548</v>
      </c>
      <c r="B3" s="4" t="s">
        <v>5</v>
      </c>
      <c r="C3" s="4" t="s">
        <v>5</v>
      </c>
      <c r="D3" s="4" t="s">
        <v>5</v>
      </c>
      <c r="E3" s="4" t="s">
        <v>5</v>
      </c>
    </row>
    <row r="4" spans="1:5" ht="30">
      <c r="A4" s="3" t="s">
        <v>850</v>
      </c>
      <c r="B4" s="4" t="s">
        <v>5</v>
      </c>
      <c r="C4" s="4" t="s">
        <v>5</v>
      </c>
      <c r="D4" s="4" t="s">
        <v>5</v>
      </c>
      <c r="E4" s="4" t="s">
        <v>5</v>
      </c>
    </row>
    <row r="5" spans="1:5">
      <c r="A5" s="2" t="s">
        <v>549</v>
      </c>
      <c r="B5" s="8">
        <v>3051</v>
      </c>
      <c r="C5" s="8">
        <v>3039</v>
      </c>
      <c r="D5" s="8">
        <v>3040</v>
      </c>
      <c r="E5" s="8">
        <v>3049</v>
      </c>
    </row>
    <row r="6" spans="1:5">
      <c r="A6" s="3" t="s">
        <v>851</v>
      </c>
      <c r="B6" s="4" t="s">
        <v>5</v>
      </c>
      <c r="C6" s="4" t="s">
        <v>5</v>
      </c>
      <c r="D6" s="4" t="s">
        <v>5</v>
      </c>
      <c r="E6" s="4" t="s">
        <v>5</v>
      </c>
    </row>
    <row r="7" spans="1:5" ht="30">
      <c r="A7" s="2" t="s">
        <v>551</v>
      </c>
      <c r="B7" s="4">
        <v>3</v>
      </c>
      <c r="C7" s="4">
        <v>3</v>
      </c>
      <c r="D7" s="4">
        <v>14</v>
      </c>
      <c r="E7" s="4">
        <v>-7</v>
      </c>
    </row>
    <row r="8" spans="1:5" ht="30">
      <c r="A8" s="3" t="s">
        <v>852</v>
      </c>
      <c r="B8" s="4" t="s">
        <v>5</v>
      </c>
      <c r="C8" s="4" t="s">
        <v>5</v>
      </c>
      <c r="D8" s="4" t="s">
        <v>5</v>
      </c>
      <c r="E8" s="4" t="s">
        <v>5</v>
      </c>
    </row>
    <row r="9" spans="1:5">
      <c r="A9" s="2" t="s">
        <v>554</v>
      </c>
      <c r="B9" s="4">
        <v>0</v>
      </c>
      <c r="C9" s="4">
        <v>0</v>
      </c>
      <c r="D9" s="4">
        <v>0</v>
      </c>
      <c r="E9" s="4">
        <v>0</v>
      </c>
    </row>
    <row r="10" spans="1:5">
      <c r="A10" s="2" t="s">
        <v>555</v>
      </c>
      <c r="B10" s="4">
        <v>0</v>
      </c>
      <c r="C10" s="4">
        <v>0</v>
      </c>
      <c r="D10" s="4">
        <v>0</v>
      </c>
      <c r="E10" s="4">
        <v>0</v>
      </c>
    </row>
    <row r="11" spans="1:5">
      <c r="A11" s="2" t="s">
        <v>556</v>
      </c>
      <c r="B11" s="6">
        <v>3054</v>
      </c>
      <c r="C11" s="6">
        <v>3042</v>
      </c>
      <c r="D11" s="6">
        <v>3054</v>
      </c>
      <c r="E11" s="6">
        <v>3042</v>
      </c>
    </row>
    <row r="12" spans="1:5" ht="45">
      <c r="A12" s="2" t="s">
        <v>853</v>
      </c>
      <c r="B12" s="4">
        <v>3</v>
      </c>
      <c r="C12" s="4">
        <v>3</v>
      </c>
      <c r="D12" s="4">
        <v>14</v>
      </c>
      <c r="E12" s="4">
        <v>-7</v>
      </c>
    </row>
    <row r="13" spans="1:5">
      <c r="A13" s="2" t="s">
        <v>193</v>
      </c>
      <c r="B13" s="4" t="s">
        <v>5</v>
      </c>
      <c r="C13" s="4" t="s">
        <v>5</v>
      </c>
      <c r="D13" s="4" t="s">
        <v>5</v>
      </c>
      <c r="E13" s="4" t="s">
        <v>5</v>
      </c>
    </row>
    <row r="14" spans="1:5" ht="30">
      <c r="A14" s="3" t="s">
        <v>850</v>
      </c>
      <c r="B14" s="4" t="s">
        <v>5</v>
      </c>
      <c r="C14" s="4" t="s">
        <v>5</v>
      </c>
      <c r="D14" s="4" t="s">
        <v>5</v>
      </c>
      <c r="E14" s="4" t="s">
        <v>5</v>
      </c>
    </row>
    <row r="15" spans="1:5">
      <c r="A15" s="2" t="s">
        <v>549</v>
      </c>
      <c r="B15" s="6">
        <v>14985</v>
      </c>
      <c r="C15" s="6">
        <v>19822</v>
      </c>
      <c r="D15" s="6">
        <v>16491</v>
      </c>
      <c r="E15" s="6">
        <v>23020</v>
      </c>
    </row>
    <row r="16" spans="1:5">
      <c r="A16" s="3" t="s">
        <v>851</v>
      </c>
      <c r="B16" s="4" t="s">
        <v>5</v>
      </c>
      <c r="C16" s="4" t="s">
        <v>5</v>
      </c>
      <c r="D16" s="4" t="s">
        <v>5</v>
      </c>
      <c r="E16" s="4" t="s">
        <v>5</v>
      </c>
    </row>
    <row r="17" spans="1:5">
      <c r="A17" s="2" t="s">
        <v>560</v>
      </c>
      <c r="B17" s="4">
        <v>146</v>
      </c>
      <c r="C17" s="4">
        <v>317</v>
      </c>
      <c r="D17" s="4">
        <v>407</v>
      </c>
      <c r="E17" s="4">
        <v>422</v>
      </c>
    </row>
    <row r="18" spans="1:5" ht="30">
      <c r="A18" s="3" t="s">
        <v>852</v>
      </c>
      <c r="B18" s="4" t="s">
        <v>5</v>
      </c>
      <c r="C18" s="4" t="s">
        <v>5</v>
      </c>
      <c r="D18" s="4" t="s">
        <v>5</v>
      </c>
      <c r="E18" s="4" t="s">
        <v>5</v>
      </c>
    </row>
    <row r="19" spans="1:5">
      <c r="A19" s="2" t="s">
        <v>561</v>
      </c>
      <c r="B19" s="4">
        <v>0</v>
      </c>
      <c r="C19" s="4">
        <v>0</v>
      </c>
      <c r="D19" s="6">
        <v>-1767</v>
      </c>
      <c r="E19" s="6">
        <v>-3303</v>
      </c>
    </row>
    <row r="20" spans="1:5">
      <c r="A20" s="2" t="s">
        <v>556</v>
      </c>
      <c r="B20" s="6">
        <v>15131</v>
      </c>
      <c r="C20" s="6">
        <v>20139</v>
      </c>
      <c r="D20" s="6">
        <v>15131</v>
      </c>
      <c r="E20" s="6">
        <v>20139</v>
      </c>
    </row>
    <row r="21" spans="1:5" ht="45">
      <c r="A21" s="2" t="s">
        <v>853</v>
      </c>
      <c r="B21" s="8">
        <v>146</v>
      </c>
      <c r="C21" s="8">
        <v>317</v>
      </c>
      <c r="D21" s="8">
        <v>-58</v>
      </c>
      <c r="E21" s="8">
        <v>-4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 customWidth="1"/>
  </cols>
  <sheetData>
    <row r="1" spans="1:5" ht="15" customHeight="1">
      <c r="A1" s="1" t="s">
        <v>854</v>
      </c>
      <c r="B1" s="7" t="s">
        <v>91</v>
      </c>
      <c r="C1" s="7"/>
      <c r="D1" s="7" t="s">
        <v>1</v>
      </c>
      <c r="E1" s="7"/>
    </row>
    <row r="2" spans="1:5" ht="30">
      <c r="A2" s="1" t="s">
        <v>25</v>
      </c>
      <c r="B2" s="7" t="s">
        <v>2</v>
      </c>
      <c r="C2" s="7"/>
      <c r="D2" s="7" t="s">
        <v>2</v>
      </c>
      <c r="E2" s="7"/>
    </row>
    <row r="3" spans="1:5" ht="45">
      <c r="A3" s="3" t="s">
        <v>855</v>
      </c>
      <c r="B3" s="4" t="s">
        <v>5</v>
      </c>
      <c r="C3" s="4"/>
      <c r="D3" s="4" t="s">
        <v>5</v>
      </c>
      <c r="E3" s="4"/>
    </row>
    <row r="4" spans="1:5">
      <c r="A4" s="2" t="s">
        <v>856</v>
      </c>
      <c r="B4" s="8">
        <v>-893</v>
      </c>
      <c r="C4" s="4"/>
      <c r="D4" s="8">
        <v>-3946</v>
      </c>
      <c r="E4" s="4"/>
    </row>
    <row r="5" spans="1:5">
      <c r="A5" s="2" t="s">
        <v>577</v>
      </c>
      <c r="B5" s="4" t="s">
        <v>5</v>
      </c>
      <c r="C5" s="4"/>
      <c r="D5" s="4" t="s">
        <v>5</v>
      </c>
      <c r="E5" s="4"/>
    </row>
    <row r="6" spans="1:5" ht="45">
      <c r="A6" s="3" t="s">
        <v>855</v>
      </c>
      <c r="B6" s="4" t="s">
        <v>5</v>
      </c>
      <c r="C6" s="4"/>
      <c r="D6" s="4" t="s">
        <v>5</v>
      </c>
      <c r="E6" s="4"/>
    </row>
    <row r="7" spans="1:5">
      <c r="A7" s="2" t="s">
        <v>856</v>
      </c>
      <c r="B7" s="4">
        <v>-865</v>
      </c>
      <c r="C7" s="4"/>
      <c r="D7" s="6">
        <v>-3328</v>
      </c>
      <c r="E7" s="4"/>
    </row>
    <row r="8" spans="1:5">
      <c r="A8" s="2" t="s">
        <v>579</v>
      </c>
      <c r="B8" s="4" t="s">
        <v>5</v>
      </c>
      <c r="C8" s="4"/>
      <c r="D8" s="4" t="s">
        <v>5</v>
      </c>
      <c r="E8" s="4"/>
    </row>
    <row r="9" spans="1:5" ht="45">
      <c r="A9" s="3" t="s">
        <v>855</v>
      </c>
      <c r="B9" s="4" t="s">
        <v>5</v>
      </c>
      <c r="C9" s="4"/>
      <c r="D9" s="4" t="s">
        <v>5</v>
      </c>
      <c r="E9" s="4"/>
    </row>
    <row r="10" spans="1:5">
      <c r="A10" s="2" t="s">
        <v>856</v>
      </c>
      <c r="B10" s="4">
        <v>-28</v>
      </c>
      <c r="C10" s="4"/>
      <c r="D10" s="4">
        <v>-618</v>
      </c>
      <c r="E10" s="4"/>
    </row>
    <row r="11" spans="1:5" ht="30">
      <c r="A11" s="2" t="s">
        <v>828</v>
      </c>
      <c r="B11" s="4" t="s">
        <v>5</v>
      </c>
      <c r="C11" s="4"/>
      <c r="D11" s="4" t="s">
        <v>5</v>
      </c>
      <c r="E11" s="4"/>
    </row>
    <row r="12" spans="1:5" ht="45">
      <c r="A12" s="3" t="s">
        <v>855</v>
      </c>
      <c r="B12" s="4" t="s">
        <v>5</v>
      </c>
      <c r="C12" s="4"/>
      <c r="D12" s="4" t="s">
        <v>5</v>
      </c>
      <c r="E12" s="4"/>
    </row>
    <row r="13" spans="1:5" ht="17.25">
      <c r="A13" s="2" t="s">
        <v>143</v>
      </c>
      <c r="B13" s="4">
        <v>0</v>
      </c>
      <c r="C13" s="225" t="s">
        <v>857</v>
      </c>
      <c r="D13" s="4">
        <v>0</v>
      </c>
      <c r="E13" s="225" t="s">
        <v>857</v>
      </c>
    </row>
    <row r="14" spans="1:5" ht="45">
      <c r="A14" s="2" t="s">
        <v>858</v>
      </c>
      <c r="B14" s="4" t="s">
        <v>5</v>
      </c>
      <c r="C14" s="4"/>
      <c r="D14" s="4" t="s">
        <v>5</v>
      </c>
      <c r="E14" s="4"/>
    </row>
    <row r="15" spans="1:5" ht="45">
      <c r="A15" s="3" t="s">
        <v>855</v>
      </c>
      <c r="B15" s="4" t="s">
        <v>5</v>
      </c>
      <c r="C15" s="4"/>
      <c r="D15" s="4" t="s">
        <v>5</v>
      </c>
      <c r="E15" s="4"/>
    </row>
    <row r="16" spans="1:5" ht="17.25">
      <c r="A16" s="2" t="s">
        <v>577</v>
      </c>
      <c r="B16" s="4">
        <v>0</v>
      </c>
      <c r="C16" s="225" t="s">
        <v>857</v>
      </c>
      <c r="D16" s="4">
        <v>0</v>
      </c>
      <c r="E16" s="225" t="s">
        <v>857</v>
      </c>
    </row>
    <row r="17" spans="1:5" ht="45">
      <c r="A17" s="2" t="s">
        <v>859</v>
      </c>
      <c r="B17" s="4" t="s">
        <v>5</v>
      </c>
      <c r="C17" s="4"/>
      <c r="D17" s="4" t="s">
        <v>5</v>
      </c>
      <c r="E17" s="4"/>
    </row>
    <row r="18" spans="1:5" ht="45">
      <c r="A18" s="3" t="s">
        <v>855</v>
      </c>
      <c r="B18" s="4" t="s">
        <v>5</v>
      </c>
      <c r="C18" s="4"/>
      <c r="D18" s="4" t="s">
        <v>5</v>
      </c>
      <c r="E18" s="4"/>
    </row>
    <row r="19" spans="1:5" ht="17.25">
      <c r="A19" s="2" t="s">
        <v>579</v>
      </c>
      <c r="B19" s="4">
        <v>0</v>
      </c>
      <c r="C19" s="225" t="s">
        <v>857</v>
      </c>
      <c r="D19" s="4">
        <v>0</v>
      </c>
      <c r="E19" s="225" t="s">
        <v>857</v>
      </c>
    </row>
    <row r="20" spans="1:5" ht="30">
      <c r="A20" s="2" t="s">
        <v>829</v>
      </c>
      <c r="B20" s="4" t="s">
        <v>5</v>
      </c>
      <c r="C20" s="4"/>
      <c r="D20" s="4" t="s">
        <v>5</v>
      </c>
      <c r="E20" s="4"/>
    </row>
    <row r="21" spans="1:5" ht="45">
      <c r="A21" s="3" t="s">
        <v>855</v>
      </c>
      <c r="B21" s="4" t="s">
        <v>5</v>
      </c>
      <c r="C21" s="4"/>
      <c r="D21" s="4" t="s">
        <v>5</v>
      </c>
      <c r="E21" s="4"/>
    </row>
    <row r="22" spans="1:5" ht="17.25">
      <c r="A22" s="2" t="s">
        <v>143</v>
      </c>
      <c r="B22" s="4">
        <v>0</v>
      </c>
      <c r="C22" s="225" t="s">
        <v>857</v>
      </c>
      <c r="D22" s="4">
        <v>0</v>
      </c>
      <c r="E22" s="225" t="s">
        <v>857</v>
      </c>
    </row>
    <row r="23" spans="1:5" ht="30">
      <c r="A23" s="2" t="s">
        <v>860</v>
      </c>
      <c r="B23" s="4" t="s">
        <v>5</v>
      </c>
      <c r="C23" s="4"/>
      <c r="D23" s="4" t="s">
        <v>5</v>
      </c>
      <c r="E23" s="4"/>
    </row>
    <row r="24" spans="1:5" ht="45">
      <c r="A24" s="3" t="s">
        <v>855</v>
      </c>
      <c r="B24" s="4" t="s">
        <v>5</v>
      </c>
      <c r="C24" s="4"/>
      <c r="D24" s="4" t="s">
        <v>5</v>
      </c>
      <c r="E24" s="4"/>
    </row>
    <row r="25" spans="1:5" ht="17.25">
      <c r="A25" s="2" t="s">
        <v>577</v>
      </c>
      <c r="B25" s="4">
        <v>0</v>
      </c>
      <c r="C25" s="225" t="s">
        <v>857</v>
      </c>
      <c r="D25" s="4">
        <v>0</v>
      </c>
      <c r="E25" s="225" t="s">
        <v>857</v>
      </c>
    </row>
    <row r="26" spans="1:5" ht="30">
      <c r="A26" s="2" t="s">
        <v>861</v>
      </c>
      <c r="B26" s="4" t="s">
        <v>5</v>
      </c>
      <c r="C26" s="4"/>
      <c r="D26" s="4" t="s">
        <v>5</v>
      </c>
      <c r="E26" s="4"/>
    </row>
    <row r="27" spans="1:5" ht="45">
      <c r="A27" s="3" t="s">
        <v>855</v>
      </c>
      <c r="B27" s="4" t="s">
        <v>5</v>
      </c>
      <c r="C27" s="4"/>
      <c r="D27" s="4" t="s">
        <v>5</v>
      </c>
      <c r="E27" s="4"/>
    </row>
    <row r="28" spans="1:5" ht="17.25">
      <c r="A28" s="2" t="s">
        <v>579</v>
      </c>
      <c r="B28" s="4">
        <v>0</v>
      </c>
      <c r="C28" s="225" t="s">
        <v>857</v>
      </c>
      <c r="D28" s="4">
        <v>0</v>
      </c>
      <c r="E28" s="225" t="s">
        <v>857</v>
      </c>
    </row>
    <row r="29" spans="1:5" ht="30">
      <c r="A29" s="2" t="s">
        <v>830</v>
      </c>
      <c r="B29" s="4" t="s">
        <v>5</v>
      </c>
      <c r="C29" s="4"/>
      <c r="D29" s="4" t="s">
        <v>5</v>
      </c>
      <c r="E29" s="4"/>
    </row>
    <row r="30" spans="1:5" ht="45">
      <c r="A30" s="3" t="s">
        <v>855</v>
      </c>
      <c r="B30" s="4" t="s">
        <v>5</v>
      </c>
      <c r="C30" s="4"/>
      <c r="D30" s="4" t="s">
        <v>5</v>
      </c>
      <c r="E30" s="4"/>
    </row>
    <row r="31" spans="1:5" ht="17.25">
      <c r="A31" s="2" t="s">
        <v>143</v>
      </c>
      <c r="B31" s="6">
        <v>8537</v>
      </c>
      <c r="C31" s="225" t="s">
        <v>857</v>
      </c>
      <c r="D31" s="6">
        <v>8537</v>
      </c>
      <c r="E31" s="225" t="s">
        <v>857</v>
      </c>
    </row>
    <row r="32" spans="1:5" ht="30">
      <c r="A32" s="2" t="s">
        <v>862</v>
      </c>
      <c r="B32" s="4" t="s">
        <v>5</v>
      </c>
      <c r="C32" s="4"/>
      <c r="D32" s="4" t="s">
        <v>5</v>
      </c>
      <c r="E32" s="4"/>
    </row>
    <row r="33" spans="1:5" ht="45">
      <c r="A33" s="3" t="s">
        <v>855</v>
      </c>
      <c r="B33" s="4" t="s">
        <v>5</v>
      </c>
      <c r="C33" s="4"/>
      <c r="D33" s="4" t="s">
        <v>5</v>
      </c>
      <c r="E33" s="4"/>
    </row>
    <row r="34" spans="1:5" ht="17.25">
      <c r="A34" s="2" t="s">
        <v>577</v>
      </c>
      <c r="B34" s="6">
        <v>3163</v>
      </c>
      <c r="C34" s="225" t="s">
        <v>857</v>
      </c>
      <c r="D34" s="6">
        <v>3163</v>
      </c>
      <c r="E34" s="225" t="s">
        <v>857</v>
      </c>
    </row>
    <row r="35" spans="1:5" ht="30">
      <c r="A35" s="2" t="s">
        <v>863</v>
      </c>
      <c r="B35" s="4" t="s">
        <v>5</v>
      </c>
      <c r="C35" s="4"/>
      <c r="D35" s="4" t="s">
        <v>5</v>
      </c>
      <c r="E35" s="4"/>
    </row>
    <row r="36" spans="1:5" ht="45">
      <c r="A36" s="3" t="s">
        <v>855</v>
      </c>
      <c r="B36" s="4" t="s">
        <v>5</v>
      </c>
      <c r="C36" s="4"/>
      <c r="D36" s="4" t="s">
        <v>5</v>
      </c>
      <c r="E36" s="4"/>
    </row>
    <row r="37" spans="1:5" ht="17.25">
      <c r="A37" s="2" t="s">
        <v>579</v>
      </c>
      <c r="B37" s="6">
        <v>5374</v>
      </c>
      <c r="C37" s="225" t="s">
        <v>857</v>
      </c>
      <c r="D37" s="6">
        <v>5374</v>
      </c>
      <c r="E37" s="225" t="s">
        <v>857</v>
      </c>
    </row>
    <row r="38" spans="1:5">
      <c r="A38" s="2" t="s">
        <v>568</v>
      </c>
      <c r="B38" s="4" t="s">
        <v>5</v>
      </c>
      <c r="C38" s="4"/>
      <c r="D38" s="4" t="s">
        <v>5</v>
      </c>
      <c r="E38" s="4"/>
    </row>
    <row r="39" spans="1:5" ht="45">
      <c r="A39" s="3" t="s">
        <v>855</v>
      </c>
      <c r="B39" s="4" t="s">
        <v>5</v>
      </c>
      <c r="C39" s="4"/>
      <c r="D39" s="4" t="s">
        <v>5</v>
      </c>
      <c r="E39" s="4"/>
    </row>
    <row r="40" spans="1:5" ht="17.25">
      <c r="A40" s="2" t="s">
        <v>143</v>
      </c>
      <c r="B40" s="6">
        <v>8537</v>
      </c>
      <c r="C40" s="225" t="s">
        <v>857</v>
      </c>
      <c r="D40" s="6">
        <v>8537</v>
      </c>
      <c r="E40" s="225" t="s">
        <v>857</v>
      </c>
    </row>
    <row r="41" spans="1:5">
      <c r="A41" s="2" t="s">
        <v>864</v>
      </c>
      <c r="B41" s="4" t="s">
        <v>5</v>
      </c>
      <c r="C41" s="4"/>
      <c r="D41" s="4" t="s">
        <v>5</v>
      </c>
      <c r="E41" s="4"/>
    </row>
    <row r="42" spans="1:5" ht="45">
      <c r="A42" s="3" t="s">
        <v>855</v>
      </c>
      <c r="B42" s="4" t="s">
        <v>5</v>
      </c>
      <c r="C42" s="4"/>
      <c r="D42" s="4" t="s">
        <v>5</v>
      </c>
      <c r="E42" s="4"/>
    </row>
    <row r="43" spans="1:5" ht="17.25">
      <c r="A43" s="2" t="s">
        <v>577</v>
      </c>
      <c r="B43" s="6">
        <v>3163</v>
      </c>
      <c r="C43" s="225" t="s">
        <v>857</v>
      </c>
      <c r="D43" s="6">
        <v>3163</v>
      </c>
      <c r="E43" s="225" t="s">
        <v>857</v>
      </c>
    </row>
    <row r="44" spans="1:5">
      <c r="A44" s="2" t="s">
        <v>865</v>
      </c>
      <c r="B44" s="4" t="s">
        <v>5</v>
      </c>
      <c r="C44" s="4"/>
      <c r="D44" s="4" t="s">
        <v>5</v>
      </c>
      <c r="E44" s="4"/>
    </row>
    <row r="45" spans="1:5" ht="45">
      <c r="A45" s="3" t="s">
        <v>855</v>
      </c>
      <c r="B45" s="4" t="s">
        <v>5</v>
      </c>
      <c r="C45" s="4"/>
      <c r="D45" s="4" t="s">
        <v>5</v>
      </c>
      <c r="E45" s="4"/>
    </row>
    <row r="46" spans="1:5" ht="17.25">
      <c r="A46" s="2" t="s">
        <v>579</v>
      </c>
      <c r="B46" s="8">
        <v>5374</v>
      </c>
      <c r="C46" s="225" t="s">
        <v>857</v>
      </c>
      <c r="D46" s="8">
        <v>5374</v>
      </c>
      <c r="E46" s="225" t="s">
        <v>857</v>
      </c>
    </row>
    <row r="47" spans="1:5">
      <c r="A47" s="59"/>
      <c r="B47" s="59"/>
      <c r="C47" s="59"/>
      <c r="D47" s="59"/>
      <c r="E47" s="59"/>
    </row>
    <row r="48" spans="1:5" ht="30" customHeight="1">
      <c r="A48" s="2" t="s">
        <v>857</v>
      </c>
      <c r="B48" s="12" t="s">
        <v>866</v>
      </c>
      <c r="C48" s="12"/>
      <c r="D48" s="12"/>
      <c r="E48" s="12"/>
    </row>
  </sheetData>
  <mergeCells count="6">
    <mergeCell ref="B1:C1"/>
    <mergeCell ref="D1:E1"/>
    <mergeCell ref="B2:C2"/>
    <mergeCell ref="D2:E2"/>
    <mergeCell ref="A47:E47"/>
    <mergeCell ref="B48:E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867</v>
      </c>
      <c r="B1" s="7" t="s">
        <v>2</v>
      </c>
      <c r="C1" s="7" t="s">
        <v>26</v>
      </c>
    </row>
    <row r="2" spans="1:3" ht="30">
      <c r="A2" s="1" t="s">
        <v>25</v>
      </c>
      <c r="B2" s="7"/>
      <c r="C2" s="7"/>
    </row>
    <row r="3" spans="1:3">
      <c r="A3" s="3" t="s">
        <v>588</v>
      </c>
      <c r="B3" s="4" t="s">
        <v>5</v>
      </c>
      <c r="C3" s="4" t="s">
        <v>5</v>
      </c>
    </row>
    <row r="4" spans="1:3">
      <c r="A4" s="2" t="s">
        <v>33</v>
      </c>
      <c r="B4" s="8">
        <v>456584</v>
      </c>
      <c r="C4" s="8">
        <v>434587</v>
      </c>
    </row>
    <row r="5" spans="1:3">
      <c r="A5" s="2" t="s">
        <v>193</v>
      </c>
      <c r="B5" s="6">
        <v>15131</v>
      </c>
      <c r="C5" s="6">
        <v>16491</v>
      </c>
    </row>
    <row r="6" spans="1:3">
      <c r="A6" s="2" t="s">
        <v>442</v>
      </c>
      <c r="B6" s="4" t="s">
        <v>5</v>
      </c>
      <c r="C6" s="4" t="s">
        <v>5</v>
      </c>
    </row>
    <row r="7" spans="1:3">
      <c r="A7" s="3" t="s">
        <v>588</v>
      </c>
      <c r="B7" s="4" t="s">
        <v>5</v>
      </c>
      <c r="C7" s="4" t="s">
        <v>5</v>
      </c>
    </row>
    <row r="8" spans="1:3">
      <c r="A8" s="2" t="s">
        <v>28</v>
      </c>
      <c r="B8" s="6">
        <v>54113</v>
      </c>
      <c r="C8" s="6">
        <v>19573</v>
      </c>
    </row>
    <row r="9" spans="1:3">
      <c r="A9" s="2" t="s">
        <v>29</v>
      </c>
      <c r="B9" s="4">
        <v>36</v>
      </c>
      <c r="C9" s="4">
        <v>76</v>
      </c>
    </row>
    <row r="10" spans="1:3">
      <c r="A10" s="2" t="s">
        <v>589</v>
      </c>
      <c r="B10" s="6">
        <v>74963</v>
      </c>
      <c r="C10" s="6">
        <v>196220</v>
      </c>
    </row>
    <row r="11" spans="1:3">
      <c r="A11" s="2" t="s">
        <v>33</v>
      </c>
      <c r="B11" s="6">
        <v>456584</v>
      </c>
      <c r="C11" s="6">
        <v>434587</v>
      </c>
    </row>
    <row r="12" spans="1:3">
      <c r="A12" s="2" t="s">
        <v>42</v>
      </c>
      <c r="B12" s="6">
        <v>15291</v>
      </c>
      <c r="C12" s="6">
        <v>12605</v>
      </c>
    </row>
    <row r="13" spans="1:3">
      <c r="A13" s="2" t="s">
        <v>34</v>
      </c>
      <c r="B13" s="6">
        <v>4899</v>
      </c>
      <c r="C13" s="6">
        <v>1834</v>
      </c>
    </row>
    <row r="14" spans="1:3">
      <c r="A14" s="2" t="s">
        <v>536</v>
      </c>
      <c r="B14" s="4">
        <v>951</v>
      </c>
      <c r="C14" s="6">
        <v>1000</v>
      </c>
    </row>
    <row r="15" spans="1:3">
      <c r="A15" s="2" t="s">
        <v>37</v>
      </c>
      <c r="B15" s="6">
        <v>2364423</v>
      </c>
      <c r="C15" s="6">
        <v>2235124</v>
      </c>
    </row>
    <row r="16" spans="1:3">
      <c r="A16" s="2" t="s">
        <v>193</v>
      </c>
      <c r="B16" s="6">
        <v>45631</v>
      </c>
      <c r="C16" s="6">
        <v>48457</v>
      </c>
    </row>
    <row r="17" spans="1:3">
      <c r="A17" s="2" t="s">
        <v>44</v>
      </c>
      <c r="B17" s="6">
        <v>7526</v>
      </c>
      <c r="C17" s="6">
        <v>7303</v>
      </c>
    </row>
    <row r="18" spans="1:3">
      <c r="A18" s="3" t="s">
        <v>591</v>
      </c>
      <c r="B18" s="4" t="s">
        <v>5</v>
      </c>
      <c r="C18" s="4" t="s">
        <v>5</v>
      </c>
    </row>
    <row r="19" spans="1:3">
      <c r="A19" s="2" t="s">
        <v>592</v>
      </c>
      <c r="B19" s="6">
        <v>2509764</v>
      </c>
      <c r="C19" s="6">
        <v>2534953</v>
      </c>
    </row>
    <row r="20" spans="1:3">
      <c r="A20" s="2" t="s">
        <v>60</v>
      </c>
      <c r="B20" s="6">
        <v>56807</v>
      </c>
      <c r="C20" s="6">
        <v>62581</v>
      </c>
    </row>
    <row r="21" spans="1:3">
      <c r="A21" s="2" t="s">
        <v>61</v>
      </c>
      <c r="B21" s="6">
        <v>120000</v>
      </c>
      <c r="C21" s="6">
        <v>50000</v>
      </c>
    </row>
    <row r="22" spans="1:3">
      <c r="A22" s="2" t="s">
        <v>62</v>
      </c>
      <c r="B22" s="6">
        <v>187122</v>
      </c>
      <c r="C22" s="6">
        <v>214331</v>
      </c>
    </row>
    <row r="23" spans="1:3">
      <c r="A23" s="2" t="s">
        <v>536</v>
      </c>
      <c r="B23" s="4">
        <v>949</v>
      </c>
      <c r="C23" s="4">
        <v>990</v>
      </c>
    </row>
    <row r="24" spans="1:3">
      <c r="A24" s="2" t="s">
        <v>64</v>
      </c>
      <c r="B24" s="4">
        <v>854</v>
      </c>
      <c r="C24" s="4">
        <v>957</v>
      </c>
    </row>
    <row r="25" spans="1:3">
      <c r="A25" s="2" t="s">
        <v>587</v>
      </c>
      <c r="B25" s="4" t="s">
        <v>5</v>
      </c>
      <c r="C25" s="4" t="s">
        <v>5</v>
      </c>
    </row>
    <row r="26" spans="1:3">
      <c r="A26" s="3" t="s">
        <v>588</v>
      </c>
      <c r="B26" s="4" t="s">
        <v>5</v>
      </c>
      <c r="C26" s="4" t="s">
        <v>5</v>
      </c>
    </row>
    <row r="27" spans="1:3">
      <c r="A27" s="2" t="s">
        <v>28</v>
      </c>
      <c r="B27" s="6">
        <v>54113</v>
      </c>
      <c r="C27" s="6">
        <v>19573</v>
      </c>
    </row>
    <row r="28" spans="1:3">
      <c r="A28" s="2" t="s">
        <v>29</v>
      </c>
      <c r="B28" s="4">
        <v>36</v>
      </c>
      <c r="C28" s="4">
        <v>76</v>
      </c>
    </row>
    <row r="29" spans="1:3">
      <c r="A29" s="2" t="s">
        <v>589</v>
      </c>
      <c r="B29" s="6">
        <v>74963</v>
      </c>
      <c r="C29" s="6">
        <v>196220</v>
      </c>
    </row>
    <row r="30" spans="1:3">
      <c r="A30" s="2" t="s">
        <v>33</v>
      </c>
      <c r="B30" s="6">
        <v>456584</v>
      </c>
      <c r="C30" s="6">
        <v>434587</v>
      </c>
    </row>
    <row r="31" spans="1:3">
      <c r="A31" s="2" t="s">
        <v>42</v>
      </c>
      <c r="B31" s="6">
        <v>15291</v>
      </c>
      <c r="C31" s="6">
        <v>12605</v>
      </c>
    </row>
    <row r="32" spans="1:3">
      <c r="A32" s="2" t="s">
        <v>34</v>
      </c>
      <c r="B32" s="6">
        <v>4899</v>
      </c>
      <c r="C32" s="6">
        <v>1834</v>
      </c>
    </row>
    <row r="33" spans="1:3">
      <c r="A33" s="2" t="s">
        <v>536</v>
      </c>
      <c r="B33" s="4">
        <v>951</v>
      </c>
      <c r="C33" s="6">
        <v>1000</v>
      </c>
    </row>
    <row r="34" spans="1:3">
      <c r="A34" s="2" t="s">
        <v>37</v>
      </c>
      <c r="B34" s="6">
        <v>2360077</v>
      </c>
      <c r="C34" s="6">
        <v>2232134</v>
      </c>
    </row>
    <row r="35" spans="1:3">
      <c r="A35" s="2" t="s">
        <v>193</v>
      </c>
      <c r="B35" s="6">
        <v>51037</v>
      </c>
      <c r="C35" s="6">
        <v>52159</v>
      </c>
    </row>
    <row r="36" spans="1:3">
      <c r="A36" s="2" t="s">
        <v>44</v>
      </c>
      <c r="B36" s="6">
        <v>7526</v>
      </c>
      <c r="C36" s="6">
        <v>7303</v>
      </c>
    </row>
    <row r="37" spans="1:3">
      <c r="A37" s="3" t="s">
        <v>591</v>
      </c>
      <c r="B37" s="4" t="s">
        <v>5</v>
      </c>
      <c r="C37" s="4" t="s">
        <v>5</v>
      </c>
    </row>
    <row r="38" spans="1:3">
      <c r="A38" s="2" t="s">
        <v>592</v>
      </c>
      <c r="B38" s="6">
        <v>2513418</v>
      </c>
      <c r="C38" s="6">
        <v>2540822</v>
      </c>
    </row>
    <row r="39" spans="1:3">
      <c r="A39" s="2" t="s">
        <v>60</v>
      </c>
      <c r="B39" s="6">
        <v>33997</v>
      </c>
      <c r="C39" s="6">
        <v>39358</v>
      </c>
    </row>
    <row r="40" spans="1:3">
      <c r="A40" s="2" t="s">
        <v>61</v>
      </c>
      <c r="B40" s="6">
        <v>123153</v>
      </c>
      <c r="C40" s="6">
        <v>54137</v>
      </c>
    </row>
    <row r="41" spans="1:3">
      <c r="A41" s="2" t="s">
        <v>62</v>
      </c>
      <c r="B41" s="6">
        <v>187123</v>
      </c>
      <c r="C41" s="6">
        <v>214377</v>
      </c>
    </row>
    <row r="42" spans="1:3">
      <c r="A42" s="2" t="s">
        <v>536</v>
      </c>
      <c r="B42" s="4">
        <v>949</v>
      </c>
      <c r="C42" s="4">
        <v>990</v>
      </c>
    </row>
    <row r="43" spans="1:3">
      <c r="A43" s="2" t="s">
        <v>64</v>
      </c>
      <c r="B43" s="8">
        <v>854</v>
      </c>
      <c r="C43" s="8">
        <v>95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868</v>
      </c>
      <c r="B1" s="7" t="s">
        <v>2</v>
      </c>
      <c r="C1" s="7" t="s">
        <v>26</v>
      </c>
    </row>
    <row r="2" spans="1:3" ht="30">
      <c r="A2" s="1" t="s">
        <v>25</v>
      </c>
      <c r="B2" s="7"/>
      <c r="C2" s="7"/>
    </row>
    <row r="3" spans="1:3">
      <c r="A3" s="3" t="s">
        <v>599</v>
      </c>
      <c r="B3" s="4" t="s">
        <v>5</v>
      </c>
      <c r="C3" s="4" t="s">
        <v>5</v>
      </c>
    </row>
    <row r="4" spans="1:3">
      <c r="A4" s="2" t="s">
        <v>193</v>
      </c>
      <c r="B4" s="8">
        <v>15131</v>
      </c>
      <c r="C4" s="8">
        <v>16491</v>
      </c>
    </row>
    <row r="5" spans="1:3">
      <c r="A5" s="2" t="s">
        <v>596</v>
      </c>
      <c r="B5" s="4" t="s">
        <v>5</v>
      </c>
      <c r="C5" s="4" t="s">
        <v>5</v>
      </c>
    </row>
    <row r="6" spans="1:3">
      <c r="A6" s="3" t="s">
        <v>599</v>
      </c>
      <c r="B6" s="4" t="s">
        <v>5</v>
      </c>
      <c r="C6" s="4" t="s">
        <v>5</v>
      </c>
    </row>
    <row r="7" spans="1:3">
      <c r="A7" s="2" t="s">
        <v>37</v>
      </c>
      <c r="B7" s="4">
        <v>0</v>
      </c>
      <c r="C7" s="4">
        <v>0</v>
      </c>
    </row>
    <row r="8" spans="1:3">
      <c r="A8" s="2" t="s">
        <v>193</v>
      </c>
      <c r="B8" s="4">
        <v>0</v>
      </c>
      <c r="C8" s="4">
        <v>0</v>
      </c>
    </row>
    <row r="9" spans="1:3">
      <c r="A9" s="3" t="s">
        <v>600</v>
      </c>
      <c r="B9" s="4" t="s">
        <v>5</v>
      </c>
      <c r="C9" s="4" t="s">
        <v>5</v>
      </c>
    </row>
    <row r="10" spans="1:3">
      <c r="A10" s="2" t="s">
        <v>592</v>
      </c>
      <c r="B10" s="6">
        <v>1951370</v>
      </c>
      <c r="C10" s="6">
        <v>1902038</v>
      </c>
    </row>
    <row r="11" spans="1:3">
      <c r="A11" s="2" t="s">
        <v>60</v>
      </c>
      <c r="B11" s="4">
        <v>0</v>
      </c>
      <c r="C11" s="4">
        <v>0</v>
      </c>
    </row>
    <row r="12" spans="1:3">
      <c r="A12" s="2" t="s">
        <v>61</v>
      </c>
      <c r="B12" s="4">
        <v>0</v>
      </c>
      <c r="C12" s="4">
        <v>0</v>
      </c>
    </row>
    <row r="13" spans="1:3">
      <c r="A13" s="2" t="s">
        <v>62</v>
      </c>
      <c r="B13" s="4">
        <v>0</v>
      </c>
      <c r="C13" s="4">
        <v>0</v>
      </c>
    </row>
    <row r="14" spans="1:3">
      <c r="A14" s="2" t="s">
        <v>597</v>
      </c>
      <c r="B14" s="4" t="s">
        <v>5</v>
      </c>
      <c r="C14" s="4" t="s">
        <v>5</v>
      </c>
    </row>
    <row r="15" spans="1:3">
      <c r="A15" s="3" t="s">
        <v>599</v>
      </c>
      <c r="B15" s="4" t="s">
        <v>5</v>
      </c>
      <c r="C15" s="4" t="s">
        <v>5</v>
      </c>
    </row>
    <row r="16" spans="1:3">
      <c r="A16" s="2" t="s">
        <v>37</v>
      </c>
      <c r="B16" s="4">
        <v>0</v>
      </c>
      <c r="C16" s="4">
        <v>0</v>
      </c>
    </row>
    <row r="17" spans="1:3">
      <c r="A17" s="2" t="s">
        <v>193</v>
      </c>
      <c r="B17" s="4">
        <v>0</v>
      </c>
      <c r="C17" s="4">
        <v>0</v>
      </c>
    </row>
    <row r="18" spans="1:3">
      <c r="A18" s="3" t="s">
        <v>600</v>
      </c>
      <c r="B18" s="4" t="s">
        <v>5</v>
      </c>
      <c r="C18" s="4" t="s">
        <v>5</v>
      </c>
    </row>
    <row r="19" spans="1:3">
      <c r="A19" s="2" t="s">
        <v>592</v>
      </c>
      <c r="B19" s="4">
        <v>0</v>
      </c>
      <c r="C19" s="4">
        <v>0</v>
      </c>
    </row>
    <row r="20" spans="1:3">
      <c r="A20" s="2" t="s">
        <v>60</v>
      </c>
      <c r="B20" s="6">
        <v>33997</v>
      </c>
      <c r="C20" s="6">
        <v>39358</v>
      </c>
    </row>
    <row r="21" spans="1:3">
      <c r="A21" s="2" t="s">
        <v>61</v>
      </c>
      <c r="B21" s="6">
        <v>123153</v>
      </c>
      <c r="C21" s="6">
        <v>54137</v>
      </c>
    </row>
    <row r="22" spans="1:3">
      <c r="A22" s="2" t="s">
        <v>62</v>
      </c>
      <c r="B22" s="6">
        <v>187123</v>
      </c>
      <c r="C22" s="6">
        <v>214377</v>
      </c>
    </row>
    <row r="23" spans="1:3">
      <c r="A23" s="2" t="s">
        <v>598</v>
      </c>
      <c r="B23" s="4" t="s">
        <v>5</v>
      </c>
      <c r="C23" s="4" t="s">
        <v>5</v>
      </c>
    </row>
    <row r="24" spans="1:3">
      <c r="A24" s="3" t="s">
        <v>599</v>
      </c>
      <c r="B24" s="4" t="s">
        <v>5</v>
      </c>
      <c r="C24" s="4" t="s">
        <v>5</v>
      </c>
    </row>
    <row r="25" spans="1:3">
      <c r="A25" s="2" t="s">
        <v>37</v>
      </c>
      <c r="B25" s="6">
        <v>2360077</v>
      </c>
      <c r="C25" s="6">
        <v>2232134</v>
      </c>
    </row>
    <row r="26" spans="1:3">
      <c r="A26" s="2" t="s">
        <v>193</v>
      </c>
      <c r="B26" s="6">
        <v>35906</v>
      </c>
      <c r="C26" s="6">
        <v>35668</v>
      </c>
    </row>
    <row r="27" spans="1:3">
      <c r="A27" s="3" t="s">
        <v>600</v>
      </c>
      <c r="B27" s="4" t="s">
        <v>5</v>
      </c>
      <c r="C27" s="4" t="s">
        <v>5</v>
      </c>
    </row>
    <row r="28" spans="1:3">
      <c r="A28" s="2" t="s">
        <v>592</v>
      </c>
      <c r="B28" s="6">
        <v>562048</v>
      </c>
      <c r="C28" s="6">
        <v>638784</v>
      </c>
    </row>
    <row r="29" spans="1:3">
      <c r="A29" s="2" t="s">
        <v>60</v>
      </c>
      <c r="B29" s="4">
        <v>0</v>
      </c>
      <c r="C29" s="4">
        <v>0</v>
      </c>
    </row>
    <row r="30" spans="1:3">
      <c r="A30" s="2" t="s">
        <v>61</v>
      </c>
      <c r="B30" s="4">
        <v>0</v>
      </c>
      <c r="C30" s="4">
        <v>0</v>
      </c>
    </row>
    <row r="31" spans="1:3">
      <c r="A31" s="2" t="s">
        <v>62</v>
      </c>
      <c r="B31" s="4">
        <v>0</v>
      </c>
      <c r="C31" s="4">
        <v>0</v>
      </c>
    </row>
    <row r="32" spans="1:3">
      <c r="A32" s="2" t="s">
        <v>587</v>
      </c>
      <c r="B32" s="4" t="s">
        <v>5</v>
      </c>
      <c r="C32" s="4" t="s">
        <v>5</v>
      </c>
    </row>
    <row r="33" spans="1:3">
      <c r="A33" s="3" t="s">
        <v>599</v>
      </c>
      <c r="B33" s="4" t="s">
        <v>5</v>
      </c>
      <c r="C33" s="4" t="s">
        <v>5</v>
      </c>
    </row>
    <row r="34" spans="1:3">
      <c r="A34" s="2" t="s">
        <v>37</v>
      </c>
      <c r="B34" s="6">
        <v>2360077</v>
      </c>
      <c r="C34" s="6">
        <v>2232134</v>
      </c>
    </row>
    <row r="35" spans="1:3">
      <c r="A35" s="2" t="s">
        <v>193</v>
      </c>
      <c r="B35" s="6">
        <v>35906</v>
      </c>
      <c r="C35" s="6">
        <v>35668</v>
      </c>
    </row>
    <row r="36" spans="1:3">
      <c r="A36" s="3" t="s">
        <v>600</v>
      </c>
      <c r="B36" s="4" t="s">
        <v>5</v>
      </c>
      <c r="C36" s="4" t="s">
        <v>5</v>
      </c>
    </row>
    <row r="37" spans="1:3">
      <c r="A37" s="2" t="s">
        <v>592</v>
      </c>
      <c r="B37" s="6">
        <v>2513418</v>
      </c>
      <c r="C37" s="6">
        <v>2540822</v>
      </c>
    </row>
    <row r="38" spans="1:3">
      <c r="A38" s="2" t="s">
        <v>60</v>
      </c>
      <c r="B38" s="6">
        <v>33997</v>
      </c>
      <c r="C38" s="6">
        <v>39358</v>
      </c>
    </row>
    <row r="39" spans="1:3">
      <c r="A39" s="2" t="s">
        <v>61</v>
      </c>
      <c r="B39" s="6">
        <v>123153</v>
      </c>
      <c r="C39" s="6">
        <v>54137</v>
      </c>
    </row>
    <row r="40" spans="1:3">
      <c r="A40" s="2" t="s">
        <v>62</v>
      </c>
      <c r="B40" s="8">
        <v>187123</v>
      </c>
      <c r="C40" s="8">
        <v>2143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869</v>
      </c>
      <c r="B1" s="7" t="s">
        <v>91</v>
      </c>
      <c r="C1" s="7"/>
      <c r="D1" s="7" t="s">
        <v>1</v>
      </c>
      <c r="E1" s="7"/>
      <c r="F1" s="1"/>
    </row>
    <row r="2" spans="1:6" ht="30">
      <c r="A2" s="1" t="s">
        <v>25</v>
      </c>
      <c r="B2" s="7" t="s">
        <v>2</v>
      </c>
      <c r="C2" s="7" t="s">
        <v>92</v>
      </c>
      <c r="D2" s="1" t="s">
        <v>2</v>
      </c>
      <c r="E2" s="7" t="s">
        <v>92</v>
      </c>
      <c r="F2" s="7" t="s">
        <v>26</v>
      </c>
    </row>
    <row r="3" spans="1:6">
      <c r="A3" s="1"/>
      <c r="B3" s="7"/>
      <c r="C3" s="7"/>
      <c r="D3" s="1" t="s">
        <v>870</v>
      </c>
      <c r="E3" s="7"/>
      <c r="F3" s="7"/>
    </row>
    <row r="4" spans="1:6" ht="30">
      <c r="A4" s="3" t="s">
        <v>871</v>
      </c>
      <c r="B4" s="4" t="s">
        <v>5</v>
      </c>
      <c r="C4" s="4" t="s">
        <v>5</v>
      </c>
      <c r="D4" s="4" t="s">
        <v>5</v>
      </c>
      <c r="E4" s="4" t="s">
        <v>5</v>
      </c>
      <c r="F4" s="4" t="s">
        <v>5</v>
      </c>
    </row>
    <row r="5" spans="1:6" ht="30">
      <c r="A5" s="2" t="s">
        <v>872</v>
      </c>
      <c r="B5" s="4" t="s">
        <v>5</v>
      </c>
      <c r="C5" s="4" t="s">
        <v>5</v>
      </c>
      <c r="D5" s="4">
        <v>2</v>
      </c>
      <c r="E5" s="4" t="s">
        <v>5</v>
      </c>
      <c r="F5" s="4" t="s">
        <v>5</v>
      </c>
    </row>
    <row r="6" spans="1:6">
      <c r="A6" s="2" t="s">
        <v>873</v>
      </c>
      <c r="B6" s="4" t="s">
        <v>5</v>
      </c>
      <c r="C6" s="4" t="s">
        <v>5</v>
      </c>
      <c r="D6" s="4">
        <v>2</v>
      </c>
      <c r="E6" s="4" t="s">
        <v>5</v>
      </c>
      <c r="F6" s="4" t="s">
        <v>5</v>
      </c>
    </row>
    <row r="7" spans="1:6">
      <c r="A7" s="3" t="s">
        <v>614</v>
      </c>
      <c r="B7" s="4" t="s">
        <v>5</v>
      </c>
      <c r="C7" s="4" t="s">
        <v>5</v>
      </c>
      <c r="D7" s="4" t="s">
        <v>5</v>
      </c>
      <c r="E7" s="4" t="s">
        <v>5</v>
      </c>
      <c r="F7" s="4" t="s">
        <v>5</v>
      </c>
    </row>
    <row r="8" spans="1:6">
      <c r="A8" s="2" t="s">
        <v>615</v>
      </c>
      <c r="B8" s="8">
        <v>27444</v>
      </c>
      <c r="C8" s="8">
        <v>32574</v>
      </c>
      <c r="D8" s="8">
        <v>86552</v>
      </c>
      <c r="E8" s="8">
        <v>102781</v>
      </c>
      <c r="F8" s="4" t="s">
        <v>5</v>
      </c>
    </row>
    <row r="9" spans="1:6">
      <c r="A9" s="2" t="s">
        <v>169</v>
      </c>
      <c r="B9" s="6">
        <v>-1811</v>
      </c>
      <c r="C9" s="6">
        <v>2159</v>
      </c>
      <c r="D9" s="6">
        <v>3398</v>
      </c>
      <c r="E9" s="4">
        <v>-305</v>
      </c>
      <c r="F9" s="4" t="s">
        <v>5</v>
      </c>
    </row>
    <row r="10" spans="1:6">
      <c r="A10" s="2" t="s">
        <v>619</v>
      </c>
      <c r="B10" s="6">
        <v>4452</v>
      </c>
      <c r="C10" s="6">
        <v>3716</v>
      </c>
      <c r="D10" s="6">
        <v>11779</v>
      </c>
      <c r="E10" s="6">
        <v>4953</v>
      </c>
      <c r="F10" s="4" t="s">
        <v>5</v>
      </c>
    </row>
    <row r="11" spans="1:6">
      <c r="A11" s="2" t="s">
        <v>620</v>
      </c>
      <c r="B11" s="6">
        <v>21121</v>
      </c>
      <c r="C11" s="6">
        <v>21008</v>
      </c>
      <c r="D11" s="6">
        <v>62668</v>
      </c>
      <c r="E11" s="6">
        <v>62439</v>
      </c>
      <c r="F11" s="4" t="s">
        <v>5</v>
      </c>
    </row>
    <row r="12" spans="1:6">
      <c r="A12" s="2" t="s">
        <v>126</v>
      </c>
      <c r="B12" s="6">
        <v>12586</v>
      </c>
      <c r="C12" s="6">
        <v>13123</v>
      </c>
      <c r="D12" s="6">
        <v>32265</v>
      </c>
      <c r="E12" s="6">
        <v>45600</v>
      </c>
      <c r="F12" s="4" t="s">
        <v>5</v>
      </c>
    </row>
    <row r="13" spans="1:6">
      <c r="A13" s="2" t="s">
        <v>50</v>
      </c>
      <c r="B13" s="6">
        <v>3209590</v>
      </c>
      <c r="C13" s="4" t="s">
        <v>5</v>
      </c>
      <c r="D13" s="6">
        <v>3209590</v>
      </c>
      <c r="E13" s="4" t="s">
        <v>5</v>
      </c>
      <c r="F13" s="6">
        <v>3170197</v>
      </c>
    </row>
    <row r="14" spans="1:6">
      <c r="A14" s="2" t="s">
        <v>611</v>
      </c>
      <c r="B14" s="4" t="s">
        <v>5</v>
      </c>
      <c r="C14" s="4" t="s">
        <v>5</v>
      </c>
      <c r="D14" s="4" t="s">
        <v>5</v>
      </c>
      <c r="E14" s="4" t="s">
        <v>5</v>
      </c>
      <c r="F14" s="4" t="s">
        <v>5</v>
      </c>
    </row>
    <row r="15" spans="1:6">
      <c r="A15" s="3" t="s">
        <v>614</v>
      </c>
      <c r="B15" s="4" t="s">
        <v>5</v>
      </c>
      <c r="C15" s="4" t="s">
        <v>5</v>
      </c>
      <c r="D15" s="4" t="s">
        <v>5</v>
      </c>
      <c r="E15" s="4" t="s">
        <v>5</v>
      </c>
      <c r="F15" s="4" t="s">
        <v>5</v>
      </c>
    </row>
    <row r="16" spans="1:6">
      <c r="A16" s="2" t="s">
        <v>615</v>
      </c>
      <c r="B16" s="6">
        <v>27804</v>
      </c>
      <c r="C16" s="6">
        <v>33476</v>
      </c>
      <c r="D16" s="6">
        <v>87733</v>
      </c>
      <c r="E16" s="6">
        <v>105738</v>
      </c>
      <c r="F16" s="4" t="s">
        <v>5</v>
      </c>
    </row>
    <row r="17" spans="1:6">
      <c r="A17" s="2" t="s">
        <v>169</v>
      </c>
      <c r="B17" s="6">
        <v>-1811</v>
      </c>
      <c r="C17" s="6">
        <v>2159</v>
      </c>
      <c r="D17" s="6">
        <v>3398</v>
      </c>
      <c r="E17" s="4">
        <v>-305</v>
      </c>
      <c r="F17" s="4" t="s">
        <v>5</v>
      </c>
    </row>
    <row r="18" spans="1:6">
      <c r="A18" s="2" t="s">
        <v>619</v>
      </c>
      <c r="B18" s="6">
        <v>2424</v>
      </c>
      <c r="C18" s="6">
        <v>1684</v>
      </c>
      <c r="D18" s="6">
        <v>5448</v>
      </c>
      <c r="E18" s="6">
        <v>-1758</v>
      </c>
      <c r="F18" s="4" t="s">
        <v>5</v>
      </c>
    </row>
    <row r="19" spans="1:6">
      <c r="A19" s="2" t="s">
        <v>620</v>
      </c>
      <c r="B19" s="6">
        <v>18353</v>
      </c>
      <c r="C19" s="6">
        <v>17855</v>
      </c>
      <c r="D19" s="6">
        <v>53817</v>
      </c>
      <c r="E19" s="6">
        <v>53006</v>
      </c>
      <c r="F19" s="4" t="s">
        <v>5</v>
      </c>
    </row>
    <row r="20" spans="1:6">
      <c r="A20" s="2" t="s">
        <v>126</v>
      </c>
      <c r="B20" s="6">
        <v>13686</v>
      </c>
      <c r="C20" s="6">
        <v>15146</v>
      </c>
      <c r="D20" s="6">
        <v>35966</v>
      </c>
      <c r="E20" s="6">
        <v>51279</v>
      </c>
      <c r="F20" s="4" t="s">
        <v>5</v>
      </c>
    </row>
    <row r="21" spans="1:6">
      <c r="A21" s="2" t="s">
        <v>50</v>
      </c>
      <c r="B21" s="6">
        <v>3093055</v>
      </c>
      <c r="C21" s="4" t="s">
        <v>5</v>
      </c>
      <c r="D21" s="6">
        <v>3093055</v>
      </c>
      <c r="E21" s="4" t="s">
        <v>5</v>
      </c>
      <c r="F21" s="6">
        <v>3051256</v>
      </c>
    </row>
    <row r="22" spans="1:6">
      <c r="A22" s="2" t="s">
        <v>612</v>
      </c>
      <c r="B22" s="4" t="s">
        <v>5</v>
      </c>
      <c r="C22" s="4" t="s">
        <v>5</v>
      </c>
      <c r="D22" s="4" t="s">
        <v>5</v>
      </c>
      <c r="E22" s="4" t="s">
        <v>5</v>
      </c>
      <c r="F22" s="4" t="s">
        <v>5</v>
      </c>
    </row>
    <row r="23" spans="1:6">
      <c r="A23" s="3" t="s">
        <v>614</v>
      </c>
      <c r="B23" s="4" t="s">
        <v>5</v>
      </c>
      <c r="C23" s="4" t="s">
        <v>5</v>
      </c>
      <c r="D23" s="4" t="s">
        <v>5</v>
      </c>
      <c r="E23" s="4" t="s">
        <v>5</v>
      </c>
      <c r="F23" s="4" t="s">
        <v>5</v>
      </c>
    </row>
    <row r="24" spans="1:6">
      <c r="A24" s="2" t="s">
        <v>615</v>
      </c>
      <c r="B24" s="4">
        <v>-16</v>
      </c>
      <c r="C24" s="4">
        <v>-166</v>
      </c>
      <c r="D24" s="4">
        <v>-58</v>
      </c>
      <c r="E24" s="4">
        <v>-292</v>
      </c>
      <c r="F24" s="4" t="s">
        <v>5</v>
      </c>
    </row>
    <row r="25" spans="1:6">
      <c r="A25" s="2" t="s">
        <v>169</v>
      </c>
      <c r="B25" s="4">
        <v>0</v>
      </c>
      <c r="C25" s="4">
        <v>0</v>
      </c>
      <c r="D25" s="4">
        <v>0</v>
      </c>
      <c r="E25" s="4">
        <v>0</v>
      </c>
      <c r="F25" s="4" t="s">
        <v>5</v>
      </c>
    </row>
    <row r="26" spans="1:6">
      <c r="A26" s="2" t="s">
        <v>619</v>
      </c>
      <c r="B26" s="6">
        <v>1909</v>
      </c>
      <c r="C26" s="6">
        <v>2006</v>
      </c>
      <c r="D26" s="6">
        <v>6200</v>
      </c>
      <c r="E26" s="6">
        <v>6611</v>
      </c>
      <c r="F26" s="4" t="s">
        <v>5</v>
      </c>
    </row>
    <row r="27" spans="1:6">
      <c r="A27" s="2" t="s">
        <v>620</v>
      </c>
      <c r="B27" s="6">
        <v>1946</v>
      </c>
      <c r="C27" s="6">
        <v>1809</v>
      </c>
      <c r="D27" s="6">
        <v>5589</v>
      </c>
      <c r="E27" s="6">
        <v>5644</v>
      </c>
      <c r="F27" s="4" t="s">
        <v>5</v>
      </c>
    </row>
    <row r="28" spans="1:6">
      <c r="A28" s="2" t="s">
        <v>126</v>
      </c>
      <c r="B28" s="4">
        <v>-53</v>
      </c>
      <c r="C28" s="4">
        <v>31</v>
      </c>
      <c r="D28" s="4">
        <v>553</v>
      </c>
      <c r="E28" s="4">
        <v>675</v>
      </c>
      <c r="F28" s="4" t="s">
        <v>5</v>
      </c>
    </row>
    <row r="29" spans="1:6">
      <c r="A29" s="2" t="s">
        <v>50</v>
      </c>
      <c r="B29" s="6">
        <v>98269</v>
      </c>
      <c r="C29" s="4" t="s">
        <v>5</v>
      </c>
      <c r="D29" s="6">
        <v>98269</v>
      </c>
      <c r="E29" s="4" t="s">
        <v>5</v>
      </c>
      <c r="F29" s="6">
        <v>101026</v>
      </c>
    </row>
    <row r="30" spans="1:6">
      <c r="A30" s="2" t="s">
        <v>613</v>
      </c>
      <c r="B30" s="4" t="s">
        <v>5</v>
      </c>
      <c r="C30" s="4" t="s">
        <v>5</v>
      </c>
      <c r="D30" s="4" t="s">
        <v>5</v>
      </c>
      <c r="E30" s="4" t="s">
        <v>5</v>
      </c>
      <c r="F30" s="4" t="s">
        <v>5</v>
      </c>
    </row>
    <row r="31" spans="1:6">
      <c r="A31" s="3" t="s">
        <v>614</v>
      </c>
      <c r="B31" s="4" t="s">
        <v>5</v>
      </c>
      <c r="C31" s="4" t="s">
        <v>5</v>
      </c>
      <c r="D31" s="4" t="s">
        <v>5</v>
      </c>
      <c r="E31" s="4" t="s">
        <v>5</v>
      </c>
      <c r="F31" s="4" t="s">
        <v>5</v>
      </c>
    </row>
    <row r="32" spans="1:6">
      <c r="A32" s="2" t="s">
        <v>615</v>
      </c>
      <c r="B32" s="4">
        <v>-344</v>
      </c>
      <c r="C32" s="4">
        <v>-736</v>
      </c>
      <c r="D32" s="6">
        <v>-1123</v>
      </c>
      <c r="E32" s="6">
        <v>-2665</v>
      </c>
      <c r="F32" s="4" t="s">
        <v>5</v>
      </c>
    </row>
    <row r="33" spans="1:6">
      <c r="A33" s="2" t="s">
        <v>169</v>
      </c>
      <c r="B33" s="4">
        <v>0</v>
      </c>
      <c r="C33" s="4">
        <v>0</v>
      </c>
      <c r="D33" s="4">
        <v>0</v>
      </c>
      <c r="E33" s="4">
        <v>0</v>
      </c>
      <c r="F33" s="4" t="s">
        <v>5</v>
      </c>
    </row>
    <row r="34" spans="1:6">
      <c r="A34" s="2" t="s">
        <v>619</v>
      </c>
      <c r="B34" s="4">
        <v>119</v>
      </c>
      <c r="C34" s="4">
        <v>26</v>
      </c>
      <c r="D34" s="4">
        <v>131</v>
      </c>
      <c r="E34" s="4">
        <v>100</v>
      </c>
      <c r="F34" s="4" t="s">
        <v>5</v>
      </c>
    </row>
    <row r="35" spans="1:6">
      <c r="A35" s="2" t="s">
        <v>620</v>
      </c>
      <c r="B35" s="4">
        <v>822</v>
      </c>
      <c r="C35" s="6">
        <v>1344</v>
      </c>
      <c r="D35" s="6">
        <v>3262</v>
      </c>
      <c r="E35" s="6">
        <v>3789</v>
      </c>
      <c r="F35" s="4" t="s">
        <v>5</v>
      </c>
    </row>
    <row r="36" spans="1:6">
      <c r="A36" s="2" t="s">
        <v>126</v>
      </c>
      <c r="B36" s="6">
        <v>-1047</v>
      </c>
      <c r="C36" s="6">
        <v>-2054</v>
      </c>
      <c r="D36" s="6">
        <v>-4254</v>
      </c>
      <c r="E36" s="6">
        <v>-6354</v>
      </c>
      <c r="F36" s="4" t="s">
        <v>5</v>
      </c>
    </row>
    <row r="37" spans="1:6">
      <c r="A37" s="2" t="s">
        <v>50</v>
      </c>
      <c r="B37" s="8">
        <v>18266</v>
      </c>
      <c r="C37" s="4" t="s">
        <v>5</v>
      </c>
      <c r="D37" s="8">
        <v>18266</v>
      </c>
      <c r="E37" s="4" t="s">
        <v>5</v>
      </c>
      <c r="F37" s="8">
        <v>17915</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9</v>
      </c>
      <c r="B1" s="7" t="s">
        <v>91</v>
      </c>
      <c r="C1" s="7"/>
      <c r="D1" s="7" t="s">
        <v>1</v>
      </c>
      <c r="E1" s="7"/>
    </row>
    <row r="2" spans="1:5" ht="30">
      <c r="A2" s="1" t="s">
        <v>25</v>
      </c>
      <c r="B2" s="1" t="s">
        <v>2</v>
      </c>
      <c r="C2" s="1" t="s">
        <v>92</v>
      </c>
      <c r="D2" s="1" t="s">
        <v>2</v>
      </c>
      <c r="E2" s="1" t="s">
        <v>92</v>
      </c>
    </row>
    <row r="3" spans="1:5" ht="30">
      <c r="A3" s="3" t="s">
        <v>133</v>
      </c>
      <c r="B3" s="4" t="s">
        <v>5</v>
      </c>
      <c r="C3" s="4" t="s">
        <v>5</v>
      </c>
      <c r="D3" s="4" t="s">
        <v>5</v>
      </c>
      <c r="E3" s="4" t="s">
        <v>5</v>
      </c>
    </row>
    <row r="4" spans="1:5" ht="45">
      <c r="A4" s="2" t="s">
        <v>140</v>
      </c>
      <c r="B4" s="8">
        <v>-505</v>
      </c>
      <c r="C4" s="8">
        <v>598</v>
      </c>
      <c r="D4" s="8">
        <v>2574</v>
      </c>
      <c r="E4" s="8">
        <v>-5716</v>
      </c>
    </row>
    <row r="5" spans="1:5" ht="45">
      <c r="A5" s="2" t="s">
        <v>141</v>
      </c>
      <c r="B5" s="8">
        <v>0</v>
      </c>
      <c r="C5" s="8">
        <v>238</v>
      </c>
      <c r="D5" s="8">
        <v>0</v>
      </c>
      <c r="E5" s="8">
        <v>5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3.42578125" bestFit="1" customWidth="1"/>
    <col min="7" max="7" width="17.28515625" bestFit="1" customWidth="1"/>
    <col min="8" max="8" width="36.5703125" bestFit="1" customWidth="1"/>
    <col min="9" max="9" width="24.5703125" bestFit="1" customWidth="1"/>
  </cols>
  <sheetData>
    <row r="1" spans="1:9" ht="15" customHeight="1">
      <c r="A1" s="1" t="s">
        <v>142</v>
      </c>
      <c r="B1" s="7" t="s">
        <v>143</v>
      </c>
      <c r="C1" s="7" t="s">
        <v>144</v>
      </c>
      <c r="D1" s="7" t="s">
        <v>145</v>
      </c>
      <c r="E1" s="7" t="s">
        <v>146</v>
      </c>
      <c r="F1" s="7" t="s">
        <v>71</v>
      </c>
      <c r="G1" s="7" t="s">
        <v>72</v>
      </c>
      <c r="H1" s="7" t="s">
        <v>147</v>
      </c>
      <c r="I1" s="7" t="s">
        <v>74</v>
      </c>
    </row>
    <row r="2" spans="1:9" ht="30">
      <c r="A2" s="1" t="s">
        <v>25</v>
      </c>
      <c r="B2" s="7"/>
      <c r="C2" s="7"/>
      <c r="D2" s="7"/>
      <c r="E2" s="7"/>
      <c r="F2" s="7"/>
      <c r="G2" s="7"/>
      <c r="H2" s="7"/>
      <c r="I2" s="7"/>
    </row>
    <row r="3" spans="1:9">
      <c r="A3" s="2" t="s">
        <v>148</v>
      </c>
      <c r="B3" s="4" t="s">
        <v>5</v>
      </c>
      <c r="C3" s="8">
        <v>0</v>
      </c>
      <c r="D3" s="8">
        <v>181</v>
      </c>
      <c r="E3" s="8">
        <v>-1743</v>
      </c>
      <c r="F3" s="8">
        <v>173299</v>
      </c>
      <c r="G3" s="8">
        <v>56218</v>
      </c>
      <c r="H3" s="8">
        <v>7790</v>
      </c>
      <c r="I3" s="8">
        <v>235745</v>
      </c>
    </row>
    <row r="4" spans="1:9" ht="30">
      <c r="A4" s="3" t="s">
        <v>149</v>
      </c>
      <c r="B4" s="4" t="s">
        <v>5</v>
      </c>
      <c r="C4" s="4" t="s">
        <v>5</v>
      </c>
      <c r="D4" s="4" t="s">
        <v>5</v>
      </c>
      <c r="E4" s="4" t="s">
        <v>5</v>
      </c>
      <c r="F4" s="4" t="s">
        <v>5</v>
      </c>
      <c r="G4" s="4" t="s">
        <v>5</v>
      </c>
      <c r="H4" s="4" t="s">
        <v>5</v>
      </c>
      <c r="I4" s="4" t="s">
        <v>5</v>
      </c>
    </row>
    <row r="5" spans="1:9">
      <c r="A5" s="2" t="s">
        <v>128</v>
      </c>
      <c r="B5" s="6">
        <v>29483</v>
      </c>
      <c r="C5" s="4">
        <v>0</v>
      </c>
      <c r="D5" s="4">
        <v>0</v>
      </c>
      <c r="E5" s="4">
        <v>0</v>
      </c>
      <c r="F5" s="4">
        <v>0</v>
      </c>
      <c r="G5" s="6">
        <v>29483</v>
      </c>
      <c r="H5" s="4">
        <v>0</v>
      </c>
      <c r="I5" s="6">
        <v>29483</v>
      </c>
    </row>
    <row r="6" spans="1:9">
      <c r="A6" s="2" t="s">
        <v>150</v>
      </c>
      <c r="B6" s="6">
        <v>-9771</v>
      </c>
      <c r="C6" s="4">
        <v>0</v>
      </c>
      <c r="D6" s="4">
        <v>0</v>
      </c>
      <c r="E6" s="4">
        <v>0</v>
      </c>
      <c r="F6" s="4">
        <v>0</v>
      </c>
      <c r="G6" s="4">
        <v>0</v>
      </c>
      <c r="H6" s="6">
        <v>-9771</v>
      </c>
      <c r="I6" s="6">
        <v>-9771</v>
      </c>
    </row>
    <row r="7" spans="1:9">
      <c r="A7" s="2" t="s">
        <v>151</v>
      </c>
      <c r="B7" s="4" t="s">
        <v>5</v>
      </c>
      <c r="C7" s="4">
        <v>0</v>
      </c>
      <c r="D7" s="4">
        <v>0</v>
      </c>
      <c r="E7" s="4">
        <v>0</v>
      </c>
      <c r="F7" s="4">
        <v>0</v>
      </c>
      <c r="G7" s="6">
        <v>-2924</v>
      </c>
      <c r="H7" s="4">
        <v>0</v>
      </c>
      <c r="I7" s="6">
        <v>-2924</v>
      </c>
    </row>
    <row r="8" spans="1:9">
      <c r="A8" s="2" t="s">
        <v>152</v>
      </c>
      <c r="B8" s="4" t="s">
        <v>5</v>
      </c>
      <c r="C8" s="4">
        <v>0</v>
      </c>
      <c r="D8" s="4">
        <v>0</v>
      </c>
      <c r="E8" s="4">
        <v>0</v>
      </c>
      <c r="F8" s="6">
        <v>-1006</v>
      </c>
      <c r="G8" s="4">
        <v>0</v>
      </c>
      <c r="H8" s="4">
        <v>0</v>
      </c>
      <c r="I8" s="6">
        <v>-1006</v>
      </c>
    </row>
    <row r="9" spans="1:9" ht="30">
      <c r="A9" s="2" t="s">
        <v>153</v>
      </c>
      <c r="B9" s="4" t="s">
        <v>5</v>
      </c>
      <c r="C9" s="4">
        <v>0</v>
      </c>
      <c r="D9" s="4">
        <v>1</v>
      </c>
      <c r="E9" s="4">
        <v>0</v>
      </c>
      <c r="F9" s="6">
        <v>2550</v>
      </c>
      <c r="G9" s="4">
        <v>0</v>
      </c>
      <c r="H9" s="4">
        <v>0</v>
      </c>
      <c r="I9" s="6">
        <v>2551</v>
      </c>
    </row>
    <row r="10" spans="1:9" ht="30">
      <c r="A10" s="2" t="s">
        <v>154</v>
      </c>
      <c r="B10" s="6">
        <v>20443</v>
      </c>
      <c r="C10" s="4">
        <v>0</v>
      </c>
      <c r="D10" s="4">
        <v>12</v>
      </c>
      <c r="E10" s="4">
        <v>0</v>
      </c>
      <c r="F10" s="6">
        <v>20431</v>
      </c>
      <c r="G10" s="4">
        <v>0</v>
      </c>
      <c r="H10" s="4">
        <v>0</v>
      </c>
      <c r="I10" s="4" t="s">
        <v>5</v>
      </c>
    </row>
    <row r="11" spans="1:9">
      <c r="A11" s="2" t="s">
        <v>155</v>
      </c>
      <c r="B11" s="4" t="s">
        <v>5</v>
      </c>
      <c r="C11" s="4">
        <v>0</v>
      </c>
      <c r="D11" s="4">
        <v>0</v>
      </c>
      <c r="E11" s="4">
        <v>0</v>
      </c>
      <c r="F11" s="6">
        <v>3136</v>
      </c>
      <c r="G11" s="4">
        <v>0</v>
      </c>
      <c r="H11" s="4">
        <v>0</v>
      </c>
      <c r="I11" s="6">
        <v>3136</v>
      </c>
    </row>
    <row r="12" spans="1:9" ht="30">
      <c r="A12" s="2" t="s">
        <v>156</v>
      </c>
      <c r="B12" s="4" t="s">
        <v>5</v>
      </c>
      <c r="C12" s="4">
        <v>0</v>
      </c>
      <c r="D12" s="4">
        <v>0</v>
      </c>
      <c r="E12" s="4">
        <v>0</v>
      </c>
      <c r="F12" s="4">
        <v>83</v>
      </c>
      <c r="G12" s="4">
        <v>0</v>
      </c>
      <c r="H12" s="4">
        <v>0</v>
      </c>
      <c r="I12" s="4">
        <v>83</v>
      </c>
    </row>
    <row r="13" spans="1:9">
      <c r="A13" s="2" t="s">
        <v>157</v>
      </c>
      <c r="B13" s="4" t="s">
        <v>5</v>
      </c>
      <c r="C13" s="4">
        <v>0</v>
      </c>
      <c r="D13" s="4">
        <v>194</v>
      </c>
      <c r="E13" s="6">
        <v>-1743</v>
      </c>
      <c r="F13" s="6">
        <v>198493</v>
      </c>
      <c r="G13" s="6">
        <v>82777</v>
      </c>
      <c r="H13" s="6">
        <v>-1981</v>
      </c>
      <c r="I13" s="6">
        <v>277740</v>
      </c>
    </row>
    <row r="14" spans="1:9">
      <c r="A14" s="2" t="s">
        <v>158</v>
      </c>
      <c r="B14" s="6">
        <v>279705</v>
      </c>
      <c r="C14" s="4">
        <v>0</v>
      </c>
      <c r="D14" s="4">
        <v>194</v>
      </c>
      <c r="E14" s="6">
        <v>-1743</v>
      </c>
      <c r="F14" s="6">
        <v>200258</v>
      </c>
      <c r="G14" s="6">
        <v>85376</v>
      </c>
      <c r="H14" s="6">
        <v>-4380</v>
      </c>
      <c r="I14" s="6">
        <v>279705</v>
      </c>
    </row>
    <row r="15" spans="1:9" ht="30">
      <c r="A15" s="3" t="s">
        <v>149</v>
      </c>
      <c r="B15" s="4" t="s">
        <v>5</v>
      </c>
      <c r="C15" s="4" t="s">
        <v>5</v>
      </c>
      <c r="D15" s="4" t="s">
        <v>5</v>
      </c>
      <c r="E15" s="4" t="s">
        <v>5</v>
      </c>
      <c r="F15" s="4" t="s">
        <v>5</v>
      </c>
      <c r="G15" s="4" t="s">
        <v>5</v>
      </c>
      <c r="H15" s="4" t="s">
        <v>5</v>
      </c>
      <c r="I15" s="4" t="s">
        <v>5</v>
      </c>
    </row>
    <row r="16" spans="1:9">
      <c r="A16" s="2" t="s">
        <v>128</v>
      </c>
      <c r="B16" s="6">
        <v>21206</v>
      </c>
      <c r="C16" s="4">
        <v>0</v>
      </c>
      <c r="D16" s="4">
        <v>0</v>
      </c>
      <c r="E16" s="4">
        <v>0</v>
      </c>
      <c r="F16" s="4">
        <v>0</v>
      </c>
      <c r="G16" s="6">
        <v>21206</v>
      </c>
      <c r="H16" s="4">
        <v>0</v>
      </c>
      <c r="I16" s="6">
        <v>21206</v>
      </c>
    </row>
    <row r="17" spans="1:9">
      <c r="A17" s="2" t="s">
        <v>150</v>
      </c>
      <c r="B17" s="6">
        <v>4147</v>
      </c>
      <c r="C17" s="4">
        <v>0</v>
      </c>
      <c r="D17" s="4">
        <v>0</v>
      </c>
      <c r="E17" s="4">
        <v>0</v>
      </c>
      <c r="F17" s="4">
        <v>0</v>
      </c>
      <c r="G17" s="4">
        <v>0</v>
      </c>
      <c r="H17" s="6">
        <v>4147</v>
      </c>
      <c r="I17" s="6">
        <v>4147</v>
      </c>
    </row>
    <row r="18" spans="1:9">
      <c r="A18" s="2" t="s">
        <v>151</v>
      </c>
      <c r="B18" s="4" t="s">
        <v>5</v>
      </c>
      <c r="C18" s="4">
        <v>0</v>
      </c>
      <c r="D18" s="4">
        <v>0</v>
      </c>
      <c r="E18" s="4">
        <v>0</v>
      </c>
      <c r="F18" s="4">
        <v>0</v>
      </c>
      <c r="G18" s="6">
        <v>-3130</v>
      </c>
      <c r="H18" s="4">
        <v>0</v>
      </c>
      <c r="I18" s="6">
        <v>-3130</v>
      </c>
    </row>
    <row r="19" spans="1:9" ht="30">
      <c r="A19" s="2" t="s">
        <v>153</v>
      </c>
      <c r="B19" s="4" t="s">
        <v>5</v>
      </c>
      <c r="C19" s="4">
        <v>0</v>
      </c>
      <c r="D19" s="4">
        <v>2</v>
      </c>
      <c r="E19" s="4">
        <v>0</v>
      </c>
      <c r="F19" s="4">
        <v>-484</v>
      </c>
      <c r="G19" s="4">
        <v>0</v>
      </c>
      <c r="H19" s="4">
        <v>0</v>
      </c>
      <c r="I19" s="4">
        <v>-482</v>
      </c>
    </row>
    <row r="20" spans="1:9" ht="30">
      <c r="A20" s="2" t="s">
        <v>154</v>
      </c>
      <c r="B20" s="6">
        <v>5002</v>
      </c>
      <c r="C20" s="4">
        <v>0</v>
      </c>
      <c r="D20" s="4">
        <v>3</v>
      </c>
      <c r="E20" s="4">
        <v>0</v>
      </c>
      <c r="F20" s="6">
        <v>4999</v>
      </c>
      <c r="G20" s="4">
        <v>0</v>
      </c>
      <c r="H20" s="4">
        <v>0</v>
      </c>
      <c r="I20" s="6">
        <v>5002</v>
      </c>
    </row>
    <row r="21" spans="1:9">
      <c r="A21" s="2" t="s">
        <v>155</v>
      </c>
      <c r="B21" s="4" t="s">
        <v>5</v>
      </c>
      <c r="C21" s="4">
        <v>0</v>
      </c>
      <c r="D21" s="4">
        <v>0</v>
      </c>
      <c r="E21" s="4">
        <v>0</v>
      </c>
      <c r="F21" s="6">
        <v>2205</v>
      </c>
      <c r="G21" s="4">
        <v>0</v>
      </c>
      <c r="H21" s="4">
        <v>0</v>
      </c>
      <c r="I21" s="6">
        <v>2205</v>
      </c>
    </row>
    <row r="22" spans="1:9" ht="30">
      <c r="A22" s="2" t="s">
        <v>156</v>
      </c>
      <c r="B22" s="4" t="s">
        <v>5</v>
      </c>
      <c r="C22" s="4">
        <v>0</v>
      </c>
      <c r="D22" s="4">
        <v>0</v>
      </c>
      <c r="E22" s="4">
        <v>0</v>
      </c>
      <c r="F22" s="4">
        <v>101</v>
      </c>
      <c r="G22" s="4">
        <v>0</v>
      </c>
      <c r="H22" s="4">
        <v>0</v>
      </c>
      <c r="I22" s="4">
        <v>101</v>
      </c>
    </row>
    <row r="23" spans="1:9">
      <c r="A23" s="2" t="s">
        <v>159</v>
      </c>
      <c r="B23" s="8">
        <v>308754</v>
      </c>
      <c r="C23" s="8">
        <v>0</v>
      </c>
      <c r="D23" s="8">
        <v>199</v>
      </c>
      <c r="E23" s="8">
        <v>-1743</v>
      </c>
      <c r="F23" s="8">
        <v>207079</v>
      </c>
      <c r="G23" s="8">
        <v>103452</v>
      </c>
      <c r="H23" s="8">
        <v>-233</v>
      </c>
      <c r="I23" s="8">
        <v>30875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60</v>
      </c>
      <c r="B1" s="7" t="s">
        <v>1</v>
      </c>
      <c r="C1" s="7"/>
    </row>
    <row r="2" spans="1:3">
      <c r="A2" s="7"/>
      <c r="B2" s="1" t="s">
        <v>2</v>
      </c>
      <c r="C2" s="1" t="s">
        <v>92</v>
      </c>
    </row>
    <row r="3" spans="1:3" ht="30">
      <c r="A3" s="3" t="s">
        <v>161</v>
      </c>
      <c r="B3" s="4" t="s">
        <v>5</v>
      </c>
      <c r="C3" s="4" t="s">
        <v>5</v>
      </c>
    </row>
    <row r="4" spans="1:3" ht="30">
      <c r="A4" s="2" t="s">
        <v>162</v>
      </c>
      <c r="B4" s="9">
        <v>0.105</v>
      </c>
      <c r="C4" s="9">
        <v>0.1575</v>
      </c>
    </row>
    <row r="5" spans="1:3" ht="30">
      <c r="A5" s="2" t="s">
        <v>163</v>
      </c>
      <c r="B5" s="6">
        <v>173461</v>
      </c>
      <c r="C5" s="6">
        <v>87743</v>
      </c>
    </row>
    <row r="6" spans="1:3">
      <c r="A6" s="2" t="s">
        <v>164</v>
      </c>
      <c r="B6" s="6">
        <v>287852</v>
      </c>
      <c r="C6" s="6">
        <v>11764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65</v>
      </c>
      <c r="B1" s="7" t="s">
        <v>1</v>
      </c>
      <c r="C1" s="7"/>
    </row>
    <row r="2" spans="1:3" ht="30">
      <c r="A2" s="1" t="s">
        <v>25</v>
      </c>
      <c r="B2" s="1" t="s">
        <v>2</v>
      </c>
      <c r="C2" s="1" t="s">
        <v>92</v>
      </c>
    </row>
    <row r="3" spans="1:3">
      <c r="A3" s="3" t="s">
        <v>166</v>
      </c>
      <c r="B3" s="4" t="s">
        <v>5</v>
      </c>
      <c r="C3" s="4" t="s">
        <v>5</v>
      </c>
    </row>
    <row r="4" spans="1:3">
      <c r="A4" s="2" t="s">
        <v>128</v>
      </c>
      <c r="B4" s="8">
        <v>21206</v>
      </c>
      <c r="C4" s="8">
        <v>29483</v>
      </c>
    </row>
    <row r="5" spans="1:3" ht="45">
      <c r="A5" s="3" t="s">
        <v>167</v>
      </c>
      <c r="B5" s="4" t="s">
        <v>5</v>
      </c>
      <c r="C5" s="4" t="s">
        <v>5</v>
      </c>
    </row>
    <row r="6" spans="1:3">
      <c r="A6" s="2" t="s">
        <v>168</v>
      </c>
      <c r="B6" s="6">
        <v>1681</v>
      </c>
      <c r="C6" s="6">
        <v>1936</v>
      </c>
    </row>
    <row r="7" spans="1:3">
      <c r="A7" s="2" t="s">
        <v>169</v>
      </c>
      <c r="B7" s="6">
        <v>3398</v>
      </c>
      <c r="C7" s="4">
        <v>-305</v>
      </c>
    </row>
    <row r="8" spans="1:3">
      <c r="A8" s="2" t="s">
        <v>170</v>
      </c>
      <c r="B8" s="6">
        <v>6458</v>
      </c>
      <c r="C8" s="4">
        <v>180</v>
      </c>
    </row>
    <row r="9" spans="1:3">
      <c r="A9" s="2" t="s">
        <v>171</v>
      </c>
      <c r="B9" s="6">
        <v>2885</v>
      </c>
      <c r="C9" s="6">
        <v>4579</v>
      </c>
    </row>
    <row r="10" spans="1:3">
      <c r="A10" s="2" t="s">
        <v>172</v>
      </c>
      <c r="B10" s="4">
        <v>965</v>
      </c>
      <c r="C10" s="6">
        <v>1540</v>
      </c>
    </row>
    <row r="11" spans="1:3">
      <c r="A11" s="2" t="s">
        <v>113</v>
      </c>
      <c r="B11" s="4">
        <v>0</v>
      </c>
      <c r="C11" s="6">
        <v>-1295</v>
      </c>
    </row>
    <row r="12" spans="1:3">
      <c r="A12" s="2" t="s">
        <v>173</v>
      </c>
      <c r="B12" s="6">
        <v>-52475</v>
      </c>
      <c r="C12" s="6">
        <v>-64463</v>
      </c>
    </row>
    <row r="13" spans="1:3">
      <c r="A13" s="2" t="s">
        <v>174</v>
      </c>
      <c r="B13" s="6">
        <v>49811</v>
      </c>
      <c r="C13" s="6">
        <v>70884</v>
      </c>
    </row>
    <row r="14" spans="1:3">
      <c r="A14" s="2" t="s">
        <v>111</v>
      </c>
      <c r="B14" s="6">
        <v>-1514</v>
      </c>
      <c r="C14" s="6">
        <v>-1562</v>
      </c>
    </row>
    <row r="15" spans="1:3">
      <c r="A15" s="2" t="s">
        <v>112</v>
      </c>
      <c r="B15" s="4">
        <v>-860</v>
      </c>
      <c r="C15" s="6">
        <v>-1214</v>
      </c>
    </row>
    <row r="16" spans="1:3" ht="30">
      <c r="A16" s="2" t="s">
        <v>175</v>
      </c>
      <c r="B16" s="4">
        <v>-101</v>
      </c>
      <c r="C16" s="4">
        <v>0</v>
      </c>
    </row>
    <row r="17" spans="1:3">
      <c r="A17" s="2" t="s">
        <v>155</v>
      </c>
      <c r="B17" s="6">
        <v>2205</v>
      </c>
      <c r="C17" s="6">
        <v>3136</v>
      </c>
    </row>
    <row r="18" spans="1:3" ht="30">
      <c r="A18" s="2" t="s">
        <v>176</v>
      </c>
      <c r="B18" s="4">
        <v>618</v>
      </c>
      <c r="C18" s="4">
        <v>962</v>
      </c>
    </row>
    <row r="19" spans="1:3" ht="30">
      <c r="A19" s="2" t="s">
        <v>177</v>
      </c>
      <c r="B19" s="4">
        <v>731</v>
      </c>
      <c r="C19" s="6">
        <v>-13853</v>
      </c>
    </row>
    <row r="20" spans="1:3">
      <c r="A20" s="3" t="s">
        <v>178</v>
      </c>
      <c r="B20" s="4" t="s">
        <v>5</v>
      </c>
      <c r="C20" s="4" t="s">
        <v>5</v>
      </c>
    </row>
    <row r="21" spans="1:3">
      <c r="A21" s="2" t="s">
        <v>44</v>
      </c>
      <c r="B21" s="4">
        <v>-223</v>
      </c>
      <c r="C21" s="4">
        <v>600</v>
      </c>
    </row>
    <row r="22" spans="1:3">
      <c r="A22" s="2" t="s">
        <v>64</v>
      </c>
      <c r="B22" s="4">
        <v>-103</v>
      </c>
      <c r="C22" s="4">
        <v>-397</v>
      </c>
    </row>
    <row r="23" spans="1:3">
      <c r="A23" s="2" t="s">
        <v>179</v>
      </c>
      <c r="B23" s="4">
        <v>0</v>
      </c>
      <c r="C23" s="6">
        <v>2607</v>
      </c>
    </row>
    <row r="24" spans="1:3">
      <c r="A24" s="2" t="s">
        <v>49</v>
      </c>
      <c r="B24" s="6">
        <v>-2984</v>
      </c>
      <c r="C24" s="6">
        <v>-21322</v>
      </c>
    </row>
    <row r="25" spans="1:3">
      <c r="A25" s="2" t="s">
        <v>65</v>
      </c>
      <c r="B25" s="6">
        <v>-1381</v>
      </c>
      <c r="C25" s="4">
        <v>516</v>
      </c>
    </row>
    <row r="26" spans="1:3" ht="30">
      <c r="A26" s="2" t="s">
        <v>180</v>
      </c>
      <c r="B26" s="6">
        <v>30317</v>
      </c>
      <c r="C26" s="6">
        <v>12012</v>
      </c>
    </row>
    <row r="27" spans="1:3">
      <c r="A27" s="3" t="s">
        <v>181</v>
      </c>
      <c r="B27" s="4" t="s">
        <v>5</v>
      </c>
      <c r="C27" s="4" t="s">
        <v>5</v>
      </c>
    </row>
    <row r="28" spans="1:3">
      <c r="A28" s="2" t="s">
        <v>182</v>
      </c>
      <c r="B28" s="6">
        <v>-133782</v>
      </c>
      <c r="C28" s="6">
        <v>36955</v>
      </c>
    </row>
    <row r="29" spans="1:3" ht="30">
      <c r="A29" s="2" t="s">
        <v>183</v>
      </c>
      <c r="B29" s="6">
        <v>6487</v>
      </c>
      <c r="C29" s="6">
        <v>9654</v>
      </c>
    </row>
    <row r="30" spans="1:3" ht="30">
      <c r="A30" s="2" t="s">
        <v>184</v>
      </c>
      <c r="B30" s="4">
        <v>0</v>
      </c>
      <c r="C30" s="6">
        <v>159604</v>
      </c>
    </row>
    <row r="31" spans="1:3" ht="30">
      <c r="A31" s="2" t="s">
        <v>185</v>
      </c>
      <c r="B31" s="6">
        <v>35503</v>
      </c>
      <c r="C31" s="6">
        <v>69017</v>
      </c>
    </row>
    <row r="32" spans="1:3" ht="30">
      <c r="A32" s="2" t="s">
        <v>186</v>
      </c>
      <c r="B32" s="6">
        <v>18637</v>
      </c>
      <c r="C32" s="6">
        <v>26695</v>
      </c>
    </row>
    <row r="33" spans="1:3" ht="30">
      <c r="A33" s="2" t="s">
        <v>187</v>
      </c>
      <c r="B33" s="6">
        <v>4099</v>
      </c>
      <c r="C33" s="6">
        <v>8126</v>
      </c>
    </row>
    <row r="34" spans="1:3" ht="30">
      <c r="A34" s="2" t="s">
        <v>188</v>
      </c>
      <c r="B34" s="6">
        <v>14435</v>
      </c>
      <c r="C34" s="6">
        <v>15303</v>
      </c>
    </row>
    <row r="35" spans="1:3" ht="30">
      <c r="A35" s="3" t="s">
        <v>189</v>
      </c>
      <c r="B35" s="4" t="s">
        <v>5</v>
      </c>
      <c r="C35" s="4" t="s">
        <v>5</v>
      </c>
    </row>
    <row r="36" spans="1:3" ht="30">
      <c r="A36" s="2" t="s">
        <v>190</v>
      </c>
      <c r="B36" s="6">
        <v>-53664</v>
      </c>
      <c r="C36" s="6">
        <v>-60732</v>
      </c>
    </row>
    <row r="37" spans="1:3">
      <c r="A37" s="2" t="s">
        <v>191</v>
      </c>
      <c r="B37" s="6">
        <v>-21324</v>
      </c>
      <c r="C37" s="6">
        <v>-28143</v>
      </c>
    </row>
    <row r="38" spans="1:3">
      <c r="A38" s="2" t="s">
        <v>192</v>
      </c>
      <c r="B38" s="4">
        <v>0</v>
      </c>
      <c r="C38" s="6">
        <v>-20000</v>
      </c>
    </row>
    <row r="39" spans="1:3">
      <c r="A39" s="2" t="s">
        <v>193</v>
      </c>
      <c r="B39" s="4">
        <v>0</v>
      </c>
      <c r="C39" s="6">
        <v>-1365</v>
      </c>
    </row>
    <row r="40" spans="1:3">
      <c r="A40" s="2" t="s">
        <v>194</v>
      </c>
      <c r="B40" s="6">
        <v>-1556</v>
      </c>
      <c r="C40" s="6">
        <v>-1122</v>
      </c>
    </row>
    <row r="41" spans="1:3" ht="30">
      <c r="A41" s="2" t="s">
        <v>195</v>
      </c>
      <c r="B41" s="6">
        <v>-131165</v>
      </c>
      <c r="C41" s="6">
        <v>213992</v>
      </c>
    </row>
    <row r="42" spans="1:3">
      <c r="A42" s="3" t="s">
        <v>196</v>
      </c>
      <c r="B42" s="4" t="s">
        <v>5</v>
      </c>
      <c r="C42" s="4" t="s">
        <v>5</v>
      </c>
    </row>
    <row r="43" spans="1:3" ht="30">
      <c r="A43" s="2" t="s">
        <v>197</v>
      </c>
      <c r="B43" s="6">
        <v>42118</v>
      </c>
      <c r="C43" s="6">
        <v>-67242</v>
      </c>
    </row>
    <row r="44" spans="1:3" ht="30">
      <c r="A44" s="2" t="s">
        <v>198</v>
      </c>
      <c r="B44" s="6">
        <v>-67307</v>
      </c>
      <c r="C44" s="6">
        <v>-143691</v>
      </c>
    </row>
    <row r="45" spans="1:3" ht="30">
      <c r="A45" s="2" t="s">
        <v>199</v>
      </c>
      <c r="B45" s="6">
        <v>799600</v>
      </c>
      <c r="C45" s="6">
        <v>743000</v>
      </c>
    </row>
    <row r="46" spans="1:3" ht="30">
      <c r="A46" s="2" t="s">
        <v>200</v>
      </c>
      <c r="B46" s="6">
        <v>-729600</v>
      </c>
      <c r="C46" s="6">
        <v>-703000</v>
      </c>
    </row>
    <row r="47" spans="1:3">
      <c r="A47" s="2" t="s">
        <v>201</v>
      </c>
      <c r="B47" s="6">
        <v>-4500</v>
      </c>
      <c r="C47" s="4">
        <v>-900</v>
      </c>
    </row>
    <row r="48" spans="1:3" ht="30">
      <c r="A48" s="2" t="s">
        <v>202</v>
      </c>
      <c r="B48" s="4">
        <v>0</v>
      </c>
      <c r="C48" s="6">
        <v>-2000</v>
      </c>
    </row>
    <row r="49" spans="1:3">
      <c r="A49" s="2" t="s">
        <v>203</v>
      </c>
      <c r="B49" s="6">
        <v>-22709</v>
      </c>
      <c r="C49" s="6">
        <v>-66005</v>
      </c>
    </row>
    <row r="50" spans="1:3">
      <c r="A50" s="2" t="s">
        <v>204</v>
      </c>
      <c r="B50" s="6">
        <v>-3130</v>
      </c>
      <c r="C50" s="6">
        <v>-2924</v>
      </c>
    </row>
    <row r="51" spans="1:3" ht="30">
      <c r="A51" s="2" t="s">
        <v>175</v>
      </c>
      <c r="B51" s="4">
        <v>101</v>
      </c>
      <c r="C51" s="4">
        <v>83</v>
      </c>
    </row>
    <row r="52" spans="1:3" ht="30">
      <c r="A52" s="2" t="s">
        <v>205</v>
      </c>
      <c r="B52" s="4">
        <v>0</v>
      </c>
      <c r="C52" s="6">
        <v>-1006</v>
      </c>
    </row>
    <row r="53" spans="1:3">
      <c r="A53" s="2" t="s">
        <v>206</v>
      </c>
      <c r="B53" s="4">
        <v>-482</v>
      </c>
      <c r="C53" s="6">
        <v>2551</v>
      </c>
    </row>
    <row r="54" spans="1:3" ht="30">
      <c r="A54" s="2" t="s">
        <v>207</v>
      </c>
      <c r="B54" s="6">
        <v>14091</v>
      </c>
      <c r="C54" s="6">
        <v>-241134</v>
      </c>
    </row>
    <row r="55" spans="1:3" ht="30">
      <c r="A55" s="2" t="s">
        <v>208</v>
      </c>
      <c r="B55" s="6">
        <v>-86757</v>
      </c>
      <c r="C55" s="6">
        <v>-15130</v>
      </c>
    </row>
    <row r="56" spans="1:3" ht="30">
      <c r="A56" s="2" t="s">
        <v>209</v>
      </c>
      <c r="B56" s="6">
        <v>210569</v>
      </c>
      <c r="C56" s="6">
        <v>116370</v>
      </c>
    </row>
    <row r="57" spans="1:3" ht="30">
      <c r="A57" s="2" t="s">
        <v>210</v>
      </c>
      <c r="B57" s="6">
        <v>123812</v>
      </c>
      <c r="C57" s="6">
        <v>101240</v>
      </c>
    </row>
    <row r="58" spans="1:3" ht="30">
      <c r="A58" s="3" t="s">
        <v>211</v>
      </c>
      <c r="B58" s="4" t="s">
        <v>5</v>
      </c>
      <c r="C58" s="4" t="s">
        <v>5</v>
      </c>
    </row>
    <row r="59" spans="1:3">
      <c r="A59" s="2" t="s">
        <v>212</v>
      </c>
      <c r="B59" s="6">
        <v>10920</v>
      </c>
      <c r="C59" s="6">
        <v>14470</v>
      </c>
    </row>
    <row r="60" spans="1:3">
      <c r="A60" s="2" t="s">
        <v>213</v>
      </c>
      <c r="B60" s="6">
        <v>8998</v>
      </c>
      <c r="C60" s="6">
        <v>24348</v>
      </c>
    </row>
    <row r="61" spans="1:3">
      <c r="A61" s="3" t="s">
        <v>214</v>
      </c>
      <c r="B61" s="4" t="s">
        <v>5</v>
      </c>
      <c r="C61" s="4" t="s">
        <v>5</v>
      </c>
    </row>
    <row r="62" spans="1:3" ht="30">
      <c r="A62" s="2" t="s">
        <v>215</v>
      </c>
      <c r="B62" s="6">
        <v>7468</v>
      </c>
      <c r="C62" s="6">
        <v>21116</v>
      </c>
    </row>
    <row r="63" spans="1:3">
      <c r="A63" s="2" t="s">
        <v>216</v>
      </c>
      <c r="B63" s="6">
        <v>5102</v>
      </c>
      <c r="C63" s="6">
        <v>5564</v>
      </c>
    </row>
    <row r="64" spans="1:3" ht="30">
      <c r="A64" s="2" t="s">
        <v>217</v>
      </c>
      <c r="B64" s="8">
        <v>5002</v>
      </c>
      <c r="C64" s="8">
        <v>204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Earnings_Per_Share</vt:lpstr>
      <vt:lpstr>Investments</vt:lpstr>
      <vt:lpstr>Portfolio_Loans</vt:lpstr>
      <vt:lpstr>Purchase_Credit_Impaired_PCI_L</vt:lpstr>
      <vt:lpstr>Commitments_and_Contingencies</vt:lpstr>
      <vt:lpstr>Derivative_Financial_Instrumen</vt:lpstr>
      <vt:lpstr>Fair_Value_Measurements</vt:lpstr>
      <vt:lpstr>Segment_Reporting</vt:lpstr>
      <vt:lpstr>New_Authoritative_Accounting_G</vt:lpstr>
      <vt:lpstr>Summary_of_Significant_Account1</vt:lpstr>
      <vt:lpstr>Earnings_Per_Share_Tables</vt:lpstr>
      <vt:lpstr>Investments_Tables</vt:lpstr>
      <vt:lpstr>Portfolio_Loans_Tables</vt:lpstr>
      <vt:lpstr>Purchase_Credit_Impaired_PCI_L1</vt:lpstr>
      <vt:lpstr>Commitments_and_Contingencies_</vt:lpstr>
      <vt:lpstr>Derivative_Financial_Instrumen1</vt:lpstr>
      <vt:lpstr>Fair_Value_Measurements_Tables</vt:lpstr>
      <vt:lpstr>Segment_Reporting_Tables</vt:lpstr>
      <vt:lpstr>Earnings_Per_Share_Details</vt:lpstr>
      <vt:lpstr>Investments_Schedule_of_Availa</vt:lpstr>
      <vt:lpstr>Investments_Investments_Classi</vt:lpstr>
      <vt:lpstr>Investments_Schedule_of_Unreal</vt:lpstr>
      <vt:lpstr>Investments_Schedule_of_Realiz</vt:lpstr>
      <vt:lpstr>Portfolio_Loans_Summary_of_Non</vt:lpstr>
      <vt:lpstr>Portfolio_Loans_Summary_of_All</vt:lpstr>
      <vt:lpstr>Portfolio_Loans_Summary_of_Rec</vt:lpstr>
      <vt:lpstr>Portfolio_Loans_Summary_of_Non1</vt:lpstr>
      <vt:lpstr>Portfolio_Loans_Summary_of_Pas</vt:lpstr>
      <vt:lpstr>Portfolio_Loans_Summary_of_Rec1</vt:lpstr>
      <vt:lpstr>Portfolio_Loans_Summary_of_Res</vt:lpstr>
      <vt:lpstr>Portfolio_Loans_Summary_of_Agi</vt:lpstr>
      <vt:lpstr>Portfolio_Loans_Summary_of_Rec2</vt:lpstr>
      <vt:lpstr>Purchase_Credit_Impaired_PCI_L2</vt:lpstr>
      <vt:lpstr>Purchase_Credit_Impaired_PCI_L3</vt:lpstr>
      <vt:lpstr>Purchase_Credit_Impaired_PCI_L4</vt:lpstr>
      <vt:lpstr>Purchase_Credit_Impaired_PCI_L5</vt:lpstr>
      <vt:lpstr>Commitments_and_Contingencies_1</vt:lpstr>
      <vt:lpstr>Derivative_Financial_Instrumen2</vt:lpstr>
      <vt:lpstr>Fair_Value_Measurements_Financ</vt:lpstr>
      <vt:lpstr>Fair_Value_Measurements_Fair_V</vt:lpstr>
      <vt:lpstr>Fair_Value_Measurements_Fair_V1</vt:lpstr>
      <vt:lpstr>Fair_Value_Measurements_Summar</vt:lpstr>
      <vt:lpstr>Fair_Value_Measurements_Estima</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55:39Z</dcterms:created>
  <dcterms:modified xsi:type="dcterms:W3CDTF">2014-10-31T18:55:40Z</dcterms:modified>
</cp:coreProperties>
</file>